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 of Asset"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Statement of Cash Flows (Unaudi" sheetId="6" state="visible" r:id="rId6"/>
    <sheet xmlns:r="http://schemas.openxmlformats.org/officeDocument/2006/relationships" name="Schedule of Investments (Unaudi" sheetId="7" state="visible" r:id="rId7"/>
    <sheet xmlns:r="http://schemas.openxmlformats.org/officeDocument/2006/relationships" name="Schedule of Investments (Unau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Unit Holder Transactions" sheetId="12" state="visible" r:id="rId12"/>
    <sheet xmlns:r="http://schemas.openxmlformats.org/officeDocument/2006/relationships" name="Expenses and Transactions with "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Borrowings" sheetId="17" state="visible" r:id="rId17"/>
    <sheet xmlns:r="http://schemas.openxmlformats.org/officeDocument/2006/relationships" name="Financial Highligh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Unit Holder Transactions (Table" sheetId="22" state="visible" r:id="rId22"/>
    <sheet xmlns:r="http://schemas.openxmlformats.org/officeDocument/2006/relationships" name="Expenses and Transactions wit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Borrowings (Tables)" sheetId="27" state="visible" r:id="rId27"/>
    <sheet xmlns:r="http://schemas.openxmlformats.org/officeDocument/2006/relationships" name="Financial Highlights (Tables)" sheetId="28" state="visible" r:id="rId28"/>
    <sheet xmlns:r="http://schemas.openxmlformats.org/officeDocument/2006/relationships" name="Other Information (Tables)" sheetId="29" state="visible" r:id="rId29"/>
    <sheet xmlns:r="http://schemas.openxmlformats.org/officeDocument/2006/relationships" name="Income Taxes (Tables)" sheetId="30" state="visible" r:id="rId30"/>
    <sheet xmlns:r="http://schemas.openxmlformats.org/officeDocument/2006/relationships" name="Organization (Additional Inform" sheetId="31" state="visible" r:id="rId31"/>
    <sheet xmlns:r="http://schemas.openxmlformats.org/officeDocument/2006/relationships" name="Significant Accounting Polici_3" sheetId="32" state="visible" r:id="rId32"/>
    <sheet xmlns:r="http://schemas.openxmlformats.org/officeDocument/2006/relationships" name="Unit Holder Transactions - Sche" sheetId="33" state="visible" r:id="rId33"/>
    <sheet xmlns:r="http://schemas.openxmlformats.org/officeDocument/2006/relationships" name="Unit Holder Transactions - Sc_2" sheetId="34" state="visible" r:id="rId34"/>
    <sheet xmlns:r="http://schemas.openxmlformats.org/officeDocument/2006/relationships" name="Unit Holder Transactions - Sc_3" sheetId="35" state="visible" r:id="rId35"/>
    <sheet xmlns:r="http://schemas.openxmlformats.org/officeDocument/2006/relationships" name="Unit Holder Transactions - Sc_4" sheetId="36" state="visible" r:id="rId36"/>
    <sheet xmlns:r="http://schemas.openxmlformats.org/officeDocument/2006/relationships" name="Unit Holder Transactions - Sc_5" sheetId="37" state="visible" r:id="rId37"/>
    <sheet xmlns:r="http://schemas.openxmlformats.org/officeDocument/2006/relationships" name="Unit Holder Transactions (Addit" sheetId="38" state="visible" r:id="rId38"/>
    <sheet xmlns:r="http://schemas.openxmlformats.org/officeDocument/2006/relationships" name="Expenses and Transactions wit_3" sheetId="39" state="visible" r:id="rId39"/>
    <sheet xmlns:r="http://schemas.openxmlformats.org/officeDocument/2006/relationships" name="Expenses and Transactions wit_4" sheetId="40" state="visible" r:id="rId40"/>
    <sheet xmlns:r="http://schemas.openxmlformats.org/officeDocument/2006/relationships" name="Expenses and Transactions wit_5" sheetId="41" state="visible" r:id="rId41"/>
    <sheet xmlns:r="http://schemas.openxmlformats.org/officeDocument/2006/relationships" name="Expenses and Transactions wit_6" sheetId="42" state="visible" r:id="rId42"/>
    <sheet xmlns:r="http://schemas.openxmlformats.org/officeDocument/2006/relationships" name="Investments (Additional Informa" sheetId="43" state="visible" r:id="rId43"/>
    <sheet xmlns:r="http://schemas.openxmlformats.org/officeDocument/2006/relationships" name="Investments - Schedule Of compo" sheetId="44" state="visible" r:id="rId44"/>
    <sheet xmlns:r="http://schemas.openxmlformats.org/officeDocument/2006/relationships" name="Investments - Summary of Indust" sheetId="45" state="visible" r:id="rId45"/>
    <sheet xmlns:r="http://schemas.openxmlformats.org/officeDocument/2006/relationships" name="Investments - Summary of Geogra"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Commitments and Contingencies -" sheetId="50" state="visible" r:id="rId50"/>
    <sheet xmlns:r="http://schemas.openxmlformats.org/officeDocument/2006/relationships" name="Borrowings (Additional Informat" sheetId="51" state="visible" r:id="rId51"/>
    <sheet xmlns:r="http://schemas.openxmlformats.org/officeDocument/2006/relationships" name="Borrowings - Schedule of outsta" sheetId="52" state="visible" r:id="rId52"/>
    <sheet xmlns:r="http://schemas.openxmlformats.org/officeDocument/2006/relationships" name="Borrowings - Schedule of compon" sheetId="53" state="visible" r:id="rId53"/>
    <sheet xmlns:r="http://schemas.openxmlformats.org/officeDocument/2006/relationships" name="Borrowings - Schedule of senior" sheetId="54" state="visible" r:id="rId54"/>
    <sheet xmlns:r="http://schemas.openxmlformats.org/officeDocument/2006/relationships" name="Financial Highlights - Schedule" sheetId="55" state="visible" r:id="rId55"/>
    <sheet xmlns:r="http://schemas.openxmlformats.org/officeDocument/2006/relationships" name="Other Information (Additional I" sheetId="56" state="visible" r:id="rId56"/>
    <sheet xmlns:r="http://schemas.openxmlformats.org/officeDocument/2006/relationships" name="Income Taxes - Summary of incom" sheetId="57" state="visible" r:id="rId57"/>
    <sheet xmlns:r="http://schemas.openxmlformats.org/officeDocument/2006/relationships" name="Income Taxes - Summary of incre" sheetId="58" state="visible" r:id="rId58"/>
    <sheet xmlns:r="http://schemas.openxmlformats.org/officeDocument/2006/relationships" name="Income Taxes - Summary of inc_2" sheetId="59" state="visible" r:id="rId59"/>
    <sheet xmlns:r="http://schemas.openxmlformats.org/officeDocument/2006/relationships" name="Income Taxes - Schedule of cost" sheetId="60" state="visible" r:id="rId60"/>
    <sheet xmlns:r="http://schemas.openxmlformats.org/officeDocument/2006/relationships" name="Income Taxes (Additional Inform" sheetId="61" state="visible" r:id="rId61"/>
    <sheet xmlns:r="http://schemas.openxmlformats.org/officeDocument/2006/relationships" name="Subsequent Events (Additional I"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36" customWidth="1" min="2" max="2"/>
    <col width="14" customWidth="1" min="3" max="3"/>
  </cols>
  <sheetData>
    <row r="1">
      <c r="A1" s="1" t="inlineStr">
        <is>
          <t>Document and Entity Information - USD ($)</t>
        </is>
      </c>
      <c r="B1" s="2" t="inlineStr">
        <is>
          <t>12 Months Ended</t>
        </is>
      </c>
    </row>
    <row r="2">
      <c r="B2" s="2" t="inlineStr">
        <is>
          <t>Dec. 31, 2023</t>
        </is>
      </c>
      <c r="C2" s="2" t="inlineStr">
        <is>
          <t>Mar. 18,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3</t>
        </is>
      </c>
      <c r="C7" s="4" t="inlineStr">
        <is>
          <t xml:space="preserve"> </t>
        </is>
      </c>
    </row>
    <row r="8">
      <c r="A8" s="4" t="inlineStr">
        <is>
          <t>Document Period End Date</t>
        </is>
      </c>
      <c r="B8" s="4" t="inlineStr">
        <is>
          <t>Dec. 31,  2023</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814-01645</t>
        </is>
      </c>
      <c r="C10" s="4" t="inlineStr">
        <is>
          <t xml:space="preserve"> </t>
        </is>
      </c>
    </row>
    <row r="11">
      <c r="A11" s="4" t="inlineStr">
        <is>
          <t>Entity Registrant Name</t>
        </is>
      </c>
      <c r="B11" s="4" t="inlineStr">
        <is>
          <t>Fidelity Private Credit Company LL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7-2722334</t>
        </is>
      </c>
      <c r="C13" s="4" t="inlineStr">
        <is>
          <t xml:space="preserve"> </t>
        </is>
      </c>
    </row>
    <row r="14">
      <c r="A14" s="4" t="inlineStr">
        <is>
          <t>Entity Address, Address Line One</t>
        </is>
      </c>
      <c r="B14" s="4" t="inlineStr">
        <is>
          <t>245 Summer Street</t>
        </is>
      </c>
      <c r="C14" s="4" t="inlineStr">
        <is>
          <t xml:space="preserve"> </t>
        </is>
      </c>
    </row>
    <row r="15">
      <c r="A15" s="4" t="inlineStr">
        <is>
          <t>Entity Address, City or Town</t>
        </is>
      </c>
      <c r="B15" s="4" t="inlineStr">
        <is>
          <t>Bos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210</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563-7000</t>
        </is>
      </c>
      <c r="C19" s="4" t="inlineStr">
        <is>
          <t xml:space="preserve"> </t>
        </is>
      </c>
    </row>
    <row r="20">
      <c r="A20" s="4" t="inlineStr">
        <is>
          <t>Title of 12(g) Security</t>
        </is>
      </c>
      <c r="B20" s="4" t="inlineStr">
        <is>
          <t>Common Units</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Document Fiscal Period Focus</t>
        </is>
      </c>
      <c r="B29" s="4" t="inlineStr">
        <is>
          <t>FY</t>
        </is>
      </c>
      <c r="C29" s="4" t="inlineStr">
        <is>
          <t xml:space="preserve"> </t>
        </is>
      </c>
    </row>
    <row r="30">
      <c r="A30" s="4" t="inlineStr">
        <is>
          <t>Entity Shell Company</t>
        </is>
      </c>
      <c r="B30" s="4" t="inlineStr">
        <is>
          <t>false</t>
        </is>
      </c>
      <c r="C30" s="4" t="inlineStr">
        <is>
          <t xml:space="preserve"> </t>
        </is>
      </c>
    </row>
    <row r="31">
      <c r="A31" s="4" t="inlineStr">
        <is>
          <t>Entity Central Index Key</t>
        </is>
      </c>
      <c r="B31" s="4" t="inlineStr">
        <is>
          <t>0001899996</t>
        </is>
      </c>
      <c r="C31" s="4" t="inlineStr">
        <is>
          <t xml:space="preserve"> </t>
        </is>
      </c>
    </row>
    <row r="32">
      <c r="A32" s="4" t="inlineStr">
        <is>
          <t>Amendment Flag</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Auditor Location</t>
        </is>
      </c>
      <c r="B35" s="4" t="inlineStr">
        <is>
          <t>Boston, Massachusetts</t>
        </is>
      </c>
      <c r="C35" s="4" t="inlineStr">
        <is>
          <t xml:space="preserve"> </t>
        </is>
      </c>
    </row>
    <row r="36">
      <c r="A36" s="4" t="inlineStr">
        <is>
          <t>Auditor Firm ID</t>
        </is>
      </c>
      <c r="B36" s="4" t="inlineStr">
        <is>
          <t>34</t>
        </is>
      </c>
      <c r="C36" s="4" t="inlineStr">
        <is>
          <t xml:space="preserve"> </t>
        </is>
      </c>
    </row>
    <row r="37">
      <c r="A37" s="4" t="inlineStr">
        <is>
          <t>Auditor Name</t>
        </is>
      </c>
      <c r="B37" s="4" t="inlineStr">
        <is>
          <t>Deloitte &amp; Touche LLP</t>
        </is>
      </c>
      <c r="C37" s="4" t="inlineStr">
        <is>
          <t xml:space="preserve"> </t>
        </is>
      </c>
    </row>
    <row r="38">
      <c r="A38" s="4" t="inlineStr">
        <is>
          <t>Entity Public Float</t>
        </is>
      </c>
      <c r="B38" s="5" t="n">
        <v>0</v>
      </c>
      <c r="C38" s="4" t="inlineStr">
        <is>
          <t xml:space="preserve"> </t>
        </is>
      </c>
    </row>
    <row r="39">
      <c r="A39" s="4" t="inlineStr">
        <is>
          <t>Entity Common Stock, Shares Outstanding</t>
        </is>
      </c>
      <c r="B39" s="4" t="inlineStr">
        <is>
          <t xml:space="preserve"> </t>
        </is>
      </c>
      <c r="C39" s="6" t="n">
        <v>68396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Fidelity Private Credit Company LLC (formerly Fidelity Private Credit Central Fund LLC) (the “Fund”) is a non-diversified, closed-end management investment company. The Fund was formed on September 16, 2021, as a Delaware limited partnership named Fidelity Direct Lending Fund L.P. and elected, on January 31, 2023, to amend its legal structure to a Delaware limited liability company, adopt a fiscal year end of December 31, 2022, and was renamed Fidelity Private Credit Central Fund LLC. On March 11, 2024, the Fund was renamed Fidelity Private Credit Company LLC. The Fund has entered into an Investment Advisory Agreement with Fidelity Diversifying Solutions LLC (“FDS” or the “Adviser”), a Delaware limited liability company. Prior to May 10, 2023, FIAM LLC was the Adviser. Prior to January 31, 2023, FIAM Institutional Funds Manager, LLC (“FIAMIFM”), a Delaware limited liability company and a wholly owned subsidiary of FIAM Holdings Corp., was the general partner of the Fund (“General Partner”). Effective January 31, 2023, the General Partner and the Limited Partners became unit holders of the Fund (“Unit Holder”) and the interests in the Limited Partnership were converted into Common Units of the Fund. Within these Consolidated Financial Statements and Notes to Consolidated Financial Statements, all references to Unit Holder and net assets prior to January 31, 2023 are referring to Partners and Partners’ Capital, respectively. On June 1, 2023, the Fund elected to be regulated as a business development company (“BDC”) under the Investment Company Act of 1940, as amended (the “1940 Act”) and also intends to elect to be treated for U.S. federal income tax purposes, and intends to qualify annually, as a regulated investment company (“RIC”) as defined under Subchapter M of the Internal Revenue Code of 1986, as amended (the “Code”). The Fund’s investment objective is to generate current income and, to a lesser extent, long-term capital appreciation. The Fund seeks to achieve its investment objective by investing primarily in directly originated loans to private companies but also in liquid credit investments, like broadly syndicated loans, and other select private credit investments. The Fund generally seeks to invest in loans that carry variable (i.e., “floating”) interest rates. Under normal circumstances, the Fund will invest at least 80 % of its total assets in private credit investments. Specific private investments may include: (a) directly originated first lien loans, senior secured revolving lines of credit, term loans and delayed draw term loans, (b) directly originated second lien, last out senior, secured or unsecured mezzanine term loans and delayed draw term loans, (c) club deals (investments generally comprised of a small group of lenders), and broadly syndicated leveraged loans (investments generally arranged or underwritten by investment banks or other intermediaries), and (d) other debt (collectively referred to as “Private Credit”). The Adviser may also invest to a lesser degree in equity linked instruments (may include debt with warrants, preferred equity investments, or equity co-investments). The Adviser and/or affiliates may lead and structure the transaction as sole-lender, as the agent of a club credit facility (a group of similar direct lenders that invest in the same tranches), or may participate as a non-agent investor in a large club or syndicated transactions. In order to provide liquidity for unit repurchases, the Fund intends to maintain an allocation to syndicated loans and other liquid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the significant accounting and reporting policies used in preparing the consolidated financial statements. Basis of Presentation The consolidated financial statements have been prepared in accordance with accounting principles generally accepted in the United States of America (“GAAP”). The Fund is an investment company under GAAP and follows the accounting and reporting guidance applicable to investment companies in the Financial Accounting Standards Board Accounting Standards Codification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 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December 31, 2023 and December 31, 2022 , th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 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 Income Taxes The Fund was formerly classified as a partnership for U.S. federal income tax purposes. While the Fund was classified as a partnership no provisions for income taxes were recorded in the consolidated financial statements since the Fund was not subject to income tax. Tax obligations relating to the Fund’s activities were the responsibility of the Unit Holders. Effective June 6, 2023, the Fund elected to be classified as a corporation for U.S. federal income tax purposes and the Fund intends to elect to be treated as a RIC under the Code for its taxable period starting June 6, 2023 and ended December 31, 2023 and all periods thereafter. So long as the Fund maintains its status as a RIC, it generally will not pay corporate-level U.S. federal income taxes on any ordinary income or capital gains that it distributes at least annually to its Unit 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s of December 31, 2023 and December 31, 2022, the Fund did not have any unrecognized tax benefits in the consolidated financial statements; nor is the Fund aware of any tax positions for which it is reasonably possible that the total amounts of unrecognized tax benefits will significantly change in the next twelve months.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files a U.S. federal tax return, in addition to state and local tax returns as required. The Fund’s U.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Unit 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nondeductible U.S.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For the period from June 6, 2023 to December 31, 2023, the Fund incurred no U.S. federal income taxes, including excise taxes. For the periods prior to June 6, 2023, the Fund was treated as a partnership for tax purposes and was not subject to U.S. federal income tax. Deferred Financing Costs The Fund records costs related to issuance of revolving debt obligations as deferred financing costs. These costs are deferred and amortized using the straight-line method over the stated maturity life of the obligation. 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engages in oversight activities with respect to third-party pricing sources used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und has engaged an independent valuation firm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air Value Committee manages the Fund’s fair valuation practices and maintains the fair valuation policies and procedures. The Adviser reports to the Board information regarding the fair valuation process and related material matters. The Board may determine to modify its designation of the Adviser as valuation designee, relating to any or all Fund investments, at any time. Investment Transactions For financial reporting purposes, the Fund’s investment holdings and net assets include trades executed through the end of the last business day of the period. Realized gains and losses on investments sold are determined using the specific identification method. Interest Income Interest income is accrued as earned. Interest income includes coupon interest and amortization of premium and accretion of discount on debt securities. Commitment fees, loan origination fees, original issue discount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riginal issue discount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 Fee Income The Fund earns certain fees in connection with its direct lending underwriting activities. These fees are in addition to interest payments earned and may include amendment fees, consent fees and prepayment fees. Certain fees such as structuring fees and syndication fees are recorded as other income when earned. Administrative agent fees received by the Fund are recorded as other income when the services are rendered. 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December 31, 2023, and December 31, 2022 , no loans in the portfolio were on non-accrual status. Cash and Cash Equivalents Cash and cash equivalents consist of cash or highly liquid assets with original maturities of three months or less from the date of purchase. Cash and cash equivalents are carried at amortized cost which approximates fair value. As of December 31, 2023 and December 31, 2022 , the Fund did no t hold any cash equivalents . Expenses Expenses are recorded on the accrual basis. Expense estimates are accrued in the period to which they relate and adjustments are made when actual amounts are known. Foreign Currency The Fund may use foreign currency contracts to facilitate transactions in foreign– denominated securities. Gains and losses from these transactions may arise from changes in the value of the foreign currency or if the counterparties do not perform under the contracts’ terms.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The effects of exchange rate fluctuations on investments are included with the net realized and unrealized gain (loss) on investments. Other foreign currency transactions resulting in realized and unrealized gain (loss) are disclosed separately. New Accounting Pronouncements In November 2023, the Financial Accounting Standards Board (FASB) issued Accounting Standards Update (ASU) 2023-07 Segment Reporting (Topic 280): Improvements to Reportable Segment Disclosures. Effective for fiscal years beginning after December 15, 2023 and interim periods within fiscal years beginning after December 15, 2024, the amendments enhance required disclosures of segment information for public entities on an annual and interim basis. The ASU allows for early adoption with updates applied retrospectively. The Fund is currently evaluating the impact on the consolidated financial statements. In December 2023, the FASB issued ASU 2023-09 Income Taxes (Topic 740): Improvements to Income Tax Disclosures. Effective for annual periods beginning after December 15, 2024 for public business entities (PBEs), and December 15, 2025 for entities other than PBEs, the amendment requires greater disaggregation of income tax disclosures related to the income tax rate reconciliation for PBEs and income taxes paid for all entities. The ASU allows for early adoption and management can elect to apply the amendments on a prospective or retrospective basis. Management is currently evaluating the impact o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 Holder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Unit Holder Transactions</t>
        </is>
      </c>
      <c r="B4" s="4" t="inlineStr">
        <is>
          <t>Note 3. Unit Holder Transactions. Effective January 31, 2023, the Fund has the authority to issue an unlimited number of units. Units have no par value. For the period January 31, 2023 through December 31, 2023, unit transaction activity is as follows:
For the period January 31, 2023 through December 31, 2023
Units
Units issued - initial conversion to unitized LLC 53,784,131
Units issued - contributions during the period 8,539,945
Distributions reinvested 4,645,517
Net increase (decrease) 66,969,593 As of the dates indicated, we had aggregate Capital Commitments and undrawn Capital Commitments from investors as follows:
December 31, 2023
Capital Commitments Unfunded Capital Commitments % Unfunded Capital Commitments
Common Units $ 790,010,000 $ 196,611,957 24.9 %
Total $ 790,010,000 $ 196,611,957 24.9 %
December 31, 2022
Capital Commitments Unfunded Capital Commitments % Unfunded Capital Commitments
General Partner $ 10,000 $ - 0.0 %
Limited Partners 725,000,000 282,712,978 39.0 %
Total $ 725,010,000 $ 282,712,978 39.0 %
December 31, 2021
Capital Commitments Unfunded Capital Commitments % Unfunded Capital Commitments
General Partner $ 10,000 $ - 0.0 %
Limited Partners 700,000,000 603,111,000 86.2 %
Total $ 700,010,000 $ 603,111,000 86.2 % The following tables summarize the total Units issued and proceeds related to capital drawdowns during the years ended December 31, 2023 and December 31, 2022 and the period from December 9, 2021 through December 31, 2021:
Unit Issue Date Units Issued Proceeds Received
For the Year Ended December 31, 2023
January 11, 2023 - * $ 36,100,014
January 23, 2023 - * 30,000,000
April 4, 2023 5,555,657 55,001,004
May 30, 2023 504,541 5,000,004
July 6, 2023 499,500 5,000,000
August 30, 2023 995,025 10,000,000
October 30, 2023 985,222 10,000,000
Total capital drawdowns 8,539,945 $ 151,101,022
For the Year Ended December 31, 2022
February 23, 2022 - * $ 17,695,007
February 25, 2022 - * 18,462,999
March 11, 2022 - * 3,598,988
March 23, 2022 - * 5,005
March 29, 2022 - * 564,994
April 13, 2022 - * 11,363,002
April 27, 2022 - * 30,038,989
May 2, 2022 - * 11,393,991
May 3, 2022 - * 27,777,990
May 5, 2022 - * 999,986
June 17, 2022 - * 17,111,003
August 17, 2022 - * 7,000,008
August 19, 2022 - * 27,891,012
August 29, 2022 - * 19,495,002
November 14, 2022 - * 72,000,012
December 7, 2022 - * 35,000,009
December 20, 2022 - * 47,000,010
December 27, 2022 - * 60,000,009
Total capital drawdowns - * $ 407,398,016
For the Period from December 9, 2021 through December 31, 2021
December 9, 2021 + - * $ 10,000
December 10, 2021 - * 50,798,000
December 16, 2021 - * 7,068,000
December 20, 2021 - * 24,766,000
December 22, 2021 - * 14,257,000
Total capital drawdowns - * $ 96,899,000 *Capital investment occurred prior to unitization of the Fund. These capital investments were converted to 53,784,131 units on January 31, 2023. +The contribution made on December 9, 2021 was the sole contribution of the General Partner in fulfillment of the General Partner’s capital commitment to the Fund. All other contributions presented prior to January 31, 2023 are those of all other partners. The following tables summarize distributions declared for the years ended December 31, 2023 and December 31, 2022 and the period from December 9, 2021 through December 31, 2021:
Month Distribution per unit Gross Distributions Reinvestment of Distributions
January 2023 $ — * $ 4,917,124 $ 4,917,124
February 2023 0.11 5,887,203 5,887,204
March 2023 0.12 6,708,882 6,708,882
April 2023 0.12 6,893,872 6,753,294
May 2023 0.13 7,984,318 7,508,716
July 2023 0.05 3,152,702 2,920,181
August 2023 0.11 7,221,550 2,320,830
September 2023 0.11 7,296,972 2,387,948
October 2023 0.14 8,879,552 2,927,901
November 2023 0.10 6,476,842 2,175,410
December 2023 0.30 19,608,732 6,660,544
$ 1.29 $ 85,027,749 $ 51,168,034 *Capital distribution occurred prior to unitization of the Fund.
Month General Partner Distributions Reinvestment of General Partner Distributions Limited Partner Distributions Reinvestment of Limited Partner Distributions
January 2022 $ 21 $ 21 $ 541,381 $ 541,381
February 2022 19 19 493,688 493,688
March 2022 45 45 1,134,986 1,134,986
April 2022 32 32 812,781 812,781
May 2022 51 51 1,289,559 1,289,559
June 2022 54 54 1,373,039 1,373,039
July 2022 70 70 1,786,611 1,786,611
August 2022 70 70 1,779,827 1,779,827
September 2022 61 61 1,561,595 1,561,595
October 2022 118 118 3,004,873 3,004,873
November 2022 113 113 64,889,105 2,889,111
December 2022 196 196 4,978,418 4,978,418
$ 850 $ 850 $ 83,645,863 $ 21,645,869
December 2021 $ 27 $ 27 $ 261,434 $ 261,434
$ 27 $ 27 $ 261,434 $ 261,434 The Private Offering Prior to the BDC Conversion, the Fund entered into separate subscription agreements (each, a “Subscription Agreement”) with investors who were admitted as limited partners. Following the BDC Conversion, the Fund expects to continue to enter into separate Subscription Agreements with a number of investors who will be admitted as Unit Holders providing for the private placement of the Fund’s Units. Each subscriber makes a capital commitment (“Capital Commitment”) to purchase Units of the Fund pursuant to the Subscription Agreement. Subscribers are required to make capital contributions (“Capital Contributions”) to purchase Units of the Fund each time the Fund delivers a drawdown notice. The first closing date occurred on December 9, 2021, on which initial capital was contributed by investors. Additional closings are expected to occur from time to time as determined by the Fund (each, a “Subsequent Closing”). Capital Commitments will be drawn in such amounts and proportions as will be required by the Fund in its sole discretion, provided however, the Fund expects drawdowns to generally be made pro rata in accordance with each Unit Holder’s unfunded Capital Commitments. In connection with each drawdown, Unit Holders will receive a number of Units corresponding to the Capital Contribution, with such Units issued at a per-share price that will be determined prior to the issuance of such Units and in accordance with the 1940 Act, subject to a determination by the board of directors (the “Board”) (including any committee thereof) or the officers of the Fund that such offer price is not below the Fund’s then current net asset value per Unit of the Fund (“NAV”) as required pursuant to the 1940 Act. Capital Commitments will generally be drawn from Unit Holders by the Fund as needed, upon 10 Business Days’ prior written notice, in such amounts as will be required by the Fund in its sole discretion. Unit Holders of the Fund may waive the 10 Business Days’ written notice requirement in their discretion. “Business Day” shall mean any day other than a Saturday, Sunday or a day when banks in the State of New York are authorized or required by law, regulation or executive order to remain closed. Distribution Reinvestment Plan The Fund has adopted an “opt out” distribution reinvestment plan (“DRIP”), which became effective upon the filing of the election to be regulated as a BDC. As a result of adopting the plan, if the Board authorizes, and the Fund declares, a cash dividend or distribution, Unit Holders will have their cash dividends or distributions automatically reinvested in additional Units, rather than receiving cash, unless they “opt out.” Unit Holders who make an affirmative election to “opt out” will receive their distributions in cash. Units issued pursuant to the DRIP will not reduce a Unit Holder’s Capital Commitments to the Fund. A registered Unit Holder may elect to “opt out” of the DRIP by notifying Fidelity Investments Institutional Operations Company LLC (the “Plan Administrator”) prior to the record date for distributions to Unit Holders. The Plan Administrator will set up an account for each Unit Holder to acquire Units in non-certificated form through the plan if such Unit Holders have elected to receive their distributions in Units. The Fund will use newly issued Units to implement the DRIP, with such Units to be issued at a per unit price as determined by the Board (including any committee thereof), which price will be determined prior to the issuance of Units and in accordance with the limitations under Section 23 of the 1940 Act. The number of Units to be issued to a Unit Holder is determined by dividing the total dollar amount of the distribution payable to such Unit Holder by the price per unit of Units. The number of Units to be outstanding after giving effect to payment of a distribution cannot be established until the value per unit at which additional Units will be issued has been determined and the elections of the Unit Holders have been tabulated. There will be no brokerage or other charges to Unit Holders who participate in the plan. The DRIP administrator’s fees under the plan will be paid by the Fund. Unit Holders who elect to receive distributions in the form of Units are generally subject to the same U.S. federal, state and local tax consequences as are Unit Holders who receive their distributions in cash. However, since a participating Unit Holder’s cash dividends would be reinvested in Units, such Unit Holder will not receive cash with which to pay applicable taxes on reinvested dividends. A Unit Holder’s basis for determining gain or loss upon the sale of Units received in a distribution from the Fund will generally be equal to the cash that would have been received if the Unit Holder had received the distribution in cash. Any Units received in a distribution will have a new holding period for tax purposes commencing on the day following the day on which such Units are credited to the U.S. Unit Holder’s account. If a Unit Holder elects to tender its Units in full and such full tender is accepted by the Fund, any Units issued to the Unit Holder under the plan subsequent to the expiration of the tender offer will be considered part of the Unit Holder’s prior tender, and participant’s participation in the plan will be terminated as of the expiration date of the applicable tender offer. The Fund may terminate the DRIP upon notice in writing to each participant at least 30 days prior to any record date for the payment of any distribution by the Fund. Repurchase Program Subject to market conditions and the approval of the Board, the Fund intends to initiate a Repurchase Program pursuant to which it will repurchase Units on a quarterly basis pursuant to written tenders by Unit Holders. With respect to any such repurchase offer, Unit Holders tendering Units must do so by a date specified in the notice describing the terms of the repurchase offer. No Unit Holder or other person holding Units acquired from a Unit Holder has the right to require the Fund to repurchase any Units. There is no minimum portion of a Unit Holder’s Units which must be repurchased in any repurchase offer. The Fund has no obligation to repurchase Units at any time; any such repurchases will only be made at such times, in such amounts and on such terms as may be determined by the Fund, in its sole discretion. In determining whether the Fund should offer to repurchase Units, the Fund will consider the timing of such an offer, as well as a variety of operational, business and economic factors. In determining whether to accept a recommendation to conduct a repurchase offer at any such time, the Fund will consider the following factors, among others: • whether any Unit Holders have requested to tender Units to the Fund; • the liquidity of the Fund’s assets (including fees and costs associated with redeeming or otherwise withdrawing from investment funds); • the investment plans and working capital and reserve requirements of the Fund; • the relative economies of scale of the tenders with respect to the size of the Fund; • the existing conditions of the securities markets and the economy generally, as well as political, national or international developments or current affairs; • any anticipated tax consequences to the Fund of any proposed repurchases of Units; and • the recommendations of the Adviser. The Fund will repurchase Units from Unit Holders pursuant to written tenders on terms and conditions that the Adviser determines are fair to the Fund and to all Unit Holders. Notice will be provided to Unit Holders describing the terms of the offer, containing information Unit Holders should consider in deciding whether to participate in the repurchase opportunity and containing information on how to participate. Unit Holders deciding whether to tender their Units during the period that a repurchase offer is open may obtain the Fund’s net asset value per Unit by contacting the Adviser during the period. Repurchases will be effective after receipt and acceptance by the Fund of eligible written tenders of Units from Unit Holders by the applicable repurchase offer deadline. The Fund does not impose any charges in connection with repurchases of Units. Units that have not been outstanding for at least two years which will be repurchased at 98 % of such net asset value (the “Early Repurchase Deduction”). The Early Repurchase Deduction may be waived at the Fund’s discretion. The Fund does not impose any charges in connection with repurchases of Units. Units will be repurchased by the Fund after the Advisory Fee and Administration Fee (if any) has been deducted from the Fund’s assets as of the end of the month in which the repurchase occurs — i.e., the accrued Advisory Fee and Administration Fee for the month in which Fund Units are to be repurchased is deducted prior to effecting the relevant repurchase of Fund Units. If a repurchase offer is oversubscribed by Unit Holders who tender Units, the Fund will repurchase a pro rata portion by value of the Units tendered by each Unit Holder, extend the repurchase offer, or take any other action with respect to the repurchase offer permitted by applicable law. The Fund also has the right to repurchase all of a Unit Holder’s Units at any time if the aggregate value of such Unit Holder’s Units is, at the time of such compulsory repurchase, less than the minimum initial investment applicable for the Fund. Payment for repurchased Units may require the Fund to liquidate portfolio holdings earlier than the Adviser would otherwise have caused these holdings to be liquidated, potentially resulting in losses, and may increase the Fund’s investment related expenses as a result of higher portfolio turnover rates. The Adviser intends to take measures to attempt to avoid or minimize potential losses and expenses resulting from the repurchase of Units. For the years ended December 31, 2023 and 2022 and for the period from December 9, 2021 (commencement of operations) through December 31, 2021, the Fund did not repurchase any Units from Unit 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and Transactions with Affiliates</t>
        </is>
      </c>
      <c r="B1" s="2" t="inlineStr">
        <is>
          <t>12 Months Ended</t>
        </is>
      </c>
    </row>
    <row r="2">
      <c r="B2" s="2" t="inlineStr">
        <is>
          <t>Dec. 31, 2023</t>
        </is>
      </c>
    </row>
    <row r="3">
      <c r="A3" s="3" t="inlineStr">
        <is>
          <t>Expenses and Transactions with Affiliates [Abstract]</t>
        </is>
      </c>
      <c r="B3" s="4" t="inlineStr">
        <is>
          <t xml:space="preserve"> </t>
        </is>
      </c>
    </row>
    <row r="4">
      <c r="A4" s="4" t="inlineStr">
        <is>
          <t>Expenses and Transactions with Affiliates</t>
        </is>
      </c>
      <c r="B4" s="4" t="inlineStr">
        <is>
          <t>Note 4. Expenses and Transactions with Affiliates. Prior to May 10, 2023 the Fund was party to an investment advisory agreement with FIAM, pursuant to which FIAM managed the Fund’s investment program and related activities and in a manner that is consistent with applicable laws, rules and regulations. Investment Advisory Agreement Effective May 10, 2023, the Fund entered into an Advisory Agreement with FDS. FDS is registered as an investment adviser with the U.S. Securities and Exchange Commission (the “SEC”) and is an affiliate of FMR LLC (“FMR”) and its subsidiaries. As compensation for advisory services, commencing on June 9, 2023, the Fund will pay an advisory fee (the “Management Fee”) to FDS monthly in arrears at an annual rate of 1.25 % of the average daily net assets of the Fund throughout the month. For the year ended December 31, 2023, management fees were $ 4,548,517 . As of December 31, 2023, $ 699,223 was payable to the Adviser for management fees in management fee payable on the consolidated statements of assets and liabilities. The Fund did no t incur any management fees during the years ended December 31, 2022 and 2021. Administration Agreement Effective May 10, 2023, the Fund entered into an Administration Agreement with FDS. Under the terms of the Administration Agreement, the Administrator provides, or oversees the performance of, administrative and compliance services necessary for the Fund operations, including, but not limited to, maintaining financial records, overseeing the calculation of NAV, compliance monitoring (including diligence and oversight of the Fund’s other service providers), preparing reports to Unit Holders and reports filed with the SEC and other regulators, preparing materials and coordinating meetings of the Board, managing the payment of expenses, the payment and receipt of funds for investments and the performance of administrative and professional services rendered by others and providing office space, equipment and office services. As compensation for the services of and expenses borne by FDS in its capacity as administrator, commencing on June 9, 2023, the Fund shall pay an administration fee (the “Administration Fee”) to FDS monthly in arrears at an annual rate of 0.25 % of the average daily net assets of the Fund throughout the month. From time to time, FDS (in its capacity as the Adviser and Administrator) or its affiliates may pay third-party providers of goods or services. The Fund will reimburse FDS (in its capacity as the Adviser or Administrator) or such affiliates thereof for any such amounts paid on our behalf. From time to time, FDS (in its capacity as the Adviser and Administrator) may defer or waive fees and/or rights to be reimbursed for expenses. All of the foregoing expenses will ultimately be borne by our Unit Holders, subject to the cap on organization and offering expenses. Costs and expenses of FDS in its capacity as both the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For the year ended December 31, 2023, the Fund incurred $ 909,833 in expenses under the Administration Agreement, which were recorded as administration fees on the consolidated statements of operations. As of December 31, 2023 and December 31, 2022, $ 139,974 and $ 0 , respectively, was unpaid and included in due to affiliates in the consolidated statements of assets and liabilities. For the period from December 9, 2021 (commencement of operations) through December 31, 2021, the administration fees were $ 0 . Pricing and Bookkeeping Fees Prior to May 10, 2023, pricing and bookkeeping fees were based on the level of net assets of the Fund and were paid on a monthly basis. Effective May 10, 2023 the Fund was no longer charged a Pricing and Bookkeeping Fee. The pricing and bookkeeping fees were charged as follows:
Net Assets less than $ 50 million 2.00 basis points
Net Assets between $ 50 million – $ 200 million 1.50 basis points
Net Assets between $ 200 million – $ 1 billion 1.05 basis points
Net Assets greater than $ 1 billion 0.50 basis points For the years ended December 31, 2023 and 2022, the pricing and bookkeeping fees were $ 24,382 and $ 34,217 , respectively. For the period from December 9, 2021 (commencement of operations) through December 31, 2021, the pricing and bookkeeping fees were $ 667 . As of December 31, 2023 and December 31, 2022, $ 0 and $ 4,161 , re spectively, was unpaid and included in due to affiliates in the consolidated statements of assets and liabilities. Expense Support and Conditional Reimbursement Agreement The Fund entered into an Amended and Restated Expense Support and Conditional Reimbursement Agreement (the “Expense Support Agreement”) with the Adviser. Pursuant to the Expense Support Agreement for the first twelve months commencing upon the Fund’s election to be regulated as a BDC under the 1940 Act, which occurred on June 1,2023, the Adviser, will be obligated to advance all of the Fund’s Other Operating Expenses to the effect that such expenses do not exceed 0.50 % (on an annualized basis) of the Fund’s average net assets (referred to as a “Required Expense Payment”). Any Required Expense Payment must be paid by the Adviser to the Fund in any combination of cash or other immediately available funds and/or offset against amounts due from the Fund to the Adviser or its affiliates. “Other Operating Expenses” means the Fund’s professional fees (including accounting, legal, and auditing fees), custodian transfer agent fees and third party valuation agent fees, insurance costs, director fees, Administration Fees, and other general and administrative expenses. Upon the termination of Adviser’s obligation to make Required Expense Payments, the Adviser may elect to pay, at such times as the Adviser determines, certain expenses on the Fund’s behalf, provided that no portion of the payment will be used to pay any interest expense or Unit Holder servicing fees of the Fund (referred to as a “Voluntary Expense Payment” and together with a Required Expense Payment, the “Expense Payments”). Any Voluntary Expense Payment that the Adviser has committed to pay must be paid by the Adviser to the Fund in any combination of cash or other immediately available funds no later than 45 days after such commitment was made in writing, and/or offset against amounts due from the Fund to the Adviser or its affiliates. In consideration of the Adviser’s agreement to make Expense Payments, the Fund has agreed to repay the Adviser in the amount of any Expense Payment subject to the limitation that a repayment to the Adviser (an “Adviser Reimbursement”) will be made only if and to the extent that: (i) it is payable not more than three years from the date on which the applicable Expense Payment was made by the Adviser; and (ii) the Adviser Reimbursement does not cause the Fund’s Other Operating Expenses during the applicable quarter to exceed the Expense Limitation (as applicable). The Adviser may waive its right to receive all or a portion of any Adviser Reimbursement in any particular calendar month. The Fund’s obligation to make an Adviser Reimbursement shall automatically become a liability of the Fund on the last business day of the applicable calendar month, except to the extent the Adviser has waived its right to receive such payment for the applicable month. The Adviser will look only to the assets of the Fund for its performance under the Expense Support Agreement and for any claims for payment. No directors, officers, employees, agents, or Members of the Fund will be personally liable for performance by the Fund under the Expense Support Agreement. This Expense Support Agreement shall continue in force until November 30, 2024 . This Expense Support Agreement shall renew automatically for successive one-year terms, unless either the Fund or the Adviser determines to terminate it after the Initial Term and so notifies the other party. As of May 10, 2023, the Adviser has voluntarily agreed to waive its right to receive any Reimbursement Payment for any Excess Operating Funds incurred in any month prior to revocation. Any such amounts shall not be considered unreimbursed Expense Payments reimbursable in future months pursuant to the terms of the Expense Support Agreement. This voluntary arrangement can be terminated at any time, upon thirty days’ prior written notice to the Fund. For the year ended December 31, 2023, $ 696,395 of expense support was recognized and recorded in expense support on the consolidated statements of operations. For the year ended December 31, 2022 and for the period from December 9 (commencement of operations) through December 31, 2021, no expense support was recognized and recorded in expense support on the consolidated statements of operations. As of December 31, 2023 and December 31, 2022 , there were no receivables from affiliates included on the consolidated statements of assets and liabilities. Affiliated Investments The table below presents the Fund’s affiliated investments:
Fair Value as of December 31, 2022 Gross Additions Gross Reductions Change in Unrealized Appreciation (Depreciation) Realized Gains (Losses) Fair Value as of December 31, 2023 Dividend and Interest Income
Non-controlled/ Affiliate Investments
Fidelity Investments Money Market Government Portfolio Class I $ — $ 94,206,726 $ ( 94,206,726 ) $ — $ — $ — $ 96,090
Total $ — $ 94,206,726 $ ( 94,206,726 ) $ — $ — $ — $ 96,090 There were no affiliated holdings at December 31, 2023 and December 31, 2022. Additionally, there were no affiliated investments held during the year ended December 31, 2022. Co-investment Relief The Fund and the Adviser have received an exemptive order from the SEC that permits the Fund, among other things, to co-invest with certain other persons in negotiated transactions, including certain affiliates of the Adviser and certain funds managed and controlled by the Adviser and its affiliates, subject to certain terms and conditions. Pursuant to such order, the Fund’s Board may establish Board-Established Criteria clearly defining co-investment opportunities in which the Fund will have the opportunity to participate with other public or private affiliated funds that target similar assets. If an investment falls within the Board-Established Criteria, the Adviser must offer an opportunity for the Fund to participate. The Fund may determine to participate or not to participate, depending on whether the Adviser determines that the investment is appropriate for the Fund (e.g., based on investment strategy). The co-investment would generally be allocated to the Fund and the other affiliated funds that target similar assets in accordance with the Adviser’s allocation policies and procedures. If the Adviser determines that such investment is not appropriate for the Fund, the investment will not be allocated to the Fund, but the Adviser will be required to report such investment and the rationale for its determination for the Fund to not participate in the investment to the Board at the next quarterly Board meeting. Affiliated Unit Holder Investments FIAMIFM, as the former General Partner, owned $ 10,832 of net assets as of December 31, 2022 . In addition, the following investment companies managed by an affiliate were each owners of record of 10 % or more of the total net assets:
Affiliated Investment Company December 31, 2023 % Net Assets December 31, 2022 % Net Assets
Fidelity Capital and Income Fund 52 % 54 %
Fidelity Advisor Floating Rate High Income Fund 14 % 14 % Investment companies managed by an affiliate, in aggregate, were owners of record of 100 % of the units as of December 31, 2023 and more than 99 % of the net assets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5. Investments. The composition of the Fund’s investment portfolio at cost and fair value was as follows:
December 31, 2023 December 31, 2022
Amortized Cost Fair Value % of Total Investments at Fair Value Amortized Cost Fair Value % of Total Investments at Fair Value
Total First Lien Debt $ 1,332,735,575 $ 1,339,308,277 97.1 % $ 722,075,271 $ 720,809,412 97.7 %
Total Second Lien Debt 9,676,838 10,000,000 0.7 % 9,643,498 9,632,000 1.3 %
Total Equity 15,232,702 16,548,717 1.2 % 7,300,018 7,300,018 1.0 %
Total Money Market Mutual Funds 13,807,906 13,807,906 1.0 % — — 0.0 %
Total Investment Portfolio $ 1,371,453,021 $ 1,379,664,900 100.0 % $ 739,018,787 $ 737,741,430 100.0 % The industry composition of investments at fair value was as follows:
December 31, 2023 December 31, 2022
Health Care Services 18.0 % 15.7 %
Application Software 9.1 % 10.8 %
Diversified Support Services 8.9 % 8.0 %
Air Freight &amp; Logistics 8.4 % 15.4 %
Industrial Machinery &amp; Supplies &amp; Components 7.7 % 10.8 %
Environmental &amp; Facilities Services 5.7 % 0.0 %
Automotive Parts &amp; Equipment 5.2 % 7.7 %
Specialized Consumer Services 5.1 % 4.1 %
Trading Companies &amp; Distributors 4.4 % 4.8 %
Soft Drinks &amp; Non-Alcoholic Beverages 4.0 % 6.9 %
Human Resource &amp; Employment Services 3.3 % 0.0 %
Pharmaceuticals 3.2 % 5.8 %
Building Products 3.1 % 5.4 %
Data Processing &amp; Outsourced Services 2.5 % 2.9 %
Paper &amp; Plastic Packaging Products &amp; Materials 2.4 % 0.0 %
Electronic Components 2.0 % 0.0 %
Life Sciences Tools &amp; Services 1.7 % 0.0 %
Health Care Facilities 1.5 % 0.0 %
Commodity Chemicals 1.1 % 0.0 %
Mutual Funds 1.0 % 0.0 %
Insurance Brokers 1.0 % 1.4 %
Aerospace &amp; Defense 0.6 % 0.0 %
Investment Companies 0.0 % 0.3 %
Packaged Foods &amp; Meats 0.1 % 0.0 %
Total 100.0 % 100.0 % The geographic composition of investments at fair value was as follows:
December 31, 2023 December 31, 2022
Fair Value % of Total Investments at Fair Value Fair Value as % of Net Assets Fair Value % of Total Investments at Fair Value Fair Value as % of Net Assets
United States $ 1,348,192,965 97.7 % 199.7 % $ 707,315,347 95.9 % 152.9 %
Australia 31,471,935 2.3 % 4.7 % 30,426,083 4.1 % 6.6 %
Total $ 1,379,664,900 100.0 % 204.4 % $ 737,741,430 100.0 % 159.5 % As of December 31, 2023 and December 31, 2022, on a fair value basis, 100 % of debt investments bore interest at a floating rate and 0 % of debt investments bore interest at a fixed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6. Fair Value Measurements. The Fund categorizes the inputs to valuation techniques used to value its investments into a disclosure hierarchy consisting of three levels as shown below: Level 1 unadjusted quoted prices in active markets for identical investments Level 2 other significant observable inputs (including quoted prices for similar investments, interest rates, prepayment speeds, etc.) Level 3 unobservable inputs (including the Fund’s own assumptions based on the best information available) The following is a summary of the inputs used, as of December 31, 2023 and December 31, 2022, involving the Fund’s assets carried at fair value. The inputs or methodology used for valuing securities may not be an indication of the risk associated with investing in those securities.
December 31, 2023
Level 1 Level 2 Level 3 Total
First Lien Debt $ — $ — $ 1,339,308,277 $ 1,339,308,277
Second Lien Debt — — 10,000,000 10,000,000
Equity — — 16,548,717 16,548,717
Mutual Funds 13,807,906 — — 13,807,906
Total Investment Portfolio $ 13,807,906 $ — $ 1,365,856,994 $ 1,379,664,900
December 31, 2022
Level 1 Level 2 Level 3 Total
First Lien Debt $ — $ 40,500,480 $ 680,308,932 $ 720,809,412
Second Lien Debt — — 9,632,000 9,632,000
Equity — — 7,300,018 7,300,018
Total Investment Portfolio $ — $ 40,500,480 $ 697,240,950 $ 737,741,430 The following is a reconciliation of investments for which Level 3 inputs were used in determining value:
Year Ended December 31, 2023
First Lien Debt Second Lien Debt Equity Total Investments
Fair value, beginning of period $ 680,308,932 $ 9,632,000 $ 7,300,018 $ 697,240,950
Purchases of investments 667,673,069 — 7,932,684 675,605,753
Proceeds from principal repayments and sales of investments ( 62,264,593 ) — — ( 62,264,593 )
Accretion of discount/ amortization of premium 4,447,596 33,341 — 4,480,937
Net realized gain (loss) 804,231 — — 804,231
Transfers into Level 3 40,500,480 — — 40,500,480
Net change in unrealized appreciation (depreciation) 7,838,562 334,659 1,316,015 9,489,236
Fair value, end of period $ 1,339,308,277 $ 10,000,000 $ 16,548,717 $ 1,365,856,994
Net change in unrealized appreciation (depreciation) included in earnings related to financial instruments still held as of December 31, 2023 $ 8,602,203 $ 334,659 $ 1,316,015 $ 10,252,877
Year Ended December 31, 2022
First Lien Debt Second Lien Debt Equity Total Investments
Fair value, beginning of period $ 96,189,972 $ — $ — $ 96,189,972
Purchases of investments 585,527,738 9,633,333 7,300,018 602,461,089
Proceeds from principal repayments and sales of investments ( 2,112,992 ) — — ( 2,112,992 )
Accretion of discount/ amortization of premium 888,083 10,165 — 898,248
Net change in unrealized appreciation (depreciation) ( 183,869 ) ( 11,498 ) — ( 195,367 )
Fair value, end of period $ 680,308,932 $ 9,632,000 $ 7,300,018 $ 697,240,950
Net change in unrealized appreciation (depreciation) included in earnings related to financial instruments still held as of December 31, 2022 $ ( 183,869 ) $ ( 11,498 ) $ — $ ( 195,367 ) The information used in the above reconciliations represents period to date activity for any investments identified as using Level 3 inputs at either the beginning or the end of the current fiscal period. Transfers in or out of Level 3 represent the beginning value of any security or instrument where a change in the pricing level occurred from the beginning to the end of the period. The cost of purchases may include securities received through corporate actions or exchanges. The following provides information on Level 3 securities held by the Fund that were valued at December 31, 2023 and December 31, 2022 based on unobservable inputs.
December 31, 2023
Range
Fair Value Valuation Technique Unobservable Input Low High Weighted Average Impact to Valuation from an Increase in Input*
First Lien Debt $ 1,339,308,277 Market approach Transaction price $ 97.50 $ 97.50 $ 97.50 Increase
Discounted cash flow Yield 8.2 % 13.9 % 11.0 % Decrease
Second Lien Debt 10,000,000 Discounted cash flow Yield 11.4 % 11.4 % 11.4 % Decrease
Equities 16,548,717 Market comparable Enterprise value / EBITDA multiple (EV/EBITDA) 6.5 17.5 10.5 Increase
Market approach Transaction price $ 1.00 $ 1.00 $ 1.00 Increase
Total $ 1,365,856,994
December 31, 2022
Range
Fair Value Valuation Technique Unobservable Input Low High Weighted Average Impact to Valuation from an Increase in Input*
First Lien Debt $ 680,308,932 Market approach Transaction price $ 96.50 $ 99.00 $ 97.11 Increase
Discounted cash flow Discount rate 9.3 % 11.8 % 10.5 % Decrease
Second Lien Debt 9,632,000 Discounted cash flow Discount Rate 13.3 % 13.3 % 13.3 % Decrease
Equities 7,300,018 Market approach Transaction price $ - $ 1,000.00 $ 319.39 Increase
Total $ 697,240,950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 Changes in valuation techniques may result in transfers in or out of an assigned level within the disclosure hierarchy. Financial Instruments Not Carried at Fair Value Debt The carrying value of the Fund’s debt, which would be categorized as Level 3 within the fair value hierarchy, as of December 31, 2023 , and December 31, 2022, approximates th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Commitments In the normal course of business, the Fund may become party to financial instruments with off-balance sheet risk to fund investments that have unfunded commitments associated with such instruments. These financial instruments may include commitments to extend credit on the unused portions of the Fund’s commitments pursuant to the terms of certain of the Fund’s investments in revolving credit facilities, delayed draw and other loan financing agreements in connection with the Fund’s investments in direct lending instruments. The unfunded commitments are carried at fair value with the unrealized appreciation or depreciation on the unfunded portion being included in fair value for each such position disclosed on the schedule of investments, and changes in those fair values are recorded in the change in net unrealized appreciation (depreciation) on the consolidated statements of operations. The following tables detail the unfunded loan commitments at December 31, 2023 and December 31, 2022: As of December 31, 2023
Investments - non-controlled/ non-affiliate Commitment Type Commitment Expiration Date Unfunded Commitment ($)
First and Second Lien Debt
AB Centers Acquisition Corporation Revolving Credit Facility 9/6/2028 3,103,448
ACP Avenu Buyer, LLC Revolving Credit Facility 10/2/2029 6,535,714
ACP Avenu Buyer, LLC Delayed Draw Term Loan 10/2/2029 4,714,286
ACP Falcon Buyer, Inc. Revolving Credit Facility 8/1/2029 6,500,000
AEP Passion Intermediate Holdings, Inc. Delayed Draw Term Loan 10/5/2027 3,338,076
AEP Passion Intermediate Holdings, Inc. Revolving Credit Facility 10/5/2027 554,923
Alcami Corporation Delayed Draw Term Loan 12/21/2028 4,589,041
Alcami Corporation Revolving Credit Facility 12/21/2028 7,342,466
Alera Group, Inc. Delayed Draw Term Loan 9/30/2028 1,275,000
Astro Acquisition LLC Revolving Credit Facility 12/13/2027 4,651,683
Atlas AU Bidco Pty Ltd / Atlas US Finco, Inc. Revolving Credit Facility 12/9/2028 3,389,831
Belt Power Holdings LLC Delayed Draw Term Loan 8/22/2028 2,529,915
Belt Power Holdings LLC Revolving Credit Facility 8/22/2028 2,027,350
Bron Buyer, LLC Delayed Draw Term Loan 1/13/2029 10,000,000
Bron Buyer, LLC Revolving Credit Facility 1/13/2029 5,000,000
Cadence - Southwick, Inc. Revolving Credit Facility 5/3/2028 2,506,557
CareRing Health, LLC Delayed Draw Term Loan 5/4/2028 9,103,448
CCI Prime, LLC Delayed Draw Term Loan 10/18/2029 429,448
CCI Prime, LLC Revolving Credit Facility 10/18/2029 3,500,000
Copperweld Group, Inc. Revolving Credit Facility 3/31/2026 1,522,843
Double E Company, LLC Revolving Credit Facility 6/21/2028 114,537
Double E Company, LLC Delayed Draw Term Loan 6/21/2028 1,762,115
Fertility (ITC) Investment Holdco, LLC / Fertility (ITC) Buyer, Inc. Revolving Credit Facility 1/3/2029 2,727,273
Finastra USA Inc Revolving Credit Facility 9/13/2029 5,736,075
Future Care Associates LLC Delayed Draw Term Loan 1/27/2029 9,000,000
Future Care Associates LLC Revolving Credit Facility 1/27/2029 5,000,000
Hobbs &amp; Associates Inc Delayed Draw Term Loan 4/11/2029 3,346,066
Houseworks Holdings, LLC Revolving Credit Facility 12/16/2028 5,590,163
Infusion Services Management, LLC Delayed Draw Term Loan 7/7/2028 7,094,986
Infusion Services Management, LLC Revolving Credit Facility 7/7/2028 7,695
Lake Air Products, LLC Revolving Credit Facility 1/9/2029 6,000,000
Lightspeed Solutions, LLC Delayed Draw Term Loan 3/1/2028 5,060,976
MRI Acquisitions, Inc Delayed Draw Term Loan 12/30/2025 10,000,000
MRI Acquisitions, Inc Revolving Credit Facility 12/30/2025 2,166,667
Omni Intermediate Holdings, LLC Delayed Draw Term Loan 12/30/2026 4,455,850
Pavement Partners Interco, LLC Revolving Credit Facility 2/7/2028 3,768,844
Prism Parent Co Inc. Delayed Draw Term Loan 9/19/2028 9,259,259
Quick Roofing Acquisition, LLC Revolving Credit Facility 12/22/2029 8,500,000
Quick Roofing Acquisition, LLC Delayed Draw Term Loan 12/22/2029 2,975,410
R1 Holdings Merger Sub, LLC Delayed Draw Term Loan 12/29/2028 4,498,100
R1 Holdings Merger Sub, LLC Revolving Credit Facility 12/29/2028 5,099,548
Refresh Buyer LLC Revolving Credit Facility 12/23/2027 2,883,436
Ruppert Landscape, LLC Revolving Credit Facility 12/1/2028 2,552,174
SCP WQS Buyer, LLC Delayed Draw Term Loan 10/2/2028 5,863,602
SCP WQS Buyer, LLC Revolving Credit Facility 10/2/2028 3,500,000
Senske Lawn and Tree Care, LLC Revolving Credit Facility 12/15/2028 2,750,000
Soteria Flexibles Corporation Delayed Draw Term Loan 8/15/2029 7,287,090
Soteria Flexibles Corporation Revolving Credit Facility 8/15/2029 5,907,407
USA Water Intermediate Holdings, LLC Delayed Draw Term Loan 1/27/2028 5,580,000
USA Water Intermediate Holdings, LLC Revolving Credit Facility 1/27/2028 4,500,000
USW Buyer, LLC Revolving Credit Facility 11/3/2028 3,000,000
VIP Medical US Buyer, LLC Revolving Credit Facility 12/12/2028 4,000,000
VIP Medical US Buyer, LLC Delayed Draw Term Loan 12/12/2028 8,000,000
WCI-BXC Purchaser, LLC Revolving Credit Facility 11/6/2029 5,935,897
Total Unfunded Commitments 246,537,199 As of December 31, 2022
Investments - non-controlled/ non-affiliate Commitment Type Commitment Expiration Date Unfunded Commitment ($)
First and Second Lien Debt
AB Centers Acquisition Corporation Delayed Draw Term Loan 9/6/2028 4,655,172
AB Centers Acquisition Corporation Revolving Credit Facility 9/6/2028 3,103,448
Alcami Corporation Delayed Draw Term Loan 12/21/2028 4,589,041
Alcami Corporation Revolving Credit Facility 12/21/2028 7,342,466
Alera Group, Inc. Delayed Draw Term Loan 9/30/2028 4,400,000
Arrowhead Holdco Company Delayed Draw Term Loan 8/31/2028 2,316,603
Astro Acquisition LLC Revolving Credit Facility 12/13/2027 533,021
Astro Acquisition LLC Revolving Credit Facility 12/13/2027 2,442,047
Atlas AU Bidco Pty Ltd / Atlas US Finco, Inc. Revolving Credit Facility 12/9/2028 3,389,831
Belt Power Holdings LLC Delayed Draw Term Loan 8/22/2028 3,213,675
Belt Power Holdings LLC Revolving Credit Facility 8/22/2028 1,709,402
Blackbird Purchaser Inc Delayed Draw Term Loan 4/8/2026 8,888,889
Copperweld Group, Inc. Revolving Credit Facility 3/31/2026 4,399,323
Double E Company, LLC Revolving Credit Facility 6/21/2028 1,832,599
Double E Company, LLC Delayed Draw Term Loan 6/21/2028 1,762,115
Houseworks Holdings, LLC Delayed Draw Term Loan 12/16/2028 25,000,000
Houseworks Holdings, LLC Revolving Credit Facility 12/16/2028 3,500,000
Integrated Oncology Network LLC Delayed Draw Term Loan 6/24/2025 4,723,336
Integrated Oncology Network LLC Revolving Credit Facility 6/24/2025 570,927
Lightspeed Solutions, LLC Delayed Draw Term Loan 3/1/2028 6,097,561
MRI Acquisitions, Inc Delayed Draw Term Loan 12/30/2025 10,000,000
MRI Acquisitions, Inc Revolving Credit Facility 12/30/2025 2,500,000
Omni Intermediate Holdings, LLC Delayed Draw Term Loan 12/30/2026 5,569,813
PHC Buyer, LLC Delayed Draw Term Loan 5/4/2028 11,034,483
Prism Parent Co Inc. Delayed Draw Term Loan 9/16/2028 9,259,259
Refresh Buyer LLC Revolving Credit Facility 12/23/2027 2,607,362
Refresh Buyer LLC Delayed Draw Term Loan 12/23/2028 4,968,944
R1 Holdings Merger Sub, LLC Delayed Draw Term Loan 12/29/2028 7,014,580
R1 Holdings Merger Sub, LLC Revolving Credit Facility 12/29/2028 4,194,570
Ruppert Landscape, LLC Delayed Draw Term Loan 12/1/2028 6,956,522
Ruppert Landscape, LLC Revolving Credit Facility 12/1/2028 2,986,957
Senske Lawn and Tree Care, LLC Delayed Draw Term Loan 12/15/2028 4,500,000
Senske Lawn and Tree Care, LLC Revolving Credit Facility 12/15/2028 3,750,000
Senske Lawn and Tree Care, LLC Delayed Draw Term Loan 12/15/2028 4,500,000
USW Buyer, LLC Delayed Draw Term Loan 11/3/2028 15,000,000
USW Buyer, LLC Revolving Credit Facility 11/3/2028 4,000,000
VIP Medical US Buyer, LLC Revolving Credit Facility 12/12/2028 7,500,000
VIP Medical US Buyer, LLC Delayed Draw Term Loan 12/12/2028 10,000,000
VRC Companies LLC Delayed Draw Term Loan 6/29/2027 12,702,736
Total Unfunded Commitments 223,514,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8. Borrowings. In accordance with the 1940 Act, with certain limitations, the Fund is allowed to borrow amounts such that its asset coverage, as defined in the 1940 Act, is at least 150 % after such borrowing. As of December 31, 2023 and 2022, the Fund’s asset coverage was 191 % and 221 % respectively. The Fund’s average outstanding debt and weighted average interest rate paid for the years ended December 31, 2023 and 2022 were $ 621,300,811 and 7.81 % and $ 138,930,204 and 6.14 % , respectively. For the period from December 9 (commencement of operations) through December 31, 2021 the Fund had no borrowings. The Fund’s outstanding borrowings at December 31, 2023 and December 31, 2022 were as follows:
December 31, 2023
Aggregate Principal Committed Outstanding Principal Carrying Value
Fidelity Direct Lending Fund I JSPV LLC Facility $ 950,000,000 $ 743,000,000 $ 743,000,000
Total $ 950,000,000 $ 743,000,000 $ 743,000,000
December 31, 2022
Aggregate Principal Committed Outstanding Principal Carrying Value
Fidelity Direct Lending Fund I JSPV LLC Facility $ 500,000,000 $ 321,000,000 $ 321,000,000
Short-Term Borrowings 62,846,018 62,846,018 62,846,018
Total $ 562,846,018 $ 383,846,018 $ 383,846,018 For the year ended December 31, 2023 and December 31, 2022, the components of interest expense were as follows:
For the Years Ended December 31,
2023 2022
Borrowing interest expense $ 52,676,634 $ 5,062,008
Facility unused fees 993,502 —
Amortization of financing costs 2,027,059 403,073
Total Interest Expense $ 55,697,195 $ 5,465,081 The Fund did no t incur any interest expense for the period December 9, 2021 (commencement of operations) through December 31,2021. Fidelity Direct Lending Fund I JSPV LLC On August 25, 2022, Fidelity Direct Lending Fund I JSPV LLC (the “SPV”) entered into a senior secured revolving credit facility (the “Fidelity Direct Lending Fund I JSPV LLC Facility”) with JPMorgan Chase Bank, NA (“JPM”). JPM serves as administrative agent, Citibank, N.A. serves as collateral agent and securities intermediary, and Virtus Group, LP serves as collateral administrator under the Fidelity Direct Lending Fund I JSPV LLC Facility. In connection with the Fidelity Direct Lending Fund I JSPV LLC Facility, the SPV has made certain customary representations and warranties and is required to comply with various covenants, reporting requirements and other customary requirements for similar facilities. The Fidelity Direct Lending Fund I JSPV LLC Facility contains customary events of default for similar financing transactions. Upon the occurrence and during the continuation of an event of default, the lender under the Fidelity Direct Lending Fund I JSPV LLC Facility may declare the outstanding advances and all other obligations under the Fidelity Direct Lending Fund I JSPV LLC Facility immediately due and payable. The initial commitment amount under the Fidelity Direct Lending Fund I JSPV LLC Facility was $ 500 million. On January 24, 2023 and June 6, 2023 this was increased to $ 750 million and $ 950 million, respectively. Proceeds from borrowings under the credit facility may be used to fund portfolio investments by the SPV and to make advances under delayed draw term loans where the SPV is a lender. The revolving period ends on August 25, 2025, and the facility will mature on February 25, 2027. Advances under the Fidelity Direct Lending Fund I JSPV LLC Facility currently bear interest at a per annum rate equal to the benchmark in effect for the currency of the applicable advance (which is Term SOFR in the case of dollar advances), plus an applicable margin of 2.85 % per annum except for borrowings denominated in British pounds, for which the applicable margin is 2.97 % per annum. The SPV, currently pays a commitment fee of 0.525 % per annum of the unused facility amount, based on the average daily unused amount of the financing commitments, subject to minimum utilization amounts. The SPV had $ 743,000,000 and $ 321,000,000 outstanding on the Fidelity Direct Lending Fund I JSPV, LLC Facility as of December 31, 2023 and 2022, respectively. Short-Term Borrowings In order to finance certain investment transactions, the Fund may, from time to time, enter into reverse repurchase agreements, whereby the Fund sells to Macquarie Bank Limited an investment that it holds and concurrently enters into an agreement to repurchase the same investment at an agreed-upon purchase price at a future date, generally not to exceed 180-days from the date it was sold (each a “Short-Term Financing Transaction”). The net purchase price that the Fund must pay to repurchase an investment includes the original purchase amount paid to the Fund by Macquarie Bank Limited to purchase an investment, a financing fee equivalent to 7.25 % to 7.88 % of the original purchase amount per annum and the value of cash interest payments received by Macquarie Bank Limited on the investment. Securities sold under this arrangement are presented in the Consolidated Schedule of Investments. Short-term borrowings under the reverse repurchase agreements bore interest at an average applicable interest rate of 7.78 % and 6.14 % per annum for the year ended December 31, 2023 and December 31, 2022, respectively. As of December 31, 2023 and December 31, 2022, the Fund had $ 0 and $ 62,846,018 , respectively, of short-term borrowings under the reverse repurchase agreements. In accordance with ASC 860, Transfers and Servicing, the Short-Term Financing Transactions meet the criteria for secured borrowings. Accordingly, the investment financed by these agreements remains on the Fund’s consolidated statements of assets and liabilities as an asset, and the Fund records a liability to reflect its repurchase obligation, which is reported as debt on the Fund’s consolidated statements of assets and liabilities. The repurchase obligation is secured by the respective investment that is the subject of the reverse repurchase agreement. Interest expense associated with the repurchase obligation is reported on the Fund’s consolidated statements of operations within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10. Financial Highlights. The financial highlights for the periods ended December 31, 2023 and 2022 are as follows:
Period January 31, 2023 through December 31, 2023 A
Per Unit Activity
Net asset value per unit, beginning of period $ 9.93
Net investment income (loss) B 1.26
Net realized and unrealized gain (loss) B 0.18
Net increase (decrease) in net assets resulting from operations 1.44
Distributions B ( 1.29 )
Net asset value per unit, end of period $ 10.08
Year Ended December 31,
2023 2022 2021 C,D
Ratios to average net assets B,E
Net investment income (loss) 13.93 % 9.34 % 5.74 %
Expenses, before reductions 10.28 % 2.46 % 0.04 %
Expenses, after reductions 10.16 % 2.46 % 0.04 %
Portfolio turnover E 5.45 % 0.56 % 0.00 %
Total return F 16.44 %
Internal rate of return since inception G,H 9.03 % 5.97 %
Supplemental Data:
Expenses, before reductions, excluding interest expense 1.15 % 0.06 % 0.04 %
Expenses, after reductions, excluding interest expense 1.03 % 0.06 % 0.04 % A. Prior to January 31, 2023, the Fund was not unitized. B. Calculated based on weighted average units outstanding during the period. C. For the period December 9, 2021 (commencement of operations) through December 31, 2021. D. Annualized. E. The portfolio turnover rate is calculated based on the lesser of purchases or sales of securities year to date divided by the weighted average fair value of the portfolio securities, excluding short-term securities. F. Total returns of less than 1 year are not annualized. Total Return was not calculated for periods prior to the date that the Fund elected to be regulated as a BDC. G. The internal rate of return since commencement (December 9, 2021) (IRR) was computed based on the dates of capital contributions and distributions to and from the Fund, if any, and ending Net Assets. IRR was not calculated for periods subsequent to the date that the Fund elected to be regulated as a BDC. H. The computation of the IRR and ratios for an individual unit holder may vary from the IRR and ratios presented due to the timing of capital transactions between unit 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Income Taxes. For the period from December 9, 2021 (commencement of operations) to June 5, 2023, the Fund was classified as a partnership for U.S. federal income tax purposes. While the Fund was classified as a partnership no provisions for income taxes were recorded in the consolidated financial statements since the Fund was not subject to income tax. Tax obligations relating to the Fund’s activities were the responsibility of the Unit Holders. Effective June 6, 2023, the Fund elected to be classified as a corporation for U.S. federal income tax purposes and the Fund intends to elect to be treated as a RIC under the Code for its taxable year ending starting June 6, 2023 and December 31, 2023 and all periods thereafter.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and (3) other non-deductible expenses. The Fund makes certain adjustments to the classification of net assets as a result of permanent book-to-tax differences, which include differences in the book and tax basis of certain assets and liabilities, and non-deductible expenses, among other items. To the extent these differences are permanent, they are charged or credited to additional paid in capital, undistributed net investment income or undistributed net realized gains on investments, as appropriate. For the period starting June 6, 2023 and ended December 31, 2023, permanent differences were as follows:
Year Ended December 31, 2023
Undistributed net investment income (loss) $ 39,893
Accumulated net realized gain (loss) ( 141,164 )
Paid In Capital 101,271 During the period starting June 6, 2023 and ended December 31, 2023, permanent differences were principally related to income earned by the Fund prior to June 6, 2023, when the fund was classified as a partnership for tax purposes (“Pre-RIC Conversion Income”). The following reconciles the increase in net assets resulting from operations for the year ended December 31, 2023, to taxable income for the period starting June 6, 2023 and ended December 31, 2023:
Year Ended December 31, 2023
Net increase (decrease) in net assets resulting from operations $ 95,279,402
Net unrealized (appreciation) depreciation on investments ( 9,489,236 )
Pre-RIC Conversion Income ( 34,963,890 )
Other non-deductible expenses and excise tax 2,156,246
Taxable/distributable income $ 52,982,522 The components of accumulated gains / losses as calculated on a tax basis for the period starting June 6, 2023 and ended December 31, 2023 was as follows:
Year Ended December 31, 2023
Distributable ordinary income $ 346,173
Net unrealized appreciation/(depreciation) on investments 8,211,879
Total accumulated under-distributed (over-distributed) earnings $ 8,558,052 The cost and unrealized gain (loss) of the Fund’s investments, as calculated on a tax basis, at December 31, 2023 was as follows:
Year Ended December 31, 2023
Gross unrealized appreciation $ 22,685,826
Gross unrealized depreciation ( 14,473,947 )
Net unrealized appreciation (depreciation) on investments $ 8,211,879
Tax cost of investments $ 1,371,453,021 Of the distributions declared during the period starting June 6, 2023 and ended December 31, 2023, $ 52,636,349 were derived from ordinary income, as determined on a tax basis. The fund designates $ 52,330,671 of distributions paid during the fiscal year ended 2023 as qualifying to be taxed as section 163(j) interest dividends. Management has analyzed the Fund’s tax positions taken, or to be taken, on U.S. federal income tax returns for all open tax years and has concluded that no provision for income tax is required in the Fund’s consolidated financial statements. The Fund’s U.S. federal income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Assets and Liabilities - USD ($)</t>
        </is>
      </c>
      <c r="B1" s="2" t="inlineStr">
        <is>
          <t>Dec. 31, 2023</t>
        </is>
      </c>
      <c r="D1" s="2" t="inlineStr">
        <is>
          <t>Dec. 31, 2022</t>
        </is>
      </c>
    </row>
    <row r="2">
      <c r="A2" s="3" t="inlineStr">
        <is>
          <t>Assets</t>
        </is>
      </c>
      <c r="B2" s="4" t="inlineStr">
        <is>
          <t xml:space="preserve"> </t>
        </is>
      </c>
      <c r="D2" s="4" t="inlineStr">
        <is>
          <t xml:space="preserve"> </t>
        </is>
      </c>
    </row>
    <row r="3">
      <c r="A3" s="4" t="inlineStr">
        <is>
          <t>Investments at fair value</t>
        </is>
      </c>
      <c r="B3" s="5" t="n">
        <v>1379664900</v>
      </c>
      <c r="D3" s="5" t="n">
        <v>737741430</v>
      </c>
    </row>
    <row r="4">
      <c r="A4" s="4" t="inlineStr">
        <is>
          <t>Cash</t>
        </is>
      </c>
      <c r="B4" s="6" t="n">
        <v>46194052</v>
      </c>
      <c r="D4" s="6" t="n">
        <v>102825803</v>
      </c>
    </row>
    <row r="5">
      <c r="A5" s="4" t="inlineStr">
        <is>
          <t>Deferred financing costs</t>
        </is>
      </c>
      <c r="B5" s="6" t="n">
        <v>7352890</v>
      </c>
      <c r="D5" s="6" t="n">
        <v>4780927</v>
      </c>
    </row>
    <row r="6">
      <c r="A6" s="4" t="inlineStr">
        <is>
          <t>Receivables from sales and paydowns of investments</t>
        </is>
      </c>
      <c r="B6" s="6" t="n">
        <v>0</v>
      </c>
      <c r="D6" s="6" t="n">
        <v>112421</v>
      </c>
    </row>
    <row r="7">
      <c r="A7" s="4" t="inlineStr">
        <is>
          <t>Interest receivable</t>
        </is>
      </c>
      <c r="B7" s="6" t="n">
        <v>9137528</v>
      </c>
      <c r="D7" s="6" t="n">
        <v>4948342</v>
      </c>
    </row>
    <row r="8">
      <c r="A8" s="4" t="inlineStr">
        <is>
          <t>Prepaid and deferred expenses</t>
        </is>
      </c>
      <c r="B8" s="6" t="n">
        <v>73097</v>
      </c>
      <c r="D8" s="6" t="n">
        <v>0</v>
      </c>
    </row>
    <row r="9">
      <c r="A9" s="4" t="inlineStr">
        <is>
          <t>Total Assets</t>
        </is>
      </c>
      <c r="B9" s="6" t="n">
        <v>1442422467</v>
      </c>
      <c r="D9" s="6" t="n">
        <v>850408923</v>
      </c>
    </row>
    <row r="10">
      <c r="A10" s="3" t="inlineStr">
        <is>
          <t>Liabilities</t>
        </is>
      </c>
      <c r="B10" s="4" t="inlineStr">
        <is>
          <t xml:space="preserve"> </t>
        </is>
      </c>
      <c r="D10" s="4" t="inlineStr">
        <is>
          <t xml:space="preserve"> </t>
        </is>
      </c>
    </row>
    <row r="11">
      <c r="A11" s="4" t="inlineStr">
        <is>
          <t>Debt</t>
        </is>
      </c>
      <c r="B11" s="6" t="n">
        <v>743000000</v>
      </c>
      <c r="D11" s="6" t="n">
        <v>383846018</v>
      </c>
    </row>
    <row r="12">
      <c r="A12" s="4" t="inlineStr">
        <is>
          <t>Due to custodian</t>
        </is>
      </c>
      <c r="B12" s="6" t="n">
        <v>1087223</v>
      </c>
      <c r="D12" s="4" t="inlineStr">
        <is>
          <t xml:space="preserve"> </t>
        </is>
      </c>
    </row>
    <row r="13">
      <c r="A13" s="4" t="inlineStr">
        <is>
          <t>Payable for purchases of securities</t>
        </is>
      </c>
      <c r="B13" s="6" t="n">
        <v>130378</v>
      </c>
      <c r="D13" s="6" t="n">
        <v>0</v>
      </c>
    </row>
    <row r="14">
      <c r="A14" s="4" t="inlineStr">
        <is>
          <t>Distribution payable</t>
        </is>
      </c>
      <c r="B14" s="6" t="n">
        <v>5881549</v>
      </c>
      <c r="D14" s="6" t="n">
        <v>0</v>
      </c>
    </row>
    <row r="15">
      <c r="A15" s="4" t="inlineStr">
        <is>
          <t>Interest payable</t>
        </is>
      </c>
      <c r="B15" s="6" t="n">
        <v>15890115</v>
      </c>
      <c r="D15" s="6" t="n">
        <v>3962894</v>
      </c>
    </row>
    <row r="16">
      <c r="A16" s="4" t="inlineStr">
        <is>
          <t>Management fee payable</t>
        </is>
      </c>
      <c r="B16" s="6" t="n">
        <v>699223</v>
      </c>
      <c r="D16" s="6" t="n">
        <v>0</v>
      </c>
    </row>
    <row r="17">
      <c r="A17" s="4" t="inlineStr">
        <is>
          <t>Due to affiliates</t>
        </is>
      </c>
      <c r="B17" s="6" t="n">
        <v>139974</v>
      </c>
      <c r="D17" s="6" t="n">
        <v>4161</v>
      </c>
    </row>
    <row r="18">
      <c r="A18" s="4" t="inlineStr">
        <is>
          <t>Other accounts payable and accrued liabilities</t>
        </is>
      </c>
      <c r="B18" s="6" t="n">
        <v>502237</v>
      </c>
      <c r="D18" s="6" t="n">
        <v>24791</v>
      </c>
    </row>
    <row r="19">
      <c r="A19" s="4" t="inlineStr">
        <is>
          <t>Total Liabilities</t>
        </is>
      </c>
      <c r="B19" s="6" t="n">
        <v>767330699</v>
      </c>
      <c r="D19" s="6" t="n">
        <v>387837864</v>
      </c>
    </row>
    <row r="20">
      <c r="A20" s="4" t="inlineStr">
        <is>
          <t>Commitments and contingencies (Note 7)</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Paid-in-capital in excess of par value</t>
        </is>
      </c>
      <c r="B22" s="6" t="n">
        <v>666533716</v>
      </c>
      <c r="D22" s="6" t="n">
        <v>464205202</v>
      </c>
    </row>
    <row r="23">
      <c r="A23" s="4" t="inlineStr">
        <is>
          <t>Total distributable earnings (loss)</t>
        </is>
      </c>
      <c r="B23" s="6" t="n">
        <v>8558052</v>
      </c>
      <c r="D23" s="6" t="n">
        <v>-1634143</v>
      </c>
    </row>
    <row r="24">
      <c r="A24" s="4" t="inlineStr">
        <is>
          <t>Total Net Assets</t>
        </is>
      </c>
      <c r="B24" s="6" t="n">
        <v>675091768</v>
      </c>
      <c r="D24" s="6" t="n">
        <v>462571059</v>
      </c>
    </row>
    <row r="25">
      <c r="A25" s="4" t="inlineStr">
        <is>
          <t>Total Liabilities and Net Assets</t>
        </is>
      </c>
      <c r="B25" s="5" t="n">
        <v>1442422467</v>
      </c>
      <c r="D25" s="5" t="n">
        <v>850408923</v>
      </c>
    </row>
    <row r="26">
      <c r="A26" s="4" t="inlineStr">
        <is>
          <t>Net Asset Value per unit (66,969,593 and 0 shares issued and outstanding as of December 31, 2023 and December 31, 2022, respectively)</t>
        </is>
      </c>
      <c r="B26" s="7" t="n">
        <v>10.08</v>
      </c>
      <c r="C26" s="4" t="inlineStr">
        <is>
          <t>[1]</t>
        </is>
      </c>
      <c r="D26" s="5" t="n">
        <v>0</v>
      </c>
    </row>
    <row r="27">
      <c r="A27" s="4" t="inlineStr">
        <is>
          <t>Non-controlled / non-affiliated investments</t>
        </is>
      </c>
      <c r="B27" s="4" t="inlineStr">
        <is>
          <t xml:space="preserve"> </t>
        </is>
      </c>
      <c r="D27" s="4" t="inlineStr">
        <is>
          <t xml:space="preserve"> </t>
        </is>
      </c>
    </row>
    <row r="28">
      <c r="A28" s="3" t="inlineStr">
        <is>
          <t>Assets</t>
        </is>
      </c>
      <c r="B28" s="4" t="inlineStr">
        <is>
          <t xml:space="preserve"> </t>
        </is>
      </c>
      <c r="D28" s="4" t="inlineStr">
        <is>
          <t xml:space="preserve"> </t>
        </is>
      </c>
    </row>
    <row r="29">
      <c r="A29" s="4" t="inlineStr">
        <is>
          <t>Investments at fair value</t>
        </is>
      </c>
      <c r="B29" s="5" t="n">
        <v>1379664900</v>
      </c>
      <c r="D29" s="5" t="n">
        <v>737741430</v>
      </c>
    </row>
    <row r="30"/>
    <row r="31">
      <c r="A31" s="4" t="inlineStr">
        <is>
          <t xml:space="preserve">[1] Prior to January 31, 2023, the Fund was not unitized. </t>
        </is>
      </c>
    </row>
  </sheetData>
  <mergeCells count="3">
    <mergeCell ref="B1:C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Subsequent Events. In preparation of these consolidated financial statements, management has evaluated the events and transactions subsequent to December 31, 2023, through the date when the consolidated financial statements were issued, and determined that there are no subsequent events or transactions that would require adjustments to or disclosures in the Fund’s consolidated financial statements except as disclosed below. On March 11, 2024, the Board approved certain operational changes and amendments to existing agreements in anticipation of accepting investments from third-party investors that are not Fidelity-advised funds or accounts. The following changes became effective March 11, 2024: (i) the Board approved the Fund entering into a Private Placement Agreement with Fidelity Distributors Company LLC, with respect to the private placement of its Units; (ii) the Fund changed its name to “Fidelity Private Credit Company LLC”; (iii) the Board approved the Fund entering into the First Amended and Restated Limited Liability Company Agreement to reflect the Fund’s new name and to make certain changes in connection with accepting third-party investors (and such amendment, along with certain other changes, was approved by existing Unit Holders effective March 11, 2024); (iv) the Board approved a transfer agency fee to be paid by the Fund to Fidelity Investments Institutional Operations Company LLC (“FIIOC”), an affiliate of FDS; (v) the Fund entered into an Amended and Restated Expense Support and Conditional Reimbursement Agreement to reflect that transfer agent fees would be under the Fund’s expense cap; and (vi) the Board approved the use of a new Form of Subscription Agreement for third party inves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The Fund is an investment company under GAAP and follows the accounting and reporting guidance applicable to investment companies in the Financial Accounting Standards Board Accounting Standards Codification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t>
        </is>
      </c>
    </row>
    <row r="5">
      <c r="A5" s="4" t="inlineStr">
        <is>
          <t>Consolidation</t>
        </is>
      </c>
      <c r="B5" s="4" t="inlineStr">
        <is>
          <t>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December 31, 2023 and December 31, 2022 , th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t>
        </is>
      </c>
    </row>
    <row r="6">
      <c r="A6" s="4" t="inlineStr">
        <is>
          <t>Use of Estimates</t>
        </is>
      </c>
      <c r="B6" s="4" t="inlineStr">
        <is>
          <t xml:space="preserve">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 </t>
        </is>
      </c>
    </row>
    <row r="7">
      <c r="A7" s="4" t="inlineStr">
        <is>
          <t>Income Taxes</t>
        </is>
      </c>
      <c r="B7" s="4" t="inlineStr">
        <is>
          <t xml:space="preserve">Income Taxes The Fund was formerly classified as a partnership for U.S. federal income tax purposes. While the Fund was classified as a partnership no provisions for income taxes were recorded in the consolidated financial statements since the Fund was not subject to income tax. Tax obligations relating to the Fund’s activities were the responsibility of the Unit Holders. Effective June 6, 2023, the Fund elected to be classified as a corporation for U.S. federal income tax purposes and the Fund intends to elect to be treated as a RIC under the Code for its taxable period starting June 6, 2023 and ended December 31, 2023 and all periods thereafter. So long as the Fund maintains its status as a RIC, it generally will not pay corporate-level U.S. federal income taxes on any ordinary income or capital gains that it distributes at least annually to its Unit 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s of December 31, 2023 and December 31, 2022, the Fund did not have any unrecognized tax benefits in the consolidated financial statements; nor is the Fund aware of any tax positions for which it is reasonably possible that the total amounts of unrecognized tax benefits will significantly change in the next twelve months.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files a U.S. federal tax return, in addition to state and local tax returns as required. The Fund’s U.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Unit 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nondeductible U.S.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For the period from June 6, 2023 to December 31, 2023, the Fund incurred no U.S. federal income taxes, including excise taxes. For the periods prior to June 6, 2023, the Fund was treated as a partnership for tax purposes and was not subject to U.S. federal income tax. </t>
        </is>
      </c>
    </row>
    <row r="8">
      <c r="A8" s="4" t="inlineStr">
        <is>
          <t>Deferred Financing Costs</t>
        </is>
      </c>
      <c r="B8" s="4" t="inlineStr">
        <is>
          <t xml:space="preserve">Deferred Financing Costs The Fund records costs related to issuance of revolving debt obligations as deferred financing costs. These costs are deferred and amortized using the straight-line method over the stated maturity life of the obligation. </t>
        </is>
      </c>
    </row>
    <row r="9">
      <c r="A9" s="4" t="inlineStr">
        <is>
          <t>Investment Valuation</t>
        </is>
      </c>
      <c r="B9" s="4" t="inlineStr">
        <is>
          <t xml:space="preserve">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engages in oversight activities with respect to third-party pricing sources used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und has engaged an independent valuation firm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air Value Committee manages the Fund’s fair valuation practices and maintains the fair valuation policies and procedures. The Adviser reports to the Board information regarding the fair valuation process and related material matters. The Board may determine to modify its designation of the Adviser as valuation designee, relating to any or all Fund investments, at any time. </t>
        </is>
      </c>
    </row>
    <row r="10">
      <c r="A10" s="4" t="inlineStr">
        <is>
          <t>Investment Transactions</t>
        </is>
      </c>
      <c r="B10" s="4" t="inlineStr">
        <is>
          <t xml:space="preserve">Investment Transactions For financial reporting purposes, the Fund’s investment holdings and net assets include trades executed through the end of the last business day of the period. Realized gains and losses on investments sold are determined using the specific identification method. </t>
        </is>
      </c>
    </row>
    <row r="11">
      <c r="A11" s="4" t="inlineStr">
        <is>
          <t>Interest Income</t>
        </is>
      </c>
      <c r="B11" s="4" t="inlineStr">
        <is>
          <t xml:space="preserve">Interest Income Interest income is accrued as earned. Interest income includes coupon interest and amortization of premium and accretion of discount on debt securities. Commitment fees, loan origination fees, original issue discount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riginal issue discount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 </t>
        </is>
      </c>
    </row>
    <row r="12">
      <c r="A12" s="4" t="inlineStr">
        <is>
          <t>Fee Income</t>
        </is>
      </c>
      <c r="B12" s="4" t="inlineStr">
        <is>
          <t xml:space="preserve">Fee Income The Fund earns certain fees in connection with its direct lending underwriting activities. These fees are in addition to interest payments earned and may include amendment fees, consent fees and prepayment fees. Certain fees such as structuring fees and syndication fees are recorded as other income when earned. Administrative agent fees received by the Fund are recorded as other income when the services are rendered. </t>
        </is>
      </c>
    </row>
    <row r="13">
      <c r="A13" s="4" t="inlineStr">
        <is>
          <t>Non-Accrual Policy</t>
        </is>
      </c>
      <c r="B13" s="4" t="inlineStr">
        <is>
          <t>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December 31, 2023, and December 31, 2022 , no loans in the portfolio were on non-accrual status.</t>
        </is>
      </c>
    </row>
    <row r="14">
      <c r="A14" s="4" t="inlineStr">
        <is>
          <t>Cash and Cash Equivalents</t>
        </is>
      </c>
      <c r="B14" s="4" t="inlineStr">
        <is>
          <t>Cash and Cash Equivalents Cash and cash equivalents consist of cash or highly liquid assets with original maturities of three months or less from the date of purchase. Cash and cash equivalents are carried at amortized cost which approximates fair value. As of December 31, 2023 and December 31, 2022 , the Fund did no t hold any cash equivalents</t>
        </is>
      </c>
    </row>
    <row r="15">
      <c r="A15" s="4" t="inlineStr">
        <is>
          <t>Expenses</t>
        </is>
      </c>
      <c r="B15" s="4" t="inlineStr">
        <is>
          <t xml:space="preserve">Expenses Expenses are recorded on the accrual basis. Expense estimates are accrued in the period to which they relate and adjustments are made when actual amounts are known. </t>
        </is>
      </c>
    </row>
    <row r="16">
      <c r="A16" s="4" t="inlineStr">
        <is>
          <t>Foreign Currency</t>
        </is>
      </c>
      <c r="B16" s="4" t="inlineStr">
        <is>
          <t xml:space="preserve">Foreign Currency The Fund may use foreign currency contracts to facilitate transactions in foreign– denominated securities. Gains and losses from these transactions may arise from changes in the value of the foreign currency or if the counterparties do not perform under the contracts’ terms.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The effects of exchange rate fluctuations on investments are included with the net realized and unrealized gain (loss) on investments. Other foreign currency transactions resulting in realized and unrealized gain (loss) are disclosed separately. </t>
        </is>
      </c>
    </row>
    <row r="17">
      <c r="A17" s="4" t="inlineStr">
        <is>
          <t>New Accounting Pronouncements</t>
        </is>
      </c>
      <c r="B17" s="4" t="inlineStr">
        <is>
          <t xml:space="preserve">New Accounting Pronouncements In November 2023, the Financial Accounting Standards Board (FASB) issued Accounting Standards Update (ASU) 2023-07 Segment Reporting (Topic 280): Improvements to Reportable Segment Disclosures. Effective for fiscal years beginning after December 15, 2023 and interim periods within fiscal years beginning after December 15, 2024, the amendments enhance required disclosures of segment information for public entities on an annual and interim basis. The ASU allows for early adoption with updates applied retrospectively. The Fund is currently evaluating the impact on the consolidated financial statements. In December 2023, the FASB issued ASU 2023-09 Income Taxes (Topic 740): Improvements to Income Tax Disclosures. Effective for annual periods beginning after December 15, 2024 for public business entities (PBEs), and December 15, 2025 for entities other than PBEs, the amendment requires greater disaggregation of income tax disclosures related to the income tax rate reconciliation for PBEs and income taxes paid for all entities. The ASU allows for early adoption and management can elect to apply the amendments on a prospective or retrospective basis. Management is currently evaluating the impact o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Unit Holder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unit transaction activity</t>
        </is>
      </c>
      <c r="B4" s="4" t="inlineStr">
        <is>
          <t xml:space="preserve">the authority to issue an unlimited number of units. Units have no par value. For the period January 31, 2023 through December 31, 2023, unit transaction activity is as follows:
For the period January 31, 2023 through December 31, 2023
Units
Units issued - initial conversion to unitized LLC 53,784,131
Units issued - contributions during the period 8,539,945
Distributions reinvested 4,645,517
Net increase (decrease) 66,969,593 </t>
        </is>
      </c>
    </row>
    <row r="5">
      <c r="A5" s="4" t="inlineStr">
        <is>
          <t>Schedule Of aggregate Capital Commitments and undrawn Capital Commitments</t>
        </is>
      </c>
      <c r="B5" s="4" t="inlineStr">
        <is>
          <t xml:space="preserve">As of the dates indicated, we had aggregate Capital Commitments and undrawn Capital Commitments from investors as follows:
December 31, 2023
Capital Commitments Unfunded Capital Commitments % Unfunded Capital Commitments
Common Units $ 790,010,000 $ 196,611,957 24.9 %
Total $ 790,010,000 $ 196,611,957 24.9 %
December 31, 2022
Capital Commitments Unfunded Capital Commitments % Unfunded Capital Commitments
General Partner $ 10,000 $ - 0.0 %
Limited Partners 725,000,000 282,712,978 39.0 %
Total $ 725,010,000 $ 282,712,978 39.0 %
December 31, 2021
Capital Commitments Unfunded Capital Commitments % Unfunded Capital Commitments
General Partner $ 10,000 $ - 0.0 %
Limited Partners 700,000,000 603,111,000 86.2 %
Total $ 700,010,000 $ 603,111,000 86.2 % </t>
        </is>
      </c>
    </row>
    <row r="6">
      <c r="A6" s="4" t="inlineStr">
        <is>
          <t>Schedule of total Units issued and proceeds related to capital drawdowns</t>
        </is>
      </c>
      <c r="B6" s="4" t="inlineStr">
        <is>
          <t xml:space="preserve">The following tables summarize the total Units issued and proceeds related to capital drawdowns during the years ended December 31, 2023 and December 31, 2022 and the period from December 9, 2021 through December 31, 2021:
Unit Issue Date Units Issued Proceeds Received
For the Year Ended December 31, 2023
January 11, 2023 - * $ 36,100,014
January 23, 2023 - * 30,000,000
April 4, 2023 5,555,657 55,001,004
May 30, 2023 504,541 5,000,004
July 6, 2023 499,500 5,000,000
August 30, 2023 995,025 10,000,000
October 30, 2023 985,222 10,000,000
Total capital drawdowns 8,539,945 $ 151,101,022
For the Year Ended December 31, 2022
February 23, 2022 - * $ 17,695,007
February 25, 2022 - * 18,462,999
March 11, 2022 - * 3,598,988
March 23, 2022 - * 5,005
March 29, 2022 - * 564,994
April 13, 2022 - * 11,363,002
April 27, 2022 - * 30,038,989
May 2, 2022 - * 11,393,991
May 3, 2022 - * 27,777,990
May 5, 2022 - * 999,986
June 17, 2022 - * 17,111,003
August 17, 2022 - * 7,000,008
August 19, 2022 - * 27,891,012
August 29, 2022 - * 19,495,002
November 14, 2022 - * 72,000,012
December 7, 2022 - * 35,000,009
December 20, 2022 - * 47,000,010
December 27, 2022 - * 60,000,009
Total capital drawdowns - * $ 407,398,016
For the Period from December 9, 2021 through December 31, 2021
December 9, 2021 + - * $ 10,000
December 10, 2021 - * 50,798,000
December 16, 2021 - * 7,068,000
December 20, 2021 - * 24,766,000
December 22, 2021 - * 14,257,000
Total capital drawdowns - * $ 96,899,000 *Capital investment occurred prior to unitization of the Fund. These capital investments were converted to 53,784,131 units on January 31, 2023. +The contribution made on December 9, 2021 was the sole contribution of the General Partner in fulfillment of the General Partner’s capital commitment to the Fund. All other contributions presented prior to January 31, 2023 are those of all other partners. </t>
        </is>
      </c>
    </row>
    <row r="7">
      <c r="A7" s="4" t="inlineStr">
        <is>
          <t>Schedule of distributions declared</t>
        </is>
      </c>
      <c r="B7" s="4" t="inlineStr">
        <is>
          <t xml:space="preserve">The following tables summarize distributions declared for the years ended December 31, 2023 and December 31, 2022 and the period from December 9, 2021 through December 31, 2021:
Month Distribution per unit Gross Distributions Reinvestment of Distributions
January 2023 $ — * $ 4,917,124 $ 4,917,124
February 2023 0.11 5,887,203 5,887,204
March 2023 0.12 6,708,882 6,708,882
April 2023 0.12 6,893,872 6,753,294
May 2023 0.13 7,984,318 7,508,716
July 2023 0.05 3,152,702 2,920,181
August 2023 0.11 7,221,550 2,320,830
September 2023 0.11 7,296,972 2,387,948
October 2023 0.14 8,879,552 2,927,901
November 2023 0.10 6,476,842 2,175,410
December 2023 0.30 19,608,732 6,660,544
$ 1.29 $ 85,027,749 $ 51,168,034 *Capital distribution occurred prior to unitization of the Fund.
Month General Partner Distributions Reinvestment of General Partner Distributions Limited Partner Distributions Reinvestment of Limited Partner Distributions
January 2022 $ 21 $ 21 $ 541,381 $ 541,381
February 2022 19 19 493,688 493,688
March 2022 45 45 1,134,986 1,134,986
April 2022 32 32 812,781 812,781
May 2022 51 51 1,289,559 1,289,559
June 2022 54 54 1,373,039 1,373,039
July 2022 70 70 1,786,611 1,786,611
August 2022 70 70 1,779,827 1,779,827
September 2022 61 61 1,561,595 1,561,595
October 2022 118 118 3,004,873 3,004,873
November 2022 113 113 64,889,105 2,889,111
December 2022 196 196 4,978,418 4,978,418
$ 850 $ 850 $ 83,645,863 $ 21,645,869
December 2021 $ 27 $ 27 $ 261,434 $ 261,434
$ 27 $ 27 $ 261,434 $ 261,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xpenses and Transactions with Affiliates (Tables)</t>
        </is>
      </c>
      <c r="B1" s="2" t="inlineStr">
        <is>
          <t>12 Months Ended</t>
        </is>
      </c>
    </row>
    <row r="2">
      <c r="B2" s="2" t="inlineStr">
        <is>
          <t>Dec. 31, 2023</t>
        </is>
      </c>
    </row>
    <row r="3">
      <c r="A3" s="3" t="inlineStr">
        <is>
          <t>Expenses and Transactions with Affiliates [Abstract]</t>
        </is>
      </c>
      <c r="B3" s="4" t="inlineStr">
        <is>
          <t xml:space="preserve"> </t>
        </is>
      </c>
    </row>
    <row r="4">
      <c r="A4" s="4" t="inlineStr">
        <is>
          <t>Schedule of pricing and bookkeeping fees</t>
        </is>
      </c>
      <c r="B4" s="4" t="inlineStr">
        <is>
          <t>Prior to May 10, 2023, pricing and bookkeeping fees were based on the level of net assets of the Fund and were paid on a monthly basis. Effective May 10, 2023 the Fund was no longer charged a Pricing and Bookkeeping Fee. The pricing and bookkeeping fees were charged as follows:
Net Assets less than $ 50 million 2.00 basis points
Net Assets between $ 50 million – $ 200 million 1.50 basis points
Net Assets between $ 200 million – $ 1 billion 1.05 basis points
Net Assets greater than $ 1 billion 0.50 basis points For the years ended December 31, 2023 and 2022, the pricing and bookkeeping fees were $ 24,382 and $ 34,217 , respectively. For the period from December 9, 2021 (commencement of operations) through December 31, 2021, the pricing and bookkeeping fees were $ 667 . As of December 31, 2023 and December 31, 2022, $ 0 and $ 4,161 , re spectively, was unpaid and included in due to affiliates in the consolidated statements of assets and liabilities.</t>
        </is>
      </c>
    </row>
    <row r="5">
      <c r="A5" s="4" t="inlineStr">
        <is>
          <t>Schedule of Company's Affiliated Investments</t>
        </is>
      </c>
      <c r="B5" s="4" t="inlineStr">
        <is>
          <t>The table below presents the Fund’s affiliated investments:
Fair Value as of December 31, 2022 Gross Additions Gross Reductions Change in Unrealized Appreciation (Depreciation) Realized Gains (Losses) Fair Value as of December 31, 2023 Dividend and Interest Income
Non-controlled/ Affiliate Investments
Fidelity Investments Money Market Government Portfolio Class I $ — $ 94,206,726 $ ( 94,206,726 ) $ — $ — $ — $ 96,090
Total $ — $ 94,206,726 $ ( 94,206,726 ) $ — $ — $ — $ 96,090 There were no affiliated holdings at December 31, 2023 and December 31, 2022. Additionally, there were no affiliated investments held during the year ended December 31, 2022.</t>
        </is>
      </c>
    </row>
    <row r="6">
      <c r="A6" s="4" t="inlineStr">
        <is>
          <t>Schedule of owners of members equity</t>
        </is>
      </c>
      <c r="B6" s="4" t="inlineStr">
        <is>
          <t>In addition, the following investment companies managed by an affiliate were each owners of record of 10 % or more of the total net assets:
Affiliated Investment Company December 31, 2023 % Net Assets December 31, 2022 % Net Assets
Fidelity Capital and Income Fund 52 % 54 %
Fidelity Advisor Floating Rate High Income Fund 14 % 14 % Investment companies managed by an affiliate, in aggregate, were owners of record of 100 % of the units as of December 31, 2023 and more than 99 % of the net assets as of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Fund's investment portfolio</t>
        </is>
      </c>
      <c r="B4" s="4" t="inlineStr">
        <is>
          <t xml:space="preserve">The composition of the Fund’s investment portfolio at cost and fair value was as follows:
December 31, 2023 December 31, 2022
Amortized Cost Fair Value % of Total Investments at Fair Value Amortized Cost Fair Value % of Total Investments at Fair Value
Total First Lien Debt $ 1,332,735,575 $ 1,339,308,277 97.1 % $ 722,075,271 $ 720,809,412 97.7 %
Total Second Lien Debt 9,676,838 10,000,000 0.7 % 9,643,498 9,632,000 1.3 %
Total Equity 15,232,702 16,548,717 1.2 % 7,300,018 7,300,018 1.0 %
Total Money Market Mutual Funds 13,807,906 13,807,906 1.0 % — — 0.0 %
Total Investment Portfolio $ 1,371,453,021 $ 1,379,664,900 100.0 % $ 739,018,787 $ 737,741,430 100.0 % </t>
        </is>
      </c>
    </row>
    <row r="5">
      <c r="A5" s="4" t="inlineStr">
        <is>
          <t>Schedule of the industry and geographic composition</t>
        </is>
      </c>
      <c r="B5" s="4" t="inlineStr">
        <is>
          <t>The industry composition of investments at fair value was as follows:
December 31, 2023 December 31, 2022
Health Care Services 18.0 % 15.7 %
Application Software 9.1 % 10.8 %
Diversified Support Services 8.9 % 8.0 %
Air Freight &amp; Logistics 8.4 % 15.4 %
Industrial Machinery &amp; Supplies &amp; Components 7.7 % 10.8 %
Environmental &amp; Facilities Services 5.7 % 0.0 %
Automotive Parts &amp; Equipment 5.2 % 7.7 %
Specialized Consumer Services 5.1 % 4.1 %
Trading Companies &amp; Distributors 4.4 % 4.8 %
Soft Drinks &amp; Non-Alcoholic Beverages 4.0 % 6.9 %
Human Resource &amp; Employment Services 3.3 % 0.0 %
Pharmaceuticals 3.2 % 5.8 %
Building Products 3.1 % 5.4 %
Data Processing &amp; Outsourced Services 2.5 % 2.9 %
Paper &amp; Plastic Packaging Products &amp; Materials 2.4 % 0.0 %
Electronic Components 2.0 % 0.0 %
Life Sciences Tools &amp; Services 1.7 % 0.0 %
Health Care Facilities 1.5 % 0.0 %
Commodity Chemicals 1.1 % 0.0 %
Mutual Funds 1.0 % 0.0 %
Insurance Brokers 1.0 % 1.4 %
Aerospace &amp; Defense 0.6 % 0.0 %
Investment Companies 0.0 % 0.3 %
Packaged Foods &amp; Meats 0.1 % 0.0 %
Total 100.0 % 100.0 % The geographic composition of investments at fair value was as follows:
December 31, 2023 December 31, 2022
Fair Value % of Total Investments at Fair Value Fair Value as % of Net Assets Fair Value % of Total Investments at Fair Value Fair Value as % of Net Assets
United States $ 1,348,192,965 97.7 % 199.7 % $ 707,315,347 95.9 % 152.9 %
Australia 31,471,935 2.3 % 4.7 % 30,426,083 4.1 % 6.6 %
Total $ 1,379,664,900 100.0 % 204.4 % $ 737,741,430 100.0 % 1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und's assets carried at fair value</t>
        </is>
      </c>
      <c r="B4" s="4" t="inlineStr">
        <is>
          <t xml:space="preserve">The following is a summary of the inputs used, as of December 31, 2023 and December 31, 2022, involving the Fund’s assets carried at fair value. The inputs or methodology used for valuing securities may not be an indication of the risk associated with investing in those securities.
December 31, 2023
Level 1 Level 2 Level 3 Total
First Lien Debt $ — $ — $ 1,339,308,277 $ 1,339,308,277
Second Lien Debt — — 10,000,000 10,000,000
Equity — — 16,548,717 16,548,717
Mutual Funds 13,807,906 — — 13,807,906
Total Investment Portfolio $ 13,807,906 $ — $ 1,365,856,994 $ 1,379,664,900
December 31, 2022
Level 1 Level 2 Level 3 Total
First Lien Debt $ — $ 40,500,480 $ 680,308,932 $ 720,809,412
Second Lien Debt — — 9,632,000 9,632,000
Equity — — 7,300,018 7,300,018
Total Investment Portfolio $ — $ 40,500,480 $ 697,240,950 $ 737,741,430 </t>
        </is>
      </c>
    </row>
    <row r="5">
      <c r="A5" s="4" t="inlineStr">
        <is>
          <t>Summary of reconciliation of investments</t>
        </is>
      </c>
      <c r="B5" s="4" t="inlineStr">
        <is>
          <t>The following is a reconciliation of investments for which Level 3 inputs were used in determining value:
Year Ended December 31, 2023
First Lien Debt Second Lien Debt Equity Total Investments
Fair value, beginning of period $ 680,308,932 $ 9,632,000 $ 7,300,018 $ 697,240,950
Purchases of investments 667,673,069 — 7,932,684 675,605,753
Proceeds from principal repayments and sales of investments ( 62,264,593 ) — — ( 62,264,593 )
Accretion of discount/ amortization of premium 4,447,596 33,341 — 4,480,937
Net realized gain (loss) 804,231 — — 804,231
Transfers into Level 3 40,500,480 — — 40,500,480
Net change in unrealized appreciation (depreciation) 7,838,562 334,659 1,316,015 9,489,236
Fair value, end of period $ 1,339,308,277 $ 10,000,000 $ 16,548,717 $ 1,365,856,994
Net change in unrealized appreciation (depreciation) included in earnings related to financial instruments still held as of December 31, 2023 $ 8,602,203 $ 334,659 $ 1,316,015 $ 10,252,877
Year Ended December 31, 2022
First Lien Debt Second Lien Debt Equity Total Investments
Fair value, beginning of period $ 96,189,972 $ — $ — $ 96,189,972
Purchases of investments 585,527,738 9,633,333 7,300,018 602,461,089
Proceeds from principal repayments and sales of investments ( 2,112,992 ) — — ( 2,112,992 )
Accretion of discount/ amortization of premium 888,083 10,165 — 898,248
Net change in unrealized appreciation (depreciation) ( 183,869 ) ( 11,498 ) — ( 195,367 )
Fair value, end of period $ 680,308,932 $ 9,632,000 $ 7,300,018 $ 697,240,950
Net change in unrealized appreciation (depreciation) included in earnings related to financial instruments still held as of December 31, 2022 $ ( 183,869 ) $ ( 11,498 ) $ — $ ( 195,367 )</t>
        </is>
      </c>
    </row>
    <row r="6">
      <c r="A6" s="4" t="inlineStr">
        <is>
          <t>Summary of Level 3 securities held by the Fundbased on unobservable inputs</t>
        </is>
      </c>
      <c r="B6" s="4" t="inlineStr">
        <is>
          <t>The following provides information on Level 3 securities held by the Fund that were valued at December 31, 2023 and December 31, 2022 based on unobservable inputs.
December 31, 2023
Range
Fair Value Valuation Technique Unobservable Input Low High Weighted Average Impact to Valuation from an Increase in Input*
First Lien Debt $ 1,339,308,277 Market approach Transaction price $ 97.50 $ 97.50 $ 97.50 Increase
Discounted cash flow Yield 8.2 % 13.9 % 11.0 % Decrease
Second Lien Debt 10,000,000 Discounted cash flow Yield 11.4 % 11.4 % 11.4 % Decrease
Equities 16,548,717 Market comparable Enterprise value / EBITDA multiple (EV/EBITDA) 6.5 17.5 10.5 Increase
Market approach Transaction price $ 1.00 $ 1.00 $ 1.00 Increase
Total $ 1,365,856,994
December 31, 2022
Range
Fair Value Valuation Technique Unobservable Input Low High Weighted Average Impact to Valuation from an Increase in Input*
First Lien Debt $ 680,308,932 Market approach Transaction price $ 96.50 $ 99.00 $ 97.11 Increase
Discounted cash flow Discount rate 9.3 % 11.8 % 10.5 % Decrease
Second Lien Debt 9,632,000 Discounted cash flow Discount Rate 13.3 % 13.3 % 13.3 % Decrease
Equities 7,300,018 Market approach Transaction price $ - $ 1,000.00 $ 319.39 Increase
Total $ 697,240,950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funded loan commitments</t>
        </is>
      </c>
      <c r="B4" s="4" t="inlineStr">
        <is>
          <t xml:space="preserve">The following tables detail the unfunded loan commitments at December 31, 2023 and December 31, 2022: As of December 31, 2023
Investments - non-controlled/ non-affiliate Commitment Type Commitment Expiration Date Unfunded Commitment ($)
First and Second Lien Debt
AB Centers Acquisition Corporation Revolving Credit Facility 9/6/2028 3,103,448
ACP Avenu Buyer, LLC Revolving Credit Facility 10/2/2029 6,535,714
ACP Avenu Buyer, LLC Delayed Draw Term Loan 10/2/2029 4,714,286
ACP Falcon Buyer, Inc. Revolving Credit Facility 8/1/2029 6,500,000
AEP Passion Intermediate Holdings, Inc. Delayed Draw Term Loan 10/5/2027 3,338,076
AEP Passion Intermediate Holdings, Inc. Revolving Credit Facility 10/5/2027 554,923
Alcami Corporation Delayed Draw Term Loan 12/21/2028 4,589,041
Alcami Corporation Revolving Credit Facility 12/21/2028 7,342,466
Alera Group, Inc. Delayed Draw Term Loan 9/30/2028 1,275,000
Astro Acquisition LLC Revolving Credit Facility 12/13/2027 4,651,683
Atlas AU Bidco Pty Ltd / Atlas US Finco, Inc. Revolving Credit Facility 12/9/2028 3,389,831
Belt Power Holdings LLC Delayed Draw Term Loan 8/22/2028 2,529,915
Belt Power Holdings LLC Revolving Credit Facility 8/22/2028 2,027,350
Bron Buyer, LLC Delayed Draw Term Loan 1/13/2029 10,000,000
Bron Buyer, LLC Revolving Credit Facility 1/13/2029 5,000,000
Cadence - Southwick, Inc. Revolving Credit Facility 5/3/2028 2,506,557
CareRing Health, LLC Delayed Draw Term Loan 5/4/2028 9,103,448
CCI Prime, LLC Delayed Draw Term Loan 10/18/2029 429,448
CCI Prime, LLC Revolving Credit Facility 10/18/2029 3,500,000
Copperweld Group, Inc. Revolving Credit Facility 3/31/2026 1,522,843
Double E Company, LLC Revolving Credit Facility 6/21/2028 114,537
Double E Company, LLC Delayed Draw Term Loan 6/21/2028 1,762,115
Fertility (ITC) Investment Holdco, LLC / Fertility (ITC) Buyer, Inc. Revolving Credit Facility 1/3/2029 2,727,273
Finastra USA Inc Revolving Credit Facility 9/13/2029 5,736,075
Future Care Associates LLC Delayed Draw Term Loan 1/27/2029 9,000,000
Future Care Associates LLC Revolving Credit Facility 1/27/2029 5,000,000
Hobbs &amp; Associates Inc Delayed Draw Term Loan 4/11/2029 3,346,066
Houseworks Holdings, LLC Revolving Credit Facility 12/16/2028 5,590,163
Infusion Services Management, LLC Delayed Draw Term Loan 7/7/2028 7,094,986
Infusion Services Management, LLC Revolving Credit Facility 7/7/2028 7,695
Lake Air Products, LLC Revolving Credit Facility 1/9/2029 6,000,000
Lightspeed Solutions, LLC Delayed Draw Term Loan 3/1/2028 5,060,976
MRI Acquisitions, Inc Delayed Draw Term Loan 12/30/2025 10,000,000
MRI Acquisitions, Inc Revolving Credit Facility 12/30/2025 2,166,667
Omni Intermediate Holdings, LLC Delayed Draw Term Loan 12/30/2026 4,455,850
Pavement Partners Interco, LLC Revolving Credit Facility 2/7/2028 3,768,844
Prism Parent Co Inc. Delayed Draw Term Loan 9/19/2028 9,259,259
Quick Roofing Acquisition, LLC Revolving Credit Facility 12/22/2029 8,500,000
Quick Roofing Acquisition, LLC Delayed Draw Term Loan 12/22/2029 2,975,410
R1 Holdings Merger Sub, LLC Delayed Draw Term Loan 12/29/2028 4,498,100
R1 Holdings Merger Sub, LLC Revolving Credit Facility 12/29/2028 5,099,548
Refresh Buyer LLC Revolving Credit Facility 12/23/2027 2,883,436
Ruppert Landscape, LLC Revolving Credit Facility 12/1/2028 2,552,174
SCP WQS Buyer, LLC Delayed Draw Term Loan 10/2/2028 5,863,602
SCP WQS Buyer, LLC Revolving Credit Facility 10/2/2028 3,500,000
Senske Lawn and Tree Care, LLC Revolving Credit Facility 12/15/2028 2,750,000
Soteria Flexibles Corporation Delayed Draw Term Loan 8/15/2029 7,287,090
Soteria Flexibles Corporation Revolving Credit Facility 8/15/2029 5,907,407
USA Water Intermediate Holdings, LLC Delayed Draw Term Loan 1/27/2028 5,580,000
USA Water Intermediate Holdings, LLC Revolving Credit Facility 1/27/2028 4,500,000
USW Buyer, LLC Revolving Credit Facility 11/3/2028 3,000,000
VIP Medical US Buyer, LLC Revolving Credit Facility 12/12/2028 4,000,000
VIP Medical US Buyer, LLC Delayed Draw Term Loan 12/12/2028 8,000,000
WCI-BXC Purchaser, LLC Revolving Credit Facility 11/6/2029 5,935,897
Total Unfunded Commitments 246,537,199 As of December 31, 2022
Investments - non-controlled/ non-affiliate Commitment Type Commitment Expiration Date Unfunded Commitment ($)
First and Second Lien Debt
AB Centers Acquisition Corporation Delayed Draw Term Loan 9/6/2028 4,655,172
AB Centers Acquisition Corporation Revolving Credit Facility 9/6/2028 3,103,448
Alcami Corporation Delayed Draw Term Loan 12/21/2028 4,589,041
Alcami Corporation Revolving Credit Facility 12/21/2028 7,342,466
Alera Group, Inc. Delayed Draw Term Loan 9/30/2028 4,400,000
Arrowhead Holdco Company Delayed Draw Term Loan 8/31/2028 2,316,603
Astro Acquisition LLC Revolving Credit Facility 12/13/2027 533,021
Astro Acquisition LLC Revolving Credit Facility 12/13/2027 2,442,047
Atlas AU Bidco Pty Ltd / Atlas US Finco, Inc. Revolving Credit Facility 12/9/2028 3,389,831
Belt Power Holdings LLC Delayed Draw Term Loan 8/22/2028 3,213,675
Belt Power Holdings LLC Revolving Credit Facility 8/22/2028 1,709,402
Blackbird Purchaser Inc Delayed Draw Term Loan 4/8/2026 8,888,889
Copperweld Group, Inc. Revolving Credit Facility 3/31/2026 4,399,323
Double E Company, LLC Revolving Credit Facility 6/21/2028 1,832,599
Double E Company, LLC Delayed Draw Term Loan 6/21/2028 1,762,115
Houseworks Holdings, LLC Delayed Draw Term Loan 12/16/2028 25,000,000
Houseworks Holdings, LLC Revolving Credit Facility 12/16/2028 3,500,000
Integrated Oncology Network LLC Delayed Draw Term Loan 6/24/2025 4,723,336
Integrated Oncology Network LLC Revolving Credit Facility 6/24/2025 570,927
Lightspeed Solutions, LLC Delayed Draw Term Loan 3/1/2028 6,097,561
MRI Acquisitions, Inc Delayed Draw Term Loan 12/30/2025 10,000,000
MRI Acquisitions, Inc Revolving Credit Facility 12/30/2025 2,500,000
Omni Intermediate Holdings, LLC Delayed Draw Term Loan 12/30/2026 5,569,813
PHC Buyer, LLC Delayed Draw Term Loan 5/4/2028 11,034,483
Prism Parent Co Inc. Delayed Draw Term Loan 9/16/2028 9,259,259
Refresh Buyer LLC Revolving Credit Facility 12/23/2027 2,607,362
Refresh Buyer LLC Delayed Draw Term Loan 12/23/2028 4,968,944
R1 Holdings Merger Sub, LLC Delayed Draw Term Loan 12/29/2028 7,014,580
R1 Holdings Merger Sub, LLC Revolving Credit Facility 12/29/2028 4,194,570
Ruppert Landscape, LLC Delayed Draw Term Loan 12/1/2028 6,956,522
Ruppert Landscape, LLC Revolving Credit Facility 12/1/2028 2,986,957
Senske Lawn and Tree Care, LLC Delayed Draw Term Loan 12/15/2028 4,500,000
Senske Lawn and Tree Care, LLC Revolving Credit Facility 12/15/2028 3,750,000
Senske Lawn and Tree Care, LLC Delayed Draw Term Loan 12/15/2028 4,500,000
USW Buyer, LLC Delayed Draw Term Loan 11/3/2028 15,000,000
USW Buyer, LLC Revolving Credit Facility 11/3/2028 4,000,000
VIP Medical US Buyer, LLC Revolving Credit Facility 12/12/2028 7,500,000
VIP Medical US Buyer, LLC Delayed Draw Term Loan 12/12/2028 10,000,000
VRC Companies LLC Delayed Draw Term Loan 6/29/2027 12,702,736
Total Unfunded Commitments 223,514,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borrowing</t>
        </is>
      </c>
      <c r="B4" s="4" t="inlineStr">
        <is>
          <t xml:space="preserve">The Fund’s outstanding borrowings at December 31, 2023 and December 31, 2022 were as follows:
December 31, 2023
Aggregate Principal Committed Outstanding Principal Carrying Value
Fidelity Direct Lending Fund I JSPV LLC Facility $ 950,000,000 $ 743,000,000 $ 743,000,000
Total $ 950,000,000 $ 743,000,000 $ 743,000,000
December 31, 2022
Aggregate Principal Committed Outstanding Principal Carrying Value
Fidelity Direct Lending Fund I JSPV LLC Facility $ 500,000,000 $ 321,000,000 $ 321,000,000
Short-Term Borrowings 62,846,018 62,846,018 62,846,018
Total $ 562,846,018 $ 383,846,018 $ 383,846,018 </t>
        </is>
      </c>
    </row>
    <row r="5">
      <c r="A5" s="4" t="inlineStr">
        <is>
          <t>Schedule of components of interest expense</t>
        </is>
      </c>
      <c r="B5" s="4" t="inlineStr">
        <is>
          <t xml:space="preserve">For the year ended December 31, 2023 and December 31, 2022, the components of interest expense were as follows:
For the Years Ended December 31,
2023 2022
Borrowing interest expense $ 52,676,634 $ 5,062,008
Facility unused fees 993,502 —
Amortization of financing costs 2,027,059 403,073
Total Interest Expense $ 55,697,195 $ 5,465,081 The Fund did no t incur 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The financial highlights for the periods ended December 31, 2023 and 2022 are as follows:
Period January 31, 2023 through December 31, 2023 A
Per Unit Activity
Net asset value per unit, beginning of period $ 9.93
Net investment income (loss) B 1.26
Net realized and unrealized gain (loss) B 0.18
Net increase (decrease) in net assets resulting from operations 1.44
Distributions B ( 1.29 )
Net asset value per unit, end of period $ 10.08
Year Ended December 31,
2023 2022 2021 C,D
Ratios to average net assets B,E
Net investment income (loss) 13.93 % 9.34 % 5.74 %
Expenses, before reductions 10.28 % 2.46 % 0.04 %
Expenses, after reductions 10.16 % 2.46 % 0.04 %
Portfolio turnover E 5.45 % 0.56 % 0.00 %
Total return F 16.44 %
Internal rate of return since inception G,H 9.03 % 5.97 %
Supplemental Data:
Expenses, before reductions, excluding interest expense 1.15 % 0.06 % 0.04 %
Expenses, after reductions, excluding interest expense 1.03 % 0.06 % 0.04 % A. Prior to January 31, 2023, the Fund was not unitized. B. Calculated based on weighted average units outstanding during the period. C. For the period December 9, 2021 (commencement of operations) through December 31, 2021. D. Annualized. E. The portfolio turnover rate is calculated based on the lesser of purchases or sales of securities year to date divided by the weighted average fair value of the portfolio securities, excluding short-term securities. F. Total returns of less than 1 year are not annualized. Total Return was not calculated for periods prior to the date that the Fund elected to be regulated as a BDC. G. The internal rate of return since commencement (December 9, 2021) (IRR) was computed based on the dates of capital contributions and distributions to and from the Fund, if any, and ending Net Assets. IRR was not calculated for periods subsequent to the date that the Fund elected to be regulated as a BDC. H. The computation of the IRR and ratios for an individual unit holder may vary from the IRR and ratios presented due to the timing of capital transactions between unit 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 (Tables)</t>
        </is>
      </c>
      <c r="B1" s="2" t="inlineStr">
        <is>
          <t>12 Months Ended</t>
        </is>
      </c>
    </row>
    <row r="2">
      <c r="B2" s="2" t="inlineStr">
        <is>
          <t>Dec. 31, 2023</t>
        </is>
      </c>
    </row>
    <row r="3">
      <c r="A3" s="3" t="inlineStr">
        <is>
          <t>Other Informations [Abstract]</t>
        </is>
      </c>
      <c r="B3" s="4" t="inlineStr">
        <is>
          <t xml:space="preserve"> </t>
        </is>
      </c>
    </row>
    <row r="4">
      <c r="A4" s="4" t="inlineStr">
        <is>
          <t>Schedule of owners of members equity</t>
        </is>
      </c>
      <c r="B4" s="4" t="inlineStr">
        <is>
          <t>In addition, the following investment companies managed by an affiliate were each owners of record of 10 % or more of the total net assets:
Affiliated Investment Company December 31, 2023 % Net Assets December 31, 2022 % Net Assets
Fidelity Capital and Income Fund 52 % 54 %
Fidelity Advisor Floating Rate High Income Fund 14 % 14 % Investment companies managed by an affiliate, in aggregate, were owners of record of 100 % of the units as of December 31, 2023 and more than 99 % of the net assets as of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Assets and Liabilities (Parenthetical) - USD ($)</t>
        </is>
      </c>
      <c r="B1" s="2" t="inlineStr">
        <is>
          <t>Dec. 31, 2023</t>
        </is>
      </c>
      <c r="C1" s="2" t="inlineStr">
        <is>
          <t>Dec. 31, 2022</t>
        </is>
      </c>
    </row>
    <row r="2">
      <c r="A2" s="4" t="inlineStr">
        <is>
          <t>Investments in securities at cost</t>
        </is>
      </c>
      <c r="B2" s="5" t="n">
        <v>1371453021</v>
      </c>
      <c r="C2" s="5" t="n">
        <v>739018787</v>
      </c>
    </row>
    <row r="3">
      <c r="A3" s="4" t="inlineStr">
        <is>
          <t>Common stock, shares issued</t>
        </is>
      </c>
      <c r="B3" s="6" t="n">
        <v>66969593</v>
      </c>
      <c r="C3" s="6" t="n">
        <v>0</v>
      </c>
    </row>
    <row r="4">
      <c r="A4" s="4" t="inlineStr">
        <is>
          <t>Common stock, shares outstanding</t>
        </is>
      </c>
      <c r="B4" s="6" t="n">
        <v>66969593</v>
      </c>
      <c r="C4" s="6" t="n">
        <v>0</v>
      </c>
    </row>
    <row r="5">
      <c r="A5" s="4" t="inlineStr">
        <is>
          <t>Non-controlled / non-affiliated investments</t>
        </is>
      </c>
      <c r="B5" s="4" t="inlineStr">
        <is>
          <t xml:space="preserve"> </t>
        </is>
      </c>
      <c r="C5" s="4" t="inlineStr">
        <is>
          <t xml:space="preserve"> </t>
        </is>
      </c>
    </row>
    <row r="6">
      <c r="A6" s="4" t="inlineStr">
        <is>
          <t>Investments in securities at cost</t>
        </is>
      </c>
      <c r="B6" s="5" t="n">
        <v>1371453021</v>
      </c>
      <c r="C6" s="5" t="n">
        <v>739018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permanent differences</t>
        </is>
      </c>
      <c r="B4" s="4" t="inlineStr">
        <is>
          <t xml:space="preserve">For the period starting June 6, 2023 and ended December 31, 2023, permanent differences were as follows:
Year Ended December 31, 2023
Undistributed net investment income (loss) $ 39,893
Accumulated net realized gain (loss) ( 141,164 )
Paid In Capital 101,271 </t>
        </is>
      </c>
    </row>
    <row r="5">
      <c r="A5" s="4" t="inlineStr">
        <is>
          <t>Schedule of reconciles the Increase in Net Assets of Operations Table Text Block</t>
        </is>
      </c>
      <c r="B5" s="4" t="inlineStr">
        <is>
          <t xml:space="preserve">Year Ended December 31, 2023
Net increase (decrease) in net assets resulting from operations $ 95,279,402
Net unrealized (appreciation) depreciation on investments ( 9,489,236 )
Pre-RIC Conversion Income ( 34,963,890 )
Other non-deductible expenses and excise tax 2,156,246
Taxable/distributable income $ 52,982,522 </t>
        </is>
      </c>
    </row>
    <row r="6">
      <c r="A6" s="4" t="inlineStr">
        <is>
          <t>Schedule Of Accumulated Gains Losses As Tax Basis Table Text Block</t>
        </is>
      </c>
      <c r="B6" s="4" t="inlineStr">
        <is>
          <t xml:space="preserve">The components of accumulated gains / losses as calculated on a tax basis for the period starting June 6, 2023 and ended December 31, 2023 was as follows:
Year Ended December 31, 2023
Distributable ordinary income $ 346,173
Net unrealized appreciation/(depreciation) on investments 8,211,879
Total accumulated under-distributed (over-distributed) earnings $ 8,558,052 </t>
        </is>
      </c>
    </row>
    <row r="7">
      <c r="A7" s="4" t="inlineStr">
        <is>
          <t>Schedule of cost and unrealized gain (loss) of the fund's investments</t>
        </is>
      </c>
      <c r="B7" s="4" t="inlineStr">
        <is>
          <t xml:space="preserve">The cost and unrealized gain (loss) of the Fund’s investments, as calculated on a tax basis, at December 31, 2023 was as follows:
Year Ended December 31, 2023
Gross unrealized appreciation $ 22,685,826
Gross unrealized depreciation ( 14,473,947 )
Net unrealized appreciation (depreciation) on investments $ 8,211,879
Tax cost of investments $ 1,371,453,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dditional Information) (Details)</t>
        </is>
      </c>
      <c r="B1" s="2" t="inlineStr">
        <is>
          <t>Dec. 31, 2023</t>
        </is>
      </c>
    </row>
    <row r="2">
      <c r="A2" s="4" t="inlineStr">
        <is>
          <t>Private Credit Investment [Member]</t>
        </is>
      </c>
      <c r="B2" s="4" t="inlineStr">
        <is>
          <t xml:space="preserve"> </t>
        </is>
      </c>
    </row>
    <row r="3">
      <c r="A3" s="3" t="inlineStr">
        <is>
          <t>Collaborative Arrangement and Arrangement Other than Collaborative [Line Items]</t>
        </is>
      </c>
      <c r="B3" s="4" t="inlineStr">
        <is>
          <t xml:space="preserve"> </t>
        </is>
      </c>
    </row>
    <row r="4">
      <c r="A4" s="4" t="inlineStr">
        <is>
          <t>Percentage of assets in investment</t>
        </is>
      </c>
      <c r="B4" s="9" t="n">
        <v>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dditional Information) (Details) - USD ($) $ in Thousands</t>
        </is>
      </c>
      <c r="B1" s="2" t="inlineStr">
        <is>
          <t>Dec. 31, 2023</t>
        </is>
      </c>
      <c r="C1" s="2" t="inlineStr">
        <is>
          <t>Dec. 31, 2022</t>
        </is>
      </c>
    </row>
    <row r="2">
      <c r="A2" s="3" t="inlineStr">
        <is>
          <t>Summary of significant accounting principles and policies [Line Item]</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Unit Holder Transactions - Schedule of Unit Transaction Activity (Details)</t>
        </is>
      </c>
      <c r="B1" s="2" t="inlineStr">
        <is>
          <t>11 Months Ended</t>
        </is>
      </c>
    </row>
    <row r="2">
      <c r="B2" s="2" t="inlineStr">
        <is>
          <t>Dec. 31, 2023 shares</t>
        </is>
      </c>
    </row>
    <row r="3">
      <c r="A3" s="3" t="inlineStr">
        <is>
          <t>Related Party Transaction [Line Items]</t>
        </is>
      </c>
      <c r="B3" s="4" t="inlineStr">
        <is>
          <t xml:space="preserve"> </t>
        </is>
      </c>
    </row>
    <row r="4">
      <c r="A4" s="4" t="inlineStr">
        <is>
          <t>Units issued - initial conversion to unitized LLC</t>
        </is>
      </c>
      <c r="B4" s="6" t="n">
        <v>53784131</v>
      </c>
    </row>
    <row r="5">
      <c r="A5" s="4" t="inlineStr">
        <is>
          <t>Units issued - contributions during the period</t>
        </is>
      </c>
      <c r="B5" s="6" t="n">
        <v>8539945</v>
      </c>
    </row>
    <row r="6">
      <c r="A6" s="4" t="inlineStr">
        <is>
          <t>Distribution reinvested</t>
        </is>
      </c>
      <c r="B6" s="6" t="n">
        <v>4645517</v>
      </c>
    </row>
    <row r="7">
      <c r="A7" s="4" t="inlineStr">
        <is>
          <t>Net increase (decrease)</t>
        </is>
      </c>
      <c r="B7" s="6" t="n">
        <v>669695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it Holder Transactions - Schedule of Aggregate Capital Commitments and Undrawn Capital Commitments (Details) - USD ($)</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Capital Commitments</t>
        </is>
      </c>
      <c r="B3" s="5" t="n">
        <v>790010000</v>
      </c>
      <c r="C3" s="5" t="n">
        <v>725010000</v>
      </c>
      <c r="D3" s="5" t="n">
        <v>700010000</v>
      </c>
    </row>
    <row r="4">
      <c r="A4" s="4" t="inlineStr">
        <is>
          <t>Unfunded capital commitments</t>
        </is>
      </c>
      <c r="B4" s="5" t="n">
        <v>196611957</v>
      </c>
      <c r="C4" s="5" t="n">
        <v>282712978</v>
      </c>
      <c r="D4" s="5" t="n">
        <v>603111000</v>
      </c>
    </row>
    <row r="5">
      <c r="A5" s="4" t="inlineStr">
        <is>
          <t>% Unfunded Capital Commitments</t>
        </is>
      </c>
      <c r="B5" s="8" t="n">
        <v>0.249</v>
      </c>
      <c r="C5" s="9" t="n">
        <v>0.39</v>
      </c>
      <c r="D5" s="8" t="n">
        <v>0.862</v>
      </c>
    </row>
    <row r="6">
      <c r="A6" s="4" t="inlineStr">
        <is>
          <t>General Partn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apital Commitments</t>
        </is>
      </c>
      <c r="B8" s="4" t="inlineStr">
        <is>
          <t xml:space="preserve"> </t>
        </is>
      </c>
      <c r="C8" s="5" t="n">
        <v>10000</v>
      </c>
      <c r="D8" s="5" t="n">
        <v>10000</v>
      </c>
    </row>
    <row r="9">
      <c r="A9" s="4" t="inlineStr">
        <is>
          <t>Unfunded capital commitments</t>
        </is>
      </c>
      <c r="B9" s="4" t="inlineStr">
        <is>
          <t xml:space="preserve"> </t>
        </is>
      </c>
      <c r="C9" s="5" t="n">
        <v>0</v>
      </c>
      <c r="D9" s="5" t="n">
        <v>0</v>
      </c>
    </row>
    <row r="10">
      <c r="A10" s="4" t="inlineStr">
        <is>
          <t>% Unfunded Capital Commitments</t>
        </is>
      </c>
      <c r="B10" s="4" t="inlineStr">
        <is>
          <t xml:space="preserve"> </t>
        </is>
      </c>
      <c r="C10" s="9" t="n">
        <v>0</v>
      </c>
      <c r="D10" s="9" t="n">
        <v>0</v>
      </c>
    </row>
    <row r="11">
      <c r="A11" s="4" t="inlineStr">
        <is>
          <t>Limited Partn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apital Commitments</t>
        </is>
      </c>
      <c r="B13" s="4" t="inlineStr">
        <is>
          <t xml:space="preserve"> </t>
        </is>
      </c>
      <c r="C13" s="5" t="n">
        <v>725000000</v>
      </c>
      <c r="D13" s="5" t="n">
        <v>700000000</v>
      </c>
    </row>
    <row r="14">
      <c r="A14" s="4" t="inlineStr">
        <is>
          <t>Unfunded capital commitments</t>
        </is>
      </c>
      <c r="B14" s="4" t="inlineStr">
        <is>
          <t xml:space="preserve"> </t>
        </is>
      </c>
      <c r="C14" s="5" t="n">
        <v>282712978</v>
      </c>
      <c r="D14" s="5" t="n">
        <v>603111000</v>
      </c>
    </row>
    <row r="15">
      <c r="A15" s="4" t="inlineStr">
        <is>
          <t>% Unfunded Capital Commitments</t>
        </is>
      </c>
      <c r="B15" s="4" t="inlineStr">
        <is>
          <t xml:space="preserve"> </t>
        </is>
      </c>
      <c r="C15" s="9" t="n">
        <v>0.39</v>
      </c>
      <c r="D15" s="8" t="n">
        <v>0.862</v>
      </c>
    </row>
    <row r="16">
      <c r="A16" s="4" t="inlineStr">
        <is>
          <t>Common Unit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apital Commitments</t>
        </is>
      </c>
      <c r="B18" s="5" t="n">
        <v>790010000</v>
      </c>
      <c r="C18" s="4" t="inlineStr">
        <is>
          <t xml:space="preserve"> </t>
        </is>
      </c>
      <c r="D18" s="4" t="inlineStr">
        <is>
          <t xml:space="preserve"> </t>
        </is>
      </c>
    </row>
    <row r="19">
      <c r="A19" s="4" t="inlineStr">
        <is>
          <t>Unfunded capital commitments</t>
        </is>
      </c>
      <c r="B19" s="5" t="n">
        <v>196611957</v>
      </c>
      <c r="C19" s="4" t="inlineStr">
        <is>
          <t xml:space="preserve"> </t>
        </is>
      </c>
      <c r="D19" s="4" t="inlineStr">
        <is>
          <t xml:space="preserve"> </t>
        </is>
      </c>
    </row>
    <row r="20">
      <c r="A20" s="4" t="inlineStr">
        <is>
          <t>% Unfunded Capital Commitments</t>
        </is>
      </c>
      <c r="B20" s="8" t="n">
        <v>0.249</v>
      </c>
      <c r="C20" s="4" t="inlineStr">
        <is>
          <t xml:space="preserve"> </t>
        </is>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6" customWidth="1" min="6" max="6"/>
    <col width="14" customWidth="1" min="7" max="7"/>
    <col width="13" customWidth="1" min="8" max="8"/>
  </cols>
  <sheetData>
    <row r="1">
      <c r="A1" s="1" t="inlineStr">
        <is>
          <t>Unit Holder Transactions - Schedule of Total Units Issued and Proceeds Related To Capital Drawdowns (Details) - USD ($)</t>
        </is>
      </c>
      <c r="C1" s="2" t="inlineStr">
        <is>
          <t>1 Months Ended</t>
        </is>
      </c>
      <c r="E1" s="2" t="inlineStr">
        <is>
          <t>11 Months Ended</t>
        </is>
      </c>
      <c r="F1" s="2" t="inlineStr">
        <is>
          <t>12 Months Ended</t>
        </is>
      </c>
    </row>
    <row r="2">
      <c r="C2" s="2" t="inlineStr">
        <is>
          <t>Dec. 31, 2021</t>
        </is>
      </c>
      <c r="E2" s="2" t="inlineStr">
        <is>
          <t>Dec. 31, 2023</t>
        </is>
      </c>
      <c r="F2" s="2" t="inlineStr">
        <is>
          <t>Dec. 31, 2023</t>
        </is>
      </c>
      <c r="G2" s="2" t="inlineStr">
        <is>
          <t>Dec. 31, 2022</t>
        </is>
      </c>
    </row>
    <row r="3">
      <c r="A3" s="3" t="inlineStr">
        <is>
          <t>Related Party Transaction [Line Items]</t>
        </is>
      </c>
      <c r="C3" s="4" t="inlineStr">
        <is>
          <t xml:space="preserve"> </t>
        </is>
      </c>
      <c r="E3" s="4" t="inlineStr">
        <is>
          <t xml:space="preserve"> </t>
        </is>
      </c>
      <c r="F3" s="4" t="inlineStr">
        <is>
          <t xml:space="preserve"> </t>
        </is>
      </c>
      <c r="G3" s="4" t="inlineStr">
        <is>
          <t xml:space="preserve"> </t>
        </is>
      </c>
    </row>
    <row r="4">
      <c r="A4" s="4" t="inlineStr">
        <is>
          <t>Units issued - contributions during the period</t>
        </is>
      </c>
      <c r="C4" s="4" t="inlineStr">
        <is>
          <t xml:space="preserve"> </t>
        </is>
      </c>
      <c r="E4" s="6" t="n">
        <v>8539945</v>
      </c>
      <c r="F4" s="4" t="inlineStr">
        <is>
          <t xml:space="preserve"> </t>
        </is>
      </c>
      <c r="G4" s="4" t="inlineStr">
        <is>
          <t xml:space="preserve"> </t>
        </is>
      </c>
    </row>
    <row r="5">
      <c r="A5" s="4" t="inlineStr">
        <is>
          <t>Capital contributions</t>
        </is>
      </c>
      <c r="C5" s="5" t="n">
        <v>96899000</v>
      </c>
      <c r="E5" s="4" t="inlineStr">
        <is>
          <t xml:space="preserve"> </t>
        </is>
      </c>
      <c r="F5" s="5" t="n">
        <v>151101022</v>
      </c>
      <c r="G5" s="5" t="n">
        <v>407398016</v>
      </c>
    </row>
    <row r="6">
      <c r="A6" s="4" t="inlineStr">
        <is>
          <t>January 11, 2023</t>
        </is>
      </c>
      <c r="C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E7" s="4" t="inlineStr">
        <is>
          <t xml:space="preserve"> </t>
        </is>
      </c>
      <c r="F7" s="4" t="inlineStr">
        <is>
          <t xml:space="preserve"> </t>
        </is>
      </c>
      <c r="G7" s="4" t="inlineStr">
        <is>
          <t xml:space="preserve"> </t>
        </is>
      </c>
    </row>
    <row r="8">
      <c r="A8" s="4" t="inlineStr">
        <is>
          <t>Units issued - contributions during the period</t>
        </is>
      </c>
      <c r="B8" s="4" t="inlineStr">
        <is>
          <t>[1]</t>
        </is>
      </c>
      <c r="C8" s="4" t="inlineStr">
        <is>
          <t xml:space="preserve"> </t>
        </is>
      </c>
      <c r="E8" s="4" t="inlineStr">
        <is>
          <t xml:space="preserve"> </t>
        </is>
      </c>
      <c r="F8" s="6" t="n">
        <v>0</v>
      </c>
      <c r="G8" s="4" t="inlineStr">
        <is>
          <t xml:space="preserve"> </t>
        </is>
      </c>
    </row>
    <row r="9">
      <c r="A9" s="4" t="inlineStr">
        <is>
          <t>Capital contributions</t>
        </is>
      </c>
      <c r="C9" s="4" t="inlineStr">
        <is>
          <t xml:space="preserve"> </t>
        </is>
      </c>
      <c r="E9" s="4" t="inlineStr">
        <is>
          <t xml:space="preserve"> </t>
        </is>
      </c>
      <c r="F9" s="5" t="n">
        <v>36100014</v>
      </c>
      <c r="G9" s="4" t="inlineStr">
        <is>
          <t xml:space="preserve"> </t>
        </is>
      </c>
    </row>
    <row r="10">
      <c r="A10" s="4" t="inlineStr">
        <is>
          <t>January 23, 2023</t>
        </is>
      </c>
      <c r="C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E11" s="4" t="inlineStr">
        <is>
          <t xml:space="preserve"> </t>
        </is>
      </c>
      <c r="F11" s="4" t="inlineStr">
        <is>
          <t xml:space="preserve"> </t>
        </is>
      </c>
      <c r="G11" s="4" t="inlineStr">
        <is>
          <t xml:space="preserve"> </t>
        </is>
      </c>
    </row>
    <row r="12">
      <c r="A12" s="4" t="inlineStr">
        <is>
          <t>Units issued - contributions during the period</t>
        </is>
      </c>
      <c r="B12" s="4" t="inlineStr">
        <is>
          <t>[1]</t>
        </is>
      </c>
      <c r="C12" s="4" t="inlineStr">
        <is>
          <t xml:space="preserve"> </t>
        </is>
      </c>
      <c r="E12" s="4" t="inlineStr">
        <is>
          <t xml:space="preserve"> </t>
        </is>
      </c>
      <c r="F12" s="6" t="n">
        <v>0</v>
      </c>
      <c r="G12" s="4" t="inlineStr">
        <is>
          <t xml:space="preserve"> </t>
        </is>
      </c>
    </row>
    <row r="13">
      <c r="A13" s="4" t="inlineStr">
        <is>
          <t>Capital contributions</t>
        </is>
      </c>
      <c r="C13" s="4" t="inlineStr">
        <is>
          <t xml:space="preserve"> </t>
        </is>
      </c>
      <c r="E13" s="4" t="inlineStr">
        <is>
          <t xml:space="preserve"> </t>
        </is>
      </c>
      <c r="F13" s="5" t="n">
        <v>30000000</v>
      </c>
      <c r="G13" s="4" t="inlineStr">
        <is>
          <t xml:space="preserve"> </t>
        </is>
      </c>
    </row>
    <row r="14">
      <c r="A14" s="4" t="inlineStr">
        <is>
          <t>April 4, 2023</t>
        </is>
      </c>
      <c r="C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E15" s="4" t="inlineStr">
        <is>
          <t xml:space="preserve"> </t>
        </is>
      </c>
      <c r="F15" s="4" t="inlineStr">
        <is>
          <t xml:space="preserve"> </t>
        </is>
      </c>
      <c r="G15" s="4" t="inlineStr">
        <is>
          <t xml:space="preserve"> </t>
        </is>
      </c>
    </row>
    <row r="16">
      <c r="A16" s="4" t="inlineStr">
        <is>
          <t>Units issued - contributions during the period</t>
        </is>
      </c>
      <c r="C16" s="4" t="inlineStr">
        <is>
          <t xml:space="preserve"> </t>
        </is>
      </c>
      <c r="E16" s="4" t="inlineStr">
        <is>
          <t xml:space="preserve"> </t>
        </is>
      </c>
      <c r="F16" s="6" t="n">
        <v>5555657</v>
      </c>
      <c r="G16" s="4" t="inlineStr">
        <is>
          <t xml:space="preserve"> </t>
        </is>
      </c>
    </row>
    <row r="17">
      <c r="A17" s="4" t="inlineStr">
        <is>
          <t>Capital contributions</t>
        </is>
      </c>
      <c r="C17" s="4" t="inlineStr">
        <is>
          <t xml:space="preserve"> </t>
        </is>
      </c>
      <c r="E17" s="4" t="inlineStr">
        <is>
          <t xml:space="preserve"> </t>
        </is>
      </c>
      <c r="F17" s="5" t="n">
        <v>55001004</v>
      </c>
      <c r="G17" s="4" t="inlineStr">
        <is>
          <t xml:space="preserve"> </t>
        </is>
      </c>
    </row>
    <row r="18">
      <c r="A18" s="4" t="inlineStr">
        <is>
          <t>May 30, 2023</t>
        </is>
      </c>
      <c r="C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E19" s="4" t="inlineStr">
        <is>
          <t xml:space="preserve"> </t>
        </is>
      </c>
      <c r="F19" s="4" t="inlineStr">
        <is>
          <t xml:space="preserve"> </t>
        </is>
      </c>
      <c r="G19" s="4" t="inlineStr">
        <is>
          <t xml:space="preserve"> </t>
        </is>
      </c>
    </row>
    <row r="20">
      <c r="A20" s="4" t="inlineStr">
        <is>
          <t>Units issued - contributions during the period</t>
        </is>
      </c>
      <c r="C20" s="4" t="inlineStr">
        <is>
          <t xml:space="preserve"> </t>
        </is>
      </c>
      <c r="E20" s="4" t="inlineStr">
        <is>
          <t xml:space="preserve"> </t>
        </is>
      </c>
      <c r="F20" s="6" t="n">
        <v>504541</v>
      </c>
      <c r="G20" s="4" t="inlineStr">
        <is>
          <t xml:space="preserve"> </t>
        </is>
      </c>
    </row>
    <row r="21">
      <c r="A21" s="4" t="inlineStr">
        <is>
          <t>Capital contributions</t>
        </is>
      </c>
      <c r="C21" s="4" t="inlineStr">
        <is>
          <t xml:space="preserve"> </t>
        </is>
      </c>
      <c r="E21" s="4" t="inlineStr">
        <is>
          <t xml:space="preserve"> </t>
        </is>
      </c>
      <c r="F21" s="5" t="n">
        <v>5000004</v>
      </c>
      <c r="G21" s="4" t="inlineStr">
        <is>
          <t xml:space="preserve"> </t>
        </is>
      </c>
    </row>
    <row r="22">
      <c r="A22" s="4" t="inlineStr">
        <is>
          <t>July 6, 2023</t>
        </is>
      </c>
      <c r="C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E23" s="4" t="inlineStr">
        <is>
          <t xml:space="preserve"> </t>
        </is>
      </c>
      <c r="F23" s="4" t="inlineStr">
        <is>
          <t xml:space="preserve"> </t>
        </is>
      </c>
      <c r="G23" s="4" t="inlineStr">
        <is>
          <t xml:space="preserve"> </t>
        </is>
      </c>
    </row>
    <row r="24">
      <c r="A24" s="4" t="inlineStr">
        <is>
          <t>Units issued - contributions during the period</t>
        </is>
      </c>
      <c r="C24" s="4" t="inlineStr">
        <is>
          <t xml:space="preserve"> </t>
        </is>
      </c>
      <c r="E24" s="4" t="inlineStr">
        <is>
          <t xml:space="preserve"> </t>
        </is>
      </c>
      <c r="F24" s="6" t="n">
        <v>499500</v>
      </c>
      <c r="G24" s="4" t="inlineStr">
        <is>
          <t xml:space="preserve"> </t>
        </is>
      </c>
    </row>
    <row r="25">
      <c r="A25" s="4" t="inlineStr">
        <is>
          <t>Capital contributions</t>
        </is>
      </c>
      <c r="C25" s="4" t="inlineStr">
        <is>
          <t xml:space="preserve"> </t>
        </is>
      </c>
      <c r="E25" s="4" t="inlineStr">
        <is>
          <t xml:space="preserve"> </t>
        </is>
      </c>
      <c r="F25" s="5" t="n">
        <v>5000000</v>
      </c>
      <c r="G25" s="4" t="inlineStr">
        <is>
          <t xml:space="preserve"> </t>
        </is>
      </c>
    </row>
    <row r="26">
      <c r="A26" s="4" t="inlineStr">
        <is>
          <t>August 30, 2023</t>
        </is>
      </c>
      <c r="C26" s="4" t="inlineStr">
        <is>
          <t xml:space="preserve"> </t>
        </is>
      </c>
      <c r="E26" s="4" t="inlineStr">
        <is>
          <t xml:space="preserve"> </t>
        </is>
      </c>
      <c r="F26" s="4" t="inlineStr">
        <is>
          <t xml:space="preserve"> </t>
        </is>
      </c>
      <c r="G26" s="4" t="inlineStr">
        <is>
          <t xml:space="preserve"> </t>
        </is>
      </c>
    </row>
    <row r="27">
      <c r="A27" s="3" t="inlineStr">
        <is>
          <t>Related Party Transaction [Line Items]</t>
        </is>
      </c>
      <c r="C27" s="4" t="inlineStr">
        <is>
          <t xml:space="preserve"> </t>
        </is>
      </c>
      <c r="E27" s="4" t="inlineStr">
        <is>
          <t xml:space="preserve"> </t>
        </is>
      </c>
      <c r="F27" s="4" t="inlineStr">
        <is>
          <t xml:space="preserve"> </t>
        </is>
      </c>
      <c r="G27" s="4" t="inlineStr">
        <is>
          <t xml:space="preserve"> </t>
        </is>
      </c>
    </row>
    <row r="28">
      <c r="A28" s="4" t="inlineStr">
        <is>
          <t>Units issued - contributions during the period</t>
        </is>
      </c>
      <c r="C28" s="4" t="inlineStr">
        <is>
          <t xml:space="preserve"> </t>
        </is>
      </c>
      <c r="E28" s="4" t="inlineStr">
        <is>
          <t xml:space="preserve"> </t>
        </is>
      </c>
      <c r="F28" s="6" t="n">
        <v>995025</v>
      </c>
      <c r="G28" s="4" t="inlineStr">
        <is>
          <t xml:space="preserve"> </t>
        </is>
      </c>
    </row>
    <row r="29">
      <c r="A29" s="4" t="inlineStr">
        <is>
          <t>Capital contributions</t>
        </is>
      </c>
      <c r="C29" s="4" t="inlineStr">
        <is>
          <t xml:space="preserve"> </t>
        </is>
      </c>
      <c r="E29" s="4" t="inlineStr">
        <is>
          <t xml:space="preserve"> </t>
        </is>
      </c>
      <c r="F29" s="5" t="n">
        <v>10000000</v>
      </c>
      <c r="G29" s="4" t="inlineStr">
        <is>
          <t xml:space="preserve"> </t>
        </is>
      </c>
    </row>
    <row r="30">
      <c r="A30" s="4" t="inlineStr">
        <is>
          <t>October 30, 2023</t>
        </is>
      </c>
      <c r="C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E31" s="4" t="inlineStr">
        <is>
          <t xml:space="preserve"> </t>
        </is>
      </c>
      <c r="F31" s="4" t="inlineStr">
        <is>
          <t xml:space="preserve"> </t>
        </is>
      </c>
      <c r="G31" s="4" t="inlineStr">
        <is>
          <t xml:space="preserve"> </t>
        </is>
      </c>
    </row>
    <row r="32">
      <c r="A32" s="4" t="inlineStr">
        <is>
          <t>Units issued - contributions during the period</t>
        </is>
      </c>
      <c r="C32" s="4" t="inlineStr">
        <is>
          <t xml:space="preserve"> </t>
        </is>
      </c>
      <c r="E32" s="4" t="inlineStr">
        <is>
          <t xml:space="preserve"> </t>
        </is>
      </c>
      <c r="F32" s="6" t="n">
        <v>985222</v>
      </c>
      <c r="G32" s="4" t="inlineStr">
        <is>
          <t xml:space="preserve"> </t>
        </is>
      </c>
    </row>
    <row r="33">
      <c r="A33" s="4" t="inlineStr">
        <is>
          <t>Capital contributions</t>
        </is>
      </c>
      <c r="C33" s="4" t="inlineStr">
        <is>
          <t xml:space="preserve"> </t>
        </is>
      </c>
      <c r="E33" s="4" t="inlineStr">
        <is>
          <t xml:space="preserve"> </t>
        </is>
      </c>
      <c r="F33" s="5" t="n">
        <v>10000000</v>
      </c>
      <c r="G33" s="4" t="inlineStr">
        <is>
          <t xml:space="preserve"> </t>
        </is>
      </c>
    </row>
    <row r="34">
      <c r="A34" s="4" t="inlineStr">
        <is>
          <t>February 23, 2022</t>
        </is>
      </c>
      <c r="C34" s="4" t="inlineStr">
        <is>
          <t xml:space="preserve"> </t>
        </is>
      </c>
      <c r="E34" s="4" t="inlineStr">
        <is>
          <t xml:space="preserve"> </t>
        </is>
      </c>
      <c r="F34" s="4" t="inlineStr">
        <is>
          <t xml:space="preserve"> </t>
        </is>
      </c>
      <c r="G34" s="4" t="inlineStr">
        <is>
          <t xml:space="preserve"> </t>
        </is>
      </c>
    </row>
    <row r="35">
      <c r="A35" s="3" t="inlineStr">
        <is>
          <t>Related Party Transaction [Line Items]</t>
        </is>
      </c>
      <c r="C35" s="4" t="inlineStr">
        <is>
          <t xml:space="preserve"> </t>
        </is>
      </c>
      <c r="E35" s="4" t="inlineStr">
        <is>
          <t xml:space="preserve"> </t>
        </is>
      </c>
      <c r="F35" s="4" t="inlineStr">
        <is>
          <t xml:space="preserve"> </t>
        </is>
      </c>
      <c r="G35" s="4" t="inlineStr">
        <is>
          <t xml:space="preserve"> </t>
        </is>
      </c>
    </row>
    <row r="36">
      <c r="A36" s="4" t="inlineStr">
        <is>
          <t>Units issued - contributions during the period</t>
        </is>
      </c>
      <c r="B36" s="4" t="inlineStr">
        <is>
          <t>[1]</t>
        </is>
      </c>
      <c r="C36" s="4" t="inlineStr">
        <is>
          <t xml:space="preserve"> </t>
        </is>
      </c>
      <c r="E36" s="4" t="inlineStr">
        <is>
          <t xml:space="preserve"> </t>
        </is>
      </c>
      <c r="F36" s="4" t="inlineStr">
        <is>
          <t xml:space="preserve"> </t>
        </is>
      </c>
      <c r="G36" s="6" t="n">
        <v>0</v>
      </c>
    </row>
    <row r="37">
      <c r="A37" s="4" t="inlineStr">
        <is>
          <t>Capital contributions</t>
        </is>
      </c>
      <c r="B37" s="4" t="inlineStr">
        <is>
          <t>[1]</t>
        </is>
      </c>
      <c r="C37" s="4" t="inlineStr">
        <is>
          <t xml:space="preserve"> </t>
        </is>
      </c>
      <c r="E37" s="4" t="inlineStr">
        <is>
          <t xml:space="preserve"> </t>
        </is>
      </c>
      <c r="F37" s="4" t="inlineStr">
        <is>
          <t xml:space="preserve"> </t>
        </is>
      </c>
      <c r="G37" s="5" t="n">
        <v>17695007</v>
      </c>
    </row>
    <row r="38">
      <c r="A38" s="4" t="inlineStr">
        <is>
          <t>February 25, 2022</t>
        </is>
      </c>
      <c r="C38" s="4" t="inlineStr">
        <is>
          <t xml:space="preserve"> </t>
        </is>
      </c>
      <c r="E38" s="4" t="inlineStr">
        <is>
          <t xml:space="preserve"> </t>
        </is>
      </c>
      <c r="F38" s="4" t="inlineStr">
        <is>
          <t xml:space="preserve"> </t>
        </is>
      </c>
      <c r="G38" s="4" t="inlineStr">
        <is>
          <t xml:space="preserve"> </t>
        </is>
      </c>
    </row>
    <row r="39">
      <c r="A39" s="3" t="inlineStr">
        <is>
          <t>Related Party Transaction [Line Items]</t>
        </is>
      </c>
      <c r="C39" s="4" t="inlineStr">
        <is>
          <t xml:space="preserve"> </t>
        </is>
      </c>
      <c r="E39" s="4" t="inlineStr">
        <is>
          <t xml:space="preserve"> </t>
        </is>
      </c>
      <c r="F39" s="4" t="inlineStr">
        <is>
          <t xml:space="preserve"> </t>
        </is>
      </c>
      <c r="G39" s="4" t="inlineStr">
        <is>
          <t xml:space="preserve"> </t>
        </is>
      </c>
    </row>
    <row r="40">
      <c r="A40" s="4" t="inlineStr">
        <is>
          <t>Units issued - contributions during the period</t>
        </is>
      </c>
      <c r="B40" s="4" t="inlineStr">
        <is>
          <t>[1]</t>
        </is>
      </c>
      <c r="C40" s="4" t="inlineStr">
        <is>
          <t xml:space="preserve"> </t>
        </is>
      </c>
      <c r="E40" s="4" t="inlineStr">
        <is>
          <t xml:space="preserve"> </t>
        </is>
      </c>
      <c r="F40" s="4" t="inlineStr">
        <is>
          <t xml:space="preserve"> </t>
        </is>
      </c>
      <c r="G40" s="6" t="n">
        <v>0</v>
      </c>
    </row>
    <row r="41">
      <c r="A41" s="4" t="inlineStr">
        <is>
          <t>Capital contributions</t>
        </is>
      </c>
      <c r="B41" s="4" t="inlineStr">
        <is>
          <t>[1]</t>
        </is>
      </c>
      <c r="C41" s="4" t="inlineStr">
        <is>
          <t xml:space="preserve"> </t>
        </is>
      </c>
      <c r="E41" s="4" t="inlineStr">
        <is>
          <t xml:space="preserve"> </t>
        </is>
      </c>
      <c r="F41" s="4" t="inlineStr">
        <is>
          <t xml:space="preserve"> </t>
        </is>
      </c>
      <c r="G41" s="5" t="n">
        <v>18462999</v>
      </c>
    </row>
    <row r="42">
      <c r="A42" s="4" t="inlineStr">
        <is>
          <t>March 11, 2022</t>
        </is>
      </c>
      <c r="C42" s="4" t="inlineStr">
        <is>
          <t xml:space="preserve"> </t>
        </is>
      </c>
      <c r="E42" s="4" t="inlineStr">
        <is>
          <t xml:space="preserve"> </t>
        </is>
      </c>
      <c r="F42" s="4" t="inlineStr">
        <is>
          <t xml:space="preserve"> </t>
        </is>
      </c>
      <c r="G42" s="4" t="inlineStr">
        <is>
          <t xml:space="preserve"> </t>
        </is>
      </c>
    </row>
    <row r="43">
      <c r="A43" s="3" t="inlineStr">
        <is>
          <t>Related Party Transaction [Line Items]</t>
        </is>
      </c>
      <c r="C43" s="4" t="inlineStr">
        <is>
          <t xml:space="preserve"> </t>
        </is>
      </c>
      <c r="E43" s="4" t="inlineStr">
        <is>
          <t xml:space="preserve"> </t>
        </is>
      </c>
      <c r="F43" s="4" t="inlineStr">
        <is>
          <t xml:space="preserve"> </t>
        </is>
      </c>
      <c r="G43" s="4" t="inlineStr">
        <is>
          <t xml:space="preserve"> </t>
        </is>
      </c>
    </row>
    <row r="44">
      <c r="A44" s="4" t="inlineStr">
        <is>
          <t>Units issued - contributions during the period</t>
        </is>
      </c>
      <c r="B44" s="4" t="inlineStr">
        <is>
          <t>[1]</t>
        </is>
      </c>
      <c r="C44" s="4" t="inlineStr">
        <is>
          <t xml:space="preserve"> </t>
        </is>
      </c>
      <c r="E44" s="4" t="inlineStr">
        <is>
          <t xml:space="preserve"> </t>
        </is>
      </c>
      <c r="F44" s="4" t="inlineStr">
        <is>
          <t xml:space="preserve"> </t>
        </is>
      </c>
      <c r="G44" s="6" t="n">
        <v>0</v>
      </c>
    </row>
    <row r="45">
      <c r="A45" s="4" t="inlineStr">
        <is>
          <t>Capital contributions</t>
        </is>
      </c>
      <c r="B45" s="4" t="inlineStr">
        <is>
          <t>[1]</t>
        </is>
      </c>
      <c r="C45" s="4" t="inlineStr">
        <is>
          <t xml:space="preserve"> </t>
        </is>
      </c>
      <c r="E45" s="4" t="inlineStr">
        <is>
          <t xml:space="preserve"> </t>
        </is>
      </c>
      <c r="F45" s="4" t="inlineStr">
        <is>
          <t xml:space="preserve"> </t>
        </is>
      </c>
      <c r="G45" s="5" t="n">
        <v>3598988</v>
      </c>
    </row>
    <row r="46">
      <c r="A46" s="4" t="inlineStr">
        <is>
          <t>March 23, 2022</t>
        </is>
      </c>
      <c r="C46" s="4" t="inlineStr">
        <is>
          <t xml:space="preserve"> </t>
        </is>
      </c>
      <c r="E46" s="4" t="inlineStr">
        <is>
          <t xml:space="preserve"> </t>
        </is>
      </c>
      <c r="F46" s="4" t="inlineStr">
        <is>
          <t xml:space="preserve"> </t>
        </is>
      </c>
      <c r="G46" s="4" t="inlineStr">
        <is>
          <t xml:space="preserve"> </t>
        </is>
      </c>
    </row>
    <row r="47">
      <c r="A47" s="3" t="inlineStr">
        <is>
          <t>Related Party Transaction [Line Items]</t>
        </is>
      </c>
      <c r="C47" s="4" t="inlineStr">
        <is>
          <t xml:space="preserve"> </t>
        </is>
      </c>
      <c r="E47" s="4" t="inlineStr">
        <is>
          <t xml:space="preserve"> </t>
        </is>
      </c>
      <c r="F47" s="4" t="inlineStr">
        <is>
          <t xml:space="preserve"> </t>
        </is>
      </c>
      <c r="G47" s="4" t="inlineStr">
        <is>
          <t xml:space="preserve"> </t>
        </is>
      </c>
    </row>
    <row r="48">
      <c r="A48" s="4" t="inlineStr">
        <is>
          <t>Units issued - contributions during the period</t>
        </is>
      </c>
      <c r="B48" s="4" t="inlineStr">
        <is>
          <t>[1]</t>
        </is>
      </c>
      <c r="C48" s="4" t="inlineStr">
        <is>
          <t xml:space="preserve"> </t>
        </is>
      </c>
      <c r="E48" s="4" t="inlineStr">
        <is>
          <t xml:space="preserve"> </t>
        </is>
      </c>
      <c r="F48" s="4" t="inlineStr">
        <is>
          <t xml:space="preserve"> </t>
        </is>
      </c>
      <c r="G48" s="6" t="n">
        <v>0</v>
      </c>
    </row>
    <row r="49">
      <c r="A49" s="4" t="inlineStr">
        <is>
          <t>Capital contributions</t>
        </is>
      </c>
      <c r="B49" s="4" t="inlineStr">
        <is>
          <t>[1]</t>
        </is>
      </c>
      <c r="C49" s="4" t="inlineStr">
        <is>
          <t xml:space="preserve"> </t>
        </is>
      </c>
      <c r="E49" s="4" t="inlineStr">
        <is>
          <t xml:space="preserve"> </t>
        </is>
      </c>
      <c r="F49" s="4" t="inlineStr">
        <is>
          <t xml:space="preserve"> </t>
        </is>
      </c>
      <c r="G49" s="5" t="n">
        <v>5005</v>
      </c>
    </row>
    <row r="50">
      <c r="A50" s="4" t="inlineStr">
        <is>
          <t>March 29, 2022</t>
        </is>
      </c>
      <c r="C50" s="4" t="inlineStr">
        <is>
          <t xml:space="preserve"> </t>
        </is>
      </c>
      <c r="E50" s="4" t="inlineStr">
        <is>
          <t xml:space="preserve"> </t>
        </is>
      </c>
      <c r="F50" s="4" t="inlineStr">
        <is>
          <t xml:space="preserve"> </t>
        </is>
      </c>
      <c r="G50" s="4" t="inlineStr">
        <is>
          <t xml:space="preserve"> </t>
        </is>
      </c>
    </row>
    <row r="51">
      <c r="A51" s="3" t="inlineStr">
        <is>
          <t>Related Party Transaction [Line Items]</t>
        </is>
      </c>
      <c r="C51" s="4" t="inlineStr">
        <is>
          <t xml:space="preserve"> </t>
        </is>
      </c>
      <c r="E51" s="4" t="inlineStr">
        <is>
          <t xml:space="preserve"> </t>
        </is>
      </c>
      <c r="F51" s="4" t="inlineStr">
        <is>
          <t xml:space="preserve"> </t>
        </is>
      </c>
      <c r="G51" s="4" t="inlineStr">
        <is>
          <t xml:space="preserve"> </t>
        </is>
      </c>
    </row>
    <row r="52">
      <c r="A52" s="4" t="inlineStr">
        <is>
          <t>Units issued - contributions during the period</t>
        </is>
      </c>
      <c r="B52" s="4" t="inlineStr">
        <is>
          <t>[1]</t>
        </is>
      </c>
      <c r="C52" s="4" t="inlineStr">
        <is>
          <t xml:space="preserve"> </t>
        </is>
      </c>
      <c r="E52" s="4" t="inlineStr">
        <is>
          <t xml:space="preserve"> </t>
        </is>
      </c>
      <c r="F52" s="4" t="inlineStr">
        <is>
          <t xml:space="preserve"> </t>
        </is>
      </c>
      <c r="G52" s="6" t="n">
        <v>0</v>
      </c>
    </row>
    <row r="53">
      <c r="A53" s="4" t="inlineStr">
        <is>
          <t>Capital contributions</t>
        </is>
      </c>
      <c r="B53" s="4" t="inlineStr">
        <is>
          <t>[1]</t>
        </is>
      </c>
      <c r="C53" s="4" t="inlineStr">
        <is>
          <t xml:space="preserve"> </t>
        </is>
      </c>
      <c r="E53" s="4" t="inlineStr">
        <is>
          <t xml:space="preserve"> </t>
        </is>
      </c>
      <c r="F53" s="4" t="inlineStr">
        <is>
          <t xml:space="preserve"> </t>
        </is>
      </c>
      <c r="G53" s="5" t="n">
        <v>564994</v>
      </c>
    </row>
    <row r="54">
      <c r="A54" s="4" t="inlineStr">
        <is>
          <t>April 13, 2022</t>
        </is>
      </c>
      <c r="C54" s="4" t="inlineStr">
        <is>
          <t xml:space="preserve"> </t>
        </is>
      </c>
      <c r="E54" s="4" t="inlineStr">
        <is>
          <t xml:space="preserve"> </t>
        </is>
      </c>
      <c r="F54" s="4" t="inlineStr">
        <is>
          <t xml:space="preserve"> </t>
        </is>
      </c>
      <c r="G54" s="4" t="inlineStr">
        <is>
          <t xml:space="preserve"> </t>
        </is>
      </c>
    </row>
    <row r="55">
      <c r="A55" s="3" t="inlineStr">
        <is>
          <t>Related Party Transaction [Line Items]</t>
        </is>
      </c>
      <c r="C55" s="4" t="inlineStr">
        <is>
          <t xml:space="preserve"> </t>
        </is>
      </c>
      <c r="E55" s="4" t="inlineStr">
        <is>
          <t xml:space="preserve"> </t>
        </is>
      </c>
      <c r="F55" s="4" t="inlineStr">
        <is>
          <t xml:space="preserve"> </t>
        </is>
      </c>
      <c r="G55" s="4" t="inlineStr">
        <is>
          <t xml:space="preserve"> </t>
        </is>
      </c>
    </row>
    <row r="56">
      <c r="A56" s="4" t="inlineStr">
        <is>
          <t>Units issued - contributions during the period</t>
        </is>
      </c>
      <c r="B56" s="4" t="inlineStr">
        <is>
          <t>[1]</t>
        </is>
      </c>
      <c r="C56" s="4" t="inlineStr">
        <is>
          <t xml:space="preserve"> </t>
        </is>
      </c>
      <c r="E56" s="4" t="inlineStr">
        <is>
          <t xml:space="preserve"> </t>
        </is>
      </c>
      <c r="F56" s="4" t="inlineStr">
        <is>
          <t xml:space="preserve"> </t>
        </is>
      </c>
      <c r="G56" s="6" t="n">
        <v>0</v>
      </c>
    </row>
    <row r="57">
      <c r="A57" s="4" t="inlineStr">
        <is>
          <t>Capital contributions</t>
        </is>
      </c>
      <c r="B57" s="4" t="inlineStr">
        <is>
          <t>[1]</t>
        </is>
      </c>
      <c r="C57" s="4" t="inlineStr">
        <is>
          <t xml:space="preserve"> </t>
        </is>
      </c>
      <c r="E57" s="4" t="inlineStr">
        <is>
          <t xml:space="preserve"> </t>
        </is>
      </c>
      <c r="F57" s="4" t="inlineStr">
        <is>
          <t xml:space="preserve"> </t>
        </is>
      </c>
      <c r="G57" s="5" t="n">
        <v>11363002</v>
      </c>
    </row>
    <row r="58">
      <c r="A58" s="4" t="inlineStr">
        <is>
          <t>April 27, 2022</t>
        </is>
      </c>
      <c r="C58" s="4" t="inlineStr">
        <is>
          <t xml:space="preserve"> </t>
        </is>
      </c>
      <c r="E58" s="4" t="inlineStr">
        <is>
          <t xml:space="preserve"> </t>
        </is>
      </c>
      <c r="F58" s="4" t="inlineStr">
        <is>
          <t xml:space="preserve"> </t>
        </is>
      </c>
      <c r="G58" s="4" t="inlineStr">
        <is>
          <t xml:space="preserve"> </t>
        </is>
      </c>
    </row>
    <row r="59">
      <c r="A59" s="3" t="inlineStr">
        <is>
          <t>Related Party Transaction [Line Items]</t>
        </is>
      </c>
      <c r="C59" s="4" t="inlineStr">
        <is>
          <t xml:space="preserve"> </t>
        </is>
      </c>
      <c r="E59" s="4" t="inlineStr">
        <is>
          <t xml:space="preserve"> </t>
        </is>
      </c>
      <c r="F59" s="4" t="inlineStr">
        <is>
          <t xml:space="preserve"> </t>
        </is>
      </c>
      <c r="G59" s="4" t="inlineStr">
        <is>
          <t xml:space="preserve"> </t>
        </is>
      </c>
    </row>
    <row r="60">
      <c r="A60" s="4" t="inlineStr">
        <is>
          <t>Units issued - contributions during the period</t>
        </is>
      </c>
      <c r="B60" s="4" t="inlineStr">
        <is>
          <t>[1]</t>
        </is>
      </c>
      <c r="C60" s="4" t="inlineStr">
        <is>
          <t xml:space="preserve"> </t>
        </is>
      </c>
      <c r="E60" s="4" t="inlineStr">
        <is>
          <t xml:space="preserve"> </t>
        </is>
      </c>
      <c r="F60" s="4" t="inlineStr">
        <is>
          <t xml:space="preserve"> </t>
        </is>
      </c>
      <c r="G60" s="6" t="n">
        <v>0</v>
      </c>
    </row>
    <row r="61">
      <c r="A61" s="4" t="inlineStr">
        <is>
          <t>Capital contributions</t>
        </is>
      </c>
      <c r="B61" s="4" t="inlineStr">
        <is>
          <t>[1]</t>
        </is>
      </c>
      <c r="C61" s="4" t="inlineStr">
        <is>
          <t xml:space="preserve"> </t>
        </is>
      </c>
      <c r="E61" s="4" t="inlineStr">
        <is>
          <t xml:space="preserve"> </t>
        </is>
      </c>
      <c r="F61" s="4" t="inlineStr">
        <is>
          <t xml:space="preserve"> </t>
        </is>
      </c>
      <c r="G61" s="5" t="n">
        <v>30038989</v>
      </c>
    </row>
    <row r="62">
      <c r="A62" s="4" t="inlineStr">
        <is>
          <t>May 2, 2022</t>
        </is>
      </c>
      <c r="C62" s="4" t="inlineStr">
        <is>
          <t xml:space="preserve"> </t>
        </is>
      </c>
      <c r="E62" s="4" t="inlineStr">
        <is>
          <t xml:space="preserve"> </t>
        </is>
      </c>
      <c r="F62" s="4" t="inlineStr">
        <is>
          <t xml:space="preserve"> </t>
        </is>
      </c>
      <c r="G62" s="4" t="inlineStr">
        <is>
          <t xml:space="preserve"> </t>
        </is>
      </c>
    </row>
    <row r="63">
      <c r="A63" s="3" t="inlineStr">
        <is>
          <t>Related Party Transaction [Line Items]</t>
        </is>
      </c>
      <c r="C63" s="4" t="inlineStr">
        <is>
          <t xml:space="preserve"> </t>
        </is>
      </c>
      <c r="E63" s="4" t="inlineStr">
        <is>
          <t xml:space="preserve"> </t>
        </is>
      </c>
      <c r="F63" s="4" t="inlineStr">
        <is>
          <t xml:space="preserve"> </t>
        </is>
      </c>
      <c r="G63" s="4" t="inlineStr">
        <is>
          <t xml:space="preserve"> </t>
        </is>
      </c>
    </row>
    <row r="64">
      <c r="A64" s="4" t="inlineStr">
        <is>
          <t>Units issued - contributions during the period</t>
        </is>
      </c>
      <c r="B64" s="4" t="inlineStr">
        <is>
          <t>[1]</t>
        </is>
      </c>
      <c r="C64" s="4" t="inlineStr">
        <is>
          <t xml:space="preserve"> </t>
        </is>
      </c>
      <c r="E64" s="4" t="inlineStr">
        <is>
          <t xml:space="preserve"> </t>
        </is>
      </c>
      <c r="F64" s="4" t="inlineStr">
        <is>
          <t xml:space="preserve"> </t>
        </is>
      </c>
      <c r="G64" s="6" t="n">
        <v>0</v>
      </c>
    </row>
    <row r="65">
      <c r="A65" s="4" t="inlineStr">
        <is>
          <t>Capital contributions</t>
        </is>
      </c>
      <c r="B65" s="4" t="inlineStr">
        <is>
          <t>[1]</t>
        </is>
      </c>
      <c r="C65" s="4" t="inlineStr">
        <is>
          <t xml:space="preserve"> </t>
        </is>
      </c>
      <c r="E65" s="4" t="inlineStr">
        <is>
          <t xml:space="preserve"> </t>
        </is>
      </c>
      <c r="F65" s="4" t="inlineStr">
        <is>
          <t xml:space="preserve"> </t>
        </is>
      </c>
      <c r="G65" s="5" t="n">
        <v>11393991</v>
      </c>
    </row>
    <row r="66">
      <c r="A66" s="4" t="inlineStr">
        <is>
          <t>May 3, 2022</t>
        </is>
      </c>
      <c r="C66" s="4" t="inlineStr">
        <is>
          <t xml:space="preserve"> </t>
        </is>
      </c>
      <c r="E66" s="4" t="inlineStr">
        <is>
          <t xml:space="preserve"> </t>
        </is>
      </c>
      <c r="F66" s="4" t="inlineStr">
        <is>
          <t xml:space="preserve"> </t>
        </is>
      </c>
      <c r="G66" s="4" t="inlineStr">
        <is>
          <t xml:space="preserve"> </t>
        </is>
      </c>
    </row>
    <row r="67">
      <c r="A67" s="3" t="inlineStr">
        <is>
          <t>Related Party Transaction [Line Items]</t>
        </is>
      </c>
      <c r="C67" s="4" t="inlineStr">
        <is>
          <t xml:space="preserve"> </t>
        </is>
      </c>
      <c r="E67" s="4" t="inlineStr">
        <is>
          <t xml:space="preserve"> </t>
        </is>
      </c>
      <c r="F67" s="4" t="inlineStr">
        <is>
          <t xml:space="preserve"> </t>
        </is>
      </c>
      <c r="G67" s="4" t="inlineStr">
        <is>
          <t xml:space="preserve"> </t>
        </is>
      </c>
    </row>
    <row r="68">
      <c r="A68" s="4" t="inlineStr">
        <is>
          <t>Units issued - contributions during the period</t>
        </is>
      </c>
      <c r="B68" s="4" t="inlineStr">
        <is>
          <t>[1]</t>
        </is>
      </c>
      <c r="C68" s="4" t="inlineStr">
        <is>
          <t xml:space="preserve"> </t>
        </is>
      </c>
      <c r="E68" s="4" t="inlineStr">
        <is>
          <t xml:space="preserve"> </t>
        </is>
      </c>
      <c r="F68" s="4" t="inlineStr">
        <is>
          <t xml:space="preserve"> </t>
        </is>
      </c>
      <c r="G68" s="6" t="n">
        <v>0</v>
      </c>
    </row>
    <row r="69">
      <c r="A69" s="4" t="inlineStr">
        <is>
          <t>Capital contributions</t>
        </is>
      </c>
      <c r="B69" s="4" t="inlineStr">
        <is>
          <t>[1]</t>
        </is>
      </c>
      <c r="C69" s="4" t="inlineStr">
        <is>
          <t xml:space="preserve"> </t>
        </is>
      </c>
      <c r="E69" s="4" t="inlineStr">
        <is>
          <t xml:space="preserve"> </t>
        </is>
      </c>
      <c r="F69" s="4" t="inlineStr">
        <is>
          <t xml:space="preserve"> </t>
        </is>
      </c>
      <c r="G69" s="5" t="n">
        <v>27777990</v>
      </c>
    </row>
    <row r="70">
      <c r="A70" s="4" t="inlineStr">
        <is>
          <t>May 5, 2022</t>
        </is>
      </c>
      <c r="C70" s="4" t="inlineStr">
        <is>
          <t xml:space="preserve"> </t>
        </is>
      </c>
      <c r="E70" s="4" t="inlineStr">
        <is>
          <t xml:space="preserve"> </t>
        </is>
      </c>
      <c r="F70" s="4" t="inlineStr">
        <is>
          <t xml:space="preserve"> </t>
        </is>
      </c>
      <c r="G70" s="4" t="inlineStr">
        <is>
          <t xml:space="preserve"> </t>
        </is>
      </c>
    </row>
    <row r="71">
      <c r="A71" s="3" t="inlineStr">
        <is>
          <t>Related Party Transaction [Line Items]</t>
        </is>
      </c>
      <c r="C71" s="4" t="inlineStr">
        <is>
          <t xml:space="preserve"> </t>
        </is>
      </c>
      <c r="E71" s="4" t="inlineStr">
        <is>
          <t xml:space="preserve"> </t>
        </is>
      </c>
      <c r="F71" s="4" t="inlineStr">
        <is>
          <t xml:space="preserve"> </t>
        </is>
      </c>
      <c r="G71" s="4" t="inlineStr">
        <is>
          <t xml:space="preserve"> </t>
        </is>
      </c>
    </row>
    <row r="72">
      <c r="A72" s="4" t="inlineStr">
        <is>
          <t>Units issued - contributions during the period</t>
        </is>
      </c>
      <c r="B72" s="4" t="inlineStr">
        <is>
          <t>[1]</t>
        </is>
      </c>
      <c r="C72" s="4" t="inlineStr">
        <is>
          <t xml:space="preserve"> </t>
        </is>
      </c>
      <c r="E72" s="4" t="inlineStr">
        <is>
          <t xml:space="preserve"> </t>
        </is>
      </c>
      <c r="F72" s="4" t="inlineStr">
        <is>
          <t xml:space="preserve"> </t>
        </is>
      </c>
      <c r="G72" s="6" t="n">
        <v>0</v>
      </c>
    </row>
    <row r="73">
      <c r="A73" s="4" t="inlineStr">
        <is>
          <t>Capital contributions</t>
        </is>
      </c>
      <c r="B73" s="4" t="inlineStr">
        <is>
          <t>[1]</t>
        </is>
      </c>
      <c r="C73" s="4" t="inlineStr">
        <is>
          <t xml:space="preserve"> </t>
        </is>
      </c>
      <c r="E73" s="4" t="inlineStr">
        <is>
          <t xml:space="preserve"> </t>
        </is>
      </c>
      <c r="F73" s="4" t="inlineStr">
        <is>
          <t xml:space="preserve"> </t>
        </is>
      </c>
      <c r="G73" s="5" t="n">
        <v>999986</v>
      </c>
    </row>
    <row r="74">
      <c r="A74" s="4" t="inlineStr">
        <is>
          <t>June 17, 2022</t>
        </is>
      </c>
      <c r="C74" s="4" t="inlineStr">
        <is>
          <t xml:space="preserve"> </t>
        </is>
      </c>
      <c r="E74" s="4" t="inlineStr">
        <is>
          <t xml:space="preserve"> </t>
        </is>
      </c>
      <c r="F74" s="4" t="inlineStr">
        <is>
          <t xml:space="preserve"> </t>
        </is>
      </c>
      <c r="G74" s="4" t="inlineStr">
        <is>
          <t xml:space="preserve"> </t>
        </is>
      </c>
    </row>
    <row r="75">
      <c r="A75" s="3" t="inlineStr">
        <is>
          <t>Related Party Transaction [Line Items]</t>
        </is>
      </c>
      <c r="C75" s="4" t="inlineStr">
        <is>
          <t xml:space="preserve"> </t>
        </is>
      </c>
      <c r="E75" s="4" t="inlineStr">
        <is>
          <t xml:space="preserve"> </t>
        </is>
      </c>
      <c r="F75" s="4" t="inlineStr">
        <is>
          <t xml:space="preserve"> </t>
        </is>
      </c>
      <c r="G75" s="4" t="inlineStr">
        <is>
          <t xml:space="preserve"> </t>
        </is>
      </c>
    </row>
    <row r="76">
      <c r="A76" s="4" t="inlineStr">
        <is>
          <t>Units issued - contributions during the period</t>
        </is>
      </c>
      <c r="B76" s="4" t="inlineStr">
        <is>
          <t>[1]</t>
        </is>
      </c>
      <c r="C76" s="4" t="inlineStr">
        <is>
          <t xml:space="preserve"> </t>
        </is>
      </c>
      <c r="E76" s="4" t="inlineStr">
        <is>
          <t xml:space="preserve"> </t>
        </is>
      </c>
      <c r="F76" s="4" t="inlineStr">
        <is>
          <t xml:space="preserve"> </t>
        </is>
      </c>
      <c r="G76" s="6" t="n">
        <v>0</v>
      </c>
    </row>
    <row r="77">
      <c r="A77" s="4" t="inlineStr">
        <is>
          <t>Capital contributions</t>
        </is>
      </c>
      <c r="B77" s="4" t="inlineStr">
        <is>
          <t>[1]</t>
        </is>
      </c>
      <c r="C77" s="4" t="inlineStr">
        <is>
          <t xml:space="preserve"> </t>
        </is>
      </c>
      <c r="E77" s="4" t="inlineStr">
        <is>
          <t xml:space="preserve"> </t>
        </is>
      </c>
      <c r="F77" s="4" t="inlineStr">
        <is>
          <t xml:space="preserve"> </t>
        </is>
      </c>
      <c r="G77" s="5" t="n">
        <v>17111003</v>
      </c>
    </row>
    <row r="78">
      <c r="A78" s="4" t="inlineStr">
        <is>
          <t>August 17, 2022</t>
        </is>
      </c>
      <c r="C78" s="4" t="inlineStr">
        <is>
          <t xml:space="preserve"> </t>
        </is>
      </c>
      <c r="E78" s="4" t="inlineStr">
        <is>
          <t xml:space="preserve"> </t>
        </is>
      </c>
      <c r="F78" s="4" t="inlineStr">
        <is>
          <t xml:space="preserve"> </t>
        </is>
      </c>
      <c r="G78" s="4" t="inlineStr">
        <is>
          <t xml:space="preserve"> </t>
        </is>
      </c>
    </row>
    <row r="79">
      <c r="A79" s="3" t="inlineStr">
        <is>
          <t>Related Party Transaction [Line Items]</t>
        </is>
      </c>
      <c r="C79" s="4" t="inlineStr">
        <is>
          <t xml:space="preserve"> </t>
        </is>
      </c>
      <c r="E79" s="4" t="inlineStr">
        <is>
          <t xml:space="preserve"> </t>
        </is>
      </c>
      <c r="F79" s="4" t="inlineStr">
        <is>
          <t xml:space="preserve"> </t>
        </is>
      </c>
      <c r="G79" s="4" t="inlineStr">
        <is>
          <t xml:space="preserve"> </t>
        </is>
      </c>
    </row>
    <row r="80">
      <c r="A80" s="4" t="inlineStr">
        <is>
          <t>Units issued - contributions during the period</t>
        </is>
      </c>
      <c r="B80" s="4" t="inlineStr">
        <is>
          <t>[1]</t>
        </is>
      </c>
      <c r="C80" s="4" t="inlineStr">
        <is>
          <t xml:space="preserve"> </t>
        </is>
      </c>
      <c r="E80" s="4" t="inlineStr">
        <is>
          <t xml:space="preserve"> </t>
        </is>
      </c>
      <c r="F80" s="4" t="inlineStr">
        <is>
          <t xml:space="preserve"> </t>
        </is>
      </c>
      <c r="G80" s="6" t="n">
        <v>0</v>
      </c>
    </row>
    <row r="81">
      <c r="A81" s="4" t="inlineStr">
        <is>
          <t>Capital contributions</t>
        </is>
      </c>
      <c r="B81" s="4" t="inlineStr">
        <is>
          <t>[1]</t>
        </is>
      </c>
      <c r="C81" s="4" t="inlineStr">
        <is>
          <t xml:space="preserve"> </t>
        </is>
      </c>
      <c r="E81" s="4" t="inlineStr">
        <is>
          <t xml:space="preserve"> </t>
        </is>
      </c>
      <c r="F81" s="4" t="inlineStr">
        <is>
          <t xml:space="preserve"> </t>
        </is>
      </c>
      <c r="G81" s="5" t="n">
        <v>7000008</v>
      </c>
    </row>
    <row r="82">
      <c r="A82" s="4" t="inlineStr">
        <is>
          <t>August 19, 2022</t>
        </is>
      </c>
      <c r="C82" s="4" t="inlineStr">
        <is>
          <t xml:space="preserve"> </t>
        </is>
      </c>
      <c r="E82" s="4" t="inlineStr">
        <is>
          <t xml:space="preserve"> </t>
        </is>
      </c>
      <c r="F82" s="4" t="inlineStr">
        <is>
          <t xml:space="preserve"> </t>
        </is>
      </c>
      <c r="G82" s="4" t="inlineStr">
        <is>
          <t xml:space="preserve"> </t>
        </is>
      </c>
    </row>
    <row r="83">
      <c r="A83" s="3" t="inlineStr">
        <is>
          <t>Related Party Transaction [Line Items]</t>
        </is>
      </c>
      <c r="C83" s="4" t="inlineStr">
        <is>
          <t xml:space="preserve"> </t>
        </is>
      </c>
      <c r="E83" s="4" t="inlineStr">
        <is>
          <t xml:space="preserve"> </t>
        </is>
      </c>
      <c r="F83" s="4" t="inlineStr">
        <is>
          <t xml:space="preserve"> </t>
        </is>
      </c>
      <c r="G83" s="4" t="inlineStr">
        <is>
          <t xml:space="preserve"> </t>
        </is>
      </c>
    </row>
    <row r="84">
      <c r="A84" s="4" t="inlineStr">
        <is>
          <t>Units issued - contributions during the period</t>
        </is>
      </c>
      <c r="B84" s="4" t="inlineStr">
        <is>
          <t>[1]</t>
        </is>
      </c>
      <c r="C84" s="4" t="inlineStr">
        <is>
          <t xml:space="preserve"> </t>
        </is>
      </c>
      <c r="E84" s="4" t="inlineStr">
        <is>
          <t xml:space="preserve"> </t>
        </is>
      </c>
      <c r="F84" s="4" t="inlineStr">
        <is>
          <t xml:space="preserve"> </t>
        </is>
      </c>
      <c r="G84" s="6" t="n">
        <v>0</v>
      </c>
    </row>
    <row r="85">
      <c r="A85" s="4" t="inlineStr">
        <is>
          <t>Capital contributions</t>
        </is>
      </c>
      <c r="B85" s="4" t="inlineStr">
        <is>
          <t>[1]</t>
        </is>
      </c>
      <c r="C85" s="4" t="inlineStr">
        <is>
          <t xml:space="preserve"> </t>
        </is>
      </c>
      <c r="E85" s="4" t="inlineStr">
        <is>
          <t xml:space="preserve"> </t>
        </is>
      </c>
      <c r="F85" s="4" t="inlineStr">
        <is>
          <t xml:space="preserve"> </t>
        </is>
      </c>
      <c r="G85" s="5" t="n">
        <v>27891012</v>
      </c>
    </row>
    <row r="86">
      <c r="A86" s="4" t="inlineStr">
        <is>
          <t>August 29, 2022</t>
        </is>
      </c>
      <c r="C86" s="4" t="inlineStr">
        <is>
          <t xml:space="preserve"> </t>
        </is>
      </c>
      <c r="E86" s="4" t="inlineStr">
        <is>
          <t xml:space="preserve"> </t>
        </is>
      </c>
      <c r="F86" s="4" t="inlineStr">
        <is>
          <t xml:space="preserve"> </t>
        </is>
      </c>
      <c r="G86" s="4" t="inlineStr">
        <is>
          <t xml:space="preserve"> </t>
        </is>
      </c>
    </row>
    <row r="87">
      <c r="A87" s="3" t="inlineStr">
        <is>
          <t>Related Party Transaction [Line Items]</t>
        </is>
      </c>
      <c r="C87" s="4" t="inlineStr">
        <is>
          <t xml:space="preserve"> </t>
        </is>
      </c>
      <c r="E87" s="4" t="inlineStr">
        <is>
          <t xml:space="preserve"> </t>
        </is>
      </c>
      <c r="F87" s="4" t="inlineStr">
        <is>
          <t xml:space="preserve"> </t>
        </is>
      </c>
      <c r="G87" s="4" t="inlineStr">
        <is>
          <t xml:space="preserve"> </t>
        </is>
      </c>
    </row>
    <row r="88">
      <c r="A88" s="4" t="inlineStr">
        <is>
          <t>Units issued - contributions during the period</t>
        </is>
      </c>
      <c r="B88" s="4" t="inlineStr">
        <is>
          <t>[1]</t>
        </is>
      </c>
      <c r="C88" s="4" t="inlineStr">
        <is>
          <t xml:space="preserve"> </t>
        </is>
      </c>
      <c r="E88" s="4" t="inlineStr">
        <is>
          <t xml:space="preserve"> </t>
        </is>
      </c>
      <c r="F88" s="4" t="inlineStr">
        <is>
          <t xml:space="preserve"> </t>
        </is>
      </c>
      <c r="G88" s="6" t="n">
        <v>0</v>
      </c>
    </row>
    <row r="89">
      <c r="A89" s="4" t="inlineStr">
        <is>
          <t>Capital contributions</t>
        </is>
      </c>
      <c r="B89" s="4" t="inlineStr">
        <is>
          <t>[1]</t>
        </is>
      </c>
      <c r="C89" s="4" t="inlineStr">
        <is>
          <t xml:space="preserve"> </t>
        </is>
      </c>
      <c r="E89" s="4" t="inlineStr">
        <is>
          <t xml:space="preserve"> </t>
        </is>
      </c>
      <c r="F89" s="4" t="inlineStr">
        <is>
          <t xml:space="preserve"> </t>
        </is>
      </c>
      <c r="G89" s="5" t="n">
        <v>19495002</v>
      </c>
    </row>
    <row r="90">
      <c r="A90" s="4" t="inlineStr">
        <is>
          <t>November 14, 2022</t>
        </is>
      </c>
      <c r="C90" s="4" t="inlineStr">
        <is>
          <t xml:space="preserve"> </t>
        </is>
      </c>
      <c r="E90" s="4" t="inlineStr">
        <is>
          <t xml:space="preserve"> </t>
        </is>
      </c>
      <c r="F90" s="4" t="inlineStr">
        <is>
          <t xml:space="preserve"> </t>
        </is>
      </c>
      <c r="G90" s="4" t="inlineStr">
        <is>
          <t xml:space="preserve"> </t>
        </is>
      </c>
    </row>
    <row r="91">
      <c r="A91" s="3" t="inlineStr">
        <is>
          <t>Related Party Transaction [Line Items]</t>
        </is>
      </c>
      <c r="C91" s="4" t="inlineStr">
        <is>
          <t xml:space="preserve"> </t>
        </is>
      </c>
      <c r="E91" s="4" t="inlineStr">
        <is>
          <t xml:space="preserve"> </t>
        </is>
      </c>
      <c r="F91" s="4" t="inlineStr">
        <is>
          <t xml:space="preserve"> </t>
        </is>
      </c>
      <c r="G91" s="4" t="inlineStr">
        <is>
          <t xml:space="preserve"> </t>
        </is>
      </c>
    </row>
    <row r="92">
      <c r="A92" s="4" t="inlineStr">
        <is>
          <t>Units issued - contributions during the period</t>
        </is>
      </c>
      <c r="B92" s="4" t="inlineStr">
        <is>
          <t>[1]</t>
        </is>
      </c>
      <c r="C92" s="4" t="inlineStr">
        <is>
          <t xml:space="preserve"> </t>
        </is>
      </c>
      <c r="E92" s="4" t="inlineStr">
        <is>
          <t xml:space="preserve"> </t>
        </is>
      </c>
      <c r="F92" s="4" t="inlineStr">
        <is>
          <t xml:space="preserve"> </t>
        </is>
      </c>
      <c r="G92" s="6" t="n">
        <v>0</v>
      </c>
    </row>
    <row r="93">
      <c r="A93" s="4" t="inlineStr">
        <is>
          <t>Capital contributions</t>
        </is>
      </c>
      <c r="B93" s="4" t="inlineStr">
        <is>
          <t>[1]</t>
        </is>
      </c>
      <c r="C93" s="4" t="inlineStr">
        <is>
          <t xml:space="preserve"> </t>
        </is>
      </c>
      <c r="E93" s="4" t="inlineStr">
        <is>
          <t xml:space="preserve"> </t>
        </is>
      </c>
      <c r="F93" s="4" t="inlineStr">
        <is>
          <t xml:space="preserve"> </t>
        </is>
      </c>
      <c r="G93" s="5" t="n">
        <v>72000012</v>
      </c>
    </row>
    <row r="94">
      <c r="A94" s="4" t="inlineStr">
        <is>
          <t>December 7, 2022</t>
        </is>
      </c>
      <c r="C94" s="4" t="inlineStr">
        <is>
          <t xml:space="preserve"> </t>
        </is>
      </c>
      <c r="E94" s="4" t="inlineStr">
        <is>
          <t xml:space="preserve"> </t>
        </is>
      </c>
      <c r="F94" s="4" t="inlineStr">
        <is>
          <t xml:space="preserve"> </t>
        </is>
      </c>
      <c r="G94" s="4" t="inlineStr">
        <is>
          <t xml:space="preserve"> </t>
        </is>
      </c>
    </row>
    <row r="95">
      <c r="A95" s="3" t="inlineStr">
        <is>
          <t>Related Party Transaction [Line Items]</t>
        </is>
      </c>
      <c r="C95" s="4" t="inlineStr">
        <is>
          <t xml:space="preserve"> </t>
        </is>
      </c>
      <c r="E95" s="4" t="inlineStr">
        <is>
          <t xml:space="preserve"> </t>
        </is>
      </c>
      <c r="F95" s="4" t="inlineStr">
        <is>
          <t xml:space="preserve"> </t>
        </is>
      </c>
      <c r="G95" s="4" t="inlineStr">
        <is>
          <t xml:space="preserve"> </t>
        </is>
      </c>
    </row>
    <row r="96">
      <c r="A96" s="4" t="inlineStr">
        <is>
          <t>Units issued - contributions during the period</t>
        </is>
      </c>
      <c r="B96" s="4" t="inlineStr">
        <is>
          <t>[1]</t>
        </is>
      </c>
      <c r="C96" s="4" t="inlineStr">
        <is>
          <t xml:space="preserve"> </t>
        </is>
      </c>
      <c r="E96" s="4" t="inlineStr">
        <is>
          <t xml:space="preserve"> </t>
        </is>
      </c>
      <c r="F96" s="4" t="inlineStr">
        <is>
          <t xml:space="preserve"> </t>
        </is>
      </c>
      <c r="G96" s="6" t="n">
        <v>0</v>
      </c>
    </row>
    <row r="97">
      <c r="A97" s="4" t="inlineStr">
        <is>
          <t>Capital contributions</t>
        </is>
      </c>
      <c r="B97" s="4" t="inlineStr">
        <is>
          <t>[1]</t>
        </is>
      </c>
      <c r="C97" s="4" t="inlineStr">
        <is>
          <t xml:space="preserve"> </t>
        </is>
      </c>
      <c r="E97" s="4" t="inlineStr">
        <is>
          <t xml:space="preserve"> </t>
        </is>
      </c>
      <c r="F97" s="4" t="inlineStr">
        <is>
          <t xml:space="preserve"> </t>
        </is>
      </c>
      <c r="G97" s="5" t="n">
        <v>35000009</v>
      </c>
    </row>
    <row r="98">
      <c r="A98" s="4" t="inlineStr">
        <is>
          <t>December 20, 2022</t>
        </is>
      </c>
      <c r="C98" s="4" t="inlineStr">
        <is>
          <t xml:space="preserve"> </t>
        </is>
      </c>
      <c r="E98" s="4" t="inlineStr">
        <is>
          <t xml:space="preserve"> </t>
        </is>
      </c>
      <c r="F98" s="4" t="inlineStr">
        <is>
          <t xml:space="preserve"> </t>
        </is>
      </c>
      <c r="G98" s="4" t="inlineStr">
        <is>
          <t xml:space="preserve"> </t>
        </is>
      </c>
    </row>
    <row r="99">
      <c r="A99" s="3" t="inlineStr">
        <is>
          <t>Related Party Transaction [Line Items]</t>
        </is>
      </c>
      <c r="C99" s="4" t="inlineStr">
        <is>
          <t xml:space="preserve"> </t>
        </is>
      </c>
      <c r="E99" s="4" t="inlineStr">
        <is>
          <t xml:space="preserve"> </t>
        </is>
      </c>
      <c r="F99" s="4" t="inlineStr">
        <is>
          <t xml:space="preserve"> </t>
        </is>
      </c>
      <c r="G99" s="4" t="inlineStr">
        <is>
          <t xml:space="preserve"> </t>
        </is>
      </c>
    </row>
    <row r="100">
      <c r="A100" s="4" t="inlineStr">
        <is>
          <t>Units issued - contributions during the period</t>
        </is>
      </c>
      <c r="B100" s="4" t="inlineStr">
        <is>
          <t>[1]</t>
        </is>
      </c>
      <c r="C100" s="4" t="inlineStr">
        <is>
          <t xml:space="preserve"> </t>
        </is>
      </c>
      <c r="E100" s="4" t="inlineStr">
        <is>
          <t xml:space="preserve"> </t>
        </is>
      </c>
      <c r="F100" s="4" t="inlineStr">
        <is>
          <t xml:space="preserve"> </t>
        </is>
      </c>
      <c r="G100" s="6" t="n">
        <v>0</v>
      </c>
    </row>
    <row r="101">
      <c r="A101" s="4" t="inlineStr">
        <is>
          <t>Capital contributions</t>
        </is>
      </c>
      <c r="B101" s="4" t="inlineStr">
        <is>
          <t>[1]</t>
        </is>
      </c>
      <c r="C101" s="4" t="inlineStr">
        <is>
          <t xml:space="preserve"> </t>
        </is>
      </c>
      <c r="E101" s="4" t="inlineStr">
        <is>
          <t xml:space="preserve"> </t>
        </is>
      </c>
      <c r="F101" s="4" t="inlineStr">
        <is>
          <t xml:space="preserve"> </t>
        </is>
      </c>
      <c r="G101" s="5" t="n">
        <v>47000010</v>
      </c>
    </row>
    <row r="102">
      <c r="A102" s="4" t="inlineStr">
        <is>
          <t>December 27, 2022</t>
        </is>
      </c>
      <c r="C102" s="4" t="inlineStr">
        <is>
          <t xml:space="preserve"> </t>
        </is>
      </c>
      <c r="E102" s="4" t="inlineStr">
        <is>
          <t xml:space="preserve"> </t>
        </is>
      </c>
      <c r="F102" s="4" t="inlineStr">
        <is>
          <t xml:space="preserve"> </t>
        </is>
      </c>
      <c r="G102" s="4" t="inlineStr">
        <is>
          <t xml:space="preserve"> </t>
        </is>
      </c>
    </row>
    <row r="103">
      <c r="A103" s="3" t="inlineStr">
        <is>
          <t>Related Party Transaction [Line Items]</t>
        </is>
      </c>
      <c r="C103" s="4" t="inlineStr">
        <is>
          <t xml:space="preserve"> </t>
        </is>
      </c>
      <c r="E103" s="4" t="inlineStr">
        <is>
          <t xml:space="preserve"> </t>
        </is>
      </c>
      <c r="F103" s="4" t="inlineStr">
        <is>
          <t xml:space="preserve"> </t>
        </is>
      </c>
      <c r="G103" s="4" t="inlineStr">
        <is>
          <t xml:space="preserve"> </t>
        </is>
      </c>
    </row>
    <row r="104">
      <c r="A104" s="4" t="inlineStr">
        <is>
          <t>Units issued - contributions during the period</t>
        </is>
      </c>
      <c r="B104" s="4" t="inlineStr">
        <is>
          <t>[1]</t>
        </is>
      </c>
      <c r="C104" s="4" t="inlineStr">
        <is>
          <t xml:space="preserve"> </t>
        </is>
      </c>
      <c r="E104" s="4" t="inlineStr">
        <is>
          <t xml:space="preserve"> </t>
        </is>
      </c>
      <c r="F104" s="4" t="inlineStr">
        <is>
          <t xml:space="preserve"> </t>
        </is>
      </c>
      <c r="G104" s="6" t="n">
        <v>0</v>
      </c>
    </row>
    <row r="105">
      <c r="A105" s="4" t="inlineStr">
        <is>
          <t>Capital contributions</t>
        </is>
      </c>
      <c r="B105" s="4" t="inlineStr">
        <is>
          <t>[1]</t>
        </is>
      </c>
      <c r="C105" s="4" t="inlineStr">
        <is>
          <t xml:space="preserve"> </t>
        </is>
      </c>
      <c r="E105" s="4" t="inlineStr">
        <is>
          <t xml:space="preserve"> </t>
        </is>
      </c>
      <c r="F105" s="4" t="inlineStr">
        <is>
          <t xml:space="preserve"> </t>
        </is>
      </c>
      <c r="G105" s="5" t="n">
        <v>60000009</v>
      </c>
    </row>
    <row r="106">
      <c r="A106" s="4" t="inlineStr">
        <is>
          <t>December 9, 2021</t>
        </is>
      </c>
      <c r="C106" s="4" t="inlineStr">
        <is>
          <t xml:space="preserve"> </t>
        </is>
      </c>
      <c r="E106" s="4" t="inlineStr">
        <is>
          <t xml:space="preserve"> </t>
        </is>
      </c>
      <c r="F106" s="4" t="inlineStr">
        <is>
          <t xml:space="preserve"> </t>
        </is>
      </c>
      <c r="G106" s="4" t="inlineStr">
        <is>
          <t xml:space="preserve"> </t>
        </is>
      </c>
    </row>
    <row r="107">
      <c r="A107" s="3" t="inlineStr">
        <is>
          <t>Related Party Transaction [Line Items]</t>
        </is>
      </c>
      <c r="C107" s="4" t="inlineStr">
        <is>
          <t xml:space="preserve"> </t>
        </is>
      </c>
      <c r="E107" s="4" t="inlineStr">
        <is>
          <t xml:space="preserve"> </t>
        </is>
      </c>
      <c r="F107" s="4" t="inlineStr">
        <is>
          <t xml:space="preserve"> </t>
        </is>
      </c>
      <c r="G107" s="4" t="inlineStr">
        <is>
          <t xml:space="preserve"> </t>
        </is>
      </c>
    </row>
    <row r="108">
      <c r="A108" s="4" t="inlineStr">
        <is>
          <t>Units issued - contributions during the period</t>
        </is>
      </c>
      <c r="B108" s="4" t="inlineStr">
        <is>
          <t>[1],[2]</t>
        </is>
      </c>
      <c r="C108" s="6" t="n">
        <v>0</v>
      </c>
      <c r="E108" s="4" t="inlineStr">
        <is>
          <t xml:space="preserve"> </t>
        </is>
      </c>
      <c r="F108" s="4" t="inlineStr">
        <is>
          <t xml:space="preserve"> </t>
        </is>
      </c>
      <c r="G108" s="4" t="inlineStr">
        <is>
          <t xml:space="preserve"> </t>
        </is>
      </c>
    </row>
    <row r="109">
      <c r="A109" s="4" t="inlineStr">
        <is>
          <t>Capital contributions</t>
        </is>
      </c>
      <c r="B109" s="4" t="inlineStr">
        <is>
          <t>[1],[2]</t>
        </is>
      </c>
      <c r="C109" s="5" t="n">
        <v>10000</v>
      </c>
      <c r="E109" s="4" t="inlineStr">
        <is>
          <t xml:space="preserve"> </t>
        </is>
      </c>
      <c r="F109" s="4" t="inlineStr">
        <is>
          <t xml:space="preserve"> </t>
        </is>
      </c>
      <c r="G109" s="4" t="inlineStr">
        <is>
          <t xml:space="preserve"> </t>
        </is>
      </c>
    </row>
    <row r="110">
      <c r="A110" s="4" t="inlineStr">
        <is>
          <t>December 10, 2021</t>
        </is>
      </c>
      <c r="C110" s="4" t="inlineStr">
        <is>
          <t xml:space="preserve"> </t>
        </is>
      </c>
      <c r="E110" s="4" t="inlineStr">
        <is>
          <t xml:space="preserve"> </t>
        </is>
      </c>
      <c r="F110" s="4" t="inlineStr">
        <is>
          <t xml:space="preserve"> </t>
        </is>
      </c>
      <c r="G110" s="4" t="inlineStr">
        <is>
          <t xml:space="preserve"> </t>
        </is>
      </c>
    </row>
    <row r="111">
      <c r="A111" s="3" t="inlineStr">
        <is>
          <t>Related Party Transaction [Line Items]</t>
        </is>
      </c>
      <c r="C111" s="4" t="inlineStr">
        <is>
          <t xml:space="preserve"> </t>
        </is>
      </c>
      <c r="E111" s="4" t="inlineStr">
        <is>
          <t xml:space="preserve"> </t>
        </is>
      </c>
      <c r="F111" s="4" t="inlineStr">
        <is>
          <t xml:space="preserve"> </t>
        </is>
      </c>
      <c r="G111" s="4" t="inlineStr">
        <is>
          <t xml:space="preserve"> </t>
        </is>
      </c>
    </row>
    <row r="112">
      <c r="A112" s="4" t="inlineStr">
        <is>
          <t>Units issued - contributions during the period</t>
        </is>
      </c>
      <c r="B112" s="4" t="inlineStr">
        <is>
          <t>[1]</t>
        </is>
      </c>
      <c r="C112" s="6" t="n">
        <v>0</v>
      </c>
      <c r="E112" s="4" t="inlineStr">
        <is>
          <t xml:space="preserve"> </t>
        </is>
      </c>
      <c r="F112" s="4" t="inlineStr">
        <is>
          <t xml:space="preserve"> </t>
        </is>
      </c>
      <c r="G112" s="4" t="inlineStr">
        <is>
          <t xml:space="preserve"> </t>
        </is>
      </c>
    </row>
    <row r="113">
      <c r="A113" s="4" t="inlineStr">
        <is>
          <t>Capital contributions</t>
        </is>
      </c>
      <c r="B113" s="4" t="inlineStr">
        <is>
          <t>[1]</t>
        </is>
      </c>
      <c r="C113" s="5" t="n">
        <v>50798000</v>
      </c>
      <c r="E113" s="4" t="inlineStr">
        <is>
          <t xml:space="preserve"> </t>
        </is>
      </c>
      <c r="F113" s="4" t="inlineStr">
        <is>
          <t xml:space="preserve"> </t>
        </is>
      </c>
      <c r="G113" s="4" t="inlineStr">
        <is>
          <t xml:space="preserve"> </t>
        </is>
      </c>
    </row>
    <row r="114">
      <c r="A114" s="4" t="inlineStr">
        <is>
          <t>December 16, 2021</t>
        </is>
      </c>
      <c r="C114" s="4" t="inlineStr">
        <is>
          <t xml:space="preserve"> </t>
        </is>
      </c>
      <c r="E114" s="4" t="inlineStr">
        <is>
          <t xml:space="preserve"> </t>
        </is>
      </c>
      <c r="F114" s="4" t="inlineStr">
        <is>
          <t xml:space="preserve"> </t>
        </is>
      </c>
      <c r="G114" s="4" t="inlineStr">
        <is>
          <t xml:space="preserve"> </t>
        </is>
      </c>
    </row>
    <row r="115">
      <c r="A115" s="3" t="inlineStr">
        <is>
          <t>Related Party Transaction [Line Items]</t>
        </is>
      </c>
      <c r="C115" s="4" t="inlineStr">
        <is>
          <t xml:space="preserve"> </t>
        </is>
      </c>
      <c r="E115" s="4" t="inlineStr">
        <is>
          <t xml:space="preserve"> </t>
        </is>
      </c>
      <c r="F115" s="4" t="inlineStr">
        <is>
          <t xml:space="preserve"> </t>
        </is>
      </c>
      <c r="G115" s="4" t="inlineStr">
        <is>
          <t xml:space="preserve"> </t>
        </is>
      </c>
    </row>
    <row r="116">
      <c r="A116" s="4" t="inlineStr">
        <is>
          <t>Units issued - contributions during the period</t>
        </is>
      </c>
      <c r="B116" s="4" t="inlineStr">
        <is>
          <t>[1]</t>
        </is>
      </c>
      <c r="C116" s="6" t="n">
        <v>0</v>
      </c>
      <c r="E116" s="4" t="inlineStr">
        <is>
          <t xml:space="preserve"> </t>
        </is>
      </c>
      <c r="F116" s="4" t="inlineStr">
        <is>
          <t xml:space="preserve"> </t>
        </is>
      </c>
      <c r="G116" s="4" t="inlineStr">
        <is>
          <t xml:space="preserve"> </t>
        </is>
      </c>
    </row>
    <row r="117">
      <c r="A117" s="4" t="inlineStr">
        <is>
          <t>Capital contributions</t>
        </is>
      </c>
      <c r="B117" s="4" t="inlineStr">
        <is>
          <t>[1]</t>
        </is>
      </c>
      <c r="C117" s="5" t="n">
        <v>7068000</v>
      </c>
      <c r="E117" s="4" t="inlineStr">
        <is>
          <t xml:space="preserve"> </t>
        </is>
      </c>
      <c r="F117" s="4" t="inlineStr">
        <is>
          <t xml:space="preserve"> </t>
        </is>
      </c>
      <c r="G117" s="4" t="inlineStr">
        <is>
          <t xml:space="preserve"> </t>
        </is>
      </c>
    </row>
    <row r="118">
      <c r="A118" s="4" t="inlineStr">
        <is>
          <t>December 20, 2021</t>
        </is>
      </c>
      <c r="C118" s="4" t="inlineStr">
        <is>
          <t xml:space="preserve"> </t>
        </is>
      </c>
      <c r="E118" s="4" t="inlineStr">
        <is>
          <t xml:space="preserve"> </t>
        </is>
      </c>
      <c r="F118" s="4" t="inlineStr">
        <is>
          <t xml:space="preserve"> </t>
        </is>
      </c>
      <c r="G118" s="4" t="inlineStr">
        <is>
          <t xml:space="preserve"> </t>
        </is>
      </c>
    </row>
    <row r="119">
      <c r="A119" s="3" t="inlineStr">
        <is>
          <t>Related Party Transaction [Line Items]</t>
        </is>
      </c>
      <c r="C119" s="4" t="inlineStr">
        <is>
          <t xml:space="preserve"> </t>
        </is>
      </c>
      <c r="E119" s="4" t="inlineStr">
        <is>
          <t xml:space="preserve"> </t>
        </is>
      </c>
      <c r="F119" s="4" t="inlineStr">
        <is>
          <t xml:space="preserve"> </t>
        </is>
      </c>
      <c r="G119" s="4" t="inlineStr">
        <is>
          <t xml:space="preserve"> </t>
        </is>
      </c>
    </row>
    <row r="120">
      <c r="A120" s="4" t="inlineStr">
        <is>
          <t>Units issued - contributions during the period</t>
        </is>
      </c>
      <c r="B120" s="4" t="inlineStr">
        <is>
          <t>[1]</t>
        </is>
      </c>
      <c r="C120" s="6" t="n">
        <v>0</v>
      </c>
      <c r="E120" s="4" t="inlineStr">
        <is>
          <t xml:space="preserve"> </t>
        </is>
      </c>
      <c r="F120" s="4" t="inlineStr">
        <is>
          <t xml:space="preserve"> </t>
        </is>
      </c>
      <c r="G120" s="4" t="inlineStr">
        <is>
          <t xml:space="preserve"> </t>
        </is>
      </c>
    </row>
    <row r="121">
      <c r="A121" s="4" t="inlineStr">
        <is>
          <t>Capital contributions</t>
        </is>
      </c>
      <c r="B121" s="4" t="inlineStr">
        <is>
          <t>[1]</t>
        </is>
      </c>
      <c r="C121" s="5" t="n">
        <v>24766000</v>
      </c>
      <c r="E121" s="4" t="inlineStr">
        <is>
          <t xml:space="preserve"> </t>
        </is>
      </c>
      <c r="F121" s="4" t="inlineStr">
        <is>
          <t xml:space="preserve"> </t>
        </is>
      </c>
      <c r="G121" s="4" t="inlineStr">
        <is>
          <t xml:space="preserve"> </t>
        </is>
      </c>
    </row>
    <row r="122">
      <c r="A122" s="4" t="inlineStr">
        <is>
          <t>December 22, 2021</t>
        </is>
      </c>
      <c r="C122" s="4" t="inlineStr">
        <is>
          <t xml:space="preserve"> </t>
        </is>
      </c>
      <c r="E122" s="4" t="inlineStr">
        <is>
          <t xml:space="preserve"> </t>
        </is>
      </c>
      <c r="F122" s="4" t="inlineStr">
        <is>
          <t xml:space="preserve"> </t>
        </is>
      </c>
      <c r="G122" s="4" t="inlineStr">
        <is>
          <t xml:space="preserve"> </t>
        </is>
      </c>
    </row>
    <row r="123">
      <c r="A123" s="3" t="inlineStr">
        <is>
          <t>Related Party Transaction [Line Items]</t>
        </is>
      </c>
      <c r="C123" s="4" t="inlineStr">
        <is>
          <t xml:space="preserve"> </t>
        </is>
      </c>
      <c r="E123" s="4" t="inlineStr">
        <is>
          <t xml:space="preserve"> </t>
        </is>
      </c>
      <c r="F123" s="4" t="inlineStr">
        <is>
          <t xml:space="preserve"> </t>
        </is>
      </c>
      <c r="G123" s="4" t="inlineStr">
        <is>
          <t xml:space="preserve"> </t>
        </is>
      </c>
    </row>
    <row r="124">
      <c r="A124" s="4" t="inlineStr">
        <is>
          <t>Units issued - contributions during the period</t>
        </is>
      </c>
      <c r="B124" s="4" t="inlineStr">
        <is>
          <t>[1]</t>
        </is>
      </c>
      <c r="C124" s="6" t="n">
        <v>0</v>
      </c>
      <c r="E124" s="4" t="inlineStr">
        <is>
          <t xml:space="preserve"> </t>
        </is>
      </c>
      <c r="F124" s="4" t="inlineStr">
        <is>
          <t xml:space="preserve"> </t>
        </is>
      </c>
      <c r="G124" s="4" t="inlineStr">
        <is>
          <t xml:space="preserve"> </t>
        </is>
      </c>
    </row>
    <row r="125">
      <c r="A125" s="4" t="inlineStr">
        <is>
          <t>Capital contributions</t>
        </is>
      </c>
      <c r="B125" s="4" t="inlineStr">
        <is>
          <t>[1]</t>
        </is>
      </c>
      <c r="C125" s="5" t="n">
        <v>14257000</v>
      </c>
      <c r="E125" s="4" t="inlineStr">
        <is>
          <t xml:space="preserve"> </t>
        </is>
      </c>
      <c r="F125" s="4" t="inlineStr">
        <is>
          <t xml:space="preserve"> </t>
        </is>
      </c>
      <c r="G125" s="4" t="inlineStr">
        <is>
          <t xml:space="preserve"> </t>
        </is>
      </c>
    </row>
    <row r="126">
      <c r="A126" s="4" t="inlineStr">
        <is>
          <t>Total capital drawdowns</t>
        </is>
      </c>
      <c r="C126" s="4" t="inlineStr">
        <is>
          <t xml:space="preserve"> </t>
        </is>
      </c>
      <c r="E126" s="4" t="inlineStr">
        <is>
          <t xml:space="preserve"> </t>
        </is>
      </c>
      <c r="F126" s="4" t="inlineStr">
        <is>
          <t xml:space="preserve"> </t>
        </is>
      </c>
      <c r="G126" s="4" t="inlineStr">
        <is>
          <t xml:space="preserve"> </t>
        </is>
      </c>
    </row>
    <row r="127">
      <c r="A127" s="3" t="inlineStr">
        <is>
          <t>Related Party Transaction [Line Items]</t>
        </is>
      </c>
      <c r="C127" s="4" t="inlineStr">
        <is>
          <t xml:space="preserve"> </t>
        </is>
      </c>
      <c r="E127" s="4" t="inlineStr">
        <is>
          <t xml:space="preserve"> </t>
        </is>
      </c>
      <c r="F127" s="4" t="inlineStr">
        <is>
          <t xml:space="preserve"> </t>
        </is>
      </c>
      <c r="G127" s="4" t="inlineStr">
        <is>
          <t xml:space="preserve"> </t>
        </is>
      </c>
    </row>
    <row r="128">
      <c r="A128" s="4" t="inlineStr">
        <is>
          <t>Units issued - contributions during the period</t>
        </is>
      </c>
      <c r="C128" s="6" t="n">
        <v>0</v>
      </c>
      <c r="D128" s="4" t="inlineStr">
        <is>
          <t>[1]</t>
        </is>
      </c>
      <c r="E128" s="4" t="inlineStr">
        <is>
          <t xml:space="preserve"> </t>
        </is>
      </c>
      <c r="F128" s="6" t="n">
        <v>8539945</v>
      </c>
      <c r="G128" s="6" t="n">
        <v>0</v>
      </c>
      <c r="H128" s="4" t="inlineStr">
        <is>
          <t>[1]</t>
        </is>
      </c>
    </row>
    <row r="129">
      <c r="A129" s="4" t="inlineStr">
        <is>
          <t>Capital contributions</t>
        </is>
      </c>
      <c r="C129" s="5" t="n">
        <v>96899000</v>
      </c>
      <c r="E129" s="4" t="inlineStr">
        <is>
          <t xml:space="preserve"> </t>
        </is>
      </c>
      <c r="F129" s="5" t="n">
        <v>151101022</v>
      </c>
      <c r="G129" s="5" t="n">
        <v>407398016</v>
      </c>
    </row>
    <row r="130"/>
    <row r="131">
      <c r="A131" s="4" t="inlineStr">
        <is>
          <t xml:space="preserve">[1] *Capital investment occurred prior to unitization of the Fund. These capital investments were converted to 53,784,131 units on January 31, 2023. +The contribution made on December 9, 2021 was the sole contribution of the General Partner in fulfillment of the General Partner’s capital commitment to the Fund. All other contributions presented prior to January 31, 2023 are those of all other partners. </t>
        </is>
      </c>
    </row>
  </sheetData>
  <mergeCells count="7">
    <mergeCell ref="A1:B2"/>
    <mergeCell ref="C1:D1"/>
    <mergeCell ref="F1:H1"/>
    <mergeCell ref="C2:D2"/>
    <mergeCell ref="G2:H2"/>
    <mergeCell ref="A130:G130"/>
    <mergeCell ref="A131:G13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Unit Holder Transactions - Schedule of Total Units Issued and Proceeds Related To Capital Drawdowns (Parenthetical) (Details)</t>
        </is>
      </c>
      <c r="B1" s="2" t="inlineStr">
        <is>
          <t>Jan. 31, 2023 shares</t>
        </is>
      </c>
    </row>
    <row r="2">
      <c r="A2" s="3" t="inlineStr">
        <is>
          <t>Related Party Transactions [Abstract]</t>
        </is>
      </c>
      <c r="B2" s="4" t="inlineStr">
        <is>
          <t xml:space="preserve"> </t>
        </is>
      </c>
    </row>
    <row r="3">
      <c r="A3" s="4" t="inlineStr">
        <is>
          <t>Capital investments converted</t>
        </is>
      </c>
      <c r="B3" s="6" t="n">
        <v>53784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Unit Holder Transactions - Schedule of Distributions Declared (Details) - USD ($)</t>
        </is>
      </c>
      <c r="C1" s="2" t="inlineStr">
        <is>
          <t>1 Months Ended</t>
        </is>
      </c>
      <c r="D1" s="2" t="inlineStr">
        <is>
          <t>12 Months Ended</t>
        </is>
      </c>
    </row>
    <row r="2">
      <c r="C2" s="2" t="inlineStr">
        <is>
          <t>Dec. 31, 2021</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Distribution per unit</t>
        </is>
      </c>
      <c r="C4" s="4" t="inlineStr">
        <is>
          <t xml:space="preserve"> </t>
        </is>
      </c>
      <c r="D4" s="7" t="n">
        <v>1.29</v>
      </c>
      <c r="E4" s="4" t="inlineStr">
        <is>
          <t xml:space="preserve"> </t>
        </is>
      </c>
    </row>
    <row r="5">
      <c r="A5" s="4" t="inlineStr">
        <is>
          <t>Gross Distributions</t>
        </is>
      </c>
      <c r="C5" s="4" t="inlineStr">
        <is>
          <t xml:space="preserve"> </t>
        </is>
      </c>
      <c r="D5" s="5" t="n">
        <v>85027749</v>
      </c>
      <c r="E5" s="4" t="inlineStr">
        <is>
          <t xml:space="preserve"> </t>
        </is>
      </c>
    </row>
    <row r="6">
      <c r="A6" s="4" t="inlineStr">
        <is>
          <t>Reinvestment of distributions</t>
        </is>
      </c>
      <c r="C6" s="4" t="inlineStr">
        <is>
          <t xml:space="preserve"> </t>
        </is>
      </c>
      <c r="D6" s="5" t="n">
        <v>51168034</v>
      </c>
      <c r="E6" s="4" t="inlineStr">
        <is>
          <t xml:space="preserve"> </t>
        </is>
      </c>
    </row>
    <row r="7">
      <c r="A7" s="4" t="inlineStr">
        <is>
          <t>General Partner Distributions</t>
        </is>
      </c>
      <c r="C7" s="5" t="n">
        <v>27</v>
      </c>
      <c r="D7" s="4" t="inlineStr">
        <is>
          <t xml:space="preserve"> </t>
        </is>
      </c>
      <c r="E7" s="5" t="n">
        <v>850</v>
      </c>
    </row>
    <row r="8">
      <c r="A8" s="4" t="inlineStr">
        <is>
          <t>Reinvestment of General Partner Distributions</t>
        </is>
      </c>
      <c r="C8" s="6" t="n">
        <v>27</v>
      </c>
      <c r="D8" s="4" t="inlineStr">
        <is>
          <t xml:space="preserve"> </t>
        </is>
      </c>
      <c r="E8" s="6" t="n">
        <v>850</v>
      </c>
    </row>
    <row r="9">
      <c r="A9" s="4" t="inlineStr">
        <is>
          <t>Limited Partner Distributions</t>
        </is>
      </c>
      <c r="C9" s="6" t="n">
        <v>261434</v>
      </c>
      <c r="D9" s="4" t="inlineStr">
        <is>
          <t xml:space="preserve"> </t>
        </is>
      </c>
      <c r="E9" s="6" t="n">
        <v>83645863</v>
      </c>
    </row>
    <row r="10">
      <c r="A10" s="4" t="inlineStr">
        <is>
          <t>Reinvestment of Limited Partner Distributions</t>
        </is>
      </c>
      <c r="C10" s="6" t="n">
        <v>261434</v>
      </c>
      <c r="D10" s="4" t="inlineStr">
        <is>
          <t xml:space="preserve"> </t>
        </is>
      </c>
      <c r="E10" s="6" t="n">
        <v>21645869</v>
      </c>
    </row>
    <row r="11">
      <c r="A11" s="4" t="inlineStr">
        <is>
          <t>January 2023</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Distribution per unit</t>
        </is>
      </c>
      <c r="B13" s="4" t="inlineStr">
        <is>
          <t>[1]</t>
        </is>
      </c>
      <c r="C13" s="4" t="inlineStr">
        <is>
          <t xml:space="preserve"> </t>
        </is>
      </c>
      <c r="D13" s="5" t="n">
        <v>0</v>
      </c>
      <c r="E13" s="4" t="inlineStr">
        <is>
          <t xml:space="preserve"> </t>
        </is>
      </c>
    </row>
    <row r="14">
      <c r="A14" s="4" t="inlineStr">
        <is>
          <t>Gross Distributions</t>
        </is>
      </c>
      <c r="C14" s="4" t="inlineStr">
        <is>
          <t xml:space="preserve"> </t>
        </is>
      </c>
      <c r="D14" s="5" t="n">
        <v>4917124</v>
      </c>
      <c r="E14" s="4" t="inlineStr">
        <is>
          <t xml:space="preserve"> </t>
        </is>
      </c>
    </row>
    <row r="15">
      <c r="A15" s="4" t="inlineStr">
        <is>
          <t>Reinvestment of distributions</t>
        </is>
      </c>
      <c r="C15" s="4" t="inlineStr">
        <is>
          <t xml:space="preserve"> </t>
        </is>
      </c>
      <c r="D15" s="5" t="n">
        <v>4917124</v>
      </c>
      <c r="E15" s="4" t="inlineStr">
        <is>
          <t xml:space="preserve"> </t>
        </is>
      </c>
    </row>
    <row r="16">
      <c r="A16" s="4" t="inlineStr">
        <is>
          <t>February 2023</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Distribution per unit</t>
        </is>
      </c>
      <c r="C18" s="4" t="inlineStr">
        <is>
          <t xml:space="preserve"> </t>
        </is>
      </c>
      <c r="D18" s="7" t="n">
        <v>0.11</v>
      </c>
      <c r="E18" s="4" t="inlineStr">
        <is>
          <t xml:space="preserve"> </t>
        </is>
      </c>
    </row>
    <row r="19">
      <c r="A19" s="4" t="inlineStr">
        <is>
          <t>Gross Distributions</t>
        </is>
      </c>
      <c r="C19" s="4" t="inlineStr">
        <is>
          <t xml:space="preserve"> </t>
        </is>
      </c>
      <c r="D19" s="5" t="n">
        <v>5887203</v>
      </c>
      <c r="E19" s="4" t="inlineStr">
        <is>
          <t xml:space="preserve"> </t>
        </is>
      </c>
    </row>
    <row r="20">
      <c r="A20" s="4" t="inlineStr">
        <is>
          <t>Reinvestment of distributions</t>
        </is>
      </c>
      <c r="C20" s="4" t="inlineStr">
        <is>
          <t xml:space="preserve"> </t>
        </is>
      </c>
      <c r="D20" s="5" t="n">
        <v>5887204</v>
      </c>
      <c r="E20" s="4" t="inlineStr">
        <is>
          <t xml:space="preserve"> </t>
        </is>
      </c>
    </row>
    <row r="21">
      <c r="A21" s="4" t="inlineStr">
        <is>
          <t>March 2023</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Distribution per unit</t>
        </is>
      </c>
      <c r="C23" s="4" t="inlineStr">
        <is>
          <t xml:space="preserve"> </t>
        </is>
      </c>
      <c r="D23" s="7" t="n">
        <v>0.12</v>
      </c>
      <c r="E23" s="4" t="inlineStr">
        <is>
          <t xml:space="preserve"> </t>
        </is>
      </c>
    </row>
    <row r="24">
      <c r="A24" s="4" t="inlineStr">
        <is>
          <t>Gross Distributions</t>
        </is>
      </c>
      <c r="C24" s="4" t="inlineStr">
        <is>
          <t xml:space="preserve"> </t>
        </is>
      </c>
      <c r="D24" s="5" t="n">
        <v>6708882</v>
      </c>
      <c r="E24" s="4" t="inlineStr">
        <is>
          <t xml:space="preserve"> </t>
        </is>
      </c>
    </row>
    <row r="25">
      <c r="A25" s="4" t="inlineStr">
        <is>
          <t>Reinvestment of distributions</t>
        </is>
      </c>
      <c r="C25" s="4" t="inlineStr">
        <is>
          <t xml:space="preserve"> </t>
        </is>
      </c>
      <c r="D25" s="5" t="n">
        <v>6708882</v>
      </c>
      <c r="E25" s="4" t="inlineStr">
        <is>
          <t xml:space="preserve"> </t>
        </is>
      </c>
    </row>
    <row r="26">
      <c r="A26" s="4" t="inlineStr">
        <is>
          <t>April 2023</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Distribution per unit</t>
        </is>
      </c>
      <c r="C28" s="4" t="inlineStr">
        <is>
          <t xml:space="preserve"> </t>
        </is>
      </c>
      <c r="D28" s="7" t="n">
        <v>0.12</v>
      </c>
      <c r="E28" s="4" t="inlineStr">
        <is>
          <t xml:space="preserve"> </t>
        </is>
      </c>
    </row>
    <row r="29">
      <c r="A29" s="4" t="inlineStr">
        <is>
          <t>Gross Distributions</t>
        </is>
      </c>
      <c r="C29" s="4" t="inlineStr">
        <is>
          <t xml:space="preserve"> </t>
        </is>
      </c>
      <c r="D29" s="5" t="n">
        <v>6893872</v>
      </c>
      <c r="E29" s="4" t="inlineStr">
        <is>
          <t xml:space="preserve"> </t>
        </is>
      </c>
    </row>
    <row r="30">
      <c r="A30" s="4" t="inlineStr">
        <is>
          <t>Reinvestment of distributions</t>
        </is>
      </c>
      <c r="C30" s="4" t="inlineStr">
        <is>
          <t xml:space="preserve"> </t>
        </is>
      </c>
      <c r="D30" s="5" t="n">
        <v>6753294</v>
      </c>
      <c r="E30" s="4" t="inlineStr">
        <is>
          <t xml:space="preserve"> </t>
        </is>
      </c>
    </row>
    <row r="31">
      <c r="A31" s="4" t="inlineStr">
        <is>
          <t>May 2023</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Distribution per unit</t>
        </is>
      </c>
      <c r="C33" s="4" t="inlineStr">
        <is>
          <t xml:space="preserve"> </t>
        </is>
      </c>
      <c r="D33" s="7" t="n">
        <v>0.13</v>
      </c>
      <c r="E33" s="4" t="inlineStr">
        <is>
          <t xml:space="preserve"> </t>
        </is>
      </c>
    </row>
    <row r="34">
      <c r="A34" s="4" t="inlineStr">
        <is>
          <t>Gross Distributions</t>
        </is>
      </c>
      <c r="C34" s="4" t="inlineStr">
        <is>
          <t xml:space="preserve"> </t>
        </is>
      </c>
      <c r="D34" s="5" t="n">
        <v>7984318</v>
      </c>
      <c r="E34" s="4" t="inlineStr">
        <is>
          <t xml:space="preserve"> </t>
        </is>
      </c>
    </row>
    <row r="35">
      <c r="A35" s="4" t="inlineStr">
        <is>
          <t>Reinvestment of distributions</t>
        </is>
      </c>
      <c r="C35" s="4" t="inlineStr">
        <is>
          <t xml:space="preserve"> </t>
        </is>
      </c>
      <c r="D35" s="5" t="n">
        <v>7508716</v>
      </c>
      <c r="E35" s="4" t="inlineStr">
        <is>
          <t xml:space="preserve"> </t>
        </is>
      </c>
    </row>
    <row r="36">
      <c r="A36" s="4" t="inlineStr">
        <is>
          <t>July 2023</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Distribution per unit</t>
        </is>
      </c>
      <c r="C38" s="4" t="inlineStr">
        <is>
          <t xml:space="preserve"> </t>
        </is>
      </c>
      <c r="D38" s="7" t="n">
        <v>0.05</v>
      </c>
      <c r="E38" s="4" t="inlineStr">
        <is>
          <t xml:space="preserve"> </t>
        </is>
      </c>
    </row>
    <row r="39">
      <c r="A39" s="4" t="inlineStr">
        <is>
          <t>Gross Distributions</t>
        </is>
      </c>
      <c r="C39" s="4" t="inlineStr">
        <is>
          <t xml:space="preserve"> </t>
        </is>
      </c>
      <c r="D39" s="5" t="n">
        <v>3152702</v>
      </c>
      <c r="E39" s="4" t="inlineStr">
        <is>
          <t xml:space="preserve"> </t>
        </is>
      </c>
    </row>
    <row r="40">
      <c r="A40" s="4" t="inlineStr">
        <is>
          <t>Reinvestment of distributions</t>
        </is>
      </c>
      <c r="C40" s="4" t="inlineStr">
        <is>
          <t xml:space="preserve"> </t>
        </is>
      </c>
      <c r="D40" s="5" t="n">
        <v>2920181</v>
      </c>
      <c r="E40" s="4" t="inlineStr">
        <is>
          <t xml:space="preserve"> </t>
        </is>
      </c>
    </row>
    <row r="41">
      <c r="A41" s="4" t="inlineStr">
        <is>
          <t>August 2023</t>
        </is>
      </c>
      <c r="C41" s="4" t="inlineStr">
        <is>
          <t xml:space="preserve"> </t>
        </is>
      </c>
      <c r="D41" s="4" t="inlineStr">
        <is>
          <t xml:space="preserve"> </t>
        </is>
      </c>
      <c r="E41" s="4" t="inlineStr">
        <is>
          <t xml:space="preserve"> </t>
        </is>
      </c>
    </row>
    <row r="42">
      <c r="A42" s="3" t="inlineStr">
        <is>
          <t>Related Party Transaction [Line Items]</t>
        </is>
      </c>
      <c r="C42" s="4" t="inlineStr">
        <is>
          <t xml:space="preserve"> </t>
        </is>
      </c>
      <c r="D42" s="4" t="inlineStr">
        <is>
          <t xml:space="preserve"> </t>
        </is>
      </c>
      <c r="E42" s="4" t="inlineStr">
        <is>
          <t xml:space="preserve"> </t>
        </is>
      </c>
    </row>
    <row r="43">
      <c r="A43" s="4" t="inlineStr">
        <is>
          <t>Distribution per unit</t>
        </is>
      </c>
      <c r="C43" s="4" t="inlineStr">
        <is>
          <t xml:space="preserve"> </t>
        </is>
      </c>
      <c r="D43" s="7" t="n">
        <v>0.11</v>
      </c>
      <c r="E43" s="4" t="inlineStr">
        <is>
          <t xml:space="preserve"> </t>
        </is>
      </c>
    </row>
    <row r="44">
      <c r="A44" s="4" t="inlineStr">
        <is>
          <t>Gross Distributions</t>
        </is>
      </c>
      <c r="C44" s="4" t="inlineStr">
        <is>
          <t xml:space="preserve"> </t>
        </is>
      </c>
      <c r="D44" s="5" t="n">
        <v>7221550</v>
      </c>
      <c r="E44" s="4" t="inlineStr">
        <is>
          <t xml:space="preserve"> </t>
        </is>
      </c>
    </row>
    <row r="45">
      <c r="A45" s="4" t="inlineStr">
        <is>
          <t>Reinvestment of distributions</t>
        </is>
      </c>
      <c r="C45" s="4" t="inlineStr">
        <is>
          <t xml:space="preserve"> </t>
        </is>
      </c>
      <c r="D45" s="5" t="n">
        <v>2320830</v>
      </c>
      <c r="E45" s="4" t="inlineStr">
        <is>
          <t xml:space="preserve"> </t>
        </is>
      </c>
    </row>
    <row r="46">
      <c r="A46" s="4" t="inlineStr">
        <is>
          <t>September 2023</t>
        </is>
      </c>
      <c r="C46" s="4" t="inlineStr">
        <is>
          <t xml:space="preserve"> </t>
        </is>
      </c>
      <c r="D46" s="4" t="inlineStr">
        <is>
          <t xml:space="preserve"> </t>
        </is>
      </c>
      <c r="E46" s="4" t="inlineStr">
        <is>
          <t xml:space="preserve"> </t>
        </is>
      </c>
    </row>
    <row r="47">
      <c r="A47" s="3" t="inlineStr">
        <is>
          <t>Related Party Transaction [Line Items]</t>
        </is>
      </c>
      <c r="C47" s="4" t="inlineStr">
        <is>
          <t xml:space="preserve"> </t>
        </is>
      </c>
      <c r="D47" s="4" t="inlineStr">
        <is>
          <t xml:space="preserve"> </t>
        </is>
      </c>
      <c r="E47" s="4" t="inlineStr">
        <is>
          <t xml:space="preserve"> </t>
        </is>
      </c>
    </row>
    <row r="48">
      <c r="A48" s="4" t="inlineStr">
        <is>
          <t>Distribution per unit</t>
        </is>
      </c>
      <c r="C48" s="4" t="inlineStr">
        <is>
          <t xml:space="preserve"> </t>
        </is>
      </c>
      <c r="D48" s="7" t="n">
        <v>0.11</v>
      </c>
      <c r="E48" s="4" t="inlineStr">
        <is>
          <t xml:space="preserve"> </t>
        </is>
      </c>
    </row>
    <row r="49">
      <c r="A49" s="4" t="inlineStr">
        <is>
          <t>Gross Distributions</t>
        </is>
      </c>
      <c r="C49" s="4" t="inlineStr">
        <is>
          <t xml:space="preserve"> </t>
        </is>
      </c>
      <c r="D49" s="5" t="n">
        <v>7296972</v>
      </c>
      <c r="E49" s="4" t="inlineStr">
        <is>
          <t xml:space="preserve"> </t>
        </is>
      </c>
    </row>
    <row r="50">
      <c r="A50" s="4" t="inlineStr">
        <is>
          <t>Reinvestment of distributions</t>
        </is>
      </c>
      <c r="C50" s="4" t="inlineStr">
        <is>
          <t xml:space="preserve"> </t>
        </is>
      </c>
      <c r="D50" s="5" t="n">
        <v>2387948</v>
      </c>
      <c r="E50" s="4" t="inlineStr">
        <is>
          <t xml:space="preserve"> </t>
        </is>
      </c>
    </row>
    <row r="51">
      <c r="A51" s="4" t="inlineStr">
        <is>
          <t>October 2023</t>
        </is>
      </c>
      <c r="C51" s="4" t="inlineStr">
        <is>
          <t xml:space="preserve"> </t>
        </is>
      </c>
      <c r="D51" s="4" t="inlineStr">
        <is>
          <t xml:space="preserve"> </t>
        </is>
      </c>
      <c r="E51" s="4" t="inlineStr">
        <is>
          <t xml:space="preserve"> </t>
        </is>
      </c>
    </row>
    <row r="52">
      <c r="A52" s="3" t="inlineStr">
        <is>
          <t>Related Party Transaction [Line Items]</t>
        </is>
      </c>
      <c r="C52" s="4" t="inlineStr">
        <is>
          <t xml:space="preserve"> </t>
        </is>
      </c>
      <c r="D52" s="4" t="inlineStr">
        <is>
          <t xml:space="preserve"> </t>
        </is>
      </c>
      <c r="E52" s="4" t="inlineStr">
        <is>
          <t xml:space="preserve"> </t>
        </is>
      </c>
    </row>
    <row r="53">
      <c r="A53" s="4" t="inlineStr">
        <is>
          <t>Distribution per unit</t>
        </is>
      </c>
      <c r="C53" s="4" t="inlineStr">
        <is>
          <t xml:space="preserve"> </t>
        </is>
      </c>
      <c r="D53" s="7" t="n">
        <v>0.14</v>
      </c>
      <c r="E53" s="4" t="inlineStr">
        <is>
          <t xml:space="preserve"> </t>
        </is>
      </c>
    </row>
    <row r="54">
      <c r="A54" s="4" t="inlineStr">
        <is>
          <t>Gross Distributions</t>
        </is>
      </c>
      <c r="C54" s="4" t="inlineStr">
        <is>
          <t xml:space="preserve"> </t>
        </is>
      </c>
      <c r="D54" s="5" t="n">
        <v>8879552</v>
      </c>
      <c r="E54" s="4" t="inlineStr">
        <is>
          <t xml:space="preserve"> </t>
        </is>
      </c>
    </row>
    <row r="55">
      <c r="A55" s="4" t="inlineStr">
        <is>
          <t>Reinvestment of distributions</t>
        </is>
      </c>
      <c r="C55" s="4" t="inlineStr">
        <is>
          <t xml:space="preserve"> </t>
        </is>
      </c>
      <c r="D55" s="5" t="n">
        <v>2927901</v>
      </c>
      <c r="E55" s="4" t="inlineStr">
        <is>
          <t xml:space="preserve"> </t>
        </is>
      </c>
    </row>
    <row r="56">
      <c r="A56" s="4" t="inlineStr">
        <is>
          <t>November 2023</t>
        </is>
      </c>
      <c r="C56" s="4" t="inlineStr">
        <is>
          <t xml:space="preserve"> </t>
        </is>
      </c>
      <c r="D56" s="4" t="inlineStr">
        <is>
          <t xml:space="preserve"> </t>
        </is>
      </c>
      <c r="E56" s="4" t="inlineStr">
        <is>
          <t xml:space="preserve"> </t>
        </is>
      </c>
    </row>
    <row r="57">
      <c r="A57" s="3" t="inlineStr">
        <is>
          <t>Related Party Transaction [Line Items]</t>
        </is>
      </c>
      <c r="C57" s="4" t="inlineStr">
        <is>
          <t xml:space="preserve"> </t>
        </is>
      </c>
      <c r="D57" s="4" t="inlineStr">
        <is>
          <t xml:space="preserve"> </t>
        </is>
      </c>
      <c r="E57" s="4" t="inlineStr">
        <is>
          <t xml:space="preserve"> </t>
        </is>
      </c>
    </row>
    <row r="58">
      <c r="A58" s="4" t="inlineStr">
        <is>
          <t>Distribution per unit</t>
        </is>
      </c>
      <c r="C58" s="4" t="inlineStr">
        <is>
          <t xml:space="preserve"> </t>
        </is>
      </c>
      <c r="D58" s="10" t="n">
        <v>0.1</v>
      </c>
      <c r="E58" s="4" t="inlineStr">
        <is>
          <t xml:space="preserve"> </t>
        </is>
      </c>
    </row>
    <row r="59">
      <c r="A59" s="4" t="inlineStr">
        <is>
          <t>Gross Distributions</t>
        </is>
      </c>
      <c r="C59" s="4" t="inlineStr">
        <is>
          <t xml:space="preserve"> </t>
        </is>
      </c>
      <c r="D59" s="5" t="n">
        <v>6476842</v>
      </c>
      <c r="E59" s="4" t="inlineStr">
        <is>
          <t xml:space="preserve"> </t>
        </is>
      </c>
    </row>
    <row r="60">
      <c r="A60" s="4" t="inlineStr">
        <is>
          <t>Reinvestment of distributions</t>
        </is>
      </c>
      <c r="C60" s="4" t="inlineStr">
        <is>
          <t xml:space="preserve"> </t>
        </is>
      </c>
      <c r="D60" s="5" t="n">
        <v>2175410</v>
      </c>
      <c r="E60" s="4" t="inlineStr">
        <is>
          <t xml:space="preserve"> </t>
        </is>
      </c>
    </row>
    <row r="61">
      <c r="A61" s="4" t="inlineStr">
        <is>
          <t>December 2023</t>
        </is>
      </c>
      <c r="C61" s="4" t="inlineStr">
        <is>
          <t xml:space="preserve"> </t>
        </is>
      </c>
      <c r="D61" s="4" t="inlineStr">
        <is>
          <t xml:space="preserve"> </t>
        </is>
      </c>
      <c r="E61" s="4" t="inlineStr">
        <is>
          <t xml:space="preserve"> </t>
        </is>
      </c>
    </row>
    <row r="62">
      <c r="A62" s="3" t="inlineStr">
        <is>
          <t>Related Party Transaction [Line Items]</t>
        </is>
      </c>
      <c r="C62" s="4" t="inlineStr">
        <is>
          <t xml:space="preserve"> </t>
        </is>
      </c>
      <c r="D62" s="4" t="inlineStr">
        <is>
          <t xml:space="preserve"> </t>
        </is>
      </c>
      <c r="E62" s="4" t="inlineStr">
        <is>
          <t xml:space="preserve"> </t>
        </is>
      </c>
    </row>
    <row r="63">
      <c r="A63" s="4" t="inlineStr">
        <is>
          <t>Distribution per unit</t>
        </is>
      </c>
      <c r="C63" s="4" t="inlineStr">
        <is>
          <t xml:space="preserve"> </t>
        </is>
      </c>
      <c r="D63" s="10" t="n">
        <v>0.3</v>
      </c>
      <c r="E63" s="4" t="inlineStr">
        <is>
          <t xml:space="preserve"> </t>
        </is>
      </c>
    </row>
    <row r="64">
      <c r="A64" s="4" t="inlineStr">
        <is>
          <t>Gross Distributions</t>
        </is>
      </c>
      <c r="C64" s="4" t="inlineStr">
        <is>
          <t xml:space="preserve"> </t>
        </is>
      </c>
      <c r="D64" s="5" t="n">
        <v>19608732</v>
      </c>
      <c r="E64" s="4" t="inlineStr">
        <is>
          <t xml:space="preserve"> </t>
        </is>
      </c>
    </row>
    <row r="65">
      <c r="A65" s="4" t="inlineStr">
        <is>
          <t>Reinvestment of distributions</t>
        </is>
      </c>
      <c r="C65" s="4" t="inlineStr">
        <is>
          <t xml:space="preserve"> </t>
        </is>
      </c>
      <c r="D65" s="5" t="n">
        <v>6660544</v>
      </c>
      <c r="E65" s="4" t="inlineStr">
        <is>
          <t xml:space="preserve"> </t>
        </is>
      </c>
    </row>
    <row r="66">
      <c r="A66" s="4" t="inlineStr">
        <is>
          <t>January 2022</t>
        </is>
      </c>
      <c r="C66" s="4" t="inlineStr">
        <is>
          <t xml:space="preserve"> </t>
        </is>
      </c>
      <c r="D66" s="4" t="inlineStr">
        <is>
          <t xml:space="preserve"> </t>
        </is>
      </c>
      <c r="E66" s="4" t="inlineStr">
        <is>
          <t xml:space="preserve"> </t>
        </is>
      </c>
    </row>
    <row r="67">
      <c r="A67" s="3" t="inlineStr">
        <is>
          <t>Related Party Transaction [Line Items]</t>
        </is>
      </c>
      <c r="C67" s="4" t="inlineStr">
        <is>
          <t xml:space="preserve"> </t>
        </is>
      </c>
      <c r="D67" s="4" t="inlineStr">
        <is>
          <t xml:space="preserve"> </t>
        </is>
      </c>
      <c r="E67" s="4" t="inlineStr">
        <is>
          <t xml:space="preserve"> </t>
        </is>
      </c>
    </row>
    <row r="68">
      <c r="A68" s="4" t="inlineStr">
        <is>
          <t>General Partner Distributions</t>
        </is>
      </c>
      <c r="C68" s="4" t="inlineStr">
        <is>
          <t xml:space="preserve"> </t>
        </is>
      </c>
      <c r="D68" s="4" t="inlineStr">
        <is>
          <t xml:space="preserve"> </t>
        </is>
      </c>
      <c r="E68" s="6" t="n">
        <v>21</v>
      </c>
    </row>
    <row r="69">
      <c r="A69" s="4" t="inlineStr">
        <is>
          <t>Reinvestment of General Partner Distributions</t>
        </is>
      </c>
      <c r="C69" s="4" t="inlineStr">
        <is>
          <t xml:space="preserve"> </t>
        </is>
      </c>
      <c r="D69" s="4" t="inlineStr">
        <is>
          <t xml:space="preserve"> </t>
        </is>
      </c>
      <c r="E69" s="6" t="n">
        <v>21</v>
      </c>
    </row>
    <row r="70">
      <c r="A70" s="4" t="inlineStr">
        <is>
          <t>Limited Partner Distributions</t>
        </is>
      </c>
      <c r="C70" s="4" t="inlineStr">
        <is>
          <t xml:space="preserve"> </t>
        </is>
      </c>
      <c r="D70" s="4" t="inlineStr">
        <is>
          <t xml:space="preserve"> </t>
        </is>
      </c>
      <c r="E70" s="6" t="n">
        <v>541381</v>
      </c>
    </row>
    <row r="71">
      <c r="A71" s="4" t="inlineStr">
        <is>
          <t>Reinvestment of Limited Partner Distributions</t>
        </is>
      </c>
      <c r="C71" s="4" t="inlineStr">
        <is>
          <t xml:space="preserve"> </t>
        </is>
      </c>
      <c r="D71" s="4" t="inlineStr">
        <is>
          <t xml:space="preserve"> </t>
        </is>
      </c>
      <c r="E71" s="6" t="n">
        <v>541381</v>
      </c>
    </row>
    <row r="72">
      <c r="A72" s="4" t="inlineStr">
        <is>
          <t>February 2022</t>
        </is>
      </c>
      <c r="C72" s="4" t="inlineStr">
        <is>
          <t xml:space="preserve"> </t>
        </is>
      </c>
      <c r="D72" s="4" t="inlineStr">
        <is>
          <t xml:space="preserve"> </t>
        </is>
      </c>
      <c r="E72" s="4" t="inlineStr">
        <is>
          <t xml:space="preserve"> </t>
        </is>
      </c>
    </row>
    <row r="73">
      <c r="A73" s="3" t="inlineStr">
        <is>
          <t>Related Party Transaction [Line Items]</t>
        </is>
      </c>
      <c r="C73" s="4" t="inlineStr">
        <is>
          <t xml:space="preserve"> </t>
        </is>
      </c>
      <c r="D73" s="4" t="inlineStr">
        <is>
          <t xml:space="preserve"> </t>
        </is>
      </c>
      <c r="E73" s="4" t="inlineStr">
        <is>
          <t xml:space="preserve"> </t>
        </is>
      </c>
    </row>
    <row r="74">
      <c r="A74" s="4" t="inlineStr">
        <is>
          <t>General Partner Distributions</t>
        </is>
      </c>
      <c r="C74" s="4" t="inlineStr">
        <is>
          <t xml:space="preserve"> </t>
        </is>
      </c>
      <c r="D74" s="4" t="inlineStr">
        <is>
          <t xml:space="preserve"> </t>
        </is>
      </c>
      <c r="E74" s="6" t="n">
        <v>19</v>
      </c>
    </row>
    <row r="75">
      <c r="A75" s="4" t="inlineStr">
        <is>
          <t>Reinvestment of General Partner Distributions</t>
        </is>
      </c>
      <c r="C75" s="4" t="inlineStr">
        <is>
          <t xml:space="preserve"> </t>
        </is>
      </c>
      <c r="D75" s="4" t="inlineStr">
        <is>
          <t xml:space="preserve"> </t>
        </is>
      </c>
      <c r="E75" s="6" t="n">
        <v>19</v>
      </c>
    </row>
    <row r="76">
      <c r="A76" s="4" t="inlineStr">
        <is>
          <t>Limited Partner Distributions</t>
        </is>
      </c>
      <c r="C76" s="4" t="inlineStr">
        <is>
          <t xml:space="preserve"> </t>
        </is>
      </c>
      <c r="D76" s="4" t="inlineStr">
        <is>
          <t xml:space="preserve"> </t>
        </is>
      </c>
      <c r="E76" s="6" t="n">
        <v>493688</v>
      </c>
    </row>
    <row r="77">
      <c r="A77" s="4" t="inlineStr">
        <is>
          <t>Reinvestment of Limited Partner Distributions</t>
        </is>
      </c>
      <c r="C77" s="4" t="inlineStr">
        <is>
          <t xml:space="preserve"> </t>
        </is>
      </c>
      <c r="D77" s="4" t="inlineStr">
        <is>
          <t xml:space="preserve"> </t>
        </is>
      </c>
      <c r="E77" s="6" t="n">
        <v>493688</v>
      </c>
    </row>
    <row r="78">
      <c r="A78" s="4" t="inlineStr">
        <is>
          <t>March 2022</t>
        </is>
      </c>
      <c r="C78" s="4" t="inlineStr">
        <is>
          <t xml:space="preserve"> </t>
        </is>
      </c>
      <c r="D78" s="4" t="inlineStr">
        <is>
          <t xml:space="preserve"> </t>
        </is>
      </c>
      <c r="E78" s="4" t="inlineStr">
        <is>
          <t xml:space="preserve"> </t>
        </is>
      </c>
    </row>
    <row r="79">
      <c r="A79" s="3" t="inlineStr">
        <is>
          <t>Related Party Transaction [Line Items]</t>
        </is>
      </c>
      <c r="C79" s="4" t="inlineStr">
        <is>
          <t xml:space="preserve"> </t>
        </is>
      </c>
      <c r="D79" s="4" t="inlineStr">
        <is>
          <t xml:space="preserve"> </t>
        </is>
      </c>
      <c r="E79" s="4" t="inlineStr">
        <is>
          <t xml:space="preserve"> </t>
        </is>
      </c>
    </row>
    <row r="80">
      <c r="A80" s="4" t="inlineStr">
        <is>
          <t>General Partner Distributions</t>
        </is>
      </c>
      <c r="C80" s="4" t="inlineStr">
        <is>
          <t xml:space="preserve"> </t>
        </is>
      </c>
      <c r="D80" s="4" t="inlineStr">
        <is>
          <t xml:space="preserve"> </t>
        </is>
      </c>
      <c r="E80" s="6" t="n">
        <v>45</v>
      </c>
    </row>
    <row r="81">
      <c r="A81" s="4" t="inlineStr">
        <is>
          <t>Reinvestment of General Partner Distributions</t>
        </is>
      </c>
      <c r="C81" s="4" t="inlineStr">
        <is>
          <t xml:space="preserve"> </t>
        </is>
      </c>
      <c r="D81" s="4" t="inlineStr">
        <is>
          <t xml:space="preserve"> </t>
        </is>
      </c>
      <c r="E81" s="6" t="n">
        <v>45</v>
      </c>
    </row>
    <row r="82">
      <c r="A82" s="4" t="inlineStr">
        <is>
          <t>Limited Partner Distributions</t>
        </is>
      </c>
      <c r="C82" s="4" t="inlineStr">
        <is>
          <t xml:space="preserve"> </t>
        </is>
      </c>
      <c r="D82" s="4" t="inlineStr">
        <is>
          <t xml:space="preserve"> </t>
        </is>
      </c>
      <c r="E82" s="6" t="n">
        <v>1134986</v>
      </c>
    </row>
    <row r="83">
      <c r="A83" s="4" t="inlineStr">
        <is>
          <t>Reinvestment of Limited Partner Distributions</t>
        </is>
      </c>
      <c r="C83" s="4" t="inlineStr">
        <is>
          <t xml:space="preserve"> </t>
        </is>
      </c>
      <c r="D83" s="4" t="inlineStr">
        <is>
          <t xml:space="preserve"> </t>
        </is>
      </c>
      <c r="E83" s="6" t="n">
        <v>1134986</v>
      </c>
    </row>
    <row r="84">
      <c r="A84" s="4" t="inlineStr">
        <is>
          <t>April 2022</t>
        </is>
      </c>
      <c r="C84" s="4" t="inlineStr">
        <is>
          <t xml:space="preserve"> </t>
        </is>
      </c>
      <c r="D84" s="4" t="inlineStr">
        <is>
          <t xml:space="preserve"> </t>
        </is>
      </c>
      <c r="E84" s="4" t="inlineStr">
        <is>
          <t xml:space="preserve"> </t>
        </is>
      </c>
    </row>
    <row r="85">
      <c r="A85" s="3" t="inlineStr">
        <is>
          <t>Related Party Transaction [Line Items]</t>
        </is>
      </c>
      <c r="C85" s="4" t="inlineStr">
        <is>
          <t xml:space="preserve"> </t>
        </is>
      </c>
      <c r="D85" s="4" t="inlineStr">
        <is>
          <t xml:space="preserve"> </t>
        </is>
      </c>
      <c r="E85" s="4" t="inlineStr">
        <is>
          <t xml:space="preserve"> </t>
        </is>
      </c>
    </row>
    <row r="86">
      <c r="A86" s="4" t="inlineStr">
        <is>
          <t>General Partner Distributions</t>
        </is>
      </c>
      <c r="C86" s="4" t="inlineStr">
        <is>
          <t xml:space="preserve"> </t>
        </is>
      </c>
      <c r="D86" s="4" t="inlineStr">
        <is>
          <t xml:space="preserve"> </t>
        </is>
      </c>
      <c r="E86" s="6" t="n">
        <v>32</v>
      </c>
    </row>
    <row r="87">
      <c r="A87" s="4" t="inlineStr">
        <is>
          <t>Reinvestment of General Partner Distributions</t>
        </is>
      </c>
      <c r="C87" s="4" t="inlineStr">
        <is>
          <t xml:space="preserve"> </t>
        </is>
      </c>
      <c r="D87" s="4" t="inlineStr">
        <is>
          <t xml:space="preserve"> </t>
        </is>
      </c>
      <c r="E87" s="6" t="n">
        <v>32</v>
      </c>
    </row>
    <row r="88">
      <c r="A88" s="4" t="inlineStr">
        <is>
          <t>Limited Partner Distributions</t>
        </is>
      </c>
      <c r="C88" s="4" t="inlineStr">
        <is>
          <t xml:space="preserve"> </t>
        </is>
      </c>
      <c r="D88" s="4" t="inlineStr">
        <is>
          <t xml:space="preserve"> </t>
        </is>
      </c>
      <c r="E88" s="6" t="n">
        <v>812781</v>
      </c>
    </row>
    <row r="89">
      <c r="A89" s="4" t="inlineStr">
        <is>
          <t>Reinvestment of Limited Partner Distributions</t>
        </is>
      </c>
      <c r="C89" s="4" t="inlineStr">
        <is>
          <t xml:space="preserve"> </t>
        </is>
      </c>
      <c r="D89" s="4" t="inlineStr">
        <is>
          <t xml:space="preserve"> </t>
        </is>
      </c>
      <c r="E89" s="6" t="n">
        <v>812781</v>
      </c>
    </row>
    <row r="90">
      <c r="A90" s="4" t="inlineStr">
        <is>
          <t>May 2022</t>
        </is>
      </c>
      <c r="C90" s="4" t="inlineStr">
        <is>
          <t xml:space="preserve"> </t>
        </is>
      </c>
      <c r="D90" s="4" t="inlineStr">
        <is>
          <t xml:space="preserve"> </t>
        </is>
      </c>
      <c r="E90" s="4" t="inlineStr">
        <is>
          <t xml:space="preserve"> </t>
        </is>
      </c>
    </row>
    <row r="91">
      <c r="A91" s="3" t="inlineStr">
        <is>
          <t>Related Party Transaction [Line Items]</t>
        </is>
      </c>
      <c r="C91" s="4" t="inlineStr">
        <is>
          <t xml:space="preserve"> </t>
        </is>
      </c>
      <c r="D91" s="4" t="inlineStr">
        <is>
          <t xml:space="preserve"> </t>
        </is>
      </c>
      <c r="E91" s="4" t="inlineStr">
        <is>
          <t xml:space="preserve"> </t>
        </is>
      </c>
    </row>
    <row r="92">
      <c r="A92" s="4" t="inlineStr">
        <is>
          <t>General Partner Distributions</t>
        </is>
      </c>
      <c r="C92" s="4" t="inlineStr">
        <is>
          <t xml:space="preserve"> </t>
        </is>
      </c>
      <c r="D92" s="4" t="inlineStr">
        <is>
          <t xml:space="preserve"> </t>
        </is>
      </c>
      <c r="E92" s="6" t="n">
        <v>51</v>
      </c>
    </row>
    <row r="93">
      <c r="A93" s="4" t="inlineStr">
        <is>
          <t>Reinvestment of General Partner Distributions</t>
        </is>
      </c>
      <c r="C93" s="4" t="inlineStr">
        <is>
          <t xml:space="preserve"> </t>
        </is>
      </c>
      <c r="D93" s="4" t="inlineStr">
        <is>
          <t xml:space="preserve"> </t>
        </is>
      </c>
      <c r="E93" s="6" t="n">
        <v>51</v>
      </c>
    </row>
    <row r="94">
      <c r="A94" s="4" t="inlineStr">
        <is>
          <t>Limited Partner Distributions</t>
        </is>
      </c>
      <c r="C94" s="4" t="inlineStr">
        <is>
          <t xml:space="preserve"> </t>
        </is>
      </c>
      <c r="D94" s="4" t="inlineStr">
        <is>
          <t xml:space="preserve"> </t>
        </is>
      </c>
      <c r="E94" s="6" t="n">
        <v>1289559</v>
      </c>
    </row>
    <row r="95">
      <c r="A95" s="4" t="inlineStr">
        <is>
          <t>Reinvestment of Limited Partner Distributions</t>
        </is>
      </c>
      <c r="C95" s="4" t="inlineStr">
        <is>
          <t xml:space="preserve"> </t>
        </is>
      </c>
      <c r="D95" s="4" t="inlineStr">
        <is>
          <t xml:space="preserve"> </t>
        </is>
      </c>
      <c r="E95" s="6" t="n">
        <v>1289559</v>
      </c>
    </row>
    <row r="96">
      <c r="A96" s="4" t="inlineStr">
        <is>
          <t>June 2022</t>
        </is>
      </c>
      <c r="C96" s="4" t="inlineStr">
        <is>
          <t xml:space="preserve"> </t>
        </is>
      </c>
      <c r="D96" s="4" t="inlineStr">
        <is>
          <t xml:space="preserve"> </t>
        </is>
      </c>
      <c r="E96" s="4" t="inlineStr">
        <is>
          <t xml:space="preserve"> </t>
        </is>
      </c>
    </row>
    <row r="97">
      <c r="A97" s="3" t="inlineStr">
        <is>
          <t>Related Party Transaction [Line Items]</t>
        </is>
      </c>
      <c r="C97" s="4" t="inlineStr">
        <is>
          <t xml:space="preserve"> </t>
        </is>
      </c>
      <c r="D97" s="4" t="inlineStr">
        <is>
          <t xml:space="preserve"> </t>
        </is>
      </c>
      <c r="E97" s="4" t="inlineStr">
        <is>
          <t xml:space="preserve"> </t>
        </is>
      </c>
    </row>
    <row r="98">
      <c r="A98" s="4" t="inlineStr">
        <is>
          <t>General Partner Distributions</t>
        </is>
      </c>
      <c r="C98" s="4" t="inlineStr">
        <is>
          <t xml:space="preserve"> </t>
        </is>
      </c>
      <c r="D98" s="4" t="inlineStr">
        <is>
          <t xml:space="preserve"> </t>
        </is>
      </c>
      <c r="E98" s="6" t="n">
        <v>54</v>
      </c>
    </row>
    <row r="99">
      <c r="A99" s="4" t="inlineStr">
        <is>
          <t>Reinvestment of General Partner Distributions</t>
        </is>
      </c>
      <c r="C99" s="4" t="inlineStr">
        <is>
          <t xml:space="preserve"> </t>
        </is>
      </c>
      <c r="D99" s="4" t="inlineStr">
        <is>
          <t xml:space="preserve"> </t>
        </is>
      </c>
      <c r="E99" s="6" t="n">
        <v>54</v>
      </c>
    </row>
    <row r="100">
      <c r="A100" s="4" t="inlineStr">
        <is>
          <t>Limited Partner Distributions</t>
        </is>
      </c>
      <c r="C100" s="4" t="inlineStr">
        <is>
          <t xml:space="preserve"> </t>
        </is>
      </c>
      <c r="D100" s="4" t="inlineStr">
        <is>
          <t xml:space="preserve"> </t>
        </is>
      </c>
      <c r="E100" s="6" t="n">
        <v>1373039</v>
      </c>
    </row>
    <row r="101">
      <c r="A101" s="4" t="inlineStr">
        <is>
          <t>Reinvestment of Limited Partner Distributions</t>
        </is>
      </c>
      <c r="C101" s="4" t="inlineStr">
        <is>
          <t xml:space="preserve"> </t>
        </is>
      </c>
      <c r="D101" s="4" t="inlineStr">
        <is>
          <t xml:space="preserve"> </t>
        </is>
      </c>
      <c r="E101" s="6" t="n">
        <v>1373039</v>
      </c>
    </row>
    <row r="102">
      <c r="A102" s="4" t="inlineStr">
        <is>
          <t>July 2022</t>
        </is>
      </c>
      <c r="C102" s="4" t="inlineStr">
        <is>
          <t xml:space="preserve"> </t>
        </is>
      </c>
      <c r="D102" s="4" t="inlineStr">
        <is>
          <t xml:space="preserve"> </t>
        </is>
      </c>
      <c r="E102" s="4" t="inlineStr">
        <is>
          <t xml:space="preserve"> </t>
        </is>
      </c>
    </row>
    <row r="103">
      <c r="A103" s="3" t="inlineStr">
        <is>
          <t>Related Party Transaction [Line Items]</t>
        </is>
      </c>
      <c r="C103" s="4" t="inlineStr">
        <is>
          <t xml:space="preserve"> </t>
        </is>
      </c>
      <c r="D103" s="4" t="inlineStr">
        <is>
          <t xml:space="preserve"> </t>
        </is>
      </c>
      <c r="E103" s="4" t="inlineStr">
        <is>
          <t xml:space="preserve"> </t>
        </is>
      </c>
    </row>
    <row r="104">
      <c r="A104" s="4" t="inlineStr">
        <is>
          <t>General Partner Distributions</t>
        </is>
      </c>
      <c r="C104" s="4" t="inlineStr">
        <is>
          <t xml:space="preserve"> </t>
        </is>
      </c>
      <c r="D104" s="4" t="inlineStr">
        <is>
          <t xml:space="preserve"> </t>
        </is>
      </c>
      <c r="E104" s="6" t="n">
        <v>70</v>
      </c>
    </row>
    <row r="105">
      <c r="A105" s="4" t="inlineStr">
        <is>
          <t>Reinvestment of General Partner Distributions</t>
        </is>
      </c>
      <c r="C105" s="4" t="inlineStr">
        <is>
          <t xml:space="preserve"> </t>
        </is>
      </c>
      <c r="D105" s="4" t="inlineStr">
        <is>
          <t xml:space="preserve"> </t>
        </is>
      </c>
      <c r="E105" s="6" t="n">
        <v>70</v>
      </c>
    </row>
    <row r="106">
      <c r="A106" s="4" t="inlineStr">
        <is>
          <t>Limited Partner Distributions</t>
        </is>
      </c>
      <c r="C106" s="4" t="inlineStr">
        <is>
          <t xml:space="preserve"> </t>
        </is>
      </c>
      <c r="D106" s="4" t="inlineStr">
        <is>
          <t xml:space="preserve"> </t>
        </is>
      </c>
      <c r="E106" s="6" t="n">
        <v>1786611</v>
      </c>
    </row>
    <row r="107">
      <c r="A107" s="4" t="inlineStr">
        <is>
          <t>Reinvestment of Limited Partner Distributions</t>
        </is>
      </c>
      <c r="C107" s="4" t="inlineStr">
        <is>
          <t xml:space="preserve"> </t>
        </is>
      </c>
      <c r="D107" s="4" t="inlineStr">
        <is>
          <t xml:space="preserve"> </t>
        </is>
      </c>
      <c r="E107" s="6" t="n">
        <v>1786611</v>
      </c>
    </row>
    <row r="108">
      <c r="A108" s="4" t="inlineStr">
        <is>
          <t>August 2022</t>
        </is>
      </c>
      <c r="C108" s="4" t="inlineStr">
        <is>
          <t xml:space="preserve"> </t>
        </is>
      </c>
      <c r="D108" s="4" t="inlineStr">
        <is>
          <t xml:space="preserve"> </t>
        </is>
      </c>
      <c r="E108" s="4" t="inlineStr">
        <is>
          <t xml:space="preserve"> </t>
        </is>
      </c>
    </row>
    <row r="109">
      <c r="A109" s="3" t="inlineStr">
        <is>
          <t>Related Party Transaction [Line Items]</t>
        </is>
      </c>
      <c r="C109" s="4" t="inlineStr">
        <is>
          <t xml:space="preserve"> </t>
        </is>
      </c>
      <c r="D109" s="4" t="inlineStr">
        <is>
          <t xml:space="preserve"> </t>
        </is>
      </c>
      <c r="E109" s="4" t="inlineStr">
        <is>
          <t xml:space="preserve"> </t>
        </is>
      </c>
    </row>
    <row r="110">
      <c r="A110" s="4" t="inlineStr">
        <is>
          <t>General Partner Distributions</t>
        </is>
      </c>
      <c r="C110" s="4" t="inlineStr">
        <is>
          <t xml:space="preserve"> </t>
        </is>
      </c>
      <c r="D110" s="4" t="inlineStr">
        <is>
          <t xml:space="preserve"> </t>
        </is>
      </c>
      <c r="E110" s="6" t="n">
        <v>70</v>
      </c>
    </row>
    <row r="111">
      <c r="A111" s="4" t="inlineStr">
        <is>
          <t>Reinvestment of General Partner Distributions</t>
        </is>
      </c>
      <c r="C111" s="4" t="inlineStr">
        <is>
          <t xml:space="preserve"> </t>
        </is>
      </c>
      <c r="D111" s="4" t="inlineStr">
        <is>
          <t xml:space="preserve"> </t>
        </is>
      </c>
      <c r="E111" s="6" t="n">
        <v>70</v>
      </c>
    </row>
    <row r="112">
      <c r="A112" s="4" t="inlineStr">
        <is>
          <t>Limited Partner Distributions</t>
        </is>
      </c>
      <c r="C112" s="4" t="inlineStr">
        <is>
          <t xml:space="preserve"> </t>
        </is>
      </c>
      <c r="D112" s="4" t="inlineStr">
        <is>
          <t xml:space="preserve"> </t>
        </is>
      </c>
      <c r="E112" s="6" t="n">
        <v>1779827</v>
      </c>
    </row>
    <row r="113">
      <c r="A113" s="4" t="inlineStr">
        <is>
          <t>Reinvestment of Limited Partner Distributions</t>
        </is>
      </c>
      <c r="C113" s="4" t="inlineStr">
        <is>
          <t xml:space="preserve"> </t>
        </is>
      </c>
      <c r="D113" s="4" t="inlineStr">
        <is>
          <t xml:space="preserve"> </t>
        </is>
      </c>
      <c r="E113" s="6" t="n">
        <v>1779827</v>
      </c>
    </row>
    <row r="114">
      <c r="A114" s="4" t="inlineStr">
        <is>
          <t>September 2022</t>
        </is>
      </c>
      <c r="C114" s="4" t="inlineStr">
        <is>
          <t xml:space="preserve"> </t>
        </is>
      </c>
      <c r="D114" s="4" t="inlineStr">
        <is>
          <t xml:space="preserve"> </t>
        </is>
      </c>
      <c r="E114" s="4" t="inlineStr">
        <is>
          <t xml:space="preserve"> </t>
        </is>
      </c>
    </row>
    <row r="115">
      <c r="A115" s="3" t="inlineStr">
        <is>
          <t>Related Party Transaction [Line Items]</t>
        </is>
      </c>
      <c r="C115" s="4" t="inlineStr">
        <is>
          <t xml:space="preserve"> </t>
        </is>
      </c>
      <c r="D115" s="4" t="inlineStr">
        <is>
          <t xml:space="preserve"> </t>
        </is>
      </c>
      <c r="E115" s="4" t="inlineStr">
        <is>
          <t xml:space="preserve"> </t>
        </is>
      </c>
    </row>
    <row r="116">
      <c r="A116" s="4" t="inlineStr">
        <is>
          <t>General Partner Distributions</t>
        </is>
      </c>
      <c r="C116" s="4" t="inlineStr">
        <is>
          <t xml:space="preserve"> </t>
        </is>
      </c>
      <c r="D116" s="4" t="inlineStr">
        <is>
          <t xml:space="preserve"> </t>
        </is>
      </c>
      <c r="E116" s="6" t="n">
        <v>61</v>
      </c>
    </row>
    <row r="117">
      <c r="A117" s="4" t="inlineStr">
        <is>
          <t>Reinvestment of General Partner Distributions</t>
        </is>
      </c>
      <c r="C117" s="4" t="inlineStr">
        <is>
          <t xml:space="preserve"> </t>
        </is>
      </c>
      <c r="D117" s="4" t="inlineStr">
        <is>
          <t xml:space="preserve"> </t>
        </is>
      </c>
      <c r="E117" s="6" t="n">
        <v>61</v>
      </c>
    </row>
    <row r="118">
      <c r="A118" s="4" t="inlineStr">
        <is>
          <t>Limited Partner Distributions</t>
        </is>
      </c>
      <c r="C118" s="4" t="inlineStr">
        <is>
          <t xml:space="preserve"> </t>
        </is>
      </c>
      <c r="D118" s="4" t="inlineStr">
        <is>
          <t xml:space="preserve"> </t>
        </is>
      </c>
      <c r="E118" s="6" t="n">
        <v>1561595</v>
      </c>
    </row>
    <row r="119">
      <c r="A119" s="4" t="inlineStr">
        <is>
          <t>Reinvestment of Limited Partner Distributions</t>
        </is>
      </c>
      <c r="C119" s="4" t="inlineStr">
        <is>
          <t xml:space="preserve"> </t>
        </is>
      </c>
      <c r="D119" s="4" t="inlineStr">
        <is>
          <t xml:space="preserve"> </t>
        </is>
      </c>
      <c r="E119" s="6" t="n">
        <v>1561595</v>
      </c>
    </row>
    <row r="120">
      <c r="A120" s="4" t="inlineStr">
        <is>
          <t>October 2022</t>
        </is>
      </c>
      <c r="C120" s="4" t="inlineStr">
        <is>
          <t xml:space="preserve"> </t>
        </is>
      </c>
      <c r="D120" s="4" t="inlineStr">
        <is>
          <t xml:space="preserve"> </t>
        </is>
      </c>
      <c r="E120" s="4" t="inlineStr">
        <is>
          <t xml:space="preserve"> </t>
        </is>
      </c>
    </row>
    <row r="121">
      <c r="A121" s="3" t="inlineStr">
        <is>
          <t>Related Party Transaction [Line Items]</t>
        </is>
      </c>
      <c r="C121" s="4" t="inlineStr">
        <is>
          <t xml:space="preserve"> </t>
        </is>
      </c>
      <c r="D121" s="4" t="inlineStr">
        <is>
          <t xml:space="preserve"> </t>
        </is>
      </c>
      <c r="E121" s="4" t="inlineStr">
        <is>
          <t xml:space="preserve"> </t>
        </is>
      </c>
    </row>
    <row r="122">
      <c r="A122" s="4" t="inlineStr">
        <is>
          <t>General Partner Distributions</t>
        </is>
      </c>
      <c r="C122" s="4" t="inlineStr">
        <is>
          <t xml:space="preserve"> </t>
        </is>
      </c>
      <c r="D122" s="4" t="inlineStr">
        <is>
          <t xml:space="preserve"> </t>
        </is>
      </c>
      <c r="E122" s="6" t="n">
        <v>118</v>
      </c>
    </row>
    <row r="123">
      <c r="A123" s="4" t="inlineStr">
        <is>
          <t>Reinvestment of General Partner Distributions</t>
        </is>
      </c>
      <c r="C123" s="4" t="inlineStr">
        <is>
          <t xml:space="preserve"> </t>
        </is>
      </c>
      <c r="D123" s="4" t="inlineStr">
        <is>
          <t xml:space="preserve"> </t>
        </is>
      </c>
      <c r="E123" s="6" t="n">
        <v>118</v>
      </c>
    </row>
    <row r="124">
      <c r="A124" s="4" t="inlineStr">
        <is>
          <t>Limited Partner Distributions</t>
        </is>
      </c>
      <c r="C124" s="4" t="inlineStr">
        <is>
          <t xml:space="preserve"> </t>
        </is>
      </c>
      <c r="D124" s="4" t="inlineStr">
        <is>
          <t xml:space="preserve"> </t>
        </is>
      </c>
      <c r="E124" s="6" t="n">
        <v>3004873</v>
      </c>
    </row>
    <row r="125">
      <c r="A125" s="4" t="inlineStr">
        <is>
          <t>Reinvestment of Limited Partner Distributions</t>
        </is>
      </c>
      <c r="C125" s="4" t="inlineStr">
        <is>
          <t xml:space="preserve"> </t>
        </is>
      </c>
      <c r="D125" s="4" t="inlineStr">
        <is>
          <t xml:space="preserve"> </t>
        </is>
      </c>
      <c r="E125" s="6" t="n">
        <v>3004873</v>
      </c>
    </row>
    <row r="126">
      <c r="A126" s="4" t="inlineStr">
        <is>
          <t>November 2022</t>
        </is>
      </c>
      <c r="C126" s="4" t="inlineStr">
        <is>
          <t xml:space="preserve"> </t>
        </is>
      </c>
      <c r="D126" s="4" t="inlineStr">
        <is>
          <t xml:space="preserve"> </t>
        </is>
      </c>
      <c r="E126" s="4" t="inlineStr">
        <is>
          <t xml:space="preserve"> </t>
        </is>
      </c>
    </row>
    <row r="127">
      <c r="A127" s="3" t="inlineStr">
        <is>
          <t>Related Party Transaction [Line Items]</t>
        </is>
      </c>
      <c r="C127" s="4" t="inlineStr">
        <is>
          <t xml:space="preserve"> </t>
        </is>
      </c>
      <c r="D127" s="4" t="inlineStr">
        <is>
          <t xml:space="preserve"> </t>
        </is>
      </c>
      <c r="E127" s="4" t="inlineStr">
        <is>
          <t xml:space="preserve"> </t>
        </is>
      </c>
    </row>
    <row r="128">
      <c r="A128" s="4" t="inlineStr">
        <is>
          <t>General Partner Distributions</t>
        </is>
      </c>
      <c r="C128" s="4" t="inlineStr">
        <is>
          <t xml:space="preserve"> </t>
        </is>
      </c>
      <c r="D128" s="4" t="inlineStr">
        <is>
          <t xml:space="preserve"> </t>
        </is>
      </c>
      <c r="E128" s="6" t="n">
        <v>113</v>
      </c>
    </row>
    <row r="129">
      <c r="A129" s="4" t="inlineStr">
        <is>
          <t>Reinvestment of General Partner Distributions</t>
        </is>
      </c>
      <c r="C129" s="4" t="inlineStr">
        <is>
          <t xml:space="preserve"> </t>
        </is>
      </c>
      <c r="D129" s="4" t="inlineStr">
        <is>
          <t xml:space="preserve"> </t>
        </is>
      </c>
      <c r="E129" s="6" t="n">
        <v>113</v>
      </c>
    </row>
    <row r="130">
      <c r="A130" s="4" t="inlineStr">
        <is>
          <t>Limited Partner Distributions</t>
        </is>
      </c>
      <c r="C130" s="4" t="inlineStr">
        <is>
          <t xml:space="preserve"> </t>
        </is>
      </c>
      <c r="D130" s="4" t="inlineStr">
        <is>
          <t xml:space="preserve"> </t>
        </is>
      </c>
      <c r="E130" s="6" t="n">
        <v>64889105</v>
      </c>
    </row>
    <row r="131">
      <c r="A131" s="4" t="inlineStr">
        <is>
          <t>Reinvestment of Limited Partner Distributions</t>
        </is>
      </c>
      <c r="C131" s="4" t="inlineStr">
        <is>
          <t xml:space="preserve"> </t>
        </is>
      </c>
      <c r="D131" s="4" t="inlineStr">
        <is>
          <t xml:space="preserve"> </t>
        </is>
      </c>
      <c r="E131" s="6" t="n">
        <v>2889111</v>
      </c>
    </row>
    <row r="132">
      <c r="A132" s="4" t="inlineStr">
        <is>
          <t>December 2022</t>
        </is>
      </c>
      <c r="C132" s="4" t="inlineStr">
        <is>
          <t xml:space="preserve"> </t>
        </is>
      </c>
      <c r="D132" s="4" t="inlineStr">
        <is>
          <t xml:space="preserve"> </t>
        </is>
      </c>
      <c r="E132" s="4" t="inlineStr">
        <is>
          <t xml:space="preserve"> </t>
        </is>
      </c>
    </row>
    <row r="133">
      <c r="A133" s="3" t="inlineStr">
        <is>
          <t>Related Party Transaction [Line Items]</t>
        </is>
      </c>
      <c r="C133" s="4" t="inlineStr">
        <is>
          <t xml:space="preserve"> </t>
        </is>
      </c>
      <c r="D133" s="4" t="inlineStr">
        <is>
          <t xml:space="preserve"> </t>
        </is>
      </c>
      <c r="E133" s="4" t="inlineStr">
        <is>
          <t xml:space="preserve"> </t>
        </is>
      </c>
    </row>
    <row r="134">
      <c r="A134" s="4" t="inlineStr">
        <is>
          <t>General Partner Distributions</t>
        </is>
      </c>
      <c r="C134" s="4" t="inlineStr">
        <is>
          <t xml:space="preserve"> </t>
        </is>
      </c>
      <c r="D134" s="4" t="inlineStr">
        <is>
          <t xml:space="preserve"> </t>
        </is>
      </c>
      <c r="E134" s="6" t="n">
        <v>196</v>
      </c>
    </row>
    <row r="135">
      <c r="A135" s="4" t="inlineStr">
        <is>
          <t>Reinvestment of General Partner Distributions</t>
        </is>
      </c>
      <c r="C135" s="4" t="inlineStr">
        <is>
          <t xml:space="preserve"> </t>
        </is>
      </c>
      <c r="D135" s="4" t="inlineStr">
        <is>
          <t xml:space="preserve"> </t>
        </is>
      </c>
      <c r="E135" s="6" t="n">
        <v>196</v>
      </c>
    </row>
    <row r="136">
      <c r="A136" s="4" t="inlineStr">
        <is>
          <t>Limited Partner Distributions</t>
        </is>
      </c>
      <c r="C136" s="4" t="inlineStr">
        <is>
          <t xml:space="preserve"> </t>
        </is>
      </c>
      <c r="D136" s="4" t="inlineStr">
        <is>
          <t xml:space="preserve"> </t>
        </is>
      </c>
      <c r="E136" s="6" t="n">
        <v>4978418</v>
      </c>
    </row>
    <row r="137">
      <c r="A137" s="4" t="inlineStr">
        <is>
          <t>Reinvestment of Limited Partner Distributions</t>
        </is>
      </c>
      <c r="C137" s="4" t="inlineStr">
        <is>
          <t xml:space="preserve"> </t>
        </is>
      </c>
      <c r="D137" s="4" t="inlineStr">
        <is>
          <t xml:space="preserve"> </t>
        </is>
      </c>
      <c r="E137" s="5" t="n">
        <v>4978418</v>
      </c>
    </row>
    <row r="138">
      <c r="A138" s="4" t="inlineStr">
        <is>
          <t>December 2021</t>
        </is>
      </c>
      <c r="C138" s="4" t="inlineStr">
        <is>
          <t xml:space="preserve"> </t>
        </is>
      </c>
      <c r="D138" s="4" t="inlineStr">
        <is>
          <t xml:space="preserve"> </t>
        </is>
      </c>
      <c r="E138" s="4" t="inlineStr">
        <is>
          <t xml:space="preserve"> </t>
        </is>
      </c>
    </row>
    <row r="139">
      <c r="A139" s="3" t="inlineStr">
        <is>
          <t>Related Party Transaction [Line Items]</t>
        </is>
      </c>
      <c r="C139" s="4" t="inlineStr">
        <is>
          <t xml:space="preserve"> </t>
        </is>
      </c>
      <c r="D139" s="4" t="inlineStr">
        <is>
          <t xml:space="preserve"> </t>
        </is>
      </c>
      <c r="E139" s="4" t="inlineStr">
        <is>
          <t xml:space="preserve"> </t>
        </is>
      </c>
    </row>
    <row r="140">
      <c r="A140" s="4" t="inlineStr">
        <is>
          <t>General Partner Distributions</t>
        </is>
      </c>
      <c r="C140" s="6" t="n">
        <v>27</v>
      </c>
      <c r="D140" s="4" t="inlineStr">
        <is>
          <t xml:space="preserve"> </t>
        </is>
      </c>
      <c r="E140" s="4" t="inlineStr">
        <is>
          <t xml:space="preserve"> </t>
        </is>
      </c>
    </row>
    <row r="141">
      <c r="A141" s="4" t="inlineStr">
        <is>
          <t>Reinvestment of General Partner Distributions</t>
        </is>
      </c>
      <c r="C141" s="6" t="n">
        <v>27</v>
      </c>
      <c r="D141" s="4" t="inlineStr">
        <is>
          <t xml:space="preserve"> </t>
        </is>
      </c>
      <c r="E141" s="4" t="inlineStr">
        <is>
          <t xml:space="preserve"> </t>
        </is>
      </c>
    </row>
    <row r="142">
      <c r="A142" s="4" t="inlineStr">
        <is>
          <t>Limited Partner Distributions</t>
        </is>
      </c>
      <c r="C142" s="6" t="n">
        <v>261434</v>
      </c>
      <c r="D142" s="4" t="inlineStr">
        <is>
          <t xml:space="preserve"> </t>
        </is>
      </c>
      <c r="E142" s="4" t="inlineStr">
        <is>
          <t xml:space="preserve"> </t>
        </is>
      </c>
    </row>
    <row r="143">
      <c r="A143" s="4" t="inlineStr">
        <is>
          <t>Reinvestment of Limited Partner Distributions</t>
        </is>
      </c>
      <c r="C143" s="5" t="n">
        <v>261434</v>
      </c>
      <c r="D143" s="4" t="inlineStr">
        <is>
          <t xml:space="preserve"> </t>
        </is>
      </c>
      <c r="E143" s="4" t="inlineStr">
        <is>
          <t xml:space="preserve"> </t>
        </is>
      </c>
    </row>
    <row r="144"/>
    <row r="145">
      <c r="A145" s="4" t="inlineStr">
        <is>
          <t>[1] *Capital distribution occurred prior to unitization of the Fund.</t>
        </is>
      </c>
    </row>
  </sheetData>
  <mergeCells count="4">
    <mergeCell ref="A1:B2"/>
    <mergeCell ref="D1:E1"/>
    <mergeCell ref="A144:D144"/>
    <mergeCell ref="A145:D14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Unit Holder Transactions (Additional Information)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Unfunded capital commitments</t>
        </is>
      </c>
      <c r="B4" s="5" t="n">
        <v>196611957</v>
      </c>
      <c r="C4" s="5" t="n">
        <v>282712978</v>
      </c>
      <c r="D4" s="5" t="n">
        <v>603111000</v>
      </c>
    </row>
    <row r="5">
      <c r="A5" s="4" t="inlineStr">
        <is>
          <t>Units repurchased, percentage</t>
        </is>
      </c>
      <c r="B5" s="9" t="n">
        <v>0.98</v>
      </c>
      <c r="C5" s="4" t="inlineStr">
        <is>
          <t xml:space="preserve"> </t>
        </is>
      </c>
      <c r="D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s>
  <sheetData>
    <row r="1">
      <c r="A1" s="1" t="inlineStr">
        <is>
          <t>Expenses and Transactions with Affiliates (Additional Information) (Details) - USD ($)</t>
        </is>
      </c>
      <c r="C1" s="2" t="inlineStr">
        <is>
          <t>1 Months Ended</t>
        </is>
      </c>
      <c r="D1" s="2" t="inlineStr">
        <is>
          <t>12 Months Ended</t>
        </is>
      </c>
    </row>
    <row r="2">
      <c r="B2" s="2" t="inlineStr">
        <is>
          <t>May 10, 2023</t>
        </is>
      </c>
      <c r="C2" s="2" t="inlineStr">
        <is>
          <t>Dec. 31, 2021</t>
        </is>
      </c>
      <c r="D2" s="2" t="inlineStr">
        <is>
          <t>Dec. 31, 2023</t>
        </is>
      </c>
      <c r="E2" s="2" t="inlineStr">
        <is>
          <t>Dec. 31, 2022</t>
        </is>
      </c>
      <c r="F2" s="2" t="inlineStr">
        <is>
          <t>Dec. 31,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5" t="n">
        <v>0</v>
      </c>
      <c r="D4" s="5" t="n">
        <v>4548517</v>
      </c>
      <c r="E4" s="5" t="n">
        <v>0</v>
      </c>
      <c r="F4" s="5" t="n">
        <v>0</v>
      </c>
    </row>
    <row r="5">
      <c r="A5" s="4" t="inlineStr">
        <is>
          <t>Management fee payable</t>
        </is>
      </c>
      <c r="B5" s="4" t="inlineStr">
        <is>
          <t xml:space="preserve"> </t>
        </is>
      </c>
      <c r="C5" s="4" t="inlineStr">
        <is>
          <t xml:space="preserve"> </t>
        </is>
      </c>
      <c r="D5" s="5" t="n">
        <v>699223</v>
      </c>
      <c r="E5" s="6" t="n">
        <v>0</v>
      </c>
      <c r="F5" s="4" t="inlineStr">
        <is>
          <t xml:space="preserve"> </t>
        </is>
      </c>
    </row>
    <row r="6">
      <c r="A6" s="4" t="inlineStr">
        <is>
          <t>Management fee, percent</t>
        </is>
      </c>
      <c r="B6" s="8" t="n">
        <v>0.0125</v>
      </c>
      <c r="C6" s="4" t="inlineStr">
        <is>
          <t xml:space="preserve"> </t>
        </is>
      </c>
      <c r="D6" s="8" t="n">
        <v>0.0025</v>
      </c>
      <c r="E6" s="4" t="inlineStr">
        <is>
          <t xml:space="preserve"> </t>
        </is>
      </c>
      <c r="F6" s="4" t="inlineStr">
        <is>
          <t xml:space="preserve"> </t>
        </is>
      </c>
    </row>
    <row r="7">
      <c r="A7" s="4" t="inlineStr">
        <is>
          <t>Administration fees</t>
        </is>
      </c>
      <c r="B7" s="4" t="inlineStr">
        <is>
          <t xml:space="preserve"> </t>
        </is>
      </c>
      <c r="C7" s="6" t="n">
        <v>0</v>
      </c>
      <c r="D7" s="5" t="n">
        <v>909833</v>
      </c>
      <c r="E7" s="6" t="n">
        <v>0</v>
      </c>
      <c r="F7" s="4" t="inlineStr">
        <is>
          <t xml:space="preserve"> </t>
        </is>
      </c>
    </row>
    <row r="8">
      <c r="A8" s="4" t="inlineStr">
        <is>
          <t>Administrative fees, description</t>
        </is>
      </c>
      <c r="B8" s="4" t="inlineStr">
        <is>
          <t xml:space="preserve"> </t>
        </is>
      </c>
      <c r="C8" s="4" t="inlineStr">
        <is>
          <t xml:space="preserve"> </t>
        </is>
      </c>
      <c r="D8" s="4" t="inlineStr">
        <is>
          <t>Fund shall pay an administration fee (the “Administration Fee”) to FDS monthly in arrears at an annual rate of 0.25% of the average daily net assets of the Fund throughout the month.</t>
        </is>
      </c>
      <c r="E8" s="4" t="inlineStr">
        <is>
          <t xml:space="preserve"> </t>
        </is>
      </c>
      <c r="F8" s="4" t="inlineStr">
        <is>
          <t xml:space="preserve"> </t>
        </is>
      </c>
    </row>
    <row r="9">
      <c r="A9" s="4" t="inlineStr">
        <is>
          <t>Unpaid affiliated payables admin fee</t>
        </is>
      </c>
      <c r="B9" s="4" t="inlineStr">
        <is>
          <t xml:space="preserve"> </t>
        </is>
      </c>
      <c r="C9" s="4" t="inlineStr">
        <is>
          <t xml:space="preserve"> </t>
        </is>
      </c>
      <c r="D9" s="5" t="n">
        <v>139974</v>
      </c>
      <c r="E9" s="6" t="n">
        <v>0</v>
      </c>
      <c r="F9" s="4" t="inlineStr">
        <is>
          <t xml:space="preserve"> </t>
        </is>
      </c>
    </row>
    <row r="10">
      <c r="A10" s="4" t="inlineStr">
        <is>
          <t>Unpaid and affiliated payables</t>
        </is>
      </c>
      <c r="B10" s="4" t="inlineStr">
        <is>
          <t xml:space="preserve"> </t>
        </is>
      </c>
      <c r="C10" s="4" t="inlineStr">
        <is>
          <t xml:space="preserve"> </t>
        </is>
      </c>
      <c r="D10" s="6" t="n">
        <v>0</v>
      </c>
      <c r="E10" s="6" t="n">
        <v>4161</v>
      </c>
      <c r="F10" s="4" t="inlineStr">
        <is>
          <t xml:space="preserve"> </t>
        </is>
      </c>
    </row>
    <row r="11">
      <c r="A11" s="4" t="inlineStr">
        <is>
          <t>Expense support</t>
        </is>
      </c>
      <c r="B11" s="4" t="inlineStr">
        <is>
          <t xml:space="preserve"> </t>
        </is>
      </c>
      <c r="C11" s="6" t="n">
        <v>0</v>
      </c>
      <c r="D11" s="6" t="n">
        <v>696395</v>
      </c>
      <c r="E11" s="6" t="n">
        <v>0</v>
      </c>
      <c r="F11" s="4" t="inlineStr">
        <is>
          <t xml:space="preserve"> </t>
        </is>
      </c>
    </row>
    <row r="12">
      <c r="A12" s="4" t="inlineStr">
        <is>
          <t>Receivables from affiliates</t>
        </is>
      </c>
      <c r="B12" s="4" t="inlineStr">
        <is>
          <t xml:space="preserve"> </t>
        </is>
      </c>
      <c r="C12" s="4" t="inlineStr">
        <is>
          <t xml:space="preserve"> </t>
        </is>
      </c>
      <c r="D12" s="6" t="n">
        <v>0</v>
      </c>
      <c r="E12" s="6" t="n">
        <v>0</v>
      </c>
      <c r="F12" s="4" t="inlineStr">
        <is>
          <t xml:space="preserve"> </t>
        </is>
      </c>
    </row>
    <row r="13">
      <c r="A13" s="4" t="inlineStr">
        <is>
          <t>Pricing and bookkeeping fees</t>
        </is>
      </c>
      <c r="B13" s="4" t="inlineStr">
        <is>
          <t xml:space="preserve"> </t>
        </is>
      </c>
      <c r="C13" s="5" t="n">
        <v>667</v>
      </c>
      <c r="D13" s="6" t="n">
        <v>24382</v>
      </c>
      <c r="E13" s="6" t="n">
        <v>34217</v>
      </c>
      <c r="F13" s="4" t="inlineStr">
        <is>
          <t xml:space="preserve"> </t>
        </is>
      </c>
    </row>
    <row r="14">
      <c r="A14" s="4" t="inlineStr">
        <is>
          <t>Investments, fair value</t>
        </is>
      </c>
      <c r="B14" s="4" t="inlineStr">
        <is>
          <t xml:space="preserve"> </t>
        </is>
      </c>
      <c r="C14" s="4" t="inlineStr">
        <is>
          <t xml:space="preserve"> </t>
        </is>
      </c>
      <c r="D14" s="5" t="n">
        <v>1379664900</v>
      </c>
      <c r="E14" s="5" t="n">
        <v>737741430</v>
      </c>
      <c r="F14" s="4" t="inlineStr">
        <is>
          <t xml:space="preserve"> </t>
        </is>
      </c>
    </row>
    <row r="15">
      <c r="A15" s="4" t="inlineStr">
        <is>
          <t>Investment Owned Percentage</t>
        </is>
      </c>
      <c r="B15" s="4" t="inlineStr">
        <is>
          <t xml:space="preserve"> </t>
        </is>
      </c>
      <c r="C15" s="4" t="inlineStr">
        <is>
          <t xml:space="preserve"> </t>
        </is>
      </c>
      <c r="D15" s="9" t="n">
        <v>1</v>
      </c>
      <c r="E15" s="9" t="n">
        <v>0.99</v>
      </c>
      <c r="F15" s="4" t="inlineStr">
        <is>
          <t xml:space="preserve"> </t>
        </is>
      </c>
    </row>
    <row r="16">
      <c r="A16" s="4" t="inlineStr">
        <is>
          <t>Expense support agreement maturity date</t>
        </is>
      </c>
      <c r="B16" s="4" t="inlineStr">
        <is>
          <t xml:space="preserve"> </t>
        </is>
      </c>
      <c r="C16" s="4" t="inlineStr">
        <is>
          <t xml:space="preserve"> </t>
        </is>
      </c>
      <c r="D16" s="4" t="inlineStr">
        <is>
          <t>Nov. 30,  2024</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ther operating expenses</t>
        </is>
      </c>
      <c r="B19" s="4" t="inlineStr">
        <is>
          <t xml:space="preserve"> </t>
        </is>
      </c>
      <c r="C19" s="4" t="inlineStr">
        <is>
          <t xml:space="preserve"> </t>
        </is>
      </c>
      <c r="D19" s="8" t="n">
        <v>0.005</v>
      </c>
      <c r="E19" s="4" t="inlineStr">
        <is>
          <t xml:space="preserve"> </t>
        </is>
      </c>
      <c r="F19" s="4" t="inlineStr">
        <is>
          <t xml:space="preserve"> </t>
        </is>
      </c>
    </row>
    <row r="20">
      <c r="A20" s="4" t="inlineStr">
        <is>
          <t>Expense payment term</t>
        </is>
      </c>
      <c r="B20" s="4" t="inlineStr">
        <is>
          <t xml:space="preserve"> </t>
        </is>
      </c>
      <c r="C20" s="4" t="inlineStr">
        <is>
          <t xml:space="preserve"> </t>
        </is>
      </c>
      <c r="D20" s="4" t="inlineStr">
        <is>
          <t>45 days</t>
        </is>
      </c>
      <c r="E20" s="4" t="inlineStr">
        <is>
          <t xml:space="preserve"> </t>
        </is>
      </c>
      <c r="F20" s="4" t="inlineStr">
        <is>
          <t xml:space="preserve"> </t>
        </is>
      </c>
    </row>
    <row r="21">
      <c r="A21" s="4" t="inlineStr">
        <is>
          <t>FIAMIF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fair value</t>
        </is>
      </c>
      <c r="B23" s="4" t="inlineStr">
        <is>
          <t xml:space="preserve"> </t>
        </is>
      </c>
      <c r="C23" s="4" t="inlineStr">
        <is>
          <t xml:space="preserve"> </t>
        </is>
      </c>
      <c r="D23" s="4" t="inlineStr">
        <is>
          <t xml:space="preserve"> </t>
        </is>
      </c>
      <c r="E23" s="5" t="n">
        <v>10832</v>
      </c>
      <c r="F23" s="4" t="inlineStr">
        <is>
          <t xml:space="preserve"> </t>
        </is>
      </c>
    </row>
    <row r="24">
      <c r="A24" s="4" t="inlineStr">
        <is>
          <t>Investment Owned Percentage</t>
        </is>
      </c>
      <c r="B24" s="4" t="inlineStr">
        <is>
          <t xml:space="preserve"> </t>
        </is>
      </c>
      <c r="C24" s="4" t="inlineStr">
        <is>
          <t xml:space="preserve"> </t>
        </is>
      </c>
      <c r="D24" s="9" t="n">
        <v>0.1</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t>
        </is>
      </c>
      <c r="B1" s="2" t="inlineStr">
        <is>
          <t>1 Months Ended</t>
        </is>
      </c>
      <c r="C1" s="2" t="inlineStr">
        <is>
          <t>12 Months Ended</t>
        </is>
      </c>
    </row>
    <row r="2">
      <c r="B2" s="2" t="inlineStr">
        <is>
          <t>Dec. 31, 2021</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5" t="n">
        <v>271386</v>
      </c>
      <c r="C4" s="5" t="n">
        <v>146978099</v>
      </c>
      <c r="D4" s="5" t="n">
        <v>26891147</v>
      </c>
    </row>
    <row r="5">
      <c r="A5" s="3" t="inlineStr">
        <is>
          <t>Expenses</t>
        </is>
      </c>
      <c r="B5" s="4" t="inlineStr">
        <is>
          <t xml:space="preserve"> </t>
        </is>
      </c>
      <c r="C5" s="4" t="inlineStr">
        <is>
          <t xml:space="preserve"> </t>
        </is>
      </c>
      <c r="D5" s="4" t="inlineStr">
        <is>
          <t xml:space="preserve"> </t>
        </is>
      </c>
    </row>
    <row r="6">
      <c r="A6" s="4" t="inlineStr">
        <is>
          <t>Interest expense</t>
        </is>
      </c>
      <c r="B6" s="6" t="n">
        <v>0</v>
      </c>
      <c r="C6" s="6" t="n">
        <v>55697195</v>
      </c>
      <c r="D6" s="6" t="n">
        <v>5465081</v>
      </c>
    </row>
    <row r="7">
      <c r="A7" s="4" t="inlineStr">
        <is>
          <t>Management fees</t>
        </is>
      </c>
      <c r="B7" s="6" t="n">
        <v>0</v>
      </c>
      <c r="C7" s="6" t="n">
        <v>4548517</v>
      </c>
      <c r="D7" s="6" t="n">
        <v>0</v>
      </c>
    </row>
    <row r="8">
      <c r="A8" s="4" t="inlineStr">
        <is>
          <t>Administration fees</t>
        </is>
      </c>
      <c r="B8" s="6" t="n">
        <v>0</v>
      </c>
      <c r="C8" s="6" t="n">
        <v>909833</v>
      </c>
      <c r="D8" s="6" t="n">
        <v>0</v>
      </c>
    </row>
    <row r="9">
      <c r="A9" s="4" t="inlineStr">
        <is>
          <t>Pricing and bookkeeping fees</t>
        </is>
      </c>
      <c r="B9" s="6" t="n">
        <v>667</v>
      </c>
      <c r="C9" s="6" t="n">
        <v>24382</v>
      </c>
      <c r="D9" s="6" t="n">
        <v>34217</v>
      </c>
    </row>
    <row r="10">
      <c r="A10" s="4" t="inlineStr">
        <is>
          <t>Custodian fees</t>
        </is>
      </c>
      <c r="B10" s="6" t="n">
        <v>500</v>
      </c>
      <c r="C10" s="6" t="n">
        <v>2019</v>
      </c>
      <c r="D10" s="6" t="n">
        <v>266</v>
      </c>
    </row>
    <row r="11">
      <c r="A11" s="4" t="inlineStr">
        <is>
          <t>Board of Directors' fees</t>
        </is>
      </c>
      <c r="B11" s="6" t="n">
        <v>0</v>
      </c>
      <c r="C11" s="6" t="n">
        <v>161347</v>
      </c>
      <c r="D11" s="6" t="n">
        <v>0</v>
      </c>
    </row>
    <row r="12">
      <c r="A12" s="4" t="inlineStr">
        <is>
          <t>Professional fees</t>
        </is>
      </c>
      <c r="B12" s="6" t="n">
        <v>7396</v>
      </c>
      <c r="C12" s="6" t="n">
        <v>723734</v>
      </c>
      <c r="D12" s="6" t="n">
        <v>98734</v>
      </c>
    </row>
    <row r="13">
      <c r="A13" s="4" t="inlineStr">
        <is>
          <t>Other general and administrative expenses</t>
        </is>
      </c>
      <c r="B13" s="6" t="n">
        <v>0</v>
      </c>
      <c r="C13" s="6" t="n">
        <v>621532</v>
      </c>
      <c r="D13" s="6" t="n">
        <v>4278</v>
      </c>
    </row>
    <row r="14">
      <c r="A14" s="4" t="inlineStr">
        <is>
          <t>Total Expenses Before Reductions</t>
        </is>
      </c>
      <c r="B14" s="6" t="n">
        <v>8563</v>
      </c>
      <c r="C14" s="6" t="n">
        <v>62688559</v>
      </c>
      <c r="D14" s="6" t="n">
        <v>5602576</v>
      </c>
    </row>
    <row r="15">
      <c r="A15" s="4" t="inlineStr">
        <is>
          <t>Expense support</t>
        </is>
      </c>
      <c r="B15" s="6" t="n">
        <v>0</v>
      </c>
      <c r="C15" s="6" t="n">
        <v>-696395</v>
      </c>
      <c r="D15" s="6" t="n">
        <v>0</v>
      </c>
    </row>
    <row r="16">
      <c r="A16" s="4" t="inlineStr">
        <is>
          <t>Net Expenses</t>
        </is>
      </c>
      <c r="B16" s="6" t="n">
        <v>8563</v>
      </c>
      <c r="C16" s="6" t="n">
        <v>61992164</v>
      </c>
      <c r="D16" s="6" t="n">
        <v>5602576</v>
      </c>
    </row>
    <row r="17">
      <c r="A17" s="4" t="inlineStr">
        <is>
          <t>Net Investment Income (Loss)</t>
        </is>
      </c>
      <c r="B17" s="6" t="n">
        <v>262823</v>
      </c>
      <c r="C17" s="6" t="n">
        <v>84985935</v>
      </c>
      <c r="D17" s="6" t="n">
        <v>21288571</v>
      </c>
    </row>
    <row r="18">
      <c r="A18" s="3" t="inlineStr">
        <is>
          <t>Net Realized and Unrealized Gains (Losses) on Investments</t>
        </is>
      </c>
      <c r="B18" s="4" t="inlineStr">
        <is>
          <t xml:space="preserve"> </t>
        </is>
      </c>
      <c r="C18" s="4" t="inlineStr">
        <is>
          <t xml:space="preserve"> </t>
        </is>
      </c>
      <c r="D18" s="4" t="inlineStr">
        <is>
          <t xml:space="preserve"> </t>
        </is>
      </c>
    </row>
    <row r="19">
      <c r="A19" s="4" t="inlineStr">
        <is>
          <t>Realized gain (loss) on investments</t>
        </is>
      </c>
      <c r="B19" s="6" t="n">
        <v>0</v>
      </c>
      <c r="C19" s="6" t="n">
        <v>804231</v>
      </c>
      <c r="D19" s="6" t="n">
        <v>0</v>
      </c>
    </row>
    <row r="20">
      <c r="A20" s="4" t="inlineStr">
        <is>
          <t>Net Realized and Unrealized Gains (Losses) on Investments</t>
        </is>
      </c>
      <c r="B20" s="6" t="n">
        <v>-12378</v>
      </c>
      <c r="C20" s="6" t="n">
        <v>10293467</v>
      </c>
      <c r="D20" s="6" t="n">
        <v>-1264979</v>
      </c>
    </row>
    <row r="21">
      <c r="A21" s="4" t="inlineStr">
        <is>
          <t>Net Increase (Decrease) in Net Assets Resulting from Operations</t>
        </is>
      </c>
      <c r="B21" s="6" t="n">
        <v>250445</v>
      </c>
      <c r="C21" s="6" t="n">
        <v>95279402</v>
      </c>
      <c r="D21" s="6" t="n">
        <v>20023592</v>
      </c>
    </row>
    <row r="22">
      <c r="A22" s="4" t="inlineStr">
        <is>
          <t>Non-controlled / non-affiliated investments</t>
        </is>
      </c>
      <c r="B22" s="4" t="inlineStr">
        <is>
          <t xml:space="preserve"> </t>
        </is>
      </c>
      <c r="C22" s="4" t="inlineStr">
        <is>
          <t xml:space="preserve"> </t>
        </is>
      </c>
      <c r="D22" s="4" t="inlineStr">
        <is>
          <t xml:space="preserve"> </t>
        </is>
      </c>
    </row>
    <row r="23">
      <c r="A23" s="3" t="inlineStr">
        <is>
          <t>Investment Income</t>
        </is>
      </c>
      <c r="B23" s="4" t="inlineStr">
        <is>
          <t xml:space="preserve"> </t>
        </is>
      </c>
      <c r="C23" s="4" t="inlineStr">
        <is>
          <t xml:space="preserve"> </t>
        </is>
      </c>
      <c r="D23" s="4" t="inlineStr">
        <is>
          <t xml:space="preserve"> </t>
        </is>
      </c>
    </row>
    <row r="24">
      <c r="A24" s="4" t="inlineStr">
        <is>
          <t>Interest income</t>
        </is>
      </c>
      <c r="B24" s="6" t="n">
        <v>271386</v>
      </c>
      <c r="C24" s="6" t="n">
        <v>146028443</v>
      </c>
      <c r="D24" s="6" t="n">
        <v>26891147</v>
      </c>
    </row>
    <row r="25">
      <c r="A25" s="4" t="inlineStr">
        <is>
          <t>Dividend income</t>
        </is>
      </c>
      <c r="B25" s="6" t="n">
        <v>0</v>
      </c>
      <c r="C25" s="6" t="n">
        <v>74281</v>
      </c>
      <c r="D25" s="6" t="n">
        <v>0</v>
      </c>
    </row>
    <row r="26">
      <c r="A26" s="4" t="inlineStr">
        <is>
          <t>Other income</t>
        </is>
      </c>
      <c r="B26" s="6" t="n">
        <v>0</v>
      </c>
      <c r="C26" s="6" t="n">
        <v>779285</v>
      </c>
      <c r="D26" s="6" t="n">
        <v>0</v>
      </c>
    </row>
    <row r="27">
      <c r="A27" s="3" t="inlineStr">
        <is>
          <t>Net Realized and Unrealized Gains (Losses) on Investments</t>
        </is>
      </c>
      <c r="B27" s="4" t="inlineStr">
        <is>
          <t xml:space="preserve"> </t>
        </is>
      </c>
      <c r="C27" s="4" t="inlineStr">
        <is>
          <t xml:space="preserve"> </t>
        </is>
      </c>
      <c r="D27" s="4" t="inlineStr">
        <is>
          <t xml:space="preserve"> </t>
        </is>
      </c>
    </row>
    <row r="28">
      <c r="A28" s="4" t="inlineStr">
        <is>
          <t>Realized gain (loss) on investments</t>
        </is>
      </c>
      <c r="B28" s="6" t="n">
        <v>0</v>
      </c>
      <c r="C28" s="6" t="n">
        <v>804231</v>
      </c>
      <c r="D28" s="6" t="n">
        <v>0</v>
      </c>
    </row>
    <row r="29">
      <c r="A29" s="4" t="inlineStr">
        <is>
          <t>Net change in unrealized appreciation (depreciation) on non-controlled / non-affiliated investments</t>
        </is>
      </c>
      <c r="B29" s="6" t="n">
        <v>-12378</v>
      </c>
      <c r="C29" s="6" t="n">
        <v>9489236</v>
      </c>
      <c r="D29" s="6" t="n">
        <v>-1264979</v>
      </c>
    </row>
    <row r="30">
      <c r="A30" s="4" t="inlineStr">
        <is>
          <t>Non-controlled / affiliated investments</t>
        </is>
      </c>
      <c r="B30" s="4" t="inlineStr">
        <is>
          <t xml:space="preserve"> </t>
        </is>
      </c>
      <c r="C30" s="4" t="inlineStr">
        <is>
          <t xml:space="preserve"> </t>
        </is>
      </c>
      <c r="D30" s="4" t="inlineStr">
        <is>
          <t xml:space="preserve"> </t>
        </is>
      </c>
    </row>
    <row r="31">
      <c r="A31" s="3" t="inlineStr">
        <is>
          <t>Investment Income</t>
        </is>
      </c>
      <c r="B31" s="4" t="inlineStr">
        <is>
          <t xml:space="preserve"> </t>
        </is>
      </c>
      <c r="C31" s="4" t="inlineStr">
        <is>
          <t xml:space="preserve"> </t>
        </is>
      </c>
      <c r="D31" s="4" t="inlineStr">
        <is>
          <t xml:space="preserve"> </t>
        </is>
      </c>
    </row>
    <row r="32">
      <c r="A32" s="4" t="inlineStr">
        <is>
          <t>Dividend income</t>
        </is>
      </c>
      <c r="B32" s="5" t="n">
        <v>0</v>
      </c>
      <c r="C32" s="5" t="n">
        <v>96090</v>
      </c>
      <c r="D32" s="5" t="n">
        <v>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xpenses and Transactions with Affiliates - Schedule of pricing and bookkeeping fees (Details) - USD ($)</t>
        </is>
      </c>
      <c r="B1" s="2" t="inlineStr">
        <is>
          <t>1 Months Ended</t>
        </is>
      </c>
      <c r="C1" s="2" t="inlineStr">
        <is>
          <t>12 Months Ended</t>
        </is>
      </c>
    </row>
    <row r="2">
      <c r="B2" s="2" t="inlineStr">
        <is>
          <t>Dec. 31, 2021</t>
        </is>
      </c>
      <c r="C2" s="2" t="inlineStr">
        <is>
          <t>Dec. 31, 2023</t>
        </is>
      </c>
      <c r="D2" s="2" t="inlineStr">
        <is>
          <t>Dec. 31, 2022</t>
        </is>
      </c>
      <c r="E2" s="2" t="inlineStr">
        <is>
          <t>Dec. 08, 2021</t>
        </is>
      </c>
    </row>
    <row r="3">
      <c r="A3" s="3" t="inlineStr">
        <is>
          <t>Expenses and Transactions with Affiliates [Line Items]</t>
        </is>
      </c>
      <c r="B3" s="4" t="inlineStr">
        <is>
          <t xml:space="preserve"> </t>
        </is>
      </c>
      <c r="C3" s="4" t="inlineStr">
        <is>
          <t xml:space="preserve"> </t>
        </is>
      </c>
      <c r="D3" s="4" t="inlineStr">
        <is>
          <t xml:space="preserve"> </t>
        </is>
      </c>
      <c r="E3" s="4" t="inlineStr">
        <is>
          <t xml:space="preserve"> </t>
        </is>
      </c>
    </row>
    <row r="4">
      <c r="A4" s="4" t="inlineStr">
        <is>
          <t>Net assets</t>
        </is>
      </c>
      <c r="B4" s="5" t="n">
        <v>97149445</v>
      </c>
      <c r="C4" s="5" t="n">
        <v>675091768</v>
      </c>
      <c r="D4" s="5" t="n">
        <v>462571059</v>
      </c>
      <c r="E4" s="5" t="n">
        <v>0</v>
      </c>
    </row>
    <row r="5">
      <c r="A5" s="4" t="inlineStr">
        <is>
          <t>Pricing and bookkeeping fees</t>
        </is>
      </c>
      <c r="B5" s="5" t="n">
        <v>667</v>
      </c>
      <c r="C5" s="6" t="n">
        <v>24382</v>
      </c>
      <c r="D5" s="5" t="n">
        <v>34217</v>
      </c>
      <c r="E5" s="4" t="inlineStr">
        <is>
          <t xml:space="preserve"> </t>
        </is>
      </c>
    </row>
    <row r="6">
      <c r="A6" s="4" t="inlineStr">
        <is>
          <t>Minimum | 2.00 basis points</t>
        </is>
      </c>
      <c r="B6" s="4" t="inlineStr">
        <is>
          <t xml:space="preserve"> </t>
        </is>
      </c>
      <c r="C6" s="4" t="inlineStr">
        <is>
          <t xml:space="preserve"> </t>
        </is>
      </c>
      <c r="D6" s="4" t="inlineStr">
        <is>
          <t xml:space="preserve"> </t>
        </is>
      </c>
      <c r="E6" s="4" t="inlineStr">
        <is>
          <t xml:space="preserve"> </t>
        </is>
      </c>
    </row>
    <row r="7">
      <c r="A7" s="3" t="inlineStr">
        <is>
          <t>Expenses and Transactions with Affiliates [Line Items]</t>
        </is>
      </c>
      <c r="B7" s="4" t="inlineStr">
        <is>
          <t xml:space="preserve"> </t>
        </is>
      </c>
      <c r="C7" s="4" t="inlineStr">
        <is>
          <t xml:space="preserve"> </t>
        </is>
      </c>
      <c r="D7" s="4" t="inlineStr">
        <is>
          <t xml:space="preserve"> </t>
        </is>
      </c>
      <c r="E7" s="4" t="inlineStr">
        <is>
          <t xml:space="preserve"> </t>
        </is>
      </c>
    </row>
    <row r="8">
      <c r="A8" s="4" t="inlineStr">
        <is>
          <t>Net assets</t>
        </is>
      </c>
      <c r="B8" s="4" t="inlineStr">
        <is>
          <t xml:space="preserve"> </t>
        </is>
      </c>
      <c r="C8" s="6" t="n">
        <v>50000000</v>
      </c>
      <c r="D8" s="4" t="inlineStr">
        <is>
          <t xml:space="preserve"> </t>
        </is>
      </c>
      <c r="E8" s="4" t="inlineStr">
        <is>
          <t xml:space="preserve"> </t>
        </is>
      </c>
    </row>
    <row r="9">
      <c r="A9" s="4" t="inlineStr">
        <is>
          <t>Minimum | 1.50 basis points</t>
        </is>
      </c>
      <c r="B9" s="4" t="inlineStr">
        <is>
          <t xml:space="preserve"> </t>
        </is>
      </c>
      <c r="C9" s="4" t="inlineStr">
        <is>
          <t xml:space="preserve"> </t>
        </is>
      </c>
      <c r="D9" s="4" t="inlineStr">
        <is>
          <t xml:space="preserve"> </t>
        </is>
      </c>
      <c r="E9" s="4" t="inlineStr">
        <is>
          <t xml:space="preserve"> </t>
        </is>
      </c>
    </row>
    <row r="10">
      <c r="A10" s="3" t="inlineStr">
        <is>
          <t>Expenses and Transactions with Affiliates [Line Items]</t>
        </is>
      </c>
      <c r="B10" s="4" t="inlineStr">
        <is>
          <t xml:space="preserve"> </t>
        </is>
      </c>
      <c r="C10" s="4" t="inlineStr">
        <is>
          <t xml:space="preserve"> </t>
        </is>
      </c>
      <c r="D10" s="4" t="inlineStr">
        <is>
          <t xml:space="preserve"> </t>
        </is>
      </c>
      <c r="E10" s="4" t="inlineStr">
        <is>
          <t xml:space="preserve"> </t>
        </is>
      </c>
    </row>
    <row r="11">
      <c r="A11" s="4" t="inlineStr">
        <is>
          <t>Net assets</t>
        </is>
      </c>
      <c r="B11" s="4" t="inlineStr">
        <is>
          <t xml:space="preserve"> </t>
        </is>
      </c>
      <c r="C11" s="6" t="n">
        <v>50000000</v>
      </c>
      <c r="D11" s="4" t="inlineStr">
        <is>
          <t xml:space="preserve"> </t>
        </is>
      </c>
      <c r="E11" s="4" t="inlineStr">
        <is>
          <t xml:space="preserve"> </t>
        </is>
      </c>
    </row>
    <row r="12">
      <c r="A12" s="4" t="inlineStr">
        <is>
          <t>Minimum | 1.05 basis points</t>
        </is>
      </c>
      <c r="B12" s="4" t="inlineStr">
        <is>
          <t xml:space="preserve"> </t>
        </is>
      </c>
      <c r="C12" s="4" t="inlineStr">
        <is>
          <t xml:space="preserve"> </t>
        </is>
      </c>
      <c r="D12" s="4" t="inlineStr">
        <is>
          <t xml:space="preserve"> </t>
        </is>
      </c>
      <c r="E12" s="4" t="inlineStr">
        <is>
          <t xml:space="preserve"> </t>
        </is>
      </c>
    </row>
    <row r="13">
      <c r="A13" s="3" t="inlineStr">
        <is>
          <t>Expenses and Transactions with Affiliates [Line Items]</t>
        </is>
      </c>
      <c r="B13" s="4" t="inlineStr">
        <is>
          <t xml:space="preserve"> </t>
        </is>
      </c>
      <c r="C13" s="4" t="inlineStr">
        <is>
          <t xml:space="preserve"> </t>
        </is>
      </c>
      <c r="D13" s="4" t="inlineStr">
        <is>
          <t xml:space="preserve"> </t>
        </is>
      </c>
      <c r="E13" s="4" t="inlineStr">
        <is>
          <t xml:space="preserve"> </t>
        </is>
      </c>
    </row>
    <row r="14">
      <c r="A14" s="4" t="inlineStr">
        <is>
          <t>Net assets</t>
        </is>
      </c>
      <c r="B14" s="4" t="inlineStr">
        <is>
          <t xml:space="preserve"> </t>
        </is>
      </c>
      <c r="C14" s="6" t="n">
        <v>200000000</v>
      </c>
      <c r="D14" s="4" t="inlineStr">
        <is>
          <t xml:space="preserve"> </t>
        </is>
      </c>
      <c r="E14" s="4" t="inlineStr">
        <is>
          <t xml:space="preserve"> </t>
        </is>
      </c>
    </row>
    <row r="15">
      <c r="A15" s="4" t="inlineStr">
        <is>
          <t>Maximum [Member] | 1.50 basis points</t>
        </is>
      </c>
      <c r="B15" s="4" t="inlineStr">
        <is>
          <t xml:space="preserve"> </t>
        </is>
      </c>
      <c r="C15" s="4" t="inlineStr">
        <is>
          <t xml:space="preserve"> </t>
        </is>
      </c>
      <c r="D15" s="4" t="inlineStr">
        <is>
          <t xml:space="preserve"> </t>
        </is>
      </c>
      <c r="E15" s="4" t="inlineStr">
        <is>
          <t xml:space="preserve"> </t>
        </is>
      </c>
    </row>
    <row r="16">
      <c r="A16" s="3" t="inlineStr">
        <is>
          <t>Expenses and Transactions with Affiliates [Line Items]</t>
        </is>
      </c>
      <c r="B16" s="4" t="inlineStr">
        <is>
          <t xml:space="preserve"> </t>
        </is>
      </c>
      <c r="C16" s="4" t="inlineStr">
        <is>
          <t xml:space="preserve"> </t>
        </is>
      </c>
      <c r="D16" s="4" t="inlineStr">
        <is>
          <t xml:space="preserve"> </t>
        </is>
      </c>
      <c r="E16" s="4" t="inlineStr">
        <is>
          <t xml:space="preserve"> </t>
        </is>
      </c>
    </row>
    <row r="17">
      <c r="A17" s="4" t="inlineStr">
        <is>
          <t>Net assets</t>
        </is>
      </c>
      <c r="B17" s="4" t="inlineStr">
        <is>
          <t xml:space="preserve"> </t>
        </is>
      </c>
      <c r="C17" s="6" t="n">
        <v>200000000</v>
      </c>
      <c r="D17" s="4" t="inlineStr">
        <is>
          <t xml:space="preserve"> </t>
        </is>
      </c>
      <c r="E17" s="4" t="inlineStr">
        <is>
          <t xml:space="preserve"> </t>
        </is>
      </c>
    </row>
    <row r="18">
      <c r="A18" s="4" t="inlineStr">
        <is>
          <t>Maximum [Member] | 1.05 basis points</t>
        </is>
      </c>
      <c r="B18" s="4" t="inlineStr">
        <is>
          <t xml:space="preserve"> </t>
        </is>
      </c>
      <c r="C18" s="4" t="inlineStr">
        <is>
          <t xml:space="preserve"> </t>
        </is>
      </c>
      <c r="D18" s="4" t="inlineStr">
        <is>
          <t xml:space="preserve"> </t>
        </is>
      </c>
      <c r="E18" s="4" t="inlineStr">
        <is>
          <t xml:space="preserve"> </t>
        </is>
      </c>
    </row>
    <row r="19">
      <c r="A19" s="3" t="inlineStr">
        <is>
          <t>Expenses and Transactions with Affiliates [Line Items]</t>
        </is>
      </c>
      <c r="B19" s="4" t="inlineStr">
        <is>
          <t xml:space="preserve"> </t>
        </is>
      </c>
      <c r="C19" s="4" t="inlineStr">
        <is>
          <t xml:space="preserve"> </t>
        </is>
      </c>
      <c r="D19" s="4" t="inlineStr">
        <is>
          <t xml:space="preserve"> </t>
        </is>
      </c>
      <c r="E19" s="4" t="inlineStr">
        <is>
          <t xml:space="preserve"> </t>
        </is>
      </c>
    </row>
    <row r="20">
      <c r="A20" s="4" t="inlineStr">
        <is>
          <t>Net assets</t>
        </is>
      </c>
      <c r="B20" s="4" t="inlineStr">
        <is>
          <t xml:space="preserve"> </t>
        </is>
      </c>
      <c r="C20" s="6" t="n">
        <v>1000000000</v>
      </c>
      <c r="D20" s="4" t="inlineStr">
        <is>
          <t xml:space="preserve"> </t>
        </is>
      </c>
      <c r="E20" s="4" t="inlineStr">
        <is>
          <t xml:space="preserve"> </t>
        </is>
      </c>
    </row>
    <row r="21">
      <c r="A21" s="4" t="inlineStr">
        <is>
          <t>Maximum [Member] | 0.50 basis points</t>
        </is>
      </c>
      <c r="B21" s="4" t="inlineStr">
        <is>
          <t xml:space="preserve"> </t>
        </is>
      </c>
      <c r="C21" s="4" t="inlineStr">
        <is>
          <t xml:space="preserve"> </t>
        </is>
      </c>
      <c r="D21" s="4" t="inlineStr">
        <is>
          <t xml:space="preserve"> </t>
        </is>
      </c>
      <c r="E21" s="4" t="inlineStr">
        <is>
          <t xml:space="preserve"> </t>
        </is>
      </c>
    </row>
    <row r="22">
      <c r="A22" s="3" t="inlineStr">
        <is>
          <t>Expenses and Transactions with Affiliates [Line Items]</t>
        </is>
      </c>
      <c r="B22" s="4" t="inlineStr">
        <is>
          <t xml:space="preserve"> </t>
        </is>
      </c>
      <c r="C22" s="4" t="inlineStr">
        <is>
          <t xml:space="preserve"> </t>
        </is>
      </c>
      <c r="D22" s="4" t="inlineStr">
        <is>
          <t xml:space="preserve"> </t>
        </is>
      </c>
      <c r="E22" s="4" t="inlineStr">
        <is>
          <t xml:space="preserve"> </t>
        </is>
      </c>
    </row>
    <row r="23">
      <c r="A23" s="4" t="inlineStr">
        <is>
          <t>Net assets</t>
        </is>
      </c>
      <c r="B23" s="4" t="inlineStr">
        <is>
          <t xml:space="preserve"> </t>
        </is>
      </c>
      <c r="C23" s="5" t="n">
        <v>10000000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xpenses and Transactions with Affiliates - Schedule of Company affiliated investments (Details)</t>
        </is>
      </c>
      <c r="B1" s="2" t="inlineStr">
        <is>
          <t>12 Months Ended</t>
        </is>
      </c>
    </row>
    <row r="2">
      <c r="B2" s="2" t="inlineStr">
        <is>
          <t>Dec. 31, 2023 USD ($)</t>
        </is>
      </c>
    </row>
    <row r="3">
      <c r="A3" s="3" t="inlineStr">
        <is>
          <t>Investments in and Advances to Affiliates, Activity [Line Items]</t>
        </is>
      </c>
      <c r="B3" s="4" t="inlineStr">
        <is>
          <t xml:space="preserve"> </t>
        </is>
      </c>
    </row>
    <row r="4">
      <c r="A4" s="4" t="inlineStr">
        <is>
          <t>Fair Value, Beginning Balance</t>
        </is>
      </c>
      <c r="B4" s="5" t="n">
        <v>737741430</v>
      </c>
    </row>
    <row r="5">
      <c r="A5" s="4" t="inlineStr">
        <is>
          <t>Fair Value, Ending Balance</t>
        </is>
      </c>
      <c r="B5" s="6" t="n">
        <v>1379664900</v>
      </c>
    </row>
    <row r="6">
      <c r="A6" s="4" t="inlineStr">
        <is>
          <t>Investment, Affiliated Issuer [Member]</t>
        </is>
      </c>
      <c r="B6" s="4" t="inlineStr">
        <is>
          <t xml:space="preserve"> </t>
        </is>
      </c>
    </row>
    <row r="7">
      <c r="A7" s="3" t="inlineStr">
        <is>
          <t>Investments in and Advances to Affiliates, Activity [Line Items]</t>
        </is>
      </c>
      <c r="B7" s="4" t="inlineStr">
        <is>
          <t xml:space="preserve"> </t>
        </is>
      </c>
    </row>
    <row r="8">
      <c r="A8" s="4" t="inlineStr">
        <is>
          <t>Fair Value, Beginning Balance</t>
        </is>
      </c>
      <c r="B8" s="6" t="n">
        <v>0</v>
      </c>
    </row>
    <row r="9">
      <c r="A9" s="4" t="inlineStr">
        <is>
          <t>Gross Additions</t>
        </is>
      </c>
      <c r="B9" s="6" t="n">
        <v>94206726</v>
      </c>
    </row>
    <row r="10">
      <c r="A10" s="4" t="inlineStr">
        <is>
          <t>Gross Reductions</t>
        </is>
      </c>
      <c r="B10" s="6" t="n">
        <v>-94206726</v>
      </c>
    </row>
    <row r="11">
      <c r="A11" s="4" t="inlineStr">
        <is>
          <t>Change in Unrealized Appreciation (Depreciation)</t>
        </is>
      </c>
      <c r="B11" s="6" t="n">
        <v>0</v>
      </c>
    </row>
    <row r="12">
      <c r="A12" s="4" t="inlineStr">
        <is>
          <t>Fair Value, Ending Balance</t>
        </is>
      </c>
      <c r="B12" s="6" t="n">
        <v>0</v>
      </c>
    </row>
    <row r="13">
      <c r="A13" s="4" t="inlineStr">
        <is>
          <t>Dividend and Interest Income</t>
        </is>
      </c>
      <c r="B13" s="6" t="n">
        <v>96090</v>
      </c>
    </row>
    <row r="14">
      <c r="A14" s="4" t="inlineStr">
        <is>
          <t>Fidelity Investments Money Market Government Portfolio Class I [Member] | Investment, Affiliated Issuer [Member]</t>
        </is>
      </c>
      <c r="B14" s="4" t="inlineStr">
        <is>
          <t xml:space="preserve"> </t>
        </is>
      </c>
    </row>
    <row r="15">
      <c r="A15" s="3" t="inlineStr">
        <is>
          <t>Investments in and Advances to Affiliates, Activity [Line Items]</t>
        </is>
      </c>
      <c r="B15" s="4" t="inlineStr">
        <is>
          <t xml:space="preserve"> </t>
        </is>
      </c>
    </row>
    <row r="16">
      <c r="A16" s="4" t="inlineStr">
        <is>
          <t>Fair Value, Beginning Balance</t>
        </is>
      </c>
      <c r="B16" s="6" t="n">
        <v>0</v>
      </c>
    </row>
    <row r="17">
      <c r="A17" s="4" t="inlineStr">
        <is>
          <t>Gross Additions</t>
        </is>
      </c>
      <c r="B17" s="6" t="n">
        <v>94206726</v>
      </c>
    </row>
    <row r="18">
      <c r="A18" s="4" t="inlineStr">
        <is>
          <t>Gross Reductions</t>
        </is>
      </c>
      <c r="B18" s="6" t="n">
        <v>-94206726</v>
      </c>
    </row>
    <row r="19">
      <c r="A19" s="4" t="inlineStr">
        <is>
          <t>Change in Unrealized Appreciation (Depreciation)</t>
        </is>
      </c>
      <c r="B19" s="6" t="n">
        <v>0</v>
      </c>
    </row>
    <row r="20">
      <c r="A20" s="4" t="inlineStr">
        <is>
          <t>Fair Value, Ending Balance</t>
        </is>
      </c>
      <c r="B20" s="6" t="n">
        <v>0</v>
      </c>
    </row>
    <row r="21">
      <c r="A21" s="4" t="inlineStr">
        <is>
          <t>Dividend and Interest Income</t>
        </is>
      </c>
      <c r="B21" s="5" t="n">
        <v>960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nses and Transactions with Affiliates - Schedule of Owners of Members' Equity (Details)</t>
        </is>
      </c>
      <c r="B1" s="2" t="inlineStr">
        <is>
          <t>Dec.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Investment Owned Percentage</t>
        </is>
      </c>
      <c r="B3" s="9" t="n">
        <v>1</v>
      </c>
      <c r="C3" s="9" t="n">
        <v>0.99</v>
      </c>
    </row>
    <row r="4">
      <c r="A4" s="4" t="inlineStr">
        <is>
          <t>Fidelity Capital and Income Fund [Member]</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Investment Owned Percentage</t>
        </is>
      </c>
      <c r="B6" s="9" t="n">
        <v>0.52</v>
      </c>
      <c r="C6" s="9" t="n">
        <v>0.54</v>
      </c>
    </row>
    <row r="7">
      <c r="A7" s="4" t="inlineStr">
        <is>
          <t>Fidelity Advisor Floating Rate High Income Fund [Member]</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Investment Owned Percentage</t>
        </is>
      </c>
      <c r="B9" s="9" t="n">
        <v>0.14</v>
      </c>
      <c r="C9" s="9" t="n">
        <v>0.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Additional Information) (Detail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investments interest floating rate</t>
        </is>
      </c>
      <c r="B3" s="9" t="n">
        <v>1</v>
      </c>
      <c r="C3" s="9" t="n">
        <v>1</v>
      </c>
    </row>
    <row r="4">
      <c r="A4" s="4" t="inlineStr">
        <is>
          <t>Debt investments interest fixed rate</t>
        </is>
      </c>
      <c r="B4" s="9" t="n">
        <v>0</v>
      </c>
      <c r="C4"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position of the Fund investment portfolio at cost and fair value (Details) - USD ($)</t>
        </is>
      </c>
      <c r="B1" s="2" t="inlineStr">
        <is>
          <t>12 Months Ended</t>
        </is>
      </c>
    </row>
    <row r="2">
      <c r="B2" s="2" t="inlineStr">
        <is>
          <t>Dec. 31, 2023</t>
        </is>
      </c>
      <c r="C2" s="2" t="inlineStr">
        <is>
          <t>Dec. 31, 2022</t>
        </is>
      </c>
    </row>
    <row r="3">
      <c r="A3" s="3" t="inlineStr">
        <is>
          <t>Summary of Investment Holdings [Line Items]</t>
        </is>
      </c>
      <c r="B3" s="4" t="inlineStr">
        <is>
          <t xml:space="preserve"> </t>
        </is>
      </c>
      <c r="C3" s="4" t="inlineStr">
        <is>
          <t xml:space="preserve"> </t>
        </is>
      </c>
    </row>
    <row r="4">
      <c r="A4" s="4" t="inlineStr">
        <is>
          <t>Investments, cost</t>
        </is>
      </c>
      <c r="B4" s="5" t="n">
        <v>1371453021</v>
      </c>
      <c r="C4" s="5" t="n">
        <v>739018787</v>
      </c>
    </row>
    <row r="5">
      <c r="A5" s="4" t="inlineStr">
        <is>
          <t>Investments at fair value</t>
        </is>
      </c>
      <c r="B5" s="5" t="n">
        <v>1379664900</v>
      </c>
      <c r="C5" s="5" t="n">
        <v>737741430</v>
      </c>
    </row>
    <row r="6">
      <c r="A6" s="4" t="inlineStr">
        <is>
          <t>% of Total Investments at Fair Value</t>
        </is>
      </c>
      <c r="B6" s="9" t="n">
        <v>1</v>
      </c>
      <c r="C6" s="9" t="n">
        <v>1</v>
      </c>
    </row>
    <row r="7">
      <c r="A7" s="4" t="inlineStr">
        <is>
          <t>First Lien Debt</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 cost</t>
        </is>
      </c>
      <c r="B9" s="5" t="n">
        <v>1332735575</v>
      </c>
      <c r="C9" s="5" t="n">
        <v>722075271</v>
      </c>
    </row>
    <row r="10">
      <c r="A10" s="4" t="inlineStr">
        <is>
          <t>Investments at fair value</t>
        </is>
      </c>
      <c r="B10" s="5" t="n">
        <v>1339308277</v>
      </c>
      <c r="C10" s="5" t="n">
        <v>720809412</v>
      </c>
    </row>
    <row r="11">
      <c r="A11" s="4" t="inlineStr">
        <is>
          <t>% of Total Investments at Fair Value</t>
        </is>
      </c>
      <c r="B11" s="8" t="n">
        <v>0.971</v>
      </c>
      <c r="C11" s="8" t="n">
        <v>0.977</v>
      </c>
    </row>
    <row r="12">
      <c r="A12" s="4" t="inlineStr">
        <is>
          <t>Second Lien Debt</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Investments, cost</t>
        </is>
      </c>
      <c r="B14" s="5" t="n">
        <v>9676838</v>
      </c>
      <c r="C14" s="5" t="n">
        <v>9643498</v>
      </c>
    </row>
    <row r="15">
      <c r="A15" s="4" t="inlineStr">
        <is>
          <t>Investments at fair value</t>
        </is>
      </c>
      <c r="B15" s="5" t="n">
        <v>10000000</v>
      </c>
      <c r="C15" s="5" t="n">
        <v>9632000</v>
      </c>
    </row>
    <row r="16">
      <c r="A16" s="4" t="inlineStr">
        <is>
          <t>% of Total Investments at Fair Value</t>
        </is>
      </c>
      <c r="B16" s="8" t="n">
        <v>0.007</v>
      </c>
      <c r="C16" s="8" t="n">
        <v>0.013</v>
      </c>
    </row>
    <row r="17">
      <c r="A17" s="4" t="inlineStr">
        <is>
          <t>Equity</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Investments, cost</t>
        </is>
      </c>
      <c r="B19" s="5" t="n">
        <v>15232702</v>
      </c>
      <c r="C19" s="5" t="n">
        <v>7300018</v>
      </c>
    </row>
    <row r="20">
      <c r="A20" s="4" t="inlineStr">
        <is>
          <t>Investments at fair value</t>
        </is>
      </c>
      <c r="B20" s="5" t="n">
        <v>16548717</v>
      </c>
      <c r="C20" s="5" t="n">
        <v>7300018</v>
      </c>
    </row>
    <row r="21">
      <c r="A21" s="4" t="inlineStr">
        <is>
          <t>% of Total Investments at Fair Value</t>
        </is>
      </c>
      <c r="B21" s="8" t="n">
        <v>0.012</v>
      </c>
      <c r="C21" s="9" t="n">
        <v>0.01</v>
      </c>
    </row>
    <row r="22">
      <c r="A22" s="4" t="inlineStr">
        <is>
          <t>Money Market Mutual Fund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s, cost</t>
        </is>
      </c>
      <c r="B24" s="5" t="n">
        <v>13807906</v>
      </c>
      <c r="C24" s="5" t="n">
        <v>0</v>
      </c>
    </row>
    <row r="25">
      <c r="A25" s="4" t="inlineStr">
        <is>
          <t>Investments at fair value</t>
        </is>
      </c>
      <c r="B25" s="5" t="n">
        <v>13807906</v>
      </c>
      <c r="C25" s="5" t="n">
        <v>0</v>
      </c>
    </row>
    <row r="26">
      <c r="A26" s="4" t="inlineStr">
        <is>
          <t>% of Total Investments at Fair Value</t>
        </is>
      </c>
      <c r="B26" s="9" t="n">
        <v>0.01</v>
      </c>
      <c r="C26"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t fair value (Details)</t>
        </is>
      </c>
      <c r="B1" s="2" t="inlineStr">
        <is>
          <t>Dec. 31, 2023</t>
        </is>
      </c>
      <c r="C1" s="2" t="inlineStr">
        <is>
          <t>Dec. 31, 2022</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Total industry composition of investments at fair value</t>
        </is>
      </c>
      <c r="B3" s="9" t="n">
        <v>1</v>
      </c>
      <c r="C3" s="9" t="n">
        <v>1</v>
      </c>
    </row>
    <row r="4">
      <c r="A4" s="4" t="inlineStr">
        <is>
          <t>Health Care Services</t>
        </is>
      </c>
      <c r="B4" s="4" t="inlineStr">
        <is>
          <t xml:space="preserve"> </t>
        </is>
      </c>
      <c r="C4" s="4" t="inlineStr">
        <is>
          <t xml:space="preserve"> </t>
        </is>
      </c>
    </row>
    <row r="5">
      <c r="A5" s="3" t="inlineStr">
        <is>
          <t>SEC Schedule, 12-15, Insurance Companies, Summary of Investments, Other than Investments in Related Parties [Line Items]</t>
        </is>
      </c>
      <c r="B5" s="4" t="inlineStr">
        <is>
          <t xml:space="preserve"> </t>
        </is>
      </c>
      <c r="C5" s="4" t="inlineStr">
        <is>
          <t xml:space="preserve"> </t>
        </is>
      </c>
    </row>
    <row r="6">
      <c r="A6" s="4" t="inlineStr">
        <is>
          <t>Total industry composition of investments at fair value</t>
        </is>
      </c>
      <c r="B6" s="9" t="n">
        <v>0.18</v>
      </c>
      <c r="C6" s="8" t="n">
        <v>0.157</v>
      </c>
    </row>
    <row r="7">
      <c r="A7" s="4" t="inlineStr">
        <is>
          <t>Application Software</t>
        </is>
      </c>
      <c r="B7" s="4" t="inlineStr">
        <is>
          <t xml:space="preserve"> </t>
        </is>
      </c>
      <c r="C7" s="4" t="inlineStr">
        <is>
          <t xml:space="preserve"> </t>
        </is>
      </c>
    </row>
    <row r="8">
      <c r="A8" s="3" t="inlineStr">
        <is>
          <t>SEC Schedule, 12-15, Insurance Companies, Summary of Investments, Other than Investments in Related Parties [Line Items]</t>
        </is>
      </c>
      <c r="B8" s="4" t="inlineStr">
        <is>
          <t xml:space="preserve"> </t>
        </is>
      </c>
      <c r="C8" s="4" t="inlineStr">
        <is>
          <t xml:space="preserve"> </t>
        </is>
      </c>
    </row>
    <row r="9">
      <c r="A9" s="4" t="inlineStr">
        <is>
          <t>Total industry composition of investments at fair value</t>
        </is>
      </c>
      <c r="B9" s="8" t="n">
        <v>0.091</v>
      </c>
      <c r="C9" s="8" t="n">
        <v>0.108</v>
      </c>
    </row>
    <row r="10">
      <c r="A10" s="4" t="inlineStr">
        <is>
          <t>Diversified Support Services</t>
        </is>
      </c>
      <c r="B10" s="4" t="inlineStr">
        <is>
          <t xml:space="preserve"> </t>
        </is>
      </c>
      <c r="C10" s="4" t="inlineStr">
        <is>
          <t xml:space="preserve"> </t>
        </is>
      </c>
    </row>
    <row r="11">
      <c r="A11" s="3" t="inlineStr">
        <is>
          <t>SEC Schedule, 12-15, Insurance Companies, Summary of Investments, Other than Investments in Related Parties [Line Items]</t>
        </is>
      </c>
      <c r="B11" s="4" t="inlineStr">
        <is>
          <t xml:space="preserve"> </t>
        </is>
      </c>
      <c r="C11" s="4" t="inlineStr">
        <is>
          <t xml:space="preserve"> </t>
        </is>
      </c>
    </row>
    <row r="12">
      <c r="A12" s="4" t="inlineStr">
        <is>
          <t>Total industry composition of investments at fair value</t>
        </is>
      </c>
      <c r="B12" s="8" t="n">
        <v>0.089</v>
      </c>
      <c r="C12" s="9" t="n">
        <v>0.08</v>
      </c>
    </row>
    <row r="13">
      <c r="A13" s="4" t="inlineStr">
        <is>
          <t>Air Freight &amp; Logistics</t>
        </is>
      </c>
      <c r="B13" s="4" t="inlineStr">
        <is>
          <t xml:space="preserve"> </t>
        </is>
      </c>
      <c r="C13" s="4" t="inlineStr">
        <is>
          <t xml:space="preserve"> </t>
        </is>
      </c>
    </row>
    <row r="14">
      <c r="A14" s="3" t="inlineStr">
        <is>
          <t>SEC Schedule, 12-15, Insurance Companies, Summary of Investments, Other than Investments in Related Parties [Line Items]</t>
        </is>
      </c>
      <c r="B14" s="4" t="inlineStr">
        <is>
          <t xml:space="preserve"> </t>
        </is>
      </c>
      <c r="C14" s="4" t="inlineStr">
        <is>
          <t xml:space="preserve"> </t>
        </is>
      </c>
    </row>
    <row r="15">
      <c r="A15" s="4" t="inlineStr">
        <is>
          <t>Total industry composition of investments at fair value</t>
        </is>
      </c>
      <c r="B15" s="8" t="n">
        <v>0.08400000000000001</v>
      </c>
      <c r="C15" s="8" t="n">
        <v>0.154</v>
      </c>
    </row>
    <row r="16">
      <c r="A16" s="4" t="inlineStr">
        <is>
          <t>Industrial Machinery &amp; Supplies &amp; Components</t>
        </is>
      </c>
      <c r="B16" s="4" t="inlineStr">
        <is>
          <t xml:space="preserve"> </t>
        </is>
      </c>
      <c r="C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row>
    <row r="18">
      <c r="A18" s="4" t="inlineStr">
        <is>
          <t>Total industry composition of investments at fair value</t>
        </is>
      </c>
      <c r="B18" s="8" t="n">
        <v>0.077</v>
      </c>
      <c r="C18" s="8" t="n">
        <v>0.108</v>
      </c>
    </row>
    <row r="19">
      <c r="A19" s="4" t="inlineStr">
        <is>
          <t>Environmental &amp; Facilities Services</t>
        </is>
      </c>
      <c r="B19" s="4" t="inlineStr">
        <is>
          <t xml:space="preserve"> </t>
        </is>
      </c>
      <c r="C19" s="4" t="inlineStr">
        <is>
          <t xml:space="preserve"> </t>
        </is>
      </c>
    </row>
    <row r="20">
      <c r="A20" s="3" t="inlineStr">
        <is>
          <t>SEC Schedule, 12-15, Insurance Companies, Summary of Investments, Other than Investments in Related Parties [Line Items]</t>
        </is>
      </c>
      <c r="B20" s="4" t="inlineStr">
        <is>
          <t xml:space="preserve"> </t>
        </is>
      </c>
      <c r="C20" s="4" t="inlineStr">
        <is>
          <t xml:space="preserve"> </t>
        </is>
      </c>
    </row>
    <row r="21">
      <c r="A21" s="4" t="inlineStr">
        <is>
          <t>Total industry composition of investments at fair value</t>
        </is>
      </c>
      <c r="B21" s="8" t="n">
        <v>0.057</v>
      </c>
      <c r="C21" s="9" t="n">
        <v>0</v>
      </c>
    </row>
    <row r="22">
      <c r="A22" s="4" t="inlineStr">
        <is>
          <t>Automotive Parts &amp; Equipment</t>
        </is>
      </c>
      <c r="B22" s="4" t="inlineStr">
        <is>
          <t xml:space="preserve"> </t>
        </is>
      </c>
      <c r="C22" s="4" t="inlineStr">
        <is>
          <t xml:space="preserve"> </t>
        </is>
      </c>
    </row>
    <row r="23">
      <c r="A23" s="3" t="inlineStr">
        <is>
          <t>SEC Schedule, 12-15, Insurance Companies, Summary of Investments, Other than Investments in Related Parties [Line Items]</t>
        </is>
      </c>
      <c r="B23" s="4" t="inlineStr">
        <is>
          <t xml:space="preserve"> </t>
        </is>
      </c>
      <c r="C23" s="4" t="inlineStr">
        <is>
          <t xml:space="preserve"> </t>
        </is>
      </c>
    </row>
    <row r="24">
      <c r="A24" s="4" t="inlineStr">
        <is>
          <t>Total industry composition of investments at fair value</t>
        </is>
      </c>
      <c r="B24" s="8" t="n">
        <v>0.052</v>
      </c>
      <c r="C24" s="8" t="n">
        <v>0.077</v>
      </c>
    </row>
    <row r="25">
      <c r="A25" s="4" t="inlineStr">
        <is>
          <t>Specialized Consumer Services</t>
        </is>
      </c>
      <c r="B25" s="4" t="inlineStr">
        <is>
          <t xml:space="preserve"> </t>
        </is>
      </c>
      <c r="C25" s="4" t="inlineStr">
        <is>
          <t xml:space="preserve"> </t>
        </is>
      </c>
    </row>
    <row r="26">
      <c r="A26" s="3" t="inlineStr">
        <is>
          <t>SEC Schedule, 12-15, Insurance Companies, Summary of Investments, Other than Investments in Related Parties [Line Items]</t>
        </is>
      </c>
      <c r="B26" s="4" t="inlineStr">
        <is>
          <t xml:space="preserve"> </t>
        </is>
      </c>
      <c r="C26" s="4" t="inlineStr">
        <is>
          <t xml:space="preserve"> </t>
        </is>
      </c>
    </row>
    <row r="27">
      <c r="A27" s="4" t="inlineStr">
        <is>
          <t>Total industry composition of investments at fair value</t>
        </is>
      </c>
      <c r="B27" s="8" t="n">
        <v>0.051</v>
      </c>
      <c r="C27" s="8" t="n">
        <v>0.041</v>
      </c>
    </row>
    <row r="28">
      <c r="A28" s="4" t="inlineStr">
        <is>
          <t>Trading Companies &amp; Distributors</t>
        </is>
      </c>
      <c r="B28" s="4" t="inlineStr">
        <is>
          <t xml:space="preserve"> </t>
        </is>
      </c>
      <c r="C28" s="4" t="inlineStr">
        <is>
          <t xml:space="preserve"> </t>
        </is>
      </c>
    </row>
    <row r="29">
      <c r="A29" s="3" t="inlineStr">
        <is>
          <t>SEC Schedule, 12-15, Insurance Companies, Summary of Investments, Other than Investments in Related Parties [Line Items]</t>
        </is>
      </c>
      <c r="B29" s="4" t="inlineStr">
        <is>
          <t xml:space="preserve"> </t>
        </is>
      </c>
      <c r="C29" s="4" t="inlineStr">
        <is>
          <t xml:space="preserve"> </t>
        </is>
      </c>
    </row>
    <row r="30">
      <c r="A30" s="4" t="inlineStr">
        <is>
          <t>Total industry composition of investments at fair value</t>
        </is>
      </c>
      <c r="B30" s="8" t="n">
        <v>0.044</v>
      </c>
      <c r="C30" s="8" t="n">
        <v>0.048</v>
      </c>
    </row>
    <row r="31">
      <c r="A31" s="4" t="inlineStr">
        <is>
          <t>Soft Drinks &amp; Non-alcoholic Beverages</t>
        </is>
      </c>
      <c r="B31" s="4" t="inlineStr">
        <is>
          <t xml:space="preserve"> </t>
        </is>
      </c>
      <c r="C31" s="4" t="inlineStr">
        <is>
          <t xml:space="preserve"> </t>
        </is>
      </c>
    </row>
    <row r="32">
      <c r="A32" s="3" t="inlineStr">
        <is>
          <t>SEC Schedule, 12-15, Insurance Companies, Summary of Investments, Other than Investments in Related Parties [Line Items]</t>
        </is>
      </c>
      <c r="B32" s="4" t="inlineStr">
        <is>
          <t xml:space="preserve"> </t>
        </is>
      </c>
      <c r="C32" s="4" t="inlineStr">
        <is>
          <t xml:space="preserve"> </t>
        </is>
      </c>
    </row>
    <row r="33">
      <c r="A33" s="4" t="inlineStr">
        <is>
          <t>Total industry composition of investments at fair value</t>
        </is>
      </c>
      <c r="B33" s="9" t="n">
        <v>0.04</v>
      </c>
      <c r="C33" s="8" t="n">
        <v>0.06900000000000001</v>
      </c>
    </row>
    <row r="34">
      <c r="A34" s="4" t="inlineStr">
        <is>
          <t>Human Resource &amp; Employment Services</t>
        </is>
      </c>
      <c r="B34" s="4" t="inlineStr">
        <is>
          <t xml:space="preserve"> </t>
        </is>
      </c>
      <c r="C34" s="4" t="inlineStr">
        <is>
          <t xml:space="preserve"> </t>
        </is>
      </c>
    </row>
    <row r="35">
      <c r="A35" s="3" t="inlineStr">
        <is>
          <t>SEC Schedule, 12-15, Insurance Companies, Summary of Investments, Other than Investments in Related Parties [Line Items]</t>
        </is>
      </c>
      <c r="B35" s="4" t="inlineStr">
        <is>
          <t xml:space="preserve"> </t>
        </is>
      </c>
      <c r="C35" s="4" t="inlineStr">
        <is>
          <t xml:space="preserve"> </t>
        </is>
      </c>
    </row>
    <row r="36">
      <c r="A36" s="4" t="inlineStr">
        <is>
          <t>Total industry composition of investments at fair value</t>
        </is>
      </c>
      <c r="B36" s="8" t="n">
        <v>0.033</v>
      </c>
      <c r="C36" s="9" t="n">
        <v>0</v>
      </c>
    </row>
    <row r="37">
      <c r="A37" s="4" t="inlineStr">
        <is>
          <t>Pharmaceuticals</t>
        </is>
      </c>
      <c r="B37" s="4" t="inlineStr">
        <is>
          <t xml:space="preserve"> </t>
        </is>
      </c>
      <c r="C37" s="4" t="inlineStr">
        <is>
          <t xml:space="preserve"> </t>
        </is>
      </c>
    </row>
    <row r="38">
      <c r="A38" s="3" t="inlineStr">
        <is>
          <t>SEC Schedule, 12-15, Insurance Companies, Summary of Investments, Other than Investments in Related Parties [Line Items]</t>
        </is>
      </c>
      <c r="B38" s="4" t="inlineStr">
        <is>
          <t xml:space="preserve"> </t>
        </is>
      </c>
      <c r="C38" s="4" t="inlineStr">
        <is>
          <t xml:space="preserve"> </t>
        </is>
      </c>
    </row>
    <row r="39">
      <c r="A39" s="4" t="inlineStr">
        <is>
          <t>Total industry composition of investments at fair value</t>
        </is>
      </c>
      <c r="B39" s="8" t="n">
        <v>0.032</v>
      </c>
      <c r="C39" s="8" t="n">
        <v>0.058</v>
      </c>
    </row>
    <row r="40">
      <c r="A40" s="4" t="inlineStr">
        <is>
          <t>Building Products</t>
        </is>
      </c>
      <c r="B40" s="4" t="inlineStr">
        <is>
          <t xml:space="preserve"> </t>
        </is>
      </c>
      <c r="C40" s="4" t="inlineStr">
        <is>
          <t xml:space="preserve"> </t>
        </is>
      </c>
    </row>
    <row r="41">
      <c r="A41" s="3" t="inlineStr">
        <is>
          <t>SEC Schedule, 12-15, Insurance Companies, Summary of Investments, Other than Investments in Related Parties [Line Items]</t>
        </is>
      </c>
      <c r="B41" s="4" t="inlineStr">
        <is>
          <t xml:space="preserve"> </t>
        </is>
      </c>
      <c r="C41" s="4" t="inlineStr">
        <is>
          <t xml:space="preserve"> </t>
        </is>
      </c>
    </row>
    <row r="42">
      <c r="A42" s="4" t="inlineStr">
        <is>
          <t>Total industry composition of investments at fair value</t>
        </is>
      </c>
      <c r="B42" s="8" t="n">
        <v>0.031</v>
      </c>
      <c r="C42" s="8" t="n">
        <v>0.054</v>
      </c>
    </row>
    <row r="43">
      <c r="A43" s="4" t="inlineStr">
        <is>
          <t>Data Processing &amp; Outsourced Services</t>
        </is>
      </c>
      <c r="B43" s="4" t="inlineStr">
        <is>
          <t xml:space="preserve"> </t>
        </is>
      </c>
      <c r="C43" s="4" t="inlineStr">
        <is>
          <t xml:space="preserve"> </t>
        </is>
      </c>
    </row>
    <row r="44">
      <c r="A44" s="3" t="inlineStr">
        <is>
          <t>SEC Schedule, 12-15, Insurance Companies, Summary of Investments, Other than Investments in Related Parties [Line Items]</t>
        </is>
      </c>
      <c r="B44" s="4" t="inlineStr">
        <is>
          <t xml:space="preserve"> </t>
        </is>
      </c>
      <c r="C44" s="4" t="inlineStr">
        <is>
          <t xml:space="preserve"> </t>
        </is>
      </c>
    </row>
    <row r="45">
      <c r="A45" s="4" t="inlineStr">
        <is>
          <t>Total industry composition of investments at fair value</t>
        </is>
      </c>
      <c r="B45" s="8" t="n">
        <v>0.025</v>
      </c>
      <c r="C45" s="8" t="n">
        <v>0.029</v>
      </c>
    </row>
    <row r="46">
      <c r="A46" s="4" t="inlineStr">
        <is>
          <t>Paper &amp; Plastic Packaging Products &amp; Materials</t>
        </is>
      </c>
      <c r="B46" s="4" t="inlineStr">
        <is>
          <t xml:space="preserve"> </t>
        </is>
      </c>
      <c r="C46" s="4" t="inlineStr">
        <is>
          <t xml:space="preserve"> </t>
        </is>
      </c>
    </row>
    <row r="47">
      <c r="A47" s="3" t="inlineStr">
        <is>
          <t>SEC Schedule, 12-15, Insurance Companies, Summary of Investments, Other than Investments in Related Parties [Line Items]</t>
        </is>
      </c>
      <c r="B47" s="4" t="inlineStr">
        <is>
          <t xml:space="preserve"> </t>
        </is>
      </c>
      <c r="C47" s="4" t="inlineStr">
        <is>
          <t xml:space="preserve"> </t>
        </is>
      </c>
    </row>
    <row r="48">
      <c r="A48" s="4" t="inlineStr">
        <is>
          <t>Total industry composition of investments at fair value</t>
        </is>
      </c>
      <c r="B48" s="8" t="n">
        <v>0.024</v>
      </c>
      <c r="C48" s="9" t="n">
        <v>0</v>
      </c>
    </row>
    <row r="49">
      <c r="A49" s="4" t="inlineStr">
        <is>
          <t>Electronic Components</t>
        </is>
      </c>
      <c r="B49" s="4" t="inlineStr">
        <is>
          <t xml:space="preserve"> </t>
        </is>
      </c>
      <c r="C49" s="4" t="inlineStr">
        <is>
          <t xml:space="preserve"> </t>
        </is>
      </c>
    </row>
    <row r="50">
      <c r="A50" s="3" t="inlineStr">
        <is>
          <t>SEC Schedule, 12-15, Insurance Companies, Summary of Investments, Other than Investments in Related Parties [Line Items]</t>
        </is>
      </c>
      <c r="B50" s="4" t="inlineStr">
        <is>
          <t xml:space="preserve"> </t>
        </is>
      </c>
      <c r="C50" s="4" t="inlineStr">
        <is>
          <t xml:space="preserve"> </t>
        </is>
      </c>
    </row>
    <row r="51">
      <c r="A51" s="4" t="inlineStr">
        <is>
          <t>Total industry composition of investments at fair value</t>
        </is>
      </c>
      <c r="B51" s="9" t="n">
        <v>0.02</v>
      </c>
      <c r="C51" s="9" t="n">
        <v>0</v>
      </c>
    </row>
    <row r="52">
      <c r="A52" s="4" t="inlineStr">
        <is>
          <t>Life Sciences Tools &amp; Services</t>
        </is>
      </c>
      <c r="B52" s="4" t="inlineStr">
        <is>
          <t xml:space="preserve"> </t>
        </is>
      </c>
      <c r="C52" s="4" t="inlineStr">
        <is>
          <t xml:space="preserve"> </t>
        </is>
      </c>
    </row>
    <row r="53">
      <c r="A53" s="3" t="inlineStr">
        <is>
          <t>SEC Schedule, 12-15, Insurance Companies, Summary of Investments, Other than Investments in Related Parties [Line Items]</t>
        </is>
      </c>
      <c r="B53" s="4" t="inlineStr">
        <is>
          <t xml:space="preserve"> </t>
        </is>
      </c>
      <c r="C53" s="4" t="inlineStr">
        <is>
          <t xml:space="preserve"> </t>
        </is>
      </c>
    </row>
    <row r="54">
      <c r="A54" s="4" t="inlineStr">
        <is>
          <t>Total industry composition of investments at fair value</t>
        </is>
      </c>
      <c r="B54" s="8" t="n">
        <v>0.017</v>
      </c>
      <c r="C54" s="9" t="n">
        <v>0</v>
      </c>
    </row>
    <row r="55">
      <c r="A55" s="4" t="inlineStr">
        <is>
          <t>Health Care Facilities</t>
        </is>
      </c>
      <c r="B55" s="4" t="inlineStr">
        <is>
          <t xml:space="preserve"> </t>
        </is>
      </c>
      <c r="C55" s="4" t="inlineStr">
        <is>
          <t xml:space="preserve"> </t>
        </is>
      </c>
    </row>
    <row r="56">
      <c r="A56" s="3" t="inlineStr">
        <is>
          <t>SEC Schedule, 12-15, Insurance Companies, Summary of Investments, Other than Investments in Related Parties [Line Items]</t>
        </is>
      </c>
      <c r="B56" s="4" t="inlineStr">
        <is>
          <t xml:space="preserve"> </t>
        </is>
      </c>
      <c r="C56" s="4" t="inlineStr">
        <is>
          <t xml:space="preserve"> </t>
        </is>
      </c>
    </row>
    <row r="57">
      <c r="A57" s="4" t="inlineStr">
        <is>
          <t>Total industry composition of investments at fair value</t>
        </is>
      </c>
      <c r="B57" s="8" t="n">
        <v>0.015</v>
      </c>
      <c r="C57" s="9" t="n">
        <v>0</v>
      </c>
    </row>
    <row r="58">
      <c r="A58" s="4" t="inlineStr">
        <is>
          <t>Commodity Chemicals</t>
        </is>
      </c>
      <c r="B58" s="4" t="inlineStr">
        <is>
          <t xml:space="preserve"> </t>
        </is>
      </c>
      <c r="C58" s="4" t="inlineStr">
        <is>
          <t xml:space="preserve"> </t>
        </is>
      </c>
    </row>
    <row r="59">
      <c r="A59" s="3" t="inlineStr">
        <is>
          <t>SEC Schedule, 12-15, Insurance Companies, Summary of Investments, Other than Investments in Related Parties [Line Items]</t>
        </is>
      </c>
      <c r="B59" s="4" t="inlineStr">
        <is>
          <t xml:space="preserve"> </t>
        </is>
      </c>
      <c r="C59" s="4" t="inlineStr">
        <is>
          <t xml:space="preserve"> </t>
        </is>
      </c>
    </row>
    <row r="60">
      <c r="A60" s="4" t="inlineStr">
        <is>
          <t>Total industry composition of investments at fair value</t>
        </is>
      </c>
      <c r="B60" s="8" t="n">
        <v>0.011</v>
      </c>
      <c r="C60" s="9" t="n">
        <v>0</v>
      </c>
    </row>
    <row r="61">
      <c r="A61" s="4" t="inlineStr">
        <is>
          <t>Mutual Funds</t>
        </is>
      </c>
      <c r="B61" s="4" t="inlineStr">
        <is>
          <t xml:space="preserve"> </t>
        </is>
      </c>
      <c r="C61" s="4" t="inlineStr">
        <is>
          <t xml:space="preserve"> </t>
        </is>
      </c>
    </row>
    <row r="62">
      <c r="A62" s="3" t="inlineStr">
        <is>
          <t>SEC Schedule, 12-15, Insurance Companies, Summary of Investments, Other than Investments in Related Parties [Line Items]</t>
        </is>
      </c>
      <c r="B62" s="4" t="inlineStr">
        <is>
          <t xml:space="preserve"> </t>
        </is>
      </c>
      <c r="C62" s="4" t="inlineStr">
        <is>
          <t xml:space="preserve"> </t>
        </is>
      </c>
    </row>
    <row r="63">
      <c r="A63" s="4" t="inlineStr">
        <is>
          <t>Total industry composition of investments at fair value</t>
        </is>
      </c>
      <c r="B63" s="9" t="n">
        <v>0.01</v>
      </c>
      <c r="C63" s="9" t="n">
        <v>0</v>
      </c>
    </row>
    <row r="64">
      <c r="A64" s="4" t="inlineStr">
        <is>
          <t>Insurance Brokers</t>
        </is>
      </c>
      <c r="B64" s="4" t="inlineStr">
        <is>
          <t xml:space="preserve"> </t>
        </is>
      </c>
      <c r="C64" s="4" t="inlineStr">
        <is>
          <t xml:space="preserve"> </t>
        </is>
      </c>
    </row>
    <row r="65">
      <c r="A65" s="3" t="inlineStr">
        <is>
          <t>SEC Schedule, 12-15, Insurance Companies, Summary of Investments, Other than Investments in Related Parties [Line Items]</t>
        </is>
      </c>
      <c r="B65" s="4" t="inlineStr">
        <is>
          <t xml:space="preserve"> </t>
        </is>
      </c>
      <c r="C65" s="4" t="inlineStr">
        <is>
          <t xml:space="preserve"> </t>
        </is>
      </c>
    </row>
    <row r="66">
      <c r="A66" s="4" t="inlineStr">
        <is>
          <t>Total industry composition of investments at fair value</t>
        </is>
      </c>
      <c r="B66" s="9" t="n">
        <v>0.01</v>
      </c>
      <c r="C66" s="8" t="n">
        <v>0.014</v>
      </c>
    </row>
    <row r="67">
      <c r="A67" s="4" t="inlineStr">
        <is>
          <t>Aerospace &amp; Defense</t>
        </is>
      </c>
      <c r="B67" s="4" t="inlineStr">
        <is>
          <t xml:space="preserve"> </t>
        </is>
      </c>
      <c r="C67" s="4" t="inlineStr">
        <is>
          <t xml:space="preserve"> </t>
        </is>
      </c>
    </row>
    <row r="68">
      <c r="A68" s="3" t="inlineStr">
        <is>
          <t>SEC Schedule, 12-15, Insurance Companies, Summary of Investments, Other than Investments in Related Parties [Line Items]</t>
        </is>
      </c>
      <c r="B68" s="4" t="inlineStr">
        <is>
          <t xml:space="preserve"> </t>
        </is>
      </c>
      <c r="C68" s="4" t="inlineStr">
        <is>
          <t xml:space="preserve"> </t>
        </is>
      </c>
    </row>
    <row r="69">
      <c r="A69" s="4" t="inlineStr">
        <is>
          <t>Total industry composition of investments at fair value</t>
        </is>
      </c>
      <c r="B69" s="8" t="n">
        <v>0.006</v>
      </c>
      <c r="C69" s="9" t="n">
        <v>0</v>
      </c>
    </row>
    <row r="70">
      <c r="A70" s="4" t="inlineStr">
        <is>
          <t>Investment Companies</t>
        </is>
      </c>
      <c r="B70" s="4" t="inlineStr">
        <is>
          <t xml:space="preserve"> </t>
        </is>
      </c>
      <c r="C70" s="4" t="inlineStr">
        <is>
          <t xml:space="preserve"> </t>
        </is>
      </c>
    </row>
    <row r="71">
      <c r="A71" s="3" t="inlineStr">
        <is>
          <t>SEC Schedule, 12-15, Insurance Companies, Summary of Investments, Other than Investments in Related Parties [Line Items]</t>
        </is>
      </c>
      <c r="B71" s="4" t="inlineStr">
        <is>
          <t xml:space="preserve"> </t>
        </is>
      </c>
      <c r="C71" s="4" t="inlineStr">
        <is>
          <t xml:space="preserve"> </t>
        </is>
      </c>
    </row>
    <row r="72">
      <c r="A72" s="4" t="inlineStr">
        <is>
          <t>Total industry composition of investments at fair value</t>
        </is>
      </c>
      <c r="B72" s="9" t="n">
        <v>0</v>
      </c>
      <c r="C72" s="8" t="n">
        <v>0.003</v>
      </c>
    </row>
    <row r="73">
      <c r="A73" s="4" t="inlineStr">
        <is>
          <t>Packaged Foods &amp; Meats</t>
        </is>
      </c>
      <c r="B73" s="4" t="inlineStr">
        <is>
          <t xml:space="preserve"> </t>
        </is>
      </c>
      <c r="C73" s="4" t="inlineStr">
        <is>
          <t xml:space="preserve"> </t>
        </is>
      </c>
    </row>
    <row r="74">
      <c r="A74" s="3" t="inlineStr">
        <is>
          <t>SEC Schedule, 12-15, Insurance Companies, Summary of Investments, Other than Investments in Related Parties [Line Items]</t>
        </is>
      </c>
      <c r="B74" s="4" t="inlineStr">
        <is>
          <t xml:space="preserve"> </t>
        </is>
      </c>
      <c r="C74" s="4" t="inlineStr">
        <is>
          <t xml:space="preserve"> </t>
        </is>
      </c>
    </row>
    <row r="75">
      <c r="A75" s="4" t="inlineStr">
        <is>
          <t>Total industry composition of investments at fair value</t>
        </is>
      </c>
      <c r="B75" s="8" t="n">
        <v>0.001</v>
      </c>
      <c r="C75"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Geographic Composition of investments at fair value (Details) - USD ($)</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Fair value of investments</t>
        </is>
      </c>
      <c r="B3" s="5" t="n">
        <v>1379664900</v>
      </c>
      <c r="C3" s="5" t="n">
        <v>737741430</v>
      </c>
    </row>
    <row r="4">
      <c r="A4" s="4" t="inlineStr">
        <is>
          <t>Total Investments at Fair Value</t>
        </is>
      </c>
      <c r="B4" s="9" t="n">
        <v>1</v>
      </c>
      <c r="C4" s="9" t="n">
        <v>1</v>
      </c>
    </row>
    <row r="5">
      <c r="A5" s="4" t="inlineStr">
        <is>
          <t>Fair Value as of Net Assets</t>
        </is>
      </c>
      <c r="B5" s="8" t="n">
        <v>2.044</v>
      </c>
      <c r="C5" s="8" t="n">
        <v>1.595</v>
      </c>
    </row>
    <row r="6">
      <c r="A6" s="4" t="inlineStr">
        <is>
          <t>UNITED STATE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Fair value of investments</t>
        </is>
      </c>
      <c r="B8" s="5" t="n">
        <v>1348192965</v>
      </c>
      <c r="C8" s="5" t="n">
        <v>707315347</v>
      </c>
    </row>
    <row r="9">
      <c r="A9" s="4" t="inlineStr">
        <is>
          <t>Total Investments at Fair Value</t>
        </is>
      </c>
      <c r="B9" s="8" t="n">
        <v>0.977</v>
      </c>
      <c r="C9" s="8" t="n">
        <v>0.959</v>
      </c>
    </row>
    <row r="10">
      <c r="A10" s="4" t="inlineStr">
        <is>
          <t>Fair Value as of Net Assets</t>
        </is>
      </c>
      <c r="B10" s="8" t="n">
        <v>1.997</v>
      </c>
      <c r="C10" s="8" t="n">
        <v>1.529</v>
      </c>
    </row>
    <row r="11">
      <c r="A11" s="4" t="inlineStr">
        <is>
          <t>AUSTRALIA</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Fair value of investments</t>
        </is>
      </c>
      <c r="B13" s="5" t="n">
        <v>31471935</v>
      </c>
      <c r="C13" s="5" t="n">
        <v>30426083</v>
      </c>
    </row>
    <row r="14">
      <c r="A14" s="4" t="inlineStr">
        <is>
          <t>Total Investments at Fair Value</t>
        </is>
      </c>
      <c r="B14" s="8" t="n">
        <v>0.023</v>
      </c>
      <c r="C14" s="8" t="n">
        <v>0.041</v>
      </c>
    </row>
    <row r="15">
      <c r="A15" s="4" t="inlineStr">
        <is>
          <t>Fair Value as of Net Assets</t>
        </is>
      </c>
      <c r="B15" s="8" t="n">
        <v>0.047</v>
      </c>
      <c r="C15" s="8" t="n">
        <v>0.0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und's assets carried at fair value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Investments at fair value</t>
        </is>
      </c>
      <c r="B3" s="5" t="n">
        <v>1379664900</v>
      </c>
      <c r="C3" s="5" t="n">
        <v>737741430</v>
      </c>
    </row>
    <row r="4">
      <c r="A4" s="4" t="inlineStr">
        <is>
          <t>First Lien Debt</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s at fair value</t>
        </is>
      </c>
      <c r="B6" s="6" t="n">
        <v>1339308277</v>
      </c>
      <c r="C6" s="6" t="n">
        <v>720809412</v>
      </c>
    </row>
    <row r="7">
      <c r="A7" s="4" t="inlineStr">
        <is>
          <t>Second Lien Deb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s at fair value</t>
        </is>
      </c>
      <c r="B9" s="6" t="n">
        <v>10000000</v>
      </c>
      <c r="C9" s="6" t="n">
        <v>9632000</v>
      </c>
    </row>
    <row r="10">
      <c r="A10" s="4" t="inlineStr">
        <is>
          <t>Equit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vestments at fair value</t>
        </is>
      </c>
      <c r="B12" s="6" t="n">
        <v>16548717</v>
      </c>
      <c r="C12" s="6" t="n">
        <v>7300018</v>
      </c>
    </row>
    <row r="13">
      <c r="A13" s="4" t="inlineStr">
        <is>
          <t>Mutual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nvestments at fair value</t>
        </is>
      </c>
      <c r="B15" s="6" t="n">
        <v>13807906</v>
      </c>
      <c r="C15" s="4" t="inlineStr">
        <is>
          <t xml:space="preserve"> </t>
        </is>
      </c>
    </row>
    <row r="16">
      <c r="A16" s="4" t="inlineStr">
        <is>
          <t>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Investments at fair value</t>
        </is>
      </c>
      <c r="B18" s="6" t="n">
        <v>13807906</v>
      </c>
      <c r="C18" s="6" t="n">
        <v>0</v>
      </c>
    </row>
    <row r="19">
      <c r="A19" s="4" t="inlineStr">
        <is>
          <t>Level 1 | First Lien Debt</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Investments at fair value</t>
        </is>
      </c>
      <c r="B21" s="6" t="n">
        <v>0</v>
      </c>
      <c r="C21" s="6" t="n">
        <v>0</v>
      </c>
    </row>
    <row r="22">
      <c r="A22" s="4" t="inlineStr">
        <is>
          <t>Level 1 | Second Lien Debt</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Investments at fair value</t>
        </is>
      </c>
      <c r="B24" s="6" t="n">
        <v>0</v>
      </c>
      <c r="C24" s="6" t="n">
        <v>0</v>
      </c>
    </row>
    <row r="25">
      <c r="A25" s="4" t="inlineStr">
        <is>
          <t>Level 1 | Equity</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Investments at fair value</t>
        </is>
      </c>
      <c r="B27" s="6" t="n">
        <v>0</v>
      </c>
      <c r="C27" s="6" t="n">
        <v>0</v>
      </c>
    </row>
    <row r="28">
      <c r="A28" s="4" t="inlineStr">
        <is>
          <t>Level 1 | Mutual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Investments at fair value</t>
        </is>
      </c>
      <c r="B30" s="6" t="n">
        <v>13807906</v>
      </c>
      <c r="C30" s="4" t="inlineStr">
        <is>
          <t xml:space="preserve"> </t>
        </is>
      </c>
    </row>
    <row r="31">
      <c r="A31" s="4" t="inlineStr">
        <is>
          <t>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Investments at fair value</t>
        </is>
      </c>
      <c r="B33" s="6" t="n">
        <v>0</v>
      </c>
      <c r="C33" s="6" t="n">
        <v>40500480</v>
      </c>
    </row>
    <row r="34">
      <c r="A34" s="4" t="inlineStr">
        <is>
          <t>Level 2 | First Lien Debt</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Investments at fair value</t>
        </is>
      </c>
      <c r="B36" s="6" t="n">
        <v>0</v>
      </c>
      <c r="C36" s="6" t="n">
        <v>40500480</v>
      </c>
    </row>
    <row r="37">
      <c r="A37" s="4" t="inlineStr">
        <is>
          <t>Level 2 | Second Lien Debt</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Investments at fair value</t>
        </is>
      </c>
      <c r="B39" s="6" t="n">
        <v>0</v>
      </c>
      <c r="C39" s="6" t="n">
        <v>0</v>
      </c>
    </row>
    <row r="40">
      <c r="A40" s="4" t="inlineStr">
        <is>
          <t>Level 2 | Equity</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Investments at fair value</t>
        </is>
      </c>
      <c r="B42" s="6" t="n">
        <v>0</v>
      </c>
      <c r="C42" s="6" t="n">
        <v>0</v>
      </c>
    </row>
    <row r="43">
      <c r="A43" s="4" t="inlineStr">
        <is>
          <t>Level 2 | Mutual Fu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Investments at fair value</t>
        </is>
      </c>
      <c r="B45" s="6" t="n">
        <v>0</v>
      </c>
      <c r="C45" s="4" t="inlineStr">
        <is>
          <t xml:space="preserve"> </t>
        </is>
      </c>
    </row>
    <row r="46">
      <c r="A46" s="4" t="inlineStr">
        <is>
          <t>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Investments at fair value</t>
        </is>
      </c>
      <c r="B48" s="6" t="n">
        <v>1365856994</v>
      </c>
      <c r="C48" s="6" t="n">
        <v>697240950</v>
      </c>
    </row>
    <row r="49">
      <c r="A49" s="4" t="inlineStr">
        <is>
          <t>Level 3 | First Lien Debt</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Investments at fair value</t>
        </is>
      </c>
      <c r="B51" s="6" t="n">
        <v>1339308277</v>
      </c>
      <c r="C51" s="6" t="n">
        <v>680308932</v>
      </c>
    </row>
    <row r="52">
      <c r="A52" s="4" t="inlineStr">
        <is>
          <t>Level 3 | Second Lien Debt</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Investments at fair value</t>
        </is>
      </c>
      <c r="B54" s="6" t="n">
        <v>10000000</v>
      </c>
      <c r="C54" s="6" t="n">
        <v>9632000</v>
      </c>
    </row>
    <row r="55">
      <c r="A55" s="4" t="inlineStr">
        <is>
          <t>Level 3 | Equity</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Investments at fair value</t>
        </is>
      </c>
      <c r="B57" s="6" t="n">
        <v>16548717</v>
      </c>
      <c r="C57" s="5" t="n">
        <v>7300018</v>
      </c>
    </row>
    <row r="58">
      <c r="A58" s="4" t="inlineStr">
        <is>
          <t>Level 3 | Mutual Fund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Investments at fair value</t>
        </is>
      </c>
      <c r="B60" s="5" t="n">
        <v>0</v>
      </c>
      <c r="C6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ummary of Reconciliation of Investments in Securities (Details) - USD ($)</t>
        </is>
      </c>
      <c r="B1" s="2" t="inlineStr">
        <is>
          <t>1 Months Ended</t>
        </is>
      </c>
      <c r="C1" s="2" t="inlineStr">
        <is>
          <t>12 Months Ended</t>
        </is>
      </c>
    </row>
    <row r="2">
      <c r="B2" s="2" t="inlineStr">
        <is>
          <t>Dec. 31, 2021</t>
        </is>
      </c>
      <c r="C2" s="2" t="inlineStr">
        <is>
          <t>Dec. 31, 2023</t>
        </is>
      </c>
      <c r="D2" s="2" t="inlineStr">
        <is>
          <t>Dec. 31, 2022</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Accretion of discount/ amortization of premium</t>
        </is>
      </c>
      <c r="B4" s="5" t="n">
        <v>12378</v>
      </c>
      <c r="C4" s="5" t="n">
        <v>4480937</v>
      </c>
      <c r="D4" s="5" t="n">
        <v>955066</v>
      </c>
    </row>
    <row r="5">
      <c r="A5" s="4" t="inlineStr">
        <is>
          <t>Realized gain (loss) on investments</t>
        </is>
      </c>
      <c r="B5" s="6" t="n">
        <v>0</v>
      </c>
      <c r="C5" s="6" t="n">
        <v>804231</v>
      </c>
      <c r="D5" s="6" t="n">
        <v>0</v>
      </c>
    </row>
    <row r="6">
      <c r="A6" s="4" t="inlineStr">
        <is>
          <t>Level 3</t>
        </is>
      </c>
      <c r="B6" s="4" t="inlineStr">
        <is>
          <t xml:space="preserve"> </t>
        </is>
      </c>
      <c r="C6" s="4" t="inlineStr">
        <is>
          <t xml:space="preserve"> </t>
        </is>
      </c>
      <c r="D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row>
    <row r="8">
      <c r="A8" s="4" t="inlineStr">
        <is>
          <t>Fair value, beginning of period</t>
        </is>
      </c>
      <c r="B8" s="4" t="inlineStr">
        <is>
          <t xml:space="preserve"> </t>
        </is>
      </c>
      <c r="C8" s="6" t="n">
        <v>697240950</v>
      </c>
      <c r="D8" s="6" t="n">
        <v>96189972</v>
      </c>
    </row>
    <row r="9">
      <c r="A9" s="4" t="inlineStr">
        <is>
          <t>Purchases of investments</t>
        </is>
      </c>
      <c r="B9" s="4" t="inlineStr">
        <is>
          <t xml:space="preserve"> </t>
        </is>
      </c>
      <c r="C9" s="6" t="n">
        <v>675605753</v>
      </c>
      <c r="D9" s="6" t="n">
        <v>602461089</v>
      </c>
    </row>
    <row r="10">
      <c r="A10" s="4" t="inlineStr">
        <is>
          <t>Proceeds from principal repayments and sales of investments</t>
        </is>
      </c>
      <c r="B10" s="4" t="inlineStr">
        <is>
          <t xml:space="preserve"> </t>
        </is>
      </c>
      <c r="C10" s="6" t="n">
        <v>-62264593</v>
      </c>
      <c r="D10" s="6" t="n">
        <v>-2112992</v>
      </c>
    </row>
    <row r="11">
      <c r="A11" s="4" t="inlineStr">
        <is>
          <t>Accretion of discount/ amortization of premium</t>
        </is>
      </c>
      <c r="B11" s="4" t="inlineStr">
        <is>
          <t xml:space="preserve"> </t>
        </is>
      </c>
      <c r="C11" s="6" t="n">
        <v>4480937</v>
      </c>
      <c r="D11" s="6" t="n">
        <v>898248</v>
      </c>
    </row>
    <row r="12">
      <c r="A12" s="4" t="inlineStr">
        <is>
          <t>Realized gain (loss) on investments</t>
        </is>
      </c>
      <c r="B12" s="4" t="inlineStr">
        <is>
          <t xml:space="preserve"> </t>
        </is>
      </c>
      <c r="C12" s="6" t="n">
        <v>804231</v>
      </c>
      <c r="D12" s="4" t="inlineStr">
        <is>
          <t xml:space="preserve"> </t>
        </is>
      </c>
    </row>
    <row r="13">
      <c r="A13" s="4" t="inlineStr">
        <is>
          <t>Transfers into Level 3</t>
        </is>
      </c>
      <c r="B13" s="4" t="inlineStr">
        <is>
          <t xml:space="preserve"> </t>
        </is>
      </c>
      <c r="C13" s="6" t="n">
        <v>40500480</v>
      </c>
      <c r="D13" s="4" t="inlineStr">
        <is>
          <t xml:space="preserve"> </t>
        </is>
      </c>
    </row>
    <row r="14">
      <c r="A14" s="4" t="inlineStr">
        <is>
          <t>Net change in unrealized appreciation (depreciation)</t>
        </is>
      </c>
      <c r="B14" s="4" t="inlineStr">
        <is>
          <t xml:space="preserve"> </t>
        </is>
      </c>
      <c r="C14" s="6" t="n">
        <v>9489236</v>
      </c>
      <c r="D14" s="6" t="n">
        <v>-195367</v>
      </c>
    </row>
    <row r="15">
      <c r="A15" s="4" t="inlineStr">
        <is>
          <t>Fair value, end of period</t>
        </is>
      </c>
      <c r="B15" s="6" t="n">
        <v>96189972</v>
      </c>
      <c r="C15" s="6" t="n">
        <v>1365856994</v>
      </c>
      <c r="D15" s="6" t="n">
        <v>697240950</v>
      </c>
    </row>
    <row r="16">
      <c r="A16" s="4" t="inlineStr">
        <is>
          <t>Net change in unrealized appreciation (depreciation) included in earnings related to financial instruments still held</t>
        </is>
      </c>
      <c r="B16" s="4" t="inlineStr">
        <is>
          <t xml:space="preserve"> </t>
        </is>
      </c>
      <c r="C16" s="6" t="n">
        <v>10252877</v>
      </c>
      <c r="D16" s="6" t="n">
        <v>-195367</v>
      </c>
    </row>
    <row r="17">
      <c r="A17" s="4" t="inlineStr">
        <is>
          <t>Level 3 | First Lien Debt</t>
        </is>
      </c>
      <c r="B17" s="4" t="inlineStr">
        <is>
          <t xml:space="preserve"> </t>
        </is>
      </c>
      <c r="C17" s="4" t="inlineStr">
        <is>
          <t xml:space="preserve"> </t>
        </is>
      </c>
      <c r="D17" s="4" t="inlineStr">
        <is>
          <t xml:space="preserve"> </t>
        </is>
      </c>
    </row>
    <row r="18">
      <c r="A18" s="3" t="inlineStr">
        <is>
          <t>Fair Value, Investments, Entities that Calculate Net Asset Value Per Share [Line Items]</t>
        </is>
      </c>
      <c r="B18" s="4" t="inlineStr">
        <is>
          <t xml:space="preserve"> </t>
        </is>
      </c>
      <c r="C18" s="4" t="inlineStr">
        <is>
          <t xml:space="preserve"> </t>
        </is>
      </c>
      <c r="D18" s="4" t="inlineStr">
        <is>
          <t xml:space="preserve"> </t>
        </is>
      </c>
    </row>
    <row r="19">
      <c r="A19" s="4" t="inlineStr">
        <is>
          <t>Fair value, beginning of period</t>
        </is>
      </c>
      <c r="B19" s="4" t="inlineStr">
        <is>
          <t xml:space="preserve"> </t>
        </is>
      </c>
      <c r="C19" s="6" t="n">
        <v>680308932</v>
      </c>
      <c r="D19" s="6" t="n">
        <v>96189972</v>
      </c>
    </row>
    <row r="20">
      <c r="A20" s="4" t="inlineStr">
        <is>
          <t>Purchases of investments</t>
        </is>
      </c>
      <c r="B20" s="4" t="inlineStr">
        <is>
          <t xml:space="preserve"> </t>
        </is>
      </c>
      <c r="C20" s="6" t="n">
        <v>667673069</v>
      </c>
      <c r="D20" s="6" t="n">
        <v>585527738</v>
      </c>
    </row>
    <row r="21">
      <c r="A21" s="4" t="inlineStr">
        <is>
          <t>Proceeds from principal repayments and sales of investments</t>
        </is>
      </c>
      <c r="B21" s="4" t="inlineStr">
        <is>
          <t xml:space="preserve"> </t>
        </is>
      </c>
      <c r="C21" s="6" t="n">
        <v>-62264593</v>
      </c>
      <c r="D21" s="6" t="n">
        <v>-2112992</v>
      </c>
    </row>
    <row r="22">
      <c r="A22" s="4" t="inlineStr">
        <is>
          <t>Accretion of discount/ amortization of premium</t>
        </is>
      </c>
      <c r="B22" s="4" t="inlineStr">
        <is>
          <t xml:space="preserve"> </t>
        </is>
      </c>
      <c r="C22" s="6" t="n">
        <v>4447596</v>
      </c>
      <c r="D22" s="6" t="n">
        <v>888083</v>
      </c>
    </row>
    <row r="23">
      <c r="A23" s="4" t="inlineStr">
        <is>
          <t>Realized gain (loss) on investments</t>
        </is>
      </c>
      <c r="B23" s="4" t="inlineStr">
        <is>
          <t xml:space="preserve"> </t>
        </is>
      </c>
      <c r="C23" s="6" t="n">
        <v>804231</v>
      </c>
      <c r="D23" s="4" t="inlineStr">
        <is>
          <t xml:space="preserve"> </t>
        </is>
      </c>
    </row>
    <row r="24">
      <c r="A24" s="4" t="inlineStr">
        <is>
          <t>Transfers into Level 3</t>
        </is>
      </c>
      <c r="B24" s="4" t="inlineStr">
        <is>
          <t xml:space="preserve"> </t>
        </is>
      </c>
      <c r="C24" s="6" t="n">
        <v>40500480</v>
      </c>
      <c r="D24" s="4" t="inlineStr">
        <is>
          <t xml:space="preserve"> </t>
        </is>
      </c>
    </row>
    <row r="25">
      <c r="A25" s="4" t="inlineStr">
        <is>
          <t>Net change in unrealized appreciation (depreciation)</t>
        </is>
      </c>
      <c r="B25" s="4" t="inlineStr">
        <is>
          <t xml:space="preserve"> </t>
        </is>
      </c>
      <c r="C25" s="6" t="n">
        <v>7838562</v>
      </c>
      <c r="D25" s="6" t="n">
        <v>-183869</v>
      </c>
    </row>
    <row r="26">
      <c r="A26" s="4" t="inlineStr">
        <is>
          <t>Fair value, end of period</t>
        </is>
      </c>
      <c r="B26" s="6" t="n">
        <v>96189972</v>
      </c>
      <c r="C26" s="6" t="n">
        <v>1339308277</v>
      </c>
      <c r="D26" s="6" t="n">
        <v>680308932</v>
      </c>
    </row>
    <row r="27">
      <c r="A27" s="4" t="inlineStr">
        <is>
          <t>Net change in unrealized appreciation (depreciation) included in earnings related to financial instruments still held</t>
        </is>
      </c>
      <c r="B27" s="4" t="inlineStr">
        <is>
          <t xml:space="preserve"> </t>
        </is>
      </c>
      <c r="C27" s="6" t="n">
        <v>8602203</v>
      </c>
      <c r="D27" s="6" t="n">
        <v>-183869</v>
      </c>
    </row>
    <row r="28">
      <c r="A28" s="4" t="inlineStr">
        <is>
          <t>Level 3 | Second Lien Debt</t>
        </is>
      </c>
      <c r="B28" s="4" t="inlineStr">
        <is>
          <t xml:space="preserve"> </t>
        </is>
      </c>
      <c r="C28" s="4" t="inlineStr">
        <is>
          <t xml:space="preserve"> </t>
        </is>
      </c>
      <c r="D28" s="4" t="inlineStr">
        <is>
          <t xml:space="preserve"> </t>
        </is>
      </c>
    </row>
    <row r="29">
      <c r="A29" s="3" t="inlineStr">
        <is>
          <t>Fair Value, Investments, Entities that Calculate Net Asset Value Per Share [Line Items]</t>
        </is>
      </c>
      <c r="B29" s="4" t="inlineStr">
        <is>
          <t xml:space="preserve"> </t>
        </is>
      </c>
      <c r="C29" s="4" t="inlineStr">
        <is>
          <t xml:space="preserve"> </t>
        </is>
      </c>
      <c r="D29" s="4" t="inlineStr">
        <is>
          <t xml:space="preserve"> </t>
        </is>
      </c>
    </row>
    <row r="30">
      <c r="A30" s="4" t="inlineStr">
        <is>
          <t>Fair value, beginning of period</t>
        </is>
      </c>
      <c r="B30" s="4" t="inlineStr">
        <is>
          <t xml:space="preserve"> </t>
        </is>
      </c>
      <c r="C30" s="6" t="n">
        <v>9632000</v>
      </c>
      <c r="D30" s="6" t="n">
        <v>0</v>
      </c>
    </row>
    <row r="31">
      <c r="A31" s="4" t="inlineStr">
        <is>
          <t>Purchases of investments</t>
        </is>
      </c>
      <c r="B31" s="4" t="inlineStr">
        <is>
          <t xml:space="preserve"> </t>
        </is>
      </c>
      <c r="C31" s="6" t="n">
        <v>0</v>
      </c>
      <c r="D31" s="6" t="n">
        <v>9633333</v>
      </c>
    </row>
    <row r="32">
      <c r="A32" s="4" t="inlineStr">
        <is>
          <t>Proceeds from principal repayments and sales of investments</t>
        </is>
      </c>
      <c r="B32" s="4" t="inlineStr">
        <is>
          <t xml:space="preserve"> </t>
        </is>
      </c>
      <c r="C32" s="6" t="n">
        <v>0</v>
      </c>
      <c r="D32" s="6" t="n">
        <v>0</v>
      </c>
    </row>
    <row r="33">
      <c r="A33" s="4" t="inlineStr">
        <is>
          <t>Accretion of discount/ amortization of premium</t>
        </is>
      </c>
      <c r="B33" s="4" t="inlineStr">
        <is>
          <t xml:space="preserve"> </t>
        </is>
      </c>
      <c r="C33" s="6" t="n">
        <v>33341</v>
      </c>
      <c r="D33" s="6" t="n">
        <v>10165</v>
      </c>
    </row>
    <row r="34">
      <c r="A34" s="4" t="inlineStr">
        <is>
          <t>Realized gain (loss) on investments</t>
        </is>
      </c>
      <c r="B34" s="4" t="inlineStr">
        <is>
          <t xml:space="preserve"> </t>
        </is>
      </c>
      <c r="C34" s="6" t="n">
        <v>0</v>
      </c>
      <c r="D34" s="4" t="inlineStr">
        <is>
          <t xml:space="preserve"> </t>
        </is>
      </c>
    </row>
    <row r="35">
      <c r="A35" s="4" t="inlineStr">
        <is>
          <t>Transfers into Level 3</t>
        </is>
      </c>
      <c r="B35" s="4" t="inlineStr">
        <is>
          <t xml:space="preserve"> </t>
        </is>
      </c>
      <c r="C35" s="6" t="n">
        <v>0</v>
      </c>
      <c r="D35" s="4" t="inlineStr">
        <is>
          <t xml:space="preserve"> </t>
        </is>
      </c>
    </row>
    <row r="36">
      <c r="A36" s="4" t="inlineStr">
        <is>
          <t>Net change in unrealized appreciation (depreciation)</t>
        </is>
      </c>
      <c r="B36" s="4" t="inlineStr">
        <is>
          <t xml:space="preserve"> </t>
        </is>
      </c>
      <c r="C36" s="6" t="n">
        <v>334659</v>
      </c>
      <c r="D36" s="6" t="n">
        <v>-11498</v>
      </c>
    </row>
    <row r="37">
      <c r="A37" s="4" t="inlineStr">
        <is>
          <t>Fair value, end of period</t>
        </is>
      </c>
      <c r="B37" s="6" t="n">
        <v>0</v>
      </c>
      <c r="C37" s="6" t="n">
        <v>10000000</v>
      </c>
      <c r="D37" s="6" t="n">
        <v>9632000</v>
      </c>
    </row>
    <row r="38">
      <c r="A38" s="4" t="inlineStr">
        <is>
          <t>Net change in unrealized appreciation (depreciation) included in earnings related to financial instruments still held</t>
        </is>
      </c>
      <c r="B38" s="4" t="inlineStr">
        <is>
          <t xml:space="preserve"> </t>
        </is>
      </c>
      <c r="C38" s="6" t="n">
        <v>334659</v>
      </c>
      <c r="D38" s="6" t="n">
        <v>-11498</v>
      </c>
    </row>
    <row r="39">
      <c r="A39" s="4" t="inlineStr">
        <is>
          <t>Level 3 | Equity</t>
        </is>
      </c>
      <c r="B39" s="4" t="inlineStr">
        <is>
          <t xml:space="preserve"> </t>
        </is>
      </c>
      <c r="C39" s="4" t="inlineStr">
        <is>
          <t xml:space="preserve"> </t>
        </is>
      </c>
      <c r="D39" s="4" t="inlineStr">
        <is>
          <t xml:space="preserve"> </t>
        </is>
      </c>
    </row>
    <row r="40">
      <c r="A40" s="3" t="inlineStr">
        <is>
          <t>Fair Value, Investments, Entities that Calculate Net Asset Value Per Share [Line Items]</t>
        </is>
      </c>
      <c r="B40" s="4" t="inlineStr">
        <is>
          <t xml:space="preserve"> </t>
        </is>
      </c>
      <c r="C40" s="4" t="inlineStr">
        <is>
          <t xml:space="preserve"> </t>
        </is>
      </c>
      <c r="D40" s="4" t="inlineStr">
        <is>
          <t xml:space="preserve"> </t>
        </is>
      </c>
    </row>
    <row r="41">
      <c r="A41" s="4" t="inlineStr">
        <is>
          <t>Fair value, beginning of period</t>
        </is>
      </c>
      <c r="B41" s="4" t="inlineStr">
        <is>
          <t xml:space="preserve"> </t>
        </is>
      </c>
      <c r="C41" s="6" t="n">
        <v>7300018</v>
      </c>
      <c r="D41" s="6" t="n">
        <v>0</v>
      </c>
    </row>
    <row r="42">
      <c r="A42" s="4" t="inlineStr">
        <is>
          <t>Purchases of investments</t>
        </is>
      </c>
      <c r="B42" s="4" t="inlineStr">
        <is>
          <t xml:space="preserve"> </t>
        </is>
      </c>
      <c r="C42" s="6" t="n">
        <v>7932684</v>
      </c>
      <c r="D42" s="6" t="n">
        <v>7300018</v>
      </c>
    </row>
    <row r="43">
      <c r="A43" s="4" t="inlineStr">
        <is>
          <t>Proceeds from principal repayments and sales of investments</t>
        </is>
      </c>
      <c r="B43" s="4" t="inlineStr">
        <is>
          <t xml:space="preserve"> </t>
        </is>
      </c>
      <c r="C43" s="6" t="n">
        <v>0</v>
      </c>
      <c r="D43" s="6" t="n">
        <v>0</v>
      </c>
    </row>
    <row r="44">
      <c r="A44" s="4" t="inlineStr">
        <is>
          <t>Accretion of discount/ amortization of premium</t>
        </is>
      </c>
      <c r="B44" s="4" t="inlineStr">
        <is>
          <t xml:space="preserve"> </t>
        </is>
      </c>
      <c r="C44" s="6" t="n">
        <v>0</v>
      </c>
      <c r="D44" s="6" t="n">
        <v>0</v>
      </c>
    </row>
    <row r="45">
      <c r="A45" s="4" t="inlineStr">
        <is>
          <t>Realized gain (loss) on investments</t>
        </is>
      </c>
      <c r="B45" s="4" t="inlineStr">
        <is>
          <t xml:space="preserve"> </t>
        </is>
      </c>
      <c r="C45" s="6" t="n">
        <v>0</v>
      </c>
      <c r="D45" s="4" t="inlineStr">
        <is>
          <t xml:space="preserve"> </t>
        </is>
      </c>
    </row>
    <row r="46">
      <c r="A46" s="4" t="inlineStr">
        <is>
          <t>Transfers into Level 3</t>
        </is>
      </c>
      <c r="B46" s="4" t="inlineStr">
        <is>
          <t xml:space="preserve"> </t>
        </is>
      </c>
      <c r="C46" s="6" t="n">
        <v>0</v>
      </c>
      <c r="D46" s="4" t="inlineStr">
        <is>
          <t xml:space="preserve"> </t>
        </is>
      </c>
    </row>
    <row r="47">
      <c r="A47" s="4" t="inlineStr">
        <is>
          <t>Net change in unrealized appreciation (depreciation)</t>
        </is>
      </c>
      <c r="B47" s="4" t="inlineStr">
        <is>
          <t xml:space="preserve"> </t>
        </is>
      </c>
      <c r="C47" s="6" t="n">
        <v>1316015</v>
      </c>
      <c r="D47" s="6" t="n">
        <v>0</v>
      </c>
    </row>
    <row r="48">
      <c r="A48" s="4" t="inlineStr">
        <is>
          <t>Fair value, end of period</t>
        </is>
      </c>
      <c r="B48" s="5" t="n">
        <v>0</v>
      </c>
      <c r="C48" s="6" t="n">
        <v>16548717</v>
      </c>
      <c r="D48" s="6" t="n">
        <v>7300018</v>
      </c>
    </row>
    <row r="49">
      <c r="A49" s="4" t="inlineStr">
        <is>
          <t>Net change in unrealized appreciation (depreciation) included in earnings related to financial instruments still held</t>
        </is>
      </c>
      <c r="B49" s="4" t="inlineStr">
        <is>
          <t xml:space="preserve"> </t>
        </is>
      </c>
      <c r="C49" s="5" t="n">
        <v>1316015</v>
      </c>
      <c r="D49" s="5"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3" customWidth="1" min="2" max="2"/>
    <col width="47" customWidth="1" min="3" max="3"/>
    <col width="21" customWidth="1" min="4" max="4"/>
  </cols>
  <sheetData>
    <row r="1">
      <c r="A1" s="1" t="inlineStr">
        <is>
          <t>Fair Value Measurements - Summary of Level 3 securities held by the Fundbased on unobservable inputs (Details) - USD ($)</t>
        </is>
      </c>
      <c r="C1" s="2" t="inlineStr">
        <is>
          <t>12 Months Ended</t>
        </is>
      </c>
    </row>
    <row r="2">
      <c r="C2" s="2" t="inlineStr">
        <is>
          <t>Dec. 31, 2023</t>
        </is>
      </c>
      <c r="D2" s="2" t="inlineStr">
        <is>
          <t>Dec. 31, 2022</t>
        </is>
      </c>
    </row>
    <row r="3">
      <c r="A3" s="3" t="inlineStr">
        <is>
          <t>Summary of Investment Holdings [Line Items]</t>
        </is>
      </c>
      <c r="C3" s="4" t="inlineStr">
        <is>
          <t xml:space="preserve"> </t>
        </is>
      </c>
      <c r="D3" s="4" t="inlineStr">
        <is>
          <t xml:space="preserve"> </t>
        </is>
      </c>
    </row>
    <row r="4">
      <c r="A4" s="4" t="inlineStr">
        <is>
          <t>Investments at fair value</t>
        </is>
      </c>
      <c r="C4" s="5" t="n">
        <v>1379664900</v>
      </c>
      <c r="D4" s="5" t="n">
        <v>737741430</v>
      </c>
    </row>
    <row r="5">
      <c r="A5" s="4" t="inlineStr">
        <is>
          <t>Level 3</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Investments at fair value</t>
        </is>
      </c>
      <c r="C7" s="5" t="n">
        <v>1365856994</v>
      </c>
      <c r="D7" s="6" t="n">
        <v>697240950</v>
      </c>
    </row>
    <row r="8">
      <c r="A8" s="4" t="inlineStr">
        <is>
          <t>Market approach | Level 3 | Transaction price</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Valuation technique</t>
        </is>
      </c>
      <c r="C10" s="4" t="inlineStr">
        <is>
          <t>Market approach</t>
        </is>
      </c>
      <c r="D10" s="4" t="inlineStr">
        <is>
          <t xml:space="preserve"> </t>
        </is>
      </c>
    </row>
    <row r="11">
      <c r="A11" s="4" t="inlineStr">
        <is>
          <t>Unobservable input</t>
        </is>
      </c>
      <c r="C11" s="4" t="inlineStr">
        <is>
          <t>Transaction price</t>
        </is>
      </c>
      <c r="D11" s="4" t="inlineStr">
        <is>
          <t xml:space="preserve"> </t>
        </is>
      </c>
    </row>
    <row r="12">
      <c r="A12" s="4" t="inlineStr">
        <is>
          <t>Impact on valuation from increase in input</t>
        </is>
      </c>
      <c r="B12" s="4" t="inlineStr">
        <is>
          <t>[1]</t>
        </is>
      </c>
      <c r="C12" s="4" t="inlineStr">
        <is>
          <t>Increase</t>
        </is>
      </c>
      <c r="D12" s="4" t="inlineStr">
        <is>
          <t xml:space="preserve"> </t>
        </is>
      </c>
    </row>
    <row r="13">
      <c r="A13" s="4" t="inlineStr">
        <is>
          <t>Market approach | Level 3 | Transaction price | Minimum</t>
        </is>
      </c>
      <c r="C13" s="4" t="inlineStr">
        <is>
          <t xml:space="preserve"> </t>
        </is>
      </c>
      <c r="D13" s="4" t="inlineStr">
        <is>
          <t xml:space="preserve"> </t>
        </is>
      </c>
    </row>
    <row r="14">
      <c r="A14" s="3" t="inlineStr">
        <is>
          <t>Summary of Investment Holdings [Line Items]</t>
        </is>
      </c>
      <c r="C14" s="4" t="inlineStr">
        <is>
          <t xml:space="preserve"> </t>
        </is>
      </c>
      <c r="D14" s="4" t="inlineStr">
        <is>
          <t xml:space="preserve"> </t>
        </is>
      </c>
    </row>
    <row r="15">
      <c r="A15" s="4" t="inlineStr">
        <is>
          <t>Transaction price</t>
        </is>
      </c>
      <c r="C15" s="5" t="n">
        <v>1</v>
      </c>
      <c r="D15" s="4" t="inlineStr">
        <is>
          <t xml:space="preserve"> </t>
        </is>
      </c>
    </row>
    <row r="16">
      <c r="A16" s="4" t="inlineStr">
        <is>
          <t>Market approach | Level 3 | Transaction price | Maximum [Member]</t>
        </is>
      </c>
      <c r="C16" s="4" t="inlineStr">
        <is>
          <t xml:space="preserve"> </t>
        </is>
      </c>
      <c r="D16" s="4" t="inlineStr">
        <is>
          <t xml:space="preserve"> </t>
        </is>
      </c>
    </row>
    <row r="17">
      <c r="A17" s="3" t="inlineStr">
        <is>
          <t>Summary of Investment Holdings [Line Items]</t>
        </is>
      </c>
      <c r="C17" s="4" t="inlineStr">
        <is>
          <t xml:space="preserve"> </t>
        </is>
      </c>
      <c r="D17" s="4" t="inlineStr">
        <is>
          <t xml:space="preserve"> </t>
        </is>
      </c>
    </row>
    <row r="18">
      <c r="A18" s="4" t="inlineStr">
        <is>
          <t>Transaction price</t>
        </is>
      </c>
      <c r="C18" s="6" t="n">
        <v>1</v>
      </c>
      <c r="D18" s="4" t="inlineStr">
        <is>
          <t xml:space="preserve"> </t>
        </is>
      </c>
    </row>
    <row r="19">
      <c r="A19" s="4" t="inlineStr">
        <is>
          <t>Market approach | Level 3 | Transaction price | Weighted Average</t>
        </is>
      </c>
      <c r="C19" s="4" t="inlineStr">
        <is>
          <t xml:space="preserve"> </t>
        </is>
      </c>
      <c r="D19" s="4" t="inlineStr">
        <is>
          <t xml:space="preserve"> </t>
        </is>
      </c>
    </row>
    <row r="20">
      <c r="A20" s="3" t="inlineStr">
        <is>
          <t>Summary of Investment Holdings [Line Items]</t>
        </is>
      </c>
      <c r="C20" s="4" t="inlineStr">
        <is>
          <t xml:space="preserve"> </t>
        </is>
      </c>
      <c r="D20" s="4" t="inlineStr">
        <is>
          <t xml:space="preserve"> </t>
        </is>
      </c>
    </row>
    <row r="21">
      <c r="A21" s="4" t="inlineStr">
        <is>
          <t>Transaction price</t>
        </is>
      </c>
      <c r="C21" s="6" t="n">
        <v>1</v>
      </c>
      <c r="D21" s="4" t="inlineStr">
        <is>
          <t xml:space="preserve"> </t>
        </is>
      </c>
    </row>
    <row r="22">
      <c r="A22" s="4" t="inlineStr">
        <is>
          <t>First Lien Debt</t>
        </is>
      </c>
      <c r="C22" s="4" t="inlineStr">
        <is>
          <t xml:space="preserve"> </t>
        </is>
      </c>
      <c r="D22" s="4" t="inlineStr">
        <is>
          <t xml:space="preserve"> </t>
        </is>
      </c>
    </row>
    <row r="23">
      <c r="A23" s="3" t="inlineStr">
        <is>
          <t>Summary of Investment Holdings [Line Items]</t>
        </is>
      </c>
      <c r="C23" s="4" t="inlineStr">
        <is>
          <t xml:space="preserve"> </t>
        </is>
      </c>
      <c r="D23" s="4" t="inlineStr">
        <is>
          <t xml:space="preserve"> </t>
        </is>
      </c>
    </row>
    <row r="24">
      <c r="A24" s="4" t="inlineStr">
        <is>
          <t>Investments at fair value</t>
        </is>
      </c>
      <c r="C24" s="6" t="n">
        <v>1339308277</v>
      </c>
      <c r="D24" s="6" t="n">
        <v>720809412</v>
      </c>
    </row>
    <row r="25">
      <c r="A25" s="4" t="inlineStr">
        <is>
          <t>First Lien Debt | Level 3</t>
        </is>
      </c>
      <c r="C25" s="4" t="inlineStr">
        <is>
          <t xml:space="preserve"> </t>
        </is>
      </c>
      <c r="D25" s="4" t="inlineStr">
        <is>
          <t xml:space="preserve"> </t>
        </is>
      </c>
    </row>
    <row r="26">
      <c r="A26" s="3" t="inlineStr">
        <is>
          <t>Summary of Investment Holdings [Line Items]</t>
        </is>
      </c>
      <c r="C26" s="4" t="inlineStr">
        <is>
          <t xml:space="preserve"> </t>
        </is>
      </c>
      <c r="D26" s="4" t="inlineStr">
        <is>
          <t xml:space="preserve"> </t>
        </is>
      </c>
    </row>
    <row r="27">
      <c r="A27" s="4" t="inlineStr">
        <is>
          <t>Investments at fair value</t>
        </is>
      </c>
      <c r="C27" s="6" t="n">
        <v>1339308277</v>
      </c>
      <c r="D27" s="6" t="n">
        <v>680308932</v>
      </c>
    </row>
    <row r="28">
      <c r="A28" s="4" t="inlineStr">
        <is>
          <t>First Lien Debt | Market approach | Level 3 | Transaction price</t>
        </is>
      </c>
      <c r="C28" s="4" t="inlineStr">
        <is>
          <t xml:space="preserve"> </t>
        </is>
      </c>
      <c r="D28" s="4" t="inlineStr">
        <is>
          <t xml:space="preserve"> </t>
        </is>
      </c>
    </row>
    <row r="29">
      <c r="A29" s="3" t="inlineStr">
        <is>
          <t>Summary of Investment Holdings [Line Items]</t>
        </is>
      </c>
      <c r="C29" s="4" t="inlineStr">
        <is>
          <t xml:space="preserve"> </t>
        </is>
      </c>
      <c r="D29" s="4" t="inlineStr">
        <is>
          <t xml:space="preserve"> </t>
        </is>
      </c>
    </row>
    <row r="30">
      <c r="A30" s="4" t="inlineStr">
        <is>
          <t>Investments at fair value</t>
        </is>
      </c>
      <c r="C30" s="5" t="n">
        <v>1339308277</v>
      </c>
      <c r="D30" s="5" t="n">
        <v>680308932</v>
      </c>
    </row>
    <row r="31">
      <c r="A31" s="4" t="inlineStr">
        <is>
          <t>Valuation technique</t>
        </is>
      </c>
      <c r="C31" s="4" t="inlineStr">
        <is>
          <t>Market approach</t>
        </is>
      </c>
      <c r="D31" s="4" t="inlineStr">
        <is>
          <t>Market approach</t>
        </is>
      </c>
    </row>
    <row r="32">
      <c r="A32" s="4" t="inlineStr">
        <is>
          <t>Unobservable input</t>
        </is>
      </c>
      <c r="C32" s="4" t="inlineStr">
        <is>
          <t>Transaction price</t>
        </is>
      </c>
      <c r="D32" s="4" t="inlineStr">
        <is>
          <t>Transaction price</t>
        </is>
      </c>
    </row>
    <row r="33">
      <c r="A33" s="4" t="inlineStr">
        <is>
          <t>Impact on valuation from increase in input</t>
        </is>
      </c>
      <c r="B33" s="4" t="inlineStr">
        <is>
          <t>[1]</t>
        </is>
      </c>
      <c r="C33" s="4" t="inlineStr">
        <is>
          <t>Increase</t>
        </is>
      </c>
      <c r="D33" s="4" t="inlineStr">
        <is>
          <t>Increase</t>
        </is>
      </c>
    </row>
    <row r="34">
      <c r="A34" s="4" t="inlineStr">
        <is>
          <t>First Lien Debt | Market approach | Level 3 | Transaction price | Minimum</t>
        </is>
      </c>
      <c r="C34" s="4" t="inlineStr">
        <is>
          <t xml:space="preserve"> </t>
        </is>
      </c>
      <c r="D34" s="4" t="inlineStr">
        <is>
          <t xml:space="preserve"> </t>
        </is>
      </c>
    </row>
    <row r="35">
      <c r="A35" s="3" t="inlineStr">
        <is>
          <t>Summary of Investment Holdings [Line Items]</t>
        </is>
      </c>
      <c r="C35" s="4" t="inlineStr">
        <is>
          <t xml:space="preserve"> </t>
        </is>
      </c>
      <c r="D35" s="4" t="inlineStr">
        <is>
          <t xml:space="preserve"> </t>
        </is>
      </c>
    </row>
    <row r="36">
      <c r="A36" s="4" t="inlineStr">
        <is>
          <t>Transaction price</t>
        </is>
      </c>
      <c r="C36" s="10" t="n">
        <v>97.5</v>
      </c>
      <c r="D36" s="10" t="n">
        <v>96.5</v>
      </c>
    </row>
    <row r="37">
      <c r="A37" s="4" t="inlineStr">
        <is>
          <t>First Lien Debt | Market approach | Level 3 | Transaction price | Maximum [Member]</t>
        </is>
      </c>
      <c r="C37" s="4" t="inlineStr">
        <is>
          <t xml:space="preserve"> </t>
        </is>
      </c>
      <c r="D37" s="4" t="inlineStr">
        <is>
          <t xml:space="preserve"> </t>
        </is>
      </c>
    </row>
    <row r="38">
      <c r="A38" s="3" t="inlineStr">
        <is>
          <t>Summary of Investment Holdings [Line Items]</t>
        </is>
      </c>
      <c r="C38" s="4" t="inlineStr">
        <is>
          <t xml:space="preserve"> </t>
        </is>
      </c>
      <c r="D38" s="4" t="inlineStr">
        <is>
          <t xml:space="preserve"> </t>
        </is>
      </c>
    </row>
    <row r="39">
      <c r="A39" s="4" t="inlineStr">
        <is>
          <t>Transaction price</t>
        </is>
      </c>
      <c r="C39" s="11" t="n">
        <v>97.5</v>
      </c>
      <c r="D39" s="6" t="n">
        <v>99</v>
      </c>
    </row>
    <row r="40">
      <c r="A40" s="4" t="inlineStr">
        <is>
          <t>First Lien Debt | Market approach | Level 3 | Transaction price | Weighted Average</t>
        </is>
      </c>
      <c r="C40" s="4" t="inlineStr">
        <is>
          <t xml:space="preserve"> </t>
        </is>
      </c>
      <c r="D40" s="4" t="inlineStr">
        <is>
          <t xml:space="preserve"> </t>
        </is>
      </c>
    </row>
    <row r="41">
      <c r="A41" s="3" t="inlineStr">
        <is>
          <t>Summary of Investment Holdings [Line Items]</t>
        </is>
      </c>
      <c r="C41" s="4" t="inlineStr">
        <is>
          <t xml:space="preserve"> </t>
        </is>
      </c>
      <c r="D41" s="4" t="inlineStr">
        <is>
          <t xml:space="preserve"> </t>
        </is>
      </c>
    </row>
    <row r="42">
      <c r="A42" s="4" t="inlineStr">
        <is>
          <t>Transaction price</t>
        </is>
      </c>
      <c r="C42" s="10" t="n">
        <v>97.5</v>
      </c>
      <c r="D42" s="7" t="n">
        <v>97.11</v>
      </c>
    </row>
    <row r="43">
      <c r="A43" s="4" t="inlineStr">
        <is>
          <t>First Lien Debt | Discounted Cash Flow | Level 3 | Yield</t>
        </is>
      </c>
      <c r="C43" s="4" t="inlineStr">
        <is>
          <t xml:space="preserve"> </t>
        </is>
      </c>
      <c r="D43" s="4" t="inlineStr">
        <is>
          <t xml:space="preserve"> </t>
        </is>
      </c>
    </row>
    <row r="44">
      <c r="A44" s="3" t="inlineStr">
        <is>
          <t>Summary of Investment Holdings [Line Items]</t>
        </is>
      </c>
      <c r="C44" s="4" t="inlineStr">
        <is>
          <t xml:space="preserve"> </t>
        </is>
      </c>
      <c r="D44" s="4" t="inlineStr">
        <is>
          <t xml:space="preserve"> </t>
        </is>
      </c>
    </row>
    <row r="45">
      <c r="A45" s="4" t="inlineStr">
        <is>
          <t>Valuation technique</t>
        </is>
      </c>
      <c r="C45" s="4" t="inlineStr">
        <is>
          <t>Discounted cash flow</t>
        </is>
      </c>
      <c r="D45" s="4" t="inlineStr">
        <is>
          <t xml:space="preserve"> </t>
        </is>
      </c>
    </row>
    <row r="46">
      <c r="A46" s="4" t="inlineStr">
        <is>
          <t>Unobservable input</t>
        </is>
      </c>
      <c r="C46" s="4" t="inlineStr">
        <is>
          <t>Yield</t>
        </is>
      </c>
      <c r="D46" s="4" t="inlineStr">
        <is>
          <t xml:space="preserve"> </t>
        </is>
      </c>
    </row>
    <row r="47">
      <c r="A47" s="4" t="inlineStr">
        <is>
          <t>Impact on valuation from increase in input</t>
        </is>
      </c>
      <c r="B47" s="4" t="inlineStr">
        <is>
          <t>[1]</t>
        </is>
      </c>
      <c r="C47" s="4" t="inlineStr">
        <is>
          <t>Decrease</t>
        </is>
      </c>
      <c r="D47" s="4" t="inlineStr">
        <is>
          <t xml:space="preserve"> </t>
        </is>
      </c>
    </row>
    <row r="48">
      <c r="A48" s="4" t="inlineStr">
        <is>
          <t>First Lien Debt | Discounted Cash Flow | Level 3 | Yield | Minimum</t>
        </is>
      </c>
      <c r="C48" s="4" t="inlineStr">
        <is>
          <t xml:space="preserve"> </t>
        </is>
      </c>
      <c r="D48" s="4" t="inlineStr">
        <is>
          <t xml:space="preserve"> </t>
        </is>
      </c>
    </row>
    <row r="49">
      <c r="A49" s="3" t="inlineStr">
        <is>
          <t>Summary of Investment Holdings [Line Items]</t>
        </is>
      </c>
      <c r="C49" s="4" t="inlineStr">
        <is>
          <t xml:space="preserve"> </t>
        </is>
      </c>
      <c r="D49" s="4" t="inlineStr">
        <is>
          <t xml:space="preserve"> </t>
        </is>
      </c>
    </row>
    <row r="50">
      <c r="A50" s="4" t="inlineStr">
        <is>
          <t>Discount rate</t>
        </is>
      </c>
      <c r="C50" s="8" t="n">
        <v>0.082</v>
      </c>
      <c r="D50" s="4" t="inlineStr">
        <is>
          <t xml:space="preserve"> </t>
        </is>
      </c>
    </row>
    <row r="51">
      <c r="A51" s="4" t="inlineStr">
        <is>
          <t>First Lien Debt | Discounted Cash Flow | Level 3 | Yield | Maximum [Member]</t>
        </is>
      </c>
      <c r="C51" s="4" t="inlineStr">
        <is>
          <t xml:space="preserve"> </t>
        </is>
      </c>
      <c r="D51" s="4" t="inlineStr">
        <is>
          <t xml:space="preserve"> </t>
        </is>
      </c>
    </row>
    <row r="52">
      <c r="A52" s="3" t="inlineStr">
        <is>
          <t>Summary of Investment Holdings [Line Items]</t>
        </is>
      </c>
      <c r="C52" s="4" t="inlineStr">
        <is>
          <t xml:space="preserve"> </t>
        </is>
      </c>
      <c r="D52" s="4" t="inlineStr">
        <is>
          <t xml:space="preserve"> </t>
        </is>
      </c>
    </row>
    <row r="53">
      <c r="A53" s="4" t="inlineStr">
        <is>
          <t>Discount rate</t>
        </is>
      </c>
      <c r="C53" s="8" t="n">
        <v>0.139</v>
      </c>
      <c r="D53" s="4" t="inlineStr">
        <is>
          <t xml:space="preserve"> </t>
        </is>
      </c>
    </row>
    <row r="54">
      <c r="A54" s="4" t="inlineStr">
        <is>
          <t>First Lien Debt | Discounted Cash Flow | Level 3 | Yield | Weighted Average</t>
        </is>
      </c>
      <c r="C54" s="4" t="inlineStr">
        <is>
          <t xml:space="preserve"> </t>
        </is>
      </c>
      <c r="D54" s="4" t="inlineStr">
        <is>
          <t xml:space="preserve"> </t>
        </is>
      </c>
    </row>
    <row r="55">
      <c r="A55" s="3" t="inlineStr">
        <is>
          <t>Summary of Investment Holdings [Line Items]</t>
        </is>
      </c>
      <c r="C55" s="4" t="inlineStr">
        <is>
          <t xml:space="preserve"> </t>
        </is>
      </c>
      <c r="D55" s="4" t="inlineStr">
        <is>
          <t xml:space="preserve"> </t>
        </is>
      </c>
    </row>
    <row r="56">
      <c r="A56" s="4" t="inlineStr">
        <is>
          <t>Discount rate</t>
        </is>
      </c>
      <c r="C56" s="9" t="n">
        <v>0.11</v>
      </c>
      <c r="D56" s="4" t="inlineStr">
        <is>
          <t xml:space="preserve"> </t>
        </is>
      </c>
    </row>
    <row r="57">
      <c r="A57" s="4" t="inlineStr">
        <is>
          <t>First Lien Debt | Discounted Cash Flow | Level 3 | Discount rate</t>
        </is>
      </c>
      <c r="C57" s="4" t="inlineStr">
        <is>
          <t xml:space="preserve"> </t>
        </is>
      </c>
      <c r="D57" s="4" t="inlineStr">
        <is>
          <t xml:space="preserve"> </t>
        </is>
      </c>
    </row>
    <row r="58">
      <c r="A58" s="3" t="inlineStr">
        <is>
          <t>Summary of Investment Holdings [Line Items]</t>
        </is>
      </c>
      <c r="C58" s="4" t="inlineStr">
        <is>
          <t xml:space="preserve"> </t>
        </is>
      </c>
      <c r="D58" s="4" t="inlineStr">
        <is>
          <t xml:space="preserve"> </t>
        </is>
      </c>
    </row>
    <row r="59">
      <c r="A59" s="4" t="inlineStr">
        <is>
          <t>Valuation technique</t>
        </is>
      </c>
      <c r="C59" s="4" t="inlineStr">
        <is>
          <t xml:space="preserve"> </t>
        </is>
      </c>
      <c r="D59" s="4" t="inlineStr">
        <is>
          <t>Discounted cash flow</t>
        </is>
      </c>
    </row>
    <row r="60">
      <c r="A60" s="4" t="inlineStr">
        <is>
          <t>Unobservable input</t>
        </is>
      </c>
      <c r="C60" s="4" t="inlineStr">
        <is>
          <t xml:space="preserve"> </t>
        </is>
      </c>
      <c r="D60" s="4" t="inlineStr">
        <is>
          <t>Discount rate</t>
        </is>
      </c>
    </row>
    <row r="61">
      <c r="A61" s="4" t="inlineStr">
        <is>
          <t>Impact on valuation from increase in input</t>
        </is>
      </c>
      <c r="B61" s="4" t="inlineStr">
        <is>
          <t>[1]</t>
        </is>
      </c>
      <c r="C61" s="4" t="inlineStr">
        <is>
          <t xml:space="preserve"> </t>
        </is>
      </c>
      <c r="D61" s="4" t="inlineStr">
        <is>
          <t>Decrease</t>
        </is>
      </c>
    </row>
    <row r="62">
      <c r="A62" s="4" t="inlineStr">
        <is>
          <t>First Lien Debt | Discounted Cash Flow | Level 3 | Discount rate | Minimum</t>
        </is>
      </c>
      <c r="C62" s="4" t="inlineStr">
        <is>
          <t xml:space="preserve"> </t>
        </is>
      </c>
      <c r="D62" s="4" t="inlineStr">
        <is>
          <t xml:space="preserve"> </t>
        </is>
      </c>
    </row>
    <row r="63">
      <c r="A63" s="3" t="inlineStr">
        <is>
          <t>Summary of Investment Holdings [Line Items]</t>
        </is>
      </c>
      <c r="C63" s="4" t="inlineStr">
        <is>
          <t xml:space="preserve"> </t>
        </is>
      </c>
      <c r="D63" s="4" t="inlineStr">
        <is>
          <t xml:space="preserve"> </t>
        </is>
      </c>
    </row>
    <row r="64">
      <c r="A64" s="4" t="inlineStr">
        <is>
          <t>Discount rate</t>
        </is>
      </c>
      <c r="C64" s="4" t="inlineStr">
        <is>
          <t xml:space="preserve"> </t>
        </is>
      </c>
      <c r="D64" s="8" t="n">
        <v>0.093</v>
      </c>
    </row>
    <row r="65">
      <c r="A65" s="4" t="inlineStr">
        <is>
          <t>First Lien Debt | Discounted Cash Flow | Level 3 | Discount rate | Maximum [Member]</t>
        </is>
      </c>
      <c r="C65" s="4" t="inlineStr">
        <is>
          <t xml:space="preserve"> </t>
        </is>
      </c>
      <c r="D65" s="4" t="inlineStr">
        <is>
          <t xml:space="preserve"> </t>
        </is>
      </c>
    </row>
    <row r="66">
      <c r="A66" s="3" t="inlineStr">
        <is>
          <t>Summary of Investment Holdings [Line Items]</t>
        </is>
      </c>
      <c r="C66" s="4" t="inlineStr">
        <is>
          <t xml:space="preserve"> </t>
        </is>
      </c>
      <c r="D66" s="4" t="inlineStr">
        <is>
          <t xml:space="preserve"> </t>
        </is>
      </c>
    </row>
    <row r="67">
      <c r="A67" s="4" t="inlineStr">
        <is>
          <t>Discount rate</t>
        </is>
      </c>
      <c r="C67" s="4" t="inlineStr">
        <is>
          <t xml:space="preserve"> </t>
        </is>
      </c>
      <c r="D67" s="8" t="n">
        <v>0.118</v>
      </c>
    </row>
    <row r="68">
      <c r="A68" s="4" t="inlineStr">
        <is>
          <t>First Lien Debt | Discounted Cash Flow | Level 3 | Discount rate | Weighted Average</t>
        </is>
      </c>
      <c r="C68" s="4" t="inlineStr">
        <is>
          <t xml:space="preserve"> </t>
        </is>
      </c>
      <c r="D68" s="4" t="inlineStr">
        <is>
          <t xml:space="preserve"> </t>
        </is>
      </c>
    </row>
    <row r="69">
      <c r="A69" s="3" t="inlineStr">
        <is>
          <t>Summary of Investment Holdings [Line Items]</t>
        </is>
      </c>
      <c r="C69" s="4" t="inlineStr">
        <is>
          <t xml:space="preserve"> </t>
        </is>
      </c>
      <c r="D69" s="4" t="inlineStr">
        <is>
          <t xml:space="preserve"> </t>
        </is>
      </c>
    </row>
    <row r="70">
      <c r="A70" s="4" t="inlineStr">
        <is>
          <t>Discount rate</t>
        </is>
      </c>
      <c r="C70" s="4" t="inlineStr">
        <is>
          <t xml:space="preserve"> </t>
        </is>
      </c>
      <c r="D70" s="8" t="n">
        <v>0.105</v>
      </c>
    </row>
    <row r="71">
      <c r="A71" s="4" t="inlineStr">
        <is>
          <t>Second Lien Debt</t>
        </is>
      </c>
      <c r="C71" s="4" t="inlineStr">
        <is>
          <t xml:space="preserve"> </t>
        </is>
      </c>
      <c r="D71" s="4" t="inlineStr">
        <is>
          <t xml:space="preserve"> </t>
        </is>
      </c>
    </row>
    <row r="72">
      <c r="A72" s="3" t="inlineStr">
        <is>
          <t>Summary of Investment Holdings [Line Items]</t>
        </is>
      </c>
      <c r="C72" s="4" t="inlineStr">
        <is>
          <t xml:space="preserve"> </t>
        </is>
      </c>
      <c r="D72" s="4" t="inlineStr">
        <is>
          <t xml:space="preserve"> </t>
        </is>
      </c>
    </row>
    <row r="73">
      <c r="A73" s="4" t="inlineStr">
        <is>
          <t>Investments at fair value</t>
        </is>
      </c>
      <c r="C73" s="5" t="n">
        <v>10000000</v>
      </c>
      <c r="D73" s="5" t="n">
        <v>9632000</v>
      </c>
    </row>
    <row r="74">
      <c r="A74" s="4" t="inlineStr">
        <is>
          <t>Second Lien Debt | Level 3</t>
        </is>
      </c>
      <c r="C74" s="4" t="inlineStr">
        <is>
          <t xml:space="preserve"> </t>
        </is>
      </c>
      <c r="D74" s="4" t="inlineStr">
        <is>
          <t xml:space="preserve"> </t>
        </is>
      </c>
    </row>
    <row r="75">
      <c r="A75" s="3" t="inlineStr">
        <is>
          <t>Summary of Investment Holdings [Line Items]</t>
        </is>
      </c>
      <c r="C75" s="4" t="inlineStr">
        <is>
          <t xml:space="preserve"> </t>
        </is>
      </c>
      <c r="D75" s="4" t="inlineStr">
        <is>
          <t xml:space="preserve"> </t>
        </is>
      </c>
    </row>
    <row r="76">
      <c r="A76" s="4" t="inlineStr">
        <is>
          <t>Investments at fair value</t>
        </is>
      </c>
      <c r="C76" s="6" t="n">
        <v>10000000</v>
      </c>
      <c r="D76" s="6" t="n">
        <v>9632000</v>
      </c>
    </row>
    <row r="77">
      <c r="A77" s="4" t="inlineStr">
        <is>
          <t>Second Lien Debt | Discounted Cash Flow | Level 3 | Yield</t>
        </is>
      </c>
      <c r="C77" s="4" t="inlineStr">
        <is>
          <t xml:space="preserve"> </t>
        </is>
      </c>
      <c r="D77" s="4" t="inlineStr">
        <is>
          <t xml:space="preserve"> </t>
        </is>
      </c>
    </row>
    <row r="78">
      <c r="A78" s="3" t="inlineStr">
        <is>
          <t>Summary of Investment Holdings [Line Items]</t>
        </is>
      </c>
      <c r="C78" s="4" t="inlineStr">
        <is>
          <t xml:space="preserve"> </t>
        </is>
      </c>
      <c r="D78" s="4" t="inlineStr">
        <is>
          <t xml:space="preserve"> </t>
        </is>
      </c>
    </row>
    <row r="79">
      <c r="A79" s="4" t="inlineStr">
        <is>
          <t>Investments at fair value</t>
        </is>
      </c>
      <c r="C79" s="5" t="n">
        <v>10000000</v>
      </c>
      <c r="D79" s="4" t="inlineStr">
        <is>
          <t xml:space="preserve"> </t>
        </is>
      </c>
    </row>
    <row r="80">
      <c r="A80" s="4" t="inlineStr">
        <is>
          <t>Valuation technique</t>
        </is>
      </c>
      <c r="C80" s="4" t="inlineStr">
        <is>
          <t>Discounted cash flow</t>
        </is>
      </c>
      <c r="D80" s="4" t="inlineStr">
        <is>
          <t xml:space="preserve"> </t>
        </is>
      </c>
    </row>
    <row r="81">
      <c r="A81" s="4" t="inlineStr">
        <is>
          <t>Unobservable input</t>
        </is>
      </c>
      <c r="C81" s="4" t="inlineStr">
        <is>
          <t>Yield</t>
        </is>
      </c>
      <c r="D81" s="4" t="inlineStr">
        <is>
          <t xml:space="preserve"> </t>
        </is>
      </c>
    </row>
    <row r="82">
      <c r="A82" s="4" t="inlineStr">
        <is>
          <t>Impact on valuation from increase in input</t>
        </is>
      </c>
      <c r="B82" s="4" t="inlineStr">
        <is>
          <t>[1]</t>
        </is>
      </c>
      <c r="C82" s="4" t="inlineStr">
        <is>
          <t>Decrease</t>
        </is>
      </c>
      <c r="D82" s="4" t="inlineStr">
        <is>
          <t xml:space="preserve"> </t>
        </is>
      </c>
    </row>
    <row r="83">
      <c r="A83" s="4" t="inlineStr">
        <is>
          <t>Second Lien Debt | Discounted Cash Flow | Level 3 | Yield | Minimum</t>
        </is>
      </c>
      <c r="C83" s="4" t="inlineStr">
        <is>
          <t xml:space="preserve"> </t>
        </is>
      </c>
      <c r="D83" s="4" t="inlineStr">
        <is>
          <t xml:space="preserve"> </t>
        </is>
      </c>
    </row>
    <row r="84">
      <c r="A84" s="3" t="inlineStr">
        <is>
          <t>Summary of Investment Holdings [Line Items]</t>
        </is>
      </c>
      <c r="C84" s="4" t="inlineStr">
        <is>
          <t xml:space="preserve"> </t>
        </is>
      </c>
      <c r="D84" s="4" t="inlineStr">
        <is>
          <t xml:space="preserve"> </t>
        </is>
      </c>
    </row>
    <row r="85">
      <c r="A85" s="4" t="inlineStr">
        <is>
          <t>Discount rate</t>
        </is>
      </c>
      <c r="C85" s="8" t="n">
        <v>0.114</v>
      </c>
      <c r="D85" s="4" t="inlineStr">
        <is>
          <t xml:space="preserve"> </t>
        </is>
      </c>
    </row>
    <row r="86">
      <c r="A86" s="4" t="inlineStr">
        <is>
          <t>Second Lien Debt | Discounted Cash Flow | Level 3 | Yield | Maximum [Member]</t>
        </is>
      </c>
      <c r="C86" s="4" t="inlineStr">
        <is>
          <t xml:space="preserve"> </t>
        </is>
      </c>
      <c r="D86" s="4" t="inlineStr">
        <is>
          <t xml:space="preserve"> </t>
        </is>
      </c>
    </row>
    <row r="87">
      <c r="A87" s="3" t="inlineStr">
        <is>
          <t>Summary of Investment Holdings [Line Items]</t>
        </is>
      </c>
      <c r="C87" s="4" t="inlineStr">
        <is>
          <t xml:space="preserve"> </t>
        </is>
      </c>
      <c r="D87" s="4" t="inlineStr">
        <is>
          <t xml:space="preserve"> </t>
        </is>
      </c>
    </row>
    <row r="88">
      <c r="A88" s="4" t="inlineStr">
        <is>
          <t>Discount rate</t>
        </is>
      </c>
      <c r="C88" s="8" t="n">
        <v>0.114</v>
      </c>
      <c r="D88" s="4" t="inlineStr">
        <is>
          <t xml:space="preserve"> </t>
        </is>
      </c>
    </row>
    <row r="89">
      <c r="A89" s="4" t="inlineStr">
        <is>
          <t>Second Lien Debt | Discounted Cash Flow | Level 3 | Yield | Weighted Average</t>
        </is>
      </c>
      <c r="C89" s="4" t="inlineStr">
        <is>
          <t xml:space="preserve"> </t>
        </is>
      </c>
      <c r="D89" s="4" t="inlineStr">
        <is>
          <t xml:space="preserve"> </t>
        </is>
      </c>
    </row>
    <row r="90">
      <c r="A90" s="3" t="inlineStr">
        <is>
          <t>Summary of Investment Holdings [Line Items]</t>
        </is>
      </c>
      <c r="C90" s="4" t="inlineStr">
        <is>
          <t xml:space="preserve"> </t>
        </is>
      </c>
      <c r="D90" s="4" t="inlineStr">
        <is>
          <t xml:space="preserve"> </t>
        </is>
      </c>
    </row>
    <row r="91">
      <c r="A91" s="4" t="inlineStr">
        <is>
          <t>Discount rate</t>
        </is>
      </c>
      <c r="C91" s="8" t="n">
        <v>0.114</v>
      </c>
      <c r="D91" s="4" t="inlineStr">
        <is>
          <t xml:space="preserve"> </t>
        </is>
      </c>
    </row>
    <row r="92">
      <c r="A92" s="4" t="inlineStr">
        <is>
          <t>Second Lien Debt | Discounted Cash Flow | Level 3 | Discount rate</t>
        </is>
      </c>
      <c r="C92" s="4" t="inlineStr">
        <is>
          <t xml:space="preserve"> </t>
        </is>
      </c>
      <c r="D92" s="4" t="inlineStr">
        <is>
          <t xml:space="preserve"> </t>
        </is>
      </c>
    </row>
    <row r="93">
      <c r="A93" s="3" t="inlineStr">
        <is>
          <t>Summary of Investment Holdings [Line Items]</t>
        </is>
      </c>
      <c r="C93" s="4" t="inlineStr">
        <is>
          <t xml:space="preserve"> </t>
        </is>
      </c>
      <c r="D93" s="4" t="inlineStr">
        <is>
          <t xml:space="preserve"> </t>
        </is>
      </c>
    </row>
    <row r="94">
      <c r="A94" s="4" t="inlineStr">
        <is>
          <t>Investments at fair value</t>
        </is>
      </c>
      <c r="C94" s="4" t="inlineStr">
        <is>
          <t xml:space="preserve"> </t>
        </is>
      </c>
      <c r="D94" s="5" t="n">
        <v>9632000</v>
      </c>
    </row>
    <row r="95">
      <c r="A95" s="4" t="inlineStr">
        <is>
          <t>Valuation technique</t>
        </is>
      </c>
      <c r="C95" s="4" t="inlineStr">
        <is>
          <t xml:space="preserve"> </t>
        </is>
      </c>
      <c r="D95" s="4" t="inlineStr">
        <is>
          <t>Discounted cash flow</t>
        </is>
      </c>
    </row>
    <row r="96">
      <c r="A96" s="4" t="inlineStr">
        <is>
          <t>Unobservable input</t>
        </is>
      </c>
      <c r="C96" s="4" t="inlineStr">
        <is>
          <t xml:space="preserve"> </t>
        </is>
      </c>
      <c r="D96" s="4" t="inlineStr">
        <is>
          <t>Discount Rate</t>
        </is>
      </c>
    </row>
    <row r="97">
      <c r="A97" s="4" t="inlineStr">
        <is>
          <t>Impact on valuation from increase in input</t>
        </is>
      </c>
      <c r="B97" s="4" t="inlineStr">
        <is>
          <t>[1]</t>
        </is>
      </c>
      <c r="C97" s="4" t="inlineStr">
        <is>
          <t xml:space="preserve"> </t>
        </is>
      </c>
      <c r="D97" s="4" t="inlineStr">
        <is>
          <t>Decrease</t>
        </is>
      </c>
    </row>
    <row r="98">
      <c r="A98" s="4" t="inlineStr">
        <is>
          <t>Second Lien Debt | Discounted Cash Flow | Level 3 | Discount rate | Minimum</t>
        </is>
      </c>
      <c r="C98" s="4" t="inlineStr">
        <is>
          <t xml:space="preserve"> </t>
        </is>
      </c>
      <c r="D98" s="4" t="inlineStr">
        <is>
          <t xml:space="preserve"> </t>
        </is>
      </c>
    </row>
    <row r="99">
      <c r="A99" s="3" t="inlineStr">
        <is>
          <t>Summary of Investment Holdings [Line Items]</t>
        </is>
      </c>
      <c r="C99" s="4" t="inlineStr">
        <is>
          <t xml:space="preserve"> </t>
        </is>
      </c>
      <c r="D99" s="4" t="inlineStr">
        <is>
          <t xml:space="preserve"> </t>
        </is>
      </c>
    </row>
    <row r="100">
      <c r="A100" s="4" t="inlineStr">
        <is>
          <t>Discount rate</t>
        </is>
      </c>
      <c r="C100" s="4" t="inlineStr">
        <is>
          <t xml:space="preserve"> </t>
        </is>
      </c>
      <c r="D100" s="8" t="n">
        <v>0.133</v>
      </c>
    </row>
    <row r="101">
      <c r="A101" s="4" t="inlineStr">
        <is>
          <t>Second Lien Debt | Discounted Cash Flow | Level 3 | Discount rate | Maximum [Member]</t>
        </is>
      </c>
      <c r="C101" s="4" t="inlineStr">
        <is>
          <t xml:space="preserve"> </t>
        </is>
      </c>
      <c r="D101" s="4" t="inlineStr">
        <is>
          <t xml:space="preserve"> </t>
        </is>
      </c>
    </row>
    <row r="102">
      <c r="A102" s="3" t="inlineStr">
        <is>
          <t>Summary of Investment Holdings [Line Items]</t>
        </is>
      </c>
      <c r="C102" s="4" t="inlineStr">
        <is>
          <t xml:space="preserve"> </t>
        </is>
      </c>
      <c r="D102" s="4" t="inlineStr">
        <is>
          <t xml:space="preserve"> </t>
        </is>
      </c>
    </row>
    <row r="103">
      <c r="A103" s="4" t="inlineStr">
        <is>
          <t>Discount rate</t>
        </is>
      </c>
      <c r="C103" s="4" t="inlineStr">
        <is>
          <t xml:space="preserve"> </t>
        </is>
      </c>
      <c r="D103" s="8" t="n">
        <v>0.133</v>
      </c>
    </row>
    <row r="104">
      <c r="A104" s="4" t="inlineStr">
        <is>
          <t>Second Lien Debt | Discounted Cash Flow | Level 3 | Discount rate | Weighted Average</t>
        </is>
      </c>
      <c r="C104" s="4" t="inlineStr">
        <is>
          <t xml:space="preserve"> </t>
        </is>
      </c>
      <c r="D104" s="4" t="inlineStr">
        <is>
          <t xml:space="preserve"> </t>
        </is>
      </c>
    </row>
    <row r="105">
      <c r="A105" s="3" t="inlineStr">
        <is>
          <t>Summary of Investment Holdings [Line Items]</t>
        </is>
      </c>
      <c r="C105" s="4" t="inlineStr">
        <is>
          <t xml:space="preserve"> </t>
        </is>
      </c>
      <c r="D105" s="4" t="inlineStr">
        <is>
          <t xml:space="preserve"> </t>
        </is>
      </c>
    </row>
    <row r="106">
      <c r="A106" s="4" t="inlineStr">
        <is>
          <t>Discount rate</t>
        </is>
      </c>
      <c r="C106" s="4" t="inlineStr">
        <is>
          <t xml:space="preserve"> </t>
        </is>
      </c>
      <c r="D106" s="8" t="n">
        <v>0.133</v>
      </c>
    </row>
    <row r="107">
      <c r="A107" s="4" t="inlineStr">
        <is>
          <t>Equity</t>
        </is>
      </c>
      <c r="C107" s="4" t="inlineStr">
        <is>
          <t xml:space="preserve"> </t>
        </is>
      </c>
      <c r="D107" s="4" t="inlineStr">
        <is>
          <t xml:space="preserve"> </t>
        </is>
      </c>
    </row>
    <row r="108">
      <c r="A108" s="3" t="inlineStr">
        <is>
          <t>Summary of Investment Holdings [Line Items]</t>
        </is>
      </c>
      <c r="C108" s="4" t="inlineStr">
        <is>
          <t xml:space="preserve"> </t>
        </is>
      </c>
      <c r="D108" s="4" t="inlineStr">
        <is>
          <t xml:space="preserve"> </t>
        </is>
      </c>
    </row>
    <row r="109">
      <c r="A109" s="4" t="inlineStr">
        <is>
          <t>Investments at fair value</t>
        </is>
      </c>
      <c r="C109" s="5" t="n">
        <v>16548717</v>
      </c>
      <c r="D109" s="5" t="n">
        <v>7300018</v>
      </c>
    </row>
    <row r="110">
      <c r="A110" s="4" t="inlineStr">
        <is>
          <t>Equity | Level 3</t>
        </is>
      </c>
      <c r="C110" s="4" t="inlineStr">
        <is>
          <t xml:space="preserve"> </t>
        </is>
      </c>
      <c r="D110" s="4" t="inlineStr">
        <is>
          <t xml:space="preserve"> </t>
        </is>
      </c>
    </row>
    <row r="111">
      <c r="A111" s="3" t="inlineStr">
        <is>
          <t>Summary of Investment Holdings [Line Items]</t>
        </is>
      </c>
      <c r="C111" s="4" t="inlineStr">
        <is>
          <t xml:space="preserve"> </t>
        </is>
      </c>
      <c r="D111" s="4" t="inlineStr">
        <is>
          <t xml:space="preserve"> </t>
        </is>
      </c>
    </row>
    <row r="112">
      <c r="A112" s="4" t="inlineStr">
        <is>
          <t>Investments at fair value</t>
        </is>
      </c>
      <c r="C112" s="6" t="n">
        <v>16548717</v>
      </c>
      <c r="D112" s="6" t="n">
        <v>7300018</v>
      </c>
    </row>
    <row r="113">
      <c r="A113" s="4" t="inlineStr">
        <is>
          <t>Equity | Market approach | Level 3 | Transaction price</t>
        </is>
      </c>
      <c r="C113" s="4" t="inlineStr">
        <is>
          <t xml:space="preserve"> </t>
        </is>
      </c>
      <c r="D113" s="4" t="inlineStr">
        <is>
          <t xml:space="preserve"> </t>
        </is>
      </c>
    </row>
    <row r="114">
      <c r="A114" s="3" t="inlineStr">
        <is>
          <t>Summary of Investment Holdings [Line Items]</t>
        </is>
      </c>
      <c r="C114" s="4" t="inlineStr">
        <is>
          <t xml:space="preserve"> </t>
        </is>
      </c>
      <c r="D114" s="4" t="inlineStr">
        <is>
          <t xml:space="preserve"> </t>
        </is>
      </c>
    </row>
    <row r="115">
      <c r="A115" s="4" t="inlineStr">
        <is>
          <t>Investments at fair value</t>
        </is>
      </c>
      <c r="C115" s="4" t="inlineStr">
        <is>
          <t xml:space="preserve"> </t>
        </is>
      </c>
      <c r="D115" s="5" t="n">
        <v>7300018</v>
      </c>
    </row>
    <row r="116">
      <c r="A116" s="4" t="inlineStr">
        <is>
          <t>Valuation technique</t>
        </is>
      </c>
      <c r="C116" s="4" t="inlineStr">
        <is>
          <t xml:space="preserve"> </t>
        </is>
      </c>
      <c r="D116" s="4" t="inlineStr">
        <is>
          <t>Market approach</t>
        </is>
      </c>
    </row>
    <row r="117">
      <c r="A117" s="4" t="inlineStr">
        <is>
          <t>Unobservable input</t>
        </is>
      </c>
      <c r="C117" s="4" t="inlineStr">
        <is>
          <t xml:space="preserve"> </t>
        </is>
      </c>
      <c r="D117" s="4" t="inlineStr">
        <is>
          <t>Transaction price</t>
        </is>
      </c>
    </row>
    <row r="118">
      <c r="A118" s="4" t="inlineStr">
        <is>
          <t>Impact on valuation from increase in input</t>
        </is>
      </c>
      <c r="B118" s="4" t="inlineStr">
        <is>
          <t>[1]</t>
        </is>
      </c>
      <c r="C118" s="4" t="inlineStr">
        <is>
          <t xml:space="preserve"> </t>
        </is>
      </c>
      <c r="D118" s="4" t="inlineStr">
        <is>
          <t>Increase</t>
        </is>
      </c>
    </row>
    <row r="119">
      <c r="A119" s="4" t="inlineStr">
        <is>
          <t>Equity | Market approach | Level 3 | Transaction price | Minimum</t>
        </is>
      </c>
      <c r="C119" s="4" t="inlineStr">
        <is>
          <t xml:space="preserve"> </t>
        </is>
      </c>
      <c r="D119" s="4" t="inlineStr">
        <is>
          <t xml:space="preserve"> </t>
        </is>
      </c>
    </row>
    <row r="120">
      <c r="A120" s="3" t="inlineStr">
        <is>
          <t>Summary of Investment Holdings [Line Items]</t>
        </is>
      </c>
      <c r="C120" s="4" t="inlineStr">
        <is>
          <t xml:space="preserve"> </t>
        </is>
      </c>
      <c r="D120" s="4" t="inlineStr">
        <is>
          <t xml:space="preserve"> </t>
        </is>
      </c>
    </row>
    <row r="121">
      <c r="A121" s="4" t="inlineStr">
        <is>
          <t>Transaction price</t>
        </is>
      </c>
      <c r="C121" s="4" t="inlineStr">
        <is>
          <t xml:space="preserve"> </t>
        </is>
      </c>
      <c r="D121" s="5" t="n">
        <v>0</v>
      </c>
    </row>
    <row r="122">
      <c r="A122" s="4" t="inlineStr">
        <is>
          <t>Equity | Market approach | Level 3 | Transaction price | Maximum [Member]</t>
        </is>
      </c>
      <c r="C122" s="4" t="inlineStr">
        <is>
          <t xml:space="preserve"> </t>
        </is>
      </c>
      <c r="D122" s="4" t="inlineStr">
        <is>
          <t xml:space="preserve"> </t>
        </is>
      </c>
    </row>
    <row r="123">
      <c r="A123" s="3" t="inlineStr">
        <is>
          <t>Summary of Investment Holdings [Line Items]</t>
        </is>
      </c>
      <c r="C123" s="4" t="inlineStr">
        <is>
          <t xml:space="preserve"> </t>
        </is>
      </c>
      <c r="D123" s="4" t="inlineStr">
        <is>
          <t xml:space="preserve"> </t>
        </is>
      </c>
    </row>
    <row r="124">
      <c r="A124" s="4" t="inlineStr">
        <is>
          <t>Transaction price</t>
        </is>
      </c>
      <c r="C124" s="4" t="inlineStr">
        <is>
          <t xml:space="preserve"> </t>
        </is>
      </c>
      <c r="D124" s="6" t="n">
        <v>1000</v>
      </c>
    </row>
    <row r="125">
      <c r="A125" s="4" t="inlineStr">
        <is>
          <t>Equity | Market approach | Level 3 | Transaction price | Weighted Average</t>
        </is>
      </c>
      <c r="C125" s="4" t="inlineStr">
        <is>
          <t xml:space="preserve"> </t>
        </is>
      </c>
      <c r="D125" s="4" t="inlineStr">
        <is>
          <t xml:space="preserve"> </t>
        </is>
      </c>
    </row>
    <row r="126">
      <c r="A126" s="3" t="inlineStr">
        <is>
          <t>Summary of Investment Holdings [Line Items]</t>
        </is>
      </c>
      <c r="C126" s="4" t="inlineStr">
        <is>
          <t xml:space="preserve"> </t>
        </is>
      </c>
      <c r="D126" s="4" t="inlineStr">
        <is>
          <t xml:space="preserve"> </t>
        </is>
      </c>
    </row>
    <row r="127">
      <c r="A127" s="4" t="inlineStr">
        <is>
          <t>Transaction price</t>
        </is>
      </c>
      <c r="C127" s="4" t="inlineStr">
        <is>
          <t xml:space="preserve"> </t>
        </is>
      </c>
      <c r="D127" s="7" t="n">
        <v>319.39</v>
      </c>
    </row>
    <row r="128">
      <c r="A128" s="4" t="inlineStr">
        <is>
          <t>Equity | Market comparable | Level 3 | Enterprise value / EBITDA multiple (EV/EBITDA)</t>
        </is>
      </c>
      <c r="C128" s="4" t="inlineStr">
        <is>
          <t xml:space="preserve"> </t>
        </is>
      </c>
      <c r="D128" s="4" t="inlineStr">
        <is>
          <t xml:space="preserve"> </t>
        </is>
      </c>
    </row>
    <row r="129">
      <c r="A129" s="3" t="inlineStr">
        <is>
          <t>Summary of Investment Holdings [Line Items]</t>
        </is>
      </c>
      <c r="C129" s="4" t="inlineStr">
        <is>
          <t xml:space="preserve"> </t>
        </is>
      </c>
      <c r="D129" s="4" t="inlineStr">
        <is>
          <t xml:space="preserve"> </t>
        </is>
      </c>
    </row>
    <row r="130">
      <c r="A130" s="4" t="inlineStr">
        <is>
          <t>Investments at fair value</t>
        </is>
      </c>
      <c r="C130" s="5" t="n">
        <v>16548717</v>
      </c>
      <c r="D130" s="4" t="inlineStr">
        <is>
          <t xml:space="preserve"> </t>
        </is>
      </c>
    </row>
    <row r="131">
      <c r="A131" s="4" t="inlineStr">
        <is>
          <t>Valuation technique</t>
        </is>
      </c>
      <c r="C131" s="4" t="inlineStr">
        <is>
          <t>Market comparable</t>
        </is>
      </c>
      <c r="D131" s="4" t="inlineStr">
        <is>
          <t xml:space="preserve"> </t>
        </is>
      </c>
    </row>
    <row r="132">
      <c r="A132" s="4" t="inlineStr">
        <is>
          <t>Unobservable input</t>
        </is>
      </c>
      <c r="C132" s="4" t="inlineStr">
        <is>
          <t>Enterprise value / EBITDA multiple (EV/EBITDA)</t>
        </is>
      </c>
      <c r="D132" s="4" t="inlineStr">
        <is>
          <t xml:space="preserve"> </t>
        </is>
      </c>
    </row>
    <row r="133">
      <c r="A133" s="4" t="inlineStr">
        <is>
          <t>Impact on valuation from increase in input</t>
        </is>
      </c>
      <c r="B133" s="4" t="inlineStr">
        <is>
          <t>[1]</t>
        </is>
      </c>
      <c r="C133" s="4" t="inlineStr">
        <is>
          <t>Increase</t>
        </is>
      </c>
      <c r="D133" s="4" t="inlineStr">
        <is>
          <t xml:space="preserve"> </t>
        </is>
      </c>
    </row>
    <row r="134">
      <c r="A134" s="4" t="inlineStr">
        <is>
          <t>Equity | Market comparable | Level 3 | Enterprise value / EBITDA multiple (EV/EBITDA) | Minimum</t>
        </is>
      </c>
      <c r="C134" s="4" t="inlineStr">
        <is>
          <t xml:space="preserve"> </t>
        </is>
      </c>
      <c r="D134" s="4" t="inlineStr">
        <is>
          <t xml:space="preserve"> </t>
        </is>
      </c>
    </row>
    <row r="135">
      <c r="A135" s="3" t="inlineStr">
        <is>
          <t>Summary of Investment Holdings [Line Items]</t>
        </is>
      </c>
      <c r="C135" s="4" t="inlineStr">
        <is>
          <t xml:space="preserve"> </t>
        </is>
      </c>
      <c r="D135" s="4" t="inlineStr">
        <is>
          <t xml:space="preserve"> </t>
        </is>
      </c>
    </row>
    <row r="136">
      <c r="A136" s="4" t="inlineStr">
        <is>
          <t>Transaction price</t>
        </is>
      </c>
      <c r="C136" s="10" t="n">
        <v>6.5</v>
      </c>
      <c r="D136" s="4" t="inlineStr">
        <is>
          <t xml:space="preserve"> </t>
        </is>
      </c>
    </row>
    <row r="137">
      <c r="A137" s="4" t="inlineStr">
        <is>
          <t>Equity | Market comparable | Level 3 | Enterprise value / EBITDA multiple (EV/EBITDA) | Maximum [Member]</t>
        </is>
      </c>
      <c r="C137" s="4" t="inlineStr">
        <is>
          <t xml:space="preserve"> </t>
        </is>
      </c>
      <c r="D137" s="4" t="inlineStr">
        <is>
          <t xml:space="preserve"> </t>
        </is>
      </c>
    </row>
    <row r="138">
      <c r="A138" s="3" t="inlineStr">
        <is>
          <t>Summary of Investment Holdings [Line Items]</t>
        </is>
      </c>
      <c r="C138" s="4" t="inlineStr">
        <is>
          <t xml:space="preserve"> </t>
        </is>
      </c>
      <c r="D138" s="4" t="inlineStr">
        <is>
          <t xml:space="preserve"> </t>
        </is>
      </c>
    </row>
    <row r="139">
      <c r="A139" s="4" t="inlineStr">
        <is>
          <t>Transaction price</t>
        </is>
      </c>
      <c r="C139" s="11" t="n">
        <v>17.5</v>
      </c>
      <c r="D139" s="4" t="inlineStr">
        <is>
          <t xml:space="preserve"> </t>
        </is>
      </c>
    </row>
    <row r="140">
      <c r="A140" s="4" t="inlineStr">
        <is>
          <t>Equity | Market comparable | Level 3 | Enterprise value / EBITDA multiple (EV/EBITDA) | Weighted Average</t>
        </is>
      </c>
      <c r="C140" s="4" t="inlineStr">
        <is>
          <t xml:space="preserve"> </t>
        </is>
      </c>
      <c r="D140" s="4" t="inlineStr">
        <is>
          <t xml:space="preserve"> </t>
        </is>
      </c>
    </row>
    <row r="141">
      <c r="A141" s="3" t="inlineStr">
        <is>
          <t>Summary of Investment Holdings [Line Items]</t>
        </is>
      </c>
      <c r="C141" s="4" t="inlineStr">
        <is>
          <t xml:space="preserve"> </t>
        </is>
      </c>
      <c r="D141" s="4" t="inlineStr">
        <is>
          <t xml:space="preserve"> </t>
        </is>
      </c>
    </row>
    <row r="142">
      <c r="A142" s="4" t="inlineStr">
        <is>
          <t>Transaction price</t>
        </is>
      </c>
      <c r="C142" s="10" t="n">
        <v>10.5</v>
      </c>
      <c r="D142" s="4" t="inlineStr">
        <is>
          <t xml:space="preserve"> </t>
        </is>
      </c>
    </row>
    <row r="143"/>
    <row r="144">
      <c r="A144" s="4" t="inlineStr">
        <is>
          <t>[1]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4">
    <mergeCell ref="A1:B2"/>
    <mergeCell ref="C1:D1"/>
    <mergeCell ref="A143:C143"/>
    <mergeCell ref="A144:C1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Changes in Net Assets (Unaudited) - USD ($)</t>
        </is>
      </c>
      <c r="B1" s="2" t="inlineStr">
        <is>
          <t>1 Months Ended</t>
        </is>
      </c>
      <c r="C1" s="2" t="inlineStr">
        <is>
          <t>12 Months Ended</t>
        </is>
      </c>
    </row>
    <row r="2">
      <c r="B2" s="2" t="inlineStr">
        <is>
          <t>Dec. 31, 2021</t>
        </is>
      </c>
      <c r="C2" s="2" t="inlineStr">
        <is>
          <t>Dec. 31, 2023</t>
        </is>
      </c>
      <c r="D2" s="2" t="inlineStr">
        <is>
          <t>Dec. 31, 2022</t>
        </is>
      </c>
    </row>
    <row r="3">
      <c r="A3" s="3" t="inlineStr">
        <is>
          <t>Net Income (Loss), Including Portion Attributable to Noncontrolling Interest [Abstract]</t>
        </is>
      </c>
      <c r="B3" s="4" t="inlineStr">
        <is>
          <t xml:space="preserve"> </t>
        </is>
      </c>
      <c r="C3" s="4" t="inlineStr">
        <is>
          <t xml:space="preserve"> </t>
        </is>
      </c>
      <c r="D3" s="4" t="inlineStr">
        <is>
          <t xml:space="preserve"> </t>
        </is>
      </c>
    </row>
    <row r="4">
      <c r="A4" s="4" t="inlineStr">
        <is>
          <t>Net investment income (loss)</t>
        </is>
      </c>
      <c r="B4" s="5" t="n">
        <v>262823</v>
      </c>
      <c r="C4" s="5" t="n">
        <v>84985935</v>
      </c>
      <c r="D4" s="5" t="n">
        <v>21288571</v>
      </c>
    </row>
    <row r="5">
      <c r="A5" s="4" t="inlineStr">
        <is>
          <t>Realized gain (loss) on investments-net of any Federal or other income taxes applicable to such amounts</t>
        </is>
      </c>
      <c r="B5" s="6" t="n">
        <v>0</v>
      </c>
      <c r="C5" s="6" t="n">
        <v>804231</v>
      </c>
      <c r="D5" s="6" t="n">
        <v>0</v>
      </c>
    </row>
    <row r="6">
      <c r="A6" s="4" t="inlineStr">
        <is>
          <t>Net change in unrealized appreciation (depreciation) on investments</t>
        </is>
      </c>
      <c r="B6" s="6" t="n">
        <v>-12378</v>
      </c>
      <c r="C6" s="6" t="n">
        <v>9489236</v>
      </c>
      <c r="D6" s="6" t="n">
        <v>-1264979</v>
      </c>
    </row>
    <row r="7">
      <c r="A7" s="4" t="inlineStr">
        <is>
          <t>Net Increase (Decrease) in Net Assets Resulting from Operations</t>
        </is>
      </c>
      <c r="B7" s="6" t="n">
        <v>250445</v>
      </c>
      <c r="C7" s="6" t="n">
        <v>95279402</v>
      </c>
      <c r="D7" s="6" t="n">
        <v>20023592</v>
      </c>
    </row>
    <row r="8">
      <c r="A8" s="3" t="inlineStr">
        <is>
          <t>Capital activity</t>
        </is>
      </c>
      <c r="B8" s="4" t="inlineStr">
        <is>
          <t xml:space="preserve"> </t>
        </is>
      </c>
      <c r="C8" s="4" t="inlineStr">
        <is>
          <t xml:space="preserve"> </t>
        </is>
      </c>
      <c r="D8" s="4" t="inlineStr">
        <is>
          <t xml:space="preserve"> </t>
        </is>
      </c>
    </row>
    <row r="9">
      <c r="A9" s="4" t="inlineStr">
        <is>
          <t>Capital contributions</t>
        </is>
      </c>
      <c r="B9" s="6" t="n">
        <v>96899000</v>
      </c>
      <c r="C9" s="6" t="n">
        <v>151101022</v>
      </c>
      <c r="D9" s="6" t="n">
        <v>407398016</v>
      </c>
    </row>
    <row r="10">
      <c r="A10" s="4" t="inlineStr">
        <is>
          <t>Distributions to Unit Holders</t>
        </is>
      </c>
      <c r="B10" s="6" t="n">
        <v>261461</v>
      </c>
      <c r="C10" s="6" t="n">
        <v>85027749</v>
      </c>
      <c r="D10" s="6" t="n">
        <v>83646713</v>
      </c>
    </row>
    <row r="11">
      <c r="A11" s="4" t="inlineStr">
        <is>
          <t>Reinvestment of distributions</t>
        </is>
      </c>
      <c r="B11" s="6" t="n">
        <v>261461</v>
      </c>
      <c r="C11" s="6" t="n">
        <v>51168034</v>
      </c>
      <c r="D11" s="6" t="n">
        <v>21646719</v>
      </c>
    </row>
    <row r="12">
      <c r="A12" s="4" t="inlineStr">
        <is>
          <t>Net Increase (Decrease) in Net Assets Resulting from Capital Activity</t>
        </is>
      </c>
      <c r="B12" s="6" t="n">
        <v>96899000</v>
      </c>
      <c r="C12" s="6" t="n">
        <v>117241307</v>
      </c>
      <c r="D12" s="6" t="n">
        <v>345398022</v>
      </c>
    </row>
    <row r="13">
      <c r="A13" s="4" t="inlineStr">
        <is>
          <t>Total Increase (Decrease) in Net Assets tag</t>
        </is>
      </c>
      <c r="B13" s="6" t="n">
        <v>97149445</v>
      </c>
      <c r="C13" s="6" t="n">
        <v>212520709</v>
      </c>
      <c r="D13" s="6" t="n">
        <v>365421614</v>
      </c>
    </row>
    <row r="14">
      <c r="A14" s="4" t="inlineStr">
        <is>
          <t>Net assets, beginning of period</t>
        </is>
      </c>
      <c r="B14" s="6" t="n">
        <v>0</v>
      </c>
      <c r="C14" s="6" t="n">
        <v>462571059</v>
      </c>
      <c r="D14" s="6" t="n">
        <v>97149445</v>
      </c>
    </row>
    <row r="15">
      <c r="A15" s="4" t="inlineStr">
        <is>
          <t>Net assets, End of Period</t>
        </is>
      </c>
      <c r="B15" s="5" t="n">
        <v>97149445</v>
      </c>
      <c r="C15" s="5" t="n">
        <v>675091768</v>
      </c>
      <c r="D15" s="5" t="n">
        <v>462571059</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unfunded loan commitments (Details) - USD ($)</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Total unfunded commitments</t>
        </is>
      </c>
      <c r="B3" s="5" t="n">
        <v>246537199</v>
      </c>
      <c r="C3" s="5" t="n">
        <v>223514682</v>
      </c>
    </row>
    <row r="4">
      <c r="A4" s="4" t="inlineStr">
        <is>
          <t>Revolving Credit Facility | AB Centers Acquisition Corporation</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expiration date</t>
        </is>
      </c>
      <c r="B6" s="4" t="inlineStr">
        <is>
          <t>Sep.  06,  2028</t>
        </is>
      </c>
      <c r="C6" s="4" t="inlineStr">
        <is>
          <t>Sep.  06,  2028</t>
        </is>
      </c>
    </row>
    <row r="7">
      <c r="A7" s="4" t="inlineStr">
        <is>
          <t>Total unfunded commitments</t>
        </is>
      </c>
      <c r="B7" s="5" t="n">
        <v>3103448</v>
      </c>
      <c r="C7" s="5" t="n">
        <v>3103448</v>
      </c>
    </row>
    <row r="8">
      <c r="A8" s="4" t="inlineStr">
        <is>
          <t>Revolving Credit Facility | AEP Passion Intermediate Holdings, Inc.</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 expiration date</t>
        </is>
      </c>
      <c r="B10" s="4" t="inlineStr">
        <is>
          <t>Oct.  05,  2027</t>
        </is>
      </c>
      <c r="C10" s="4" t="inlineStr">
        <is>
          <t xml:space="preserve"> </t>
        </is>
      </c>
    </row>
    <row r="11">
      <c r="A11" s="4" t="inlineStr">
        <is>
          <t>Total unfunded commitments</t>
        </is>
      </c>
      <c r="B11" s="5" t="n">
        <v>554923</v>
      </c>
      <c r="C11" s="4" t="inlineStr">
        <is>
          <t xml:space="preserve"> </t>
        </is>
      </c>
    </row>
    <row r="12">
      <c r="A12" s="4" t="inlineStr">
        <is>
          <t>Revolving Credit Facility | Alcami Corporation</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mmitment expiration date</t>
        </is>
      </c>
      <c r="B14" s="4" t="inlineStr">
        <is>
          <t>Dec. 21,  2028</t>
        </is>
      </c>
      <c r="C14" s="4" t="inlineStr">
        <is>
          <t>Dec. 21,  2028</t>
        </is>
      </c>
    </row>
    <row r="15">
      <c r="A15" s="4" t="inlineStr">
        <is>
          <t>Total unfunded commitments</t>
        </is>
      </c>
      <c r="B15" s="5" t="n">
        <v>7342466</v>
      </c>
      <c r="C15" s="5" t="n">
        <v>7342466</v>
      </c>
    </row>
    <row r="16">
      <c r="A16" s="4" t="inlineStr">
        <is>
          <t>Revolving Credit Facility | Astro Acquisition LLC</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 expiration date</t>
        </is>
      </c>
      <c r="B18" s="4" t="inlineStr">
        <is>
          <t>Dec. 13,  2027</t>
        </is>
      </c>
      <c r="C18" s="4" t="inlineStr">
        <is>
          <t>Dec. 13,  2027</t>
        </is>
      </c>
    </row>
    <row r="19">
      <c r="A19" s="4" t="inlineStr">
        <is>
          <t>Total unfunded commitments</t>
        </is>
      </c>
      <c r="B19" s="5" t="n">
        <v>4651683</v>
      </c>
      <c r="C19" s="5" t="n">
        <v>533021</v>
      </c>
    </row>
    <row r="20">
      <c r="A20" s="4" t="inlineStr">
        <is>
          <t>Revolving Credit Facility | Astro Acquisition LLC One</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 expiration date</t>
        </is>
      </c>
      <c r="B22" s="4" t="inlineStr">
        <is>
          <t xml:space="preserve"> </t>
        </is>
      </c>
      <c r="C22" s="4" t="inlineStr">
        <is>
          <t>Dec. 13,  2027</t>
        </is>
      </c>
    </row>
    <row r="23">
      <c r="A23" s="4" t="inlineStr">
        <is>
          <t>Total unfunded commitments</t>
        </is>
      </c>
      <c r="B23" s="4" t="inlineStr">
        <is>
          <t xml:space="preserve"> </t>
        </is>
      </c>
      <c r="C23" s="5" t="n">
        <v>2442047</v>
      </c>
    </row>
    <row r="24">
      <c r="A24" s="4" t="inlineStr">
        <is>
          <t>Revolving Credit Facility | Atlas AU Bidco Pty Ltd / Atlas US Finco, Inc.</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Commitment expiration date</t>
        </is>
      </c>
      <c r="B26" s="4" t="inlineStr">
        <is>
          <t>Dec.  09,  2028</t>
        </is>
      </c>
      <c r="C26" s="4" t="inlineStr">
        <is>
          <t>Dec.  09,  2028</t>
        </is>
      </c>
    </row>
    <row r="27">
      <c r="A27" s="4" t="inlineStr">
        <is>
          <t>Total unfunded commitments</t>
        </is>
      </c>
      <c r="B27" s="5" t="n">
        <v>3389831</v>
      </c>
      <c r="C27" s="5" t="n">
        <v>3389831</v>
      </c>
    </row>
    <row r="28">
      <c r="A28" s="4" t="inlineStr">
        <is>
          <t>Revolving Credit Facility | ACP Falcon Buyer, Inc.</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Commitment expiration date</t>
        </is>
      </c>
      <c r="B30" s="4" t="inlineStr">
        <is>
          <t>Aug.  01,  2029</t>
        </is>
      </c>
      <c r="C30" s="4" t="inlineStr">
        <is>
          <t xml:space="preserve"> </t>
        </is>
      </c>
    </row>
    <row r="31">
      <c r="A31" s="4" t="inlineStr">
        <is>
          <t>Total unfunded commitments</t>
        </is>
      </c>
      <c r="B31" s="5" t="n">
        <v>6500000</v>
      </c>
      <c r="C31" s="4" t="inlineStr">
        <is>
          <t xml:space="preserve"> </t>
        </is>
      </c>
    </row>
    <row r="32">
      <c r="A32" s="4" t="inlineStr">
        <is>
          <t>Revolving Credit Facility | ACP Avenu Buyer, LLC</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Commitment expiration date</t>
        </is>
      </c>
      <c r="B34" s="4" t="inlineStr">
        <is>
          <t>Oct.  02,  2029</t>
        </is>
      </c>
      <c r="C34" s="4" t="inlineStr">
        <is>
          <t xml:space="preserve"> </t>
        </is>
      </c>
    </row>
    <row r="35">
      <c r="A35" s="4" t="inlineStr">
        <is>
          <t>Total unfunded commitments</t>
        </is>
      </c>
      <c r="B35" s="5" t="n">
        <v>6535714</v>
      </c>
      <c r="C35" s="4" t="inlineStr">
        <is>
          <t xml:space="preserve"> </t>
        </is>
      </c>
    </row>
    <row r="36">
      <c r="A36" s="4" t="inlineStr">
        <is>
          <t>Revolving Credit Facility | Belt Power Holdings LLC</t>
        </is>
      </c>
      <c r="B36" s="4" t="inlineStr">
        <is>
          <t xml:space="preserve"> </t>
        </is>
      </c>
      <c r="C36" s="4" t="inlineStr">
        <is>
          <t xml:space="preserve"> </t>
        </is>
      </c>
    </row>
    <row r="37">
      <c r="A37" s="3" t="inlineStr">
        <is>
          <t>Other Commitments [Line Items]</t>
        </is>
      </c>
      <c r="B37" s="4" t="inlineStr">
        <is>
          <t xml:space="preserve"> </t>
        </is>
      </c>
      <c r="C37" s="4" t="inlineStr">
        <is>
          <t xml:space="preserve"> </t>
        </is>
      </c>
    </row>
    <row r="38">
      <c r="A38" s="4" t="inlineStr">
        <is>
          <t>Commitment expiration date</t>
        </is>
      </c>
      <c r="B38" s="4" t="inlineStr">
        <is>
          <t>Aug. 22,  2028</t>
        </is>
      </c>
      <c r="C38" s="4" t="inlineStr">
        <is>
          <t>Aug. 22,  2028</t>
        </is>
      </c>
    </row>
    <row r="39">
      <c r="A39" s="4" t="inlineStr">
        <is>
          <t>Total unfunded commitments</t>
        </is>
      </c>
      <c r="B39" s="5" t="n">
        <v>2027350</v>
      </c>
      <c r="C39" s="5" t="n">
        <v>1709402</v>
      </c>
    </row>
    <row r="40">
      <c r="A40" s="4" t="inlineStr">
        <is>
          <t>Revolving Credit Facility | Bron Buyer, LLC</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Commitment expiration date</t>
        </is>
      </c>
      <c r="B42" s="4" t="inlineStr">
        <is>
          <t>Jan. 13,  2029</t>
        </is>
      </c>
      <c r="C42" s="4" t="inlineStr">
        <is>
          <t xml:space="preserve"> </t>
        </is>
      </c>
    </row>
    <row r="43">
      <c r="A43" s="4" t="inlineStr">
        <is>
          <t>Total unfunded commitments</t>
        </is>
      </c>
      <c r="B43" s="5" t="n">
        <v>5000000</v>
      </c>
      <c r="C43" s="4" t="inlineStr">
        <is>
          <t xml:space="preserve"> </t>
        </is>
      </c>
    </row>
    <row r="44">
      <c r="A44" s="4" t="inlineStr">
        <is>
          <t>Revolving Credit Facility | Cadence - Southwick, Inc.</t>
        </is>
      </c>
      <c r="B44" s="4" t="inlineStr">
        <is>
          <t xml:space="preserve"> </t>
        </is>
      </c>
      <c r="C44" s="4" t="inlineStr">
        <is>
          <t xml:space="preserve"> </t>
        </is>
      </c>
    </row>
    <row r="45">
      <c r="A45" s="3" t="inlineStr">
        <is>
          <t>Other Commitments [Line Items]</t>
        </is>
      </c>
      <c r="B45" s="4" t="inlineStr">
        <is>
          <t xml:space="preserve"> </t>
        </is>
      </c>
      <c r="C45" s="4" t="inlineStr">
        <is>
          <t xml:space="preserve"> </t>
        </is>
      </c>
    </row>
    <row r="46">
      <c r="A46" s="4" t="inlineStr">
        <is>
          <t>Commitment expiration date</t>
        </is>
      </c>
      <c r="B46" s="4" t="inlineStr">
        <is>
          <t>May  03,  2028</t>
        </is>
      </c>
      <c r="C46" s="4" t="inlineStr">
        <is>
          <t xml:space="preserve"> </t>
        </is>
      </c>
    </row>
    <row r="47">
      <c r="A47" s="4" t="inlineStr">
        <is>
          <t>Total unfunded commitments</t>
        </is>
      </c>
      <c r="B47" s="5" t="n">
        <v>2506557</v>
      </c>
      <c r="C47" s="4" t="inlineStr">
        <is>
          <t xml:space="preserve"> </t>
        </is>
      </c>
    </row>
    <row r="48">
      <c r="A48" s="4" t="inlineStr">
        <is>
          <t>Revolving Credit Facility | CCI Prime, LLC</t>
        </is>
      </c>
      <c r="B48" s="4" t="inlineStr">
        <is>
          <t xml:space="preserve"> </t>
        </is>
      </c>
      <c r="C48" s="4" t="inlineStr">
        <is>
          <t xml:space="preserve"> </t>
        </is>
      </c>
    </row>
    <row r="49">
      <c r="A49" s="3" t="inlineStr">
        <is>
          <t>Other Commitments [Line Items]</t>
        </is>
      </c>
      <c r="B49" s="4" t="inlineStr">
        <is>
          <t xml:space="preserve"> </t>
        </is>
      </c>
      <c r="C49" s="4" t="inlineStr">
        <is>
          <t xml:space="preserve"> </t>
        </is>
      </c>
    </row>
    <row r="50">
      <c r="A50" s="4" t="inlineStr">
        <is>
          <t>Commitment expiration date</t>
        </is>
      </c>
      <c r="B50" s="4" t="inlineStr">
        <is>
          <t>Oct. 18,  2029</t>
        </is>
      </c>
      <c r="C50" s="4" t="inlineStr">
        <is>
          <t xml:space="preserve"> </t>
        </is>
      </c>
    </row>
    <row r="51">
      <c r="A51" s="4" t="inlineStr">
        <is>
          <t>Total unfunded commitments</t>
        </is>
      </c>
      <c r="B51" s="5" t="n">
        <v>3500000</v>
      </c>
      <c r="C51" s="4" t="inlineStr">
        <is>
          <t xml:space="preserve"> </t>
        </is>
      </c>
    </row>
    <row r="52">
      <c r="A52" s="4" t="inlineStr">
        <is>
          <t>Revolving Credit Facility | Copperweld Group, Inc.</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Commitment expiration date</t>
        </is>
      </c>
      <c r="B54" s="4" t="inlineStr">
        <is>
          <t>Mar. 31,  2026</t>
        </is>
      </c>
      <c r="C54" s="4" t="inlineStr">
        <is>
          <t>Mar. 31,  2026</t>
        </is>
      </c>
    </row>
    <row r="55">
      <c r="A55" s="4" t="inlineStr">
        <is>
          <t>Total unfunded commitments</t>
        </is>
      </c>
      <c r="B55" s="5" t="n">
        <v>1522843</v>
      </c>
      <c r="C55" s="5" t="n">
        <v>4399323</v>
      </c>
    </row>
    <row r="56">
      <c r="A56" s="4" t="inlineStr">
        <is>
          <t>Revolving Credit Facility | Double E Company, LLC</t>
        </is>
      </c>
      <c r="B56" s="4" t="inlineStr">
        <is>
          <t xml:space="preserve"> </t>
        </is>
      </c>
      <c r="C56" s="4" t="inlineStr">
        <is>
          <t xml:space="preserve"> </t>
        </is>
      </c>
    </row>
    <row r="57">
      <c r="A57" s="3" t="inlineStr">
        <is>
          <t>Other Commitments [Line Items]</t>
        </is>
      </c>
      <c r="B57" s="4" t="inlineStr">
        <is>
          <t xml:space="preserve"> </t>
        </is>
      </c>
      <c r="C57" s="4" t="inlineStr">
        <is>
          <t xml:space="preserve"> </t>
        </is>
      </c>
    </row>
    <row r="58">
      <c r="A58" s="4" t="inlineStr">
        <is>
          <t>Commitment expiration date</t>
        </is>
      </c>
      <c r="B58" s="4" t="inlineStr">
        <is>
          <t>Jun. 21,  2028</t>
        </is>
      </c>
      <c r="C58" s="4" t="inlineStr">
        <is>
          <t>Jun. 21,  2028</t>
        </is>
      </c>
    </row>
    <row r="59">
      <c r="A59" s="4" t="inlineStr">
        <is>
          <t>Total unfunded commitments</t>
        </is>
      </c>
      <c r="B59" s="5" t="n">
        <v>114537</v>
      </c>
      <c r="C59" s="5" t="n">
        <v>1832599</v>
      </c>
    </row>
    <row r="60">
      <c r="A60" s="4" t="inlineStr">
        <is>
          <t>Revolving Credit Facility | Fertility (ITC) Investment Holdco, LLC / Fertility (ITC) Buyer, Inc.</t>
        </is>
      </c>
      <c r="B60" s="4" t="inlineStr">
        <is>
          <t xml:space="preserve"> </t>
        </is>
      </c>
      <c r="C60" s="4" t="inlineStr">
        <is>
          <t xml:space="preserve"> </t>
        </is>
      </c>
    </row>
    <row r="61">
      <c r="A61" s="3" t="inlineStr">
        <is>
          <t>Other Commitments [Line Items]</t>
        </is>
      </c>
      <c r="B61" s="4" t="inlineStr">
        <is>
          <t xml:space="preserve"> </t>
        </is>
      </c>
      <c r="C61" s="4" t="inlineStr">
        <is>
          <t xml:space="preserve"> </t>
        </is>
      </c>
    </row>
    <row r="62">
      <c r="A62" s="4" t="inlineStr">
        <is>
          <t>Commitment expiration date</t>
        </is>
      </c>
      <c r="B62" s="4" t="inlineStr">
        <is>
          <t>Jan.  03,  2029</t>
        </is>
      </c>
      <c r="C62" s="4" t="inlineStr">
        <is>
          <t xml:space="preserve"> </t>
        </is>
      </c>
    </row>
    <row r="63">
      <c r="A63" s="4" t="inlineStr">
        <is>
          <t>Total unfunded commitments</t>
        </is>
      </c>
      <c r="B63" s="5" t="n">
        <v>2727273</v>
      </c>
      <c r="C63" s="4" t="inlineStr">
        <is>
          <t xml:space="preserve"> </t>
        </is>
      </c>
    </row>
    <row r="64">
      <c r="A64" s="4" t="inlineStr">
        <is>
          <t>Revolving Credit Facility | Future Care Associates LLC</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Commitment expiration date</t>
        </is>
      </c>
      <c r="B66" s="4" t="inlineStr">
        <is>
          <t>Jan. 27,  2029</t>
        </is>
      </c>
      <c r="C66" s="4" t="inlineStr">
        <is>
          <t xml:space="preserve"> </t>
        </is>
      </c>
    </row>
    <row r="67">
      <c r="A67" s="4" t="inlineStr">
        <is>
          <t>Total unfunded commitments</t>
        </is>
      </c>
      <c r="B67" s="5" t="n">
        <v>5000000</v>
      </c>
      <c r="C67" s="4" t="inlineStr">
        <is>
          <t xml:space="preserve"> </t>
        </is>
      </c>
    </row>
    <row r="68">
      <c r="A68" s="4" t="inlineStr">
        <is>
          <t>Revolving Credit Facility | Finastra USA Inc</t>
        </is>
      </c>
      <c r="B68" s="4" t="inlineStr">
        <is>
          <t xml:space="preserve"> </t>
        </is>
      </c>
      <c r="C68" s="4" t="inlineStr">
        <is>
          <t xml:space="preserve"> </t>
        </is>
      </c>
    </row>
    <row r="69">
      <c r="A69" s="3" t="inlineStr">
        <is>
          <t>Other Commitments [Line Items]</t>
        </is>
      </c>
      <c r="B69" s="4" t="inlineStr">
        <is>
          <t xml:space="preserve"> </t>
        </is>
      </c>
      <c r="C69" s="4" t="inlineStr">
        <is>
          <t xml:space="preserve"> </t>
        </is>
      </c>
    </row>
    <row r="70">
      <c r="A70" s="4" t="inlineStr">
        <is>
          <t>Commitment expiration date</t>
        </is>
      </c>
      <c r="B70" s="4" t="inlineStr">
        <is>
          <t>Sep. 13,  2029</t>
        </is>
      </c>
      <c r="C70" s="4" t="inlineStr">
        <is>
          <t xml:space="preserve"> </t>
        </is>
      </c>
    </row>
    <row r="71">
      <c r="A71" s="4" t="inlineStr">
        <is>
          <t>Total unfunded commitments</t>
        </is>
      </c>
      <c r="B71" s="5" t="n">
        <v>5736075</v>
      </c>
      <c r="C71" s="4" t="inlineStr">
        <is>
          <t xml:space="preserve"> </t>
        </is>
      </c>
    </row>
    <row r="72">
      <c r="A72" s="4" t="inlineStr">
        <is>
          <t>Revolving Credit Facility | Houseworks Holdings, LLC</t>
        </is>
      </c>
      <c r="B72" s="4" t="inlineStr">
        <is>
          <t xml:space="preserve"> </t>
        </is>
      </c>
      <c r="C72" s="4" t="inlineStr">
        <is>
          <t xml:space="preserve"> </t>
        </is>
      </c>
    </row>
    <row r="73">
      <c r="A73" s="3" t="inlineStr">
        <is>
          <t>Other Commitments [Line Items]</t>
        </is>
      </c>
      <c r="B73" s="4" t="inlineStr">
        <is>
          <t xml:space="preserve"> </t>
        </is>
      </c>
      <c r="C73" s="4" t="inlineStr">
        <is>
          <t xml:space="preserve"> </t>
        </is>
      </c>
    </row>
    <row r="74">
      <c r="A74" s="4" t="inlineStr">
        <is>
          <t>Commitment expiration date</t>
        </is>
      </c>
      <c r="B74" s="4" t="inlineStr">
        <is>
          <t>Dec. 16,  2028</t>
        </is>
      </c>
      <c r="C74" s="4" t="inlineStr">
        <is>
          <t>Dec. 16,  2028</t>
        </is>
      </c>
    </row>
    <row r="75">
      <c r="A75" s="4" t="inlineStr">
        <is>
          <t>Total unfunded commitments</t>
        </is>
      </c>
      <c r="B75" s="5" t="n">
        <v>5590163</v>
      </c>
      <c r="C75" s="5" t="n">
        <v>3500000</v>
      </c>
    </row>
    <row r="76">
      <c r="A76" s="4" t="inlineStr">
        <is>
          <t>Revolving Credit Facility | Integrated Oncology Network LLC</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Commitment expiration date</t>
        </is>
      </c>
      <c r="B78" s="4" t="inlineStr">
        <is>
          <t xml:space="preserve"> </t>
        </is>
      </c>
      <c r="C78" s="4" t="inlineStr">
        <is>
          <t>Jun. 24,  2025</t>
        </is>
      </c>
    </row>
    <row r="79">
      <c r="A79" s="4" t="inlineStr">
        <is>
          <t>Total unfunded commitments</t>
        </is>
      </c>
      <c r="B79" s="4" t="inlineStr">
        <is>
          <t xml:space="preserve"> </t>
        </is>
      </c>
      <c r="C79" s="5" t="n">
        <v>570927</v>
      </c>
    </row>
    <row r="80">
      <c r="A80" s="4" t="inlineStr">
        <is>
          <t>Revolving Credit Facility | Infusion Services Management, LLC</t>
        </is>
      </c>
      <c r="B80" s="4" t="inlineStr">
        <is>
          <t xml:space="preserve"> </t>
        </is>
      </c>
      <c r="C80" s="4" t="inlineStr">
        <is>
          <t xml:space="preserve"> </t>
        </is>
      </c>
    </row>
    <row r="81">
      <c r="A81" s="3" t="inlineStr">
        <is>
          <t>Other Commitments [Line Items]</t>
        </is>
      </c>
      <c r="B81" s="4" t="inlineStr">
        <is>
          <t xml:space="preserve"> </t>
        </is>
      </c>
      <c r="C81" s="4" t="inlineStr">
        <is>
          <t xml:space="preserve"> </t>
        </is>
      </c>
    </row>
    <row r="82">
      <c r="A82" s="4" t="inlineStr">
        <is>
          <t>Commitment expiration date</t>
        </is>
      </c>
      <c r="B82" s="4" t="inlineStr">
        <is>
          <t>Jul.  07,  2028</t>
        </is>
      </c>
      <c r="C82" s="4" t="inlineStr">
        <is>
          <t xml:space="preserve"> </t>
        </is>
      </c>
    </row>
    <row r="83">
      <c r="A83" s="4" t="inlineStr">
        <is>
          <t>Total unfunded commitments</t>
        </is>
      </c>
      <c r="B83" s="5" t="n">
        <v>7695</v>
      </c>
      <c r="C83" s="4" t="inlineStr">
        <is>
          <t xml:space="preserve"> </t>
        </is>
      </c>
    </row>
    <row r="84">
      <c r="A84" s="4" t="inlineStr">
        <is>
          <t>Revolving Credit Facility | Lake Air Products, LLC</t>
        </is>
      </c>
      <c r="B84" s="4" t="inlineStr">
        <is>
          <t xml:space="preserve"> </t>
        </is>
      </c>
      <c r="C84" s="4" t="inlineStr">
        <is>
          <t xml:space="preserve"> </t>
        </is>
      </c>
    </row>
    <row r="85">
      <c r="A85" s="3" t="inlineStr">
        <is>
          <t>Other Commitments [Line Items]</t>
        </is>
      </c>
      <c r="B85" s="4" t="inlineStr">
        <is>
          <t xml:space="preserve"> </t>
        </is>
      </c>
      <c r="C85" s="4" t="inlineStr">
        <is>
          <t xml:space="preserve"> </t>
        </is>
      </c>
    </row>
    <row r="86">
      <c r="A86" s="4" t="inlineStr">
        <is>
          <t>Commitment expiration date</t>
        </is>
      </c>
      <c r="B86" s="4" t="inlineStr">
        <is>
          <t>Jan.  09,  2029</t>
        </is>
      </c>
      <c r="C86" s="4" t="inlineStr">
        <is>
          <t xml:space="preserve"> </t>
        </is>
      </c>
    </row>
    <row r="87">
      <c r="A87" s="4" t="inlineStr">
        <is>
          <t>Total unfunded commitments</t>
        </is>
      </c>
      <c r="B87" s="5" t="n">
        <v>6000000</v>
      </c>
      <c r="C87" s="4" t="inlineStr">
        <is>
          <t xml:space="preserve"> </t>
        </is>
      </c>
    </row>
    <row r="88">
      <c r="A88" s="4" t="inlineStr">
        <is>
          <t>Revolving Credit Facility | MRI Acquisitions, Inc</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Commitment expiration date</t>
        </is>
      </c>
      <c r="B90" s="4" t="inlineStr">
        <is>
          <t>Dec. 30,  2025</t>
        </is>
      </c>
      <c r="C90" s="4" t="inlineStr">
        <is>
          <t>Dec. 30,  2025</t>
        </is>
      </c>
    </row>
    <row r="91">
      <c r="A91" s="4" t="inlineStr">
        <is>
          <t>Total unfunded commitments</t>
        </is>
      </c>
      <c r="B91" s="5" t="n">
        <v>2166667</v>
      </c>
      <c r="C91" s="5" t="n">
        <v>2500000</v>
      </c>
    </row>
    <row r="92">
      <c r="A92" s="4" t="inlineStr">
        <is>
          <t>Revolving Credit Facility | Pavement Partners Interco, LLC</t>
        </is>
      </c>
      <c r="B92" s="4" t="inlineStr">
        <is>
          <t xml:space="preserve"> </t>
        </is>
      </c>
      <c r="C92" s="4" t="inlineStr">
        <is>
          <t xml:space="preserve"> </t>
        </is>
      </c>
    </row>
    <row r="93">
      <c r="A93" s="3" t="inlineStr">
        <is>
          <t>Other Commitments [Line Items]</t>
        </is>
      </c>
      <c r="B93" s="4" t="inlineStr">
        <is>
          <t xml:space="preserve"> </t>
        </is>
      </c>
      <c r="C93" s="4" t="inlineStr">
        <is>
          <t xml:space="preserve"> </t>
        </is>
      </c>
    </row>
    <row r="94">
      <c r="A94" s="4" t="inlineStr">
        <is>
          <t>Commitment expiration date</t>
        </is>
      </c>
      <c r="B94" s="4" t="inlineStr">
        <is>
          <t>Feb.  07,  2028</t>
        </is>
      </c>
      <c r="C94" s="4" t="inlineStr">
        <is>
          <t xml:space="preserve"> </t>
        </is>
      </c>
    </row>
    <row r="95">
      <c r="A95" s="4" t="inlineStr">
        <is>
          <t>Total unfunded commitments</t>
        </is>
      </c>
      <c r="B95" s="5" t="n">
        <v>3768844</v>
      </c>
      <c r="C95" s="4" t="inlineStr">
        <is>
          <t xml:space="preserve"> </t>
        </is>
      </c>
    </row>
    <row r="96">
      <c r="A96" s="4" t="inlineStr">
        <is>
          <t>Revolving Credit Facility | Quick Roofing Acquisition, LLC</t>
        </is>
      </c>
      <c r="B96" s="4" t="inlineStr">
        <is>
          <t xml:space="preserve"> </t>
        </is>
      </c>
      <c r="C96" s="4" t="inlineStr">
        <is>
          <t xml:space="preserve"> </t>
        </is>
      </c>
    </row>
    <row r="97">
      <c r="A97" s="3" t="inlineStr">
        <is>
          <t>Other Commitments [Line Items]</t>
        </is>
      </c>
      <c r="B97" s="4" t="inlineStr">
        <is>
          <t xml:space="preserve"> </t>
        </is>
      </c>
      <c r="C97" s="4" t="inlineStr">
        <is>
          <t xml:space="preserve"> </t>
        </is>
      </c>
    </row>
    <row r="98">
      <c r="A98" s="4" t="inlineStr">
        <is>
          <t>Commitment expiration date</t>
        </is>
      </c>
      <c r="B98" s="4" t="inlineStr">
        <is>
          <t>Dec. 22,  2029</t>
        </is>
      </c>
      <c r="C98" s="4" t="inlineStr">
        <is>
          <t xml:space="preserve"> </t>
        </is>
      </c>
    </row>
    <row r="99">
      <c r="A99" s="4" t="inlineStr">
        <is>
          <t>Total unfunded commitments</t>
        </is>
      </c>
      <c r="B99" s="5" t="n">
        <v>8500000</v>
      </c>
      <c r="C99" s="4" t="inlineStr">
        <is>
          <t xml:space="preserve"> </t>
        </is>
      </c>
    </row>
    <row r="100">
      <c r="A100" s="4" t="inlineStr">
        <is>
          <t>Revolving Credit Facility | Refresh Buyer LLC</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Commitment expiration date</t>
        </is>
      </c>
      <c r="B102" s="4" t="inlineStr">
        <is>
          <t>Dec. 23,  2027</t>
        </is>
      </c>
      <c r="C102" s="4" t="inlineStr">
        <is>
          <t>Dec. 23,  2027</t>
        </is>
      </c>
    </row>
    <row r="103">
      <c r="A103" s="4" t="inlineStr">
        <is>
          <t>Total unfunded commitments</t>
        </is>
      </c>
      <c r="B103" s="5" t="n">
        <v>2883436</v>
      </c>
      <c r="C103" s="5" t="n">
        <v>2607362</v>
      </c>
    </row>
    <row r="104">
      <c r="A104" s="4" t="inlineStr">
        <is>
          <t>Revolving Credit Facility | R1 Holdings Merger Sub, LLC</t>
        </is>
      </c>
      <c r="B104" s="4" t="inlineStr">
        <is>
          <t xml:space="preserve"> </t>
        </is>
      </c>
      <c r="C104" s="4" t="inlineStr">
        <is>
          <t xml:space="preserve"> </t>
        </is>
      </c>
    </row>
    <row r="105">
      <c r="A105" s="3" t="inlineStr">
        <is>
          <t>Other Commitments [Line Items]</t>
        </is>
      </c>
      <c r="B105" s="4" t="inlineStr">
        <is>
          <t xml:space="preserve"> </t>
        </is>
      </c>
      <c r="C105" s="4" t="inlineStr">
        <is>
          <t xml:space="preserve"> </t>
        </is>
      </c>
    </row>
    <row r="106">
      <c r="A106" s="4" t="inlineStr">
        <is>
          <t>Commitment expiration date</t>
        </is>
      </c>
      <c r="B106" s="4" t="inlineStr">
        <is>
          <t>Dec. 29,  2028</t>
        </is>
      </c>
      <c r="C106" s="4" t="inlineStr">
        <is>
          <t>Dec. 29,  2028</t>
        </is>
      </c>
    </row>
    <row r="107">
      <c r="A107" s="4" t="inlineStr">
        <is>
          <t>Total unfunded commitments</t>
        </is>
      </c>
      <c r="B107" s="5" t="n">
        <v>5099548</v>
      </c>
      <c r="C107" s="5" t="n">
        <v>4194570</v>
      </c>
    </row>
    <row r="108">
      <c r="A108" s="4" t="inlineStr">
        <is>
          <t>Revolving Credit Facility | Ruppert Landscape, LLC</t>
        </is>
      </c>
      <c r="B108" s="4" t="inlineStr">
        <is>
          <t xml:space="preserve"> </t>
        </is>
      </c>
      <c r="C108" s="4" t="inlineStr">
        <is>
          <t xml:space="preserve"> </t>
        </is>
      </c>
    </row>
    <row r="109">
      <c r="A109" s="3" t="inlineStr">
        <is>
          <t>Other Commitments [Line Items]</t>
        </is>
      </c>
      <c r="B109" s="4" t="inlineStr">
        <is>
          <t xml:space="preserve"> </t>
        </is>
      </c>
      <c r="C109" s="4" t="inlineStr">
        <is>
          <t xml:space="preserve"> </t>
        </is>
      </c>
    </row>
    <row r="110">
      <c r="A110" s="4" t="inlineStr">
        <is>
          <t>Commitment expiration date</t>
        </is>
      </c>
      <c r="B110" s="4" t="inlineStr">
        <is>
          <t>Dec.  01,  2028</t>
        </is>
      </c>
      <c r="C110" s="4" t="inlineStr">
        <is>
          <t>Dec.  01,  2028</t>
        </is>
      </c>
    </row>
    <row r="111">
      <c r="A111" s="4" t="inlineStr">
        <is>
          <t>Total unfunded commitments</t>
        </is>
      </c>
      <c r="B111" s="5" t="n">
        <v>2552174</v>
      </c>
      <c r="C111" s="5" t="n">
        <v>2986957</v>
      </c>
    </row>
    <row r="112">
      <c r="A112" s="4" t="inlineStr">
        <is>
          <t>Revolving Credit Facility | SCP WQS Buyer, LLC</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Commitment expiration date</t>
        </is>
      </c>
      <c r="B114" s="4" t="inlineStr">
        <is>
          <t>Oct.  02,  2028</t>
        </is>
      </c>
      <c r="C114" s="4" t="inlineStr">
        <is>
          <t xml:space="preserve"> </t>
        </is>
      </c>
    </row>
    <row r="115">
      <c r="A115" s="4" t="inlineStr">
        <is>
          <t>Total unfunded commitments</t>
        </is>
      </c>
      <c r="B115" s="5" t="n">
        <v>3500000</v>
      </c>
      <c r="C115" s="4" t="inlineStr">
        <is>
          <t xml:space="preserve"> </t>
        </is>
      </c>
    </row>
    <row r="116">
      <c r="A116" s="4" t="inlineStr">
        <is>
          <t>Revolving Credit Facility | Senske Lawn and Tree Care, LLC</t>
        </is>
      </c>
      <c r="B116" s="4" t="inlineStr">
        <is>
          <t xml:space="preserve"> </t>
        </is>
      </c>
      <c r="C116" s="4" t="inlineStr">
        <is>
          <t xml:space="preserve"> </t>
        </is>
      </c>
    </row>
    <row r="117">
      <c r="A117" s="3" t="inlineStr">
        <is>
          <t>Other Commitments [Line Items]</t>
        </is>
      </c>
      <c r="B117" s="4" t="inlineStr">
        <is>
          <t xml:space="preserve"> </t>
        </is>
      </c>
      <c r="C117" s="4" t="inlineStr">
        <is>
          <t xml:space="preserve"> </t>
        </is>
      </c>
    </row>
    <row r="118">
      <c r="A118" s="4" t="inlineStr">
        <is>
          <t>Commitment expiration date</t>
        </is>
      </c>
      <c r="B118" s="4" t="inlineStr">
        <is>
          <t>Dec. 15,  2028</t>
        </is>
      </c>
      <c r="C118" s="4" t="inlineStr">
        <is>
          <t>Dec. 15,  2028</t>
        </is>
      </c>
    </row>
    <row r="119">
      <c r="A119" s="4" t="inlineStr">
        <is>
          <t>Total unfunded commitments</t>
        </is>
      </c>
      <c r="B119" s="5" t="n">
        <v>2750000</v>
      </c>
      <c r="C119" s="5" t="n">
        <v>3750000</v>
      </c>
    </row>
    <row r="120">
      <c r="A120" s="4" t="inlineStr">
        <is>
          <t>Revolving Credit Facility | Soteria Flexibles Corporation</t>
        </is>
      </c>
      <c r="B120" s="4" t="inlineStr">
        <is>
          <t xml:space="preserve"> </t>
        </is>
      </c>
      <c r="C120" s="4" t="inlineStr">
        <is>
          <t xml:space="preserve"> </t>
        </is>
      </c>
    </row>
    <row r="121">
      <c r="A121" s="3" t="inlineStr">
        <is>
          <t>Other Commitments [Line Items]</t>
        </is>
      </c>
      <c r="B121" s="4" t="inlineStr">
        <is>
          <t xml:space="preserve"> </t>
        </is>
      </c>
      <c r="C121" s="4" t="inlineStr">
        <is>
          <t xml:space="preserve"> </t>
        </is>
      </c>
    </row>
    <row r="122">
      <c r="A122" s="4" t="inlineStr">
        <is>
          <t>Commitment expiration date</t>
        </is>
      </c>
      <c r="B122" s="4" t="inlineStr">
        <is>
          <t>Aug. 15,  2029</t>
        </is>
      </c>
      <c r="C122" s="4" t="inlineStr">
        <is>
          <t xml:space="preserve"> </t>
        </is>
      </c>
    </row>
    <row r="123">
      <c r="A123" s="4" t="inlineStr">
        <is>
          <t>Total unfunded commitments</t>
        </is>
      </c>
      <c r="B123" s="5" t="n">
        <v>5907407</v>
      </c>
      <c r="C123" s="4" t="inlineStr">
        <is>
          <t xml:space="preserve"> </t>
        </is>
      </c>
    </row>
    <row r="124">
      <c r="A124" s="4" t="inlineStr">
        <is>
          <t>Revolving Credit Facility | USA Water Intermediate Holdings, LLC</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Commitment expiration date</t>
        </is>
      </c>
      <c r="B126" s="4" t="inlineStr">
        <is>
          <t>Jan. 27,  2028</t>
        </is>
      </c>
      <c r="C126" s="4" t="inlineStr">
        <is>
          <t xml:space="preserve"> </t>
        </is>
      </c>
    </row>
    <row r="127">
      <c r="A127" s="4" t="inlineStr">
        <is>
          <t>Total unfunded commitments</t>
        </is>
      </c>
      <c r="B127" s="5" t="n">
        <v>4500000</v>
      </c>
      <c r="C127" s="4" t="inlineStr">
        <is>
          <t xml:space="preserve"> </t>
        </is>
      </c>
    </row>
    <row r="128">
      <c r="A128" s="4" t="inlineStr">
        <is>
          <t>Revolving Credit Facility | USW Buyer, LLC</t>
        </is>
      </c>
      <c r="B128" s="4" t="inlineStr">
        <is>
          <t xml:space="preserve"> </t>
        </is>
      </c>
      <c r="C128" s="4" t="inlineStr">
        <is>
          <t xml:space="preserve"> </t>
        </is>
      </c>
    </row>
    <row r="129">
      <c r="A129" s="3" t="inlineStr">
        <is>
          <t>Other Commitments [Line Items]</t>
        </is>
      </c>
      <c r="B129" s="4" t="inlineStr">
        <is>
          <t xml:space="preserve"> </t>
        </is>
      </c>
      <c r="C129" s="4" t="inlineStr">
        <is>
          <t xml:space="preserve"> </t>
        </is>
      </c>
    </row>
    <row r="130">
      <c r="A130" s="4" t="inlineStr">
        <is>
          <t>Commitment expiration date</t>
        </is>
      </c>
      <c r="B130" s="4" t="inlineStr">
        <is>
          <t>Nov.  03,  2028</t>
        </is>
      </c>
      <c r="C130" s="4" t="inlineStr">
        <is>
          <t>Nov.  03,  2028</t>
        </is>
      </c>
    </row>
    <row r="131">
      <c r="A131" s="4" t="inlineStr">
        <is>
          <t>Total unfunded commitments</t>
        </is>
      </c>
      <c r="B131" s="5" t="n">
        <v>3000000</v>
      </c>
      <c r="C131" s="5" t="n">
        <v>4000000</v>
      </c>
    </row>
    <row r="132">
      <c r="A132" s="4" t="inlineStr">
        <is>
          <t>Revolving Credit Facility | VIP Medical US Buyer, LLC</t>
        </is>
      </c>
      <c r="B132" s="4" t="inlineStr">
        <is>
          <t xml:space="preserve"> </t>
        </is>
      </c>
      <c r="C132" s="4" t="inlineStr">
        <is>
          <t xml:space="preserve"> </t>
        </is>
      </c>
    </row>
    <row r="133">
      <c r="A133" s="3" t="inlineStr">
        <is>
          <t>Other Commitments [Line Items]</t>
        </is>
      </c>
      <c r="B133" s="4" t="inlineStr">
        <is>
          <t xml:space="preserve"> </t>
        </is>
      </c>
      <c r="C133" s="4" t="inlineStr">
        <is>
          <t xml:space="preserve"> </t>
        </is>
      </c>
    </row>
    <row r="134">
      <c r="A134" s="4" t="inlineStr">
        <is>
          <t>Commitment expiration date</t>
        </is>
      </c>
      <c r="B134" s="4" t="inlineStr">
        <is>
          <t>Dec. 12,  2028</t>
        </is>
      </c>
      <c r="C134" s="4" t="inlineStr">
        <is>
          <t>Dec. 12,  2028</t>
        </is>
      </c>
    </row>
    <row r="135">
      <c r="A135" s="4" t="inlineStr">
        <is>
          <t>Total unfunded commitments</t>
        </is>
      </c>
      <c r="B135" s="5" t="n">
        <v>4000000</v>
      </c>
      <c r="C135" s="5" t="n">
        <v>7500000</v>
      </c>
    </row>
    <row r="136">
      <c r="A136" s="4" t="inlineStr">
        <is>
          <t>Revolving Credit Facility | WCI-BXC Purchaser, LLC</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Commitment expiration date</t>
        </is>
      </c>
      <c r="B138" s="4" t="inlineStr">
        <is>
          <t>Nov.  06,  2029</t>
        </is>
      </c>
      <c r="C138" s="4" t="inlineStr">
        <is>
          <t xml:space="preserve"> </t>
        </is>
      </c>
    </row>
    <row r="139">
      <c r="A139" s="4" t="inlineStr">
        <is>
          <t>Total unfunded commitments</t>
        </is>
      </c>
      <c r="B139" s="5" t="n">
        <v>5935897</v>
      </c>
      <c r="C139" s="4" t="inlineStr">
        <is>
          <t xml:space="preserve"> </t>
        </is>
      </c>
    </row>
    <row r="140">
      <c r="A140" s="4" t="inlineStr">
        <is>
          <t>Delayed Draw Term Loan | AB Centers Acquisition Corporation</t>
        </is>
      </c>
      <c r="B140" s="4" t="inlineStr">
        <is>
          <t xml:space="preserve"> </t>
        </is>
      </c>
      <c r="C140" s="4" t="inlineStr">
        <is>
          <t xml:space="preserve"> </t>
        </is>
      </c>
    </row>
    <row r="141">
      <c r="A141" s="3" t="inlineStr">
        <is>
          <t>Other Commitments [Line Items]</t>
        </is>
      </c>
      <c r="B141" s="4" t="inlineStr">
        <is>
          <t xml:space="preserve"> </t>
        </is>
      </c>
      <c r="C141" s="4" t="inlineStr">
        <is>
          <t xml:space="preserve"> </t>
        </is>
      </c>
    </row>
    <row r="142">
      <c r="A142" s="4" t="inlineStr">
        <is>
          <t>Commitment expiration date</t>
        </is>
      </c>
      <c r="B142" s="4" t="inlineStr">
        <is>
          <t xml:space="preserve"> </t>
        </is>
      </c>
      <c r="C142" s="4" t="inlineStr">
        <is>
          <t>Sep.  06,  2028</t>
        </is>
      </c>
    </row>
    <row r="143">
      <c r="A143" s="4" t="inlineStr">
        <is>
          <t>Total unfunded commitments</t>
        </is>
      </c>
      <c r="B143" s="4" t="inlineStr">
        <is>
          <t xml:space="preserve"> </t>
        </is>
      </c>
      <c r="C143" s="5" t="n">
        <v>4655172</v>
      </c>
    </row>
    <row r="144">
      <c r="A144" s="4" t="inlineStr">
        <is>
          <t>Delayed Draw Term Loan | AEP Passion Intermediate Holdings, Inc.</t>
        </is>
      </c>
      <c r="B144" s="4" t="inlineStr">
        <is>
          <t xml:space="preserve"> </t>
        </is>
      </c>
      <c r="C144" s="4" t="inlineStr">
        <is>
          <t xml:space="preserve"> </t>
        </is>
      </c>
    </row>
    <row r="145">
      <c r="A145" s="3" t="inlineStr">
        <is>
          <t>Other Commitments [Line Items]</t>
        </is>
      </c>
      <c r="B145" s="4" t="inlineStr">
        <is>
          <t xml:space="preserve"> </t>
        </is>
      </c>
      <c r="C145" s="4" t="inlineStr">
        <is>
          <t xml:space="preserve"> </t>
        </is>
      </c>
    </row>
    <row r="146">
      <c r="A146" s="4" t="inlineStr">
        <is>
          <t>Commitment expiration date</t>
        </is>
      </c>
      <c r="B146" s="4" t="inlineStr">
        <is>
          <t>Oct.  05,  2027</t>
        </is>
      </c>
      <c r="C146" s="4" t="inlineStr">
        <is>
          <t xml:space="preserve"> </t>
        </is>
      </c>
    </row>
    <row r="147">
      <c r="A147" s="4" t="inlineStr">
        <is>
          <t>Total unfunded commitments</t>
        </is>
      </c>
      <c r="B147" s="5" t="n">
        <v>3338076</v>
      </c>
      <c r="C147" s="4" t="inlineStr">
        <is>
          <t xml:space="preserve"> </t>
        </is>
      </c>
    </row>
    <row r="148">
      <c r="A148" s="4" t="inlineStr">
        <is>
          <t>Delayed Draw Term Loan | Alcami Corporation</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Commitment expiration date</t>
        </is>
      </c>
      <c r="B150" s="4" t="inlineStr">
        <is>
          <t>Dec. 21,  2028</t>
        </is>
      </c>
      <c r="C150" s="4" t="inlineStr">
        <is>
          <t>Dec. 21,  2028</t>
        </is>
      </c>
    </row>
    <row r="151">
      <c r="A151" s="4" t="inlineStr">
        <is>
          <t>Total unfunded commitments</t>
        </is>
      </c>
      <c r="B151" s="5" t="n">
        <v>4589041</v>
      </c>
      <c r="C151" s="5" t="n">
        <v>4589041</v>
      </c>
    </row>
    <row r="152">
      <c r="A152" s="4" t="inlineStr">
        <is>
          <t>Delayed Draw Term Loan | Alera Group, Inc.</t>
        </is>
      </c>
      <c r="B152" s="4" t="inlineStr">
        <is>
          <t xml:space="preserve"> </t>
        </is>
      </c>
      <c r="C152" s="4" t="inlineStr">
        <is>
          <t xml:space="preserve"> </t>
        </is>
      </c>
    </row>
    <row r="153">
      <c r="A153" s="3" t="inlineStr">
        <is>
          <t>Other Commitments [Line Items]</t>
        </is>
      </c>
      <c r="B153" s="4" t="inlineStr">
        <is>
          <t xml:space="preserve"> </t>
        </is>
      </c>
      <c r="C153" s="4" t="inlineStr">
        <is>
          <t xml:space="preserve"> </t>
        </is>
      </c>
    </row>
    <row r="154">
      <c r="A154" s="4" t="inlineStr">
        <is>
          <t>Commitment expiration date</t>
        </is>
      </c>
      <c r="B154" s="4" t="inlineStr">
        <is>
          <t>Sep. 30,  2028</t>
        </is>
      </c>
      <c r="C154" s="4" t="inlineStr">
        <is>
          <t>Sep. 30,  2028</t>
        </is>
      </c>
    </row>
    <row r="155">
      <c r="A155" s="4" t="inlineStr">
        <is>
          <t>Total unfunded commitments</t>
        </is>
      </c>
      <c r="B155" s="5" t="n">
        <v>1275000</v>
      </c>
      <c r="C155" s="5" t="n">
        <v>4400000</v>
      </c>
    </row>
    <row r="156">
      <c r="A156" s="4" t="inlineStr">
        <is>
          <t>Delayed Draw Term Loan | Arrowhead Holdco Company</t>
        </is>
      </c>
      <c r="B156" s="4" t="inlineStr">
        <is>
          <t xml:space="preserve"> </t>
        </is>
      </c>
      <c r="C156" s="4" t="inlineStr">
        <is>
          <t xml:space="preserve"> </t>
        </is>
      </c>
    </row>
    <row r="157">
      <c r="A157" s="3" t="inlineStr">
        <is>
          <t>Other Commitments [Line Items]</t>
        </is>
      </c>
      <c r="B157" s="4" t="inlineStr">
        <is>
          <t xml:space="preserve"> </t>
        </is>
      </c>
      <c r="C157" s="4" t="inlineStr">
        <is>
          <t xml:space="preserve"> </t>
        </is>
      </c>
    </row>
    <row r="158">
      <c r="A158" s="4" t="inlineStr">
        <is>
          <t>Commitment expiration date</t>
        </is>
      </c>
      <c r="B158" s="4" t="inlineStr">
        <is>
          <t xml:space="preserve"> </t>
        </is>
      </c>
      <c r="C158" s="4" t="inlineStr">
        <is>
          <t>Aug. 31,  2028</t>
        </is>
      </c>
    </row>
    <row r="159">
      <c r="A159" s="4" t="inlineStr">
        <is>
          <t>Total unfunded commitments</t>
        </is>
      </c>
      <c r="B159" s="4" t="inlineStr">
        <is>
          <t xml:space="preserve"> </t>
        </is>
      </c>
      <c r="C159" s="5" t="n">
        <v>2316603</v>
      </c>
    </row>
    <row r="160">
      <c r="A160" s="4" t="inlineStr">
        <is>
          <t>Delayed Draw Term Loan | ACP Avenu Buyer, LLC</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Commitment expiration date</t>
        </is>
      </c>
      <c r="B162" s="4" t="inlineStr">
        <is>
          <t>Oct.  02,  2029</t>
        </is>
      </c>
      <c r="C162" s="4" t="inlineStr">
        <is>
          <t xml:space="preserve"> </t>
        </is>
      </c>
    </row>
    <row r="163">
      <c r="A163" s="4" t="inlineStr">
        <is>
          <t>Total unfunded commitments</t>
        </is>
      </c>
      <c r="B163" s="5" t="n">
        <v>4714286</v>
      </c>
      <c r="C163" s="4" t="inlineStr">
        <is>
          <t xml:space="preserve"> </t>
        </is>
      </c>
    </row>
    <row r="164">
      <c r="A164" s="4" t="inlineStr">
        <is>
          <t>Delayed Draw Term Loan | Belt Power Holdings LLC</t>
        </is>
      </c>
      <c r="B164" s="4" t="inlineStr">
        <is>
          <t xml:space="preserve"> </t>
        </is>
      </c>
      <c r="C164" s="4" t="inlineStr">
        <is>
          <t xml:space="preserve"> </t>
        </is>
      </c>
    </row>
    <row r="165">
      <c r="A165" s="3" t="inlineStr">
        <is>
          <t>Other Commitments [Line Items]</t>
        </is>
      </c>
      <c r="B165" s="4" t="inlineStr">
        <is>
          <t xml:space="preserve"> </t>
        </is>
      </c>
      <c r="C165" s="4" t="inlineStr">
        <is>
          <t xml:space="preserve"> </t>
        </is>
      </c>
    </row>
    <row r="166">
      <c r="A166" s="4" t="inlineStr">
        <is>
          <t>Commitment expiration date</t>
        </is>
      </c>
      <c r="B166" s="4" t="inlineStr">
        <is>
          <t>Aug. 22,  2028</t>
        </is>
      </c>
      <c r="C166" s="4" t="inlineStr">
        <is>
          <t>Aug. 22,  2028</t>
        </is>
      </c>
    </row>
    <row r="167">
      <c r="A167" s="4" t="inlineStr">
        <is>
          <t>Total unfunded commitments</t>
        </is>
      </c>
      <c r="B167" s="5" t="n">
        <v>2529915</v>
      </c>
      <c r="C167" s="5" t="n">
        <v>3213675</v>
      </c>
    </row>
    <row r="168">
      <c r="A168" s="4" t="inlineStr">
        <is>
          <t>Delayed Draw Term Loan | Blackbird Purchaser Inc</t>
        </is>
      </c>
      <c r="B168" s="4" t="inlineStr">
        <is>
          <t xml:space="preserve"> </t>
        </is>
      </c>
      <c r="C168" s="4" t="inlineStr">
        <is>
          <t xml:space="preserve"> </t>
        </is>
      </c>
    </row>
    <row r="169">
      <c r="A169" s="3" t="inlineStr">
        <is>
          <t>Other Commitments [Line Items]</t>
        </is>
      </c>
      <c r="B169" s="4" t="inlineStr">
        <is>
          <t xml:space="preserve"> </t>
        </is>
      </c>
      <c r="C169" s="4" t="inlineStr">
        <is>
          <t xml:space="preserve"> </t>
        </is>
      </c>
    </row>
    <row r="170">
      <c r="A170" s="4" t="inlineStr">
        <is>
          <t>Commitment expiration date</t>
        </is>
      </c>
      <c r="B170" s="4" t="inlineStr">
        <is>
          <t xml:space="preserve"> </t>
        </is>
      </c>
      <c r="C170" s="4" t="inlineStr">
        <is>
          <t>Apr.  08,  2026</t>
        </is>
      </c>
    </row>
    <row r="171">
      <c r="A171" s="4" t="inlineStr">
        <is>
          <t>Total unfunded commitments</t>
        </is>
      </c>
      <c r="B171" s="4" t="inlineStr">
        <is>
          <t xml:space="preserve"> </t>
        </is>
      </c>
      <c r="C171" s="5" t="n">
        <v>8888889</v>
      </c>
    </row>
    <row r="172">
      <c r="A172" s="4" t="inlineStr">
        <is>
          <t>Delayed Draw Term Loan | Bron Buyer, LLC</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Commitment expiration date</t>
        </is>
      </c>
      <c r="B174" s="4" t="inlineStr">
        <is>
          <t>Jan. 13,  2029</t>
        </is>
      </c>
      <c r="C174" s="4" t="inlineStr">
        <is>
          <t xml:space="preserve"> </t>
        </is>
      </c>
    </row>
    <row r="175">
      <c r="A175" s="4" t="inlineStr">
        <is>
          <t>Total unfunded commitments</t>
        </is>
      </c>
      <c r="B175" s="5" t="n">
        <v>10000000</v>
      </c>
      <c r="C175" s="4" t="inlineStr">
        <is>
          <t xml:space="preserve"> </t>
        </is>
      </c>
    </row>
    <row r="176">
      <c r="A176" s="4" t="inlineStr">
        <is>
          <t>Delayed Draw Term Loan | CCI Prime, LLC</t>
        </is>
      </c>
      <c r="B176" s="4" t="inlineStr">
        <is>
          <t xml:space="preserve"> </t>
        </is>
      </c>
      <c r="C176" s="4" t="inlineStr">
        <is>
          <t xml:space="preserve"> </t>
        </is>
      </c>
    </row>
    <row r="177">
      <c r="A177" s="3" t="inlineStr">
        <is>
          <t>Other Commitments [Line Items]</t>
        </is>
      </c>
      <c r="B177" s="4" t="inlineStr">
        <is>
          <t xml:space="preserve"> </t>
        </is>
      </c>
      <c r="C177" s="4" t="inlineStr">
        <is>
          <t xml:space="preserve"> </t>
        </is>
      </c>
    </row>
    <row r="178">
      <c r="A178" s="4" t="inlineStr">
        <is>
          <t>Commitment expiration date</t>
        </is>
      </c>
      <c r="B178" s="4" t="inlineStr">
        <is>
          <t>Oct. 18,  2029</t>
        </is>
      </c>
      <c r="C178" s="4" t="inlineStr">
        <is>
          <t xml:space="preserve"> </t>
        </is>
      </c>
    </row>
    <row r="179">
      <c r="A179" s="4" t="inlineStr">
        <is>
          <t>Total unfunded commitments</t>
        </is>
      </c>
      <c r="B179" s="5" t="n">
        <v>429448</v>
      </c>
      <c r="C179" s="4" t="inlineStr">
        <is>
          <t xml:space="preserve"> </t>
        </is>
      </c>
    </row>
    <row r="180">
      <c r="A180" s="4" t="inlineStr">
        <is>
          <t>Delayed Draw Term Loan | Double E Company, LLC</t>
        </is>
      </c>
      <c r="B180" s="4" t="inlineStr">
        <is>
          <t xml:space="preserve"> </t>
        </is>
      </c>
      <c r="C180" s="4" t="inlineStr">
        <is>
          <t xml:space="preserve"> </t>
        </is>
      </c>
    </row>
    <row r="181">
      <c r="A181" s="3" t="inlineStr">
        <is>
          <t>Other Commitments [Line Items]</t>
        </is>
      </c>
      <c r="B181" s="4" t="inlineStr">
        <is>
          <t xml:space="preserve"> </t>
        </is>
      </c>
      <c r="C181" s="4" t="inlineStr">
        <is>
          <t xml:space="preserve"> </t>
        </is>
      </c>
    </row>
    <row r="182">
      <c r="A182" s="4" t="inlineStr">
        <is>
          <t>Commitment expiration date</t>
        </is>
      </c>
      <c r="B182" s="4" t="inlineStr">
        <is>
          <t>Jun. 21,  2028</t>
        </is>
      </c>
      <c r="C182" s="4" t="inlineStr">
        <is>
          <t>Jun. 21,  2028</t>
        </is>
      </c>
    </row>
    <row r="183">
      <c r="A183" s="4" t="inlineStr">
        <is>
          <t>Total unfunded commitments</t>
        </is>
      </c>
      <c r="B183" s="5" t="n">
        <v>1762115</v>
      </c>
      <c r="C183" s="5" t="n">
        <v>1762115</v>
      </c>
    </row>
    <row r="184">
      <c r="A184" s="4" t="inlineStr">
        <is>
          <t>Delayed Draw Term Loan | Future Care Associates LLC</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Commitment expiration date</t>
        </is>
      </c>
      <c r="B186" s="4" t="inlineStr">
        <is>
          <t>Jan. 27,  2029</t>
        </is>
      </c>
      <c r="C186" s="4" t="inlineStr">
        <is>
          <t xml:space="preserve"> </t>
        </is>
      </c>
    </row>
    <row r="187">
      <c r="A187" s="4" t="inlineStr">
        <is>
          <t>Total unfunded commitments</t>
        </is>
      </c>
      <c r="B187" s="5" t="n">
        <v>9000000</v>
      </c>
      <c r="C187" s="4" t="inlineStr">
        <is>
          <t xml:space="preserve"> </t>
        </is>
      </c>
    </row>
    <row r="188">
      <c r="A188" s="4" t="inlineStr">
        <is>
          <t>Delayed Draw Term Loan | Hobbs &amp; Associates Inc</t>
        </is>
      </c>
      <c r="B188" s="4" t="inlineStr">
        <is>
          <t xml:space="preserve"> </t>
        </is>
      </c>
      <c r="C188" s="4" t="inlineStr">
        <is>
          <t xml:space="preserve"> </t>
        </is>
      </c>
    </row>
    <row r="189">
      <c r="A189" s="3" t="inlineStr">
        <is>
          <t>Other Commitments [Line Items]</t>
        </is>
      </c>
      <c r="B189" s="4" t="inlineStr">
        <is>
          <t xml:space="preserve"> </t>
        </is>
      </c>
      <c r="C189" s="4" t="inlineStr">
        <is>
          <t xml:space="preserve"> </t>
        </is>
      </c>
    </row>
    <row r="190">
      <c r="A190" s="4" t="inlineStr">
        <is>
          <t>Commitment expiration date</t>
        </is>
      </c>
      <c r="B190" s="4" t="inlineStr">
        <is>
          <t>Apr. 11,  2029</t>
        </is>
      </c>
      <c r="C190" s="4" t="inlineStr">
        <is>
          <t xml:space="preserve"> </t>
        </is>
      </c>
    </row>
    <row r="191">
      <c r="A191" s="4" t="inlineStr">
        <is>
          <t>Total unfunded commitments</t>
        </is>
      </c>
      <c r="B191" s="5" t="n">
        <v>3346066</v>
      </c>
      <c r="C191" s="4" t="inlineStr">
        <is>
          <t xml:space="preserve"> </t>
        </is>
      </c>
    </row>
    <row r="192">
      <c r="A192" s="4" t="inlineStr">
        <is>
          <t>Delayed Draw Term Loan | Houseworks Holdings, LLC</t>
        </is>
      </c>
      <c r="B192" s="4" t="inlineStr">
        <is>
          <t xml:space="preserve"> </t>
        </is>
      </c>
      <c r="C192" s="4" t="inlineStr">
        <is>
          <t xml:space="preserve"> </t>
        </is>
      </c>
    </row>
    <row r="193">
      <c r="A193" s="3" t="inlineStr">
        <is>
          <t>Other Commitments [Line Items]</t>
        </is>
      </c>
      <c r="B193" s="4" t="inlineStr">
        <is>
          <t xml:space="preserve"> </t>
        </is>
      </c>
      <c r="C193" s="4" t="inlineStr">
        <is>
          <t xml:space="preserve"> </t>
        </is>
      </c>
    </row>
    <row r="194">
      <c r="A194" s="4" t="inlineStr">
        <is>
          <t>Commitment expiration date</t>
        </is>
      </c>
      <c r="B194" s="4" t="inlineStr">
        <is>
          <t xml:space="preserve"> </t>
        </is>
      </c>
      <c r="C194" s="4" t="inlineStr">
        <is>
          <t>Dec. 16,  2028</t>
        </is>
      </c>
    </row>
    <row r="195">
      <c r="A195" s="4" t="inlineStr">
        <is>
          <t>Total unfunded commitments</t>
        </is>
      </c>
      <c r="B195" s="4" t="inlineStr">
        <is>
          <t xml:space="preserve"> </t>
        </is>
      </c>
      <c r="C195" s="5" t="n">
        <v>25000000</v>
      </c>
    </row>
    <row r="196">
      <c r="A196" s="4" t="inlineStr">
        <is>
          <t>Delayed Draw Term Loan | Integrated Oncology Network LLC</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Commitment expiration date</t>
        </is>
      </c>
      <c r="B198" s="4" t="inlineStr">
        <is>
          <t xml:space="preserve"> </t>
        </is>
      </c>
      <c r="C198" s="4" t="inlineStr">
        <is>
          <t>Jun. 24,  2025</t>
        </is>
      </c>
    </row>
    <row r="199">
      <c r="A199" s="4" t="inlineStr">
        <is>
          <t>Total unfunded commitments</t>
        </is>
      </c>
      <c r="B199" s="4" t="inlineStr">
        <is>
          <t xml:space="preserve"> </t>
        </is>
      </c>
      <c r="C199" s="5" t="n">
        <v>4723336</v>
      </c>
    </row>
    <row r="200">
      <c r="A200" s="4" t="inlineStr">
        <is>
          <t>Delayed Draw Term Loan | Infusion Services Management, LLC</t>
        </is>
      </c>
      <c r="B200" s="4" t="inlineStr">
        <is>
          <t xml:space="preserve"> </t>
        </is>
      </c>
      <c r="C200" s="4" t="inlineStr">
        <is>
          <t xml:space="preserve"> </t>
        </is>
      </c>
    </row>
    <row r="201">
      <c r="A201" s="3" t="inlineStr">
        <is>
          <t>Other Commitments [Line Items]</t>
        </is>
      </c>
      <c r="B201" s="4" t="inlineStr">
        <is>
          <t xml:space="preserve"> </t>
        </is>
      </c>
      <c r="C201" s="4" t="inlineStr">
        <is>
          <t xml:space="preserve"> </t>
        </is>
      </c>
    </row>
    <row r="202">
      <c r="A202" s="4" t="inlineStr">
        <is>
          <t>Commitment expiration date</t>
        </is>
      </c>
      <c r="B202" s="4" t="inlineStr">
        <is>
          <t>Jul.  07,  2028</t>
        </is>
      </c>
      <c r="C202" s="4" t="inlineStr">
        <is>
          <t xml:space="preserve"> </t>
        </is>
      </c>
    </row>
    <row r="203">
      <c r="A203" s="4" t="inlineStr">
        <is>
          <t>Total unfunded commitments</t>
        </is>
      </c>
      <c r="B203" s="5" t="n">
        <v>7094986</v>
      </c>
      <c r="C203" s="4" t="inlineStr">
        <is>
          <t xml:space="preserve"> </t>
        </is>
      </c>
    </row>
    <row r="204">
      <c r="A204" s="4" t="inlineStr">
        <is>
          <t>Delayed Draw Term Loan | Lightspeed Solutions, LLC</t>
        </is>
      </c>
      <c r="B204" s="4" t="inlineStr">
        <is>
          <t xml:space="preserve"> </t>
        </is>
      </c>
      <c r="C204" s="4" t="inlineStr">
        <is>
          <t xml:space="preserve"> </t>
        </is>
      </c>
    </row>
    <row r="205">
      <c r="A205" s="3" t="inlineStr">
        <is>
          <t>Other Commitments [Line Items]</t>
        </is>
      </c>
      <c r="B205" s="4" t="inlineStr">
        <is>
          <t xml:space="preserve"> </t>
        </is>
      </c>
      <c r="C205" s="4" t="inlineStr">
        <is>
          <t xml:space="preserve"> </t>
        </is>
      </c>
    </row>
    <row r="206">
      <c r="A206" s="4" t="inlineStr">
        <is>
          <t>Commitment expiration date</t>
        </is>
      </c>
      <c r="B206" s="4" t="inlineStr">
        <is>
          <t>Mar.  01,  2028</t>
        </is>
      </c>
      <c r="C206" s="4" t="inlineStr">
        <is>
          <t>Mar.  01,  2028</t>
        </is>
      </c>
    </row>
    <row r="207">
      <c r="A207" s="4" t="inlineStr">
        <is>
          <t>Total unfunded commitments</t>
        </is>
      </c>
      <c r="B207" s="5" t="n">
        <v>5060976</v>
      </c>
      <c r="C207" s="5" t="n">
        <v>6097561</v>
      </c>
    </row>
    <row r="208">
      <c r="A208" s="4" t="inlineStr">
        <is>
          <t>Delayed Draw Term Loan | MRI Acquisitions, Inc</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Commitment expiration date</t>
        </is>
      </c>
      <c r="B210" s="4" t="inlineStr">
        <is>
          <t>Dec. 30,  2025</t>
        </is>
      </c>
      <c r="C210" s="4" t="inlineStr">
        <is>
          <t>Dec. 30,  2025</t>
        </is>
      </c>
    </row>
    <row r="211">
      <c r="A211" s="4" t="inlineStr">
        <is>
          <t>Total unfunded commitments</t>
        </is>
      </c>
      <c r="B211" s="5" t="n">
        <v>10000000</v>
      </c>
      <c r="C211" s="5" t="n">
        <v>10000000</v>
      </c>
    </row>
    <row r="212">
      <c r="A212" s="4" t="inlineStr">
        <is>
          <t>Delayed Draw Term Loan | Omni Intermediate Holdings, LLC</t>
        </is>
      </c>
      <c r="B212" s="4" t="inlineStr">
        <is>
          <t xml:space="preserve"> </t>
        </is>
      </c>
      <c r="C212" s="4" t="inlineStr">
        <is>
          <t xml:space="preserve"> </t>
        </is>
      </c>
    </row>
    <row r="213">
      <c r="A213" s="3" t="inlineStr">
        <is>
          <t>Other Commitments [Line Items]</t>
        </is>
      </c>
      <c r="B213" s="4" t="inlineStr">
        <is>
          <t xml:space="preserve"> </t>
        </is>
      </c>
      <c r="C213" s="4" t="inlineStr">
        <is>
          <t xml:space="preserve"> </t>
        </is>
      </c>
    </row>
    <row r="214">
      <c r="A214" s="4" t="inlineStr">
        <is>
          <t>Commitment expiration date</t>
        </is>
      </c>
      <c r="B214" s="4" t="inlineStr">
        <is>
          <t>Dec. 30,  2026</t>
        </is>
      </c>
      <c r="C214" s="4" t="inlineStr">
        <is>
          <t>Dec. 30,  2026</t>
        </is>
      </c>
    </row>
    <row r="215">
      <c r="A215" s="4" t="inlineStr">
        <is>
          <t>Total unfunded commitments</t>
        </is>
      </c>
      <c r="B215" s="5" t="n">
        <v>4455850</v>
      </c>
      <c r="C215" s="5" t="n">
        <v>5569813</v>
      </c>
    </row>
    <row r="216">
      <c r="A216" s="4" t="inlineStr">
        <is>
          <t>Delayed Draw Term Loan | PHC Buyer, LLC</t>
        </is>
      </c>
      <c r="B216" s="4" t="inlineStr">
        <is>
          <t xml:space="preserve"> </t>
        </is>
      </c>
      <c r="C216" s="4" t="inlineStr">
        <is>
          <t xml:space="preserve"> </t>
        </is>
      </c>
    </row>
    <row r="217">
      <c r="A217" s="3" t="inlineStr">
        <is>
          <t>Other Commitments [Line Items]</t>
        </is>
      </c>
      <c r="B217" s="4" t="inlineStr">
        <is>
          <t xml:space="preserve"> </t>
        </is>
      </c>
      <c r="C217" s="4" t="inlineStr">
        <is>
          <t xml:space="preserve"> </t>
        </is>
      </c>
    </row>
    <row r="218">
      <c r="A218" s="4" t="inlineStr">
        <is>
          <t>Commitment expiration date</t>
        </is>
      </c>
      <c r="B218" s="4" t="inlineStr">
        <is>
          <t xml:space="preserve"> </t>
        </is>
      </c>
      <c r="C218" s="4" t="inlineStr">
        <is>
          <t>May  04,  2028</t>
        </is>
      </c>
    </row>
    <row r="219">
      <c r="A219" s="4" t="inlineStr">
        <is>
          <t>Total unfunded commitments</t>
        </is>
      </c>
      <c r="B219" s="4" t="inlineStr">
        <is>
          <t xml:space="preserve"> </t>
        </is>
      </c>
      <c r="C219" s="5" t="n">
        <v>11034483</v>
      </c>
    </row>
    <row r="220">
      <c r="A220" s="4" t="inlineStr">
        <is>
          <t>Delayed Draw Term Loan | CareRing Health, LLC</t>
        </is>
      </c>
      <c r="B220" s="4" t="inlineStr">
        <is>
          <t xml:space="preserve"> </t>
        </is>
      </c>
      <c r="C220" s="4" t="inlineStr">
        <is>
          <t xml:space="preserve"> </t>
        </is>
      </c>
    </row>
    <row r="221">
      <c r="A221" s="3" t="inlineStr">
        <is>
          <t>Other Commitments [Line Items]</t>
        </is>
      </c>
      <c r="B221" s="4" t="inlineStr">
        <is>
          <t xml:space="preserve"> </t>
        </is>
      </c>
      <c r="C221" s="4" t="inlineStr">
        <is>
          <t xml:space="preserve"> </t>
        </is>
      </c>
    </row>
    <row r="222">
      <c r="A222" s="4" t="inlineStr">
        <is>
          <t>Commitment expiration date</t>
        </is>
      </c>
      <c r="B222" s="4" t="inlineStr">
        <is>
          <t>May  04,  2028</t>
        </is>
      </c>
      <c r="C222" s="4" t="inlineStr">
        <is>
          <t xml:space="preserve"> </t>
        </is>
      </c>
    </row>
    <row r="223">
      <c r="A223" s="4" t="inlineStr">
        <is>
          <t>Total unfunded commitments</t>
        </is>
      </c>
      <c r="B223" s="5" t="n">
        <v>9103448</v>
      </c>
      <c r="C223" s="4" t="inlineStr">
        <is>
          <t xml:space="preserve"> </t>
        </is>
      </c>
    </row>
    <row r="224">
      <c r="A224" s="4" t="inlineStr">
        <is>
          <t>Delayed Draw Term Loan | Prism Parent Co Inc.</t>
        </is>
      </c>
      <c r="B224" s="4" t="inlineStr">
        <is>
          <t xml:space="preserve"> </t>
        </is>
      </c>
      <c r="C224" s="4" t="inlineStr">
        <is>
          <t xml:space="preserve"> </t>
        </is>
      </c>
    </row>
    <row r="225">
      <c r="A225" s="3" t="inlineStr">
        <is>
          <t>Other Commitments [Line Items]</t>
        </is>
      </c>
      <c r="B225" s="4" t="inlineStr">
        <is>
          <t xml:space="preserve"> </t>
        </is>
      </c>
      <c r="C225" s="4" t="inlineStr">
        <is>
          <t xml:space="preserve"> </t>
        </is>
      </c>
    </row>
    <row r="226">
      <c r="A226" s="4" t="inlineStr">
        <is>
          <t>Commitment expiration date</t>
        </is>
      </c>
      <c r="B226" s="4" t="inlineStr">
        <is>
          <t>Sep. 19,  2028</t>
        </is>
      </c>
      <c r="C226" s="4" t="inlineStr">
        <is>
          <t>Sep. 16,  2028</t>
        </is>
      </c>
    </row>
    <row r="227">
      <c r="A227" s="4" t="inlineStr">
        <is>
          <t>Total unfunded commitments</t>
        </is>
      </c>
      <c r="B227" s="5" t="n">
        <v>9259259</v>
      </c>
      <c r="C227" s="5" t="n">
        <v>9259259</v>
      </c>
    </row>
    <row r="228">
      <c r="A228" s="4" t="inlineStr">
        <is>
          <t>Delayed Draw Term Loan | Quick Roofing Acquisition, LLC</t>
        </is>
      </c>
      <c r="B228" s="4" t="inlineStr">
        <is>
          <t xml:space="preserve"> </t>
        </is>
      </c>
      <c r="C228" s="4" t="inlineStr">
        <is>
          <t xml:space="preserve"> </t>
        </is>
      </c>
    </row>
    <row r="229">
      <c r="A229" s="3" t="inlineStr">
        <is>
          <t>Other Commitments [Line Items]</t>
        </is>
      </c>
      <c r="B229" s="4" t="inlineStr">
        <is>
          <t xml:space="preserve"> </t>
        </is>
      </c>
      <c r="C229" s="4" t="inlineStr">
        <is>
          <t xml:space="preserve"> </t>
        </is>
      </c>
    </row>
    <row r="230">
      <c r="A230" s="4" t="inlineStr">
        <is>
          <t>Commitment expiration date</t>
        </is>
      </c>
      <c r="B230" s="4" t="inlineStr">
        <is>
          <t>Dec. 22,  2029</t>
        </is>
      </c>
      <c r="C230" s="4" t="inlineStr">
        <is>
          <t xml:space="preserve"> </t>
        </is>
      </c>
    </row>
    <row r="231">
      <c r="A231" s="4" t="inlineStr">
        <is>
          <t>Total unfunded commitments</t>
        </is>
      </c>
      <c r="B231" s="5" t="n">
        <v>2975410</v>
      </c>
      <c r="C231" s="4" t="inlineStr">
        <is>
          <t xml:space="preserve"> </t>
        </is>
      </c>
    </row>
    <row r="232">
      <c r="A232" s="4" t="inlineStr">
        <is>
          <t>Delayed Draw Term Loan | Refresh Buyer LLC</t>
        </is>
      </c>
      <c r="B232" s="4" t="inlineStr">
        <is>
          <t xml:space="preserve"> </t>
        </is>
      </c>
      <c r="C232" s="4" t="inlineStr">
        <is>
          <t xml:space="preserve"> </t>
        </is>
      </c>
    </row>
    <row r="233">
      <c r="A233" s="3" t="inlineStr">
        <is>
          <t>Other Commitments [Line Items]</t>
        </is>
      </c>
      <c r="B233" s="4" t="inlineStr">
        <is>
          <t xml:space="preserve"> </t>
        </is>
      </c>
      <c r="C233" s="4" t="inlineStr">
        <is>
          <t xml:space="preserve"> </t>
        </is>
      </c>
    </row>
    <row r="234">
      <c r="A234" s="4" t="inlineStr">
        <is>
          <t>Commitment expiration date</t>
        </is>
      </c>
      <c r="B234" s="4" t="inlineStr">
        <is>
          <t xml:space="preserve"> </t>
        </is>
      </c>
      <c r="C234" s="4" t="inlineStr">
        <is>
          <t>Dec. 23,  2028</t>
        </is>
      </c>
    </row>
    <row r="235">
      <c r="A235" s="4" t="inlineStr">
        <is>
          <t>Total unfunded commitments</t>
        </is>
      </c>
      <c r="B235" s="4" t="inlineStr">
        <is>
          <t xml:space="preserve"> </t>
        </is>
      </c>
      <c r="C235" s="5" t="n">
        <v>4968944</v>
      </c>
    </row>
    <row r="236">
      <c r="A236" s="4" t="inlineStr">
        <is>
          <t>Delayed Draw Term Loan | R1 Holdings Merger Sub, LLC</t>
        </is>
      </c>
      <c r="B236" s="4" t="inlineStr">
        <is>
          <t xml:space="preserve"> </t>
        </is>
      </c>
      <c r="C236" s="4" t="inlineStr">
        <is>
          <t xml:space="preserve"> </t>
        </is>
      </c>
    </row>
    <row r="237">
      <c r="A237" s="3" t="inlineStr">
        <is>
          <t>Other Commitments [Line Items]</t>
        </is>
      </c>
      <c r="B237" s="4" t="inlineStr">
        <is>
          <t xml:space="preserve"> </t>
        </is>
      </c>
      <c r="C237" s="4" t="inlineStr">
        <is>
          <t xml:space="preserve"> </t>
        </is>
      </c>
    </row>
    <row r="238">
      <c r="A238" s="4" t="inlineStr">
        <is>
          <t>Commitment expiration date</t>
        </is>
      </c>
      <c r="B238" s="4" t="inlineStr">
        <is>
          <t>Dec. 29,  2028</t>
        </is>
      </c>
      <c r="C238" s="4" t="inlineStr">
        <is>
          <t>Dec. 29,  2028</t>
        </is>
      </c>
    </row>
    <row r="239">
      <c r="A239" s="4" t="inlineStr">
        <is>
          <t>Total unfunded commitments</t>
        </is>
      </c>
      <c r="B239" s="5" t="n">
        <v>4498100</v>
      </c>
      <c r="C239" s="5" t="n">
        <v>7014580</v>
      </c>
    </row>
    <row r="240">
      <c r="A240" s="4" t="inlineStr">
        <is>
          <t>Delayed Draw Term Loan | Ruppert Landscape, LLC</t>
        </is>
      </c>
      <c r="B240" s="4" t="inlineStr">
        <is>
          <t xml:space="preserve"> </t>
        </is>
      </c>
      <c r="C240" s="4" t="inlineStr">
        <is>
          <t xml:space="preserve"> </t>
        </is>
      </c>
    </row>
    <row r="241">
      <c r="A241" s="3" t="inlineStr">
        <is>
          <t>Other Commitments [Line Items]</t>
        </is>
      </c>
      <c r="B241" s="4" t="inlineStr">
        <is>
          <t xml:space="preserve"> </t>
        </is>
      </c>
      <c r="C241" s="4" t="inlineStr">
        <is>
          <t xml:space="preserve"> </t>
        </is>
      </c>
    </row>
    <row r="242">
      <c r="A242" s="4" t="inlineStr">
        <is>
          <t>Commitment expiration date</t>
        </is>
      </c>
      <c r="B242" s="4" t="inlineStr">
        <is>
          <t xml:space="preserve"> </t>
        </is>
      </c>
      <c r="C242" s="4" t="inlineStr">
        <is>
          <t>Dec.  01,  2028</t>
        </is>
      </c>
    </row>
    <row r="243">
      <c r="A243" s="4" t="inlineStr">
        <is>
          <t>Total unfunded commitments</t>
        </is>
      </c>
      <c r="B243" s="4" t="inlineStr">
        <is>
          <t xml:space="preserve"> </t>
        </is>
      </c>
      <c r="C243" s="5" t="n">
        <v>6956522</v>
      </c>
    </row>
    <row r="244">
      <c r="A244" s="4" t="inlineStr">
        <is>
          <t>Delayed Draw Term Loan | SCP WQS Buyer, LLC</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Commitment expiration date</t>
        </is>
      </c>
      <c r="B246" s="4" t="inlineStr">
        <is>
          <t>Oct.  02,  2028</t>
        </is>
      </c>
      <c r="C246" s="4" t="inlineStr">
        <is>
          <t xml:space="preserve"> </t>
        </is>
      </c>
    </row>
    <row r="247">
      <c r="A247" s="4" t="inlineStr">
        <is>
          <t>Total unfunded commitments</t>
        </is>
      </c>
      <c r="B247" s="5" t="n">
        <v>5863602</v>
      </c>
      <c r="C247" s="4" t="inlineStr">
        <is>
          <t xml:space="preserve"> </t>
        </is>
      </c>
    </row>
    <row r="248">
      <c r="A248" s="4" t="inlineStr">
        <is>
          <t>Delayed Draw Term Loan | Senske Lawn and Tree Care, LLC</t>
        </is>
      </c>
      <c r="B248" s="4" t="inlineStr">
        <is>
          <t xml:space="preserve"> </t>
        </is>
      </c>
      <c r="C248" s="4" t="inlineStr">
        <is>
          <t xml:space="preserve"> </t>
        </is>
      </c>
    </row>
    <row r="249">
      <c r="A249" s="3" t="inlineStr">
        <is>
          <t>Other Commitments [Line Items]</t>
        </is>
      </c>
      <c r="B249" s="4" t="inlineStr">
        <is>
          <t xml:space="preserve"> </t>
        </is>
      </c>
      <c r="C249" s="4" t="inlineStr">
        <is>
          <t xml:space="preserve"> </t>
        </is>
      </c>
    </row>
    <row r="250">
      <c r="A250" s="4" t="inlineStr">
        <is>
          <t>Commitment expiration date</t>
        </is>
      </c>
      <c r="B250" s="4" t="inlineStr">
        <is>
          <t xml:space="preserve"> </t>
        </is>
      </c>
      <c r="C250" s="4" t="inlineStr">
        <is>
          <t>Dec. 15,  2028</t>
        </is>
      </c>
    </row>
    <row r="251">
      <c r="A251" s="4" t="inlineStr">
        <is>
          <t>Total unfunded commitments</t>
        </is>
      </c>
      <c r="B251" s="4" t="inlineStr">
        <is>
          <t xml:space="preserve"> </t>
        </is>
      </c>
      <c r="C251" s="5" t="n">
        <v>4500000</v>
      </c>
    </row>
    <row r="252">
      <c r="A252" s="4" t="inlineStr">
        <is>
          <t>Delayed Draw Term Loan | Senske Lawn and Tree Care, LLC One</t>
        </is>
      </c>
      <c r="B252" s="4" t="inlineStr">
        <is>
          <t xml:space="preserve"> </t>
        </is>
      </c>
      <c r="C252" s="4" t="inlineStr">
        <is>
          <t xml:space="preserve"> </t>
        </is>
      </c>
    </row>
    <row r="253">
      <c r="A253" s="3" t="inlineStr">
        <is>
          <t>Other Commitments [Line Items]</t>
        </is>
      </c>
      <c r="B253" s="4" t="inlineStr">
        <is>
          <t xml:space="preserve"> </t>
        </is>
      </c>
      <c r="C253" s="4" t="inlineStr">
        <is>
          <t xml:space="preserve"> </t>
        </is>
      </c>
    </row>
    <row r="254">
      <c r="A254" s="4" t="inlineStr">
        <is>
          <t>Commitment expiration date</t>
        </is>
      </c>
      <c r="B254" s="4" t="inlineStr">
        <is>
          <t xml:space="preserve"> </t>
        </is>
      </c>
      <c r="C254" s="4" t="inlineStr">
        <is>
          <t>Dec. 15,  2028</t>
        </is>
      </c>
    </row>
    <row r="255">
      <c r="A255" s="4" t="inlineStr">
        <is>
          <t>Total unfunded commitments</t>
        </is>
      </c>
      <c r="B255" s="4" t="inlineStr">
        <is>
          <t xml:space="preserve"> </t>
        </is>
      </c>
      <c r="C255" s="5" t="n">
        <v>4500000</v>
      </c>
    </row>
    <row r="256">
      <c r="A256" s="4" t="inlineStr">
        <is>
          <t>Delayed Draw Term Loan | Soteria Flexibles Corporation</t>
        </is>
      </c>
      <c r="B256" s="4" t="inlineStr">
        <is>
          <t xml:space="preserve"> </t>
        </is>
      </c>
      <c r="C256" s="4" t="inlineStr">
        <is>
          <t xml:space="preserve"> </t>
        </is>
      </c>
    </row>
    <row r="257">
      <c r="A257" s="3" t="inlineStr">
        <is>
          <t>Other Commitments [Line Items]</t>
        </is>
      </c>
      <c r="B257" s="4" t="inlineStr">
        <is>
          <t xml:space="preserve"> </t>
        </is>
      </c>
      <c r="C257" s="4" t="inlineStr">
        <is>
          <t xml:space="preserve"> </t>
        </is>
      </c>
    </row>
    <row r="258">
      <c r="A258" s="4" t="inlineStr">
        <is>
          <t>Commitment expiration date</t>
        </is>
      </c>
      <c r="B258" s="4" t="inlineStr">
        <is>
          <t>Aug. 15,  2029</t>
        </is>
      </c>
      <c r="C258" s="4" t="inlineStr">
        <is>
          <t xml:space="preserve"> </t>
        </is>
      </c>
    </row>
    <row r="259">
      <c r="A259" s="4" t="inlineStr">
        <is>
          <t>Total unfunded commitments</t>
        </is>
      </c>
      <c r="B259" s="5" t="n">
        <v>7287090</v>
      </c>
      <c r="C259" s="4" t="inlineStr">
        <is>
          <t xml:space="preserve"> </t>
        </is>
      </c>
    </row>
    <row r="260">
      <c r="A260" s="4" t="inlineStr">
        <is>
          <t>Delayed Draw Term Loan | USA Water Intermediate Holdings, LLC</t>
        </is>
      </c>
      <c r="B260" s="4" t="inlineStr">
        <is>
          <t xml:space="preserve"> </t>
        </is>
      </c>
      <c r="C260" s="4" t="inlineStr">
        <is>
          <t xml:space="preserve"> </t>
        </is>
      </c>
    </row>
    <row r="261">
      <c r="A261" s="3" t="inlineStr">
        <is>
          <t>Other Commitments [Line Items]</t>
        </is>
      </c>
      <c r="B261" s="4" t="inlineStr">
        <is>
          <t xml:space="preserve"> </t>
        </is>
      </c>
      <c r="C261" s="4" t="inlineStr">
        <is>
          <t xml:space="preserve"> </t>
        </is>
      </c>
    </row>
    <row r="262">
      <c r="A262" s="4" t="inlineStr">
        <is>
          <t>Commitment expiration date</t>
        </is>
      </c>
      <c r="B262" s="4" t="inlineStr">
        <is>
          <t>Jan. 27,  2028</t>
        </is>
      </c>
      <c r="C262" s="4" t="inlineStr">
        <is>
          <t xml:space="preserve"> </t>
        </is>
      </c>
    </row>
    <row r="263">
      <c r="A263" s="4" t="inlineStr">
        <is>
          <t>Total unfunded commitments</t>
        </is>
      </c>
      <c r="B263" s="5" t="n">
        <v>5580000</v>
      </c>
      <c r="C263" s="4" t="inlineStr">
        <is>
          <t xml:space="preserve"> </t>
        </is>
      </c>
    </row>
    <row r="264">
      <c r="A264" s="4" t="inlineStr">
        <is>
          <t>Delayed Draw Term Loan | USW Buyer, LLC</t>
        </is>
      </c>
      <c r="B264" s="4" t="inlineStr">
        <is>
          <t xml:space="preserve"> </t>
        </is>
      </c>
      <c r="C264" s="4" t="inlineStr">
        <is>
          <t xml:space="preserve"> </t>
        </is>
      </c>
    </row>
    <row r="265">
      <c r="A265" s="3" t="inlineStr">
        <is>
          <t>Other Commitments [Line Items]</t>
        </is>
      </c>
      <c r="B265" s="4" t="inlineStr">
        <is>
          <t xml:space="preserve"> </t>
        </is>
      </c>
      <c r="C265" s="4" t="inlineStr">
        <is>
          <t xml:space="preserve"> </t>
        </is>
      </c>
    </row>
    <row r="266">
      <c r="A266" s="4" t="inlineStr">
        <is>
          <t>Commitment expiration date</t>
        </is>
      </c>
      <c r="B266" s="4" t="inlineStr">
        <is>
          <t xml:space="preserve"> </t>
        </is>
      </c>
      <c r="C266" s="4" t="inlineStr">
        <is>
          <t>Nov.  03,  2028</t>
        </is>
      </c>
    </row>
    <row r="267">
      <c r="A267" s="4" t="inlineStr">
        <is>
          <t>Total unfunded commitments</t>
        </is>
      </c>
      <c r="B267" s="4" t="inlineStr">
        <is>
          <t xml:space="preserve"> </t>
        </is>
      </c>
      <c r="C267" s="5" t="n">
        <v>15000000</v>
      </c>
    </row>
    <row r="268">
      <c r="A268" s="4" t="inlineStr">
        <is>
          <t>Delayed Draw Term Loan | VIP Medical US Buyer, LLC</t>
        </is>
      </c>
      <c r="B268" s="4" t="inlineStr">
        <is>
          <t xml:space="preserve"> </t>
        </is>
      </c>
      <c r="C268" s="4" t="inlineStr">
        <is>
          <t xml:space="preserve"> </t>
        </is>
      </c>
    </row>
    <row r="269">
      <c r="A269" s="3" t="inlineStr">
        <is>
          <t>Other Commitments [Line Items]</t>
        </is>
      </c>
      <c r="B269" s="4" t="inlineStr">
        <is>
          <t xml:space="preserve"> </t>
        </is>
      </c>
      <c r="C269" s="4" t="inlineStr">
        <is>
          <t xml:space="preserve"> </t>
        </is>
      </c>
    </row>
    <row r="270">
      <c r="A270" s="4" t="inlineStr">
        <is>
          <t>Commitment expiration date</t>
        </is>
      </c>
      <c r="B270" s="4" t="inlineStr">
        <is>
          <t>Dec. 12,  2028</t>
        </is>
      </c>
      <c r="C270" s="4" t="inlineStr">
        <is>
          <t>Dec. 12,  2028</t>
        </is>
      </c>
    </row>
    <row r="271">
      <c r="A271" s="4" t="inlineStr">
        <is>
          <t>Total unfunded commitments</t>
        </is>
      </c>
      <c r="B271" s="5" t="n">
        <v>8000000</v>
      </c>
      <c r="C271" s="5" t="n">
        <v>10000000</v>
      </c>
    </row>
    <row r="272">
      <c r="A272" s="4" t="inlineStr">
        <is>
          <t>Delayed Draw Term Loan | VRC Companies LLC</t>
        </is>
      </c>
      <c r="B272" s="4" t="inlineStr">
        <is>
          <t xml:space="preserve"> </t>
        </is>
      </c>
      <c r="C272" s="4" t="inlineStr">
        <is>
          <t xml:space="preserve"> </t>
        </is>
      </c>
    </row>
    <row r="273">
      <c r="A273" s="3" t="inlineStr">
        <is>
          <t>Other Commitments [Line Items]</t>
        </is>
      </c>
      <c r="B273" s="4" t="inlineStr">
        <is>
          <t xml:space="preserve"> </t>
        </is>
      </c>
      <c r="C273" s="4" t="inlineStr">
        <is>
          <t xml:space="preserve"> </t>
        </is>
      </c>
    </row>
    <row r="274">
      <c r="A274" s="4" t="inlineStr">
        <is>
          <t>Commitment expiration date</t>
        </is>
      </c>
      <c r="B274" s="4" t="inlineStr">
        <is>
          <t xml:space="preserve"> </t>
        </is>
      </c>
      <c r="C274" s="4" t="inlineStr">
        <is>
          <t>Jun. 29,  2027</t>
        </is>
      </c>
    </row>
    <row r="275">
      <c r="A275" s="4" t="inlineStr">
        <is>
          <t>Total unfunded commitments</t>
        </is>
      </c>
      <c r="B275" s="4" t="inlineStr">
        <is>
          <t xml:space="preserve"> </t>
        </is>
      </c>
      <c r="C275" s="5" t="n">
        <v>127027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Borrowings (Additional Information) (Details) - USD ($)</t>
        </is>
      </c>
      <c r="C1" s="2" t="inlineStr">
        <is>
          <t>1 Months Ended</t>
        </is>
      </c>
      <c r="D1" s="2" t="inlineStr">
        <is>
          <t>12 Months Ended</t>
        </is>
      </c>
    </row>
    <row r="2">
      <c r="B2" s="2" t="inlineStr">
        <is>
          <t>Aug. 25, 2022</t>
        </is>
      </c>
      <c r="C2" s="2" t="inlineStr">
        <is>
          <t>Dec. 31, 2021</t>
        </is>
      </c>
      <c r="D2" s="2" t="inlineStr">
        <is>
          <t>Dec. 31, 2023</t>
        </is>
      </c>
      <c r="E2" s="2" t="inlineStr">
        <is>
          <t>Dec. 31, 2022</t>
        </is>
      </c>
      <c r="F2" s="2" t="inlineStr">
        <is>
          <t>Jun. 06, 2023</t>
        </is>
      </c>
      <c r="G2" s="2" t="inlineStr">
        <is>
          <t>Jan. 24,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weighted average interest rate</t>
        </is>
      </c>
      <c r="B4" s="4" t="inlineStr">
        <is>
          <t xml:space="preserve"> </t>
        </is>
      </c>
      <c r="C4" s="4" t="inlineStr">
        <is>
          <t xml:space="preserve"> </t>
        </is>
      </c>
      <c r="D4" s="8" t="n">
        <v>0.0781</v>
      </c>
      <c r="E4" s="8" t="n">
        <v>0.0614</v>
      </c>
      <c r="F4" s="4" t="inlineStr">
        <is>
          <t xml:space="preserve"> </t>
        </is>
      </c>
      <c r="G4" s="4" t="inlineStr">
        <is>
          <t xml:space="preserve"> </t>
        </is>
      </c>
    </row>
    <row r="5">
      <c r="A5" s="4" t="inlineStr">
        <is>
          <t>Line of credit facility, minimum asset coverage ratio</t>
        </is>
      </c>
      <c r="B5" s="4" t="inlineStr">
        <is>
          <t xml:space="preserve"> </t>
        </is>
      </c>
      <c r="C5" s="4" t="inlineStr">
        <is>
          <t xml:space="preserve"> </t>
        </is>
      </c>
      <c r="D5" s="9" t="n">
        <v>1.5</v>
      </c>
      <c r="E5" s="4" t="inlineStr">
        <is>
          <t xml:space="preserve"> </t>
        </is>
      </c>
      <c r="F5" s="4" t="inlineStr">
        <is>
          <t xml:space="preserve"> </t>
        </is>
      </c>
      <c r="G5" s="4" t="inlineStr">
        <is>
          <t xml:space="preserve"> </t>
        </is>
      </c>
    </row>
    <row r="6">
      <c r="A6" s="4" t="inlineStr">
        <is>
          <t>Percentage of fund's asset coverage</t>
        </is>
      </c>
      <c r="B6" s="4" t="inlineStr">
        <is>
          <t xml:space="preserve"> </t>
        </is>
      </c>
      <c r="C6" s="4" t="inlineStr">
        <is>
          <t xml:space="preserve"> </t>
        </is>
      </c>
      <c r="D6" s="9" t="n">
        <v>1.91</v>
      </c>
      <c r="E6" s="9" t="n">
        <v>2.21</v>
      </c>
      <c r="F6" s="4" t="inlineStr">
        <is>
          <t xml:space="preserve"> </t>
        </is>
      </c>
      <c r="G6" s="4" t="inlineStr">
        <is>
          <t xml:space="preserve"> </t>
        </is>
      </c>
    </row>
    <row r="7">
      <c r="A7" s="4" t="inlineStr">
        <is>
          <t>Line of credit facility, description</t>
        </is>
      </c>
      <c r="B7" s="4" t="inlineStr">
        <is>
          <t xml:space="preserve"> </t>
        </is>
      </c>
      <c r="C7" s="4" t="inlineStr">
        <is>
          <t xml:space="preserve"> </t>
        </is>
      </c>
      <c r="D7" s="4" t="inlineStr">
        <is>
          <t>The SPV had $743,000,000 and $321,000,000 outstanding on the Fidelity Direct Lending Fund I JSPV, LLC Facility as of December 31, 2023 and 2022, respectively.</t>
        </is>
      </c>
      <c r="E7" s="4" t="inlineStr">
        <is>
          <t xml:space="preserve"> </t>
        </is>
      </c>
      <c r="F7" s="4" t="inlineStr">
        <is>
          <t xml:space="preserve"> </t>
        </is>
      </c>
      <c r="G7" s="4" t="inlineStr">
        <is>
          <t xml:space="preserve"> </t>
        </is>
      </c>
    </row>
    <row r="8">
      <c r="A8" s="4" t="inlineStr">
        <is>
          <t>Fund's average outstanding debt</t>
        </is>
      </c>
      <c r="B8" s="4" t="inlineStr">
        <is>
          <t xml:space="preserve"> </t>
        </is>
      </c>
      <c r="C8" s="5" t="n">
        <v>0</v>
      </c>
      <c r="D8" s="5" t="n">
        <v>621300811</v>
      </c>
      <c r="E8" s="5" t="n">
        <v>138930204</v>
      </c>
      <c r="F8" s="4" t="inlineStr">
        <is>
          <t xml:space="preserve"> </t>
        </is>
      </c>
      <c r="G8" s="4" t="inlineStr">
        <is>
          <t xml:space="preserve"> </t>
        </is>
      </c>
    </row>
    <row r="9">
      <c r="A9" s="4" t="inlineStr">
        <is>
          <t>Interest expense</t>
        </is>
      </c>
      <c r="B9" s="4" t="inlineStr">
        <is>
          <t xml:space="preserve"> </t>
        </is>
      </c>
      <c r="C9" s="5" t="n">
        <v>0</v>
      </c>
      <c r="D9" s="6" t="n">
        <v>55697195</v>
      </c>
      <c r="E9" s="6" t="n">
        <v>5465081</v>
      </c>
      <c r="F9" s="4" t="inlineStr">
        <is>
          <t xml:space="preserve"> </t>
        </is>
      </c>
      <c r="G9" s="4" t="inlineStr">
        <is>
          <t xml:space="preserve"> </t>
        </is>
      </c>
    </row>
    <row r="10">
      <c r="A10" s="4" t="inlineStr">
        <is>
          <t>Interest expense</t>
        </is>
      </c>
      <c r="B10" s="4" t="inlineStr">
        <is>
          <t xml:space="preserve"> </t>
        </is>
      </c>
      <c r="C10" s="4" t="inlineStr">
        <is>
          <t xml:space="preserve"> </t>
        </is>
      </c>
      <c r="D10" s="6" t="n">
        <v>55697195</v>
      </c>
      <c r="E10" s="6" t="n">
        <v>5465081</v>
      </c>
      <c r="F10" s="4" t="inlineStr">
        <is>
          <t xml:space="preserve"> </t>
        </is>
      </c>
      <c r="G10" s="4" t="inlineStr">
        <is>
          <t xml:space="preserve"> </t>
        </is>
      </c>
    </row>
    <row r="11">
      <c r="A11" s="4" t="inlineStr">
        <is>
          <t>Line of credit facility, outstanding</t>
        </is>
      </c>
      <c r="B11" s="4" t="inlineStr">
        <is>
          <t xml:space="preserve"> </t>
        </is>
      </c>
      <c r="C11" s="4" t="inlineStr">
        <is>
          <t xml:space="preserve"> </t>
        </is>
      </c>
      <c r="D11" s="6" t="n">
        <v>743000000</v>
      </c>
      <c r="E11" s="6" t="n">
        <v>383846018</v>
      </c>
      <c r="F11" s="4" t="inlineStr">
        <is>
          <t xml:space="preserve"> </t>
        </is>
      </c>
      <c r="G11" s="4" t="inlineStr">
        <is>
          <t xml:space="preserve"> </t>
        </is>
      </c>
    </row>
    <row r="12">
      <c r="A12" s="4" t="inlineStr">
        <is>
          <t>Fidelity Direct Lending Fund I JSPV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amount increasable under certain conditions</t>
        </is>
      </c>
      <c r="B14" s="4" t="inlineStr">
        <is>
          <t xml:space="preserve"> </t>
        </is>
      </c>
      <c r="C14" s="4" t="inlineStr">
        <is>
          <t xml:space="preserve"> </t>
        </is>
      </c>
      <c r="D14" s="4" t="inlineStr">
        <is>
          <t xml:space="preserve"> </t>
        </is>
      </c>
      <c r="E14" s="4" t="inlineStr">
        <is>
          <t xml:space="preserve"> </t>
        </is>
      </c>
      <c r="F14" s="5" t="n">
        <v>950000000</v>
      </c>
      <c r="G14" s="5" t="n">
        <v>750000000</v>
      </c>
    </row>
    <row r="15">
      <c r="A15" s="4" t="inlineStr">
        <is>
          <t>Line of credit commitment fee</t>
        </is>
      </c>
      <c r="B15" s="12" t="n">
        <v>0.005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commitment amount</t>
        </is>
      </c>
      <c r="B16" s="5" t="n">
        <v>5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outstanding</t>
        </is>
      </c>
      <c r="B17" s="4" t="inlineStr">
        <is>
          <t xml:space="preserve"> </t>
        </is>
      </c>
      <c r="C17" s="4" t="inlineStr">
        <is>
          <t xml:space="preserve"> </t>
        </is>
      </c>
      <c r="D17" s="6" t="n">
        <v>743000000</v>
      </c>
      <c r="E17" s="6" t="n">
        <v>321000000</v>
      </c>
      <c r="F17" s="4" t="inlineStr">
        <is>
          <t xml:space="preserve"> </t>
        </is>
      </c>
      <c r="G17" s="4" t="inlineStr">
        <is>
          <t xml:space="preserve"> </t>
        </is>
      </c>
    </row>
    <row r="18">
      <c r="A18" s="4" t="inlineStr">
        <is>
          <t>Applicable margin</t>
        </is>
      </c>
      <c r="B18" s="8" t="n">
        <v>0.02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delity Direct Lending Fund I JSPV LLC | British Po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licable margin</t>
        </is>
      </c>
      <c r="B21" s="8" t="n">
        <v>0.029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ort-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outstanding</t>
        </is>
      </c>
      <c r="B24" s="4" t="inlineStr">
        <is>
          <t xml:space="preserve"> </t>
        </is>
      </c>
      <c r="C24" s="4" t="inlineStr">
        <is>
          <t xml:space="preserve"> </t>
        </is>
      </c>
      <c r="D24" s="5" t="n">
        <v>0</v>
      </c>
      <c r="E24" s="5" t="n">
        <v>62846018</v>
      </c>
      <c r="F24" s="4" t="inlineStr">
        <is>
          <t xml:space="preserve"> </t>
        </is>
      </c>
      <c r="G24" s="4" t="inlineStr">
        <is>
          <t xml:space="preserve"> </t>
        </is>
      </c>
    </row>
    <row r="25">
      <c r="A25" s="4" t="inlineStr">
        <is>
          <t>Short-term borrowings, interest rate</t>
        </is>
      </c>
      <c r="B25" s="4" t="inlineStr">
        <is>
          <t xml:space="preserve"> </t>
        </is>
      </c>
      <c r="C25" s="4" t="inlineStr">
        <is>
          <t xml:space="preserve"> </t>
        </is>
      </c>
      <c r="D25" s="8" t="n">
        <v>0.07779999999999999</v>
      </c>
      <c r="E25" s="8" t="n">
        <v>0.0614</v>
      </c>
      <c r="F25" s="4" t="inlineStr">
        <is>
          <t xml:space="preserve"> </t>
        </is>
      </c>
      <c r="G25" s="4" t="inlineStr">
        <is>
          <t xml:space="preserve"> </t>
        </is>
      </c>
    </row>
    <row r="26">
      <c r="A26" s="4" t="inlineStr">
        <is>
          <t>Short-Term Borrowings | Macquarie Bank Limited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financing fee equivalent</t>
        </is>
      </c>
      <c r="B28" s="4" t="inlineStr">
        <is>
          <t xml:space="preserve"> </t>
        </is>
      </c>
      <c r="C28" s="4" t="inlineStr">
        <is>
          <t xml:space="preserve"> </t>
        </is>
      </c>
      <c r="D28" s="8" t="n">
        <v>0.0725</v>
      </c>
      <c r="E28" s="4" t="inlineStr">
        <is>
          <t xml:space="preserve"> </t>
        </is>
      </c>
      <c r="F28" s="4" t="inlineStr">
        <is>
          <t xml:space="preserve"> </t>
        </is>
      </c>
      <c r="G28" s="4" t="inlineStr">
        <is>
          <t xml:space="preserve"> </t>
        </is>
      </c>
    </row>
    <row r="29">
      <c r="A29" s="4" t="inlineStr">
        <is>
          <t>Short-Term Borrowings | Macquarie Bank Limited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financing fee equivalent</t>
        </is>
      </c>
      <c r="B31" s="4" t="inlineStr">
        <is>
          <t xml:space="preserve"> </t>
        </is>
      </c>
      <c r="C31" s="4" t="inlineStr">
        <is>
          <t xml:space="preserve"> </t>
        </is>
      </c>
      <c r="D31" s="8" t="n">
        <v>0.0788</v>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Schedule of outstanding borrowing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Aggregate Principal Committed</t>
        </is>
      </c>
      <c r="B3" s="5" t="n">
        <v>950000000</v>
      </c>
      <c r="C3" s="5" t="n">
        <v>562846018</v>
      </c>
    </row>
    <row r="4">
      <c r="A4" s="4" t="inlineStr">
        <is>
          <t>Outstanding Principal</t>
        </is>
      </c>
      <c r="B4" s="6" t="n">
        <v>743000000</v>
      </c>
      <c r="C4" s="6" t="n">
        <v>383846018</v>
      </c>
    </row>
    <row r="5">
      <c r="A5" s="4" t="inlineStr">
        <is>
          <t>Carrying Value</t>
        </is>
      </c>
      <c r="B5" s="6" t="n">
        <v>743000000</v>
      </c>
      <c r="C5" s="6" t="n">
        <v>383846018</v>
      </c>
    </row>
    <row r="6">
      <c r="A6" s="4" t="inlineStr">
        <is>
          <t>Short-Term Borrowing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ggregate Principal Committed</t>
        </is>
      </c>
      <c r="B8" s="4" t="inlineStr">
        <is>
          <t xml:space="preserve"> </t>
        </is>
      </c>
      <c r="C8" s="6" t="n">
        <v>62846018</v>
      </c>
    </row>
    <row r="9">
      <c r="A9" s="4" t="inlineStr">
        <is>
          <t>Outstanding Principal</t>
        </is>
      </c>
      <c r="B9" s="4" t="inlineStr">
        <is>
          <t xml:space="preserve"> </t>
        </is>
      </c>
      <c r="C9" s="6" t="n">
        <v>62846018</v>
      </c>
    </row>
    <row r="10">
      <c r="A10" s="4" t="inlineStr">
        <is>
          <t>Carrying Value</t>
        </is>
      </c>
      <c r="B10" s="4" t="inlineStr">
        <is>
          <t xml:space="preserve"> </t>
        </is>
      </c>
      <c r="C10" s="6" t="n">
        <v>62846018</v>
      </c>
    </row>
    <row r="11">
      <c r="A11" s="4" t="inlineStr">
        <is>
          <t>Fidelity Direct Lending Fund I JSPV LLC</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ggregate Principal Committed</t>
        </is>
      </c>
      <c r="B13" s="6" t="n">
        <v>950000000</v>
      </c>
      <c r="C13" s="6" t="n">
        <v>500000000</v>
      </c>
    </row>
    <row r="14">
      <c r="A14" s="4" t="inlineStr">
        <is>
          <t>Outstanding Principal</t>
        </is>
      </c>
      <c r="B14" s="6" t="n">
        <v>743000000</v>
      </c>
      <c r="C14" s="6" t="n">
        <v>321000000</v>
      </c>
    </row>
    <row r="15">
      <c r="A15" s="4" t="inlineStr">
        <is>
          <t>Carrying Value</t>
        </is>
      </c>
      <c r="B15" s="5" t="n">
        <v>743000000</v>
      </c>
      <c r="C15" s="5" t="n">
        <v>32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Borrowings - Schedule of components of interest expense (Details) - USD ($)</t>
        </is>
      </c>
      <c r="B1" s="2" t="inlineStr">
        <is>
          <t>1 Months Ended</t>
        </is>
      </c>
      <c r="C1" s="2" t="inlineStr">
        <is>
          <t>12 Months Ended</t>
        </is>
      </c>
    </row>
    <row r="2">
      <c r="B2" s="2" t="inlineStr">
        <is>
          <t>Dec. 31, 2021</t>
        </is>
      </c>
      <c r="C2" s="2" t="inlineStr">
        <is>
          <t>Dec. 31, 2023</t>
        </is>
      </c>
      <c r="D2" s="2" t="inlineStr">
        <is>
          <t>Dec. 31, 2022</t>
        </is>
      </c>
    </row>
    <row r="3">
      <c r="A3" s="3" t="inlineStr">
        <is>
          <t>Interest Expense [Abstract]</t>
        </is>
      </c>
      <c r="B3" s="4" t="inlineStr">
        <is>
          <t xml:space="preserve"> </t>
        </is>
      </c>
      <c r="C3" s="4" t="inlineStr">
        <is>
          <t xml:space="preserve"> </t>
        </is>
      </c>
      <c r="D3" s="4" t="inlineStr">
        <is>
          <t xml:space="preserve"> </t>
        </is>
      </c>
    </row>
    <row r="4">
      <c r="A4" s="4" t="inlineStr">
        <is>
          <t>Borrowing interest expense</t>
        </is>
      </c>
      <c r="B4" s="4" t="inlineStr">
        <is>
          <t xml:space="preserve"> </t>
        </is>
      </c>
      <c r="C4" s="5" t="n">
        <v>52676634</v>
      </c>
      <c r="D4" s="5" t="n">
        <v>5062008</v>
      </c>
    </row>
    <row r="5">
      <c r="A5" s="4" t="inlineStr">
        <is>
          <t>Facility unused fees</t>
        </is>
      </c>
      <c r="B5" s="4" t="inlineStr">
        <is>
          <t xml:space="preserve"> </t>
        </is>
      </c>
      <c r="C5" s="6" t="n">
        <v>993502</v>
      </c>
      <c r="D5" s="6" t="n">
        <v>0</v>
      </c>
    </row>
    <row r="6">
      <c r="A6" s="4" t="inlineStr">
        <is>
          <t>Amortization of financing costs</t>
        </is>
      </c>
      <c r="B6" s="5" t="n">
        <v>0</v>
      </c>
      <c r="C6" s="6" t="n">
        <v>2027059</v>
      </c>
      <c r="D6" s="6" t="n">
        <v>403073</v>
      </c>
    </row>
    <row r="7">
      <c r="A7" s="4" t="inlineStr">
        <is>
          <t>Total Interest Expense</t>
        </is>
      </c>
      <c r="B7" s="4" t="inlineStr">
        <is>
          <t xml:space="preserve"> </t>
        </is>
      </c>
      <c r="C7" s="5" t="n">
        <v>55697195</v>
      </c>
      <c r="D7" s="5" t="n">
        <v>546508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Schedule of senior securities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ine of credit facility, outstanding</t>
        </is>
      </c>
      <c r="B3" s="5" t="n">
        <v>743000000</v>
      </c>
      <c r="C3" s="5" t="n">
        <v>383846018</v>
      </c>
    </row>
    <row r="4">
      <c r="A4" s="4" t="inlineStr">
        <is>
          <t>Short-Term Borrowing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outstanding</t>
        </is>
      </c>
      <c r="B6" s="4" t="inlineStr">
        <is>
          <t xml:space="preserve"> </t>
        </is>
      </c>
      <c r="C6" s="6" t="n">
        <v>62846018</v>
      </c>
    </row>
    <row r="7">
      <c r="A7" s="4" t="inlineStr">
        <is>
          <t>Fidelity Direct Lending Fund I JSPV LLC</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 outstanding</t>
        </is>
      </c>
      <c r="B9" s="5" t="n">
        <v>743000000</v>
      </c>
      <c r="C9" s="5" t="n">
        <v>32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 width="13" customWidth="1" min="6" max="6"/>
    <col width="14" customWidth="1" min="7" max="7"/>
    <col width="14" customWidth="1" min="8" max="8"/>
    <col width="13" customWidth="1" min="9" max="9"/>
  </cols>
  <sheetData>
    <row r="1">
      <c r="A1" s="1" t="inlineStr">
        <is>
          <t>Financial Highlights - Schedule of financial highlights (Details) - $ / shares</t>
        </is>
      </c>
      <c r="C1" s="2" t="inlineStr">
        <is>
          <t>11 Months Ended</t>
        </is>
      </c>
      <c r="E1" s="2" t="inlineStr">
        <is>
          <t>12 Months Ended</t>
        </is>
      </c>
    </row>
    <row r="2">
      <c r="C2" s="2" t="inlineStr">
        <is>
          <t>Dec. 31, 2023</t>
        </is>
      </c>
      <c r="E2" s="2" t="inlineStr">
        <is>
          <t>Dec. 31, 2023</t>
        </is>
      </c>
      <c r="G2" s="2" t="inlineStr">
        <is>
          <t>Dec. 31, 2022</t>
        </is>
      </c>
      <c r="H2" s="2" t="inlineStr">
        <is>
          <t>Dec. 31, 2021</t>
        </is>
      </c>
      <c r="I2" s="2" t="inlineStr">
        <is>
          <t>[4],[5]</t>
        </is>
      </c>
    </row>
    <row r="3">
      <c r="A3" s="3" t="inlineStr">
        <is>
          <t>Investment Company, Financial Highlights [Line Items]</t>
        </is>
      </c>
      <c r="C3" s="4" t="inlineStr">
        <is>
          <t xml:space="preserve"> </t>
        </is>
      </c>
      <c r="E3" s="4" t="inlineStr">
        <is>
          <t xml:space="preserve"> </t>
        </is>
      </c>
      <c r="G3" s="4" t="inlineStr">
        <is>
          <t xml:space="preserve"> </t>
        </is>
      </c>
      <c r="H3" s="4" t="inlineStr">
        <is>
          <t xml:space="preserve"> </t>
        </is>
      </c>
    </row>
    <row r="4">
      <c r="A4" s="4" t="inlineStr">
        <is>
          <t>Net asset value per unit, beginning of period</t>
        </is>
      </c>
      <c r="C4" s="7" t="n">
        <v>9.93</v>
      </c>
      <c r="D4" s="4" t="inlineStr">
        <is>
          <t>[1]</t>
        </is>
      </c>
      <c r="E4" s="5" t="n">
        <v>0</v>
      </c>
      <c r="G4" s="4" t="inlineStr">
        <is>
          <t xml:space="preserve"> </t>
        </is>
      </c>
      <c r="H4" s="4" t="inlineStr">
        <is>
          <t xml:space="preserve"> </t>
        </is>
      </c>
    </row>
    <row r="5">
      <c r="A5" s="4" t="inlineStr">
        <is>
          <t>Net investment income (loss)</t>
        </is>
      </c>
      <c r="B5" s="4" t="inlineStr">
        <is>
          <t>[1],[2]</t>
        </is>
      </c>
      <c r="C5" s="13" t="n">
        <v>1.26</v>
      </c>
      <c r="E5" s="4" t="inlineStr">
        <is>
          <t xml:space="preserve"> </t>
        </is>
      </c>
      <c r="G5" s="4" t="inlineStr">
        <is>
          <t xml:space="preserve"> </t>
        </is>
      </c>
      <c r="H5" s="4" t="inlineStr">
        <is>
          <t xml:space="preserve"> </t>
        </is>
      </c>
    </row>
    <row r="6">
      <c r="A6" s="4" t="inlineStr">
        <is>
          <t>Net realized and unrealized gain (loss)</t>
        </is>
      </c>
      <c r="B6" s="4" t="inlineStr">
        <is>
          <t>[1],[2]</t>
        </is>
      </c>
      <c r="C6" s="13" t="n">
        <v>0.18</v>
      </c>
      <c r="E6" s="4" t="inlineStr">
        <is>
          <t xml:space="preserve"> </t>
        </is>
      </c>
      <c r="G6" s="4" t="inlineStr">
        <is>
          <t xml:space="preserve"> </t>
        </is>
      </c>
      <c r="H6" s="4" t="inlineStr">
        <is>
          <t xml:space="preserve"> </t>
        </is>
      </c>
    </row>
    <row r="7">
      <c r="A7" s="4" t="inlineStr">
        <is>
          <t>Net increase (decrease) in net assets resulting from operations</t>
        </is>
      </c>
      <c r="B7" s="4" t="inlineStr">
        <is>
          <t>[1]</t>
        </is>
      </c>
      <c r="C7" s="13" t="n">
        <v>1.44</v>
      </c>
      <c r="E7" s="4" t="inlineStr">
        <is>
          <t xml:space="preserve"> </t>
        </is>
      </c>
      <c r="G7" s="4" t="inlineStr">
        <is>
          <t xml:space="preserve"> </t>
        </is>
      </c>
      <c r="H7" s="4" t="inlineStr">
        <is>
          <t xml:space="preserve"> </t>
        </is>
      </c>
    </row>
    <row r="8">
      <c r="A8" s="4" t="inlineStr">
        <is>
          <t>Distributions</t>
        </is>
      </c>
      <c r="B8" s="4" t="inlineStr">
        <is>
          <t>[1],[2]</t>
        </is>
      </c>
      <c r="C8" s="13" t="n">
        <v>-1.29</v>
      </c>
      <c r="E8" s="4" t="inlineStr">
        <is>
          <t xml:space="preserve"> </t>
        </is>
      </c>
      <c r="G8" s="4" t="inlineStr">
        <is>
          <t xml:space="preserve"> </t>
        </is>
      </c>
      <c r="H8" s="4" t="inlineStr">
        <is>
          <t xml:space="preserve"> </t>
        </is>
      </c>
    </row>
    <row r="9">
      <c r="A9" s="4" t="inlineStr">
        <is>
          <t>Net asset value per unit, end of period</t>
        </is>
      </c>
      <c r="C9" s="7" t="n">
        <v>10.08</v>
      </c>
      <c r="D9" s="4" t="inlineStr">
        <is>
          <t>[1]</t>
        </is>
      </c>
      <c r="E9" s="7" t="n">
        <v>10.08</v>
      </c>
      <c r="F9" s="4" t="inlineStr">
        <is>
          <t>[1]</t>
        </is>
      </c>
      <c r="G9" s="5" t="n">
        <v>0</v>
      </c>
      <c r="H9" s="4" t="inlineStr">
        <is>
          <t xml:space="preserve"> </t>
        </is>
      </c>
    </row>
    <row r="10">
      <c r="A10" s="4" t="inlineStr">
        <is>
          <t>Net investment income (loss)</t>
        </is>
      </c>
      <c r="B10" s="4" t="inlineStr">
        <is>
          <t>[2],[3]</t>
        </is>
      </c>
      <c r="C10" s="4" t="inlineStr">
        <is>
          <t xml:space="preserve"> </t>
        </is>
      </c>
      <c r="E10" s="8" t="n">
        <v>0.1393</v>
      </c>
      <c r="G10" s="8" t="n">
        <v>0.0934</v>
      </c>
      <c r="H10" s="8" t="n">
        <v>0.0574</v>
      </c>
    </row>
    <row r="11">
      <c r="A11" s="4" t="inlineStr">
        <is>
          <t>Expenses, before reductions</t>
        </is>
      </c>
      <c r="B11" s="4" t="inlineStr">
        <is>
          <t>[2],[3]</t>
        </is>
      </c>
      <c r="C11" s="4" t="inlineStr">
        <is>
          <t xml:space="preserve"> </t>
        </is>
      </c>
      <c r="E11" s="8" t="n">
        <v>0.1028</v>
      </c>
      <c r="G11" s="8" t="n">
        <v>0.0246</v>
      </c>
      <c r="H11" s="8" t="n">
        <v>0.0004</v>
      </c>
    </row>
    <row r="12">
      <c r="A12" s="4" t="inlineStr">
        <is>
          <t>Expenses, after reductions</t>
        </is>
      </c>
      <c r="B12" s="4" t="inlineStr">
        <is>
          <t>[2],[3]</t>
        </is>
      </c>
      <c r="C12" s="4" t="inlineStr">
        <is>
          <t xml:space="preserve"> </t>
        </is>
      </c>
      <c r="E12" s="8" t="n">
        <v>0.1016</v>
      </c>
      <c r="G12" s="8" t="n">
        <v>0.0246</v>
      </c>
      <c r="H12" s="8" t="n">
        <v>0.0004</v>
      </c>
    </row>
    <row r="13">
      <c r="A13" s="4" t="inlineStr">
        <is>
          <t>Portfolio turnover</t>
        </is>
      </c>
      <c r="B13" s="4" t="inlineStr">
        <is>
          <t>[2],[3]</t>
        </is>
      </c>
      <c r="C13" s="4" t="inlineStr">
        <is>
          <t xml:space="preserve"> </t>
        </is>
      </c>
      <c r="E13" s="8" t="n">
        <v>0.0545</v>
      </c>
      <c r="G13" s="8" t="n">
        <v>0.0056</v>
      </c>
      <c r="H13" s="9" t="n">
        <v>0</v>
      </c>
    </row>
    <row r="14">
      <c r="A14" s="4" t="inlineStr">
        <is>
          <t>Total return</t>
        </is>
      </c>
      <c r="B14" s="4" t="inlineStr">
        <is>
          <t>[2],[3],[6]</t>
        </is>
      </c>
      <c r="C14" s="4" t="inlineStr">
        <is>
          <t xml:space="preserve"> </t>
        </is>
      </c>
      <c r="E14" s="8" t="n">
        <v>0.1644</v>
      </c>
      <c r="G14" s="4" t="inlineStr">
        <is>
          <t xml:space="preserve"> </t>
        </is>
      </c>
      <c r="H14" s="4" t="inlineStr">
        <is>
          <t xml:space="preserve"> </t>
        </is>
      </c>
    </row>
    <row r="15">
      <c r="A15" s="4" t="inlineStr">
        <is>
          <t>Internal rate of return since inception</t>
        </is>
      </c>
      <c r="B15" s="4" t="inlineStr">
        <is>
          <t>[2],[3],[7],[8]</t>
        </is>
      </c>
      <c r="C15" s="4" t="inlineStr">
        <is>
          <t xml:space="preserve"> </t>
        </is>
      </c>
      <c r="E15" s="4" t="inlineStr">
        <is>
          <t xml:space="preserve"> </t>
        </is>
      </c>
      <c r="G15" s="8" t="n">
        <v>0.09030000000000001</v>
      </c>
      <c r="H15" s="8" t="n">
        <v>0.0597</v>
      </c>
    </row>
    <row r="16">
      <c r="A16" s="4" t="inlineStr">
        <is>
          <t>Expenses, before reductions, excluding interest expense</t>
        </is>
      </c>
      <c r="C16" s="4" t="inlineStr">
        <is>
          <t xml:space="preserve"> </t>
        </is>
      </c>
      <c r="E16" s="8" t="n">
        <v>0.0115</v>
      </c>
      <c r="G16" s="8" t="n">
        <v>0.0005999999999999999</v>
      </c>
      <c r="H16" s="8" t="n">
        <v>0.0004</v>
      </c>
    </row>
    <row r="17">
      <c r="A17" s="4" t="inlineStr">
        <is>
          <t>Expenses, after reductions, excluding interest expense</t>
        </is>
      </c>
      <c r="C17" s="4" t="inlineStr">
        <is>
          <t xml:space="preserve"> </t>
        </is>
      </c>
      <c r="E17" s="8" t="n">
        <v>0.0103</v>
      </c>
      <c r="G17" s="8" t="n">
        <v>0.0005999999999999999</v>
      </c>
      <c r="H17" s="8" t="n">
        <v>0.0004</v>
      </c>
    </row>
    <row r="18"/>
    <row r="19">
      <c r="A19" s="4" t="inlineStr">
        <is>
          <t>[1] Prior to January 31, 2023, the Fund was not unitized. Calculated based on weighted average units outstanding during the period. The portfolio turnover rate is calculated based on the lesser of purchases or sales of securities year to date divided by the weighted average fair value of the portfolio securities, excluding short-term securities. Annualized. For the period December 9, 2021 (commencement of operations) through December 31, 2021. Total returns of less than 1 year are not annualized. Total Return was not calculated for periods prior to the date that the Fund elected to be regulated as a BDC. The computation of the IRR and ratios for an individual unit holder may vary from the IRR and ratios presented due to the timing of capital transactions between unit holders. The internal rate of return since commencement (December 9, 2021) (IRR) was computed based on the dates of capital contributions and distributions to and from the Fund, if any, and ending Net Assets. IRR was not calculated for periods subsequent to the date that the Fund elected to be regulated as a BDC.</t>
        </is>
      </c>
    </row>
  </sheetData>
  <mergeCells count="22">
    <mergeCell ref="A1:B2"/>
    <mergeCell ref="C1:D1"/>
    <mergeCell ref="E1:I1"/>
    <mergeCell ref="C2:D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A18:H18"/>
    <mergeCell ref="A19:H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formation (Additional Information) (Details) - USD ($)</t>
        </is>
      </c>
      <c r="B1" s="2" t="inlineStr">
        <is>
          <t>Dec.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Investments, fair value</t>
        </is>
      </c>
      <c r="B3" s="5" t="n">
        <v>1379664900</v>
      </c>
      <c r="C3" s="5" t="n">
        <v>737741430</v>
      </c>
    </row>
    <row r="4">
      <c r="A4" s="4" t="inlineStr">
        <is>
          <t>Investment Owned Percentage</t>
        </is>
      </c>
      <c r="B4" s="9" t="n">
        <v>1</v>
      </c>
      <c r="C4" s="9" t="n">
        <v>0.99</v>
      </c>
    </row>
    <row r="5">
      <c r="A5" s="4" t="inlineStr">
        <is>
          <t>FIAMIFM [Member]</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Investments, fair value</t>
        </is>
      </c>
      <c r="B7" s="4" t="inlineStr">
        <is>
          <t xml:space="preserve"> </t>
        </is>
      </c>
      <c r="C7" s="5" t="n">
        <v>10832</v>
      </c>
    </row>
    <row r="8">
      <c r="A8" s="4" t="inlineStr">
        <is>
          <t>Investment Owned Percentage</t>
        </is>
      </c>
      <c r="B8" s="9" t="n">
        <v>0.1</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Income Taxes - Summary of income tax permanent differences (Details)</t>
        </is>
      </c>
      <c r="B1" s="2" t="inlineStr">
        <is>
          <t>7 Months Ended</t>
        </is>
      </c>
    </row>
    <row r="2">
      <c r="B2" s="2" t="inlineStr">
        <is>
          <t>Dec. 31, 2023 USD ($)</t>
        </is>
      </c>
    </row>
    <row r="3">
      <c r="A3" s="3" t="inlineStr">
        <is>
          <t>Income Tax Disclosure [Abstract]</t>
        </is>
      </c>
      <c r="B3" s="4" t="inlineStr">
        <is>
          <t xml:space="preserve"> </t>
        </is>
      </c>
    </row>
    <row r="4">
      <c r="A4" s="4" t="inlineStr">
        <is>
          <t>Undistributed net investment income (loss)</t>
        </is>
      </c>
      <c r="B4" s="5" t="n">
        <v>39893</v>
      </c>
    </row>
    <row r="5">
      <c r="A5" s="4" t="inlineStr">
        <is>
          <t>Accumulated net realized gain (loss)</t>
        </is>
      </c>
      <c r="B5" s="6" t="n">
        <v>-141164</v>
      </c>
    </row>
    <row r="6">
      <c r="A6" s="4" t="inlineStr">
        <is>
          <t>Paid In Capital</t>
        </is>
      </c>
      <c r="B6" s="5" t="n">
        <v>1012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increase in net assets resulting from operations to taxable income (Details)</t>
        </is>
      </c>
      <c r="B1" s="2" t="inlineStr">
        <is>
          <t>7 Months Ended</t>
        </is>
      </c>
    </row>
    <row r="2">
      <c r="B2" s="2" t="inlineStr">
        <is>
          <t>Dec. 31, 2023 USD ($)</t>
        </is>
      </c>
    </row>
    <row r="3">
      <c r="A3" s="3" t="inlineStr">
        <is>
          <t>Income Tax Disclosure [Abstract]</t>
        </is>
      </c>
      <c r="B3" s="4" t="inlineStr">
        <is>
          <t xml:space="preserve"> </t>
        </is>
      </c>
    </row>
    <row r="4">
      <c r="A4" s="4" t="inlineStr">
        <is>
          <t>Net increase (decrease) in net assets resulting from operations</t>
        </is>
      </c>
      <c r="B4" s="5" t="n">
        <v>95279402</v>
      </c>
    </row>
    <row r="5">
      <c r="A5" s="4" t="inlineStr">
        <is>
          <t>InvestmentOwnedUnrealizedAppreciationDepreciationNet</t>
        </is>
      </c>
      <c r="B5" s="6" t="n">
        <v>-9489236</v>
      </c>
    </row>
    <row r="6">
      <c r="A6" s="4" t="inlineStr">
        <is>
          <t>Other non-deductible expenses and excise taxes</t>
        </is>
      </c>
      <c r="B6" s="6" t="n">
        <v>2156246</v>
      </c>
    </row>
    <row r="7">
      <c r="A7" s="4" t="inlineStr">
        <is>
          <t>Pre-RIC Converstion Income</t>
        </is>
      </c>
      <c r="B7" s="6" t="n">
        <v>-34963890</v>
      </c>
    </row>
    <row r="8">
      <c r="A8" s="4" t="inlineStr">
        <is>
          <t>Total accumulated under-distributed (over-distributed) earnings</t>
        </is>
      </c>
      <c r="B8" s="6" t="n">
        <v>8558052</v>
      </c>
    </row>
    <row r="9">
      <c r="A9" s="4" t="inlineStr">
        <is>
          <t>Dividend Income, Securities, Operating, Taxable</t>
        </is>
      </c>
      <c r="B9" s="5" t="n">
        <v>529825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increase in net assets resulting from operations to taxable income - 2 (Details)</t>
        </is>
      </c>
      <c r="B1" s="2" t="inlineStr">
        <is>
          <t>7 Months Ended</t>
        </is>
      </c>
    </row>
    <row r="2">
      <c r="B2" s="2" t="inlineStr">
        <is>
          <t>Dec. 31, 2023 USD ($)</t>
        </is>
      </c>
    </row>
    <row r="3">
      <c r="A3" s="3" t="inlineStr">
        <is>
          <t>Income Tax Disclosure [Abstract]</t>
        </is>
      </c>
      <c r="B3" s="4" t="inlineStr">
        <is>
          <t xml:space="preserve"> </t>
        </is>
      </c>
    </row>
    <row r="4">
      <c r="A4" s="4" t="inlineStr">
        <is>
          <t>Distributable ordinary income</t>
        </is>
      </c>
      <c r="B4" s="5" t="n">
        <v>346173</v>
      </c>
    </row>
    <row r="5">
      <c r="A5" s="4" t="inlineStr">
        <is>
          <t>Net unrealized appreciation/(depreciation) on investments</t>
        </is>
      </c>
      <c r="B5" s="6" t="n">
        <v>8211879</v>
      </c>
    </row>
    <row r="6">
      <c r="A6" s="4" t="inlineStr">
        <is>
          <t>Total accumulated under-distributed (over-distributed) earnings</t>
        </is>
      </c>
      <c r="B6" s="5" t="n">
        <v>85580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atement of Cash Flows (Unaudited) - USD ($)</t>
        </is>
      </c>
      <c r="B1" s="2" t="inlineStr">
        <is>
          <t>1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5" t="n">
        <v>250445</v>
      </c>
      <c r="C4" s="5" t="n">
        <v>95279402</v>
      </c>
      <c r="D4" s="5" t="n">
        <v>20023592</v>
      </c>
      <c r="E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ayments for purchases of investments</t>
        </is>
      </c>
      <c r="B6" s="6" t="n">
        <v>-96189972</v>
      </c>
      <c r="C6" s="6" t="n">
        <v>-675605753</v>
      </c>
      <c r="D6" s="6" t="n">
        <v>-644177284</v>
      </c>
      <c r="E6" s="4" t="inlineStr">
        <is>
          <t xml:space="preserve"> </t>
        </is>
      </c>
    </row>
    <row r="7">
      <c r="A7" s="4" t="inlineStr">
        <is>
          <t>Proceeds from sales of investments and principal repayments</t>
        </is>
      </c>
      <c r="B7" s="6" t="n">
        <v>0</v>
      </c>
      <c r="C7" s="6" t="n">
        <v>62264593</v>
      </c>
      <c r="D7" s="6" t="n">
        <v>2315913</v>
      </c>
      <c r="E7" s="4" t="inlineStr">
        <is>
          <t xml:space="preserve"> </t>
        </is>
      </c>
    </row>
    <row r="8">
      <c r="A8" s="4" t="inlineStr">
        <is>
          <t>Net proceeds (payments) from sales (purchases) of mutual funds</t>
        </is>
      </c>
      <c r="B8" s="6" t="n">
        <v>0</v>
      </c>
      <c r="C8" s="6" t="n">
        <v>-13807906</v>
      </c>
      <c r="D8" s="6" t="n">
        <v>0</v>
      </c>
      <c r="E8" s="4" t="inlineStr">
        <is>
          <t xml:space="preserve"> </t>
        </is>
      </c>
    </row>
    <row r="9">
      <c r="A9" s="4" t="inlineStr">
        <is>
          <t>Net realized (gain) loss on investments</t>
        </is>
      </c>
      <c r="B9" s="6" t="n">
        <v>0</v>
      </c>
      <c r="C9" s="6" t="n">
        <v>-804231</v>
      </c>
      <c r="D9" s="6" t="n">
        <v>0</v>
      </c>
      <c r="E9" s="4" t="inlineStr">
        <is>
          <t xml:space="preserve"> </t>
        </is>
      </c>
    </row>
    <row r="10">
      <c r="A10" s="4" t="inlineStr">
        <is>
          <t>Net change in unrealized (appreciation) depreciation on investments</t>
        </is>
      </c>
      <c r="B10" s="6" t="n">
        <v>12378</v>
      </c>
      <c r="C10" s="6" t="n">
        <v>-9489236</v>
      </c>
      <c r="D10" s="6" t="n">
        <v>1264979</v>
      </c>
      <c r="E10" s="4" t="inlineStr">
        <is>
          <t xml:space="preserve"> </t>
        </is>
      </c>
    </row>
    <row r="11">
      <c r="A11" s="4" t="inlineStr">
        <is>
          <t>Net accretion of discount and amortization of premium</t>
        </is>
      </c>
      <c r="B11" s="6" t="n">
        <v>-12378</v>
      </c>
      <c r="C11" s="6" t="n">
        <v>-4480937</v>
      </c>
      <c r="D11" s="6" t="n">
        <v>-955066</v>
      </c>
      <c r="E11" s="4" t="inlineStr">
        <is>
          <t xml:space="preserve"> </t>
        </is>
      </c>
    </row>
    <row r="12">
      <c r="A12" s="4" t="inlineStr">
        <is>
          <t>Amortization of deferred financing costs</t>
        </is>
      </c>
      <c r="B12" s="6" t="n">
        <v>0</v>
      </c>
      <c r="C12" s="6" t="n">
        <v>2027059</v>
      </c>
      <c r="D12" s="6" t="n">
        <v>403073</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Increase) decrease in receivables from sales and paydowns of investments</t>
        </is>
      </c>
      <c r="B14" s="6" t="n">
        <v>0</v>
      </c>
      <c r="C14" s="6" t="n">
        <v>112421</v>
      </c>
      <c r="D14" s="6" t="n">
        <v>-112421</v>
      </c>
      <c r="E14" s="4" t="inlineStr">
        <is>
          <t xml:space="preserve"> </t>
        </is>
      </c>
    </row>
    <row r="15">
      <c r="A15" s="4" t="inlineStr">
        <is>
          <t>(Increase) decrease in interest receivable</t>
        </is>
      </c>
      <c r="B15" s="6" t="n">
        <v>-259009</v>
      </c>
      <c r="C15" s="6" t="n">
        <v>-4189186</v>
      </c>
      <c r="D15" s="6" t="n">
        <v>-4689333</v>
      </c>
      <c r="E15" s="4" t="inlineStr">
        <is>
          <t xml:space="preserve"> </t>
        </is>
      </c>
    </row>
    <row r="16">
      <c r="A16" s="4" t="inlineStr">
        <is>
          <t>(Increase) decrease in prepaid and deferred expenses</t>
        </is>
      </c>
      <c r="B16" s="6" t="n">
        <v>0</v>
      </c>
      <c r="C16" s="6" t="n">
        <v>-73097</v>
      </c>
      <c r="D16" s="6" t="n">
        <v>0</v>
      </c>
      <c r="E16" s="4" t="inlineStr">
        <is>
          <t xml:space="preserve"> </t>
        </is>
      </c>
    </row>
    <row r="17">
      <c r="A17" s="4" t="inlineStr">
        <is>
          <t>Increase (decrease) in due to custodian</t>
        </is>
      </c>
      <c r="B17" s="4" t="inlineStr">
        <is>
          <t xml:space="preserve"> </t>
        </is>
      </c>
      <c r="C17" s="6" t="n">
        <v>1087223</v>
      </c>
      <c r="D17" s="6" t="n">
        <v>0</v>
      </c>
      <c r="E17" s="5" t="n">
        <v>0</v>
      </c>
    </row>
    <row r="18">
      <c r="A18" s="4" t="inlineStr">
        <is>
          <t>Increase (decrease) in payable for purchases of securities</t>
        </is>
      </c>
      <c r="B18" s="6" t="n">
        <v>0</v>
      </c>
      <c r="C18" s="6" t="n">
        <v>130378</v>
      </c>
      <c r="D18" s="6" t="n">
        <v>0</v>
      </c>
      <c r="E18" s="4" t="inlineStr">
        <is>
          <t xml:space="preserve"> </t>
        </is>
      </c>
    </row>
    <row r="19">
      <c r="A19" s="4" t="inlineStr">
        <is>
          <t>Increase (decrease) in interest payable</t>
        </is>
      </c>
      <c r="B19" s="6" t="n">
        <v>0</v>
      </c>
      <c r="C19" s="6" t="n">
        <v>11927221</v>
      </c>
      <c r="D19" s="6" t="n">
        <v>3962894</v>
      </c>
      <c r="E19" s="4" t="inlineStr">
        <is>
          <t xml:space="preserve"> </t>
        </is>
      </c>
    </row>
    <row r="20">
      <c r="A20" s="4" t="inlineStr">
        <is>
          <t>Increase (decrease) in management fee payable</t>
        </is>
      </c>
      <c r="B20" s="6" t="n">
        <v>0</v>
      </c>
      <c r="C20" s="6" t="n">
        <v>699223</v>
      </c>
      <c r="D20" s="6" t="n">
        <v>0</v>
      </c>
      <c r="E20" s="4" t="inlineStr">
        <is>
          <t xml:space="preserve"> </t>
        </is>
      </c>
    </row>
    <row r="21">
      <c r="A21" s="4" t="inlineStr">
        <is>
          <t>Increase (decrease) in due to affiliates</t>
        </is>
      </c>
      <c r="B21" s="6" t="n">
        <v>667</v>
      </c>
      <c r="C21" s="6" t="n">
        <v>135813</v>
      </c>
      <c r="D21" s="6" t="n">
        <v>3494</v>
      </c>
      <c r="E21" s="4" t="inlineStr">
        <is>
          <t xml:space="preserve"> </t>
        </is>
      </c>
    </row>
    <row r="22">
      <c r="A22" s="4" t="inlineStr">
        <is>
          <t>Increase (decrease) in other accounts payable and accrued liabilities</t>
        </is>
      </c>
      <c r="B22" s="6" t="n">
        <v>7897</v>
      </c>
      <c r="C22" s="6" t="n">
        <v>477446</v>
      </c>
      <c r="D22" s="6" t="n">
        <v>16894</v>
      </c>
      <c r="E22" s="4" t="inlineStr">
        <is>
          <t xml:space="preserve"> </t>
        </is>
      </c>
    </row>
    <row r="23">
      <c r="A23" s="4" t="inlineStr">
        <is>
          <t>Net Cash Provided by (Used in) Operating Activities</t>
        </is>
      </c>
      <c r="B23" s="6" t="n">
        <v>-96189972</v>
      </c>
      <c r="C23" s="6" t="n">
        <v>-534309567</v>
      </c>
      <c r="D23" s="6" t="n">
        <v>-621943265</v>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ayments of financing costs</t>
        </is>
      </c>
      <c r="B25" s="6" t="n">
        <v>0</v>
      </c>
      <c r="C25" s="6" t="n">
        <v>-4599022</v>
      </c>
      <c r="D25" s="6" t="n">
        <v>-5184000</v>
      </c>
      <c r="E25" s="4" t="inlineStr">
        <is>
          <t xml:space="preserve"> </t>
        </is>
      </c>
    </row>
    <row r="26">
      <c r="A26" s="4" t="inlineStr">
        <is>
          <t>Capital contributions</t>
        </is>
      </c>
      <c r="B26" s="6" t="n">
        <v>96899000</v>
      </c>
      <c r="C26" s="6" t="n">
        <v>151101022</v>
      </c>
      <c r="D26" s="6" t="n">
        <v>407398016</v>
      </c>
      <c r="E26" s="4" t="inlineStr">
        <is>
          <t xml:space="preserve"> </t>
        </is>
      </c>
    </row>
    <row r="27">
      <c r="A27" s="4" t="inlineStr">
        <is>
          <t>Capital distributions</t>
        </is>
      </c>
      <c r="B27" s="6" t="n">
        <v>0</v>
      </c>
      <c r="C27" s="6" t="n">
        <v>-27978166</v>
      </c>
      <c r="D27" s="6" t="n">
        <v>-61999994</v>
      </c>
      <c r="E27" s="4" t="inlineStr">
        <is>
          <t xml:space="preserve"> </t>
        </is>
      </c>
    </row>
    <row r="28">
      <c r="A28" s="4" t="inlineStr">
        <is>
          <t>Proceeds from borrowings</t>
        </is>
      </c>
      <c r="B28" s="6" t="n">
        <v>0</v>
      </c>
      <c r="C28" s="6" t="n">
        <v>422000000</v>
      </c>
      <c r="D28" s="6" t="n">
        <v>423846018</v>
      </c>
      <c r="E28" s="4" t="inlineStr">
        <is>
          <t xml:space="preserve"> </t>
        </is>
      </c>
    </row>
    <row r="29">
      <c r="A29" s="4" t="inlineStr">
        <is>
          <t>Repayment of borowings</t>
        </is>
      </c>
      <c r="B29" s="6" t="n">
        <v>0</v>
      </c>
      <c r="C29" s="6" t="n">
        <v>-62846018</v>
      </c>
      <c r="D29" s="6" t="n">
        <v>-40000000</v>
      </c>
      <c r="E29" s="4" t="inlineStr">
        <is>
          <t xml:space="preserve"> </t>
        </is>
      </c>
    </row>
    <row r="30">
      <c r="A30" s="4" t="inlineStr">
        <is>
          <t>Net Cash Provided by (Used in) Financing Activities</t>
        </is>
      </c>
      <c r="B30" s="6" t="n">
        <v>96899000</v>
      </c>
      <c r="C30" s="6" t="n">
        <v>477677816</v>
      </c>
      <c r="D30" s="6" t="n">
        <v>724060040</v>
      </c>
      <c r="E30" s="4" t="inlineStr">
        <is>
          <t xml:space="preserve"> </t>
        </is>
      </c>
    </row>
    <row r="31">
      <c r="A31" s="4" t="inlineStr">
        <is>
          <t>Net change in cash</t>
        </is>
      </c>
      <c r="B31" s="6" t="n">
        <v>709028</v>
      </c>
      <c r="C31" s="6" t="n">
        <v>-56631751</v>
      </c>
      <c r="D31" s="6" t="n">
        <v>102116775</v>
      </c>
      <c r="E31" s="4" t="inlineStr">
        <is>
          <t xml:space="preserve"> </t>
        </is>
      </c>
    </row>
    <row r="32">
      <c r="A32" s="4" t="inlineStr">
        <is>
          <t>Cash as of the beginning of period</t>
        </is>
      </c>
      <c r="B32" s="6" t="n">
        <v>0</v>
      </c>
      <c r="C32" s="6" t="n">
        <v>102825803</v>
      </c>
      <c r="D32" s="6" t="n">
        <v>709028</v>
      </c>
      <c r="E32" s="4" t="inlineStr">
        <is>
          <t xml:space="preserve"> </t>
        </is>
      </c>
    </row>
    <row r="33">
      <c r="A33" s="4" t="inlineStr">
        <is>
          <t>Cash as of the end of period</t>
        </is>
      </c>
      <c r="B33" s="6" t="n">
        <v>709028</v>
      </c>
      <c r="C33" s="6" t="n">
        <v>46194052</v>
      </c>
      <c r="D33" s="6" t="n">
        <v>102825803</v>
      </c>
      <c r="E33" s="5" t="n">
        <v>709028</v>
      </c>
    </row>
    <row r="34">
      <c r="A34" s="3" t="inlineStr">
        <is>
          <t>Supplemental information and non-cash financing activities</t>
        </is>
      </c>
      <c r="B34" s="4" t="inlineStr">
        <is>
          <t xml:space="preserve"> </t>
        </is>
      </c>
      <c r="C34" s="4" t="inlineStr">
        <is>
          <t xml:space="preserve"> </t>
        </is>
      </c>
      <c r="D34" s="4" t="inlineStr">
        <is>
          <t xml:space="preserve"> </t>
        </is>
      </c>
      <c r="E34" s="4" t="inlineStr">
        <is>
          <t xml:space="preserve"> </t>
        </is>
      </c>
    </row>
    <row r="35">
      <c r="A35" s="4" t="inlineStr">
        <is>
          <t>Non-cash distributions</t>
        </is>
      </c>
      <c r="B35" s="6" t="n">
        <v>261461</v>
      </c>
      <c r="C35" s="6" t="n">
        <v>51168034</v>
      </c>
      <c r="D35" s="6" t="n">
        <v>21646719</v>
      </c>
      <c r="E35" s="4" t="inlineStr">
        <is>
          <t xml:space="preserve"> </t>
        </is>
      </c>
    </row>
    <row r="36">
      <c r="A36" s="4" t="inlineStr">
        <is>
          <t>Reinvestment of distributions</t>
        </is>
      </c>
      <c r="B36" s="6" t="n">
        <v>-261461</v>
      </c>
      <c r="C36" s="6" t="n">
        <v>-51168034</v>
      </c>
      <c r="D36" s="6" t="n">
        <v>-21646719</v>
      </c>
      <c r="E36" s="4" t="inlineStr">
        <is>
          <t xml:space="preserve"> </t>
        </is>
      </c>
    </row>
    <row r="37">
      <c r="A37" s="4" t="inlineStr">
        <is>
          <t>Cash paid for interest expense</t>
        </is>
      </c>
      <c r="B37" s="5" t="n">
        <v>0</v>
      </c>
      <c r="C37" s="5" t="n">
        <v>41742915</v>
      </c>
      <c r="D37" s="5" t="n">
        <v>1099115</v>
      </c>
      <c r="E37"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st and unrealized gain (loss) of the fund's investments (Details)</t>
        </is>
      </c>
      <c r="B1" s="2" t="inlineStr">
        <is>
          <t>12 Months Ended</t>
        </is>
      </c>
    </row>
    <row r="2">
      <c r="B2" s="2" t="inlineStr">
        <is>
          <t>Dec. 31, 2023 USD ($)</t>
        </is>
      </c>
    </row>
    <row r="3">
      <c r="A3" s="3" t="inlineStr">
        <is>
          <t>Income Tax Disclosure [Abstract]</t>
        </is>
      </c>
      <c r="B3" s="4" t="inlineStr">
        <is>
          <t xml:space="preserve"> </t>
        </is>
      </c>
    </row>
    <row r="4">
      <c r="A4" s="4" t="inlineStr">
        <is>
          <t>Gross unrealized appreciation</t>
        </is>
      </c>
      <c r="B4" s="5" t="n">
        <v>22685826</v>
      </c>
    </row>
    <row r="5">
      <c r="A5" s="4" t="inlineStr">
        <is>
          <t>Gross unrealized depreciation</t>
        </is>
      </c>
      <c r="B5" s="6" t="n">
        <v>-14473947</v>
      </c>
    </row>
    <row r="6">
      <c r="A6" s="4" t="inlineStr">
        <is>
          <t>Net unrealized appreciation (depreciation) on investments</t>
        </is>
      </c>
      <c r="B6" s="6" t="n">
        <v>8211879</v>
      </c>
    </row>
    <row r="7">
      <c r="A7" s="4" t="inlineStr">
        <is>
          <t>Tax cost of investments</t>
        </is>
      </c>
      <c r="B7" s="5" t="n">
        <v>13714530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Additional Information) (Details) - USD ($)</t>
        </is>
      </c>
      <c r="B1" s="2" t="inlineStr">
        <is>
          <t>7 Months Ended</t>
        </is>
      </c>
      <c r="C1" s="2" t="inlineStr">
        <is>
          <t>12 Months Ended</t>
        </is>
      </c>
    </row>
    <row r="2">
      <c r="B2" s="2" t="inlineStr">
        <is>
          <t>Dec. 31, 2023</t>
        </is>
      </c>
      <c r="C2" s="2" t="inlineStr">
        <is>
          <t>Dec. 31, 2023</t>
        </is>
      </c>
    </row>
    <row r="3">
      <c r="A3" s="3" t="inlineStr">
        <is>
          <t>Income Tax [Line Items]</t>
        </is>
      </c>
      <c r="B3" s="4" t="inlineStr">
        <is>
          <t xml:space="preserve"> </t>
        </is>
      </c>
      <c r="C3" s="4" t="inlineStr">
        <is>
          <t xml:space="preserve"> </t>
        </is>
      </c>
    </row>
    <row r="4">
      <c r="A4" s="4" t="inlineStr">
        <is>
          <t>Distributions paid</t>
        </is>
      </c>
      <c r="B4" s="4" t="inlineStr">
        <is>
          <t xml:space="preserve"> </t>
        </is>
      </c>
      <c r="C4" s="5" t="n">
        <v>52330671</v>
      </c>
    </row>
    <row r="5">
      <c r="A5" s="4" t="inlineStr">
        <is>
          <t>Dividend from Ordinary income</t>
        </is>
      </c>
      <c r="B5" s="5" t="n">
        <v>52636349</v>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Additional Information) (Details)</t>
        </is>
      </c>
      <c r="B1" s="2" t="inlineStr">
        <is>
          <t>Mar. 11, 2024</t>
        </is>
      </c>
    </row>
    <row r="2">
      <c r="A2" s="4" t="inlineStr">
        <is>
          <t>Subsequent Event [Member]</t>
        </is>
      </c>
      <c r="B2" s="4" t="inlineStr">
        <is>
          <t xml:space="preserve"> </t>
        </is>
      </c>
    </row>
    <row r="3">
      <c r="A3" s="3" t="inlineStr">
        <is>
          <t>Subsequent Event [Line Items]</t>
        </is>
      </c>
      <c r="B3" s="4" t="inlineStr">
        <is>
          <t xml:space="preserve"> </t>
        </is>
      </c>
    </row>
    <row r="4">
      <c r="A4" s="4" t="inlineStr">
        <is>
          <t>Amendments to existing agreements</t>
        </is>
      </c>
      <c r="B4" s="4" t="inlineStr">
        <is>
          <t xml:space="preserve"> (i) the Board approved the Fund entering into a Private Placement Agreement with Fidelity Distributors Company LLC, with respect to the private placement of its Units; (ii) the Fund changed its name to “Fidelity Private Credit Company LLC”; (iii) the Board approved the Fund entering into the First Amended and Restated Limited Liability Company Agreement to reflect the Fund’s new name and to make certain changes in connection with accepting third-party investors (and such amendment, along with certain other changes, was approved by existing Unit Holders effective March 11, 2024); (iv) the Board approved a transfer agency fee to be paid by the Fund to Fidelity Investments Institutional Operations Company LLC (“FIIOC”), an affiliate of FDS; (v) the Fund entered into an Amended and Restated Expense Support and Conditional Reimbursement Agreement to reflect that transfer agent fees would be under the Fund’s expense cap; and (vi) the Board approved the use of a new Form of Subscription Agreement for third party investo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31"/>
  <sheetViews>
    <sheetView workbookViewId="0">
      <selection activeCell="A1" sqref="A1"/>
    </sheetView>
  </sheetViews>
  <sheetFormatPr baseColWidth="8" defaultRowHeight="15"/>
  <cols>
    <col width="80" customWidth="1" min="1" max="1"/>
    <col width="25" customWidth="1" min="2" max="2"/>
    <col width="24" customWidth="1" min="3" max="3"/>
    <col width="18" customWidth="1" min="4" max="4"/>
    <col width="16" customWidth="1" min="5" max="5"/>
    <col width="20" customWidth="1" min="6" max="6"/>
  </cols>
  <sheetData>
    <row r="1">
      <c r="A1" s="1" t="inlineStr">
        <is>
          <t>Schedule of Investments (Unaudited) - USD ($)</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Investments, cost</t>
        </is>
      </c>
      <c r="C4" s="5" t="n">
        <v>1371453021</v>
      </c>
      <c r="E4" s="5" t="n">
        <v>739018787</v>
      </c>
    </row>
    <row r="5">
      <c r="A5" s="4" t="inlineStr">
        <is>
          <t>Investments, fair value</t>
        </is>
      </c>
      <c r="C5" s="5" t="n">
        <v>1379664900</v>
      </c>
      <c r="E5" s="5" t="n">
        <v>737741430</v>
      </c>
    </row>
    <row r="6">
      <c r="A6" s="4" t="inlineStr">
        <is>
          <t>Investments, net assets, percentage</t>
        </is>
      </c>
      <c r="C6" s="8" t="n">
        <v>0.025</v>
      </c>
      <c r="E6" s="8" t="n">
        <v>0.016</v>
      </c>
    </row>
    <row r="7">
      <c r="A7" s="4" t="inlineStr">
        <is>
          <t>Investment, Identifier [Axis]: Investments, Investments -- non-controlled/ non-affiliated, Equity, Electronic Components, APCT Parent, L.P, Class A Uni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Investments, par amount</t>
        </is>
      </c>
      <c r="B9" s="4" t="inlineStr">
        <is>
          <t>[1],[2],[3]</t>
        </is>
      </c>
      <c r="C9" s="5" t="n">
        <v>1500</v>
      </c>
      <c r="E9" s="4" t="inlineStr">
        <is>
          <t xml:space="preserve"> </t>
        </is>
      </c>
    </row>
    <row r="10">
      <c r="A10" s="4" t="inlineStr">
        <is>
          <t>Investments, cost</t>
        </is>
      </c>
      <c r="B10" s="4" t="inlineStr">
        <is>
          <t>[1],[2],[4]</t>
        </is>
      </c>
      <c r="C10" s="6" t="n">
        <v>1500000</v>
      </c>
      <c r="E10" s="4" t="inlineStr">
        <is>
          <t xml:space="preserve"> </t>
        </is>
      </c>
    </row>
    <row r="11">
      <c r="A11" s="4" t="inlineStr">
        <is>
          <t>Investments, fair value</t>
        </is>
      </c>
      <c r="B11" s="4" t="inlineStr">
        <is>
          <t>[1],[2],[5]</t>
        </is>
      </c>
      <c r="C11" s="6" t="n">
        <v>1589760</v>
      </c>
      <c r="E11" s="4" t="inlineStr">
        <is>
          <t xml:space="preserve"> </t>
        </is>
      </c>
    </row>
    <row r="12">
      <c r="A12" s="4" t="inlineStr">
        <is>
          <t>Investment, Identifier [Axis]: Investments, Investments -- non-controlled/ non-affiliated, Equity, Health Care Services, VIP Medical Holdings, Series A Preferred Uni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Investments, par amount</t>
        </is>
      </c>
      <c r="B14" s="4" t="inlineStr">
        <is>
          <t>[1],[2],[3]</t>
        </is>
      </c>
      <c r="C14" s="6" t="n">
        <v>1000000</v>
      </c>
      <c r="E14" s="4" t="inlineStr">
        <is>
          <t xml:space="preserve"> </t>
        </is>
      </c>
    </row>
    <row r="15">
      <c r="A15" s="4" t="inlineStr">
        <is>
          <t>Investments, cost</t>
        </is>
      </c>
      <c r="B15" s="4" t="inlineStr">
        <is>
          <t>[1],[2],[4]</t>
        </is>
      </c>
      <c r="C15" s="6" t="n">
        <v>1000000</v>
      </c>
      <c r="E15" s="4" t="inlineStr">
        <is>
          <t xml:space="preserve"> </t>
        </is>
      </c>
    </row>
    <row r="16">
      <c r="A16" s="4" t="inlineStr">
        <is>
          <t>Investments, fair value</t>
        </is>
      </c>
      <c r="B16" s="4" t="inlineStr">
        <is>
          <t>[1],[2],[5]</t>
        </is>
      </c>
      <c r="C16" s="6" t="n">
        <v>1130000</v>
      </c>
      <c r="E16" s="4" t="inlineStr">
        <is>
          <t xml:space="preserve"> </t>
        </is>
      </c>
    </row>
    <row r="17">
      <c r="A17" s="4" t="inlineStr">
        <is>
          <t>Investment, Identifier [Axis]: Investments, Investments -- non-controlled/ non-affiliated, Equity, Total Electronic Compon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Investments, cost</t>
        </is>
      </c>
      <c r="B19" s="4" t="inlineStr">
        <is>
          <t>[1],[4]</t>
        </is>
      </c>
      <c r="C19" s="6" t="n">
        <v>1500000</v>
      </c>
      <c r="E19" s="4" t="inlineStr">
        <is>
          <t xml:space="preserve"> </t>
        </is>
      </c>
    </row>
    <row r="20">
      <c r="A20" s="4" t="inlineStr">
        <is>
          <t>Investments, fair value</t>
        </is>
      </c>
      <c r="B20" s="4" t="inlineStr">
        <is>
          <t>[1],[5]</t>
        </is>
      </c>
      <c r="C20" s="5" t="n">
        <v>1589760</v>
      </c>
      <c r="E20" s="4" t="inlineStr">
        <is>
          <t xml:space="preserve"> </t>
        </is>
      </c>
    </row>
    <row r="21">
      <c r="A21" s="4" t="inlineStr">
        <is>
          <t>Investments, net assets, percentage</t>
        </is>
      </c>
      <c r="B21" s="4" t="inlineStr">
        <is>
          <t>[1]</t>
        </is>
      </c>
      <c r="C21" s="8" t="n">
        <v>0.0024</v>
      </c>
      <c r="E21" s="4" t="inlineStr">
        <is>
          <t xml:space="preserve"> </t>
        </is>
      </c>
    </row>
    <row r="22">
      <c r="A22" s="4" t="inlineStr">
        <is>
          <t>Investment, Identifier [Axis]: Commodity Chemical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Investments, cost</t>
        </is>
      </c>
      <c r="B24" s="4" t="inlineStr">
        <is>
          <t>[1],[4]</t>
        </is>
      </c>
      <c r="C24" s="5" t="n">
        <v>14827545</v>
      </c>
      <c r="E24" s="4" t="inlineStr">
        <is>
          <t xml:space="preserve"> </t>
        </is>
      </c>
    </row>
    <row r="25">
      <c r="A25" s="4" t="inlineStr">
        <is>
          <t>Investments, fair value</t>
        </is>
      </c>
      <c r="B25" s="4" t="inlineStr">
        <is>
          <t>[1],[5]</t>
        </is>
      </c>
      <c r="C25" s="5" t="n">
        <v>15019186</v>
      </c>
      <c r="E25" s="4" t="inlineStr">
        <is>
          <t xml:space="preserve"> </t>
        </is>
      </c>
    </row>
    <row r="26">
      <c r="A26" s="4" t="inlineStr">
        <is>
          <t>Investments, net assets, percentage</t>
        </is>
      </c>
      <c r="B26" s="4" t="inlineStr">
        <is>
          <t>[1]</t>
        </is>
      </c>
      <c r="C26" s="8" t="n">
        <v>0.0222</v>
      </c>
      <c r="E26" s="4" t="inlineStr">
        <is>
          <t xml:space="preserve"> </t>
        </is>
      </c>
    </row>
    <row r="27">
      <c r="A27" s="4" t="inlineStr">
        <is>
          <t>Investment, Identifier [Axis]: InvesInvestments, Investments - non-controlled/ non-affiliated, First Lien Debt, Health Care Services, CareRing Health, LLC, Term Loan, Reference Rate and Spread SOFR + 6.00%, Interest Rate 11.50%, Maturity Date 5/4/2028tments, Investments -- non-controlled/ non-affiliated, First Lien Debt, Health Care Services, Patriot Home Care, Term Loan, Reference Rate and Spread SOFR + 6.00%, Interest Rate 11.50%, Maturity Date 5/4/2028</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Investments, spread rate</t>
        </is>
      </c>
      <c r="B29" s="4" t="inlineStr">
        <is>
          <t>[1],[6],[7],[8]</t>
        </is>
      </c>
      <c r="C29" s="9" t="n">
        <v>0.06</v>
      </c>
      <c r="E29" s="4" t="inlineStr">
        <is>
          <t xml:space="preserve"> </t>
        </is>
      </c>
    </row>
    <row r="30">
      <c r="A30" s="4" t="inlineStr">
        <is>
          <t>Investments, interest rate</t>
        </is>
      </c>
      <c r="B30" s="4" t="inlineStr">
        <is>
          <t>[1],[6],[7],[8]</t>
        </is>
      </c>
      <c r="C30" s="8" t="n">
        <v>0.115</v>
      </c>
      <c r="E30" s="4" t="inlineStr">
        <is>
          <t xml:space="preserve"> </t>
        </is>
      </c>
    </row>
    <row r="31">
      <c r="A31" s="4" t="inlineStr">
        <is>
          <t>Expense support agreement maturity date</t>
        </is>
      </c>
      <c r="B31" s="4" t="inlineStr">
        <is>
          <t>[1],[6],[7]</t>
        </is>
      </c>
      <c r="C31" s="4" t="inlineStr">
        <is>
          <t>May  04,  2028</t>
        </is>
      </c>
      <c r="E31" s="4" t="inlineStr">
        <is>
          <t xml:space="preserve"> </t>
        </is>
      </c>
    </row>
    <row r="32">
      <c r="A32" s="4" t="inlineStr">
        <is>
          <t>Investments, par amount</t>
        </is>
      </c>
      <c r="B32" s="4" t="inlineStr">
        <is>
          <t>[1],[3],[6],[7]</t>
        </is>
      </c>
      <c r="C32" s="5" t="n">
        <v>28531034</v>
      </c>
      <c r="E32" s="4" t="inlineStr">
        <is>
          <t xml:space="preserve"> </t>
        </is>
      </c>
    </row>
    <row r="33">
      <c r="A33" s="4" t="inlineStr">
        <is>
          <t>Investments, cost</t>
        </is>
      </c>
      <c r="B33" s="4" t="inlineStr">
        <is>
          <t>[1],[4],[6],[7]</t>
        </is>
      </c>
      <c r="C33" s="6" t="n">
        <v>27999174</v>
      </c>
      <c r="E33" s="4" t="inlineStr">
        <is>
          <t xml:space="preserve"> </t>
        </is>
      </c>
    </row>
    <row r="34">
      <c r="A34" s="4" t="inlineStr">
        <is>
          <t>Investments, fair value</t>
        </is>
      </c>
      <c r="B34" s="4" t="inlineStr">
        <is>
          <t>[1],[5],[6],[7]</t>
        </is>
      </c>
      <c r="C34" s="5" t="n">
        <v>27732166</v>
      </c>
      <c r="E34" s="4" t="inlineStr">
        <is>
          <t xml:space="preserve"> </t>
        </is>
      </c>
    </row>
    <row r="35">
      <c r="A35" s="4" t="inlineStr">
        <is>
          <t>Investment, Identifier [Axis]: Investment Lake Air Products, LLC, Common Unit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Investments acquisition date</t>
        </is>
      </c>
      <c r="C37" s="4" t="inlineStr">
        <is>
          <t>1/9/2023</t>
        </is>
      </c>
      <c r="E37" s="4" t="inlineStr">
        <is>
          <t xml:space="preserve"> </t>
        </is>
      </c>
    </row>
    <row r="38">
      <c r="A38" s="4" t="inlineStr">
        <is>
          <t>Investments acquisition cost</t>
        </is>
      </c>
      <c r="C38" s="5" t="n">
        <v>1000000</v>
      </c>
      <c r="E38" s="4" t="inlineStr">
        <is>
          <t xml:space="preserve"> </t>
        </is>
      </c>
    </row>
    <row r="39">
      <c r="A39" s="4" t="inlineStr">
        <is>
          <t>Investment, Identifier [Axis]: Investment, APCT Parent, L.P, Class A Units</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vestments acquisition date</t>
        </is>
      </c>
      <c r="C41" s="4" t="inlineStr">
        <is>
          <t>2/14/2023</t>
        </is>
      </c>
      <c r="E41" s="4" t="inlineStr">
        <is>
          <t xml:space="preserve"> </t>
        </is>
      </c>
    </row>
    <row r="42">
      <c r="A42" s="4" t="inlineStr">
        <is>
          <t>Investments acquisition cost</t>
        </is>
      </c>
      <c r="C42" s="5" t="n">
        <v>1500000</v>
      </c>
      <c r="E42" s="4" t="inlineStr">
        <is>
          <t xml:space="preserve"> </t>
        </is>
      </c>
    </row>
    <row r="43">
      <c r="A43" s="4" t="inlineStr">
        <is>
          <t>Investment, Identifier [Axis]: Investment, Air Control Concepts Holdings, L.P, Class A-1 Units</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vestments acquisition date</t>
        </is>
      </c>
      <c r="C45" s="4" t="inlineStr">
        <is>
          <t>4/11/2023</t>
        </is>
      </c>
      <c r="E45" s="4" t="inlineStr">
        <is>
          <t xml:space="preserve"> </t>
        </is>
      </c>
    </row>
    <row r="46">
      <c r="A46" s="4" t="inlineStr">
        <is>
          <t>Investments acquisition cost</t>
        </is>
      </c>
      <c r="C46" s="5" t="n">
        <v>674296</v>
      </c>
      <c r="E46" s="4" t="inlineStr">
        <is>
          <t xml:space="preserve"> </t>
        </is>
      </c>
    </row>
    <row r="47">
      <c r="A47" s="4" t="inlineStr">
        <is>
          <t>Investment, Identifier [Axis]: Investment, Belt Power Parent, LLC, Class A Uni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Investments acquisition date</t>
        </is>
      </c>
      <c r="C49" s="4" t="inlineStr">
        <is>
          <t>8/22/2022</t>
        </is>
      </c>
      <c r="E49" s="4" t="inlineStr">
        <is>
          <t xml:space="preserve"> </t>
        </is>
      </c>
    </row>
    <row r="50">
      <c r="A50" s="4" t="inlineStr">
        <is>
          <t>Investments acquisition cost</t>
        </is>
      </c>
      <c r="C50" s="5" t="n">
        <v>1000000</v>
      </c>
      <c r="E50" s="4" t="inlineStr">
        <is>
          <t xml:space="preserve"> </t>
        </is>
      </c>
    </row>
    <row r="51">
      <c r="A51" s="4" t="inlineStr">
        <is>
          <t>Investment, Identifier [Axis]: Investment, Bron Holdings, LLC, Class A Unit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Investments acquisition date</t>
        </is>
      </c>
      <c r="C53" s="4" t="inlineStr">
        <is>
          <t>1/13/2023</t>
        </is>
      </c>
      <c r="E53" s="4" t="inlineStr">
        <is>
          <t xml:space="preserve"> </t>
        </is>
      </c>
    </row>
    <row r="54">
      <c r="A54" s="4" t="inlineStr">
        <is>
          <t>Investments acquisition cost</t>
        </is>
      </c>
      <c r="C54" s="5" t="n">
        <v>1000000</v>
      </c>
      <c r="E54" s="4" t="inlineStr">
        <is>
          <t xml:space="preserve"> </t>
        </is>
      </c>
    </row>
    <row r="55">
      <c r="A55" s="4" t="inlineStr">
        <is>
          <t>Investment, Identifier [Axis]: Investment, CCI Prime Holdings, LLC, Series A Preferred Unit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Investments acquisition date</t>
        </is>
      </c>
      <c r="C57" s="4" t="inlineStr">
        <is>
          <t>10/18/2023</t>
        </is>
      </c>
      <c r="E57" s="4" t="inlineStr">
        <is>
          <t xml:space="preserve"> </t>
        </is>
      </c>
    </row>
    <row r="58">
      <c r="A58" s="4" t="inlineStr">
        <is>
          <t>Investments acquisition cost</t>
        </is>
      </c>
      <c r="C58" s="5" t="n">
        <v>92025</v>
      </c>
      <c r="E58" s="4" t="inlineStr">
        <is>
          <t xml:space="preserve"> </t>
        </is>
      </c>
    </row>
    <row r="59">
      <c r="A59" s="4" t="inlineStr">
        <is>
          <t>Investment, Identifier [Axis]: Investment, Copperweld Investor, LLC, Class A Common Units</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Investments acquisition date</t>
        </is>
      </c>
      <c r="C61" s="4" t="inlineStr">
        <is>
          <t>12/15/2022</t>
        </is>
      </c>
      <c r="E61" s="4" t="inlineStr">
        <is>
          <t xml:space="preserve"> </t>
        </is>
      </c>
    </row>
    <row r="62">
      <c r="A62" s="4" t="inlineStr">
        <is>
          <t>Investments acquisition cost</t>
        </is>
      </c>
      <c r="C62" s="5" t="n">
        <v>1500000</v>
      </c>
      <c r="E62" s="4" t="inlineStr">
        <is>
          <t xml:space="preserve"> </t>
        </is>
      </c>
    </row>
    <row r="63">
      <c r="A63" s="4" t="inlineStr">
        <is>
          <t>Investment, Identifier [Axis]: Investment, Double E Equity, L.P, Class A Common Units</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Investments acquisition date</t>
        </is>
      </c>
      <c r="C65" s="4" t="inlineStr">
        <is>
          <t>6/21/2022</t>
        </is>
      </c>
      <c r="E65" s="4" t="inlineStr">
        <is>
          <t xml:space="preserve"> </t>
        </is>
      </c>
    </row>
    <row r="66">
      <c r="A66" s="4" t="inlineStr">
        <is>
          <t>Investments acquisition cost</t>
        </is>
      </c>
      <c r="C66" s="5" t="n">
        <v>1000000</v>
      </c>
      <c r="E66" s="4" t="inlineStr">
        <is>
          <t xml:space="preserve"> </t>
        </is>
      </c>
    </row>
    <row r="67">
      <c r="A67" s="4" t="inlineStr">
        <is>
          <t>Investment, Identifier [Axis]: Investment, FCA Partners LLC One, Class A Preferred Uni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s acquisition date</t>
        </is>
      </c>
      <c r="C69" s="4" t="inlineStr">
        <is>
          <t>4/17/2023</t>
        </is>
      </c>
      <c r="E69" s="4" t="inlineStr">
        <is>
          <t xml:space="preserve"> </t>
        </is>
      </c>
    </row>
    <row r="70">
      <c r="A70" s="4" t="inlineStr">
        <is>
          <t>Investments acquisition cost</t>
        </is>
      </c>
      <c r="C70" s="5" t="n">
        <v>500000</v>
      </c>
      <c r="E70" s="4" t="inlineStr">
        <is>
          <t xml:space="preserve"> </t>
        </is>
      </c>
    </row>
    <row r="71">
      <c r="A71" s="4" t="inlineStr">
        <is>
          <t>Investment, Identifier [Axis]: Investment, FCA Partners LLC, Common Uni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vestments acquisition date</t>
        </is>
      </c>
      <c r="C73" s="4" t="inlineStr">
        <is>
          <t>4/17/2023</t>
        </is>
      </c>
      <c r="E73" s="4" t="inlineStr">
        <is>
          <t xml:space="preserve"> </t>
        </is>
      </c>
    </row>
    <row r="74">
      <c r="A74" s="4" t="inlineStr">
        <is>
          <t>Investments acquisition cost</t>
        </is>
      </c>
      <c r="C74" s="5" t="n">
        <v>1</v>
      </c>
      <c r="E74" s="4" t="inlineStr">
        <is>
          <t xml:space="preserve"> </t>
        </is>
      </c>
    </row>
    <row r="75">
      <c r="A75" s="4" t="inlineStr">
        <is>
          <t>Investment, Identifier [Axis]: Investment, KLC Fund 1022-CI-A LP, Equity Interest</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Investments acquisition date</t>
        </is>
      </c>
      <c r="C77" s="4" t="inlineStr">
        <is>
          <t>12/1/2022</t>
        </is>
      </c>
      <c r="E77" s="4" t="inlineStr">
        <is>
          <t xml:space="preserve"> </t>
        </is>
      </c>
    </row>
    <row r="78">
      <c r="A78" s="4" t="inlineStr">
        <is>
          <t>Investments acquisition cost</t>
        </is>
      </c>
      <c r="C78" s="5" t="n">
        <v>750000</v>
      </c>
      <c r="E78" s="4" t="inlineStr">
        <is>
          <t xml:space="preserve"> </t>
        </is>
      </c>
    </row>
    <row r="79">
      <c r="A79" s="4" t="inlineStr">
        <is>
          <t>Investment, Identifier [Axis]: Investment, Mustang Prospects Holdco, LLC, Class A Units</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Investments acquisition date</t>
        </is>
      </c>
      <c r="C81" s="4" t="inlineStr">
        <is>
          <t>12/15/2022 - 05/31/2023</t>
        </is>
      </c>
      <c r="E81" s="4" t="inlineStr">
        <is>
          <t xml:space="preserve"> </t>
        </is>
      </c>
    </row>
    <row r="82">
      <c r="A82" s="4" t="inlineStr">
        <is>
          <t>Investments acquisition cost</t>
        </is>
      </c>
      <c r="C82" s="5" t="n">
        <v>949737</v>
      </c>
      <c r="E82" s="4" t="inlineStr">
        <is>
          <t xml:space="preserve"> </t>
        </is>
      </c>
    </row>
    <row r="83">
      <c r="A83" s="4" t="inlineStr">
        <is>
          <t>Investment, Identifier [Axis]: Investment, Mustang Prospects Holdco, LLC, Class B Unit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s acquisition date</t>
        </is>
      </c>
      <c r="C85" s="4" t="inlineStr">
        <is>
          <t>12/15/2022 - 05/31/2023</t>
        </is>
      </c>
      <c r="E85" s="4" t="inlineStr">
        <is>
          <t xml:space="preserve"> </t>
        </is>
      </c>
    </row>
    <row r="86">
      <c r="A86" s="4" t="inlineStr">
        <is>
          <t>Investments acquisition cost</t>
        </is>
      </c>
      <c r="C86" s="5" t="n">
        <v>9</v>
      </c>
      <c r="E86" s="4" t="inlineStr">
        <is>
          <t xml:space="preserve"> </t>
        </is>
      </c>
    </row>
    <row r="87">
      <c r="A87" s="4" t="inlineStr">
        <is>
          <t>Investment, Identifier [Axis]: Investment, Personal Care (ITC) Holdings, LLC, Class A Unit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Investments acquisition date</t>
        </is>
      </c>
      <c r="C89" s="4" t="inlineStr">
        <is>
          <t>02/14/2023 - 10/18/2023</t>
        </is>
      </c>
      <c r="E89" s="4" t="inlineStr">
        <is>
          <t xml:space="preserve"> </t>
        </is>
      </c>
    </row>
    <row r="90">
      <c r="A90" s="4" t="inlineStr">
        <is>
          <t>Investments acquisition cost</t>
        </is>
      </c>
      <c r="C90" s="5" t="n">
        <v>1879621</v>
      </c>
      <c r="E90" s="4" t="inlineStr">
        <is>
          <t xml:space="preserve"> </t>
        </is>
      </c>
    </row>
    <row r="91">
      <c r="A91" s="4" t="inlineStr">
        <is>
          <t>Investment, Identifier [Axis]: Investment, Quick Roofing Topco, LLC, Class A Interest</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s acquisition date</t>
        </is>
      </c>
      <c r="C93" s="4" t="inlineStr">
        <is>
          <t>12/22/2023</t>
        </is>
      </c>
      <c r="E93" s="4" t="inlineStr">
        <is>
          <t xml:space="preserve"> </t>
        </is>
      </c>
    </row>
    <row r="94">
      <c r="A94" s="4" t="inlineStr">
        <is>
          <t>Investments acquisition cost</t>
        </is>
      </c>
      <c r="C94" s="5" t="n">
        <v>327869</v>
      </c>
      <c r="E94" s="4" t="inlineStr">
        <is>
          <t xml:space="preserve"> </t>
        </is>
      </c>
    </row>
    <row r="95">
      <c r="A95" s="4" t="inlineStr">
        <is>
          <t>Investment, Identifier [Axis]: Investment, REP RO Coinvest IV-A, L.P, Equity Units</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Investments acquisition date</t>
        </is>
      </c>
      <c r="C97" s="4" t="inlineStr">
        <is>
          <t>12/29/2022</t>
        </is>
      </c>
      <c r="E97" s="4" t="inlineStr">
        <is>
          <t xml:space="preserve"> </t>
        </is>
      </c>
    </row>
    <row r="98">
      <c r="A98" s="4" t="inlineStr">
        <is>
          <t>Investments acquisition cost</t>
        </is>
      </c>
      <c r="C98" s="5" t="n">
        <v>800000</v>
      </c>
      <c r="E98" s="4" t="inlineStr">
        <is>
          <t xml:space="preserve"> </t>
        </is>
      </c>
    </row>
    <row r="99">
      <c r="A99" s="4" t="inlineStr">
        <is>
          <t>Investment, Identifier [Axis]: Investment, USW Holdings, LLC, Class A-1 Units</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Investments acquisition date</t>
        </is>
      </c>
      <c r="C101" s="4" t="inlineStr">
        <is>
          <t>11/03/2022 - 12/05/2023</t>
        </is>
      </c>
      <c r="E101" s="4" t="inlineStr">
        <is>
          <t xml:space="preserve"> </t>
        </is>
      </c>
    </row>
    <row r="102">
      <c r="A102" s="4" t="inlineStr">
        <is>
          <t>Investments acquisition cost</t>
        </is>
      </c>
      <c r="C102" s="5" t="n">
        <v>651026</v>
      </c>
      <c r="E102" s="4" t="inlineStr">
        <is>
          <t xml:space="preserve"> </t>
        </is>
      </c>
    </row>
    <row r="103">
      <c r="A103" s="4" t="inlineStr">
        <is>
          <t>Investment, Identifier [Axis]: Investment, VIP Medical Holdings, LLC, Class A Unit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vestments acquisition date</t>
        </is>
      </c>
      <c r="C105" s="4" t="inlineStr">
        <is>
          <t>12/12/2022</t>
        </is>
      </c>
      <c r="E105" s="4" t="inlineStr">
        <is>
          <t xml:space="preserve"> </t>
        </is>
      </c>
    </row>
    <row r="106">
      <c r="A106" s="4" t="inlineStr">
        <is>
          <t>Investments acquisition cost</t>
        </is>
      </c>
      <c r="C106" s="5" t="n">
        <v>10</v>
      </c>
      <c r="E106" s="4" t="inlineStr">
        <is>
          <t xml:space="preserve"> </t>
        </is>
      </c>
    </row>
    <row r="107">
      <c r="A107" s="4" t="inlineStr">
        <is>
          <t>Investment, Identifier [Axis]: Investment, VIP Medical Holdings, LLC, Series A Preferred Unit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Investments acquisition date</t>
        </is>
      </c>
      <c r="C109" s="4" t="inlineStr">
        <is>
          <t>12/12/2022</t>
        </is>
      </c>
      <c r="E109" s="4" t="inlineStr">
        <is>
          <t xml:space="preserve"> </t>
        </is>
      </c>
    </row>
    <row r="110">
      <c r="A110" s="4" t="inlineStr">
        <is>
          <t>Investments acquisition cost</t>
        </is>
      </c>
      <c r="C110" s="5" t="n">
        <v>1000000</v>
      </c>
      <c r="E110" s="4" t="inlineStr">
        <is>
          <t xml:space="preserve"> </t>
        </is>
      </c>
    </row>
    <row r="111">
      <c r="A111" s="4" t="inlineStr">
        <is>
          <t>Investment, Identifier [Axis]: Investment, WCI-BXC Investment Holdings LP, Equity Interest</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vestments acquisition date</t>
        </is>
      </c>
      <c r="C113" s="4" t="inlineStr">
        <is>
          <t>11/6/2023</t>
        </is>
      </c>
      <c r="E113" s="4" t="inlineStr">
        <is>
          <t xml:space="preserve"> </t>
        </is>
      </c>
    </row>
    <row r="114">
      <c r="A114" s="4" t="inlineStr">
        <is>
          <t>Investments acquisition cost</t>
        </is>
      </c>
      <c r="C114" s="5" t="n">
        <v>608108</v>
      </c>
      <c r="E114" s="4" t="inlineStr">
        <is>
          <t xml:space="preserve"> </t>
        </is>
      </c>
    </row>
    <row r="115">
      <c r="A115" s="4" t="inlineStr">
        <is>
          <t>Investment, Identifier [Axis]: Investments, Investments - non-controlled/ non-affiliated, Equity, Air Freight &amp; Logistics, REP RO Coinvest IV-A, L.P, Equity Units</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Investments, par amount</t>
        </is>
      </c>
      <c r="B117" s="4" t="inlineStr">
        <is>
          <t>[1],[2],[3],[9]</t>
        </is>
      </c>
      <c r="C117" s="6" t="n">
        <v>800000</v>
      </c>
      <c r="E117" s="4" t="inlineStr">
        <is>
          <t xml:space="preserve"> </t>
        </is>
      </c>
    </row>
    <row r="118">
      <c r="A118" s="4" t="inlineStr">
        <is>
          <t>Investments, cost</t>
        </is>
      </c>
      <c r="B118" s="4" t="inlineStr">
        <is>
          <t>[1],[2],[4],[9]</t>
        </is>
      </c>
      <c r="C118" s="6" t="n">
        <v>800000</v>
      </c>
      <c r="E118" s="4" t="inlineStr">
        <is>
          <t xml:space="preserve"> </t>
        </is>
      </c>
    </row>
    <row r="119">
      <c r="A119" s="4" t="inlineStr">
        <is>
          <t>Investments, fair value</t>
        </is>
      </c>
      <c r="B119" s="4" t="inlineStr">
        <is>
          <t>[1],[2],[5],[9]</t>
        </is>
      </c>
      <c r="C119" s="5" t="n">
        <v>856000</v>
      </c>
      <c r="E119" s="4" t="inlineStr">
        <is>
          <t xml:space="preserve"> </t>
        </is>
      </c>
    </row>
    <row r="120">
      <c r="A120" s="4" t="inlineStr">
        <is>
          <t>Investment, Identifier [Axis]: Investments, Investments - non-controlled/ non-affiliated, First Lien Debt, Health Care Services, CareRing Health, LLC, Delayed Draw Term Loan, Reference Rate and Spread SOFR + 6.00%, Interest Rate 11.39%, Maturity Date 5/4/2028</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Investments, spread rate</t>
        </is>
      </c>
      <c r="B122" s="4" t="inlineStr">
        <is>
          <t>[1],[7],[8],[10]</t>
        </is>
      </c>
      <c r="C122" s="9" t="n">
        <v>0.06</v>
      </c>
      <c r="E122" s="4" t="inlineStr">
        <is>
          <t xml:space="preserve"> </t>
        </is>
      </c>
    </row>
    <row r="123">
      <c r="A123" s="4" t="inlineStr">
        <is>
          <t>Investments, interest rate</t>
        </is>
      </c>
      <c r="B123" s="4" t="inlineStr">
        <is>
          <t>[1],[7],[8],[10]</t>
        </is>
      </c>
      <c r="C123" s="8" t="n">
        <v>0.1139</v>
      </c>
      <c r="E123" s="4" t="inlineStr">
        <is>
          <t xml:space="preserve"> </t>
        </is>
      </c>
    </row>
    <row r="124">
      <c r="A124" s="4" t="inlineStr">
        <is>
          <t>Expense support agreement maturity date</t>
        </is>
      </c>
      <c r="B124" s="4" t="inlineStr">
        <is>
          <t>[1],[7],[10]</t>
        </is>
      </c>
      <c r="C124" s="4" t="inlineStr">
        <is>
          <t>May  04,  2028</t>
        </is>
      </c>
      <c r="E124" s="4" t="inlineStr">
        <is>
          <t xml:space="preserve"> </t>
        </is>
      </c>
    </row>
    <row r="125">
      <c r="A125" s="4" t="inlineStr">
        <is>
          <t>Investments, par amount</t>
        </is>
      </c>
      <c r="B125" s="4" t="inlineStr">
        <is>
          <t>[1],[3],[7],[10]</t>
        </is>
      </c>
      <c r="C125" s="5" t="n">
        <v>1931034</v>
      </c>
      <c r="E125" s="4" t="inlineStr">
        <is>
          <t xml:space="preserve"> </t>
        </is>
      </c>
    </row>
    <row r="126">
      <c r="A126" s="4" t="inlineStr">
        <is>
          <t>Investments, cost</t>
        </is>
      </c>
      <c r="B126" s="4" t="inlineStr">
        <is>
          <t>[1],[4],[7],[10]</t>
        </is>
      </c>
      <c r="C126" s="6" t="n">
        <v>1931034</v>
      </c>
      <c r="E126" s="4" t="inlineStr">
        <is>
          <t xml:space="preserve"> </t>
        </is>
      </c>
    </row>
    <row r="127">
      <c r="A127" s="4" t="inlineStr">
        <is>
          <t>Investments, fair value</t>
        </is>
      </c>
      <c r="B127" s="4" t="inlineStr">
        <is>
          <t>[1],[5],[7],[10]</t>
        </is>
      </c>
      <c r="C127" s="6" t="n">
        <v>1622069</v>
      </c>
      <c r="E127" s="4" t="inlineStr">
        <is>
          <t xml:space="preserve"> </t>
        </is>
      </c>
    </row>
    <row r="128">
      <c r="A128" s="4" t="inlineStr">
        <is>
          <t>Investment, Identifier [Axis]: Investments, Investments -- non-controlled/ non-affiliated, Equity, Building Products, Copperweld Investor, LLC</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vestments, par amount</t>
        </is>
      </c>
      <c r="B130" s="4" t="inlineStr">
        <is>
          <t>[11],[12],[13]</t>
        </is>
      </c>
      <c r="C130" s="4" t="inlineStr">
        <is>
          <t xml:space="preserve"> </t>
        </is>
      </c>
      <c r="E130" s="5" t="n">
        <v>600000</v>
      </c>
    </row>
    <row r="131">
      <c r="A131" s="4" t="inlineStr">
        <is>
          <t>Investments, cost</t>
        </is>
      </c>
      <c r="B131" s="4" t="inlineStr">
        <is>
          <t>[11],[12],[14]</t>
        </is>
      </c>
      <c r="C131" s="4" t="inlineStr">
        <is>
          <t xml:space="preserve"> </t>
        </is>
      </c>
      <c r="E131" s="6" t="n">
        <v>1500000</v>
      </c>
    </row>
    <row r="132">
      <c r="A132" s="4" t="inlineStr">
        <is>
          <t>Investments, fair value</t>
        </is>
      </c>
      <c r="B132" s="4" t="inlineStr">
        <is>
          <t>[11],[12],[15]</t>
        </is>
      </c>
      <c r="C132" s="4" t="inlineStr">
        <is>
          <t xml:space="preserve"> </t>
        </is>
      </c>
      <c r="E132" s="6" t="n">
        <v>1500000</v>
      </c>
    </row>
    <row r="133">
      <c r="A133" s="4" t="inlineStr">
        <is>
          <t>Investment, Identifier [Axis]: Investments, Investments -- non-controlled/ non-affiliated, Equity, Building Products, Copperweld Investor, LLC, Class A Common Units</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s, par amount</t>
        </is>
      </c>
      <c r="B135" s="4" t="inlineStr">
        <is>
          <t>[1],[2],[3]</t>
        </is>
      </c>
      <c r="C135" s="6" t="n">
        <v>600000</v>
      </c>
      <c r="E135" s="4" t="inlineStr">
        <is>
          <t xml:space="preserve"> </t>
        </is>
      </c>
    </row>
    <row r="136">
      <c r="A136" s="4" t="inlineStr">
        <is>
          <t>Investments, cost</t>
        </is>
      </c>
      <c r="B136" s="4" t="inlineStr">
        <is>
          <t>[1],[2],[4]</t>
        </is>
      </c>
      <c r="C136" s="6" t="n">
        <v>1500000</v>
      </c>
      <c r="E136" s="4" t="inlineStr">
        <is>
          <t xml:space="preserve"> </t>
        </is>
      </c>
    </row>
    <row r="137">
      <c r="A137" s="4" t="inlineStr">
        <is>
          <t>Investments, fair value</t>
        </is>
      </c>
      <c r="B137" s="4" t="inlineStr">
        <is>
          <t>[1],[2],[5]</t>
        </is>
      </c>
      <c r="C137" s="6" t="n">
        <v>1314000</v>
      </c>
      <c r="E137" s="4" t="inlineStr">
        <is>
          <t xml:space="preserve"> </t>
        </is>
      </c>
    </row>
    <row r="138">
      <c r="A138" s="4" t="inlineStr">
        <is>
          <t>Investment, Identifier [Axis]: Investments, Investments -- non-controlled/ non-affiliated, Equity, Diversified Support Services, Air Control Concepts Holdings, L.P, Class A-1 Unit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Investments, par amount</t>
        </is>
      </c>
      <c r="B140" s="4" t="inlineStr">
        <is>
          <t>[1],[2],[3],[9]</t>
        </is>
      </c>
      <c r="C140" s="6" t="n">
        <v>67430</v>
      </c>
      <c r="E140" s="4" t="inlineStr">
        <is>
          <t xml:space="preserve"> </t>
        </is>
      </c>
    </row>
    <row r="141">
      <c r="A141" s="4" t="inlineStr">
        <is>
          <t>Investments, cost</t>
        </is>
      </c>
      <c r="B141" s="4" t="inlineStr">
        <is>
          <t>[1],[2],[4],[9]</t>
        </is>
      </c>
      <c r="C141" s="6" t="n">
        <v>674296</v>
      </c>
      <c r="E141" s="4" t="inlineStr">
        <is>
          <t xml:space="preserve"> </t>
        </is>
      </c>
    </row>
    <row r="142">
      <c r="A142" s="4" t="inlineStr">
        <is>
          <t>Investments, fair value</t>
        </is>
      </c>
      <c r="B142" s="4" t="inlineStr">
        <is>
          <t>[1],[2],[5],[9]</t>
        </is>
      </c>
      <c r="C142" s="6" t="n">
        <v>1345220</v>
      </c>
      <c r="E142" s="4" t="inlineStr">
        <is>
          <t xml:space="preserve"> </t>
        </is>
      </c>
    </row>
    <row r="143">
      <c r="A143" s="4" t="inlineStr">
        <is>
          <t>Investment, Identifier [Axis]: Investments, Investments -- non-controlled/ non-affiliated, Equity, Diversified Support Services, KLC Fund 1022-CI-A LP, Equity Interest</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vestments, cost</t>
        </is>
      </c>
      <c r="B145" s="4" t="inlineStr">
        <is>
          <t>[1],[2],[4],[9]</t>
        </is>
      </c>
      <c r="C145" s="6" t="n">
        <v>750000</v>
      </c>
      <c r="E145" s="4" t="inlineStr">
        <is>
          <t xml:space="preserve"> </t>
        </is>
      </c>
    </row>
    <row r="146">
      <c r="A146" s="4" t="inlineStr">
        <is>
          <t>Investments, fair value</t>
        </is>
      </c>
      <c r="B146" s="4" t="inlineStr">
        <is>
          <t>[1],[2],[5],[9]</t>
        </is>
      </c>
      <c r="C146" s="6" t="n">
        <v>528150</v>
      </c>
      <c r="E146" s="4" t="inlineStr">
        <is>
          <t xml:space="preserve"> </t>
        </is>
      </c>
    </row>
    <row r="147">
      <c r="A147" s="4" t="inlineStr">
        <is>
          <t>Investment, Identifier [Axis]: Investments, Investments -- non-controlled/ non-affiliated, Equity, Health Care Services, Personal Care (ITC) Holdings, LLC, Class A Units</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Investments, par amount</t>
        </is>
      </c>
      <c r="B149" s="4" t="inlineStr">
        <is>
          <t>[1],[2],[3]</t>
        </is>
      </c>
      <c r="C149" s="6" t="n">
        <v>187961</v>
      </c>
      <c r="E149" s="4" t="inlineStr">
        <is>
          <t xml:space="preserve"> </t>
        </is>
      </c>
    </row>
    <row r="150">
      <c r="A150" s="4" t="inlineStr">
        <is>
          <t>Investments, cost</t>
        </is>
      </c>
      <c r="B150" s="4" t="inlineStr">
        <is>
          <t>[1],[2],[4]</t>
        </is>
      </c>
      <c r="C150" s="6" t="n">
        <v>1879621</v>
      </c>
      <c r="E150" s="4" t="inlineStr">
        <is>
          <t xml:space="preserve"> </t>
        </is>
      </c>
    </row>
    <row r="151">
      <c r="A151" s="4" t="inlineStr">
        <is>
          <t>Investments, fair value</t>
        </is>
      </c>
      <c r="B151" s="4" t="inlineStr">
        <is>
          <t>[1],[2],[5]</t>
        </is>
      </c>
      <c r="C151" s="6" t="n">
        <v>2217940</v>
      </c>
      <c r="E151" s="4" t="inlineStr">
        <is>
          <t xml:space="preserve"> </t>
        </is>
      </c>
    </row>
    <row r="152">
      <c r="A152" s="4" t="inlineStr">
        <is>
          <t>Investment, Identifier [Axis]: Investments, Investments -- non-controlled/ non-affiliated, Equity, Health Care Services, VIP Medical Holdings, Class A Units</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Investments, par amount</t>
        </is>
      </c>
      <c r="B154" s="4" t="inlineStr">
        <is>
          <t>[1],[2],[3]</t>
        </is>
      </c>
      <c r="C154" s="6" t="n">
        <v>1000000</v>
      </c>
      <c r="E154" s="4" t="inlineStr">
        <is>
          <t xml:space="preserve"> </t>
        </is>
      </c>
    </row>
    <row r="155">
      <c r="A155" s="4" t="inlineStr">
        <is>
          <t>Investments, cost</t>
        </is>
      </c>
      <c r="B155" s="4" t="inlineStr">
        <is>
          <t>[1],[2],[4]</t>
        </is>
      </c>
      <c r="C155" s="6" t="n">
        <v>10</v>
      </c>
      <c r="E155" s="4" t="inlineStr">
        <is>
          <t xml:space="preserve"> </t>
        </is>
      </c>
    </row>
    <row r="156">
      <c r="A156" s="4" t="inlineStr">
        <is>
          <t>Investments, fair value</t>
        </is>
      </c>
      <c r="B156" s="4" t="inlineStr">
        <is>
          <t>[1],[2],[5]</t>
        </is>
      </c>
      <c r="C156" s="6" t="n">
        <v>160000</v>
      </c>
      <c r="E156" s="4" t="inlineStr">
        <is>
          <t xml:space="preserve"> </t>
        </is>
      </c>
    </row>
    <row r="157">
      <c r="A157" s="4" t="inlineStr">
        <is>
          <t>Investment, Identifier [Axis]: Investments, Investments -- non-controlled/ non-affiliated, Equity, Health Care Services, VIP Medical Holdings, LLC Class A</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s, par amount</t>
        </is>
      </c>
      <c r="B159" s="4" t="inlineStr">
        <is>
          <t>[11],[12],[13]</t>
        </is>
      </c>
      <c r="C159" s="4" t="inlineStr">
        <is>
          <t xml:space="preserve"> </t>
        </is>
      </c>
      <c r="E159" s="6" t="n">
        <v>1000000</v>
      </c>
    </row>
    <row r="160">
      <c r="A160" s="4" t="inlineStr">
        <is>
          <t>Investments, cost</t>
        </is>
      </c>
      <c r="B160" s="4" t="inlineStr">
        <is>
          <t>[11],[12],[14]</t>
        </is>
      </c>
      <c r="C160" s="4" t="inlineStr">
        <is>
          <t xml:space="preserve"> </t>
        </is>
      </c>
      <c r="E160" s="6" t="n">
        <v>1000000</v>
      </c>
    </row>
    <row r="161">
      <c r="A161" s="4" t="inlineStr">
        <is>
          <t>Investments, fair value</t>
        </is>
      </c>
      <c r="B161" s="4" t="inlineStr">
        <is>
          <t>[11],[12],[15]</t>
        </is>
      </c>
      <c r="C161" s="4" t="inlineStr">
        <is>
          <t xml:space="preserve"> </t>
        </is>
      </c>
      <c r="E161" s="6" t="n">
        <v>1000000</v>
      </c>
    </row>
    <row r="162">
      <c r="A162" s="4" t="inlineStr">
        <is>
          <t>Investment, Identifier [Axis]: Investments, Investments -- non-controlled/ non-affiliated, Equity, Health Care Services, VIP Medical Holdings, LLC Series A Preferred</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Investments, par amount</t>
        </is>
      </c>
      <c r="B164" s="4" t="inlineStr">
        <is>
          <t>[11],[12],[13]</t>
        </is>
      </c>
      <c r="C164" s="4" t="inlineStr">
        <is>
          <t xml:space="preserve"> </t>
        </is>
      </c>
      <c r="E164" s="6" t="n">
        <v>1000000</v>
      </c>
    </row>
    <row r="165">
      <c r="A165" s="4" t="inlineStr">
        <is>
          <t>Investments, cost</t>
        </is>
      </c>
      <c r="B165" s="4" t="inlineStr">
        <is>
          <t>[11],[12],[14]</t>
        </is>
      </c>
      <c r="C165" s="4" t="inlineStr">
        <is>
          <t xml:space="preserve"> </t>
        </is>
      </c>
      <c r="E165" s="6" t="n">
        <v>10</v>
      </c>
    </row>
    <row r="166">
      <c r="A166" s="4" t="inlineStr">
        <is>
          <t>Investments, fair value</t>
        </is>
      </c>
      <c r="B166" s="4" t="inlineStr">
        <is>
          <t>[11],[12],[15]</t>
        </is>
      </c>
      <c r="C166" s="4" t="inlineStr">
        <is>
          <t xml:space="preserve"> </t>
        </is>
      </c>
      <c r="E166" s="6" t="n">
        <v>10</v>
      </c>
    </row>
    <row r="167">
      <c r="A167" s="4" t="inlineStr">
        <is>
          <t>Investment, Identifier [Axis]: Investments, Investments -- non-controlled/ non-affiliated, Equity, Human Resource &amp; Employment Services, FCA Partners LLC, Class A Preferred Units</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Investments, par amount</t>
        </is>
      </c>
      <c r="B169" s="4" t="inlineStr">
        <is>
          <t>[1],[2],[3],[9]</t>
        </is>
      </c>
      <c r="C169" s="6" t="n">
        <v>500000</v>
      </c>
      <c r="E169" s="4" t="inlineStr">
        <is>
          <t xml:space="preserve"> </t>
        </is>
      </c>
    </row>
    <row r="170">
      <c r="A170" s="4" t="inlineStr">
        <is>
          <t>Investments, cost</t>
        </is>
      </c>
      <c r="B170" s="4" t="inlineStr">
        <is>
          <t>[1],[2],[4],[9]</t>
        </is>
      </c>
      <c r="C170" s="6" t="n">
        <v>500000</v>
      </c>
      <c r="E170" s="4" t="inlineStr">
        <is>
          <t xml:space="preserve"> </t>
        </is>
      </c>
    </row>
    <row r="171">
      <c r="A171" s="4" t="inlineStr">
        <is>
          <t>Investments, fair value</t>
        </is>
      </c>
      <c r="B171" s="4" t="inlineStr">
        <is>
          <t>[1],[2],[5],[9]</t>
        </is>
      </c>
      <c r="C171" s="6" t="n">
        <v>270000</v>
      </c>
      <c r="E171" s="4" t="inlineStr">
        <is>
          <t xml:space="preserve"> </t>
        </is>
      </c>
    </row>
    <row r="172">
      <c r="A172" s="4" t="inlineStr">
        <is>
          <t>Investment, Identifier [Axis]: Investments, Investments -- non-controlled/ non-affiliated, Equity, Human Resource &amp; Employment Services, FCA Partners LLC, Common Units</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vestments, par amount</t>
        </is>
      </c>
      <c r="B174" s="4" t="inlineStr">
        <is>
          <t>[1],[2],[3],[9]</t>
        </is>
      </c>
      <c r="C174" s="6" t="n">
        <v>500000</v>
      </c>
      <c r="E174" s="4" t="inlineStr">
        <is>
          <t xml:space="preserve"> </t>
        </is>
      </c>
    </row>
    <row r="175">
      <c r="A175" s="4" t="inlineStr">
        <is>
          <t>Investments, cost</t>
        </is>
      </c>
      <c r="B175" s="4" t="inlineStr">
        <is>
          <t>[1],[2],[4],[9]</t>
        </is>
      </c>
      <c r="C175" s="6" t="n">
        <v>1</v>
      </c>
      <c r="E175" s="4" t="inlineStr">
        <is>
          <t xml:space="preserve"> </t>
        </is>
      </c>
    </row>
    <row r="176">
      <c r="A176" s="4" t="inlineStr">
        <is>
          <t>Investments, fair value</t>
        </is>
      </c>
      <c r="B176" s="4" t="inlineStr">
        <is>
          <t>[1],[2],[5],[9]</t>
        </is>
      </c>
      <c r="C176" s="6" t="n">
        <v>5</v>
      </c>
      <c r="E176" s="4" t="inlineStr">
        <is>
          <t xml:space="preserve"> </t>
        </is>
      </c>
    </row>
    <row r="177">
      <c r="A177" s="4" t="inlineStr">
        <is>
          <t>Investment, Identifier [Axis]: Investments, Investments -- non-controlled/ non-affiliated, Equity, Industrial Machinery &amp; Supplies &amp; Components, Double E Equity, L.P, Class A Common Units</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vestments, par amount</t>
        </is>
      </c>
      <c r="B179" s="4" t="inlineStr">
        <is>
          <t>[1],[2],[3],[9]</t>
        </is>
      </c>
      <c r="C179" s="6" t="n">
        <v>1000</v>
      </c>
      <c r="E179" s="4" t="inlineStr">
        <is>
          <t xml:space="preserve"> </t>
        </is>
      </c>
    </row>
    <row r="180">
      <c r="A180" s="4" t="inlineStr">
        <is>
          <t>Investments, cost</t>
        </is>
      </c>
      <c r="B180" s="4" t="inlineStr">
        <is>
          <t>[1],[2],[4],[9]</t>
        </is>
      </c>
      <c r="C180" s="6" t="n">
        <v>1000000</v>
      </c>
      <c r="E180" s="4" t="inlineStr">
        <is>
          <t xml:space="preserve"> </t>
        </is>
      </c>
    </row>
    <row r="181">
      <c r="A181" s="4" t="inlineStr">
        <is>
          <t>Investments, fair value</t>
        </is>
      </c>
      <c r="B181" s="4" t="inlineStr">
        <is>
          <t>[1],[2],[5],[9]</t>
        </is>
      </c>
      <c r="C181" s="6" t="n">
        <v>451360</v>
      </c>
      <c r="E181" s="4" t="inlineStr">
        <is>
          <t xml:space="preserve"> </t>
        </is>
      </c>
    </row>
    <row r="182">
      <c r="A182" s="4" t="inlineStr">
        <is>
          <t>Investment, Identifier [Axis]: Investments, Investments -- non-controlled/ non-affiliated, Equity, Industrial Machinery &amp; Supplies &amp; Components, Lake Air Products Aggregator LLC, Common Units</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Investments, par amount</t>
        </is>
      </c>
      <c r="B184" s="4" t="inlineStr">
        <is>
          <t>[1],[2],[3],[9]</t>
        </is>
      </c>
      <c r="C184" s="6" t="n">
        <v>1000000</v>
      </c>
      <c r="E184" s="4" t="inlineStr">
        <is>
          <t xml:space="preserve"> </t>
        </is>
      </c>
    </row>
    <row r="185">
      <c r="A185" s="4" t="inlineStr">
        <is>
          <t>Investments, cost</t>
        </is>
      </c>
      <c r="B185" s="4" t="inlineStr">
        <is>
          <t>[1],[2],[4],[9]</t>
        </is>
      </c>
      <c r="C185" s="6" t="n">
        <v>1000000</v>
      </c>
      <c r="E185" s="4" t="inlineStr">
        <is>
          <t xml:space="preserve"> </t>
        </is>
      </c>
    </row>
    <row r="186">
      <c r="A186" s="4" t="inlineStr">
        <is>
          <t>Investments, fair value</t>
        </is>
      </c>
      <c r="B186" s="4" t="inlineStr">
        <is>
          <t>[1],[2],[5],[9]</t>
        </is>
      </c>
      <c r="C186" s="6" t="n">
        <v>1200000</v>
      </c>
      <c r="E186" s="4" t="inlineStr">
        <is>
          <t xml:space="preserve"> </t>
        </is>
      </c>
    </row>
    <row r="187">
      <c r="A187" s="4" t="inlineStr">
        <is>
          <t>Investment, Identifier [Axis]: Investments, Investments -- non-controlled/ non-affiliated, Equity, Investment Companies, Double E Equity, L.P.</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Investments, par amount</t>
        </is>
      </c>
      <c r="B189" s="4" t="inlineStr">
        <is>
          <t>[11],[12],[13]</t>
        </is>
      </c>
      <c r="C189" s="4" t="inlineStr">
        <is>
          <t xml:space="preserve"> </t>
        </is>
      </c>
      <c r="E189" s="6" t="n">
        <v>1000</v>
      </c>
    </row>
    <row r="190">
      <c r="A190" s="4" t="inlineStr">
        <is>
          <t>Investments, cost</t>
        </is>
      </c>
      <c r="B190" s="4" t="inlineStr">
        <is>
          <t>[11],[12],[14]</t>
        </is>
      </c>
      <c r="C190" s="4" t="inlineStr">
        <is>
          <t xml:space="preserve"> </t>
        </is>
      </c>
      <c r="E190" s="6" t="n">
        <v>1000000</v>
      </c>
    </row>
    <row r="191">
      <c r="A191" s="4" t="inlineStr">
        <is>
          <t>Investments, fair value</t>
        </is>
      </c>
      <c r="B191" s="4" t="inlineStr">
        <is>
          <t>[11],[12],[15]</t>
        </is>
      </c>
      <c r="C191" s="4" t="inlineStr">
        <is>
          <t xml:space="preserve"> </t>
        </is>
      </c>
      <c r="E191" s="6" t="n">
        <v>1000000</v>
      </c>
    </row>
    <row r="192">
      <c r="A192" s="4" t="inlineStr">
        <is>
          <t>Investment, Identifier [Axis]: Investments, Investments -- non-controlled/ non-affiliated, Equity, Investment Companies, KLC Fund 1022-CI-A LP</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Investments, par amount</t>
        </is>
      </c>
      <c r="B194" s="4" t="inlineStr">
        <is>
          <t>[11],[12],[13]</t>
        </is>
      </c>
      <c r="C194" s="4" t="inlineStr">
        <is>
          <t xml:space="preserve"> </t>
        </is>
      </c>
      <c r="E194" s="6" t="n">
        <v>7500</v>
      </c>
    </row>
    <row r="195">
      <c r="A195" s="4" t="inlineStr">
        <is>
          <t>Investments, cost</t>
        </is>
      </c>
      <c r="B195" s="4" t="inlineStr">
        <is>
          <t>[11],[12],[14]</t>
        </is>
      </c>
      <c r="C195" s="4" t="inlineStr">
        <is>
          <t xml:space="preserve"> </t>
        </is>
      </c>
      <c r="E195" s="6" t="n">
        <v>750000</v>
      </c>
    </row>
    <row r="196">
      <c r="A196" s="4" t="inlineStr">
        <is>
          <t>Investments, fair value</t>
        </is>
      </c>
      <c r="B196" s="4" t="inlineStr">
        <is>
          <t>[11],[12],[15]</t>
        </is>
      </c>
      <c r="C196" s="4" t="inlineStr">
        <is>
          <t xml:space="preserve"> </t>
        </is>
      </c>
      <c r="E196" s="6" t="n">
        <v>750000</v>
      </c>
    </row>
    <row r="197">
      <c r="A197" s="4" t="inlineStr">
        <is>
          <t>Investment, Identifier [Axis]: Investments, Investments -- non-controlled/ non-affiliated, Equity, Investment Companies, REP RO Coinvest IV-A, L.P.</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vestments, par amount</t>
        </is>
      </c>
      <c r="B199" s="4" t="inlineStr">
        <is>
          <t>[11],[12],[13]</t>
        </is>
      </c>
      <c r="C199" s="4" t="inlineStr">
        <is>
          <t xml:space="preserve"> </t>
        </is>
      </c>
      <c r="E199" s="6" t="n">
        <v>800000</v>
      </c>
    </row>
    <row r="200">
      <c r="A200" s="4" t="inlineStr">
        <is>
          <t>Investments, cost</t>
        </is>
      </c>
      <c r="B200" s="4" t="inlineStr">
        <is>
          <t>[11],[12],[14]</t>
        </is>
      </c>
      <c r="C200" s="4" t="inlineStr">
        <is>
          <t xml:space="preserve"> </t>
        </is>
      </c>
      <c r="E200" s="6" t="n">
        <v>800000</v>
      </c>
    </row>
    <row r="201">
      <c r="A201" s="4" t="inlineStr">
        <is>
          <t>Investments, fair value</t>
        </is>
      </c>
      <c r="B201" s="4" t="inlineStr">
        <is>
          <t>[11],[12],[15]</t>
        </is>
      </c>
      <c r="C201" s="4" t="inlineStr">
        <is>
          <t xml:space="preserve"> </t>
        </is>
      </c>
      <c r="E201" s="6" t="n">
        <v>800000</v>
      </c>
    </row>
    <row r="202">
      <c r="A202" s="4" t="inlineStr">
        <is>
          <t>Investment, Identifier [Axis]: Investments, Investments -- non-controlled/ non-affiliated, Equity, Life Sciences Tools &amp; Services, WCI-BXC Investment Holdings LP, Equity Interest</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Investments, cost</t>
        </is>
      </c>
      <c r="B204" s="4" t="inlineStr">
        <is>
          <t>[1],[2],[4],[9]</t>
        </is>
      </c>
      <c r="C204" s="6" t="n">
        <v>608108</v>
      </c>
      <c r="E204" s="4" t="inlineStr">
        <is>
          <t xml:space="preserve"> </t>
        </is>
      </c>
    </row>
    <row r="205">
      <c r="A205" s="4" t="inlineStr">
        <is>
          <t>Investments, fair value</t>
        </is>
      </c>
      <c r="B205" s="4" t="inlineStr">
        <is>
          <t>[1],[2],[5],[9]</t>
        </is>
      </c>
      <c r="C205" s="6" t="n">
        <v>614189</v>
      </c>
      <c r="E205" s="4" t="inlineStr">
        <is>
          <t xml:space="preserve"> </t>
        </is>
      </c>
    </row>
    <row r="206">
      <c r="A206" s="4" t="inlineStr">
        <is>
          <t>Investment, Identifier [Axis]: Investments, Investments -- non-controlled/ non-affiliated, Equity, Packaged Foods &amp; Meats, CCI Prime Holdings, LLC, Series A Preferred Unit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Investments, par amount</t>
        </is>
      </c>
      <c r="B208" s="4" t="inlineStr">
        <is>
          <t>[1],[2],[3]</t>
        </is>
      </c>
      <c r="C208" s="6" t="n">
        <v>92</v>
      </c>
      <c r="E208" s="4" t="inlineStr">
        <is>
          <t xml:space="preserve"> </t>
        </is>
      </c>
    </row>
    <row r="209">
      <c r="A209" s="4" t="inlineStr">
        <is>
          <t>Investments, cost</t>
        </is>
      </c>
      <c r="B209" s="4" t="inlineStr">
        <is>
          <t>[1],[2],[4]</t>
        </is>
      </c>
      <c r="C209" s="6" t="n">
        <v>92025</v>
      </c>
      <c r="E209" s="4" t="inlineStr">
        <is>
          <t xml:space="preserve"> </t>
        </is>
      </c>
    </row>
    <row r="210">
      <c r="A210" s="4" t="inlineStr">
        <is>
          <t>Investments, fair value</t>
        </is>
      </c>
      <c r="B210" s="4" t="inlineStr">
        <is>
          <t>[1],[2],[5]</t>
        </is>
      </c>
      <c r="C210" s="6" t="n">
        <v>93684</v>
      </c>
      <c r="E210" s="4" t="inlineStr">
        <is>
          <t xml:space="preserve"> </t>
        </is>
      </c>
    </row>
    <row r="211">
      <c r="A211" s="4" t="inlineStr">
        <is>
          <t>Investment, Identifier [Axis]: Investments, Investments -- non-controlled/ non-affiliated, Equity, Paper &amp; Plastic Packaging Products &amp; Materials, Bron Holdings, LLC, Class A Units</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Investments, par amount</t>
        </is>
      </c>
      <c r="B213" s="4" t="inlineStr">
        <is>
          <t>[1],[2],[3]</t>
        </is>
      </c>
      <c r="C213" s="6" t="n">
        <v>1000</v>
      </c>
      <c r="E213" s="4" t="inlineStr">
        <is>
          <t xml:space="preserve"> </t>
        </is>
      </c>
    </row>
    <row r="214">
      <c r="A214" s="4" t="inlineStr">
        <is>
          <t>Investments, cost</t>
        </is>
      </c>
      <c r="B214" s="4" t="inlineStr">
        <is>
          <t>[1],[2],[4]</t>
        </is>
      </c>
      <c r="C214" s="6" t="n">
        <v>1000000</v>
      </c>
      <c r="E214" s="4" t="inlineStr">
        <is>
          <t xml:space="preserve"> </t>
        </is>
      </c>
    </row>
    <row r="215">
      <c r="A215" s="4" t="inlineStr">
        <is>
          <t>Investments, fair value</t>
        </is>
      </c>
      <c r="B215" s="4" t="inlineStr">
        <is>
          <t>[1],[2],[5]</t>
        </is>
      </c>
      <c r="C215" s="6" t="n">
        <v>1188410</v>
      </c>
      <c r="E215" s="4" t="inlineStr">
        <is>
          <t xml:space="preserve"> </t>
        </is>
      </c>
    </row>
    <row r="216">
      <c r="A216" s="4" t="inlineStr">
        <is>
          <t>Investment, Identifier [Axis]: Investments, Investments -- non-controlled/ non-affiliated, Equity, Specialized Consumer Services, Mustang Prospects Holdco, LLC , Class A Unit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vestments, par amount</t>
        </is>
      </c>
      <c r="B218" s="4" t="inlineStr">
        <is>
          <t>[1],[2],[3]</t>
        </is>
      </c>
      <c r="C218" s="6" t="n">
        <v>950</v>
      </c>
      <c r="E218" s="4" t="inlineStr">
        <is>
          <t xml:space="preserve"> </t>
        </is>
      </c>
    </row>
    <row r="219">
      <c r="A219" s="4" t="inlineStr">
        <is>
          <t>Investments, cost</t>
        </is>
      </c>
      <c r="B219" s="4" t="inlineStr">
        <is>
          <t>[1],[2],[4]</t>
        </is>
      </c>
      <c r="C219" s="6" t="n">
        <v>949737</v>
      </c>
      <c r="E219" s="4" t="inlineStr">
        <is>
          <t xml:space="preserve"> </t>
        </is>
      </c>
    </row>
    <row r="220">
      <c r="A220" s="4" t="inlineStr">
        <is>
          <t>Investments, fair value</t>
        </is>
      </c>
      <c r="B220" s="4" t="inlineStr">
        <is>
          <t>[1],[2],[5]</t>
        </is>
      </c>
      <c r="C220" s="6" t="n">
        <v>1026238</v>
      </c>
      <c r="E220" s="4" t="inlineStr">
        <is>
          <t xml:space="preserve"> </t>
        </is>
      </c>
    </row>
    <row r="221">
      <c r="A221" s="4" t="inlineStr">
        <is>
          <t>Investment, Identifier [Axis]: Investments, Investments -- non-controlled/ non-affiliated, Equity, Specialized Consumer Services, Mustang Prospects Holdco, LLC Class A</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Investments, par amount</t>
        </is>
      </c>
      <c r="B223" s="4" t="inlineStr">
        <is>
          <t>[11],[12],[13]</t>
        </is>
      </c>
      <c r="C223" s="4" t="inlineStr">
        <is>
          <t xml:space="preserve"> </t>
        </is>
      </c>
      <c r="E223" s="6" t="n">
        <v>750</v>
      </c>
    </row>
    <row r="224">
      <c r="A224" s="4" t="inlineStr">
        <is>
          <t>Investments, cost</t>
        </is>
      </c>
      <c r="B224" s="4" t="inlineStr">
        <is>
          <t>[11],[12],[14]</t>
        </is>
      </c>
      <c r="C224" s="4" t="inlineStr">
        <is>
          <t xml:space="preserve"> </t>
        </is>
      </c>
      <c r="E224" s="6" t="n">
        <v>750000</v>
      </c>
    </row>
    <row r="225">
      <c r="A225" s="4" t="inlineStr">
        <is>
          <t>Investments, fair value</t>
        </is>
      </c>
      <c r="B225" s="4" t="inlineStr">
        <is>
          <t>[11],[12],[15]</t>
        </is>
      </c>
      <c r="C225" s="4" t="inlineStr">
        <is>
          <t xml:space="preserve"> </t>
        </is>
      </c>
      <c r="E225" s="6" t="n">
        <v>750000</v>
      </c>
    </row>
    <row r="226">
      <c r="A226" s="4" t="inlineStr">
        <is>
          <t>Investment, Identifier [Axis]: Investments, Investments -- non-controlled/ non-affiliated, Equity, Specialized Consumer Services, Mustang Prospects Holdco, LLC Class B</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Investments, par amount</t>
        </is>
      </c>
      <c r="B228" s="4" t="inlineStr">
        <is>
          <t>[11],[12],[13]</t>
        </is>
      </c>
      <c r="C228" s="4" t="inlineStr">
        <is>
          <t xml:space="preserve"> </t>
        </is>
      </c>
      <c r="E228" s="6" t="n">
        <v>750000</v>
      </c>
    </row>
    <row r="229">
      <c r="A229" s="4" t="inlineStr">
        <is>
          <t>Investments, cost</t>
        </is>
      </c>
      <c r="B229" s="4" t="inlineStr">
        <is>
          <t>[11],[12],[14]</t>
        </is>
      </c>
      <c r="C229" s="4" t="inlineStr">
        <is>
          <t xml:space="preserve"> </t>
        </is>
      </c>
      <c r="E229" s="6" t="n">
        <v>8</v>
      </c>
    </row>
    <row r="230">
      <c r="A230" s="4" t="inlineStr">
        <is>
          <t>Investments, fair value</t>
        </is>
      </c>
      <c r="B230" s="4" t="inlineStr">
        <is>
          <t>[11],[12],[15]</t>
        </is>
      </c>
      <c r="C230" s="4" t="inlineStr">
        <is>
          <t xml:space="preserve"> </t>
        </is>
      </c>
      <c r="E230" s="6" t="n">
        <v>8</v>
      </c>
    </row>
    <row r="231">
      <c r="A231" s="4" t="inlineStr">
        <is>
          <t>Investment, Identifier [Axis]: Investments, Investments -- non-controlled/ non-affiliated, Equity, Specialized Consumer Services, Mustang Prospects Holdco, LLC, Class B Unit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Investments, par amount</t>
        </is>
      </c>
      <c r="B233" s="4" t="inlineStr">
        <is>
          <t>[1],[2],[3]</t>
        </is>
      </c>
      <c r="C233" s="6" t="n">
        <v>949765</v>
      </c>
      <c r="E233" s="4" t="inlineStr">
        <is>
          <t xml:space="preserve"> </t>
        </is>
      </c>
    </row>
    <row r="234">
      <c r="A234" s="4" t="inlineStr">
        <is>
          <t>Investments, cost</t>
        </is>
      </c>
      <c r="B234" s="4" t="inlineStr">
        <is>
          <t>[1],[2],[4]</t>
        </is>
      </c>
      <c r="C234" s="6" t="n">
        <v>9</v>
      </c>
      <c r="E234" s="4" t="inlineStr">
        <is>
          <t xml:space="preserve"> </t>
        </is>
      </c>
    </row>
    <row r="235">
      <c r="A235" s="4" t="inlineStr">
        <is>
          <t>Investments, fair value</t>
        </is>
      </c>
      <c r="B235" s="4" t="inlineStr">
        <is>
          <t>[1],[2],[5]</t>
        </is>
      </c>
      <c r="C235" s="6" t="n">
        <v>436892</v>
      </c>
      <c r="E235" s="4" t="inlineStr">
        <is>
          <t xml:space="preserve"> </t>
        </is>
      </c>
    </row>
    <row r="236">
      <c r="A236" s="4" t="inlineStr">
        <is>
          <t>Investment, Identifier [Axis]: Investments, Investments -- non-controlled/ non-affiliated, Equity, Specialized Consumer Services, Quick Roofing Topco, LLC, Class A Interest</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Investments, par amount</t>
        </is>
      </c>
      <c r="B238" s="4" t="inlineStr">
        <is>
          <t>[1],[2],[3],[9]</t>
        </is>
      </c>
      <c r="C238" s="6" t="n">
        <v>327869</v>
      </c>
      <c r="E238" s="4" t="inlineStr">
        <is>
          <t xml:space="preserve"> </t>
        </is>
      </c>
    </row>
    <row r="239">
      <c r="A239" s="4" t="inlineStr">
        <is>
          <t>Investments, cost</t>
        </is>
      </c>
      <c r="B239" s="4" t="inlineStr">
        <is>
          <t>[1],[2],[4],[9]</t>
        </is>
      </c>
      <c r="C239" s="6" t="n">
        <v>327869</v>
      </c>
      <c r="E239" s="4" t="inlineStr">
        <is>
          <t xml:space="preserve"> </t>
        </is>
      </c>
    </row>
    <row r="240">
      <c r="A240" s="4" t="inlineStr">
        <is>
          <t>Investments, fair value</t>
        </is>
      </c>
      <c r="B240" s="4" t="inlineStr">
        <is>
          <t>[1],[2],[5],[9]</t>
        </is>
      </c>
      <c r="C240" s="6" t="n">
        <v>327869</v>
      </c>
      <c r="E240" s="4" t="inlineStr">
        <is>
          <t xml:space="preserve"> </t>
        </is>
      </c>
    </row>
    <row r="241">
      <c r="A241" s="4" t="inlineStr">
        <is>
          <t>Investment, Identifier [Axis]: Investments, Investments -- non-controlled/ non-affiliated, Equity, Specialized Consumer Services, USW Holdings, LLC</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Investments, par amount</t>
        </is>
      </c>
      <c r="B243" s="4" t="inlineStr">
        <is>
          <t>[11],[12],[13]</t>
        </is>
      </c>
      <c r="C243" s="4" t="inlineStr">
        <is>
          <t xml:space="preserve"> </t>
        </is>
      </c>
      <c r="E243" s="6" t="n">
        <v>500</v>
      </c>
    </row>
    <row r="244">
      <c r="A244" s="4" t="inlineStr">
        <is>
          <t>Investments, cost</t>
        </is>
      </c>
      <c r="B244" s="4" t="inlineStr">
        <is>
          <t>[11],[12],[14]</t>
        </is>
      </c>
      <c r="C244" s="4" t="inlineStr">
        <is>
          <t xml:space="preserve"> </t>
        </is>
      </c>
      <c r="E244" s="6" t="n">
        <v>500000</v>
      </c>
    </row>
    <row r="245">
      <c r="A245" s="4" t="inlineStr">
        <is>
          <t>Investments, fair value</t>
        </is>
      </c>
      <c r="B245" s="4" t="inlineStr">
        <is>
          <t>[11],[12],[15]</t>
        </is>
      </c>
      <c r="C245" s="4" t="inlineStr">
        <is>
          <t xml:space="preserve"> </t>
        </is>
      </c>
      <c r="E245" s="6" t="n">
        <v>500000</v>
      </c>
    </row>
    <row r="246">
      <c r="A246" s="4" t="inlineStr">
        <is>
          <t>Investment, Identifier [Axis]: Investments, Investments -- non-controlled/ non-affiliated, Equity, Specialized Consumer Services, USW Holdings, LLC, Class A-1 Unit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Investments, par amount</t>
        </is>
      </c>
      <c r="B248" s="4" t="inlineStr">
        <is>
          <t>[1],[2],[3]</t>
        </is>
      </c>
      <c r="C248" s="6" t="n">
        <v>627</v>
      </c>
      <c r="E248" s="4" t="inlineStr">
        <is>
          <t xml:space="preserve"> </t>
        </is>
      </c>
    </row>
    <row r="249">
      <c r="A249" s="4" t="inlineStr">
        <is>
          <t>Investments, cost</t>
        </is>
      </c>
      <c r="B249" s="4" t="inlineStr">
        <is>
          <t>[1],[2],[4]</t>
        </is>
      </c>
      <c r="C249" s="6" t="n">
        <v>651026</v>
      </c>
      <c r="E249" s="4" t="inlineStr">
        <is>
          <t xml:space="preserve"> </t>
        </is>
      </c>
    </row>
    <row r="250">
      <c r="A250" s="4" t="inlineStr">
        <is>
          <t>Investments, fair value</t>
        </is>
      </c>
      <c r="B250" s="4" t="inlineStr">
        <is>
          <t>[1],[2],[5]</t>
        </is>
      </c>
      <c r="C250" s="6" t="n">
        <v>519000</v>
      </c>
      <c r="E250" s="4" t="inlineStr">
        <is>
          <t xml:space="preserve"> </t>
        </is>
      </c>
    </row>
    <row r="251">
      <c r="A251" s="4" t="inlineStr">
        <is>
          <t>Investment, Identifier [Axis]: Investments, Investments -- non-controlled/ non-affiliated, Equity, Total Air Freight &amp; Logistics</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Investments, cost</t>
        </is>
      </c>
      <c r="B253" s="4" t="inlineStr">
        <is>
          <t>[1],[4]</t>
        </is>
      </c>
      <c r="C253" s="6" t="n">
        <v>800000</v>
      </c>
      <c r="E253" s="4" t="inlineStr">
        <is>
          <t xml:space="preserve"> </t>
        </is>
      </c>
    </row>
    <row r="254">
      <c r="A254" s="4" t="inlineStr">
        <is>
          <t>Investments, fair value</t>
        </is>
      </c>
      <c r="B254" s="4" t="inlineStr">
        <is>
          <t>[1],[5]</t>
        </is>
      </c>
      <c r="C254" s="5" t="n">
        <v>856000</v>
      </c>
      <c r="E254" s="4" t="inlineStr">
        <is>
          <t xml:space="preserve"> </t>
        </is>
      </c>
    </row>
    <row r="255">
      <c r="A255" s="4" t="inlineStr">
        <is>
          <t>Investments, net assets, percentage</t>
        </is>
      </c>
      <c r="B255" s="4" t="inlineStr">
        <is>
          <t>[1]</t>
        </is>
      </c>
      <c r="C255" s="8" t="n">
        <v>0.0013</v>
      </c>
      <c r="E255" s="4" t="inlineStr">
        <is>
          <t xml:space="preserve"> </t>
        </is>
      </c>
    </row>
    <row r="256">
      <c r="A256" s="4" t="inlineStr">
        <is>
          <t>Investment, Identifier [Axis]: Investments, Investments -- non-controlled/ non-affiliated, Equity, Total Building Product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vestments, cost</t>
        </is>
      </c>
      <c r="C258" s="5" t="n">
        <v>1500000</v>
      </c>
      <c r="D258" s="4" t="inlineStr">
        <is>
          <t>[1],[4]</t>
        </is>
      </c>
      <c r="E258" s="6" t="n">
        <v>1500000</v>
      </c>
      <c r="F258" s="4" t="inlineStr">
        <is>
          <t>[11],[14]</t>
        </is>
      </c>
    </row>
    <row r="259">
      <c r="A259" s="4" t="inlineStr">
        <is>
          <t>Investments, fair value</t>
        </is>
      </c>
      <c r="C259" s="5" t="n">
        <v>1314000</v>
      </c>
      <c r="D259" s="4" t="inlineStr">
        <is>
          <t>[1],[5]</t>
        </is>
      </c>
      <c r="E259" s="5" t="n">
        <v>1500000</v>
      </c>
      <c r="F259" s="4" t="inlineStr">
        <is>
          <t>[11],[15]</t>
        </is>
      </c>
    </row>
    <row r="260">
      <c r="A260" s="4" t="inlineStr">
        <is>
          <t>Investments, net assets, percentage</t>
        </is>
      </c>
      <c r="C260" s="8" t="n">
        <v>0.0019</v>
      </c>
      <c r="D260" s="4" t="inlineStr">
        <is>
          <t>[1]</t>
        </is>
      </c>
      <c r="E260" s="8" t="n">
        <v>0.0032</v>
      </c>
      <c r="F260" s="4" t="inlineStr">
        <is>
          <t>[11]</t>
        </is>
      </c>
    </row>
    <row r="261">
      <c r="A261" s="4" t="inlineStr">
        <is>
          <t>Investment, Identifier [Axis]: Investments, Investments -- non-controlled/ non-affiliated, Equity, Total Diversified Support Services</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Investments, cost</t>
        </is>
      </c>
      <c r="B263" s="4" t="inlineStr">
        <is>
          <t>[1],[4]</t>
        </is>
      </c>
      <c r="C263" s="5" t="n">
        <v>1424296</v>
      </c>
      <c r="E263" s="4" t="inlineStr">
        <is>
          <t xml:space="preserve"> </t>
        </is>
      </c>
    </row>
    <row r="264">
      <c r="A264" s="4" t="inlineStr">
        <is>
          <t>Investments, fair value</t>
        </is>
      </c>
      <c r="B264" s="4" t="inlineStr">
        <is>
          <t>[1],[5]</t>
        </is>
      </c>
      <c r="C264" s="5" t="n">
        <v>1873370</v>
      </c>
      <c r="E264" s="4" t="inlineStr">
        <is>
          <t xml:space="preserve"> </t>
        </is>
      </c>
    </row>
    <row r="265">
      <c r="A265" s="4" t="inlineStr">
        <is>
          <t>Investments, net assets, percentage</t>
        </is>
      </c>
      <c r="B265" s="4" t="inlineStr">
        <is>
          <t>[1]</t>
        </is>
      </c>
      <c r="C265" s="8" t="n">
        <v>0.0028</v>
      </c>
      <c r="E265" s="4" t="inlineStr">
        <is>
          <t xml:space="preserve"> </t>
        </is>
      </c>
    </row>
    <row r="266">
      <c r="A266" s="4" t="inlineStr">
        <is>
          <t>Investment, Identifier [Axis]: Investments, Investments -- non-controlled/ non-affiliated, Equity, Total Health Care Services</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vestments, cost</t>
        </is>
      </c>
      <c r="C268" s="5" t="n">
        <v>2879631</v>
      </c>
      <c r="D268" s="4" t="inlineStr">
        <is>
          <t>[1],[4]</t>
        </is>
      </c>
      <c r="E268" s="5" t="n">
        <v>1000010</v>
      </c>
      <c r="F268" s="4" t="inlineStr">
        <is>
          <t>[11],[14]</t>
        </is>
      </c>
    </row>
    <row r="269">
      <c r="A269" s="4" t="inlineStr">
        <is>
          <t>Investments, fair value</t>
        </is>
      </c>
      <c r="C269" s="5" t="n">
        <v>3507940</v>
      </c>
      <c r="D269" s="4" t="inlineStr">
        <is>
          <t>[1],[5]</t>
        </is>
      </c>
      <c r="E269" s="5" t="n">
        <v>1000010</v>
      </c>
      <c r="F269" s="4" t="inlineStr">
        <is>
          <t>[11],[15]</t>
        </is>
      </c>
    </row>
    <row r="270">
      <c r="A270" s="4" t="inlineStr">
        <is>
          <t>Investments, net assets, percentage</t>
        </is>
      </c>
      <c r="C270" s="8" t="n">
        <v>0.0052</v>
      </c>
      <c r="D270" s="4" t="inlineStr">
        <is>
          <t>[1]</t>
        </is>
      </c>
      <c r="E270" s="8" t="n">
        <v>0.0022</v>
      </c>
      <c r="F270" s="4" t="inlineStr">
        <is>
          <t>[11]</t>
        </is>
      </c>
    </row>
    <row r="271">
      <c r="A271" s="4" t="inlineStr">
        <is>
          <t>Investment, Identifier [Axis]: Investments, Investments -- non-controlled/ non-affiliated, Equity, Total Human Resource &amp; Employment Services</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vestments, cost</t>
        </is>
      </c>
      <c r="B273" s="4" t="inlineStr">
        <is>
          <t>[1],[4]</t>
        </is>
      </c>
      <c r="C273" s="5" t="n">
        <v>500001</v>
      </c>
      <c r="E273" s="4" t="inlineStr">
        <is>
          <t xml:space="preserve"> </t>
        </is>
      </c>
    </row>
    <row r="274">
      <c r="A274" s="4" t="inlineStr">
        <is>
          <t>Investments, fair value</t>
        </is>
      </c>
      <c r="B274" s="4" t="inlineStr">
        <is>
          <t>[1],[5]</t>
        </is>
      </c>
      <c r="C274" s="5" t="n">
        <v>270005</v>
      </c>
      <c r="E274" s="4" t="inlineStr">
        <is>
          <t xml:space="preserve"> </t>
        </is>
      </c>
    </row>
    <row r="275">
      <c r="A275" s="4" t="inlineStr">
        <is>
          <t>Investments, net assets, percentage</t>
        </is>
      </c>
      <c r="B275" s="4" t="inlineStr">
        <is>
          <t>[1]</t>
        </is>
      </c>
      <c r="C275" s="8" t="n">
        <v>0.0004</v>
      </c>
      <c r="E275" s="4" t="inlineStr">
        <is>
          <t xml:space="preserve"> </t>
        </is>
      </c>
    </row>
    <row r="276">
      <c r="A276" s="4" t="inlineStr">
        <is>
          <t>Investment, Identifier [Axis]: Investments, Investments -- non-controlled/ non-affiliated, Equity, Total Industrial Machinery &amp; Supplies &amp; Components</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Investments, cost</t>
        </is>
      </c>
      <c r="B278" s="4" t="inlineStr">
        <is>
          <t>[1],[4]</t>
        </is>
      </c>
      <c r="C278" s="5" t="n">
        <v>2000000</v>
      </c>
      <c r="E278" s="4" t="inlineStr">
        <is>
          <t xml:space="preserve"> </t>
        </is>
      </c>
    </row>
    <row r="279">
      <c r="A279" s="4" t="inlineStr">
        <is>
          <t>Investments, fair value</t>
        </is>
      </c>
      <c r="B279" s="4" t="inlineStr">
        <is>
          <t>[1],[5]</t>
        </is>
      </c>
      <c r="C279" s="5" t="n">
        <v>1651360</v>
      </c>
      <c r="E279" s="4" t="inlineStr">
        <is>
          <t xml:space="preserve"> </t>
        </is>
      </c>
    </row>
    <row r="280">
      <c r="A280" s="4" t="inlineStr">
        <is>
          <t>Investments, net assets, percentage</t>
        </is>
      </c>
      <c r="B280" s="4" t="inlineStr">
        <is>
          <t>[1]</t>
        </is>
      </c>
      <c r="C280" s="8" t="n">
        <v>0.0025</v>
      </c>
      <c r="E280" s="4" t="inlineStr">
        <is>
          <t xml:space="preserve"> </t>
        </is>
      </c>
    </row>
    <row r="281">
      <c r="A281" s="4" t="inlineStr">
        <is>
          <t>Investment, Identifier [Axis]: Investments, Investments -- non-controlled/ non-affiliated, Equity, Total Investment Companies</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Investments, cost</t>
        </is>
      </c>
      <c r="B283" s="4" t="inlineStr">
        <is>
          <t>[11],[14]</t>
        </is>
      </c>
      <c r="C283" s="4" t="inlineStr">
        <is>
          <t xml:space="preserve"> </t>
        </is>
      </c>
      <c r="E283" s="5" t="n">
        <v>2550000</v>
      </c>
    </row>
    <row r="284">
      <c r="A284" s="4" t="inlineStr">
        <is>
          <t>Investments, fair value</t>
        </is>
      </c>
      <c r="B284" s="4" t="inlineStr">
        <is>
          <t>[11],[15]</t>
        </is>
      </c>
      <c r="C284" s="4" t="inlineStr">
        <is>
          <t xml:space="preserve"> </t>
        </is>
      </c>
      <c r="E284" s="5" t="n">
        <v>2550000</v>
      </c>
    </row>
    <row r="285">
      <c r="A285" s="4" t="inlineStr">
        <is>
          <t>Investments, net assets, percentage</t>
        </is>
      </c>
      <c r="B285" s="4" t="inlineStr">
        <is>
          <t>[11]</t>
        </is>
      </c>
      <c r="C285" s="4" t="inlineStr">
        <is>
          <t xml:space="preserve"> </t>
        </is>
      </c>
      <c r="E285" s="8" t="n">
        <v>0.0055</v>
      </c>
    </row>
    <row r="286">
      <c r="A286" s="4" t="inlineStr">
        <is>
          <t>Investment, Identifier [Axis]: Investments, Investments -- non-controlled/ non-affiliated, Equity, Total Life Sciences Tools &amp; Services</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Investments, cost</t>
        </is>
      </c>
      <c r="B288" s="4" t="inlineStr">
        <is>
          <t>[1],[4]</t>
        </is>
      </c>
      <c r="C288" s="5" t="n">
        <v>608108</v>
      </c>
      <c r="E288" s="4" t="inlineStr">
        <is>
          <t xml:space="preserve"> </t>
        </is>
      </c>
    </row>
    <row r="289">
      <c r="A289" s="4" t="inlineStr">
        <is>
          <t>Investments, fair value</t>
        </is>
      </c>
      <c r="B289" s="4" t="inlineStr">
        <is>
          <t>[1],[5]</t>
        </is>
      </c>
      <c r="C289" s="5" t="n">
        <v>614189</v>
      </c>
      <c r="E289" s="4" t="inlineStr">
        <is>
          <t xml:space="preserve"> </t>
        </is>
      </c>
    </row>
    <row r="290">
      <c r="A290" s="4" t="inlineStr">
        <is>
          <t>Investments, net assets, percentage</t>
        </is>
      </c>
      <c r="B290" s="4" t="inlineStr">
        <is>
          <t>[1]</t>
        </is>
      </c>
      <c r="C290" s="8" t="n">
        <v>0.0009</v>
      </c>
      <c r="E290" s="4" t="inlineStr">
        <is>
          <t xml:space="preserve"> </t>
        </is>
      </c>
    </row>
    <row r="291">
      <c r="A291" s="4" t="inlineStr">
        <is>
          <t>Investment, Identifier [Axis]: Investments, Investments -- non-controlled/ non-affiliated, Equity, Total Packaged Foods &amp; Meats</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Investments, cost</t>
        </is>
      </c>
      <c r="B293" s="4" t="inlineStr">
        <is>
          <t>[1],[4]</t>
        </is>
      </c>
      <c r="C293" s="5" t="n">
        <v>92025</v>
      </c>
      <c r="E293" s="4" t="inlineStr">
        <is>
          <t xml:space="preserve"> </t>
        </is>
      </c>
    </row>
    <row r="294">
      <c r="A294" s="4" t="inlineStr">
        <is>
          <t>Investments, fair value</t>
        </is>
      </c>
      <c r="B294" s="4" t="inlineStr">
        <is>
          <t>[1],[5]</t>
        </is>
      </c>
      <c r="C294" s="5" t="n">
        <v>93684</v>
      </c>
      <c r="E294" s="4" t="inlineStr">
        <is>
          <t xml:space="preserve"> </t>
        </is>
      </c>
    </row>
    <row r="295">
      <c r="A295" s="4" t="inlineStr">
        <is>
          <t>Investments, net assets, percentage</t>
        </is>
      </c>
      <c r="B295" s="4" t="inlineStr">
        <is>
          <t>[1]</t>
        </is>
      </c>
      <c r="C295" s="8" t="n">
        <v>0.0001</v>
      </c>
      <c r="E295" s="4" t="inlineStr">
        <is>
          <t xml:space="preserve"> </t>
        </is>
      </c>
    </row>
    <row r="296">
      <c r="A296" s="4" t="inlineStr">
        <is>
          <t>Investment, Identifier [Axis]: Investments, Investments -- non-controlled/ non-affiliated, Equity, Total Paper &amp; Plastic Packaging Products &amp; Materials</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Investments, cost</t>
        </is>
      </c>
      <c r="B298" s="4" t="inlineStr">
        <is>
          <t>[1],[4]</t>
        </is>
      </c>
      <c r="C298" s="5" t="n">
        <v>1000000</v>
      </c>
      <c r="E298" s="4" t="inlineStr">
        <is>
          <t xml:space="preserve"> </t>
        </is>
      </c>
    </row>
    <row r="299">
      <c r="A299" s="4" t="inlineStr">
        <is>
          <t>Investments, fair value</t>
        </is>
      </c>
      <c r="B299" s="4" t="inlineStr">
        <is>
          <t>[1],[5]</t>
        </is>
      </c>
      <c r="C299" s="5" t="n">
        <v>1188410</v>
      </c>
      <c r="E299" s="4" t="inlineStr">
        <is>
          <t xml:space="preserve"> </t>
        </is>
      </c>
    </row>
    <row r="300">
      <c r="A300" s="4" t="inlineStr">
        <is>
          <t>Investments, net assets, percentage</t>
        </is>
      </c>
      <c r="B300" s="4" t="inlineStr">
        <is>
          <t>[1]</t>
        </is>
      </c>
      <c r="C300" s="8" t="n">
        <v>0.0018</v>
      </c>
      <c r="E300" s="4" t="inlineStr">
        <is>
          <t xml:space="preserve"> </t>
        </is>
      </c>
    </row>
    <row r="301">
      <c r="A301" s="4" t="inlineStr">
        <is>
          <t>Investment, Identifier [Axis]: Investments, Investments -- non-controlled/ non-affiliated, Equity, Total Specialized Consumer Services</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Investments, cost</t>
        </is>
      </c>
      <c r="C303" s="5" t="n">
        <v>1928641</v>
      </c>
      <c r="D303" s="4" t="inlineStr">
        <is>
          <t>[1],[4]</t>
        </is>
      </c>
      <c r="E303" s="5" t="n">
        <v>1250008</v>
      </c>
      <c r="F303" s="4" t="inlineStr">
        <is>
          <t>[11],[14]</t>
        </is>
      </c>
    </row>
    <row r="304">
      <c r="A304" s="4" t="inlineStr">
        <is>
          <t>Investments, fair value</t>
        </is>
      </c>
      <c r="C304" s="5" t="n">
        <v>2309999</v>
      </c>
      <c r="D304" s="4" t="inlineStr">
        <is>
          <t>[1],[5]</t>
        </is>
      </c>
      <c r="E304" s="5" t="n">
        <v>1250008</v>
      </c>
      <c r="F304" s="4" t="inlineStr">
        <is>
          <t>[11],[15]</t>
        </is>
      </c>
    </row>
    <row r="305">
      <c r="A305" s="4" t="inlineStr">
        <is>
          <t>Investments, net assets, percentage</t>
        </is>
      </c>
      <c r="C305" s="8" t="n">
        <v>0.0034</v>
      </c>
      <c r="D305" s="4" t="inlineStr">
        <is>
          <t>[1]</t>
        </is>
      </c>
      <c r="E305" s="8" t="n">
        <v>0.0027</v>
      </c>
      <c r="F305" s="4" t="inlineStr">
        <is>
          <t>[11]</t>
        </is>
      </c>
    </row>
    <row r="306">
      <c r="A306" s="4" t="inlineStr">
        <is>
          <t>Investment, Identifier [Axis]: Investments, Investments -- non-controlled/ non-affiliated, Equity, Total Trading Companies &amp; Distributors</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vestments, cost</t>
        </is>
      </c>
      <c r="C308" s="5" t="n">
        <v>1000000</v>
      </c>
      <c r="D308" s="4" t="inlineStr">
        <is>
          <t>[1],[4]</t>
        </is>
      </c>
      <c r="E308" s="5" t="n">
        <v>1000000</v>
      </c>
      <c r="F308" s="4" t="inlineStr">
        <is>
          <t>[11],[14]</t>
        </is>
      </c>
    </row>
    <row r="309">
      <c r="A309" s="4" t="inlineStr">
        <is>
          <t>Investments, fair value</t>
        </is>
      </c>
      <c r="C309" s="5" t="n">
        <v>1280000</v>
      </c>
      <c r="D309" s="4" t="inlineStr">
        <is>
          <t>[1],[5]</t>
        </is>
      </c>
      <c r="E309" s="5" t="n">
        <v>1000000</v>
      </c>
      <c r="F309" s="4" t="inlineStr">
        <is>
          <t>[11],[15]</t>
        </is>
      </c>
    </row>
    <row r="310">
      <c r="A310" s="4" t="inlineStr">
        <is>
          <t>Investments, net assets, percentage</t>
        </is>
      </c>
      <c r="C310" s="8" t="n">
        <v>0.0019</v>
      </c>
      <c r="D310" s="4" t="inlineStr">
        <is>
          <t>[1]</t>
        </is>
      </c>
      <c r="E310" s="8" t="n">
        <v>0.0022</v>
      </c>
      <c r="F310" s="4" t="inlineStr">
        <is>
          <t>[11]</t>
        </is>
      </c>
    </row>
    <row r="311">
      <c r="A311" s="4" t="inlineStr">
        <is>
          <t>Investment, Identifier [Axis]: Investments, Investments -- non-controlled/ non-affiliated, Equity, Trading Companies &amp; Distributors, Belt Power Parent, LLC</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Investments, par amount</t>
        </is>
      </c>
      <c r="B313" s="4" t="inlineStr">
        <is>
          <t>[11],[12],[13]</t>
        </is>
      </c>
      <c r="C313" s="4" t="inlineStr">
        <is>
          <t xml:space="preserve"> </t>
        </is>
      </c>
      <c r="E313" s="5" t="n">
        <v>1000000</v>
      </c>
    </row>
    <row r="314">
      <c r="A314" s="4" t="inlineStr">
        <is>
          <t>Investments, cost</t>
        </is>
      </c>
      <c r="B314" s="4" t="inlineStr">
        <is>
          <t>[11],[12],[14]</t>
        </is>
      </c>
      <c r="C314" s="4" t="inlineStr">
        <is>
          <t xml:space="preserve"> </t>
        </is>
      </c>
      <c r="E314" s="6" t="n">
        <v>1000000</v>
      </c>
    </row>
    <row r="315">
      <c r="A315" s="4" t="inlineStr">
        <is>
          <t>Investments, fair value</t>
        </is>
      </c>
      <c r="B315" s="4" t="inlineStr">
        <is>
          <t>[11],[12],[15]</t>
        </is>
      </c>
      <c r="C315" s="4" t="inlineStr">
        <is>
          <t xml:space="preserve"> </t>
        </is>
      </c>
      <c r="E315" s="5" t="n">
        <v>1000000</v>
      </c>
    </row>
    <row r="316">
      <c r="A316" s="4" t="inlineStr">
        <is>
          <t>Investment, Identifier [Axis]: Investments, Investments -- non-controlled/ non-affiliated, Equity, Trading Companies &amp; Distributors, Belt Power Parent, LLC, Class A Units</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vestments, par amount</t>
        </is>
      </c>
      <c r="B318" s="4" t="inlineStr">
        <is>
          <t>[1],[2],[3]</t>
        </is>
      </c>
      <c r="C318" s="5" t="n">
        <v>1000000</v>
      </c>
      <c r="E318" s="4" t="inlineStr">
        <is>
          <t xml:space="preserve"> </t>
        </is>
      </c>
    </row>
    <row r="319">
      <c r="A319" s="4" t="inlineStr">
        <is>
          <t>Investments, cost</t>
        </is>
      </c>
      <c r="B319" s="4" t="inlineStr">
        <is>
          <t>[1],[2],[4]</t>
        </is>
      </c>
      <c r="C319" s="6" t="n">
        <v>1000000</v>
      </c>
      <c r="E319" s="4" t="inlineStr">
        <is>
          <t xml:space="preserve"> </t>
        </is>
      </c>
    </row>
    <row r="320">
      <c r="A320" s="4" t="inlineStr">
        <is>
          <t>Investments, fair value</t>
        </is>
      </c>
      <c r="B320" s="4" t="inlineStr">
        <is>
          <t>[1],[2],[5]</t>
        </is>
      </c>
      <c r="C320" s="5" t="n">
        <v>1280000</v>
      </c>
      <c r="E320" s="4" t="inlineStr">
        <is>
          <t xml:space="preserve"> </t>
        </is>
      </c>
    </row>
    <row r="321">
      <c r="A321" s="4" t="inlineStr">
        <is>
          <t>Investment, Identifier [Axis]: Investments, Investments -- non-controlled/ non-affiliated, First Lien Debt, Aerospace &amp; Defense, Cadence - Southwick, Inc., Revolving Credit Facility, Reference Rate and Spread SOFR + 6.75%, Interest Rate 12.26%, Maturity Date 5/3/2028</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Investments, spread rate</t>
        </is>
      </c>
      <c r="B323" s="4" t="inlineStr">
        <is>
          <t>[1],[8],[10],[16]</t>
        </is>
      </c>
      <c r="C323" s="8" t="n">
        <v>0.0675</v>
      </c>
      <c r="E323" s="4" t="inlineStr">
        <is>
          <t xml:space="preserve"> </t>
        </is>
      </c>
    </row>
    <row r="324">
      <c r="A324" s="4" t="inlineStr">
        <is>
          <t>Investments, interest rate</t>
        </is>
      </c>
      <c r="B324" s="4" t="inlineStr">
        <is>
          <t>[1],[8],[10],[16]</t>
        </is>
      </c>
      <c r="C324" s="8" t="n">
        <v>0.1226</v>
      </c>
      <c r="E324" s="4" t="inlineStr">
        <is>
          <t xml:space="preserve"> </t>
        </is>
      </c>
    </row>
    <row r="325">
      <c r="A325" s="4" t="inlineStr">
        <is>
          <t>Expense support agreement maturity date</t>
        </is>
      </c>
      <c r="B325" s="4" t="inlineStr">
        <is>
          <t>[1],[10],[16]</t>
        </is>
      </c>
      <c r="C325" s="4" t="inlineStr">
        <is>
          <t>May  03,  2028</t>
        </is>
      </c>
      <c r="E325" s="4" t="inlineStr">
        <is>
          <t xml:space="preserve"> </t>
        </is>
      </c>
    </row>
    <row r="326">
      <c r="A326" s="4" t="inlineStr">
        <is>
          <t>Investments, par amount</t>
        </is>
      </c>
      <c r="B326" s="4" t="inlineStr">
        <is>
          <t>[1],[3],[10],[16]</t>
        </is>
      </c>
      <c r="C326" s="5" t="n">
        <v>911475</v>
      </c>
      <c r="E326" s="4" t="inlineStr">
        <is>
          <t xml:space="preserve"> </t>
        </is>
      </c>
    </row>
    <row r="327">
      <c r="A327" s="4" t="inlineStr">
        <is>
          <t>Investments, cost</t>
        </is>
      </c>
      <c r="B327" s="4" t="inlineStr">
        <is>
          <t>[1],[4],[10],[16]</t>
        </is>
      </c>
      <c r="C327" s="6" t="n">
        <v>821881</v>
      </c>
      <c r="E327" s="4" t="inlineStr">
        <is>
          <t xml:space="preserve"> </t>
        </is>
      </c>
    </row>
    <row r="328">
      <c r="A328" s="4" t="inlineStr">
        <is>
          <t>Investments, fair value</t>
        </is>
      </c>
      <c r="B328" s="4" t="inlineStr">
        <is>
          <t>[1],[5],[10],[16]</t>
        </is>
      </c>
      <c r="C328" s="5" t="n">
        <v>908057</v>
      </c>
      <c r="E328" s="4" t="inlineStr">
        <is>
          <t xml:space="preserve"> </t>
        </is>
      </c>
    </row>
    <row r="329">
      <c r="A329" s="4" t="inlineStr">
        <is>
          <t>Investment, Identifier [Axis]: Investments, Investments -- non-controlled/ non-affiliated, First Lien Debt, Aerospace &amp; Defense, Cadence - Southwick, Inc., Term Loan, Reference Rate and Spread SOFR + 6.75%, Interest Rate 12.24%, Maturity Date 5/3/2029</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vestments, spread rate</t>
        </is>
      </c>
      <c r="B331" s="4" t="inlineStr">
        <is>
          <t>[1],[6],[8],[16]</t>
        </is>
      </c>
      <c r="C331" s="8" t="n">
        <v>0.0675</v>
      </c>
      <c r="E331" s="4" t="inlineStr">
        <is>
          <t xml:space="preserve"> </t>
        </is>
      </c>
    </row>
    <row r="332">
      <c r="A332" s="4" t="inlineStr">
        <is>
          <t>Investments, interest rate</t>
        </is>
      </c>
      <c r="B332" s="4" t="inlineStr">
        <is>
          <t>[1],[6],[8],[16]</t>
        </is>
      </c>
      <c r="C332" s="8" t="n">
        <v>0.1224</v>
      </c>
      <c r="E332" s="4" t="inlineStr">
        <is>
          <t xml:space="preserve"> </t>
        </is>
      </c>
    </row>
    <row r="333">
      <c r="A333" s="4" t="inlineStr">
        <is>
          <t>Expense support agreement maturity date</t>
        </is>
      </c>
      <c r="B333" s="4" t="inlineStr">
        <is>
          <t>[1],[6],[16]</t>
        </is>
      </c>
      <c r="C333" s="4" t="inlineStr">
        <is>
          <t>May  03,  2029</t>
        </is>
      </c>
      <c r="E333" s="4" t="inlineStr">
        <is>
          <t xml:space="preserve"> </t>
        </is>
      </c>
    </row>
    <row r="334">
      <c r="A334" s="4" t="inlineStr">
        <is>
          <t>Investments, par amount</t>
        </is>
      </c>
      <c r="B334" s="4" t="inlineStr">
        <is>
          <t>[1],[3],[6],[16]</t>
        </is>
      </c>
      <c r="C334" s="5" t="n">
        <v>8352515</v>
      </c>
      <c r="E334" s="4" t="inlineStr">
        <is>
          <t xml:space="preserve"> </t>
        </is>
      </c>
    </row>
    <row r="335">
      <c r="A335" s="4" t="inlineStr">
        <is>
          <t>Investments, cost</t>
        </is>
      </c>
      <c r="B335" s="4" t="inlineStr">
        <is>
          <t>[1],[4],[6],[16]</t>
        </is>
      </c>
      <c r="C335" s="6" t="n">
        <v>8121298</v>
      </c>
      <c r="E335" s="4" t="inlineStr">
        <is>
          <t xml:space="preserve"> </t>
        </is>
      </c>
    </row>
    <row r="336">
      <c r="A336" s="4" t="inlineStr">
        <is>
          <t>Investments, fair value</t>
        </is>
      </c>
      <c r="B336" s="4" t="inlineStr">
        <is>
          <t>[1],[5],[6],[16]</t>
        </is>
      </c>
      <c r="C336" s="5" t="n">
        <v>8344163</v>
      </c>
      <c r="E336" s="4" t="inlineStr">
        <is>
          <t xml:space="preserve"> </t>
        </is>
      </c>
    </row>
    <row r="337">
      <c r="A337" s="4" t="inlineStr">
        <is>
          <t>Investment, Identifier [Axis]: Investments, Investments -- non-controlled/ non-affiliated, First Lien Debt, Air Freight &amp; Logistics, Echo Global Logistics Inc, Term Loan, Reference Rate and Spread L + 4.75%, Interest Rate 9.13%, Maturity Date 11/23/2028</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vestments, spread rate</t>
        </is>
      </c>
      <c r="B339" s="4" t="inlineStr">
        <is>
          <t>[11],[17],[18],[19]</t>
        </is>
      </c>
      <c r="C339" s="4" t="inlineStr">
        <is>
          <t xml:space="preserve"> </t>
        </is>
      </c>
      <c r="E339" s="8" t="n">
        <v>0.0475</v>
      </c>
    </row>
    <row r="340">
      <c r="A340" s="4" t="inlineStr">
        <is>
          <t>Investments, interest rate</t>
        </is>
      </c>
      <c r="B340" s="4" t="inlineStr">
        <is>
          <t>[11],[17],[18],[19]</t>
        </is>
      </c>
      <c r="C340" s="4" t="inlineStr">
        <is>
          <t xml:space="preserve"> </t>
        </is>
      </c>
      <c r="E340" s="8" t="n">
        <v>0.09130000000000001</v>
      </c>
    </row>
    <row r="341">
      <c r="A341" s="4" t="inlineStr">
        <is>
          <t>Expense support agreement maturity date</t>
        </is>
      </c>
      <c r="B341" s="4" t="inlineStr">
        <is>
          <t>[11],[18],[20]</t>
        </is>
      </c>
      <c r="C341" s="4" t="inlineStr">
        <is>
          <t xml:space="preserve"> </t>
        </is>
      </c>
      <c r="E341" s="4" t="inlineStr">
        <is>
          <t>Nov. 23,  2028</t>
        </is>
      </c>
    </row>
    <row r="342">
      <c r="A342" s="4" t="inlineStr">
        <is>
          <t>Investments, par amount</t>
        </is>
      </c>
      <c r="B342" s="4" t="inlineStr">
        <is>
          <t>[11],[13],[18],[20]</t>
        </is>
      </c>
      <c r="C342" s="4" t="inlineStr">
        <is>
          <t xml:space="preserve"> </t>
        </is>
      </c>
      <c r="E342" s="5" t="n">
        <v>15561000</v>
      </c>
    </row>
    <row r="343">
      <c r="A343" s="4" t="inlineStr">
        <is>
          <t>Investments, cost</t>
        </is>
      </c>
      <c r="B343" s="4" t="inlineStr">
        <is>
          <t>[11],[14],[18],[20]</t>
        </is>
      </c>
      <c r="C343" s="4" t="inlineStr">
        <is>
          <t xml:space="preserve"> </t>
        </is>
      </c>
      <c r="E343" s="6" t="n">
        <v>15012456</v>
      </c>
    </row>
    <row r="344">
      <c r="A344" s="4" t="inlineStr">
        <is>
          <t>Investments, fair value</t>
        </is>
      </c>
      <c r="B344" s="4" t="inlineStr">
        <is>
          <t>[11],[15],[18],[20]</t>
        </is>
      </c>
      <c r="C344" s="4" t="inlineStr">
        <is>
          <t xml:space="preserve"> </t>
        </is>
      </c>
      <c r="E344" s="5" t="n">
        <v>14988355</v>
      </c>
    </row>
    <row r="345">
      <c r="A345" s="4" t="inlineStr">
        <is>
          <t>Investment, Identifier [Axis]: Investments, Investments -- non-controlled/ non-affiliated, First Lien Debt, Air Freight &amp; Logistics, Echo Global Logistics Inc, Term Loan, Reference Rate and Spread SOFR + 4.75%, Interest Rate 10.20%, Maturity Date 11/23/2028</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vestments, spread rate</t>
        </is>
      </c>
      <c r="B347" s="4" t="inlineStr">
        <is>
          <t>[1],[6],[8],[21]</t>
        </is>
      </c>
      <c r="C347" s="8" t="n">
        <v>0.0475</v>
      </c>
      <c r="E347" s="4" t="inlineStr">
        <is>
          <t xml:space="preserve"> </t>
        </is>
      </c>
    </row>
    <row r="348">
      <c r="A348" s="4" t="inlineStr">
        <is>
          <t>Investments, interest rate</t>
        </is>
      </c>
      <c r="B348" s="4" t="inlineStr">
        <is>
          <t>[1],[6],[8],[21]</t>
        </is>
      </c>
      <c r="C348" s="8" t="n">
        <v>0.102</v>
      </c>
      <c r="E348" s="4" t="inlineStr">
        <is>
          <t xml:space="preserve"> </t>
        </is>
      </c>
    </row>
    <row r="349">
      <c r="A349" s="4" t="inlineStr">
        <is>
          <t>Expense support agreement maturity date</t>
        </is>
      </c>
      <c r="B349" s="4" t="inlineStr">
        <is>
          <t>[1],[6],[21]</t>
        </is>
      </c>
      <c r="C349" s="4" t="inlineStr">
        <is>
          <t>Nov. 23,  2028</t>
        </is>
      </c>
      <c r="E349" s="4" t="inlineStr">
        <is>
          <t xml:space="preserve"> </t>
        </is>
      </c>
    </row>
    <row r="350">
      <c r="A350" s="4" t="inlineStr">
        <is>
          <t>Investments, par amount</t>
        </is>
      </c>
      <c r="B350" s="4" t="inlineStr">
        <is>
          <t>[1],[3],[6],[21]</t>
        </is>
      </c>
      <c r="C350" s="5" t="n">
        <v>15405000</v>
      </c>
      <c r="E350" s="4" t="inlineStr">
        <is>
          <t xml:space="preserve"> </t>
        </is>
      </c>
    </row>
    <row r="351">
      <c r="A351" s="4" t="inlineStr">
        <is>
          <t>Investments, cost</t>
        </is>
      </c>
      <c r="B351" s="4" t="inlineStr">
        <is>
          <t>[1],[4],[6],[21]</t>
        </is>
      </c>
      <c r="C351" s="6" t="n">
        <v>14932105</v>
      </c>
      <c r="E351" s="4" t="inlineStr">
        <is>
          <t xml:space="preserve"> </t>
        </is>
      </c>
    </row>
    <row r="352">
      <c r="A352" s="4" t="inlineStr">
        <is>
          <t>Investments, fair value</t>
        </is>
      </c>
      <c r="B352" s="4" t="inlineStr">
        <is>
          <t>[1],[5],[6],[21]</t>
        </is>
      </c>
      <c r="C352" s="5" t="n">
        <v>15405000</v>
      </c>
      <c r="E352" s="4" t="inlineStr">
        <is>
          <t xml:space="preserve"> </t>
        </is>
      </c>
    </row>
    <row r="353">
      <c r="A353" s="4" t="inlineStr">
        <is>
          <t>Investment, Identifier [Axis]: Investments, Investments -- non-controlled/ non-affiliated, First Lien Debt, Air Freight &amp; Logistics, Omni Intermediate Holdings, LLC, Delayed Draw Term Loan, Maturity Date 12/30/2026</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Expense support agreement maturity date</t>
        </is>
      </c>
      <c r="C355" s="4" t="inlineStr">
        <is>
          <t>Dec. 30,  2026</t>
        </is>
      </c>
      <c r="D355" s="4" t="inlineStr">
        <is>
          <t>[1],[10],[16]</t>
        </is>
      </c>
      <c r="E355" s="4" t="inlineStr">
        <is>
          <t>Dec. 30,  2026</t>
        </is>
      </c>
      <c r="F355" s="4" t="inlineStr">
        <is>
          <t>[11],[22],[23]</t>
        </is>
      </c>
    </row>
    <row r="356">
      <c r="A356" s="4" t="inlineStr">
        <is>
          <t>Investments, cost</t>
        </is>
      </c>
      <c r="B356" s="4" t="inlineStr">
        <is>
          <t>[1],[4],[10],[16]</t>
        </is>
      </c>
      <c r="C356" s="5" t="n">
        <v>-5973</v>
      </c>
      <c r="E356" s="4" t="inlineStr">
        <is>
          <t xml:space="preserve"> </t>
        </is>
      </c>
    </row>
    <row r="357">
      <c r="A357" s="4" t="inlineStr">
        <is>
          <t>Investments, fair value</t>
        </is>
      </c>
      <c r="C357" s="5" t="n">
        <v>-204969</v>
      </c>
      <c r="D357" s="4" t="inlineStr">
        <is>
          <t>[1],[5],[10],[16]</t>
        </is>
      </c>
      <c r="E357" s="5" t="n">
        <v>-72964</v>
      </c>
      <c r="F357" s="4" t="inlineStr">
        <is>
          <t>[11],[15],[22],[23]</t>
        </is>
      </c>
    </row>
    <row r="358">
      <c r="A358" s="4" t="inlineStr">
        <is>
          <t>Investment, Identifier [Axis]: Investments, Investments -- non-controlled/ non-affiliated, First Lien Debt, Air Freight &amp; Logistics, Omni Intermediate Holdings, LLC, Term Loan, Reference Rate and Spread SOFR + 5.00%, Interest Rate 10.54%, Maturity Date 12/30/2026</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Investments, spread rate</t>
        </is>
      </c>
      <c r="B360" s="4" t="inlineStr">
        <is>
          <t>[1],[6],[8],[16]</t>
        </is>
      </c>
      <c r="C360" s="9" t="n">
        <v>0.05</v>
      </c>
      <c r="E360" s="4" t="inlineStr">
        <is>
          <t xml:space="preserve"> </t>
        </is>
      </c>
    </row>
    <row r="361">
      <c r="A361" s="4" t="inlineStr">
        <is>
          <t>Investments, interest rate</t>
        </is>
      </c>
      <c r="B361" s="4" t="inlineStr">
        <is>
          <t>[1],[6],[8],[16]</t>
        </is>
      </c>
      <c r="C361" s="8" t="n">
        <v>0.1054</v>
      </c>
      <c r="E361" s="4" t="inlineStr">
        <is>
          <t xml:space="preserve"> </t>
        </is>
      </c>
    </row>
    <row r="362">
      <c r="A362" s="4" t="inlineStr">
        <is>
          <t>Expense support agreement maturity date</t>
        </is>
      </c>
      <c r="B362" s="4" t="inlineStr">
        <is>
          <t>[1],[6],[16]</t>
        </is>
      </c>
      <c r="C362" s="4" t="inlineStr">
        <is>
          <t>Dec. 30,  2026</t>
        </is>
      </c>
      <c r="E362" s="4" t="inlineStr">
        <is>
          <t xml:space="preserve"> </t>
        </is>
      </c>
    </row>
    <row r="363">
      <c r="A363" s="4" t="inlineStr">
        <is>
          <t>Investments, par amount</t>
        </is>
      </c>
      <c r="B363" s="4" t="inlineStr">
        <is>
          <t>[1],[3],[6],[16]</t>
        </is>
      </c>
      <c r="C363" s="5" t="n">
        <v>27278848</v>
      </c>
      <c r="E363" s="4" t="inlineStr">
        <is>
          <t xml:space="preserve"> </t>
        </is>
      </c>
    </row>
    <row r="364">
      <c r="A364" s="4" t="inlineStr">
        <is>
          <t>Investments, cost</t>
        </is>
      </c>
      <c r="B364" s="4" t="inlineStr">
        <is>
          <t>[1],[4],[6],[16]</t>
        </is>
      </c>
      <c r="C364" s="6" t="n">
        <v>27021061</v>
      </c>
      <c r="E364" s="4" t="inlineStr">
        <is>
          <t xml:space="preserve"> </t>
        </is>
      </c>
    </row>
    <row r="365">
      <c r="A365" s="4" t="inlineStr">
        <is>
          <t>Investments, fair value</t>
        </is>
      </c>
      <c r="B365" s="4" t="inlineStr">
        <is>
          <t>[1],[5],[6],[16]</t>
        </is>
      </c>
      <c r="C365" s="5" t="n">
        <v>26090236</v>
      </c>
      <c r="E365" s="4" t="inlineStr">
        <is>
          <t xml:space="preserve"> </t>
        </is>
      </c>
    </row>
    <row r="366">
      <c r="A366" s="4" t="inlineStr">
        <is>
          <t>Investment, Identifier [Axis]: Investments, Investments -- non-controlled/ non-affiliated, First Lien Debt, Air Freight &amp; Logistics, Omni Intermediate Holdings, LLC, Term Loan, Reference Rate and Spread SOFR + 5.00%, Interest Rate 9.73%, Maturity Date 12/30/2026</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Investments, spread rate</t>
        </is>
      </c>
      <c r="B368" s="4" t="inlineStr">
        <is>
          <t>[11],[17],[19],[23]</t>
        </is>
      </c>
      <c r="C368" s="4" t="inlineStr">
        <is>
          <t xml:space="preserve"> </t>
        </is>
      </c>
      <c r="E368" s="9" t="n">
        <v>0.05</v>
      </c>
    </row>
    <row r="369">
      <c r="A369" s="4" t="inlineStr">
        <is>
          <t>Investments, interest rate</t>
        </is>
      </c>
      <c r="B369" s="4" t="inlineStr">
        <is>
          <t>[11],[17],[19],[23]</t>
        </is>
      </c>
      <c r="C369" s="4" t="inlineStr">
        <is>
          <t xml:space="preserve"> </t>
        </is>
      </c>
      <c r="E369" s="8" t="n">
        <v>0.0973</v>
      </c>
    </row>
    <row r="370">
      <c r="A370" s="4" t="inlineStr">
        <is>
          <t>Expense support agreement maturity date</t>
        </is>
      </c>
      <c r="B370" s="4" t="inlineStr">
        <is>
          <t>[11],[17],[23]</t>
        </is>
      </c>
      <c r="C370" s="4" t="inlineStr">
        <is>
          <t xml:space="preserve"> </t>
        </is>
      </c>
      <c r="E370" s="4" t="inlineStr">
        <is>
          <t>Dec. 30,  2026</t>
        </is>
      </c>
    </row>
    <row r="371">
      <c r="A371" s="4" t="inlineStr">
        <is>
          <t>Investments, par amount</t>
        </is>
      </c>
      <c r="B371" s="4" t="inlineStr">
        <is>
          <t>[11],[13],[17],[23]</t>
        </is>
      </c>
      <c r="C371" s="4" t="inlineStr">
        <is>
          <t xml:space="preserve"> </t>
        </is>
      </c>
      <c r="E371" s="5" t="n">
        <v>26442532</v>
      </c>
    </row>
    <row r="372">
      <c r="A372" s="4" t="inlineStr">
        <is>
          <t>Investments, cost</t>
        </is>
      </c>
      <c r="B372" s="4" t="inlineStr">
        <is>
          <t>[11],[14],[17],[23]</t>
        </is>
      </c>
      <c r="C372" s="4" t="inlineStr">
        <is>
          <t xml:space="preserve"> </t>
        </is>
      </c>
      <c r="E372" s="6" t="n">
        <v>26024445</v>
      </c>
    </row>
    <row r="373">
      <c r="A373" s="4" t="inlineStr">
        <is>
          <t>Investments, fair value</t>
        </is>
      </c>
      <c r="B373" s="4" t="inlineStr">
        <is>
          <t>[11],[15],[17],[23]</t>
        </is>
      </c>
      <c r="C373" s="4" t="inlineStr">
        <is>
          <t xml:space="preserve"> </t>
        </is>
      </c>
      <c r="E373" s="5" t="n">
        <v>26096135</v>
      </c>
    </row>
    <row r="374">
      <c r="A374" s="4" t="inlineStr">
        <is>
          <t>Investment, Identifier [Axis]: Investments, Investments -- non-controlled/ non-affiliated, First Lien Debt, Air Freight &amp; Logistics, R1 Holdings Merger Sub, LLC , Delayed Draw Term Loan, Reference Rate and Spread SOFR + 6.25%, Interest Rate 11.65%, Maturity Date 12/29/2028</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Investments, spread rate</t>
        </is>
      </c>
      <c r="B376" s="4" t="inlineStr">
        <is>
          <t>[1],[8],[10],[16]</t>
        </is>
      </c>
      <c r="C376" s="8" t="n">
        <v>0.0625</v>
      </c>
      <c r="E376" s="4" t="inlineStr">
        <is>
          <t xml:space="preserve"> </t>
        </is>
      </c>
    </row>
    <row r="377">
      <c r="A377" s="4" t="inlineStr">
        <is>
          <t>Investments, interest rate</t>
        </is>
      </c>
      <c r="B377" s="4" t="inlineStr">
        <is>
          <t>[1],[8],[10],[16]</t>
        </is>
      </c>
      <c r="C377" s="8" t="n">
        <v>0.1165</v>
      </c>
      <c r="E377" s="4" t="inlineStr">
        <is>
          <t xml:space="preserve"> </t>
        </is>
      </c>
    </row>
    <row r="378">
      <c r="A378" s="4" t="inlineStr">
        <is>
          <t>Expense support agreement maturity date</t>
        </is>
      </c>
      <c r="B378" s="4" t="inlineStr">
        <is>
          <t>[1],[10],[16]</t>
        </is>
      </c>
      <c r="C378" s="4" t="inlineStr">
        <is>
          <t>Dec. 29,  2028</t>
        </is>
      </c>
      <c r="E378" s="4" t="inlineStr">
        <is>
          <t xml:space="preserve"> </t>
        </is>
      </c>
    </row>
    <row r="379">
      <c r="A379" s="4" t="inlineStr">
        <is>
          <t>Investments, par amount</t>
        </is>
      </c>
      <c r="B379" s="4" t="inlineStr">
        <is>
          <t>[1],[3],[10],[16]</t>
        </is>
      </c>
      <c r="C379" s="5" t="n">
        <v>2499489</v>
      </c>
      <c r="E379" s="4" t="inlineStr">
        <is>
          <t xml:space="preserve"> </t>
        </is>
      </c>
    </row>
    <row r="380">
      <c r="A380" s="4" t="inlineStr">
        <is>
          <t>Investments, cost</t>
        </is>
      </c>
      <c r="B380" s="4" t="inlineStr">
        <is>
          <t>[1],[4],[10],[16]</t>
        </is>
      </c>
      <c r="C380" s="6" t="n">
        <v>2378571</v>
      </c>
      <c r="E380" s="4" t="inlineStr">
        <is>
          <t xml:space="preserve"> </t>
        </is>
      </c>
    </row>
    <row r="381">
      <c r="A381" s="4" t="inlineStr">
        <is>
          <t>Investments, fair value</t>
        </is>
      </c>
      <c r="B381" s="4" t="inlineStr">
        <is>
          <t>[1],[5],[10],[16]</t>
        </is>
      </c>
      <c r="C381" s="5" t="n">
        <v>2499489</v>
      </c>
      <c r="E381" s="4" t="inlineStr">
        <is>
          <t xml:space="preserve"> </t>
        </is>
      </c>
    </row>
    <row r="382">
      <c r="A382" s="4" t="inlineStr">
        <is>
          <t>Investment, Identifier [Axis]: Investments, Investments -- non-controlled/ non-affiliated, First Lien Debt, Air Freight &amp; Logistics, R1 Holdings Merger Sub, LLC , Revolving Credit Facility, Reference Rate and Spread SOFR + 6.25%, Interest Rate 11.72%, Maturity Date 12/29/2028</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Investments, spread rate</t>
        </is>
      </c>
      <c r="B384" s="4" t="inlineStr">
        <is>
          <t>[1],[8],[10],[16]</t>
        </is>
      </c>
      <c r="C384" s="8" t="n">
        <v>0.0625</v>
      </c>
      <c r="E384" s="4" t="inlineStr">
        <is>
          <t xml:space="preserve"> </t>
        </is>
      </c>
    </row>
    <row r="385">
      <c r="A385" s="4" t="inlineStr">
        <is>
          <t>Investments, interest rate</t>
        </is>
      </c>
      <c r="B385" s="4" t="inlineStr">
        <is>
          <t>[1],[8],[10],[16]</t>
        </is>
      </c>
      <c r="C385" s="8" t="n">
        <v>0.1172</v>
      </c>
      <c r="E385" s="4" t="inlineStr">
        <is>
          <t xml:space="preserve"> </t>
        </is>
      </c>
    </row>
    <row r="386">
      <c r="A386" s="4" t="inlineStr">
        <is>
          <t>Expense support agreement maturity date</t>
        </is>
      </c>
      <c r="B386" s="4" t="inlineStr">
        <is>
          <t>[1],[10],[16]</t>
        </is>
      </c>
      <c r="C386" s="4" t="inlineStr">
        <is>
          <t>Dec. 29,  2028</t>
        </is>
      </c>
      <c r="E386" s="4" t="inlineStr">
        <is>
          <t xml:space="preserve"> </t>
        </is>
      </c>
    </row>
    <row r="387">
      <c r="A387" s="4" t="inlineStr">
        <is>
          <t>Investments, par amount</t>
        </is>
      </c>
      <c r="B387" s="4" t="inlineStr">
        <is>
          <t>[1],[3],[10],[16]</t>
        </is>
      </c>
      <c r="C387" s="5" t="n">
        <v>330317</v>
      </c>
      <c r="E387" s="4" t="inlineStr">
        <is>
          <t xml:space="preserve"> </t>
        </is>
      </c>
    </row>
    <row r="388">
      <c r="A388" s="4" t="inlineStr">
        <is>
          <t>Investments, cost</t>
        </is>
      </c>
      <c r="B388" s="4" t="inlineStr">
        <is>
          <t>[1],[4],[10],[16]</t>
        </is>
      </c>
      <c r="C388" s="6" t="n">
        <v>193025</v>
      </c>
      <c r="E388" s="4" t="inlineStr">
        <is>
          <t xml:space="preserve"> </t>
        </is>
      </c>
    </row>
    <row r="389">
      <c r="A389" s="4" t="inlineStr">
        <is>
          <t>Investments, fair value</t>
        </is>
      </c>
      <c r="B389" s="4" t="inlineStr">
        <is>
          <t>[1],[5],[10],[16]</t>
        </is>
      </c>
      <c r="C389" s="5" t="n">
        <v>330317</v>
      </c>
      <c r="E389" s="4" t="inlineStr">
        <is>
          <t xml:space="preserve"> </t>
        </is>
      </c>
    </row>
    <row r="390">
      <c r="A390" s="4" t="inlineStr">
        <is>
          <t>Investment, Identifier [Axis]: Investments, Investments -- non-controlled/ non-affiliated, First Lien Debt, Air Freight &amp; Logistics, R1 Holdings Merger Sub, LLC , Term Loan, Reference Rate and Spread SOFR + 6.25%, Interest Rate 11.72%, Maturity Date 12/29/2028</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Investments, spread rate</t>
        </is>
      </c>
      <c r="B392" s="4" t="inlineStr">
        <is>
          <t>[1],[6],[8],[16]</t>
        </is>
      </c>
      <c r="C392" s="8" t="n">
        <v>0.0625</v>
      </c>
      <c r="E392" s="4" t="inlineStr">
        <is>
          <t xml:space="preserve"> </t>
        </is>
      </c>
    </row>
    <row r="393">
      <c r="A393" s="4" t="inlineStr">
        <is>
          <t>Investments, interest rate</t>
        </is>
      </c>
      <c r="B393" s="4" t="inlineStr">
        <is>
          <t>[1],[6],[8],[16]</t>
        </is>
      </c>
      <c r="C393" s="8" t="n">
        <v>0.1172</v>
      </c>
      <c r="E393" s="4" t="inlineStr">
        <is>
          <t xml:space="preserve"> </t>
        </is>
      </c>
    </row>
    <row r="394">
      <c r="A394" s="4" t="inlineStr">
        <is>
          <t>Expense support agreement maturity date</t>
        </is>
      </c>
      <c r="B394" s="4" t="inlineStr">
        <is>
          <t>[1],[6],[16]</t>
        </is>
      </c>
      <c r="C394" s="4" t="inlineStr">
        <is>
          <t>Dec. 29,  2028</t>
        </is>
      </c>
      <c r="E394" s="4" t="inlineStr">
        <is>
          <t xml:space="preserve"> </t>
        </is>
      </c>
    </row>
    <row r="395">
      <c r="A395" s="4" t="inlineStr">
        <is>
          <t>Investments, par amount</t>
        </is>
      </c>
      <c r="B395" s="4" t="inlineStr">
        <is>
          <t>[1],[3],[6],[16]</t>
        </is>
      </c>
      <c r="C395" s="5" t="n">
        <v>21913650</v>
      </c>
      <c r="E395" s="4" t="inlineStr">
        <is>
          <t xml:space="preserve"> </t>
        </is>
      </c>
    </row>
    <row r="396">
      <c r="A396" s="4" t="inlineStr">
        <is>
          <t>Investments, cost</t>
        </is>
      </c>
      <c r="B396" s="4" t="inlineStr">
        <is>
          <t>[1],[4],[6],[16]</t>
        </is>
      </c>
      <c r="C396" s="6" t="n">
        <v>21336855</v>
      </c>
      <c r="E396" s="4" t="inlineStr">
        <is>
          <t xml:space="preserve"> </t>
        </is>
      </c>
    </row>
    <row r="397">
      <c r="A397" s="4" t="inlineStr">
        <is>
          <t>Investments, fair value</t>
        </is>
      </c>
      <c r="B397" s="4" t="inlineStr">
        <is>
          <t>[1],[5],[6],[16]</t>
        </is>
      </c>
      <c r="C397" s="5" t="n">
        <v>21913650</v>
      </c>
      <c r="E397" s="4" t="inlineStr">
        <is>
          <t xml:space="preserve"> </t>
        </is>
      </c>
    </row>
    <row r="398">
      <c r="A398" s="4" t="inlineStr">
        <is>
          <t>Investment, Identifier [Axis]: Investments, Investments -- non-controlled/ non-affiliated, First Lien Debt, Air Freight &amp; Logistics, Roadone Inc, Delayed Draw Term Loan, Maturity Date 12/29/2028</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Expense support agreement maturity date</t>
        </is>
      </c>
      <c r="B400" s="4" t="inlineStr">
        <is>
          <t>[11],[22],[23]</t>
        </is>
      </c>
      <c r="C400" s="4" t="inlineStr">
        <is>
          <t xml:space="preserve"> </t>
        </is>
      </c>
      <c r="E400" s="4" t="inlineStr">
        <is>
          <t>Dec. 29,  2028</t>
        </is>
      </c>
    </row>
    <row r="401">
      <c r="A401" s="4" t="inlineStr">
        <is>
          <t>Investments, cost</t>
        </is>
      </c>
      <c r="B401" s="4" t="inlineStr">
        <is>
          <t>[11],[14],[22],[23]</t>
        </is>
      </c>
      <c r="C401" s="4" t="inlineStr">
        <is>
          <t xml:space="preserve"> </t>
        </is>
      </c>
      <c r="E401" s="5" t="n">
        <v>-105126</v>
      </c>
    </row>
    <row r="402">
      <c r="A402" s="4" t="inlineStr">
        <is>
          <t>Investments, fair value</t>
        </is>
      </c>
      <c r="B402" s="4" t="inlineStr">
        <is>
          <t>[11],[15],[22],[23]</t>
        </is>
      </c>
      <c r="C402" s="4" t="inlineStr">
        <is>
          <t xml:space="preserve"> </t>
        </is>
      </c>
      <c r="E402" s="5" t="n">
        <v>-105219</v>
      </c>
    </row>
    <row r="403">
      <c r="A403" s="4" t="inlineStr">
        <is>
          <t>Investment, Identifier [Axis]: Investments, Investments -- non-controlled/ non-affiliated, First Lien Debt, Air Freight &amp; Logistics, Roadone Inc, Revolving Credit Facility, Reference Rate and Spread SOFR + 6.25%, Interest Rate 10.83%, Maturity Date 12/29/2028</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Investments, spread rate</t>
        </is>
      </c>
      <c r="B405" s="4" t="inlineStr">
        <is>
          <t>[11],[19],[22],[23]</t>
        </is>
      </c>
      <c r="C405" s="4" t="inlineStr">
        <is>
          <t xml:space="preserve"> </t>
        </is>
      </c>
      <c r="E405" s="8" t="n">
        <v>0.0625</v>
      </c>
    </row>
    <row r="406">
      <c r="A406" s="4" t="inlineStr">
        <is>
          <t>Investments, interest rate</t>
        </is>
      </c>
      <c r="B406" s="4" t="inlineStr">
        <is>
          <t>[11],[19],[22],[23]</t>
        </is>
      </c>
      <c r="C406" s="4" t="inlineStr">
        <is>
          <t xml:space="preserve"> </t>
        </is>
      </c>
      <c r="E406" s="8" t="n">
        <v>0.1083</v>
      </c>
    </row>
    <row r="407">
      <c r="A407" s="4" t="inlineStr">
        <is>
          <t>Expense support agreement maturity date</t>
        </is>
      </c>
      <c r="B407" s="4" t="inlineStr">
        <is>
          <t>[11],[22],[23]</t>
        </is>
      </c>
      <c r="C407" s="4" t="inlineStr">
        <is>
          <t xml:space="preserve"> </t>
        </is>
      </c>
      <c r="E407" s="4" t="inlineStr">
        <is>
          <t>Dec. 29,  2028</t>
        </is>
      </c>
    </row>
    <row r="408">
      <c r="A408" s="4" t="inlineStr">
        <is>
          <t>Investments, par amount</t>
        </is>
      </c>
      <c r="B408" s="4" t="inlineStr">
        <is>
          <t>[11],[13],[22],[23]</t>
        </is>
      </c>
      <c r="C408" s="4" t="inlineStr">
        <is>
          <t xml:space="preserve"> </t>
        </is>
      </c>
      <c r="E408" s="5" t="n">
        <v>1235294</v>
      </c>
    </row>
    <row r="409">
      <c r="A409" s="4" t="inlineStr">
        <is>
          <t>Investments, cost</t>
        </is>
      </c>
      <c r="B409" s="4" t="inlineStr">
        <is>
          <t>[11],[14],[22],[23]</t>
        </is>
      </c>
      <c r="C409" s="4" t="inlineStr">
        <is>
          <t xml:space="preserve"> </t>
        </is>
      </c>
      <c r="E409" s="6" t="n">
        <v>1072530</v>
      </c>
    </row>
    <row r="410">
      <c r="A410" s="4" t="inlineStr">
        <is>
          <t>Investments, fair value</t>
        </is>
      </c>
      <c r="B410" s="4" t="inlineStr">
        <is>
          <t>[11],[15],[22],[23]</t>
        </is>
      </c>
      <c r="C410" s="4" t="inlineStr">
        <is>
          <t xml:space="preserve"> </t>
        </is>
      </c>
      <c r="E410" s="5" t="n">
        <v>1072398</v>
      </c>
    </row>
    <row r="411">
      <c r="A411" s="4" t="inlineStr">
        <is>
          <t>Investment, Identifier [Axis]: Investments, Investments -- non-controlled/ non-affiliated, First Lien Debt, Air Freight &amp; Logistics, Roadone Inc, Term Loan, Reference Rate and Spread SOFR + 6.25%, Interest Rate 10.83%, Maturity Date 12/29/2028</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Investments, spread rate</t>
        </is>
      </c>
      <c r="B413" s="4" t="inlineStr">
        <is>
          <t>[11],[17],[19],[23]</t>
        </is>
      </c>
      <c r="C413" s="4" t="inlineStr">
        <is>
          <t xml:space="preserve"> </t>
        </is>
      </c>
      <c r="E413" s="8" t="n">
        <v>0.0625</v>
      </c>
    </row>
    <row r="414">
      <c r="A414" s="4" t="inlineStr">
        <is>
          <t>Investments, interest rate</t>
        </is>
      </c>
      <c r="B414" s="4" t="inlineStr">
        <is>
          <t>[11],[17],[19],[23]</t>
        </is>
      </c>
      <c r="C414" s="4" t="inlineStr">
        <is>
          <t xml:space="preserve"> </t>
        </is>
      </c>
      <c r="E414" s="8" t="n">
        <v>0.1083</v>
      </c>
    </row>
    <row r="415">
      <c r="A415" s="4" t="inlineStr">
        <is>
          <t>Expense support agreement maturity date</t>
        </is>
      </c>
      <c r="B415" s="4" t="inlineStr">
        <is>
          <t>[11],[17],[23]</t>
        </is>
      </c>
      <c r="C415" s="4" t="inlineStr">
        <is>
          <t xml:space="preserve"> </t>
        </is>
      </c>
      <c r="E415" s="4" t="inlineStr">
        <is>
          <t>Dec. 29,  2028</t>
        </is>
      </c>
    </row>
    <row r="416">
      <c r="A416" s="4" t="inlineStr">
        <is>
          <t>Investments, par amount</t>
        </is>
      </c>
      <c r="B416" s="4" t="inlineStr">
        <is>
          <t>[11],[13],[17],[23]</t>
        </is>
      </c>
      <c r="C416" s="4" t="inlineStr">
        <is>
          <t xml:space="preserve"> </t>
        </is>
      </c>
      <c r="E416" s="5" t="n">
        <v>22135000</v>
      </c>
    </row>
    <row r="417">
      <c r="A417" s="4" t="inlineStr">
        <is>
          <t>Investments, cost</t>
        </is>
      </c>
      <c r="B417" s="4" t="inlineStr">
        <is>
          <t>[11],[14],[17],[23]</t>
        </is>
      </c>
      <c r="C417" s="4" t="inlineStr">
        <is>
          <t xml:space="preserve"> </t>
        </is>
      </c>
      <c r="E417" s="6" t="n">
        <v>21471375</v>
      </c>
    </row>
    <row r="418">
      <c r="A418" s="4" t="inlineStr">
        <is>
          <t>Investments, fair value</t>
        </is>
      </c>
      <c r="B418" s="4" t="inlineStr">
        <is>
          <t>[11],[15],[17],[23]</t>
        </is>
      </c>
      <c r="C418" s="4" t="inlineStr">
        <is>
          <t xml:space="preserve"> </t>
        </is>
      </c>
      <c r="E418" s="5" t="n">
        <v>21470950</v>
      </c>
    </row>
    <row r="419">
      <c r="A419" s="4" t="inlineStr">
        <is>
          <t>Investment, Identifier [Axis]: Investments, Investments -- non-controlled/ non-affiliated, First Lien Debt, Air Freight &amp; Logistics, STG Logistics Inc , Term Loan, Reference Rate and Spread SOFR + 6.00%, Interest Rate 11.50%, Maturity Date 3/24/2028</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Investments, spread rate</t>
        </is>
      </c>
      <c r="B421" s="4" t="inlineStr">
        <is>
          <t>[1],[6],[7],[8]</t>
        </is>
      </c>
      <c r="C421" s="9" t="n">
        <v>0.06</v>
      </c>
      <c r="E421" s="4" t="inlineStr">
        <is>
          <t xml:space="preserve"> </t>
        </is>
      </c>
    </row>
    <row r="422">
      <c r="A422" s="4" t="inlineStr">
        <is>
          <t>Investments, interest rate</t>
        </is>
      </c>
      <c r="B422" s="4" t="inlineStr">
        <is>
          <t>[1],[6],[7],[8]</t>
        </is>
      </c>
      <c r="C422" s="8" t="n">
        <v>0.115</v>
      </c>
      <c r="E422" s="4" t="inlineStr">
        <is>
          <t xml:space="preserve"> </t>
        </is>
      </c>
    </row>
    <row r="423">
      <c r="A423" s="4" t="inlineStr">
        <is>
          <t>Expense support agreement maturity date</t>
        </is>
      </c>
      <c r="B423" s="4" t="inlineStr">
        <is>
          <t>[1],[6],[7]</t>
        </is>
      </c>
      <c r="C423" s="4" t="inlineStr">
        <is>
          <t>Mar. 24,  2028</t>
        </is>
      </c>
      <c r="E423" s="4" t="inlineStr">
        <is>
          <t xml:space="preserve"> </t>
        </is>
      </c>
    </row>
    <row r="424">
      <c r="A424" s="4" t="inlineStr">
        <is>
          <t>Investments, par amount</t>
        </is>
      </c>
      <c r="B424" s="4" t="inlineStr">
        <is>
          <t>[1],[3],[6],[7]</t>
        </is>
      </c>
      <c r="C424" s="5" t="n">
        <v>41764000</v>
      </c>
      <c r="E424" s="4" t="inlineStr">
        <is>
          <t xml:space="preserve"> </t>
        </is>
      </c>
    </row>
    <row r="425">
      <c r="A425" s="4" t="inlineStr">
        <is>
          <t>Investments, cost</t>
        </is>
      </c>
      <c r="B425" s="4" t="inlineStr">
        <is>
          <t>[1],[4],[6],[7]</t>
        </is>
      </c>
      <c r="C425" s="6" t="n">
        <v>41242895</v>
      </c>
      <c r="E425" s="4" t="inlineStr">
        <is>
          <t xml:space="preserve"> </t>
        </is>
      </c>
    </row>
    <row r="426">
      <c r="A426" s="4" t="inlineStr">
        <is>
          <t>Investments, fair value</t>
        </is>
      </c>
      <c r="B426" s="4" t="inlineStr">
        <is>
          <t>[1],[5],[6],[7]</t>
        </is>
      </c>
      <c r="C426" s="5" t="n">
        <v>39049340</v>
      </c>
      <c r="E426" s="4" t="inlineStr">
        <is>
          <t xml:space="preserve"> </t>
        </is>
      </c>
    </row>
    <row r="427">
      <c r="A427" s="4" t="inlineStr">
        <is>
          <t>Investment, Identifier [Axis]: Investments, Investments -- non-controlled/ non-affiliated, First Lien Debt, Air Freight &amp; Logistics, STG Logistics Inc, Term Loan, Reference Rate and Spread SOFR + 6.00%, Interest Rate 10.42%, Maturity Date 3/24/2028</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vestments, spread rate</t>
        </is>
      </c>
      <c r="B429" s="4" t="inlineStr">
        <is>
          <t>[11],[17],[19],[20],[24]</t>
        </is>
      </c>
      <c r="C429" s="4" t="inlineStr">
        <is>
          <t xml:space="preserve"> </t>
        </is>
      </c>
      <c r="E429" s="9" t="n">
        <v>0.06</v>
      </c>
    </row>
    <row r="430">
      <c r="A430" s="4" t="inlineStr">
        <is>
          <t>Investments, interest rate</t>
        </is>
      </c>
      <c r="B430" s="4" t="inlineStr">
        <is>
          <t>[11],[17],[19],[20],[24]</t>
        </is>
      </c>
      <c r="C430" s="4" t="inlineStr">
        <is>
          <t xml:space="preserve"> </t>
        </is>
      </c>
      <c r="E430" s="8" t="n">
        <v>0.1042</v>
      </c>
    </row>
    <row r="431">
      <c r="A431" s="4" t="inlineStr">
        <is>
          <t>Expense support agreement maturity date</t>
        </is>
      </c>
      <c r="B431" s="4" t="inlineStr">
        <is>
          <t>[11],[17],[20],[24]</t>
        </is>
      </c>
      <c r="C431" s="4" t="inlineStr">
        <is>
          <t xml:space="preserve"> </t>
        </is>
      </c>
      <c r="E431" s="4" t="inlineStr">
        <is>
          <t>Mar. 24,  2028</t>
        </is>
      </c>
    </row>
    <row r="432">
      <c r="A432" s="4" t="inlineStr">
        <is>
          <t>Investments, par amount</t>
        </is>
      </c>
      <c r="B432" s="4" t="inlineStr">
        <is>
          <t>[11],[13],[17],[20],[24]</t>
        </is>
      </c>
      <c r="C432" s="4" t="inlineStr">
        <is>
          <t xml:space="preserve"> </t>
        </is>
      </c>
      <c r="E432" s="5" t="n">
        <v>42188000</v>
      </c>
    </row>
    <row r="433">
      <c r="A433" s="4" t="inlineStr">
        <is>
          <t>Investments, cost</t>
        </is>
      </c>
      <c r="B433" s="4" t="inlineStr">
        <is>
          <t>[11],[14],[17],[20],[24]</t>
        </is>
      </c>
      <c r="C433" s="4" t="inlineStr">
        <is>
          <t xml:space="preserve"> </t>
        </is>
      </c>
      <c r="E433" s="6" t="n">
        <v>41570092</v>
      </c>
    </row>
    <row r="434">
      <c r="A434" s="4" t="inlineStr">
        <is>
          <t>Investments, fair value</t>
        </is>
      </c>
      <c r="B434" s="4" t="inlineStr">
        <is>
          <t>[11],[15],[17],[20],[24]</t>
        </is>
      </c>
      <c r="C434" s="4" t="inlineStr">
        <is>
          <t xml:space="preserve"> </t>
        </is>
      </c>
      <c r="E434" s="5" t="n">
        <v>40500480</v>
      </c>
    </row>
    <row r="435">
      <c r="A435" s="4" t="inlineStr">
        <is>
          <t>Investment, Identifier [Axis]: Investments, Investments -- non-controlled/ non-affiliated, First Lien Debt, Application Software, ACP Avenu Buyer, LLC, Delayed Draw Term Loan, Maturity Date 10/2/2029</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Expense support agreement maturity date</t>
        </is>
      </c>
      <c r="B437" s="4" t="inlineStr">
        <is>
          <t>[1],[10],[16]</t>
        </is>
      </c>
      <c r="C437" s="4" t="inlineStr">
        <is>
          <t>Oct.  02,  2029</t>
        </is>
      </c>
      <c r="E437" s="4" t="inlineStr">
        <is>
          <t xml:space="preserve"> </t>
        </is>
      </c>
    </row>
    <row r="438">
      <c r="A438" s="4" t="inlineStr">
        <is>
          <t>Investments, cost</t>
        </is>
      </c>
      <c r="B438" s="4" t="inlineStr">
        <is>
          <t>[1],[4],[10],[16]</t>
        </is>
      </c>
      <c r="C438" s="5" t="n">
        <v>-62244</v>
      </c>
      <c r="E438" s="4" t="inlineStr">
        <is>
          <t xml:space="preserve"> </t>
        </is>
      </c>
    </row>
    <row r="439">
      <c r="A439" s="4" t="inlineStr">
        <is>
          <t>Investments, fair value</t>
        </is>
      </c>
      <c r="B439" s="4" t="inlineStr">
        <is>
          <t>[1],[5],[10],[16]</t>
        </is>
      </c>
      <c r="C439" s="5" t="n">
        <v>-61286</v>
      </c>
      <c r="E439" s="4" t="inlineStr">
        <is>
          <t xml:space="preserve"> </t>
        </is>
      </c>
    </row>
    <row r="440">
      <c r="A440" s="4" t="inlineStr">
        <is>
          <t>Investment, Identifier [Axis]: Investments, Investments -- non-controlled/ non-affiliated, First Lien Debt, Application Software, ACP Avenu Buyer, LLC, Revolving Credit Facility, Maturity Date 10/2/2029</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Expense support agreement maturity date</t>
        </is>
      </c>
      <c r="B442" s="4" t="inlineStr">
        <is>
          <t>[1],[10],[16]</t>
        </is>
      </c>
      <c r="C442" s="4" t="inlineStr">
        <is>
          <t>Oct.  02,  2029</t>
        </is>
      </c>
      <c r="E442" s="4" t="inlineStr">
        <is>
          <t xml:space="preserve"> </t>
        </is>
      </c>
    </row>
    <row r="443">
      <c r="A443" s="4" t="inlineStr">
        <is>
          <t>Investments, cost</t>
        </is>
      </c>
      <c r="B443" s="4" t="inlineStr">
        <is>
          <t>[1],[4],[10],[16]</t>
        </is>
      </c>
      <c r="C443" s="5" t="n">
        <v>-172529</v>
      </c>
      <c r="E443" s="4" t="inlineStr">
        <is>
          <t xml:space="preserve"> </t>
        </is>
      </c>
    </row>
    <row r="444">
      <c r="A444" s="4" t="inlineStr">
        <is>
          <t>Investments, fair value</t>
        </is>
      </c>
      <c r="B444" s="4" t="inlineStr">
        <is>
          <t>[1],[5],[10],[16]</t>
        </is>
      </c>
      <c r="C444" s="5" t="n">
        <v>-84964</v>
      </c>
      <c r="E444" s="4" t="inlineStr">
        <is>
          <t xml:space="preserve"> </t>
        </is>
      </c>
    </row>
    <row r="445">
      <c r="A445" s="4" t="inlineStr">
        <is>
          <t>Investment, Identifier [Axis]: Investments, Investments -- non-controlled/ non-affiliated, First Lien Debt, Application Software, ACP Avenu Buyer, LLC, Term Loan, Reference Rate and Spread SOFR + 6.25%, Interest Rate 11.64%, Maturity Date 10/2/2029</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vestments, spread rate</t>
        </is>
      </c>
      <c r="B447" s="4" t="inlineStr">
        <is>
          <t>[1],[16]</t>
        </is>
      </c>
      <c r="C447" s="8" t="n">
        <v>0.0625</v>
      </c>
      <c r="E447" s="4" t="inlineStr">
        <is>
          <t xml:space="preserve"> </t>
        </is>
      </c>
    </row>
    <row r="448">
      <c r="A448" s="4" t="inlineStr">
        <is>
          <t>Investments, interest rate</t>
        </is>
      </c>
      <c r="B448" s="4" t="inlineStr">
        <is>
          <t>[1],[8],[16]</t>
        </is>
      </c>
      <c r="C448" s="8" t="n">
        <v>0.1164</v>
      </c>
      <c r="E448" s="4" t="inlineStr">
        <is>
          <t xml:space="preserve"> </t>
        </is>
      </c>
    </row>
    <row r="449">
      <c r="A449" s="4" t="inlineStr">
        <is>
          <t>Expense support agreement maturity date</t>
        </is>
      </c>
      <c r="B449" s="4" t="inlineStr">
        <is>
          <t>[1],[16]</t>
        </is>
      </c>
      <c r="C449" s="4" t="inlineStr">
        <is>
          <t>Oct.  02,  2029</t>
        </is>
      </c>
      <c r="E449" s="4" t="inlineStr">
        <is>
          <t xml:space="preserve"> </t>
        </is>
      </c>
    </row>
    <row r="450">
      <c r="A450" s="4" t="inlineStr">
        <is>
          <t>Investments, par amount</t>
        </is>
      </c>
      <c r="B450" s="4" t="inlineStr">
        <is>
          <t>[1],[3],[16]</t>
        </is>
      </c>
      <c r="C450" s="5" t="n">
        <v>18750000</v>
      </c>
      <c r="E450" s="4" t="inlineStr">
        <is>
          <t xml:space="preserve"> </t>
        </is>
      </c>
    </row>
    <row r="451">
      <c r="A451" s="4" t="inlineStr">
        <is>
          <t>Investments, cost</t>
        </is>
      </c>
      <c r="B451" s="4" t="inlineStr">
        <is>
          <t>[1],[4],[16]</t>
        </is>
      </c>
      <c r="C451" s="6" t="n">
        <v>18249051</v>
      </c>
      <c r="E451" s="4" t="inlineStr">
        <is>
          <t xml:space="preserve"> </t>
        </is>
      </c>
    </row>
    <row r="452">
      <c r="A452" s="4" t="inlineStr">
        <is>
          <t>Investments, fair value</t>
        </is>
      </c>
      <c r="B452" s="4" t="inlineStr">
        <is>
          <t>[1],[5],[16]</t>
        </is>
      </c>
      <c r="C452" s="5" t="n">
        <v>18506250</v>
      </c>
      <c r="E452" s="4" t="inlineStr">
        <is>
          <t xml:space="preserve"> </t>
        </is>
      </c>
    </row>
    <row r="453">
      <c r="A453" s="4" t="inlineStr">
        <is>
          <t>Investment, Identifier [Axis]: Investments, Investments -- non-controlled/ non-affiliated, First Lien Debt, Application Software, ACP Falcon Buyer, Inc., Revolving Credit Facility, Maturity Date 8/1/2029</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Expense support agreement maturity date</t>
        </is>
      </c>
      <c r="B455" s="4" t="inlineStr">
        <is>
          <t>[1],[10],[16]</t>
        </is>
      </c>
      <c r="C455" s="4" t="inlineStr">
        <is>
          <t>Aug.  01,  2029</t>
        </is>
      </c>
      <c r="E455" s="4" t="inlineStr">
        <is>
          <t xml:space="preserve"> </t>
        </is>
      </c>
    </row>
    <row r="456">
      <c r="A456" s="4" t="inlineStr">
        <is>
          <t>Investments, cost</t>
        </is>
      </c>
      <c r="B456" s="4" t="inlineStr">
        <is>
          <t>[1],[4],[10],[16]</t>
        </is>
      </c>
      <c r="C456" s="5" t="n">
        <v>-181779</v>
      </c>
      <c r="E456" s="4" t="inlineStr">
        <is>
          <t xml:space="preserve"> </t>
        </is>
      </c>
    </row>
    <row r="457">
      <c r="A457" s="4" t="inlineStr">
        <is>
          <t>Investments, fair value</t>
        </is>
      </c>
      <c r="B457" s="4" t="inlineStr">
        <is>
          <t>[1],[5],[10],[16]</t>
        </is>
      </c>
      <c r="C457" s="5" t="n">
        <v>-91000</v>
      </c>
      <c r="E457" s="4" t="inlineStr">
        <is>
          <t xml:space="preserve"> </t>
        </is>
      </c>
    </row>
    <row r="458">
      <c r="A458" s="4" t="inlineStr">
        <is>
          <t>Investment, Identifier [Axis]: Investments, Investments -- non-controlled/ non-affiliated, First Lien Debt, Application Software, ACP Falcon Buyer, Inc., Term Loan, Reference Rate and Spread SOFR + 6.50%, Interest Rate 11.85%, Maturity Date 8/1/2029</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Investments, spread rate</t>
        </is>
      </c>
      <c r="B460" s="4" t="inlineStr">
        <is>
          <t>[1],[8],[16]</t>
        </is>
      </c>
      <c r="C460" s="8" t="n">
        <v>0.065</v>
      </c>
      <c r="E460" s="4" t="inlineStr">
        <is>
          <t xml:space="preserve"> </t>
        </is>
      </c>
    </row>
    <row r="461">
      <c r="A461" s="4" t="inlineStr">
        <is>
          <t>Investments, interest rate</t>
        </is>
      </c>
      <c r="B461" s="4" t="inlineStr">
        <is>
          <t>[1],[8],[16]</t>
        </is>
      </c>
      <c r="C461" s="8" t="n">
        <v>0.1185</v>
      </c>
      <c r="E461" s="4" t="inlineStr">
        <is>
          <t xml:space="preserve"> </t>
        </is>
      </c>
    </row>
    <row r="462">
      <c r="A462" s="4" t="inlineStr">
        <is>
          <t>Expense support agreement maturity date</t>
        </is>
      </c>
      <c r="B462" s="4" t="inlineStr">
        <is>
          <t>[1],[16]</t>
        </is>
      </c>
      <c r="C462" s="4" t="inlineStr">
        <is>
          <t>Aug.  01,  2029</t>
        </is>
      </c>
      <c r="E462" s="4" t="inlineStr">
        <is>
          <t xml:space="preserve"> </t>
        </is>
      </c>
    </row>
    <row r="463">
      <c r="A463" s="4" t="inlineStr">
        <is>
          <t>Investments, par amount</t>
        </is>
      </c>
      <c r="B463" s="4" t="inlineStr">
        <is>
          <t>[1],[3],[16]</t>
        </is>
      </c>
      <c r="C463" s="5" t="n">
        <v>23776445</v>
      </c>
      <c r="E463" s="4" t="inlineStr">
        <is>
          <t xml:space="preserve"> </t>
        </is>
      </c>
    </row>
    <row r="464">
      <c r="A464" s="4" t="inlineStr">
        <is>
          <t>Investments, cost</t>
        </is>
      </c>
      <c r="B464" s="4" t="inlineStr">
        <is>
          <t>[1],[4],[16]</t>
        </is>
      </c>
      <c r="C464" s="6" t="n">
        <v>23097577</v>
      </c>
      <c r="E464" s="4" t="inlineStr">
        <is>
          <t xml:space="preserve"> </t>
        </is>
      </c>
    </row>
    <row r="465">
      <c r="A465" s="4" t="inlineStr">
        <is>
          <t>Investments, fair value</t>
        </is>
      </c>
      <c r="B465" s="4" t="inlineStr">
        <is>
          <t>[1],[5],[16]</t>
        </is>
      </c>
      <c r="C465" s="5" t="n">
        <v>23443575</v>
      </c>
      <c r="E465" s="4" t="inlineStr">
        <is>
          <t xml:space="preserve"> </t>
        </is>
      </c>
    </row>
    <row r="466">
      <c r="A466" s="4" t="inlineStr">
        <is>
          <t>Investment, Identifier [Axis]: Investments, Investments -- non-controlled/ non-affiliated, First Lien Debt, Application Software, Atlas AU Bidco Pty Ltd / Atlas US Finco, Inc., Revolving Credit Facility, Maturity Date 12/9/2028</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Expense support agreement maturity date</t>
        </is>
      </c>
      <c r="B468" s="4" t="inlineStr">
        <is>
          <t>[1],[10],[16]</t>
        </is>
      </c>
      <c r="C468" s="4" t="inlineStr">
        <is>
          <t>Dec.  09,  2028</t>
        </is>
      </c>
      <c r="E468" s="4" t="inlineStr">
        <is>
          <t xml:space="preserve"> </t>
        </is>
      </c>
    </row>
    <row r="469">
      <c r="A469" s="4" t="inlineStr">
        <is>
          <t>Investments, cost</t>
        </is>
      </c>
      <c r="B469" s="4" t="inlineStr">
        <is>
          <t>[1],[4],[10],[16]</t>
        </is>
      </c>
      <c r="C469" s="5" t="n">
        <v>-84134</v>
      </c>
      <c r="E469" s="4" t="inlineStr">
        <is>
          <t xml:space="preserve"> </t>
        </is>
      </c>
    </row>
    <row r="470">
      <c r="A470" s="4" t="inlineStr">
        <is>
          <t>Investment, Identifier [Axis]: Investments, Investments -- non-controlled/ non-affiliated, First Lien Debt, Application Software, Atlas AU Bidco Pty Ltd / Atlas US Finco, Inc., Term Loan, Reference Rate and Spread SOFR + 7.25%, Interest Rate 12.61%, Maturity Date 12/9/2029</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Investments, spread rate</t>
        </is>
      </c>
      <c r="B472" s="4" t="inlineStr">
        <is>
          <t>[1],[6],[8],[16]</t>
        </is>
      </c>
      <c r="C472" s="8" t="n">
        <v>0.0725</v>
      </c>
      <c r="E472" s="4" t="inlineStr">
        <is>
          <t xml:space="preserve"> </t>
        </is>
      </c>
    </row>
    <row r="473">
      <c r="A473" s="4" t="inlineStr">
        <is>
          <t>Investments, interest rate</t>
        </is>
      </c>
      <c r="B473" s="4" t="inlineStr">
        <is>
          <t>[1],[6],[8],[16]</t>
        </is>
      </c>
      <c r="C473" s="8" t="n">
        <v>0.1261</v>
      </c>
      <c r="E473" s="4" t="inlineStr">
        <is>
          <t xml:space="preserve"> </t>
        </is>
      </c>
    </row>
    <row r="474">
      <c r="A474" s="4" t="inlineStr">
        <is>
          <t>Expense support agreement maturity date</t>
        </is>
      </c>
      <c r="B474" s="4" t="inlineStr">
        <is>
          <t>[1],[6],[16]</t>
        </is>
      </c>
      <c r="C474" s="4" t="inlineStr">
        <is>
          <t>Dec.  09,  2029</t>
        </is>
      </c>
      <c r="E474" s="4" t="inlineStr">
        <is>
          <t xml:space="preserve"> </t>
        </is>
      </c>
    </row>
    <row r="475">
      <c r="A475" s="4" t="inlineStr">
        <is>
          <t>Investments, par amount</t>
        </is>
      </c>
      <c r="B475" s="4" t="inlineStr">
        <is>
          <t>[1],[3],[6],[16]</t>
        </is>
      </c>
      <c r="C475" s="5" t="n">
        <v>31471935</v>
      </c>
      <c r="E475" s="4" t="inlineStr">
        <is>
          <t xml:space="preserve"> </t>
        </is>
      </c>
    </row>
    <row r="476">
      <c r="A476" s="4" t="inlineStr">
        <is>
          <t>Investments, cost</t>
        </is>
      </c>
      <c r="B476" s="4" t="inlineStr">
        <is>
          <t>[1],[4],[6],[16]</t>
        </is>
      </c>
      <c r="C476" s="6" t="n">
        <v>30623051</v>
      </c>
      <c r="E476" s="4" t="inlineStr">
        <is>
          <t xml:space="preserve"> </t>
        </is>
      </c>
    </row>
    <row r="477">
      <c r="A477" s="4" t="inlineStr">
        <is>
          <t>Investments, fair value</t>
        </is>
      </c>
      <c r="B477" s="4" t="inlineStr">
        <is>
          <t>[1],[5],[6],[16]</t>
        </is>
      </c>
      <c r="C477" s="5" t="n">
        <v>31471935</v>
      </c>
      <c r="E477" s="4" t="inlineStr">
        <is>
          <t xml:space="preserve"> </t>
        </is>
      </c>
    </row>
    <row r="478">
      <c r="A478" s="4" t="inlineStr">
        <is>
          <t>Investment, Identifier [Axis]: Investments, Investments -- non-controlled/ non-affiliated, First Lien Debt, Application Software, Atlas Us / Au, Revolving Credit Facility, Maturity Date 12/9/2028</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Expense support agreement maturity date</t>
        </is>
      </c>
      <c r="B480" s="4" t="inlineStr">
        <is>
          <t>[11],[22]</t>
        </is>
      </c>
      <c r="C480" s="4" t="inlineStr">
        <is>
          <t xml:space="preserve"> </t>
        </is>
      </c>
      <c r="E480" s="4" t="inlineStr">
        <is>
          <t>Dec.  09,  2028</t>
        </is>
      </c>
    </row>
    <row r="481">
      <c r="A481" s="4" t="inlineStr">
        <is>
          <t>Investments, cost</t>
        </is>
      </c>
      <c r="B481" s="4" t="inlineStr">
        <is>
          <t>[11],[14],[22]</t>
        </is>
      </c>
      <c r="C481" s="4" t="inlineStr">
        <is>
          <t xml:space="preserve"> </t>
        </is>
      </c>
      <c r="E481" s="5" t="n">
        <v>-100666</v>
      </c>
    </row>
    <row r="482">
      <c r="A482" s="4" t="inlineStr">
        <is>
          <t>Investments, fair value</t>
        </is>
      </c>
      <c r="B482" s="4" t="inlineStr">
        <is>
          <t>[11],[15],[22]</t>
        </is>
      </c>
      <c r="C482" s="4" t="inlineStr">
        <is>
          <t xml:space="preserve"> </t>
        </is>
      </c>
      <c r="E482" s="5" t="n">
        <v>-101695</v>
      </c>
    </row>
    <row r="483">
      <c r="A483" s="4" t="inlineStr">
        <is>
          <t>Investment, Identifier [Axis]: Investments, Investments -- non-controlled/ non-affiliated, First Lien Debt, Application Software, Atlas Us / Au, Term Loan, Reference Rate and Spread SOFR + 7.25%, Interest Rate 11.48%, Maturity Date 12/9/2029</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Investments, spread rate</t>
        </is>
      </c>
      <c r="B485" s="4" t="inlineStr">
        <is>
          <t>[11],[17],[19],[23]</t>
        </is>
      </c>
      <c r="C485" s="4" t="inlineStr">
        <is>
          <t xml:space="preserve"> </t>
        </is>
      </c>
      <c r="E485" s="8" t="n">
        <v>0.0725</v>
      </c>
    </row>
    <row r="486">
      <c r="A486" s="4" t="inlineStr">
        <is>
          <t>Investments, interest rate</t>
        </is>
      </c>
      <c r="B486" s="4" t="inlineStr">
        <is>
          <t>[11],[17],[19],[23]</t>
        </is>
      </c>
      <c r="C486" s="4" t="inlineStr">
        <is>
          <t xml:space="preserve"> </t>
        </is>
      </c>
      <c r="E486" s="8" t="n">
        <v>0.1148</v>
      </c>
    </row>
    <row r="487">
      <c r="A487" s="4" t="inlineStr">
        <is>
          <t>Expense support agreement maturity date</t>
        </is>
      </c>
      <c r="B487" s="4" t="inlineStr">
        <is>
          <t>[11],[17],[23]</t>
        </is>
      </c>
      <c r="C487" s="4" t="inlineStr">
        <is>
          <t xml:space="preserve"> </t>
        </is>
      </c>
      <c r="E487" s="4" t="inlineStr">
        <is>
          <t>Dec.  09,  2029</t>
        </is>
      </c>
    </row>
    <row r="488">
      <c r="A488" s="4" t="inlineStr">
        <is>
          <t>Investments, par amount</t>
        </is>
      </c>
      <c r="B488" s="4" t="inlineStr">
        <is>
          <t>[11],[13],[17],[23]</t>
        </is>
      </c>
      <c r="C488" s="4" t="inlineStr">
        <is>
          <t xml:space="preserve"> </t>
        </is>
      </c>
      <c r="E488" s="5" t="n">
        <v>31471935</v>
      </c>
    </row>
    <row r="489">
      <c r="A489" s="4" t="inlineStr">
        <is>
          <t>Investments, cost</t>
        </is>
      </c>
      <c r="B489" s="4" t="inlineStr">
        <is>
          <t>[11],[14],[17],[23]</t>
        </is>
      </c>
      <c r="C489" s="4" t="inlineStr">
        <is>
          <t xml:space="preserve"> </t>
        </is>
      </c>
      <c r="E489" s="6" t="n">
        <v>30533194</v>
      </c>
    </row>
    <row r="490">
      <c r="A490" s="4" t="inlineStr">
        <is>
          <t>Investments, fair value</t>
        </is>
      </c>
      <c r="B490" s="4" t="inlineStr">
        <is>
          <t>[11],[15],[17],[23]</t>
        </is>
      </c>
      <c r="C490" s="4" t="inlineStr">
        <is>
          <t xml:space="preserve"> </t>
        </is>
      </c>
      <c r="E490" s="5" t="n">
        <v>30527777</v>
      </c>
    </row>
    <row r="491">
      <c r="A491" s="4" t="inlineStr">
        <is>
          <t>Investment, Identifier [Axis]: Investments, Investments -- non-controlled/ non-affiliated, First Lien Debt, Application Software, Finastra USA Inc, Revolving Credit Facility, Reference Rate and Spread SOFR + 7.25%, Interest Rate 12.61%, Maturity Date 9/13/2029</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Investments, spread rate</t>
        </is>
      </c>
      <c r="B493" s="4" t="inlineStr">
        <is>
          <t>[1],[8],[10],[16]</t>
        </is>
      </c>
      <c r="C493" s="8" t="n">
        <v>0.0725</v>
      </c>
      <c r="E493" s="4" t="inlineStr">
        <is>
          <t xml:space="preserve"> </t>
        </is>
      </c>
    </row>
    <row r="494">
      <c r="A494" s="4" t="inlineStr">
        <is>
          <t>Investments, interest rate</t>
        </is>
      </c>
      <c r="B494" s="4" t="inlineStr">
        <is>
          <t>[1],[8],[10],[16]</t>
        </is>
      </c>
      <c r="C494" s="8" t="n">
        <v>0.1261</v>
      </c>
      <c r="E494" s="4" t="inlineStr">
        <is>
          <t xml:space="preserve"> </t>
        </is>
      </c>
    </row>
    <row r="495">
      <c r="A495" s="4" t="inlineStr">
        <is>
          <t>Expense support agreement maturity date</t>
        </is>
      </c>
      <c r="B495" s="4" t="inlineStr">
        <is>
          <t>[1],[10],[16]</t>
        </is>
      </c>
      <c r="C495" s="4" t="inlineStr">
        <is>
          <t>Sep. 13,  2029</t>
        </is>
      </c>
      <c r="E495" s="4" t="inlineStr">
        <is>
          <t xml:space="preserve"> </t>
        </is>
      </c>
    </row>
    <row r="496">
      <c r="A496" s="4" t="inlineStr">
        <is>
          <t>Investments, par amount</t>
        </is>
      </c>
      <c r="B496" s="4" t="inlineStr">
        <is>
          <t>[1],[3],[10],[16]</t>
        </is>
      </c>
      <c r="C496" s="5" t="n">
        <v>2064677</v>
      </c>
      <c r="E496" s="4" t="inlineStr">
        <is>
          <t xml:space="preserve"> </t>
        </is>
      </c>
    </row>
    <row r="497">
      <c r="A497" s="4" t="inlineStr">
        <is>
          <t>Investments, cost</t>
        </is>
      </c>
      <c r="B497" s="4" t="inlineStr">
        <is>
          <t>[1],[4],[10],[16]</t>
        </is>
      </c>
      <c r="C497" s="6" t="n">
        <v>1915754</v>
      </c>
      <c r="E497" s="4" t="inlineStr">
        <is>
          <t xml:space="preserve"> </t>
        </is>
      </c>
    </row>
    <row r="498">
      <c r="A498" s="4" t="inlineStr">
        <is>
          <t>Investments, fair value</t>
        </is>
      </c>
      <c r="B498" s="4" t="inlineStr">
        <is>
          <t>[1],[5],[10],[16]</t>
        </is>
      </c>
      <c r="C498" s="5" t="n">
        <v>2002271</v>
      </c>
      <c r="E498" s="4" t="inlineStr">
        <is>
          <t xml:space="preserve"> </t>
        </is>
      </c>
    </row>
    <row r="499">
      <c r="A499" s="4" t="inlineStr">
        <is>
          <t>Investment, Identifier [Axis]: Investments, Investments -- non-controlled/ non-affiliated, First Lien Debt, Application Software, Lightspeed Solutions, LLC, Delayed Draw Term Loan, Reference Rate and Spread SOFR + 6.50%, Interest Rate 11.86%, Maturity Date 3/1/2028</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Investments, spread rate</t>
        </is>
      </c>
      <c r="B501" s="4" t="inlineStr">
        <is>
          <t>[1],[7],[8],[10]</t>
        </is>
      </c>
      <c r="C501" s="8" t="n">
        <v>0.065</v>
      </c>
      <c r="E501" s="4" t="inlineStr">
        <is>
          <t xml:space="preserve"> </t>
        </is>
      </c>
    </row>
    <row r="502">
      <c r="A502" s="4" t="inlineStr">
        <is>
          <t>Investments, interest rate</t>
        </is>
      </c>
      <c r="B502" s="4" t="inlineStr">
        <is>
          <t>[1],[7],[8],[10]</t>
        </is>
      </c>
      <c r="C502" s="8" t="n">
        <v>0.1186</v>
      </c>
      <c r="E502" s="4" t="inlineStr">
        <is>
          <t xml:space="preserve"> </t>
        </is>
      </c>
    </row>
    <row r="503">
      <c r="A503" s="4" t="inlineStr">
        <is>
          <t>Expense support agreement maturity date</t>
        </is>
      </c>
      <c r="B503" s="4" t="inlineStr">
        <is>
          <t>[1],[7],[10]</t>
        </is>
      </c>
      <c r="C503" s="4" t="inlineStr">
        <is>
          <t>Mar.  01,  2028</t>
        </is>
      </c>
      <c r="E503" s="4" t="inlineStr">
        <is>
          <t xml:space="preserve"> </t>
        </is>
      </c>
    </row>
    <row r="504">
      <c r="A504" s="4" t="inlineStr">
        <is>
          <t>Investments, par amount</t>
        </is>
      </c>
      <c r="B504" s="4" t="inlineStr">
        <is>
          <t>[1],[3],[7],[10]</t>
        </is>
      </c>
      <c r="C504" s="5" t="n">
        <v>1056774</v>
      </c>
      <c r="E504" s="4" t="inlineStr">
        <is>
          <t xml:space="preserve"> </t>
        </is>
      </c>
    </row>
    <row r="505">
      <c r="A505" s="4" t="inlineStr">
        <is>
          <t>Investments, cost</t>
        </is>
      </c>
      <c r="B505" s="4" t="inlineStr">
        <is>
          <t>[1],[4],[7],[10]</t>
        </is>
      </c>
      <c r="C505" s="6" t="n">
        <v>1049486</v>
      </c>
      <c r="E505" s="4" t="inlineStr">
        <is>
          <t xml:space="preserve"> </t>
        </is>
      </c>
    </row>
    <row r="506">
      <c r="A506" s="4" t="inlineStr">
        <is>
          <t>Investments, fair value</t>
        </is>
      </c>
      <c r="B506" s="4" t="inlineStr">
        <is>
          <t>[1],[5],[7],[10]</t>
        </is>
      </c>
      <c r="C506" s="5" t="n">
        <v>873242</v>
      </c>
      <c r="E506" s="4" t="inlineStr">
        <is>
          <t xml:space="preserve"> </t>
        </is>
      </c>
    </row>
    <row r="507">
      <c r="A507" s="4" t="inlineStr">
        <is>
          <t>Investment, Identifier [Axis]: Investments, Investments -- non-controlled/ non-affiliated, First Lien Debt, Application Software, Lightspeed Solutions, LLC, Term Loan, Reference Rate and Spread SOFR + 6.50%, Interest Rate 11.86%, Maturity Date 3/1/2028</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Investments, spread rate</t>
        </is>
      </c>
      <c r="B509" s="4" t="inlineStr">
        <is>
          <t>[1],[6],[7],[8]</t>
        </is>
      </c>
      <c r="C509" s="8" t="n">
        <v>0.065</v>
      </c>
      <c r="E509" s="4" t="inlineStr">
        <is>
          <t xml:space="preserve"> </t>
        </is>
      </c>
    </row>
    <row r="510">
      <c r="A510" s="4" t="inlineStr">
        <is>
          <t>Investments, interest rate</t>
        </is>
      </c>
      <c r="B510" s="4" t="inlineStr">
        <is>
          <t>[1],[6],[7],[8]</t>
        </is>
      </c>
      <c r="C510" s="8" t="n">
        <v>0.1186</v>
      </c>
      <c r="E510" s="4" t="inlineStr">
        <is>
          <t xml:space="preserve"> </t>
        </is>
      </c>
    </row>
    <row r="511">
      <c r="A511" s="4" t="inlineStr">
        <is>
          <t>Expense support agreement maturity date</t>
        </is>
      </c>
      <c r="B511" s="4" t="inlineStr">
        <is>
          <t>[1],[6],[7]</t>
        </is>
      </c>
      <c r="C511" s="4" t="inlineStr">
        <is>
          <t>Mar.  01,  2028</t>
        </is>
      </c>
      <c r="E511" s="4" t="inlineStr">
        <is>
          <t xml:space="preserve"> </t>
        </is>
      </c>
    </row>
    <row r="512">
      <c r="A512" s="4" t="inlineStr">
        <is>
          <t>Investments, par amount</t>
        </is>
      </c>
      <c r="B512" s="4" t="inlineStr">
        <is>
          <t>[1],[3],[6],[7]</t>
        </is>
      </c>
      <c r="C512" s="5" t="n">
        <v>19703272</v>
      </c>
      <c r="E512" s="4" t="inlineStr">
        <is>
          <t xml:space="preserve"> </t>
        </is>
      </c>
    </row>
    <row r="513">
      <c r="A513" s="4" t="inlineStr">
        <is>
          <t>Investments, cost</t>
        </is>
      </c>
      <c r="B513" s="4" t="inlineStr">
        <is>
          <t>[1],[4],[6],[7]</t>
        </is>
      </c>
      <c r="C513" s="6" t="n">
        <v>19371185</v>
      </c>
      <c r="E513" s="4" t="inlineStr">
        <is>
          <t xml:space="preserve"> </t>
        </is>
      </c>
    </row>
    <row r="514">
      <c r="A514" s="4" t="inlineStr">
        <is>
          <t>Investments, fair value</t>
        </is>
      </c>
      <c r="B514" s="4" t="inlineStr">
        <is>
          <t>[1],[5],[6],[7]</t>
        </is>
      </c>
      <c r="C514" s="5" t="n">
        <v>19112174</v>
      </c>
      <c r="E514" s="4" t="inlineStr">
        <is>
          <t xml:space="preserve"> </t>
        </is>
      </c>
    </row>
    <row r="515">
      <c r="A515" s="4" t="inlineStr">
        <is>
          <t>Investment, Identifier [Axis]: Investments, Investments -- non-controlled/ non-affiliated, First Lien Debt, Application Software, Lightspeed Systems, LLC, Delayed Draw Term Loan, Maturity Date 3/1/2028</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Expense support agreement maturity date</t>
        </is>
      </c>
      <c r="B517" s="4" t="inlineStr">
        <is>
          <t>[11],[20],[22]</t>
        </is>
      </c>
      <c r="C517" s="4" t="inlineStr">
        <is>
          <t xml:space="preserve"> </t>
        </is>
      </c>
      <c r="E517" s="4" t="inlineStr">
        <is>
          <t>Mar.  01,  2028</t>
        </is>
      </c>
    </row>
    <row r="518">
      <c r="A518" s="4" t="inlineStr">
        <is>
          <t>Investments, fair value</t>
        </is>
      </c>
      <c r="B518" s="4" t="inlineStr">
        <is>
          <t>[11],[15],[20],[22]</t>
        </is>
      </c>
      <c r="C518" s="4" t="inlineStr">
        <is>
          <t xml:space="preserve"> </t>
        </is>
      </c>
      <c r="E518" s="5" t="n">
        <v>-106707</v>
      </c>
    </row>
    <row r="519">
      <c r="A519" s="4" t="inlineStr">
        <is>
          <t>Investment, Identifier [Axis]: Investments, Investments -- non-controlled/ non-affiliated, First Lien Debt, Application Software, Lightspeed Systems, Term Loan, Reference Rate and Spread SOFR + 6.00%, Interest Rate 10.82%, Maturity Date 3/1/2028</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Investments, spread rate</t>
        </is>
      </c>
      <c r="B521" s="4" t="inlineStr">
        <is>
          <t>[11],[17],[19],[20]</t>
        </is>
      </c>
      <c r="C521" s="4" t="inlineStr">
        <is>
          <t xml:space="preserve"> </t>
        </is>
      </c>
      <c r="E521" s="9" t="n">
        <v>0.06</v>
      </c>
    </row>
    <row r="522">
      <c r="A522" s="4" t="inlineStr">
        <is>
          <t>Investments, interest rate</t>
        </is>
      </c>
      <c r="B522" s="4" t="inlineStr">
        <is>
          <t>[11],[17],[19],[20]</t>
        </is>
      </c>
      <c r="C522" s="4" t="inlineStr">
        <is>
          <t xml:space="preserve"> </t>
        </is>
      </c>
      <c r="E522" s="8" t="n">
        <v>0.1082</v>
      </c>
    </row>
    <row r="523">
      <c r="A523" s="4" t="inlineStr">
        <is>
          <t>Expense support agreement maturity date</t>
        </is>
      </c>
      <c r="B523" s="4" t="inlineStr">
        <is>
          <t>[11],[20],[23]</t>
        </is>
      </c>
      <c r="C523" s="4" t="inlineStr">
        <is>
          <t xml:space="preserve"> </t>
        </is>
      </c>
      <c r="E523" s="4" t="inlineStr">
        <is>
          <t>Mar.  01,  2028</t>
        </is>
      </c>
    </row>
    <row r="524">
      <c r="A524" s="4" t="inlineStr">
        <is>
          <t>Investments, par amount</t>
        </is>
      </c>
      <c r="B524" s="4" t="inlineStr">
        <is>
          <t>[11],[13],[20],[23]</t>
        </is>
      </c>
      <c r="C524" s="4" t="inlineStr">
        <is>
          <t xml:space="preserve"> </t>
        </is>
      </c>
      <c r="E524" s="5" t="n">
        <v>18963294</v>
      </c>
    </row>
    <row r="525">
      <c r="A525" s="4" t="inlineStr">
        <is>
          <t>Investments, cost</t>
        </is>
      </c>
      <c r="B525" s="4" t="inlineStr">
        <is>
          <t>[11],[14],[20],[23]</t>
        </is>
      </c>
      <c r="C525" s="4" t="inlineStr">
        <is>
          <t xml:space="preserve"> </t>
        </is>
      </c>
      <c r="E525" s="6" t="n">
        <v>18572919</v>
      </c>
    </row>
    <row r="526">
      <c r="A526" s="4" t="inlineStr">
        <is>
          <t>Investments, fair value</t>
        </is>
      </c>
      <c r="B526" s="4" t="inlineStr">
        <is>
          <t>[11],[15],[20],[23]</t>
        </is>
      </c>
      <c r="C526" s="4" t="inlineStr">
        <is>
          <t xml:space="preserve"> </t>
        </is>
      </c>
      <c r="E526" s="5" t="n">
        <v>18631437</v>
      </c>
    </row>
    <row r="527">
      <c r="A527" s="4" t="inlineStr">
        <is>
          <t>Investment, Identifier [Axis]: Investments, Investments -- non-controlled/ non-affiliated, First Lien Debt, Application Software, Prism Parent Co Inc., Delayed Draw Term Loan, Maturity Date 9/16/2028</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Expense support agreement maturity date</t>
        </is>
      </c>
      <c r="B529" s="4" t="inlineStr">
        <is>
          <t>[11],[20],[22]</t>
        </is>
      </c>
      <c r="C529" s="4" t="inlineStr">
        <is>
          <t xml:space="preserve"> </t>
        </is>
      </c>
      <c r="E529" s="4" t="inlineStr">
        <is>
          <t>Sep. 16,  2028</t>
        </is>
      </c>
    </row>
    <row r="530">
      <c r="A530" s="4" t="inlineStr">
        <is>
          <t>Investments, cost</t>
        </is>
      </c>
      <c r="B530" s="4" t="inlineStr">
        <is>
          <t>[11],[14],[20],[22]</t>
        </is>
      </c>
      <c r="C530" s="4" t="inlineStr">
        <is>
          <t xml:space="preserve"> </t>
        </is>
      </c>
      <c r="E530" s="5" t="n">
        <v>-88369</v>
      </c>
    </row>
    <row r="531">
      <c r="A531" s="4" t="inlineStr">
        <is>
          <t>Investments, fair value</t>
        </is>
      </c>
      <c r="B531" s="4" t="inlineStr">
        <is>
          <t>[11],[15],[20],[22]</t>
        </is>
      </c>
      <c r="C531" s="4" t="inlineStr">
        <is>
          <t xml:space="preserve"> </t>
        </is>
      </c>
      <c r="E531" s="5" t="n">
        <v>-92593</v>
      </c>
    </row>
    <row r="532">
      <c r="A532" s="4" t="inlineStr">
        <is>
          <t>Investment, Identifier [Axis]: Investments, Investments -- non-controlled/ non-affiliated, First Lien Debt, Application Software, Prism Parent Co Inc., Delayed Draw Term Loan, Maturity Date 9/19/2028</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Expense support agreement maturity date</t>
        </is>
      </c>
      <c r="B534" s="4" t="inlineStr">
        <is>
          <t>[1],[7],[10]</t>
        </is>
      </c>
      <c r="C534" s="4" t="inlineStr">
        <is>
          <t>Sep. 19,  2028</t>
        </is>
      </c>
      <c r="E534" s="4" t="inlineStr">
        <is>
          <t xml:space="preserve"> </t>
        </is>
      </c>
    </row>
    <row r="535">
      <c r="A535" s="4" t="inlineStr">
        <is>
          <t>Investments, cost</t>
        </is>
      </c>
      <c r="B535" s="4" t="inlineStr">
        <is>
          <t>[1],[4],[7],[10]</t>
        </is>
      </c>
      <c r="C535" s="5" t="n">
        <v>-73315</v>
      </c>
      <c r="E535" s="4" t="inlineStr">
        <is>
          <t xml:space="preserve"> </t>
        </is>
      </c>
    </row>
    <row r="536">
      <c r="A536" s="4" t="inlineStr">
        <is>
          <t>Investments, fair value</t>
        </is>
      </c>
      <c r="B536" s="4" t="inlineStr">
        <is>
          <t>[1],[5],[7],[10]</t>
        </is>
      </c>
      <c r="C536" s="5" t="n">
        <v>-92593</v>
      </c>
      <c r="E536" s="4" t="inlineStr">
        <is>
          <t xml:space="preserve"> </t>
        </is>
      </c>
    </row>
    <row r="537">
      <c r="A537" s="4" t="inlineStr">
        <is>
          <t>Investment, Identifier [Axis]: Investments, Investments -- non-controlled/ non-affiliated, First Lien Debt, Application Software, Prism Parent Co Inc., Term Loan, Reference Rate and Spread SOFR + 5.75%, Interest Rate 11.11%, Maturity Date 9/19/2028</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Investments, spread rate</t>
        </is>
      </c>
      <c r="B539" s="4" t="inlineStr">
        <is>
          <t>[1],[6],[7],[8]</t>
        </is>
      </c>
      <c r="C539" s="8" t="n">
        <v>0.0575</v>
      </c>
      <c r="E539" s="4" t="inlineStr">
        <is>
          <t xml:space="preserve"> </t>
        </is>
      </c>
    </row>
    <row r="540">
      <c r="A540" s="4" t="inlineStr">
        <is>
          <t>Investments, interest rate</t>
        </is>
      </c>
      <c r="B540" s="4" t="inlineStr">
        <is>
          <t>[1],[6],[7],[8]</t>
        </is>
      </c>
      <c r="C540" s="8" t="n">
        <v>0.1111</v>
      </c>
      <c r="E540" s="4" t="inlineStr">
        <is>
          <t xml:space="preserve"> </t>
        </is>
      </c>
    </row>
    <row r="541">
      <c r="A541" s="4" t="inlineStr">
        <is>
          <t>Expense support agreement maturity date</t>
        </is>
      </c>
      <c r="B541" s="4" t="inlineStr">
        <is>
          <t>[1],[6],[7]</t>
        </is>
      </c>
      <c r="C541" s="4" t="inlineStr">
        <is>
          <t>Sep. 19,  2028</t>
        </is>
      </c>
      <c r="E541" s="4" t="inlineStr">
        <is>
          <t xml:space="preserve"> </t>
        </is>
      </c>
    </row>
    <row r="542">
      <c r="A542" s="4" t="inlineStr">
        <is>
          <t>Investments, par amount</t>
        </is>
      </c>
      <c r="B542" s="4" t="inlineStr">
        <is>
          <t>[1],[3],[6],[7]</t>
        </is>
      </c>
      <c r="C542" s="5" t="n">
        <v>31440907</v>
      </c>
      <c r="E542" s="4" t="inlineStr">
        <is>
          <t xml:space="preserve"> </t>
        </is>
      </c>
    </row>
    <row r="543">
      <c r="A543" s="4" t="inlineStr">
        <is>
          <t>Investments, cost</t>
        </is>
      </c>
      <c r="B543" s="4" t="inlineStr">
        <is>
          <t>[1],[4],[6],[7]</t>
        </is>
      </c>
      <c r="C543" s="6" t="n">
        <v>30914795</v>
      </c>
      <c r="E543" s="4" t="inlineStr">
        <is>
          <t xml:space="preserve"> </t>
        </is>
      </c>
    </row>
    <row r="544">
      <c r="A544" s="4" t="inlineStr">
        <is>
          <t>Investments, fair value</t>
        </is>
      </c>
      <c r="B544" s="4" t="inlineStr">
        <is>
          <t>[1],[5],[6],[7]</t>
        </is>
      </c>
      <c r="C544" s="5" t="n">
        <v>31126498</v>
      </c>
      <c r="E544" s="4" t="inlineStr">
        <is>
          <t xml:space="preserve"> </t>
        </is>
      </c>
    </row>
    <row r="545">
      <c r="A545" s="4" t="inlineStr">
        <is>
          <t>Investment, Identifier [Axis]: Investments, Investments -- non-controlled/ non-affiliated, First Lien Debt, Application Software, Prism Parent Co Inc., Term Loan, Reference Rate and Spread SOFR + 6.00%, Interest Rate 10.32%, Maturity Date 9/16/2028</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Investments, spread rate</t>
        </is>
      </c>
      <c r="B547" s="4" t="inlineStr">
        <is>
          <t>[11],[19],[20],[25]</t>
        </is>
      </c>
      <c r="C547" s="4" t="inlineStr">
        <is>
          <t xml:space="preserve"> </t>
        </is>
      </c>
      <c r="E547" s="9" t="n">
        <v>0.06</v>
      </c>
    </row>
    <row r="548">
      <c r="A548" s="4" t="inlineStr">
        <is>
          <t>Investments, interest rate</t>
        </is>
      </c>
      <c r="B548" s="4" t="inlineStr">
        <is>
          <t>[11],[19],[20],[25]</t>
        </is>
      </c>
      <c r="C548" s="4" t="inlineStr">
        <is>
          <t xml:space="preserve"> </t>
        </is>
      </c>
      <c r="E548" s="8" t="n">
        <v>0.1032</v>
      </c>
    </row>
    <row r="549">
      <c r="A549" s="4" t="inlineStr">
        <is>
          <t>Expense support agreement maturity date</t>
        </is>
      </c>
      <c r="B549" s="4" t="inlineStr">
        <is>
          <t>[11],[17],[20]</t>
        </is>
      </c>
      <c r="C549" s="4" t="inlineStr">
        <is>
          <t xml:space="preserve"> </t>
        </is>
      </c>
      <c r="E549" s="4" t="inlineStr">
        <is>
          <t>Sep. 16,  2028</t>
        </is>
      </c>
    </row>
    <row r="550">
      <c r="A550" s="4" t="inlineStr">
        <is>
          <t>Investments, par amount</t>
        </is>
      </c>
      <c r="B550" s="4" t="inlineStr">
        <is>
          <t>[11],[13],[17],[20]</t>
        </is>
      </c>
      <c r="C550" s="4" t="inlineStr">
        <is>
          <t xml:space="preserve"> </t>
        </is>
      </c>
      <c r="E550" s="5" t="n">
        <v>31759296</v>
      </c>
    </row>
    <row r="551">
      <c r="A551" s="4" t="inlineStr">
        <is>
          <t>Investments, cost</t>
        </is>
      </c>
      <c r="B551" s="4" t="inlineStr">
        <is>
          <t>[11],[14],[17],[20]</t>
        </is>
      </c>
      <c r="C551" s="4" t="inlineStr">
        <is>
          <t xml:space="preserve"> </t>
        </is>
      </c>
      <c r="E551" s="6" t="n">
        <v>31146751</v>
      </c>
    </row>
    <row r="552">
      <c r="A552" s="4" t="inlineStr">
        <is>
          <t>Investments, fair value</t>
        </is>
      </c>
      <c r="B552" s="4" t="inlineStr">
        <is>
          <t>[11],[15],[17],[20]</t>
        </is>
      </c>
      <c r="C552" s="4" t="inlineStr">
        <is>
          <t xml:space="preserve"> </t>
        </is>
      </c>
      <c r="E552" s="5" t="n">
        <v>31127286</v>
      </c>
    </row>
    <row r="553">
      <c r="A553" s="4" t="inlineStr">
        <is>
          <t>Investment, Identifier [Axis]: Investments, Investments -- non-controlled/ non-affiliated, First Lien Debt, Auto Parts &amp; Equipment, American Trailer Rental Group , Term Loan, Reference Rate and Spread L + 5.00%, Interest Rate 9.73%, Maturity Date 6/1/2028</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Investments, spread rate</t>
        </is>
      </c>
      <c r="B555" s="4" t="inlineStr">
        <is>
          <t>[11],[17],[19],[23]</t>
        </is>
      </c>
      <c r="C555" s="4" t="inlineStr">
        <is>
          <t xml:space="preserve"> </t>
        </is>
      </c>
      <c r="E555" s="9" t="n">
        <v>0.05</v>
      </c>
    </row>
    <row r="556">
      <c r="A556" s="4" t="inlineStr">
        <is>
          <t>Investments, interest rate</t>
        </is>
      </c>
      <c r="B556" s="4" t="inlineStr">
        <is>
          <t>[11],[17],[19],[23]</t>
        </is>
      </c>
      <c r="C556" s="4" t="inlineStr">
        <is>
          <t xml:space="preserve"> </t>
        </is>
      </c>
      <c r="E556" s="8" t="n">
        <v>0.0973</v>
      </c>
    </row>
    <row r="557">
      <c r="A557" s="4" t="inlineStr">
        <is>
          <t>Expense support agreement maturity date</t>
        </is>
      </c>
      <c r="B557" s="4" t="inlineStr">
        <is>
          <t>[11],[17],[23]</t>
        </is>
      </c>
      <c r="C557" s="4" t="inlineStr">
        <is>
          <t xml:space="preserve"> </t>
        </is>
      </c>
      <c r="E557" s="4" t="inlineStr">
        <is>
          <t>Jun.  01,  2028</t>
        </is>
      </c>
    </row>
    <row r="558">
      <c r="A558" s="4" t="inlineStr">
        <is>
          <t>Investments, par amount</t>
        </is>
      </c>
      <c r="B558" s="4" t="inlineStr">
        <is>
          <t>[11],[13],[17],[23]</t>
        </is>
      </c>
      <c r="C558" s="4" t="inlineStr">
        <is>
          <t xml:space="preserve"> </t>
        </is>
      </c>
      <c r="E558" s="5" t="n">
        <v>15840000</v>
      </c>
    </row>
    <row r="559">
      <c r="A559" s="4" t="inlineStr">
        <is>
          <t>Investments, cost</t>
        </is>
      </c>
      <c r="B559" s="4" t="inlineStr">
        <is>
          <t>[11],[14],[17],[23]</t>
        </is>
      </c>
      <c r="C559" s="4" t="inlineStr">
        <is>
          <t xml:space="preserve"> </t>
        </is>
      </c>
      <c r="E559" s="6" t="n">
        <v>15424715</v>
      </c>
    </row>
    <row r="560">
      <c r="A560" s="4" t="inlineStr">
        <is>
          <t>Investments, fair value</t>
        </is>
      </c>
      <c r="B560" s="4" t="inlineStr">
        <is>
          <t>[11],[15],[17],[23]</t>
        </is>
      </c>
      <c r="C560" s="4" t="inlineStr">
        <is>
          <t xml:space="preserve"> </t>
        </is>
      </c>
      <c r="E560" s="5" t="n">
        <v>15436080</v>
      </c>
    </row>
    <row r="561">
      <c r="A561" s="4" t="inlineStr">
        <is>
          <t>Investment, Identifier [Axis]: Investments, Investments -- non-controlled/ non-affiliated, First Lien Debt, Auto Parts &amp; Equipment, American Trailer Rental Group, Delayed Draw Term Loan, Reference Rate and Spread L + 5.00%, Interest Rate 8.75%, Maturity Date 6/1/2027</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Investments, spread rate</t>
        </is>
      </c>
      <c r="B563" s="4" t="inlineStr">
        <is>
          <t>[11],[17],[19],[23]</t>
        </is>
      </c>
      <c r="C563" s="4" t="inlineStr">
        <is>
          <t xml:space="preserve"> </t>
        </is>
      </c>
      <c r="E563" s="9" t="n">
        <v>0.05</v>
      </c>
    </row>
    <row r="564">
      <c r="A564" s="4" t="inlineStr">
        <is>
          <t>Investments, interest rate</t>
        </is>
      </c>
      <c r="B564" s="4" t="inlineStr">
        <is>
          <t>[11],[17],[19],[23]</t>
        </is>
      </c>
      <c r="C564" s="4" t="inlineStr">
        <is>
          <t xml:space="preserve"> </t>
        </is>
      </c>
      <c r="E564" s="8" t="n">
        <v>0.08749999999999999</v>
      </c>
    </row>
    <row r="565">
      <c r="A565" s="4" t="inlineStr">
        <is>
          <t>Expense support agreement maturity date</t>
        </is>
      </c>
      <c r="B565" s="4" t="inlineStr">
        <is>
          <t>[11],[17],[23]</t>
        </is>
      </c>
      <c r="C565" s="4" t="inlineStr">
        <is>
          <t xml:space="preserve"> </t>
        </is>
      </c>
      <c r="E565" s="4" t="inlineStr">
        <is>
          <t>Jun.  01,  2027</t>
        </is>
      </c>
    </row>
    <row r="566">
      <c r="A566" s="4" t="inlineStr">
        <is>
          <t>Investments, par amount</t>
        </is>
      </c>
      <c r="B566" s="4" t="inlineStr">
        <is>
          <t>[11],[13],[17],[23]</t>
        </is>
      </c>
      <c r="C566" s="4" t="inlineStr">
        <is>
          <t xml:space="preserve"> </t>
        </is>
      </c>
      <c r="E566" s="5" t="n">
        <v>14964975</v>
      </c>
    </row>
    <row r="567">
      <c r="A567" s="4" t="inlineStr">
        <is>
          <t>Investments, cost</t>
        </is>
      </c>
      <c r="B567" s="4" t="inlineStr">
        <is>
          <t>[11],[14],[17],[23]</t>
        </is>
      </c>
      <c r="C567" s="4" t="inlineStr">
        <is>
          <t xml:space="preserve"> </t>
        </is>
      </c>
      <c r="E567" s="6" t="n">
        <v>14964975</v>
      </c>
    </row>
    <row r="568">
      <c r="A568" s="4" t="inlineStr">
        <is>
          <t>Investments, fair value</t>
        </is>
      </c>
      <c r="B568" s="4" t="inlineStr">
        <is>
          <t>[11],[15],[17],[23]</t>
        </is>
      </c>
      <c r="C568" s="4" t="inlineStr">
        <is>
          <t xml:space="preserve"> </t>
        </is>
      </c>
      <c r="E568" s="5" t="n">
        <v>14583368</v>
      </c>
    </row>
    <row r="569">
      <c r="A569" s="4" t="inlineStr">
        <is>
          <t>Investment, Identifier [Axis]: Investments, Investments -- non-controlled/ non-affiliated, First Lien Debt, Auto Parts &amp; Equipment, Arrowhead Holdco Company, Delayed Draw Term Loan, Reference Rate and Spread SOFR + 4.50%, Interest Rate 8.61%, Maturity Date 8/31/2028</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Investments, spread rate</t>
        </is>
      </c>
      <c r="B571" s="4" t="inlineStr">
        <is>
          <t>[11],[17],[19],[20],[22]</t>
        </is>
      </c>
      <c r="C571" s="4" t="inlineStr">
        <is>
          <t xml:space="preserve"> </t>
        </is>
      </c>
      <c r="E571" s="8" t="n">
        <v>0.045</v>
      </c>
    </row>
    <row r="572">
      <c r="A572" s="4" t="inlineStr">
        <is>
          <t>Investments, interest rate</t>
        </is>
      </c>
      <c r="B572" s="4" t="inlineStr">
        <is>
          <t>[11],[17],[19],[20],[22]</t>
        </is>
      </c>
      <c r="C572" s="4" t="inlineStr">
        <is>
          <t xml:space="preserve"> </t>
        </is>
      </c>
      <c r="E572" s="8" t="n">
        <v>0.0861</v>
      </c>
    </row>
    <row r="573">
      <c r="A573" s="4" t="inlineStr">
        <is>
          <t>Expense support agreement maturity date</t>
        </is>
      </c>
      <c r="B573" s="4" t="inlineStr">
        <is>
          <t>[11],[17],[20],[22]</t>
        </is>
      </c>
      <c r="C573" s="4" t="inlineStr">
        <is>
          <t xml:space="preserve"> </t>
        </is>
      </c>
      <c r="E573" s="4" t="inlineStr">
        <is>
          <t>Aug. 31,  2028</t>
        </is>
      </c>
    </row>
    <row r="574">
      <c r="A574" s="4" t="inlineStr">
        <is>
          <t>Investments, par amount</t>
        </is>
      </c>
      <c r="B574" s="4" t="inlineStr">
        <is>
          <t>[11],[13],[17],[20],[22]</t>
        </is>
      </c>
      <c r="C574" s="4" t="inlineStr">
        <is>
          <t xml:space="preserve"> </t>
        </is>
      </c>
      <c r="E574" s="5" t="n">
        <v>2293436</v>
      </c>
    </row>
    <row r="575">
      <c r="A575" s="4" t="inlineStr">
        <is>
          <t>Investments, cost</t>
        </is>
      </c>
      <c r="B575" s="4" t="inlineStr">
        <is>
          <t>[11],[14],[17],[20],[22]</t>
        </is>
      </c>
      <c r="C575" s="4" t="inlineStr">
        <is>
          <t xml:space="preserve"> </t>
        </is>
      </c>
      <c r="E575" s="6" t="n">
        <v>2293437</v>
      </c>
    </row>
    <row r="576">
      <c r="A576" s="4" t="inlineStr">
        <is>
          <t>Investments, fair value</t>
        </is>
      </c>
      <c r="B576" s="4" t="inlineStr">
        <is>
          <t>[11],[15],[17],[20],[22]</t>
        </is>
      </c>
      <c r="C576" s="4" t="inlineStr">
        <is>
          <t xml:space="preserve"> </t>
        </is>
      </c>
      <c r="E576" s="5" t="n">
        <v>2174958</v>
      </c>
    </row>
    <row r="577">
      <c r="A577" s="4" t="inlineStr">
        <is>
          <t>Investment, Identifier [Axis]: Investments, Investments -- non-controlled/ non-affiliated, First Lien Debt, Auto Parts &amp; Equipment, Arrowhead Holdco Company, Term Loan, Reference Rate and Spread SOFR + 4.50%, Interest Rate 8.61%, Maturity Date 8/31/2028</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Investments, spread rate</t>
        </is>
      </c>
      <c r="B579" s="4" t="inlineStr">
        <is>
          <t>[11],[17],[19],[20]</t>
        </is>
      </c>
      <c r="C579" s="4" t="inlineStr">
        <is>
          <t xml:space="preserve"> </t>
        </is>
      </c>
      <c r="E579" s="8" t="n">
        <v>0.045</v>
      </c>
    </row>
    <row r="580">
      <c r="A580" s="4" t="inlineStr">
        <is>
          <t>Investments, interest rate</t>
        </is>
      </c>
      <c r="B580" s="4" t="inlineStr">
        <is>
          <t>[11],[17],[19],[20]</t>
        </is>
      </c>
      <c r="C580" s="4" t="inlineStr">
        <is>
          <t xml:space="preserve"> </t>
        </is>
      </c>
      <c r="E580" s="8" t="n">
        <v>0.0861</v>
      </c>
    </row>
    <row r="581">
      <c r="A581" s="4" t="inlineStr">
        <is>
          <t>Expense support agreement maturity date</t>
        </is>
      </c>
      <c r="B581" s="4" t="inlineStr">
        <is>
          <t>[11],[17],[20]</t>
        </is>
      </c>
      <c r="C581" s="4" t="inlineStr">
        <is>
          <t xml:space="preserve"> </t>
        </is>
      </c>
      <c r="E581" s="4" t="inlineStr">
        <is>
          <t>Aug. 31,  2028</t>
        </is>
      </c>
    </row>
    <row r="582">
      <c r="A582" s="4" t="inlineStr">
        <is>
          <t>Investments, par amount</t>
        </is>
      </c>
      <c r="B582" s="4" t="inlineStr">
        <is>
          <t>[11],[13],[17],[20]</t>
        </is>
      </c>
      <c r="C582" s="4" t="inlineStr">
        <is>
          <t xml:space="preserve"> </t>
        </is>
      </c>
      <c r="E582" s="5" t="n">
        <v>25113127</v>
      </c>
    </row>
    <row r="583">
      <c r="A583" s="4" t="inlineStr">
        <is>
          <t>Investments, cost</t>
        </is>
      </c>
      <c r="B583" s="4" t="inlineStr">
        <is>
          <t>[11],[14],[17],[20]</t>
        </is>
      </c>
      <c r="C583" s="4" t="inlineStr">
        <is>
          <t xml:space="preserve"> </t>
        </is>
      </c>
      <c r="E583" s="6" t="n">
        <v>24593924</v>
      </c>
    </row>
    <row r="584">
      <c r="A584" s="4" t="inlineStr">
        <is>
          <t>Investments, fair value</t>
        </is>
      </c>
      <c r="B584" s="4" t="inlineStr">
        <is>
          <t>[11],[15],[17],[20]</t>
        </is>
      </c>
      <c r="C584" s="4" t="inlineStr">
        <is>
          <t xml:space="preserve"> </t>
        </is>
      </c>
      <c r="E584" s="5" t="n">
        <v>24467720</v>
      </c>
    </row>
    <row r="585">
      <c r="A585" s="4" t="inlineStr">
        <is>
          <t>Investment, Identifier [Axis]: Investments, Investments -- non-controlled/ non-affiliated, First Lien Debt, Automotive Parts &amp; Equipment, American Trailer Rental Group, LLC, Delayed Draw Term Loan, Reference Rate and Spread SOFR + 5.50%, Interest Rate 11.00%, Maturity Date 6/1/2027</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Investments, spread rate</t>
        </is>
      </c>
      <c r="B587" s="4" t="inlineStr">
        <is>
          <t>[1],[6],[8],[16]</t>
        </is>
      </c>
      <c r="C587" s="8" t="n">
        <v>0.055</v>
      </c>
      <c r="E587" s="4" t="inlineStr">
        <is>
          <t xml:space="preserve"> </t>
        </is>
      </c>
    </row>
    <row r="588">
      <c r="A588" s="4" t="inlineStr">
        <is>
          <t>Investments, interest rate</t>
        </is>
      </c>
      <c r="B588" s="4" t="inlineStr">
        <is>
          <t>[1],[6],[8],[16]</t>
        </is>
      </c>
      <c r="C588" s="9" t="n">
        <v>0.11</v>
      </c>
      <c r="E588" s="4" t="inlineStr">
        <is>
          <t xml:space="preserve"> </t>
        </is>
      </c>
    </row>
    <row r="589">
      <c r="A589" s="4" t="inlineStr">
        <is>
          <t>Expense support agreement maturity date</t>
        </is>
      </c>
      <c r="B589" s="4" t="inlineStr">
        <is>
          <t>[1],[6],[16]</t>
        </is>
      </c>
      <c r="C589" s="4" t="inlineStr">
        <is>
          <t>Jun.  01,  2027</t>
        </is>
      </c>
      <c r="E589" s="4" t="inlineStr">
        <is>
          <t xml:space="preserve"> </t>
        </is>
      </c>
    </row>
    <row r="590">
      <c r="A590" s="4" t="inlineStr">
        <is>
          <t>Investments, par amount</t>
        </is>
      </c>
      <c r="B590" s="4" t="inlineStr">
        <is>
          <t>[1],[3],[6],[16]</t>
        </is>
      </c>
      <c r="C590" s="5" t="n">
        <v>14820975</v>
      </c>
      <c r="E590" s="4" t="inlineStr">
        <is>
          <t xml:space="preserve"> </t>
        </is>
      </c>
    </row>
    <row r="591">
      <c r="A591" s="4" t="inlineStr">
        <is>
          <t>Investments, cost</t>
        </is>
      </c>
      <c r="B591" s="4" t="inlineStr">
        <is>
          <t>[1],[4],[6],[16]</t>
        </is>
      </c>
      <c r="C591" s="6" t="n">
        <v>14820975</v>
      </c>
      <c r="E591" s="4" t="inlineStr">
        <is>
          <t xml:space="preserve"> </t>
        </is>
      </c>
    </row>
    <row r="592">
      <c r="A592" s="4" t="inlineStr">
        <is>
          <t>Investments, fair value</t>
        </is>
      </c>
      <c r="B592" s="4" t="inlineStr">
        <is>
          <t>[1],[5],[6],[16]</t>
        </is>
      </c>
      <c r="C592" s="5" t="n">
        <v>14435630</v>
      </c>
      <c r="E592" s="4" t="inlineStr">
        <is>
          <t xml:space="preserve"> </t>
        </is>
      </c>
    </row>
    <row r="593">
      <c r="A593" s="4" t="inlineStr">
        <is>
          <t>Investment, Identifier [Axis]: Investments, Investments -- non-controlled/ non-affiliated, First Lien Debt, Automotive Parts &amp; Equipment, American Trailer Rental Group, LLC, Delayed Draw Term Loan, Reference Rate and Spread SOFR + 5.75%, Interest Rate 11.21%, Maturity Date 6/1/2027</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Investments, spread rate</t>
        </is>
      </c>
      <c r="B595" s="4" t="inlineStr">
        <is>
          <t>[1],[6],[16]</t>
        </is>
      </c>
      <c r="C595" s="8" t="n">
        <v>0.0575</v>
      </c>
      <c r="E595" s="4" t="inlineStr">
        <is>
          <t xml:space="preserve"> </t>
        </is>
      </c>
    </row>
    <row r="596">
      <c r="A596" s="4" t="inlineStr">
        <is>
          <t>Investments, interest rate</t>
        </is>
      </c>
      <c r="B596" s="4" t="inlineStr">
        <is>
          <t>[1],[6],[8],[16]</t>
        </is>
      </c>
      <c r="C596" s="8" t="n">
        <v>0.1121</v>
      </c>
      <c r="E596" s="4" t="inlineStr">
        <is>
          <t xml:space="preserve"> </t>
        </is>
      </c>
    </row>
    <row r="597">
      <c r="A597" s="4" t="inlineStr">
        <is>
          <t>Expense support agreement maturity date</t>
        </is>
      </c>
      <c r="B597" s="4" t="inlineStr">
        <is>
          <t>[1],[6],[16]</t>
        </is>
      </c>
      <c r="C597" s="4" t="inlineStr">
        <is>
          <t>Jun.  01,  2027</t>
        </is>
      </c>
      <c r="E597" s="4" t="inlineStr">
        <is>
          <t xml:space="preserve"> </t>
        </is>
      </c>
    </row>
    <row r="598">
      <c r="A598" s="4" t="inlineStr">
        <is>
          <t>Investments, par amount</t>
        </is>
      </c>
      <c r="B598" s="4" t="inlineStr">
        <is>
          <t>[1],[3],[6],[16]</t>
        </is>
      </c>
      <c r="C598" s="5" t="n">
        <v>19390875</v>
      </c>
      <c r="E598" s="4" t="inlineStr">
        <is>
          <t xml:space="preserve"> </t>
        </is>
      </c>
    </row>
    <row r="599">
      <c r="A599" s="4" t="inlineStr">
        <is>
          <t>Investments, cost</t>
        </is>
      </c>
      <c r="B599" s="4" t="inlineStr">
        <is>
          <t>[1],[4],[6],[16]</t>
        </is>
      </c>
      <c r="C599" s="6" t="n">
        <v>18911599</v>
      </c>
      <c r="E599" s="4" t="inlineStr">
        <is>
          <t xml:space="preserve"> </t>
        </is>
      </c>
    </row>
    <row r="600">
      <c r="A600" s="4" t="inlineStr">
        <is>
          <t>Investments, fair value</t>
        </is>
      </c>
      <c r="B600" s="4" t="inlineStr">
        <is>
          <t>[1],[5],[6],[16]</t>
        </is>
      </c>
      <c r="C600" s="5" t="n">
        <v>19022448</v>
      </c>
      <c r="E600" s="4" t="inlineStr">
        <is>
          <t xml:space="preserve"> </t>
        </is>
      </c>
    </row>
    <row r="601">
      <c r="A601" s="4" t="inlineStr">
        <is>
          <t>Investment, Identifier [Axis]: Investments, Investments -- non-controlled/ non-affiliated, First Lien Debt, Automotive Parts &amp; Equipment, American Trailer Rental Group, LLC, Term Loan, Reference Rate and Spread SOFR + 5.50%, Interest Rate 11.00%, Maturity Date 6/1/2027</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Investments, spread rate</t>
        </is>
      </c>
      <c r="B603" s="4" t="inlineStr">
        <is>
          <t>[1],[6],[8],[16]</t>
        </is>
      </c>
      <c r="C603" s="8" t="n">
        <v>0.055</v>
      </c>
      <c r="E603" s="4" t="inlineStr">
        <is>
          <t xml:space="preserve"> </t>
        </is>
      </c>
    </row>
    <row r="604">
      <c r="A604" s="4" t="inlineStr">
        <is>
          <t>Investments, interest rate</t>
        </is>
      </c>
      <c r="B604" s="4" t="inlineStr">
        <is>
          <t>[1],[6],[8],[16]</t>
        </is>
      </c>
      <c r="C604" s="9" t="n">
        <v>0.11</v>
      </c>
      <c r="E604" s="4" t="inlineStr">
        <is>
          <t xml:space="preserve"> </t>
        </is>
      </c>
    </row>
    <row r="605">
      <c r="A605" s="4" t="inlineStr">
        <is>
          <t>Expense support agreement maturity date</t>
        </is>
      </c>
      <c r="B605" s="4" t="inlineStr">
        <is>
          <t>[1],[6],[16]</t>
        </is>
      </c>
      <c r="C605" s="4" t="inlineStr">
        <is>
          <t>Jun.  01,  2027</t>
        </is>
      </c>
      <c r="E605" s="4" t="inlineStr">
        <is>
          <t xml:space="preserve"> </t>
        </is>
      </c>
    </row>
    <row r="606">
      <c r="A606" s="4" t="inlineStr">
        <is>
          <t>Investments, par amount</t>
        </is>
      </c>
      <c r="B606" s="4" t="inlineStr">
        <is>
          <t>[1],[3],[6],[16]</t>
        </is>
      </c>
      <c r="C606" s="5" t="n">
        <v>15680000</v>
      </c>
      <c r="E606" s="4" t="inlineStr">
        <is>
          <t xml:space="preserve"> </t>
        </is>
      </c>
    </row>
    <row r="607">
      <c r="A607" s="4" t="inlineStr">
        <is>
          <t>Investments, cost</t>
        </is>
      </c>
      <c r="B607" s="4" t="inlineStr">
        <is>
          <t>[1],[4],[6],[16]</t>
        </is>
      </c>
      <c r="C607" s="6" t="n">
        <v>15349375</v>
      </c>
      <c r="E607" s="4" t="inlineStr">
        <is>
          <t xml:space="preserve"> </t>
        </is>
      </c>
    </row>
    <row r="608">
      <c r="A608" s="4" t="inlineStr">
        <is>
          <t>Investments, fair value</t>
        </is>
      </c>
      <c r="B608" s="4" t="inlineStr">
        <is>
          <t>[1],[5],[6],[16]</t>
        </is>
      </c>
      <c r="C608" s="5" t="n">
        <v>15272320</v>
      </c>
      <c r="E608" s="4" t="inlineStr">
        <is>
          <t xml:space="preserve"> </t>
        </is>
      </c>
    </row>
    <row r="609">
      <c r="A609" s="4" t="inlineStr">
        <is>
          <t>Investment, Identifier [Axis]: Investments, Investments -- non-controlled/ non-affiliated, First Lien Debt, Automotive Parts &amp; Equipment, Arrowhead Holdco Company , Delayed Draw Term Loan, Reference Rate and Spread SOFR + 4.50%, Interest Rate 10.05%, Maturity Date 8/31/2028</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Investments, spread rate</t>
        </is>
      </c>
      <c r="B611" s="4" t="inlineStr">
        <is>
          <t>[1],[6],[7],[8]</t>
        </is>
      </c>
      <c r="C611" s="8" t="n">
        <v>0.045</v>
      </c>
      <c r="E611" s="4" t="inlineStr">
        <is>
          <t xml:space="preserve"> </t>
        </is>
      </c>
    </row>
    <row r="612">
      <c r="A612" s="4" t="inlineStr">
        <is>
          <t>Investments, interest rate</t>
        </is>
      </c>
      <c r="B612" s="4" t="inlineStr">
        <is>
          <t>[1],[6],[7],[8]</t>
        </is>
      </c>
      <c r="C612" s="8" t="n">
        <v>0.1005</v>
      </c>
      <c r="E612" s="4" t="inlineStr">
        <is>
          <t xml:space="preserve"> </t>
        </is>
      </c>
    </row>
    <row r="613">
      <c r="A613" s="4" t="inlineStr">
        <is>
          <t>Expense support agreement maturity date</t>
        </is>
      </c>
      <c r="B613" s="4" t="inlineStr">
        <is>
          <t>[1],[6],[7]</t>
        </is>
      </c>
      <c r="C613" s="4" t="inlineStr">
        <is>
          <t>Aug. 31,  2028</t>
        </is>
      </c>
      <c r="E613" s="4" t="inlineStr">
        <is>
          <t xml:space="preserve"> </t>
        </is>
      </c>
    </row>
    <row r="614">
      <c r="A614" s="4" t="inlineStr">
        <is>
          <t>Investments, par amount</t>
        </is>
      </c>
      <c r="B614" s="4" t="inlineStr">
        <is>
          <t>[1],[3],[6],[7]</t>
        </is>
      </c>
      <c r="C614" s="5" t="n">
        <v>2270270</v>
      </c>
      <c r="E614" s="4" t="inlineStr">
        <is>
          <t xml:space="preserve"> </t>
        </is>
      </c>
    </row>
    <row r="615">
      <c r="A615" s="4" t="inlineStr">
        <is>
          <t>Investments, cost</t>
        </is>
      </c>
      <c r="B615" s="4" t="inlineStr">
        <is>
          <t>[1],[4],[6],[7]</t>
        </is>
      </c>
      <c r="C615" s="6" t="n">
        <v>2270270</v>
      </c>
      <c r="E615" s="4" t="inlineStr">
        <is>
          <t xml:space="preserve"> </t>
        </is>
      </c>
    </row>
    <row r="616">
      <c r="A616" s="4" t="inlineStr">
        <is>
          <t>Investments, fair value</t>
        </is>
      </c>
      <c r="B616" s="4" t="inlineStr">
        <is>
          <t>[1],[5],[6],[7]</t>
        </is>
      </c>
      <c r="C616" s="5" t="n">
        <v>1907027</v>
      </c>
      <c r="E616" s="4" t="inlineStr">
        <is>
          <t xml:space="preserve"> </t>
        </is>
      </c>
    </row>
    <row r="617">
      <c r="A617" s="4" t="inlineStr">
        <is>
          <t>Investment, Identifier [Axis]: Investments, Investments -- non-controlled/ non-affiliated, First Lien Debt, Automotive Parts &amp; Equipment, Arrowhead Holdco Company, Term Loan, Reference Rate and Spread SOFR + 4.50%, Interest Rate 10.05%, Maturity Date 8/31/2028</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Investments, spread rate</t>
        </is>
      </c>
      <c r="B619" s="4" t="inlineStr">
        <is>
          <t>[1],[6],[7],[8]</t>
        </is>
      </c>
      <c r="C619" s="8" t="n">
        <v>0.045</v>
      </c>
      <c r="E619" s="4" t="inlineStr">
        <is>
          <t xml:space="preserve"> </t>
        </is>
      </c>
    </row>
    <row r="620">
      <c r="A620" s="4" t="inlineStr">
        <is>
          <t>Investments, interest rate</t>
        </is>
      </c>
      <c r="B620" s="4" t="inlineStr">
        <is>
          <t>[1],[6],[7],[8]</t>
        </is>
      </c>
      <c r="C620" s="8" t="n">
        <v>0.1005</v>
      </c>
      <c r="E620" s="4" t="inlineStr">
        <is>
          <t xml:space="preserve"> </t>
        </is>
      </c>
    </row>
    <row r="621">
      <c r="A621" s="4" t="inlineStr">
        <is>
          <t>Expense support agreement maturity date</t>
        </is>
      </c>
      <c r="B621" s="4" t="inlineStr">
        <is>
          <t>[1],[6],[7]</t>
        </is>
      </c>
      <c r="C621" s="4" t="inlineStr">
        <is>
          <t>Aug. 31,  2028</t>
        </is>
      </c>
      <c r="E621" s="4" t="inlineStr">
        <is>
          <t xml:space="preserve"> </t>
        </is>
      </c>
    </row>
    <row r="622">
      <c r="A622" s="4" t="inlineStr">
        <is>
          <t>Investments, par amount</t>
        </is>
      </c>
      <c r="B622" s="4" t="inlineStr">
        <is>
          <t>[1],[3],[6],[7]</t>
        </is>
      </c>
      <c r="C622" s="5" t="n">
        <v>24859459</v>
      </c>
      <c r="E622" s="4" t="inlineStr">
        <is>
          <t xml:space="preserve"> </t>
        </is>
      </c>
    </row>
    <row r="623">
      <c r="A623" s="4" t="inlineStr">
        <is>
          <t>Investments, cost</t>
        </is>
      </c>
      <c r="B623" s="4" t="inlineStr">
        <is>
          <t>[1],[4],[6],[7]</t>
        </is>
      </c>
      <c r="C623" s="6" t="n">
        <v>24416572</v>
      </c>
      <c r="E623" s="4" t="inlineStr">
        <is>
          <t xml:space="preserve"> </t>
        </is>
      </c>
    </row>
    <row r="624">
      <c r="A624" s="4" t="inlineStr">
        <is>
          <t>Investments, fair value</t>
        </is>
      </c>
      <c r="B624" s="4" t="inlineStr">
        <is>
          <t>[1],[5],[6],[7]</t>
        </is>
      </c>
      <c r="C624" s="5" t="n">
        <v>20881946</v>
      </c>
      <c r="E624" s="4" t="inlineStr">
        <is>
          <t xml:space="preserve"> </t>
        </is>
      </c>
    </row>
    <row r="625">
      <c r="A625" s="4" t="inlineStr">
        <is>
          <t>Investment, Identifier [Axis]: Investments, Investments -- non-controlled/ non-affiliated, First Lien Debt, Building Products, Copperweld Group, Inc., Revolving Credit Facility, Reference Rate and Spread SOFR + 6.00%, Interest Rate 11.64%, Maturity Date 3/31/2026</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Investments, spread rate</t>
        </is>
      </c>
      <c r="B627" s="4" t="inlineStr">
        <is>
          <t>[1],[8],[10],[16]</t>
        </is>
      </c>
      <c r="C627" s="9" t="n">
        <v>0.06</v>
      </c>
      <c r="E627" s="4" t="inlineStr">
        <is>
          <t xml:space="preserve"> </t>
        </is>
      </c>
    </row>
    <row r="628">
      <c r="A628" s="4" t="inlineStr">
        <is>
          <t>Investments, interest rate</t>
        </is>
      </c>
      <c r="B628" s="4" t="inlineStr">
        <is>
          <t>[1],[8],[10],[16]</t>
        </is>
      </c>
      <c r="C628" s="8" t="n">
        <v>0.1164</v>
      </c>
      <c r="E628" s="4" t="inlineStr">
        <is>
          <t xml:space="preserve"> </t>
        </is>
      </c>
    </row>
    <row r="629">
      <c r="A629" s="4" t="inlineStr">
        <is>
          <t>Expense support agreement maturity date</t>
        </is>
      </c>
      <c r="B629" s="4" t="inlineStr">
        <is>
          <t>[1],[10],[16]</t>
        </is>
      </c>
      <c r="C629" s="4" t="inlineStr">
        <is>
          <t>Mar. 31,  2026</t>
        </is>
      </c>
      <c r="E629" s="4" t="inlineStr">
        <is>
          <t xml:space="preserve"> </t>
        </is>
      </c>
    </row>
    <row r="630">
      <c r="A630" s="4" t="inlineStr">
        <is>
          <t>Investments, par amount</t>
        </is>
      </c>
      <c r="B630" s="4" t="inlineStr">
        <is>
          <t>[1],[3],[10],[16]</t>
        </is>
      </c>
      <c r="C630" s="5" t="n">
        <v>3553299</v>
      </c>
      <c r="E630" s="4" t="inlineStr">
        <is>
          <t xml:space="preserve"> </t>
        </is>
      </c>
    </row>
    <row r="631">
      <c r="A631" s="4" t="inlineStr">
        <is>
          <t>Investments, cost</t>
        </is>
      </c>
      <c r="B631" s="4" t="inlineStr">
        <is>
          <t>[1],[4],[10],[16]</t>
        </is>
      </c>
      <c r="C631" s="6" t="n">
        <v>3406502</v>
      </c>
      <c r="E631" s="4" t="inlineStr">
        <is>
          <t xml:space="preserve"> </t>
        </is>
      </c>
    </row>
    <row r="632">
      <c r="A632" s="4" t="inlineStr">
        <is>
          <t>Investments, fair value</t>
        </is>
      </c>
      <c r="B632" s="4" t="inlineStr">
        <is>
          <t>[1],[5],[10],[16]</t>
        </is>
      </c>
      <c r="C632" s="5" t="n">
        <v>3527919</v>
      </c>
      <c r="E632" s="4" t="inlineStr">
        <is>
          <t xml:space="preserve"> </t>
        </is>
      </c>
    </row>
    <row r="633">
      <c r="A633" s="4" t="inlineStr">
        <is>
          <t>Investment, Identifier [Axis]: Investments, Investments -- non-controlled/ non-affiliated, First Lien Debt, Building Products, Copperweld Group, Inc., Term Loan, Reference Rate and Spread SOFR + 6.00%, Interest Rate 11.61%, Maturity Date 3/31/2026</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vestments, spread rate</t>
        </is>
      </c>
      <c r="B635" s="4" t="inlineStr">
        <is>
          <t>[1],[6],[8],[16]</t>
        </is>
      </c>
      <c r="C635" s="9" t="n">
        <v>0.06</v>
      </c>
      <c r="E635" s="4" t="inlineStr">
        <is>
          <t xml:space="preserve"> </t>
        </is>
      </c>
    </row>
    <row r="636">
      <c r="A636" s="4" t="inlineStr">
        <is>
          <t>Investments, interest rate</t>
        </is>
      </c>
      <c r="B636" s="4" t="inlineStr">
        <is>
          <t>[1],[6],[8],[16]</t>
        </is>
      </c>
      <c r="C636" s="8" t="n">
        <v>0.1161</v>
      </c>
      <c r="E636" s="4" t="inlineStr">
        <is>
          <t xml:space="preserve"> </t>
        </is>
      </c>
    </row>
    <row r="637">
      <c r="A637" s="4" t="inlineStr">
        <is>
          <t>Expense support agreement maturity date</t>
        </is>
      </c>
      <c r="B637" s="4" t="inlineStr">
        <is>
          <t>[1],[6],[16]</t>
        </is>
      </c>
      <c r="C637" s="4" t="inlineStr">
        <is>
          <t>Mar. 31,  2026</t>
        </is>
      </c>
      <c r="E637" s="4" t="inlineStr">
        <is>
          <t xml:space="preserve"> </t>
        </is>
      </c>
    </row>
    <row r="638">
      <c r="A638" s="4" t="inlineStr">
        <is>
          <t>Investments, par amount</t>
        </is>
      </c>
      <c r="B638" s="4" t="inlineStr">
        <is>
          <t>[1],[3],[6],[16]</t>
        </is>
      </c>
      <c r="C638" s="5" t="n">
        <v>38131371</v>
      </c>
      <c r="E638" s="4" t="inlineStr">
        <is>
          <t xml:space="preserve"> </t>
        </is>
      </c>
    </row>
    <row r="639">
      <c r="A639" s="4" t="inlineStr">
        <is>
          <t>Investments, cost</t>
        </is>
      </c>
      <c r="B639" s="4" t="inlineStr">
        <is>
          <t>[1],[4],[6],[16]</t>
        </is>
      </c>
      <c r="C639" s="6" t="n">
        <v>36986198</v>
      </c>
      <c r="E639" s="4" t="inlineStr">
        <is>
          <t xml:space="preserve"> </t>
        </is>
      </c>
    </row>
    <row r="640">
      <c r="A640" s="4" t="inlineStr">
        <is>
          <t>Investments, fair value</t>
        </is>
      </c>
      <c r="B640" s="4" t="inlineStr">
        <is>
          <t>[1],[5],[6],[16]</t>
        </is>
      </c>
      <c r="C640" s="5" t="n">
        <v>37940714</v>
      </c>
      <c r="E640" s="4" t="inlineStr">
        <is>
          <t xml:space="preserve"> </t>
        </is>
      </c>
    </row>
    <row r="641">
      <c r="A641" s="4" t="inlineStr">
        <is>
          <t>Investment, Identifier [Axis]: Investments, Investments -- non-controlled/ non-affiliated, First Lien Debt, Building Products, Copperweld Investors, LLC, Revolving Credit Facility, Reference Rate and Spread SOFR + 6.00%, Interest Rate 10.24%, Maturity Date 3/31/2026</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Investments, spread rate</t>
        </is>
      </c>
      <c r="B643" s="4" t="inlineStr">
        <is>
          <t>[11],[19],[22],[23]</t>
        </is>
      </c>
      <c r="C643" s="4" t="inlineStr">
        <is>
          <t xml:space="preserve"> </t>
        </is>
      </c>
      <c r="E643" s="9" t="n">
        <v>0.06</v>
      </c>
    </row>
    <row r="644">
      <c r="A644" s="4" t="inlineStr">
        <is>
          <t>Investments, interest rate</t>
        </is>
      </c>
      <c r="B644" s="4" t="inlineStr">
        <is>
          <t>[11],[19],[22],[23]</t>
        </is>
      </c>
      <c r="C644" s="4" t="inlineStr">
        <is>
          <t xml:space="preserve"> </t>
        </is>
      </c>
      <c r="E644" s="8" t="n">
        <v>0.1024</v>
      </c>
    </row>
    <row r="645">
      <c r="A645" s="4" t="inlineStr">
        <is>
          <t>Expense support agreement maturity date</t>
        </is>
      </c>
      <c r="B645" s="4" t="inlineStr">
        <is>
          <t>[11],[22],[23]</t>
        </is>
      </c>
      <c r="C645" s="4" t="inlineStr">
        <is>
          <t xml:space="preserve"> </t>
        </is>
      </c>
      <c r="E645" s="4" t="inlineStr">
        <is>
          <t>Mar. 31,  2026</t>
        </is>
      </c>
    </row>
    <row r="646">
      <c r="A646" s="4" t="inlineStr">
        <is>
          <t>Investments, par amount</t>
        </is>
      </c>
      <c r="B646" s="4" t="inlineStr">
        <is>
          <t>[11],[13],[22],[23]</t>
        </is>
      </c>
      <c r="C646" s="4" t="inlineStr">
        <is>
          <t xml:space="preserve"> </t>
        </is>
      </c>
      <c r="E646" s="5" t="n">
        <v>676819</v>
      </c>
    </row>
    <row r="647">
      <c r="A647" s="4" t="inlineStr">
        <is>
          <t>Investments, cost</t>
        </is>
      </c>
      <c r="B647" s="4" t="inlineStr">
        <is>
          <t>[11],[14],[22],[23]</t>
        </is>
      </c>
      <c r="C647" s="4" t="inlineStr">
        <is>
          <t xml:space="preserve"> </t>
        </is>
      </c>
      <c r="E647" s="6" t="n">
        <v>467105</v>
      </c>
    </row>
    <row r="648">
      <c r="A648" s="4" t="inlineStr">
        <is>
          <t>Investments, fair value</t>
        </is>
      </c>
      <c r="B648" s="4" t="inlineStr">
        <is>
          <t>[11],[15],[22],[23]</t>
        </is>
      </c>
      <c r="C648" s="4" t="inlineStr">
        <is>
          <t xml:space="preserve"> </t>
        </is>
      </c>
      <c r="E648" s="5" t="n">
        <v>550423</v>
      </c>
    </row>
    <row r="649">
      <c r="A649" s="4" t="inlineStr">
        <is>
          <t>Investment, Identifier [Axis]: Investments, Investments -- non-controlled/ non-affiliated, First Lien Debt, Building Products, Copperweld Investors, LLC, Term Loan, Reference Rate and Spread SOFR + 6.00%, Interest Rate 10.84%, Maturity Date 3/31/2026</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Investments, spread rate</t>
        </is>
      </c>
      <c r="B651" s="4" t="inlineStr">
        <is>
          <t>[11],[17],[19],[23]</t>
        </is>
      </c>
      <c r="C651" s="4" t="inlineStr">
        <is>
          <t xml:space="preserve"> </t>
        </is>
      </c>
      <c r="E651" s="9" t="n">
        <v>0.06</v>
      </c>
    </row>
    <row r="652">
      <c r="A652" s="4" t="inlineStr">
        <is>
          <t>Investments, interest rate</t>
        </is>
      </c>
      <c r="B652" s="4" t="inlineStr">
        <is>
          <t>[11],[17],[19],[23]</t>
        </is>
      </c>
      <c r="C652" s="4" t="inlineStr">
        <is>
          <t xml:space="preserve"> </t>
        </is>
      </c>
      <c r="E652" s="8" t="n">
        <v>0.1084</v>
      </c>
    </row>
    <row r="653">
      <c r="A653" s="4" t="inlineStr">
        <is>
          <t>Expense support agreement maturity date</t>
        </is>
      </c>
      <c r="B653" s="4" t="inlineStr">
        <is>
          <t>[11],[17],[23]</t>
        </is>
      </c>
      <c r="C653" s="4" t="inlineStr">
        <is>
          <t xml:space="preserve"> </t>
        </is>
      </c>
      <c r="E653" s="4" t="inlineStr">
        <is>
          <t>Mar. 31,  2026</t>
        </is>
      </c>
    </row>
    <row r="654">
      <c r="A654" s="4" t="inlineStr">
        <is>
          <t>Investments, par amount</t>
        </is>
      </c>
      <c r="B654" s="4" t="inlineStr">
        <is>
          <t>[11],[13],[17],[23]</t>
        </is>
      </c>
      <c r="C654" s="4" t="inlineStr">
        <is>
          <t xml:space="preserve"> </t>
        </is>
      </c>
      <c r="E654" s="5" t="n">
        <v>38521360</v>
      </c>
    </row>
    <row r="655">
      <c r="A655" s="4" t="inlineStr">
        <is>
          <t>Investments, cost</t>
        </is>
      </c>
      <c r="B655" s="4" t="inlineStr">
        <is>
          <t>[11],[14],[17],[23]</t>
        </is>
      </c>
      <c r="C655" s="4" t="inlineStr">
        <is>
          <t xml:space="preserve"> </t>
        </is>
      </c>
      <c r="E655" s="6" t="n">
        <v>36925829</v>
      </c>
    </row>
    <row r="656">
      <c r="A656" s="4" t="inlineStr">
        <is>
          <t>Investments, fair value</t>
        </is>
      </c>
      <c r="B656" s="4" t="inlineStr">
        <is>
          <t>[11],[15],[17],[23]</t>
        </is>
      </c>
      <c r="C656" s="4" t="inlineStr">
        <is>
          <t xml:space="preserve"> </t>
        </is>
      </c>
      <c r="E656" s="5" t="n">
        <v>37562179</v>
      </c>
    </row>
    <row r="657">
      <c r="A657" s="4" t="inlineStr">
        <is>
          <t>Investment, Identifier [Axis]: Investments, Investments -- non-controlled/ non-affiliated, First Lien Debt, Commodity Chemicals, Soteria Flexibles Corporation, Delayed Draw Term Loan, Maturity Date 8/15/2029</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Expense support agreement maturity date</t>
        </is>
      </c>
      <c r="B659" s="4" t="inlineStr">
        <is>
          <t>[1],[10],[16]</t>
        </is>
      </c>
      <c r="C659" s="4" t="inlineStr">
        <is>
          <t>Aug. 15,  2029</t>
        </is>
      </c>
      <c r="E659" s="4" t="inlineStr">
        <is>
          <t xml:space="preserve"> </t>
        </is>
      </c>
    </row>
    <row r="660">
      <c r="A660" s="4" t="inlineStr">
        <is>
          <t>Investments, cost</t>
        </is>
      </c>
      <c r="B660" s="4" t="inlineStr">
        <is>
          <t>[1],[4],[10],[16]</t>
        </is>
      </c>
      <c r="C660" s="5" t="n">
        <v>-85507</v>
      </c>
      <c r="E660" s="4" t="inlineStr">
        <is>
          <t xml:space="preserve"> </t>
        </is>
      </c>
    </row>
    <row r="661">
      <c r="A661" s="4" t="inlineStr">
        <is>
          <t>Investments, fair value</t>
        </is>
      </c>
      <c r="B661" s="4" t="inlineStr">
        <is>
          <t>[1],[5],[10],[16]</t>
        </is>
      </c>
      <c r="C661" s="5" t="n">
        <v>-102019</v>
      </c>
      <c r="E661" s="4" t="inlineStr">
        <is>
          <t xml:space="preserve"> </t>
        </is>
      </c>
    </row>
    <row r="662">
      <c r="A662" s="4" t="inlineStr">
        <is>
          <t>Investment, Identifier [Axis]: Investments, Investments -- non-controlled/ non-affiliated, First Lien Debt, Commodity Chemicals, Soteria Flexibles Corporation, Revolving Credit Facility, Maturity Date 8/15/2029</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Expense support agreement maturity date</t>
        </is>
      </c>
      <c r="B664" s="4" t="inlineStr">
        <is>
          <t>[1],[10],[16]</t>
        </is>
      </c>
      <c r="C664" s="4" t="inlineStr">
        <is>
          <t>Aug. 15,  2029</t>
        </is>
      </c>
      <c r="E664" s="4" t="inlineStr">
        <is>
          <t xml:space="preserve"> </t>
        </is>
      </c>
    </row>
    <row r="665">
      <c r="A665" s="4" t="inlineStr">
        <is>
          <t>Investments, cost</t>
        </is>
      </c>
      <c r="B665" s="4" t="inlineStr">
        <is>
          <t>[1],[4],[10],[16]</t>
        </is>
      </c>
      <c r="C665" s="5" t="n">
        <v>-138562</v>
      </c>
      <c r="E665" s="4" t="inlineStr">
        <is>
          <t xml:space="preserve"> </t>
        </is>
      </c>
    </row>
    <row r="666">
      <c r="A666" s="4" t="inlineStr">
        <is>
          <t>Investments, fair value</t>
        </is>
      </c>
      <c r="B666" s="4" t="inlineStr">
        <is>
          <t>[1],[5],[10],[16]</t>
        </is>
      </c>
      <c r="C666" s="5" t="n">
        <v>-82704</v>
      </c>
      <c r="E666" s="4" t="inlineStr">
        <is>
          <t xml:space="preserve"> </t>
        </is>
      </c>
    </row>
    <row r="667">
      <c r="A667" s="4" t="inlineStr">
        <is>
          <t>Investment, Identifier [Axis]: Investments, Investments -- non-controlled/ non-affiliated, First Lien Debt, Commodity Chemicals, Soteria Flexibles Corporation, Term Loan, Reference Rate and Spread SOFR + 5.75%, Interest Rate 11.10%, Maturity Date 8/15/2029</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Investments, spread rate</t>
        </is>
      </c>
      <c r="B669" s="4" t="inlineStr">
        <is>
          <t>[1],[6],[8],[16]</t>
        </is>
      </c>
      <c r="C669" s="8" t="n">
        <v>0.0575</v>
      </c>
      <c r="E669" s="4" t="inlineStr">
        <is>
          <t xml:space="preserve"> </t>
        </is>
      </c>
    </row>
    <row r="670">
      <c r="A670" s="4" t="inlineStr">
        <is>
          <t>Investments, interest rate</t>
        </is>
      </c>
      <c r="B670" s="4" t="inlineStr">
        <is>
          <t>[1],[6],[8],[16]</t>
        </is>
      </c>
      <c r="C670" s="8" t="n">
        <v>0.111</v>
      </c>
      <c r="E670" s="4" t="inlineStr">
        <is>
          <t xml:space="preserve"> </t>
        </is>
      </c>
    </row>
    <row r="671">
      <c r="A671" s="4" t="inlineStr">
        <is>
          <t>Expense support agreement maturity date</t>
        </is>
      </c>
      <c r="B671" s="4" t="inlineStr">
        <is>
          <t>[1],[6],[16]</t>
        </is>
      </c>
      <c r="C671" s="4" t="inlineStr">
        <is>
          <t>Aug. 15,  2029</t>
        </is>
      </c>
      <c r="E671" s="4" t="inlineStr">
        <is>
          <t xml:space="preserve"> </t>
        </is>
      </c>
    </row>
    <row r="672">
      <c r="A672" s="4" t="inlineStr">
        <is>
          <t>Investments, par amount</t>
        </is>
      </c>
      <c r="B672" s="4" t="inlineStr">
        <is>
          <t>[1],[3],[6],[16]</t>
        </is>
      </c>
      <c r="C672" s="5" t="n">
        <v>15419786</v>
      </c>
      <c r="E672" s="4" t="inlineStr">
        <is>
          <t xml:space="preserve"> </t>
        </is>
      </c>
    </row>
    <row r="673">
      <c r="A673" s="4" t="inlineStr">
        <is>
          <t>Investments, cost</t>
        </is>
      </c>
      <c r="B673" s="4" t="inlineStr">
        <is>
          <t>[1],[4],[6],[16]</t>
        </is>
      </c>
      <c r="C673" s="6" t="n">
        <v>15051614</v>
      </c>
      <c r="E673" s="4" t="inlineStr">
        <is>
          <t xml:space="preserve"> </t>
        </is>
      </c>
    </row>
    <row r="674">
      <c r="A674" s="4" t="inlineStr">
        <is>
          <t>Investments, fair value</t>
        </is>
      </c>
      <c r="B674" s="4" t="inlineStr">
        <is>
          <t>[1],[5],[6],[16]</t>
        </is>
      </c>
      <c r="C674" s="5" t="n">
        <v>15203909</v>
      </c>
      <c r="E674" s="4" t="inlineStr">
        <is>
          <t xml:space="preserve"> </t>
        </is>
      </c>
    </row>
    <row r="675">
      <c r="A675" s="4" t="inlineStr">
        <is>
          <t>Investment, Identifier [Axis]: Investments, Investments -- non-controlled/ non-affiliated, First Lien Debt, Data Processing &amp; Outsourced Services, VRC Companies LLC, Delayed Draw Term Loan, Reference Rate and Spread SOFR + 5.75%, Interest Rate 10.02%, Maturity Date 6/29/2027</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Investments, spread rate</t>
        </is>
      </c>
      <c r="B677" s="4" t="inlineStr">
        <is>
          <t>[11],[19],[22],[23]</t>
        </is>
      </c>
      <c r="C677" s="4" t="inlineStr">
        <is>
          <t xml:space="preserve"> </t>
        </is>
      </c>
      <c r="E677" s="8" t="n">
        <v>0.0575</v>
      </c>
    </row>
    <row r="678">
      <c r="A678" s="4" t="inlineStr">
        <is>
          <t>Investments, interest rate</t>
        </is>
      </c>
      <c r="B678" s="4" t="inlineStr">
        <is>
          <t>[11],[19],[22],[23]</t>
        </is>
      </c>
      <c r="C678" s="4" t="inlineStr">
        <is>
          <t xml:space="preserve"> </t>
        </is>
      </c>
      <c r="E678" s="8" t="n">
        <v>0.1002</v>
      </c>
    </row>
    <row r="679">
      <c r="A679" s="4" t="inlineStr">
        <is>
          <t>Expense support agreement maturity date</t>
        </is>
      </c>
      <c r="B679" s="4" t="inlineStr">
        <is>
          <t>[11],[22],[23]</t>
        </is>
      </c>
      <c r="C679" s="4" t="inlineStr">
        <is>
          <t xml:space="preserve"> </t>
        </is>
      </c>
      <c r="E679" s="4" t="inlineStr">
        <is>
          <t>Jun. 29,  2027</t>
        </is>
      </c>
    </row>
    <row r="680">
      <c r="A680" s="4" t="inlineStr">
        <is>
          <t>Investments, par amount</t>
        </is>
      </c>
      <c r="B680" s="4" t="inlineStr">
        <is>
          <t>[11],[13],[22],[23]</t>
        </is>
      </c>
      <c r="C680" s="4" t="inlineStr">
        <is>
          <t xml:space="preserve"> </t>
        </is>
      </c>
      <c r="E680" s="5" t="n">
        <v>6444680</v>
      </c>
    </row>
    <row r="681">
      <c r="A681" s="4" t="inlineStr">
        <is>
          <t>Investments, cost</t>
        </is>
      </c>
      <c r="B681" s="4" t="inlineStr">
        <is>
          <t>[11],[14],[22],[23]</t>
        </is>
      </c>
      <c r="C681" s="4" t="inlineStr">
        <is>
          <t xml:space="preserve"> </t>
        </is>
      </c>
      <c r="E681" s="6" t="n">
        <v>6444680</v>
      </c>
    </row>
    <row r="682">
      <c r="A682" s="4" t="inlineStr">
        <is>
          <t>Investments, fair value</t>
        </is>
      </c>
      <c r="B682" s="4" t="inlineStr">
        <is>
          <t>[11],[15],[22],[23]</t>
        </is>
      </c>
      <c r="C682" s="4" t="inlineStr">
        <is>
          <t xml:space="preserve"> </t>
        </is>
      </c>
      <c r="E682" s="5" t="n">
        <v>6165127</v>
      </c>
    </row>
    <row r="683">
      <c r="A683" s="4" t="inlineStr">
        <is>
          <t>Investment, Identifier [Axis]: Investments, Investments -- non-controlled/ non-affiliated, First Lien Debt, Data Processing &amp; Outsourced Services, VRC Companies LLC, Delayed Draw Term Loan, Reference Rate and Spread SOFR + 5.75%, Interest Rate 11.13%, Maturity Date 6/29/2027</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Investments, spread rate</t>
        </is>
      </c>
      <c r="B685" s="4" t="inlineStr">
        <is>
          <t>[1],[6],[8],[16]</t>
        </is>
      </c>
      <c r="C685" s="8" t="n">
        <v>0.0575</v>
      </c>
      <c r="E685" s="4" t="inlineStr">
        <is>
          <t xml:space="preserve"> </t>
        </is>
      </c>
    </row>
    <row r="686">
      <c r="A686" s="4" t="inlineStr">
        <is>
          <t>Investments, interest rate</t>
        </is>
      </c>
      <c r="B686" s="4" t="inlineStr">
        <is>
          <t>[1],[6],[8],[16]</t>
        </is>
      </c>
      <c r="C686" s="8" t="n">
        <v>0.1113</v>
      </c>
      <c r="E686" s="4" t="inlineStr">
        <is>
          <t xml:space="preserve"> </t>
        </is>
      </c>
    </row>
    <row r="687">
      <c r="A687" s="4" t="inlineStr">
        <is>
          <t>Expense support agreement maturity date</t>
        </is>
      </c>
      <c r="B687" s="4" t="inlineStr">
        <is>
          <t>[1],[6],[16]</t>
        </is>
      </c>
      <c r="C687" s="4" t="inlineStr">
        <is>
          <t>Jun. 29,  2027</t>
        </is>
      </c>
      <c r="E687" s="4" t="inlineStr">
        <is>
          <t xml:space="preserve"> </t>
        </is>
      </c>
    </row>
    <row r="688">
      <c r="A688" s="4" t="inlineStr">
        <is>
          <t>Investments, par amount</t>
        </is>
      </c>
      <c r="B688" s="4" t="inlineStr">
        <is>
          <t>[1],[3],[6],[16]</t>
        </is>
      </c>
      <c r="C688" s="5" t="n">
        <v>18999428</v>
      </c>
      <c r="E688" s="4" t="inlineStr">
        <is>
          <t xml:space="preserve"> </t>
        </is>
      </c>
    </row>
    <row r="689">
      <c r="A689" s="4" t="inlineStr">
        <is>
          <t>Investments, cost</t>
        </is>
      </c>
      <c r="B689" s="4" t="inlineStr">
        <is>
          <t>[1],[4],[6],[16]</t>
        </is>
      </c>
      <c r="C689" s="6" t="n">
        <v>18999428</v>
      </c>
      <c r="E689" s="4" t="inlineStr">
        <is>
          <t xml:space="preserve"> </t>
        </is>
      </c>
    </row>
    <row r="690">
      <c r="A690" s="4" t="inlineStr">
        <is>
          <t>Investments, fair value</t>
        </is>
      </c>
      <c r="B690" s="4" t="inlineStr">
        <is>
          <t>[1],[5],[6],[16]</t>
        </is>
      </c>
      <c r="C690" s="5" t="n">
        <v>18904431</v>
      </c>
      <c r="E690" s="4" t="inlineStr">
        <is>
          <t xml:space="preserve"> </t>
        </is>
      </c>
    </row>
    <row r="691">
      <c r="A691" s="4" t="inlineStr">
        <is>
          <t>Investment, Identifier [Axis]: Investments, Investments -- non-controlled/ non-affiliated, First Lien Debt, Data Processing &amp; Outsourced Services, VRC Companies LLC, Term Loan, Reference Rate and Spread SOFR + 5.75%, Interest Rate 11.12%, Maturity Date 6/29/2027</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Investments, spread rate</t>
        </is>
      </c>
      <c r="B693" s="4" t="inlineStr">
        <is>
          <t>[1],[6],[8],[16]</t>
        </is>
      </c>
      <c r="C693" s="8" t="n">
        <v>0.0575</v>
      </c>
      <c r="E693" s="4" t="inlineStr">
        <is>
          <t xml:space="preserve"> </t>
        </is>
      </c>
    </row>
    <row r="694">
      <c r="A694" s="4" t="inlineStr">
        <is>
          <t>Investments, interest rate</t>
        </is>
      </c>
      <c r="B694" s="4" t="inlineStr">
        <is>
          <t>[1],[6],[8],[16]</t>
        </is>
      </c>
      <c r="C694" s="8" t="n">
        <v>0.1112</v>
      </c>
      <c r="E694" s="4" t="inlineStr">
        <is>
          <t xml:space="preserve"> </t>
        </is>
      </c>
    </row>
    <row r="695">
      <c r="A695" s="4" t="inlineStr">
        <is>
          <t>Expense support agreement maturity date</t>
        </is>
      </c>
      <c r="B695" s="4" t="inlineStr">
        <is>
          <t>[1],[6],[16]</t>
        </is>
      </c>
      <c r="C695" s="4" t="inlineStr">
        <is>
          <t>Jun. 29,  2027</t>
        </is>
      </c>
      <c r="E695" s="4" t="inlineStr">
        <is>
          <t xml:space="preserve"> </t>
        </is>
      </c>
    </row>
    <row r="696">
      <c r="A696" s="4" t="inlineStr">
        <is>
          <t>Investments, par amount</t>
        </is>
      </c>
      <c r="B696" s="4" t="inlineStr">
        <is>
          <t>[1],[3],[6],[16]</t>
        </is>
      </c>
      <c r="C696" s="5" t="n">
        <v>15647699</v>
      </c>
      <c r="E696" s="4" t="inlineStr">
        <is>
          <t xml:space="preserve"> </t>
        </is>
      </c>
    </row>
    <row r="697">
      <c r="A697" s="4" t="inlineStr">
        <is>
          <t>Investments, cost</t>
        </is>
      </c>
      <c r="B697" s="4" t="inlineStr">
        <is>
          <t>[1],[4],[6],[16]</t>
        </is>
      </c>
      <c r="C697" s="6" t="n">
        <v>15254879</v>
      </c>
      <c r="E697" s="4" t="inlineStr">
        <is>
          <t xml:space="preserve"> </t>
        </is>
      </c>
    </row>
    <row r="698">
      <c r="A698" s="4" t="inlineStr">
        <is>
          <t>Investments, fair value</t>
        </is>
      </c>
      <c r="B698" s="4" t="inlineStr">
        <is>
          <t>[1],[5],[6],[16]</t>
        </is>
      </c>
      <c r="C698" s="5" t="n">
        <v>15569461</v>
      </c>
      <c r="E698" s="4" t="inlineStr">
        <is>
          <t xml:space="preserve"> </t>
        </is>
      </c>
    </row>
    <row r="699">
      <c r="A699" s="4" t="inlineStr">
        <is>
          <t>Investment, Identifier [Axis]: Investments, Investments -- non-controlled/ non-affiliated, First Lien Debt, Data Processing &amp; Outsourced Services, VRC Companies LLC, Term Loan, Reference Rate and Spread SOFR + 5.75%, Interest Rate 8.52%, Maturity Date 6/29/2027</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vestments, spread rate</t>
        </is>
      </c>
      <c r="B701" s="4" t="inlineStr">
        <is>
          <t>[11],[17],[19],[23]</t>
        </is>
      </c>
      <c r="C701" s="4" t="inlineStr">
        <is>
          <t xml:space="preserve"> </t>
        </is>
      </c>
      <c r="E701" s="8" t="n">
        <v>0.0575</v>
      </c>
    </row>
    <row r="702">
      <c r="A702" s="4" t="inlineStr">
        <is>
          <t>Investments, interest rate</t>
        </is>
      </c>
      <c r="B702" s="4" t="inlineStr">
        <is>
          <t>[11],[17],[19],[23]</t>
        </is>
      </c>
      <c r="C702" s="4" t="inlineStr">
        <is>
          <t xml:space="preserve"> </t>
        </is>
      </c>
      <c r="E702" s="8" t="n">
        <v>0.0852</v>
      </c>
    </row>
    <row r="703">
      <c r="A703" s="4" t="inlineStr">
        <is>
          <t>Expense support agreement maturity date</t>
        </is>
      </c>
      <c r="B703" s="4" t="inlineStr">
        <is>
          <t>[11],[17],[23]</t>
        </is>
      </c>
      <c r="C703" s="4" t="inlineStr">
        <is>
          <t xml:space="preserve"> </t>
        </is>
      </c>
      <c r="E703" s="4" t="inlineStr">
        <is>
          <t>Jun. 29,  2027</t>
        </is>
      </c>
    </row>
    <row r="704">
      <c r="A704" s="4" t="inlineStr">
        <is>
          <t>Investments, par amount</t>
        </is>
      </c>
      <c r="B704" s="4" t="inlineStr">
        <is>
          <t>[11],[13],[17],[23]</t>
        </is>
      </c>
      <c r="C704" s="4" t="inlineStr">
        <is>
          <t xml:space="preserve"> </t>
        </is>
      </c>
      <c r="E704" s="5" t="n">
        <v>15806157</v>
      </c>
    </row>
    <row r="705">
      <c r="A705" s="4" t="inlineStr">
        <is>
          <t>Investments, cost</t>
        </is>
      </c>
      <c r="B705" s="4" t="inlineStr">
        <is>
          <t>[11],[14],[17],[23]</t>
        </is>
      </c>
      <c r="C705" s="4" t="inlineStr">
        <is>
          <t xml:space="preserve"> </t>
        </is>
      </c>
      <c r="E705" s="6" t="n">
        <v>15322014</v>
      </c>
    </row>
    <row r="706">
      <c r="A706" s="4" t="inlineStr">
        <is>
          <t>Investments, fair value</t>
        </is>
      </c>
      <c r="B706" s="4" t="inlineStr">
        <is>
          <t>[11],[15],[17],[23]</t>
        </is>
      </c>
      <c r="C706" s="4" t="inlineStr">
        <is>
          <t xml:space="preserve"> </t>
        </is>
      </c>
      <c r="E706" s="5" t="n">
        <v>15575387</v>
      </c>
    </row>
    <row r="707">
      <c r="A707" s="4" t="inlineStr">
        <is>
          <t>Investment, Identifier [Axis]: Investments, Investments -- non-controlled/ non-affiliated, First Lien Debt, Diversified Support Services, Hobbs &amp; Associates Inc, Delayed Draw Term Loan, Reference Rate and Spread SOFR + 6.50%, Interest Rate 11.86%, Maturity Date 4/11/2029</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Investments, spread rate</t>
        </is>
      </c>
      <c r="B709" s="4" t="inlineStr">
        <is>
          <t>[1],[8],[10],[16]</t>
        </is>
      </c>
      <c r="C709" s="8" t="n">
        <v>0.065</v>
      </c>
      <c r="E709" s="4" t="inlineStr">
        <is>
          <t xml:space="preserve"> </t>
        </is>
      </c>
    </row>
    <row r="710">
      <c r="A710" s="4" t="inlineStr">
        <is>
          <t>Investments, interest rate</t>
        </is>
      </c>
      <c r="B710" s="4" t="inlineStr">
        <is>
          <t>[1],[8],[10],[16]</t>
        </is>
      </c>
      <c r="C710" s="8" t="n">
        <v>0.1186</v>
      </c>
      <c r="E710" s="4" t="inlineStr">
        <is>
          <t xml:space="preserve"> </t>
        </is>
      </c>
    </row>
    <row r="711">
      <c r="A711" s="4" t="inlineStr">
        <is>
          <t>Expense support agreement maturity date</t>
        </is>
      </c>
      <c r="B711" s="4" t="inlineStr">
        <is>
          <t>[1],[10],[16]</t>
        </is>
      </c>
      <c r="C711" s="4" t="inlineStr">
        <is>
          <t>Apr. 11,  2029</t>
        </is>
      </c>
      <c r="E711" s="4" t="inlineStr">
        <is>
          <t xml:space="preserve"> </t>
        </is>
      </c>
    </row>
    <row r="712">
      <c r="A712" s="4" t="inlineStr">
        <is>
          <t>Investments, par amount</t>
        </is>
      </c>
      <c r="B712" s="4" t="inlineStr">
        <is>
          <t>[1],[3],[10],[16]</t>
        </is>
      </c>
      <c r="C712" s="5" t="n">
        <v>5399050</v>
      </c>
      <c r="E712" s="4" t="inlineStr">
        <is>
          <t xml:space="preserve"> </t>
        </is>
      </c>
    </row>
    <row r="713">
      <c r="A713" s="4" t="inlineStr">
        <is>
          <t>Investments, cost</t>
        </is>
      </c>
      <c r="B713" s="4" t="inlineStr">
        <is>
          <t>[1],[4],[10],[16]</t>
        </is>
      </c>
      <c r="C713" s="6" t="n">
        <v>5256037</v>
      </c>
      <c r="E713" s="4" t="inlineStr">
        <is>
          <t xml:space="preserve"> </t>
        </is>
      </c>
    </row>
    <row r="714">
      <c r="A714" s="4" t="inlineStr">
        <is>
          <t>Investments, fair value</t>
        </is>
      </c>
      <c r="B714" s="4" t="inlineStr">
        <is>
          <t>[1],[5],[10],[16]</t>
        </is>
      </c>
      <c r="C714" s="5" t="n">
        <v>5399050</v>
      </c>
      <c r="E714" s="4" t="inlineStr">
        <is>
          <t xml:space="preserve"> </t>
        </is>
      </c>
    </row>
    <row r="715">
      <c r="A715" s="4" t="inlineStr">
        <is>
          <t>Investment, Identifier [Axis]: Investments, Investments -- non-controlled/ non-affiliated, First Lien Debt, Diversified Support Services, Hobbs &amp; Associates Inc, Term Loan, Reference Rate and Spread SOFR + 6.50%, Interest Rate 12.00%, Maturity Date 4/11/2029</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Investments, spread rate</t>
        </is>
      </c>
      <c r="B717" s="4" t="inlineStr">
        <is>
          <t>[1],[6],[8],[16]</t>
        </is>
      </c>
      <c r="C717" s="8" t="n">
        <v>0.065</v>
      </c>
      <c r="E717" s="4" t="inlineStr">
        <is>
          <t xml:space="preserve"> </t>
        </is>
      </c>
    </row>
    <row r="718">
      <c r="A718" s="4" t="inlineStr">
        <is>
          <t>Investments, interest rate</t>
        </is>
      </c>
      <c r="B718" s="4" t="inlineStr">
        <is>
          <t>[1],[6],[8],[16]</t>
        </is>
      </c>
      <c r="C718" s="9" t="n">
        <v>0.12</v>
      </c>
      <c r="E718" s="4" t="inlineStr">
        <is>
          <t xml:space="preserve"> </t>
        </is>
      </c>
    </row>
    <row r="719">
      <c r="A719" s="4" t="inlineStr">
        <is>
          <t>Expense support agreement maturity date</t>
        </is>
      </c>
      <c r="B719" s="4" t="inlineStr">
        <is>
          <t>[1],[6],[16]</t>
        </is>
      </c>
      <c r="C719" s="4" t="inlineStr">
        <is>
          <t>Apr. 11,  2029</t>
        </is>
      </c>
      <c r="E719" s="4" t="inlineStr">
        <is>
          <t xml:space="preserve"> </t>
        </is>
      </c>
    </row>
    <row r="720">
      <c r="A720" s="4" t="inlineStr">
        <is>
          <t>Investments, par amount</t>
        </is>
      </c>
      <c r="B720" s="4" t="inlineStr">
        <is>
          <t>[1],[3],[6],[16]</t>
        </is>
      </c>
      <c r="C720" s="5" t="n">
        <v>3119347</v>
      </c>
      <c r="E720" s="4" t="inlineStr">
        <is>
          <t xml:space="preserve"> </t>
        </is>
      </c>
    </row>
    <row r="721">
      <c r="A721" s="4" t="inlineStr">
        <is>
          <t>Investments, cost</t>
        </is>
      </c>
      <c r="B721" s="4" t="inlineStr">
        <is>
          <t>[1],[4],[6],[16]</t>
        </is>
      </c>
      <c r="C721" s="6" t="n">
        <v>3045403</v>
      </c>
      <c r="E721" s="4" t="inlineStr">
        <is>
          <t xml:space="preserve"> </t>
        </is>
      </c>
    </row>
    <row r="722">
      <c r="A722" s="4" t="inlineStr">
        <is>
          <t>Investments, fair value</t>
        </is>
      </c>
      <c r="B722" s="4" t="inlineStr">
        <is>
          <t>[1],[5],[6],[16]</t>
        </is>
      </c>
      <c r="C722" s="5" t="n">
        <v>3119347</v>
      </c>
      <c r="E722" s="4" t="inlineStr">
        <is>
          <t xml:space="preserve"> </t>
        </is>
      </c>
    </row>
    <row r="723">
      <c r="A723" s="4" t="inlineStr">
        <is>
          <t>Investment, Identifier [Axis]: Investments, Investments -- non-controlled/ non-affiliated, First Lien Debt, Diversified Support Services, Hobbs &amp; Associates, LLC, Delayed Draw Term Loan, Reference Rate and Spread SOFR + 6.50%, Interest Rate 11.95%, Maturity Date 4/11/2029</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Investments, spread rate</t>
        </is>
      </c>
      <c r="B725" s="4" t="inlineStr">
        <is>
          <t>[1],[6],[8],[16]</t>
        </is>
      </c>
      <c r="C725" s="8" t="n">
        <v>0.065</v>
      </c>
      <c r="E725" s="4" t="inlineStr">
        <is>
          <t xml:space="preserve"> </t>
        </is>
      </c>
    </row>
    <row r="726">
      <c r="A726" s="4" t="inlineStr">
        <is>
          <t>Investments, interest rate</t>
        </is>
      </c>
      <c r="B726" s="4" t="inlineStr">
        <is>
          <t>[1],[6],[8],[16]</t>
        </is>
      </c>
      <c r="C726" s="8" t="n">
        <v>0.1195</v>
      </c>
      <c r="E726" s="4" t="inlineStr">
        <is>
          <t xml:space="preserve"> </t>
        </is>
      </c>
    </row>
    <row r="727">
      <c r="A727" s="4" t="inlineStr">
        <is>
          <t>Expense support agreement maturity date</t>
        </is>
      </c>
      <c r="B727" s="4" t="inlineStr">
        <is>
          <t>[1],[6],[16]</t>
        </is>
      </c>
      <c r="C727" s="4" t="inlineStr">
        <is>
          <t>Apr. 11,  2029</t>
        </is>
      </c>
      <c r="E727" s="4" t="inlineStr">
        <is>
          <t xml:space="preserve"> </t>
        </is>
      </c>
    </row>
    <row r="728">
      <c r="A728" s="4" t="inlineStr">
        <is>
          <t>Investments, par amount</t>
        </is>
      </c>
      <c r="B728" s="4" t="inlineStr">
        <is>
          <t>[1],[3],[6],[16]</t>
        </is>
      </c>
      <c r="C728" s="5" t="n">
        <v>24944996</v>
      </c>
      <c r="E728" s="4" t="inlineStr">
        <is>
          <t xml:space="preserve"> </t>
        </is>
      </c>
    </row>
    <row r="729">
      <c r="A729" s="4" t="inlineStr">
        <is>
          <t>Investments, cost</t>
        </is>
      </c>
      <c r="B729" s="4" t="inlineStr">
        <is>
          <t>[1],[4],[6],[16]</t>
        </is>
      </c>
      <c r="C729" s="6" t="n">
        <v>24268892</v>
      </c>
      <c r="E729" s="4" t="inlineStr">
        <is>
          <t xml:space="preserve"> </t>
        </is>
      </c>
    </row>
    <row r="730">
      <c r="A730" s="4" t="inlineStr">
        <is>
          <t>Investments, fair value</t>
        </is>
      </c>
      <c r="B730" s="4" t="inlineStr">
        <is>
          <t>[1],[5],[6],[16]</t>
        </is>
      </c>
      <c r="C730" s="5" t="n">
        <v>24944996</v>
      </c>
      <c r="E730" s="4" t="inlineStr">
        <is>
          <t xml:space="preserve"> </t>
        </is>
      </c>
    </row>
    <row r="731">
      <c r="A731" s="4" t="inlineStr">
        <is>
          <t>Investment, Identifier [Axis]: Investments, Investments -- non-controlled/ non-affiliated, First Lien Debt, Diversified Support Services, Hobbs &amp; Associates, LLC, Term Loan, Reference Rate and Spread SOFR + 6.50%, Interest Rate 11.95%, Maturity Date 4/11/2029</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Investments, spread rate</t>
        </is>
      </c>
      <c r="B733" s="4" t="inlineStr">
        <is>
          <t>[1],[6],[8],[16]</t>
        </is>
      </c>
      <c r="C733" s="8" t="n">
        <v>0.065</v>
      </c>
      <c r="E733" s="4" t="inlineStr">
        <is>
          <t xml:space="preserve"> </t>
        </is>
      </c>
    </row>
    <row r="734">
      <c r="A734" s="4" t="inlineStr">
        <is>
          <t>Investments, interest rate</t>
        </is>
      </c>
      <c r="B734" s="4" t="inlineStr">
        <is>
          <t>[1],[6],[8],[16]</t>
        </is>
      </c>
      <c r="C734" s="8" t="n">
        <v>0.1195</v>
      </c>
      <c r="E734" s="4" t="inlineStr">
        <is>
          <t xml:space="preserve"> </t>
        </is>
      </c>
    </row>
    <row r="735">
      <c r="A735" s="4" t="inlineStr">
        <is>
          <t>Expense support agreement maturity date</t>
        </is>
      </c>
      <c r="B735" s="4" t="inlineStr">
        <is>
          <t>[1],[6],[16]</t>
        </is>
      </c>
      <c r="C735" s="4" t="inlineStr">
        <is>
          <t>Apr. 11,  2029</t>
        </is>
      </c>
      <c r="E735" s="4" t="inlineStr">
        <is>
          <t xml:space="preserve"> </t>
        </is>
      </c>
    </row>
    <row r="736">
      <c r="A736" s="4" t="inlineStr">
        <is>
          <t>Investments, par amount</t>
        </is>
      </c>
      <c r="B736" s="4" t="inlineStr">
        <is>
          <t>[1],[3],[6],[16]</t>
        </is>
      </c>
      <c r="C736" s="5" t="n">
        <v>22042475</v>
      </c>
      <c r="E736" s="4" t="inlineStr">
        <is>
          <t xml:space="preserve"> </t>
        </is>
      </c>
    </row>
    <row r="737">
      <c r="A737" s="4" t="inlineStr">
        <is>
          <t>Investments, cost</t>
        </is>
      </c>
      <c r="B737" s="4" t="inlineStr">
        <is>
          <t>[1],[4],[6],[16]</t>
        </is>
      </c>
      <c r="C737" s="6" t="n">
        <v>21437483</v>
      </c>
      <c r="E737" s="4" t="inlineStr">
        <is>
          <t xml:space="preserve"> </t>
        </is>
      </c>
    </row>
    <row r="738">
      <c r="A738" s="4" t="inlineStr">
        <is>
          <t>Investments, fair value</t>
        </is>
      </c>
      <c r="B738" s="4" t="inlineStr">
        <is>
          <t>[1],[5],[6],[16]</t>
        </is>
      </c>
      <c r="C738" s="5" t="n">
        <v>22042475</v>
      </c>
      <c r="E738" s="4" t="inlineStr">
        <is>
          <t xml:space="preserve"> </t>
        </is>
      </c>
    </row>
    <row r="739">
      <c r="A739" s="4" t="inlineStr">
        <is>
          <t>Investment, Identifier [Axis]: Investments, Investments -- non-controlled/ non-affiliated, First Lien Debt, Diversified Support Services, MRI Acquisitions, Inc, Delayed Draw Term Loan, Maturity Date 12/30/2025</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Expense support agreement maturity date</t>
        </is>
      </c>
      <c r="C741" s="4" t="inlineStr">
        <is>
          <t>Dec. 30,  2025</t>
        </is>
      </c>
      <c r="D741" s="4" t="inlineStr">
        <is>
          <t>[1],[10],[16]</t>
        </is>
      </c>
      <c r="E741" s="4" t="inlineStr">
        <is>
          <t>Dec. 30,  2025</t>
        </is>
      </c>
      <c r="F741" s="4" t="inlineStr">
        <is>
          <t>[11],[22],[23]</t>
        </is>
      </c>
    </row>
    <row r="742">
      <c r="A742" s="4" t="inlineStr">
        <is>
          <t>Investments, cost</t>
        </is>
      </c>
      <c r="C742" s="5" t="n">
        <v>-64302</v>
      </c>
      <c r="D742" s="4" t="inlineStr">
        <is>
          <t>[1],[4],[10],[16]</t>
        </is>
      </c>
      <c r="E742" s="5" t="n">
        <v>-95906</v>
      </c>
      <c r="F742" s="4" t="inlineStr">
        <is>
          <t>[11],[14],[22],[23]</t>
        </is>
      </c>
    </row>
    <row r="743">
      <c r="A743" s="4" t="inlineStr">
        <is>
          <t>Investments, fair value</t>
        </is>
      </c>
      <c r="C743" s="5" t="n">
        <v>-280000</v>
      </c>
      <c r="D743" s="4" t="inlineStr">
        <is>
          <t>[1],[5],[10],[16]</t>
        </is>
      </c>
      <c r="E743" s="5" t="n">
        <v>-100000</v>
      </c>
      <c r="F743" s="4" t="inlineStr">
        <is>
          <t>[11],[15],[22],[23]</t>
        </is>
      </c>
    </row>
    <row r="744">
      <c r="A744" s="4" t="inlineStr">
        <is>
          <t>Investment, Identifier [Axis]: Investments, Investments -- non-controlled/ non-affiliated, First Lien Debt, Diversified Support Services, MRI Acquisitions, Inc, Revolving Credit Facility, Maturity Date 12/30/2025</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Expense support agreement maturity date</t>
        </is>
      </c>
      <c r="B746" s="4" t="inlineStr">
        <is>
          <t>[11],[22],[23]</t>
        </is>
      </c>
      <c r="C746" s="4" t="inlineStr">
        <is>
          <t xml:space="preserve"> </t>
        </is>
      </c>
      <c r="E746" s="4" t="inlineStr">
        <is>
          <t>Dec. 30,  2025</t>
        </is>
      </c>
    </row>
    <row r="747">
      <c r="A747" s="4" t="inlineStr">
        <is>
          <t>Investments, cost</t>
        </is>
      </c>
      <c r="B747" s="4" t="inlineStr">
        <is>
          <t>[11],[14],[22],[23]</t>
        </is>
      </c>
      <c r="C747" s="4" t="inlineStr">
        <is>
          <t xml:space="preserve"> </t>
        </is>
      </c>
      <c r="E747" s="5" t="n">
        <v>-47948</v>
      </c>
    </row>
    <row r="748">
      <c r="A748" s="4" t="inlineStr">
        <is>
          <t>Investments, fair value</t>
        </is>
      </c>
      <c r="B748" s="4" t="inlineStr">
        <is>
          <t>[11],[15],[22],[23]</t>
        </is>
      </c>
      <c r="C748" s="4" t="inlineStr">
        <is>
          <t xml:space="preserve"> </t>
        </is>
      </c>
      <c r="E748" s="5" t="n">
        <v>-50000</v>
      </c>
    </row>
    <row r="749">
      <c r="A749" s="4" t="inlineStr">
        <is>
          <t>Investment, Identifier [Axis]: Investments, Investments -- non-controlled/ non-affiliated, First Lien Debt, Diversified Support Services, MRI Acquisitions, Inc, Revolving Credit Facility, Reference Rate and Spread SOFR + 6.25%, Interest Rate 11.81%, Maturity Date 12/30/2025</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Investments, spread rate</t>
        </is>
      </c>
      <c r="B751" s="4" t="inlineStr">
        <is>
          <t>[1],[8],[10],[16]</t>
        </is>
      </c>
      <c r="C751" s="8" t="n">
        <v>0.0625</v>
      </c>
      <c r="E751" s="4" t="inlineStr">
        <is>
          <t xml:space="preserve"> </t>
        </is>
      </c>
    </row>
    <row r="752">
      <c r="A752" s="4" t="inlineStr">
        <is>
          <t>Investments, interest rate</t>
        </is>
      </c>
      <c r="B752" s="4" t="inlineStr">
        <is>
          <t>[1],[8],[10],[16]</t>
        </is>
      </c>
      <c r="C752" s="8" t="n">
        <v>0.1181</v>
      </c>
      <c r="E752" s="4" t="inlineStr">
        <is>
          <t xml:space="preserve"> </t>
        </is>
      </c>
    </row>
    <row r="753">
      <c r="A753" s="4" t="inlineStr">
        <is>
          <t>Expense support agreement maturity date</t>
        </is>
      </c>
      <c r="B753" s="4" t="inlineStr">
        <is>
          <t>[1],[10],[16]</t>
        </is>
      </c>
      <c r="C753" s="4" t="inlineStr">
        <is>
          <t>Dec. 30,  2025</t>
        </is>
      </c>
      <c r="E753" s="4" t="inlineStr">
        <is>
          <t xml:space="preserve"> </t>
        </is>
      </c>
    </row>
    <row r="754">
      <c r="A754" s="4" t="inlineStr">
        <is>
          <t>Investments, par amount</t>
        </is>
      </c>
      <c r="B754" s="4" t="inlineStr">
        <is>
          <t>[1],[3],[10],[16]</t>
        </is>
      </c>
      <c r="C754" s="5" t="n">
        <v>333333</v>
      </c>
      <c r="E754" s="4" t="inlineStr">
        <is>
          <t xml:space="preserve"> </t>
        </is>
      </c>
    </row>
    <row r="755">
      <c r="A755" s="4" t="inlineStr">
        <is>
          <t>Investments, cost</t>
        </is>
      </c>
      <c r="B755" s="4" t="inlineStr">
        <is>
          <t>[1],[4],[10],[16]</t>
        </is>
      </c>
      <c r="C755" s="6" t="n">
        <v>301041</v>
      </c>
      <c r="E755" s="4" t="inlineStr">
        <is>
          <t xml:space="preserve"> </t>
        </is>
      </c>
    </row>
    <row r="756">
      <c r="A756" s="4" t="inlineStr">
        <is>
          <t>Investments, fair value</t>
        </is>
      </c>
      <c r="B756" s="4" t="inlineStr">
        <is>
          <t>[1],[5],[10],[16]</t>
        </is>
      </c>
      <c r="C756" s="5" t="n">
        <v>263333</v>
      </c>
      <c r="E756" s="4" t="inlineStr">
        <is>
          <t xml:space="preserve"> </t>
        </is>
      </c>
    </row>
    <row r="757">
      <c r="A757" s="4" t="inlineStr">
        <is>
          <t>Investment, Identifier [Axis]: Investments, Investments -- non-controlled/ non-affiliated, First Lien Debt, Diversified Support Services, MRI Acquisitions, Inc, Term Loan, Reference Rate and Spread SOFR + 5.75%, Interest Rate 10.48%, Maturity Date 12/30/2025</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Investments, spread rate</t>
        </is>
      </c>
      <c r="B759" s="4" t="inlineStr">
        <is>
          <t>[11],[17],[19],[23]</t>
        </is>
      </c>
      <c r="C759" s="4" t="inlineStr">
        <is>
          <t xml:space="preserve"> </t>
        </is>
      </c>
      <c r="E759" s="8" t="n">
        <v>0.0575</v>
      </c>
    </row>
    <row r="760">
      <c r="A760" s="4" t="inlineStr">
        <is>
          <t>Investments, interest rate</t>
        </is>
      </c>
      <c r="B760" s="4" t="inlineStr">
        <is>
          <t>[11],[17],[19],[23]</t>
        </is>
      </c>
      <c r="C760" s="4" t="inlineStr">
        <is>
          <t xml:space="preserve"> </t>
        </is>
      </c>
      <c r="E760" s="8" t="n">
        <v>0.1048</v>
      </c>
    </row>
    <row r="761">
      <c r="A761" s="4" t="inlineStr">
        <is>
          <t>Expense support agreement maturity date</t>
        </is>
      </c>
      <c r="B761" s="4" t="inlineStr">
        <is>
          <t>[11],[17],[23]</t>
        </is>
      </c>
      <c r="C761" s="4" t="inlineStr">
        <is>
          <t xml:space="preserve"> </t>
        </is>
      </c>
      <c r="E761" s="4" t="inlineStr">
        <is>
          <t>Dec. 30,  2025</t>
        </is>
      </c>
    </row>
    <row r="762">
      <c r="A762" s="4" t="inlineStr">
        <is>
          <t>Investments, par amount</t>
        </is>
      </c>
      <c r="B762" s="4" t="inlineStr">
        <is>
          <t>[11],[13],[17],[23]</t>
        </is>
      </c>
      <c r="C762" s="4" t="inlineStr">
        <is>
          <t xml:space="preserve"> </t>
        </is>
      </c>
      <c r="E762" s="5" t="n">
        <v>35730450</v>
      </c>
    </row>
    <row r="763">
      <c r="A763" s="4" t="inlineStr">
        <is>
          <t>Investments, cost</t>
        </is>
      </c>
      <c r="B763" s="4" t="inlineStr">
        <is>
          <t>[11],[14],[17],[23]</t>
        </is>
      </c>
      <c r="C763" s="4" t="inlineStr">
        <is>
          <t xml:space="preserve"> </t>
        </is>
      </c>
      <c r="E763" s="6" t="n">
        <v>35041223</v>
      </c>
    </row>
    <row r="764">
      <c r="A764" s="4" t="inlineStr">
        <is>
          <t>Investments, fair value</t>
        </is>
      </c>
      <c r="B764" s="4" t="inlineStr">
        <is>
          <t>[11],[15],[17],[23]</t>
        </is>
      </c>
      <c r="C764" s="4" t="inlineStr">
        <is>
          <t xml:space="preserve"> </t>
        </is>
      </c>
      <c r="E764" s="5" t="n">
        <v>35015841</v>
      </c>
    </row>
    <row r="765">
      <c r="A765" s="4" t="inlineStr">
        <is>
          <t>Investment, Identifier [Axis]: Investments, Investments -- non-controlled/ non-affiliated, First Lien Debt, Diversified Support Services, MRI Acquisitions, Inc, Term Loan, Reference Rate and Spread SOFR + 6.25%, Interest Rate 11.75%, Maturity Date 12/30/2025</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Investments, spread rate</t>
        </is>
      </c>
      <c r="B767" s="4" t="inlineStr">
        <is>
          <t>[1],[6],[8],[16]</t>
        </is>
      </c>
      <c r="C767" s="8" t="n">
        <v>0.0625</v>
      </c>
      <c r="E767" s="4" t="inlineStr">
        <is>
          <t xml:space="preserve"> </t>
        </is>
      </c>
    </row>
    <row r="768">
      <c r="A768" s="4" t="inlineStr">
        <is>
          <t>Investments, interest rate</t>
        </is>
      </c>
      <c r="B768" s="4" t="inlineStr">
        <is>
          <t>[1],[6],[8],[16]</t>
        </is>
      </c>
      <c r="C768" s="8" t="n">
        <v>0.1175</v>
      </c>
      <c r="E768" s="4" t="inlineStr">
        <is>
          <t xml:space="preserve"> </t>
        </is>
      </c>
    </row>
    <row r="769">
      <c r="A769" s="4" t="inlineStr">
        <is>
          <t>Expense support agreement maturity date</t>
        </is>
      </c>
      <c r="B769" s="4" t="inlineStr">
        <is>
          <t>[1],[6],[16]</t>
        </is>
      </c>
      <c r="C769" s="4" t="inlineStr">
        <is>
          <t>Dec. 30,  2025</t>
        </is>
      </c>
      <c r="E769" s="4" t="inlineStr">
        <is>
          <t xml:space="preserve"> </t>
        </is>
      </c>
    </row>
    <row r="770">
      <c r="A770" s="4" t="inlineStr">
        <is>
          <t>Investments, par amount</t>
        </is>
      </c>
      <c r="B770" s="4" t="inlineStr">
        <is>
          <t>[1],[3],[6],[16]</t>
        </is>
      </c>
      <c r="C770" s="5" t="n">
        <v>35372250</v>
      </c>
      <c r="E770" s="4" t="inlineStr">
        <is>
          <t xml:space="preserve"> </t>
        </is>
      </c>
    </row>
    <row r="771">
      <c r="A771" s="4" t="inlineStr">
        <is>
          <t>Investments, cost</t>
        </is>
      </c>
      <c r="B771" s="4" t="inlineStr">
        <is>
          <t>[1],[4],[6],[16]</t>
        </is>
      </c>
      <c r="C771" s="6" t="n">
        <v>34891502</v>
      </c>
      <c r="E771" s="4" t="inlineStr">
        <is>
          <t xml:space="preserve"> </t>
        </is>
      </c>
    </row>
    <row r="772">
      <c r="A772" s="4" t="inlineStr">
        <is>
          <t>Investments, fair value</t>
        </is>
      </c>
      <c r="B772" s="4" t="inlineStr">
        <is>
          <t>[1],[5],[6],[16]</t>
        </is>
      </c>
      <c r="C772" s="5" t="n">
        <v>34381827</v>
      </c>
      <c r="E772" s="4" t="inlineStr">
        <is>
          <t xml:space="preserve"> </t>
        </is>
      </c>
    </row>
    <row r="773">
      <c r="A773" s="4" t="inlineStr">
        <is>
          <t>Investment, Identifier [Axis]: Investments, Investments -- non-controlled/ non-affiliated, First Lien Debt, Diversified Support Services, Ruppert Landscape, LLC, Delayed Draw Term Loan, Maturity Date 12/1/2028</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Expense support agreement maturity date</t>
        </is>
      </c>
      <c r="B775" s="4" t="inlineStr">
        <is>
          <t>[11],[20],[22]</t>
        </is>
      </c>
      <c r="C775" s="4" t="inlineStr">
        <is>
          <t xml:space="preserve"> </t>
        </is>
      </c>
      <c r="E775" s="4" t="inlineStr">
        <is>
          <t>Dec.  01,  2028</t>
        </is>
      </c>
    </row>
    <row r="776">
      <c r="A776" s="4" t="inlineStr">
        <is>
          <t>Investments, cost</t>
        </is>
      </c>
      <c r="B776" s="4" t="inlineStr">
        <is>
          <t>[11],[14],[20],[22]</t>
        </is>
      </c>
      <c r="C776" s="4" t="inlineStr">
        <is>
          <t xml:space="preserve"> </t>
        </is>
      </c>
      <c r="E776" s="5" t="n">
        <v>-102936</v>
      </c>
    </row>
    <row r="777">
      <c r="A777" s="4" t="inlineStr">
        <is>
          <t>Investments, fair value</t>
        </is>
      </c>
      <c r="B777" s="4" t="inlineStr">
        <is>
          <t>[11],[15],[20],[22]</t>
        </is>
      </c>
      <c r="C777" s="4" t="inlineStr">
        <is>
          <t xml:space="preserve"> </t>
        </is>
      </c>
      <c r="E777" s="5" t="n">
        <v>-104348</v>
      </c>
    </row>
    <row r="778">
      <c r="A778" s="4" t="inlineStr">
        <is>
          <t>Investment, Identifier [Axis]: Investments, Investments -- non-controlled/ non-affiliated, First Lien Debt, Diversified Support Services, Ruppert Landscape, LLC, Delayed Draw Term Loan, Reference Rate and Spread SOFR + 6.00%, Interest Rate 11.50%, Maturity Date 12/1/2028</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Investments, spread rate</t>
        </is>
      </c>
      <c r="B780" s="4" t="inlineStr">
        <is>
          <t>[1],[6],[7],[8]</t>
        </is>
      </c>
      <c r="C780" s="9" t="n">
        <v>0.06</v>
      </c>
      <c r="E780" s="4" t="inlineStr">
        <is>
          <t xml:space="preserve"> </t>
        </is>
      </c>
    </row>
    <row r="781">
      <c r="A781" s="4" t="inlineStr">
        <is>
          <t>Investments, interest rate</t>
        </is>
      </c>
      <c r="B781" s="4" t="inlineStr">
        <is>
          <t>[1],[6],[7],[8]</t>
        </is>
      </c>
      <c r="C781" s="8" t="n">
        <v>0.115</v>
      </c>
      <c r="E781" s="4" t="inlineStr">
        <is>
          <t xml:space="preserve"> </t>
        </is>
      </c>
    </row>
    <row r="782">
      <c r="A782" s="4" t="inlineStr">
        <is>
          <t>Expense support agreement maturity date</t>
        </is>
      </c>
      <c r="B782" s="4" t="inlineStr">
        <is>
          <t>[1],[6],[7]</t>
        </is>
      </c>
      <c r="C782" s="4" t="inlineStr">
        <is>
          <t>Dec.  01,  2028</t>
        </is>
      </c>
      <c r="E782" s="4" t="inlineStr">
        <is>
          <t xml:space="preserve"> </t>
        </is>
      </c>
    </row>
    <row r="783">
      <c r="A783" s="4" t="inlineStr">
        <is>
          <t>Investments, par amount</t>
        </is>
      </c>
      <c r="B783" s="4" t="inlineStr">
        <is>
          <t>[1],[3],[6],[7]</t>
        </is>
      </c>
      <c r="C783" s="5" t="n">
        <v>6295652</v>
      </c>
      <c r="E783" s="4" t="inlineStr">
        <is>
          <t xml:space="preserve"> </t>
        </is>
      </c>
    </row>
    <row r="784">
      <c r="A784" s="4" t="inlineStr">
        <is>
          <t>Investments, cost</t>
        </is>
      </c>
      <c r="B784" s="4" t="inlineStr">
        <is>
          <t>[1],[4],[6],[7]</t>
        </is>
      </c>
      <c r="C784" s="6" t="n">
        <v>6102579</v>
      </c>
      <c r="E784" s="4" t="inlineStr">
        <is>
          <t xml:space="preserve"> </t>
        </is>
      </c>
    </row>
    <row r="785">
      <c r="A785" s="4" t="inlineStr">
        <is>
          <t>Investments, fair value</t>
        </is>
      </c>
      <c r="B785" s="4" t="inlineStr">
        <is>
          <t>[1],[5],[6],[7]</t>
        </is>
      </c>
      <c r="C785" s="5" t="n">
        <v>6207513</v>
      </c>
      <c r="E785" s="4" t="inlineStr">
        <is>
          <t xml:space="preserve"> </t>
        </is>
      </c>
    </row>
    <row r="786">
      <c r="A786" s="4" t="inlineStr">
        <is>
          <t>Investment, Identifier [Axis]: Investments, Investments -- non-controlled/ non-affiliated, First Lien Debt, Diversified Support Services, Ruppert Landscape, LLC, Revolving Credit Facility, Reference Rate and Spread SOFR + 6.00%, Interest Rate 11.45%, Maturity Date 12/1/2028</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Investments, spread rate</t>
        </is>
      </c>
      <c r="B788" s="4" t="inlineStr">
        <is>
          <t>[1],[7],[8],[10]</t>
        </is>
      </c>
      <c r="C788" s="9" t="n">
        <v>0.06</v>
      </c>
      <c r="E788" s="4" t="inlineStr">
        <is>
          <t xml:space="preserve"> </t>
        </is>
      </c>
    </row>
    <row r="789">
      <c r="A789" s="4" t="inlineStr">
        <is>
          <t>Investments, interest rate</t>
        </is>
      </c>
      <c r="B789" s="4" t="inlineStr">
        <is>
          <t>[1],[7],[8],[10]</t>
        </is>
      </c>
      <c r="C789" s="8" t="n">
        <v>0.1145</v>
      </c>
      <c r="E789" s="4" t="inlineStr">
        <is>
          <t xml:space="preserve"> </t>
        </is>
      </c>
    </row>
    <row r="790">
      <c r="A790" s="4" t="inlineStr">
        <is>
          <t>Expense support agreement maturity date</t>
        </is>
      </c>
      <c r="B790" s="4" t="inlineStr">
        <is>
          <t>[1],[7],[10]</t>
        </is>
      </c>
      <c r="C790" s="4" t="inlineStr">
        <is>
          <t>Dec.  01,  2028</t>
        </is>
      </c>
      <c r="E790" s="4" t="inlineStr">
        <is>
          <t xml:space="preserve"> </t>
        </is>
      </c>
    </row>
    <row r="791">
      <c r="A791" s="4" t="inlineStr">
        <is>
          <t>Investments, par amount</t>
        </is>
      </c>
      <c r="B791" s="4" t="inlineStr">
        <is>
          <t>[1],[3],[7],[10]</t>
        </is>
      </c>
      <c r="C791" s="5" t="n">
        <v>1795652</v>
      </c>
      <c r="E791" s="4" t="inlineStr">
        <is>
          <t xml:space="preserve"> </t>
        </is>
      </c>
    </row>
    <row r="792">
      <c r="A792" s="4" t="inlineStr">
        <is>
          <t>Investments, cost</t>
        </is>
      </c>
      <c r="B792" s="4" t="inlineStr">
        <is>
          <t>[1],[4],[7],[10]</t>
        </is>
      </c>
      <c r="C792" s="6" t="n">
        <v>1686226</v>
      </c>
      <c r="E792" s="4" t="inlineStr">
        <is>
          <t xml:space="preserve"> </t>
        </is>
      </c>
    </row>
    <row r="793">
      <c r="A793" s="4" t="inlineStr">
        <is>
          <t>Investments, fair value</t>
        </is>
      </c>
      <c r="B793" s="4" t="inlineStr">
        <is>
          <t>[1],[5],[7],[10]</t>
        </is>
      </c>
      <c r="C793" s="5" t="n">
        <v>1734783</v>
      </c>
      <c r="E793" s="4" t="inlineStr">
        <is>
          <t xml:space="preserve"> </t>
        </is>
      </c>
    </row>
    <row r="794">
      <c r="A794" s="4" t="inlineStr">
        <is>
          <t>Investment, Identifier [Axis]: Investments, Investments -- non-controlled/ non-affiliated, First Lien Debt, Diversified Support Services, Ruppert Landscape, LLC, Revolving Credit Facility, Reference Rate and Spread SOFR+5.75%, Interest Rate 9.97%, Maturity Date 12/1/2028</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Investments, spread rate</t>
        </is>
      </c>
      <c r="B796" s="4" t="inlineStr">
        <is>
          <t>[11],[19],[20],[22]</t>
        </is>
      </c>
      <c r="C796" s="4" t="inlineStr">
        <is>
          <t xml:space="preserve"> </t>
        </is>
      </c>
      <c r="E796" s="8" t="n">
        <v>0.0575</v>
      </c>
    </row>
    <row r="797">
      <c r="A797" s="4" t="inlineStr">
        <is>
          <t>Investments, interest rate</t>
        </is>
      </c>
      <c r="B797" s="4" t="inlineStr">
        <is>
          <t>[11],[19],[20],[22]</t>
        </is>
      </c>
      <c r="C797" s="4" t="inlineStr">
        <is>
          <t xml:space="preserve"> </t>
        </is>
      </c>
      <c r="E797" s="8" t="n">
        <v>0.0997</v>
      </c>
    </row>
    <row r="798">
      <c r="A798" s="4" t="inlineStr">
        <is>
          <t>Expense support agreement maturity date</t>
        </is>
      </c>
      <c r="B798" s="4" t="inlineStr">
        <is>
          <t>[11],[20],[22]</t>
        </is>
      </c>
      <c r="C798" s="4" t="inlineStr">
        <is>
          <t xml:space="preserve"> </t>
        </is>
      </c>
      <c r="E798" s="4" t="inlineStr">
        <is>
          <t>Dec.  01,  2028</t>
        </is>
      </c>
    </row>
    <row r="799">
      <c r="A799" s="4" t="inlineStr">
        <is>
          <t>Investments, par amount</t>
        </is>
      </c>
      <c r="B799" s="4" t="inlineStr">
        <is>
          <t>[11],[13],[20],[22]</t>
        </is>
      </c>
      <c r="C799" s="4" t="inlineStr">
        <is>
          <t xml:space="preserve"> </t>
        </is>
      </c>
      <c r="E799" s="5" t="n">
        <v>1360870</v>
      </c>
    </row>
    <row r="800">
      <c r="A800" s="4" t="inlineStr">
        <is>
          <t>Investments, cost</t>
        </is>
      </c>
      <c r="B800" s="4" t="inlineStr">
        <is>
          <t>[11],[14],[20],[22]</t>
        </is>
      </c>
      <c r="C800" s="4" t="inlineStr">
        <is>
          <t xml:space="preserve"> </t>
        </is>
      </c>
      <c r="E800" s="6" t="n">
        <v>1232068</v>
      </c>
    </row>
    <row r="801">
      <c r="A801" s="4" t="inlineStr">
        <is>
          <t>Investments, fair value</t>
        </is>
      </c>
      <c r="B801" s="4" t="inlineStr">
        <is>
          <t>[11],[15],[20],[22]</t>
        </is>
      </c>
      <c r="C801" s="4" t="inlineStr">
        <is>
          <t xml:space="preserve"> </t>
        </is>
      </c>
      <c r="E801" s="5" t="n">
        <v>1230435</v>
      </c>
    </row>
    <row r="802">
      <c r="A802" s="4" t="inlineStr">
        <is>
          <t>Investment, Identifier [Axis]: Investments, Investments -- non-controlled/ non-affiliated, First Lien Debt, Diversified Support Services, Ruppert Landscape, LLC, Term Loan, Reference Rate and Spread SOFR + 5.75%, Interest Rate 9.97%, Maturity Date 12/1/2028</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Investments, spread rate</t>
        </is>
      </c>
      <c r="B804" s="4" t="inlineStr">
        <is>
          <t>[11],[17],[19],[20]</t>
        </is>
      </c>
      <c r="C804" s="4" t="inlineStr">
        <is>
          <t xml:space="preserve"> </t>
        </is>
      </c>
      <c r="E804" s="8" t="n">
        <v>0.0575</v>
      </c>
    </row>
    <row r="805">
      <c r="A805" s="4" t="inlineStr">
        <is>
          <t>Investments, interest rate</t>
        </is>
      </c>
      <c r="B805" s="4" t="inlineStr">
        <is>
          <t>[11],[17],[19],[20]</t>
        </is>
      </c>
      <c r="C805" s="4" t="inlineStr">
        <is>
          <t xml:space="preserve"> </t>
        </is>
      </c>
      <c r="E805" s="8" t="n">
        <v>0.0997</v>
      </c>
    </row>
    <row r="806">
      <c r="A806" s="4" t="inlineStr">
        <is>
          <t>Expense support agreement maturity date</t>
        </is>
      </c>
      <c r="B806" s="4" t="inlineStr">
        <is>
          <t>[11],[17],[20]</t>
        </is>
      </c>
      <c r="C806" s="4" t="inlineStr">
        <is>
          <t xml:space="preserve"> </t>
        </is>
      </c>
      <c r="E806" s="4" t="inlineStr">
        <is>
          <t>Dec.  01,  2028</t>
        </is>
      </c>
    </row>
    <row r="807">
      <c r="A807" s="4" t="inlineStr">
        <is>
          <t>Investments, par amount</t>
        </is>
      </c>
      <c r="B807" s="4" t="inlineStr">
        <is>
          <t>[11],[13],[17],[20]</t>
        </is>
      </c>
      <c r="C807" s="4" t="inlineStr">
        <is>
          <t xml:space="preserve"> </t>
        </is>
      </c>
      <c r="E807" s="5" t="n">
        <v>23695652</v>
      </c>
    </row>
    <row r="808">
      <c r="A808" s="4" t="inlineStr">
        <is>
          <t>Investments, cost</t>
        </is>
      </c>
      <c r="B808" s="4" t="inlineStr">
        <is>
          <t>[11],[14],[17],[20]</t>
        </is>
      </c>
      <c r="C808" s="4" t="inlineStr">
        <is>
          <t xml:space="preserve"> </t>
        </is>
      </c>
      <c r="E808" s="6" t="n">
        <v>22991980</v>
      </c>
    </row>
    <row r="809">
      <c r="A809" s="4" t="inlineStr">
        <is>
          <t>Investments, fair value</t>
        </is>
      </c>
      <c r="B809" s="4" t="inlineStr">
        <is>
          <t>[11],[15],[17],[20]</t>
        </is>
      </c>
      <c r="C809" s="4" t="inlineStr">
        <is>
          <t xml:space="preserve"> </t>
        </is>
      </c>
      <c r="E809" s="5" t="n">
        <v>22984783</v>
      </c>
    </row>
    <row r="810">
      <c r="A810" s="4" t="inlineStr">
        <is>
          <t>Investment, Identifier [Axis]: Investments, Investments -- non-controlled/ non-affiliated, First Lien Debt, Diversified Support Services, Ruppert Landscape, LLC, Term Loan, Reference Rate and Spread SOFR + 6.00%, Interest Rate 11.68%, Maturity Date 12/1/2028</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Investments, spread rate</t>
        </is>
      </c>
      <c r="B812" s="4" t="inlineStr">
        <is>
          <t>[1],[6],[7],[8]</t>
        </is>
      </c>
      <c r="C812" s="9" t="n">
        <v>0.06</v>
      </c>
      <c r="E812" s="4" t="inlineStr">
        <is>
          <t xml:space="preserve"> </t>
        </is>
      </c>
    </row>
    <row r="813">
      <c r="A813" s="4" t="inlineStr">
        <is>
          <t>Investments, interest rate</t>
        </is>
      </c>
      <c r="B813" s="4" t="inlineStr">
        <is>
          <t>[1],[6],[7],[8]</t>
        </is>
      </c>
      <c r="C813" s="8" t="n">
        <v>0.1168</v>
      </c>
      <c r="E813" s="4" t="inlineStr">
        <is>
          <t xml:space="preserve"> </t>
        </is>
      </c>
    </row>
    <row r="814">
      <c r="A814" s="4" t="inlineStr">
        <is>
          <t>Expense support agreement maturity date</t>
        </is>
      </c>
      <c r="B814" s="4" t="inlineStr">
        <is>
          <t>[1],[6],[7]</t>
        </is>
      </c>
      <c r="C814" s="4" t="inlineStr">
        <is>
          <t>Dec.  01,  2028</t>
        </is>
      </c>
      <c r="E814" s="4" t="inlineStr">
        <is>
          <t xml:space="preserve"> </t>
        </is>
      </c>
    </row>
    <row r="815">
      <c r="A815" s="4" t="inlineStr">
        <is>
          <t>Investments, par amount</t>
        </is>
      </c>
      <c r="B815" s="4" t="inlineStr">
        <is>
          <t>[1],[3],[6],[7]</t>
        </is>
      </c>
      <c r="C815" s="5" t="n">
        <v>24117629</v>
      </c>
      <c r="E815" s="4" t="inlineStr">
        <is>
          <t xml:space="preserve"> </t>
        </is>
      </c>
    </row>
    <row r="816">
      <c r="A816" s="4" t="inlineStr">
        <is>
          <t>Investments, cost</t>
        </is>
      </c>
      <c r="B816" s="4" t="inlineStr">
        <is>
          <t>[1],[4],[6],[7]</t>
        </is>
      </c>
      <c r="C816" s="6" t="n">
        <v>23498168</v>
      </c>
      <c r="E816" s="4" t="inlineStr">
        <is>
          <t xml:space="preserve"> </t>
        </is>
      </c>
    </row>
    <row r="817">
      <c r="A817" s="4" t="inlineStr">
        <is>
          <t>Investments, fair value</t>
        </is>
      </c>
      <c r="B817" s="4" t="inlineStr">
        <is>
          <t>[1],[5],[6],[7]</t>
        </is>
      </c>
      <c r="C817" s="5" t="n">
        <v>23779982</v>
      </c>
      <c r="E817" s="4" t="inlineStr">
        <is>
          <t xml:space="preserve"> </t>
        </is>
      </c>
    </row>
    <row r="818">
      <c r="A818" s="4" t="inlineStr">
        <is>
          <t>Investment, Identifier [Axis]: Investments, Investments -- non-controlled/ non-affiliated, First Lien Debt, Electronic Components, AEP Passion Intermediate Holdings, Inc., Delayed Draw Term Loan, Reference Rate and Spread SOFR + 6.50%, Interest Rate 11.96%, Maturity Date 10/5/2027</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Investments, spread rate</t>
        </is>
      </c>
      <c r="B820" s="4" t="inlineStr">
        <is>
          <t>[1],[8],[10],[16]</t>
        </is>
      </c>
      <c r="C820" s="8" t="n">
        <v>0.065</v>
      </c>
      <c r="E820" s="4" t="inlineStr">
        <is>
          <t xml:space="preserve"> </t>
        </is>
      </c>
    </row>
    <row r="821">
      <c r="A821" s="4" t="inlineStr">
        <is>
          <t>Investments, interest rate</t>
        </is>
      </c>
      <c r="B821" s="4" t="inlineStr">
        <is>
          <t>[1],[8],[10],[16]</t>
        </is>
      </c>
      <c r="C821" s="8" t="n">
        <v>0.1196</v>
      </c>
      <c r="E821" s="4" t="inlineStr">
        <is>
          <t xml:space="preserve"> </t>
        </is>
      </c>
    </row>
    <row r="822">
      <c r="A822" s="4" t="inlineStr">
        <is>
          <t>Expense support agreement maturity date</t>
        </is>
      </c>
      <c r="B822" s="4" t="inlineStr">
        <is>
          <t>[1],[10],[16]</t>
        </is>
      </c>
      <c r="C822" s="4" t="inlineStr">
        <is>
          <t>Oct.  05,  2027</t>
        </is>
      </c>
      <c r="E822" s="4" t="inlineStr">
        <is>
          <t xml:space="preserve"> </t>
        </is>
      </c>
    </row>
    <row r="823">
      <c r="A823" s="4" t="inlineStr">
        <is>
          <t>Investments, par amount</t>
        </is>
      </c>
      <c r="B823" s="4" t="inlineStr">
        <is>
          <t>[1],[3],[10],[16]</t>
        </is>
      </c>
      <c r="C823" s="5" t="n">
        <v>76451</v>
      </c>
      <c r="E823" s="4" t="inlineStr">
        <is>
          <t xml:space="preserve"> </t>
        </is>
      </c>
    </row>
    <row r="824">
      <c r="A824" s="4" t="inlineStr">
        <is>
          <t>Investments, cost</t>
        </is>
      </c>
      <c r="B824" s="4" t="inlineStr">
        <is>
          <t>[1],[4],[10],[16]</t>
        </is>
      </c>
      <c r="C824" s="6" t="n">
        <v>7271</v>
      </c>
      <c r="E824" s="4" t="inlineStr">
        <is>
          <t xml:space="preserve"> </t>
        </is>
      </c>
    </row>
    <row r="825">
      <c r="A825" s="4" t="inlineStr">
        <is>
          <t>Investments, fair value</t>
        </is>
      </c>
      <c r="B825" s="4" t="inlineStr">
        <is>
          <t>[1],[5],[10],[16]</t>
        </is>
      </c>
      <c r="C825" s="5" t="n">
        <v>25233</v>
      </c>
      <c r="E825" s="4" t="inlineStr">
        <is>
          <t xml:space="preserve"> </t>
        </is>
      </c>
    </row>
    <row r="826">
      <c r="A826" s="4" t="inlineStr">
        <is>
          <t>Investment, Identifier [Axis]: Investments, Investments -- non-controlled/ non-affiliated, First Lien Debt, Electronic Components, AEP Passion Intermediate Holdings, Inc., Revolving Credit Facility, Reference Rate and Spread SOFR + 6.50%, Interest Rate 11.96%, Maturity Date 10/5/2027</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Investments, spread rate</t>
        </is>
      </c>
      <c r="B828" s="4" t="inlineStr">
        <is>
          <t>[1],[8],[10],[16]</t>
        </is>
      </c>
      <c r="C828" s="8" t="n">
        <v>0.065</v>
      </c>
      <c r="E828" s="4" t="inlineStr">
        <is>
          <t xml:space="preserve"> </t>
        </is>
      </c>
    </row>
    <row r="829">
      <c r="A829" s="4" t="inlineStr">
        <is>
          <t>Investments, interest rate</t>
        </is>
      </c>
      <c r="B829" s="4" t="inlineStr">
        <is>
          <t>[1],[8],[10],[16]</t>
        </is>
      </c>
      <c r="C829" s="8" t="n">
        <v>0.1196</v>
      </c>
      <c r="E829" s="4" t="inlineStr">
        <is>
          <t xml:space="preserve"> </t>
        </is>
      </c>
    </row>
    <row r="830">
      <c r="A830" s="4" t="inlineStr">
        <is>
          <t>Expense support agreement maturity date</t>
        </is>
      </c>
      <c r="B830" s="4" t="inlineStr">
        <is>
          <t>[1],[10],[16]</t>
        </is>
      </c>
      <c r="C830" s="4" t="inlineStr">
        <is>
          <t>Oct.  05,  2027</t>
        </is>
      </c>
      <c r="E830" s="4" t="inlineStr">
        <is>
          <t xml:space="preserve"> </t>
        </is>
      </c>
    </row>
    <row r="831">
      <c r="A831" s="4" t="inlineStr">
        <is>
          <t>Investments, par amount</t>
        </is>
      </c>
      <c r="B831" s="4" t="inlineStr">
        <is>
          <t>[1],[3],[10],[16]</t>
        </is>
      </c>
      <c r="C831" s="5" t="n">
        <v>1152533</v>
      </c>
      <c r="E831" s="4" t="inlineStr">
        <is>
          <t xml:space="preserve"> </t>
        </is>
      </c>
    </row>
    <row r="832">
      <c r="A832" s="4" t="inlineStr">
        <is>
          <t>Investments, cost</t>
        </is>
      </c>
      <c r="B832" s="4" t="inlineStr">
        <is>
          <t>[1],[4],[10],[16]</t>
        </is>
      </c>
      <c r="C832" s="6" t="n">
        <v>1110166</v>
      </c>
      <c r="E832" s="4" t="inlineStr">
        <is>
          <t xml:space="preserve"> </t>
        </is>
      </c>
    </row>
    <row r="833">
      <c r="A833" s="4" t="inlineStr">
        <is>
          <t>Investments, fair value</t>
        </is>
      </c>
      <c r="B833" s="4" t="inlineStr">
        <is>
          <t>[1],[5],[10],[16]</t>
        </is>
      </c>
      <c r="C833" s="5" t="n">
        <v>1126921</v>
      </c>
      <c r="E833" s="4" t="inlineStr">
        <is>
          <t xml:space="preserve"> </t>
        </is>
      </c>
    </row>
    <row r="834">
      <c r="A834" s="4" t="inlineStr">
        <is>
          <t>Investment, Identifier [Axis]: Investments, Investments -- non-controlled/ non-affiliated, First Lien Debt, Electronic Components, AEP Passion Intermediate Holdings, Inc., Term Loan, Reference Rate and Spread SOFR + 6.50%, Interest Rate 12.04%, Maturity Date 10/5/2027</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Investments, spread rate</t>
        </is>
      </c>
      <c r="B836" s="4" t="inlineStr">
        <is>
          <t>[1],[6],[8],[16]</t>
        </is>
      </c>
      <c r="C836" s="8" t="n">
        <v>0.065</v>
      </c>
      <c r="E836" s="4" t="inlineStr">
        <is>
          <t xml:space="preserve"> </t>
        </is>
      </c>
    </row>
    <row r="837">
      <c r="A837" s="4" t="inlineStr">
        <is>
          <t>Investments, interest rate</t>
        </is>
      </c>
      <c r="B837" s="4" t="inlineStr">
        <is>
          <t>[1],[6],[8],[16]</t>
        </is>
      </c>
      <c r="C837" s="8" t="n">
        <v>0.1204</v>
      </c>
      <c r="E837" s="4" t="inlineStr">
        <is>
          <t xml:space="preserve"> </t>
        </is>
      </c>
    </row>
    <row r="838">
      <c r="A838" s="4" t="inlineStr">
        <is>
          <t>Expense support agreement maturity date</t>
        </is>
      </c>
      <c r="B838" s="4" t="inlineStr">
        <is>
          <t>[1],[6],[16]</t>
        </is>
      </c>
      <c r="C838" s="4" t="inlineStr">
        <is>
          <t>Oct.  05,  2027</t>
        </is>
      </c>
      <c r="E838" s="4" t="inlineStr">
        <is>
          <t xml:space="preserve"> </t>
        </is>
      </c>
    </row>
    <row r="839">
      <c r="A839" s="4" t="inlineStr">
        <is>
          <t>Investments, par amount</t>
        </is>
      </c>
      <c r="B839" s="4" t="inlineStr">
        <is>
          <t>[1],[3],[6],[16]</t>
        </is>
      </c>
      <c r="C839" s="5" t="n">
        <v>24628856</v>
      </c>
      <c r="E839" s="4" t="inlineStr">
        <is>
          <t xml:space="preserve"> </t>
        </is>
      </c>
    </row>
    <row r="840">
      <c r="A840" s="4" t="inlineStr">
        <is>
          <t>Investments, cost</t>
        </is>
      </c>
      <c r="B840" s="4" t="inlineStr">
        <is>
          <t>[1],[4],[6],[16]</t>
        </is>
      </c>
      <c r="C840" s="6" t="n">
        <v>23999113</v>
      </c>
      <c r="E840" s="4" t="inlineStr">
        <is>
          <t xml:space="preserve"> </t>
        </is>
      </c>
    </row>
    <row r="841">
      <c r="A841" s="4" t="inlineStr">
        <is>
          <t>Investments, fair value</t>
        </is>
      </c>
      <c r="B841" s="4" t="inlineStr">
        <is>
          <t>[1],[5],[6],[16]</t>
        </is>
      </c>
      <c r="C841" s="5" t="n">
        <v>24259423</v>
      </c>
      <c r="E841" s="4" t="inlineStr">
        <is>
          <t xml:space="preserve"> </t>
        </is>
      </c>
    </row>
    <row r="842">
      <c r="A842" s="4" t="inlineStr">
        <is>
          <t>Investment, Identifier [Axis]: Investments, Investments -- non-controlled/ non-affiliated, First Lien Debt, Environmental &amp; Facilities Services, Pavement Partners Interco, LLC, Delayed Draw Term Loan, Reference Rate and Spread SOFR + 6.75%, Interest Rate 12.42%, Maturity Date 2/7/2028</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Investments, spread rate</t>
        </is>
      </c>
      <c r="B844" s="4" t="inlineStr">
        <is>
          <t>[1],[6],[8],[16]</t>
        </is>
      </c>
      <c r="C844" s="8" t="n">
        <v>0.0675</v>
      </c>
      <c r="E844" s="4" t="inlineStr">
        <is>
          <t xml:space="preserve"> </t>
        </is>
      </c>
    </row>
    <row r="845">
      <c r="A845" s="4" t="inlineStr">
        <is>
          <t>Investments, interest rate</t>
        </is>
      </c>
      <c r="B845" s="4" t="inlineStr">
        <is>
          <t>[1],[6],[8],[16]</t>
        </is>
      </c>
      <c r="C845" s="8" t="n">
        <v>0.1242</v>
      </c>
      <c r="E845" s="4" t="inlineStr">
        <is>
          <t xml:space="preserve"> </t>
        </is>
      </c>
    </row>
    <row r="846">
      <c r="A846" s="4" t="inlineStr">
        <is>
          <t>Expense support agreement maturity date</t>
        </is>
      </c>
      <c r="B846" s="4" t="inlineStr">
        <is>
          <t>[1],[6],[16]</t>
        </is>
      </c>
      <c r="C846" s="4" t="inlineStr">
        <is>
          <t>Feb.  07,  2028</t>
        </is>
      </c>
      <c r="E846" s="4" t="inlineStr">
        <is>
          <t xml:space="preserve"> </t>
        </is>
      </c>
    </row>
    <row r="847">
      <c r="A847" s="4" t="inlineStr">
        <is>
          <t>Investments, par amount</t>
        </is>
      </c>
      <c r="B847" s="4" t="inlineStr">
        <is>
          <t>[1],[3],[6],[16]</t>
        </is>
      </c>
      <c r="C847" s="5" t="n">
        <v>5750000</v>
      </c>
      <c r="E847" s="4" t="inlineStr">
        <is>
          <t xml:space="preserve"> </t>
        </is>
      </c>
    </row>
    <row r="848">
      <c r="A848" s="4" t="inlineStr">
        <is>
          <t>Investments, cost</t>
        </is>
      </c>
      <c r="B848" s="4" t="inlineStr">
        <is>
          <t>[1],[4],[6],[16]</t>
        </is>
      </c>
      <c r="C848" s="6" t="n">
        <v>5597693</v>
      </c>
      <c r="E848" s="4" t="inlineStr">
        <is>
          <t xml:space="preserve"> </t>
        </is>
      </c>
    </row>
    <row r="849">
      <c r="A849" s="4" t="inlineStr">
        <is>
          <t>Investments, fair value</t>
        </is>
      </c>
      <c r="B849" s="4" t="inlineStr">
        <is>
          <t>[1],[5],[6],[16]</t>
        </is>
      </c>
      <c r="C849" s="5" t="n">
        <v>5704000</v>
      </c>
      <c r="E849" s="4" t="inlineStr">
        <is>
          <t xml:space="preserve"> </t>
        </is>
      </c>
    </row>
    <row r="850">
      <c r="A850" s="4" t="inlineStr">
        <is>
          <t>Investment, Identifier [Axis]: Investments, Investments -- non-controlled/ non-affiliated, First Lien Debt, Environmental &amp; Facilities Services, Pavement Partners Interco, LLC, Revolving Credit Facility, Maturity Date 2/7/2028</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Expense support agreement maturity date</t>
        </is>
      </c>
      <c r="B852" s="4" t="inlineStr">
        <is>
          <t>[1],[10],[16]</t>
        </is>
      </c>
      <c r="C852" s="4" t="inlineStr">
        <is>
          <t>Feb.  07,  2028</t>
        </is>
      </c>
      <c r="E852" s="4" t="inlineStr">
        <is>
          <t xml:space="preserve"> </t>
        </is>
      </c>
    </row>
    <row r="853">
      <c r="A853" s="4" t="inlineStr">
        <is>
          <t>Investments, cost</t>
        </is>
      </c>
      <c r="B853" s="4" t="inlineStr">
        <is>
          <t>[1],[4],[10],[16]</t>
        </is>
      </c>
      <c r="C853" s="5" t="n">
        <v>-95425</v>
      </c>
      <c r="E853" s="4" t="inlineStr">
        <is>
          <t xml:space="preserve"> </t>
        </is>
      </c>
    </row>
    <row r="854">
      <c r="A854" s="4" t="inlineStr">
        <is>
          <t>Investments, fair value</t>
        </is>
      </c>
      <c r="B854" s="4" t="inlineStr">
        <is>
          <t>[1],[5],[10],[16]</t>
        </is>
      </c>
      <c r="C854" s="5" t="n">
        <v>-30151</v>
      </c>
      <c r="E854" s="4" t="inlineStr">
        <is>
          <t xml:space="preserve"> </t>
        </is>
      </c>
    </row>
    <row r="855">
      <c r="A855" s="4" t="inlineStr">
        <is>
          <t>Investment, Identifier [Axis]: Investments, Investments -- non-controlled/ non-affiliated, First Lien Debt, Environmental &amp; Facilities Services, Pavement Partners Interco, LLC, Term Loan, Reference Rate and Spread SOFR + 6.75%, Interest Rate 12.27%, Maturity Date 2/7/2028</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vestments, spread rate</t>
        </is>
      </c>
      <c r="B857" s="4" t="inlineStr">
        <is>
          <t>[1],[6],[8],[16]</t>
        </is>
      </c>
      <c r="C857" s="8" t="n">
        <v>0.0675</v>
      </c>
      <c r="E857" s="4" t="inlineStr">
        <is>
          <t xml:space="preserve"> </t>
        </is>
      </c>
    </row>
    <row r="858">
      <c r="A858" s="4" t="inlineStr">
        <is>
          <t>Investments, interest rate</t>
        </is>
      </c>
      <c r="B858" s="4" t="inlineStr">
        <is>
          <t>[1],[6],[8],[16]</t>
        </is>
      </c>
      <c r="C858" s="8" t="n">
        <v>0.1227</v>
      </c>
      <c r="E858" s="4" t="inlineStr">
        <is>
          <t xml:space="preserve"> </t>
        </is>
      </c>
    </row>
    <row r="859">
      <c r="A859" s="4" t="inlineStr">
        <is>
          <t>Expense support agreement maturity date</t>
        </is>
      </c>
      <c r="B859" s="4" t="inlineStr">
        <is>
          <t>[1],[6],[16]</t>
        </is>
      </c>
      <c r="C859" s="4" t="inlineStr">
        <is>
          <t>Feb.  07,  2028</t>
        </is>
      </c>
      <c r="E859" s="4" t="inlineStr">
        <is>
          <t xml:space="preserve"> </t>
        </is>
      </c>
    </row>
    <row r="860">
      <c r="A860" s="4" t="inlineStr">
        <is>
          <t>Investments, par amount</t>
        </is>
      </c>
      <c r="B860" s="4" t="inlineStr">
        <is>
          <t>[1],[3],[6],[16]</t>
        </is>
      </c>
      <c r="C860" s="5" t="n">
        <v>40148869</v>
      </c>
      <c r="E860" s="4" t="inlineStr">
        <is>
          <t xml:space="preserve"> </t>
        </is>
      </c>
    </row>
    <row r="861">
      <c r="A861" s="4" t="inlineStr">
        <is>
          <t>Investments, cost</t>
        </is>
      </c>
      <c r="B861" s="4" t="inlineStr">
        <is>
          <t>[1],[4],[6],[16]</t>
        </is>
      </c>
      <c r="C861" s="6" t="n">
        <v>39108632</v>
      </c>
      <c r="E861" s="4" t="inlineStr">
        <is>
          <t xml:space="preserve"> </t>
        </is>
      </c>
    </row>
    <row r="862">
      <c r="A862" s="4" t="inlineStr">
        <is>
          <t>Investments, fair value</t>
        </is>
      </c>
      <c r="B862" s="4" t="inlineStr">
        <is>
          <t>[1],[5],[6],[16]</t>
        </is>
      </c>
      <c r="C862" s="5" t="n">
        <v>39827678</v>
      </c>
      <c r="E862" s="4" t="inlineStr">
        <is>
          <t xml:space="preserve"> </t>
        </is>
      </c>
    </row>
    <row r="863">
      <c r="A863" s="4" t="inlineStr">
        <is>
          <t>Investment, Identifier [Axis]: Investments, Investments -- non-controlled/ non-affiliated, First Lien Debt, Environmental &amp; Facilities Services, USA Water Intermediate Holdings, LLC, Delayed Draw Term Loan, Reference Rate and Spread SOFR + 6.25%, Interest Rate 11.71%, Maturity Date 1/27/2028</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Investments, spread rate</t>
        </is>
      </c>
      <c r="B865" s="4" t="inlineStr">
        <is>
          <t>[1],[8],[10],[16]</t>
        </is>
      </c>
      <c r="C865" s="8" t="n">
        <v>0.0625</v>
      </c>
      <c r="E865" s="4" t="inlineStr">
        <is>
          <t xml:space="preserve"> </t>
        </is>
      </c>
    </row>
    <row r="866">
      <c r="A866" s="4" t="inlineStr">
        <is>
          <t>Investments, interest rate</t>
        </is>
      </c>
      <c r="B866" s="4" t="inlineStr">
        <is>
          <t>[1],[8],[10],[16]</t>
        </is>
      </c>
      <c r="C866" s="8" t="n">
        <v>0.1171</v>
      </c>
      <c r="E866" s="4" t="inlineStr">
        <is>
          <t xml:space="preserve"> </t>
        </is>
      </c>
    </row>
    <row r="867">
      <c r="A867" s="4" t="inlineStr">
        <is>
          <t>Expense support agreement maturity date</t>
        </is>
      </c>
      <c r="B867" s="4" t="inlineStr">
        <is>
          <t>[1],[10],[16]</t>
        </is>
      </c>
      <c r="C867" s="4" t="inlineStr">
        <is>
          <t>Jan. 27,  2028</t>
        </is>
      </c>
      <c r="E867" s="4" t="inlineStr">
        <is>
          <t xml:space="preserve"> </t>
        </is>
      </c>
    </row>
    <row r="868">
      <c r="A868" s="4" t="inlineStr">
        <is>
          <t>Investments, par amount</t>
        </is>
      </c>
      <c r="B868" s="4" t="inlineStr">
        <is>
          <t>[1],[3],[10],[16]</t>
        </is>
      </c>
      <c r="C868" s="5" t="n">
        <v>420000</v>
      </c>
      <c r="E868" s="4" t="inlineStr">
        <is>
          <t xml:space="preserve"> </t>
        </is>
      </c>
    </row>
    <row r="869">
      <c r="A869" s="4" t="inlineStr">
        <is>
          <t>Investments, cost</t>
        </is>
      </c>
      <c r="B869" s="4" t="inlineStr">
        <is>
          <t>[1],[4],[10],[16]</t>
        </is>
      </c>
      <c r="C869" s="6" t="n">
        <v>297016</v>
      </c>
      <c r="E869" s="4" t="inlineStr">
        <is>
          <t xml:space="preserve"> </t>
        </is>
      </c>
    </row>
    <row r="870">
      <c r="A870" s="4" t="inlineStr">
        <is>
          <t>Investments, fair value</t>
        </is>
      </c>
      <c r="B870" s="4" t="inlineStr">
        <is>
          <t>[1],[5],[10],[16]</t>
        </is>
      </c>
      <c r="C870" s="5" t="n">
        <v>420000</v>
      </c>
      <c r="E870" s="4" t="inlineStr">
        <is>
          <t xml:space="preserve"> </t>
        </is>
      </c>
    </row>
    <row r="871">
      <c r="A871" s="4" t="inlineStr">
        <is>
          <t>Investment, Identifier [Axis]: Investments, Investments -- non-controlled/ non-affiliated, First Lien Debt, Environmental &amp; Facilities Services, USA Water Intermediate Holdings, LLC, Revolving Credit Facility, Maturity Date 1/27/2028</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Expense support agreement maturity date</t>
        </is>
      </c>
      <c r="B873" s="4" t="inlineStr">
        <is>
          <t>[1],[10],[16]</t>
        </is>
      </c>
      <c r="C873" s="4" t="inlineStr">
        <is>
          <t>Jan. 27,  2028</t>
        </is>
      </c>
      <c r="E873" s="4" t="inlineStr">
        <is>
          <t xml:space="preserve"> </t>
        </is>
      </c>
    </row>
    <row r="874">
      <c r="A874" s="4" t="inlineStr">
        <is>
          <t>Investments, cost</t>
        </is>
      </c>
      <c r="B874" s="4" t="inlineStr">
        <is>
          <t>[1],[4],[10],[16]</t>
        </is>
      </c>
      <c r="C874" s="5" t="n">
        <v>-92001</v>
      </c>
      <c r="E874" s="4" t="inlineStr">
        <is>
          <t xml:space="preserve"> </t>
        </is>
      </c>
    </row>
    <row r="875">
      <c r="A875" s="4" t="inlineStr">
        <is>
          <t>Investment, Identifier [Axis]: Investments, Investments -- non-controlled/ non-affiliated, First Lien Debt, Environmental &amp; Facilities Services, USA Water Intermediate Holdings, LLC, Term Loan, Reference Rate and Spread SOFR + 6.25%, Interest Rate 11.71%, Maturity Date 1/27/2028</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Investments, spread rate</t>
        </is>
      </c>
      <c r="B877" s="4" t="inlineStr">
        <is>
          <t>[1],[6],[8],[16]</t>
        </is>
      </c>
      <c r="C877" s="8" t="n">
        <v>0.0625</v>
      </c>
      <c r="E877" s="4" t="inlineStr">
        <is>
          <t xml:space="preserve"> </t>
        </is>
      </c>
    </row>
    <row r="878">
      <c r="A878" s="4" t="inlineStr">
        <is>
          <t>Investments, interest rate</t>
        </is>
      </c>
      <c r="B878" s="4" t="inlineStr">
        <is>
          <t>[1],[6],[8],[16]</t>
        </is>
      </c>
      <c r="C878" s="8" t="n">
        <v>0.1171</v>
      </c>
      <c r="E878" s="4" t="inlineStr">
        <is>
          <t xml:space="preserve"> </t>
        </is>
      </c>
    </row>
    <row r="879">
      <c r="A879" s="4" t="inlineStr">
        <is>
          <t>Expense support agreement maturity date</t>
        </is>
      </c>
      <c r="B879" s="4" t="inlineStr">
        <is>
          <t>[1],[6],[16]</t>
        </is>
      </c>
      <c r="C879" s="4" t="inlineStr">
        <is>
          <t>Jan. 27,  2028</t>
        </is>
      </c>
      <c r="E879" s="4" t="inlineStr">
        <is>
          <t xml:space="preserve"> </t>
        </is>
      </c>
    </row>
    <row r="880">
      <c r="A880" s="4" t="inlineStr">
        <is>
          <t>Investments, par amount</t>
        </is>
      </c>
      <c r="B880" s="4" t="inlineStr">
        <is>
          <t>[1],[3],[6],[16]</t>
        </is>
      </c>
      <c r="C880" s="5" t="n">
        <v>32967000</v>
      </c>
      <c r="E880" s="4" t="inlineStr">
        <is>
          <t xml:space="preserve"> </t>
        </is>
      </c>
    </row>
    <row r="881">
      <c r="A881" s="4" t="inlineStr">
        <is>
          <t>Investments, cost</t>
        </is>
      </c>
      <c r="B881" s="4" t="inlineStr">
        <is>
          <t>[1],[4],[6],[16]</t>
        </is>
      </c>
      <c r="C881" s="6" t="n">
        <v>32261269</v>
      </c>
      <c r="E881" s="4" t="inlineStr">
        <is>
          <t xml:space="preserve"> </t>
        </is>
      </c>
    </row>
    <row r="882">
      <c r="A882" s="4" t="inlineStr">
        <is>
          <t>Investments, fair value</t>
        </is>
      </c>
      <c r="B882" s="4" t="inlineStr">
        <is>
          <t>[1],[5],[6],[16]</t>
        </is>
      </c>
      <c r="C882" s="5" t="n">
        <v>32967000</v>
      </c>
      <c r="E882" s="4" t="inlineStr">
        <is>
          <t xml:space="preserve"> </t>
        </is>
      </c>
    </row>
    <row r="883">
      <c r="A883" s="4" t="inlineStr">
        <is>
          <t>Investment, Identifier [Axis]: Investments, Investments -- non-controlled/ non-affiliated, First Lien Debt, Health Care Facilities, Infusion Services Management, LLC, Delayed Draw Term Loan, Maturity Date 7/7/2028</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Expense support agreement maturity date</t>
        </is>
      </c>
      <c r="B885" s="4" t="inlineStr">
        <is>
          <t>[1],[10],[16]</t>
        </is>
      </c>
      <c r="C885" s="4" t="inlineStr">
        <is>
          <t>Jul.  07,  2028</t>
        </is>
      </c>
      <c r="E885" s="4" t="inlineStr">
        <is>
          <t xml:space="preserve"> </t>
        </is>
      </c>
    </row>
    <row r="886">
      <c r="A886" s="4" t="inlineStr">
        <is>
          <t>Investments, cost</t>
        </is>
      </c>
      <c r="B886" s="4" t="inlineStr">
        <is>
          <t>[1],[4],[10],[16]</t>
        </is>
      </c>
      <c r="C886" s="5" t="n">
        <v>192891</v>
      </c>
      <c r="E886" s="4" t="inlineStr">
        <is>
          <t xml:space="preserve"> </t>
        </is>
      </c>
    </row>
    <row r="887">
      <c r="A887" s="4" t="inlineStr">
        <is>
          <t>Investments, fair value</t>
        </is>
      </c>
      <c r="B887" s="4" t="inlineStr">
        <is>
          <t>[1],[5],[10],[16]</t>
        </is>
      </c>
      <c r="C887" s="5" t="n">
        <v>-70950</v>
      </c>
      <c r="E887" s="4" t="inlineStr">
        <is>
          <t xml:space="preserve"> </t>
        </is>
      </c>
    </row>
    <row r="888">
      <c r="A888" s="4" t="inlineStr">
        <is>
          <t>Investment, Identifier [Axis]: Investments, Investments -- non-controlled/ non-affiliated, First Lien Debt, Health Care Facilities, Infusion Services Management, LLC, Revolving Credit Facility, Reference Rate and Spread SOFR + 6.50%, Interest Rate 12.00%, Maturity Date 7/7/2028</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vestments, spread rate</t>
        </is>
      </c>
      <c r="B890" s="4" t="inlineStr">
        <is>
          <t>[1],[8],[10],[16]</t>
        </is>
      </c>
      <c r="C890" s="8" t="n">
        <v>0.065</v>
      </c>
      <c r="E890" s="4" t="inlineStr">
        <is>
          <t xml:space="preserve"> </t>
        </is>
      </c>
    </row>
    <row r="891">
      <c r="A891" s="4" t="inlineStr">
        <is>
          <t>Investments, interest rate</t>
        </is>
      </c>
      <c r="B891" s="4" t="inlineStr">
        <is>
          <t>[1],[8],[10],[16]</t>
        </is>
      </c>
      <c r="C891" s="9" t="n">
        <v>0.12</v>
      </c>
      <c r="E891" s="4" t="inlineStr">
        <is>
          <t xml:space="preserve"> </t>
        </is>
      </c>
    </row>
    <row r="892">
      <c r="A892" s="4" t="inlineStr">
        <is>
          <t>Expense support agreement maturity date</t>
        </is>
      </c>
      <c r="B892" s="4" t="inlineStr">
        <is>
          <t>[1],[10],[16]</t>
        </is>
      </c>
      <c r="C892" s="4" t="inlineStr">
        <is>
          <t>Jul.  07,  2028</t>
        </is>
      </c>
      <c r="E892" s="4" t="inlineStr">
        <is>
          <t xml:space="preserve"> </t>
        </is>
      </c>
    </row>
    <row r="893">
      <c r="A893" s="4" t="inlineStr">
        <is>
          <t>Investments, par amount</t>
        </is>
      </c>
      <c r="B893" s="4" t="inlineStr">
        <is>
          <t>[1],[3],[10],[16]</t>
        </is>
      </c>
      <c r="C893" s="5" t="n">
        <v>1541085</v>
      </c>
      <c r="E893" s="4" t="inlineStr">
        <is>
          <t xml:space="preserve"> </t>
        </is>
      </c>
    </row>
    <row r="894">
      <c r="A894" s="4" t="inlineStr">
        <is>
          <t>Investments, cost</t>
        </is>
      </c>
      <c r="B894" s="4" t="inlineStr">
        <is>
          <t>[1],[4],[10],[16]</t>
        </is>
      </c>
      <c r="C894" s="6" t="n">
        <v>1498067</v>
      </c>
      <c r="E894" s="4" t="inlineStr">
        <is>
          <t xml:space="preserve"> </t>
        </is>
      </c>
    </row>
    <row r="895">
      <c r="A895" s="4" t="inlineStr">
        <is>
          <t>Investments, fair value</t>
        </is>
      </c>
      <c r="B895" s="4" t="inlineStr">
        <is>
          <t>[1],[5],[10],[16]</t>
        </is>
      </c>
      <c r="C895" s="5" t="n">
        <v>1525597</v>
      </c>
      <c r="E895" s="4" t="inlineStr">
        <is>
          <t xml:space="preserve"> </t>
        </is>
      </c>
    </row>
    <row r="896">
      <c r="A896" s="4" t="inlineStr">
        <is>
          <t>Investment, Identifier [Axis]: Investments, Investments -- non-controlled/ non-affiliated, First Lien Debt, Health Care Facilities, Infusion Services Management, LLC, Term Loan, Reference Rate and Spread SOFR + 6.50%, Interest Rate 11.98%, Maturity Date 7/7/2028</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Investments, spread rate</t>
        </is>
      </c>
      <c r="B898" s="4" t="inlineStr">
        <is>
          <t>[1],[6],[8],[16]</t>
        </is>
      </c>
      <c r="C898" s="8" t="n">
        <v>0.065</v>
      </c>
      <c r="E898" s="4" t="inlineStr">
        <is>
          <t xml:space="preserve"> </t>
        </is>
      </c>
    </row>
    <row r="899">
      <c r="A899" s="4" t="inlineStr">
        <is>
          <t>Investments, interest rate</t>
        </is>
      </c>
      <c r="B899" s="4" t="inlineStr">
        <is>
          <t>[1],[6],[8],[16]</t>
        </is>
      </c>
      <c r="C899" s="8" t="n">
        <v>0.1198</v>
      </c>
      <c r="E899" s="4" t="inlineStr">
        <is>
          <t xml:space="preserve"> </t>
        </is>
      </c>
    </row>
    <row r="900">
      <c r="A900" s="4" t="inlineStr">
        <is>
          <t>Expense support agreement maturity date</t>
        </is>
      </c>
      <c r="B900" s="4" t="inlineStr">
        <is>
          <t>[1],[6],[16]</t>
        </is>
      </c>
      <c r="C900" s="4" t="inlineStr">
        <is>
          <t>Jul.  07,  2028</t>
        </is>
      </c>
      <c r="E900" s="4" t="inlineStr">
        <is>
          <t xml:space="preserve"> </t>
        </is>
      </c>
    </row>
    <row r="901">
      <c r="A901" s="4" t="inlineStr">
        <is>
          <t>Investments, par amount</t>
        </is>
      </c>
      <c r="B901" s="4" t="inlineStr">
        <is>
          <t>[1],[3],[6],[16]</t>
        </is>
      </c>
      <c r="C901" s="5" t="n">
        <v>18995691</v>
      </c>
      <c r="E901" s="4" t="inlineStr">
        <is>
          <t xml:space="preserve"> </t>
        </is>
      </c>
    </row>
    <row r="902">
      <c r="A902" s="4" t="inlineStr">
        <is>
          <t>Investments, cost</t>
        </is>
      </c>
      <c r="B902" s="4" t="inlineStr">
        <is>
          <t>[1],[4],[6],[16]</t>
        </is>
      </c>
      <c r="C902" s="6" t="n">
        <v>18466912</v>
      </c>
      <c r="E902" s="4" t="inlineStr">
        <is>
          <t xml:space="preserve"> </t>
        </is>
      </c>
    </row>
    <row r="903">
      <c r="A903" s="4" t="inlineStr">
        <is>
          <t>Investments, fair value</t>
        </is>
      </c>
      <c r="B903" s="4" t="inlineStr">
        <is>
          <t>[1],[5],[6],[16]</t>
        </is>
      </c>
      <c r="C903" s="5" t="n">
        <v>18805734</v>
      </c>
      <c r="E903" s="4" t="inlineStr">
        <is>
          <t xml:space="preserve"> </t>
        </is>
      </c>
    </row>
    <row r="904">
      <c r="A904" s="4" t="inlineStr">
        <is>
          <t>Investment, Identifier [Axis]: Investments, Investments -- non-controlled/ non-affiliated, First Lien Debt, Health Care Services, AB Centers Acquisition Corporation, Delayed Draw Term Loan, Reference Rate and Spread SOFR + 6.00%, Interest Rate 10.20%, Maturity Date 9/6/2028</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Investments, spread rate</t>
        </is>
      </c>
      <c r="B906" s="4" t="inlineStr">
        <is>
          <t>[11],[19],[20],[22]</t>
        </is>
      </c>
      <c r="C906" s="4" t="inlineStr">
        <is>
          <t xml:space="preserve"> </t>
        </is>
      </c>
      <c r="E906" s="9" t="n">
        <v>0.06</v>
      </c>
    </row>
    <row r="907">
      <c r="A907" s="4" t="inlineStr">
        <is>
          <t>Investments, interest rate</t>
        </is>
      </c>
      <c r="B907" s="4" t="inlineStr">
        <is>
          <t>[11],[19],[20],[22]</t>
        </is>
      </c>
      <c r="C907" s="4" t="inlineStr">
        <is>
          <t xml:space="preserve"> </t>
        </is>
      </c>
      <c r="E907" s="8" t="n">
        <v>0.102</v>
      </c>
    </row>
    <row r="908">
      <c r="A908" s="4" t="inlineStr">
        <is>
          <t>Expense support agreement maturity date</t>
        </is>
      </c>
      <c r="B908" s="4" t="inlineStr">
        <is>
          <t>[11],[20],[22]</t>
        </is>
      </c>
      <c r="C908" s="4" t="inlineStr">
        <is>
          <t xml:space="preserve"> </t>
        </is>
      </c>
      <c r="E908" s="4" t="inlineStr">
        <is>
          <t>Sep.  06,  2028</t>
        </is>
      </c>
    </row>
    <row r="909">
      <c r="A909" s="4" t="inlineStr">
        <is>
          <t>Investments, par amount</t>
        </is>
      </c>
      <c r="B909" s="4" t="inlineStr">
        <is>
          <t>[11],[13],[20],[22]</t>
        </is>
      </c>
      <c r="C909" s="4" t="inlineStr">
        <is>
          <t xml:space="preserve"> </t>
        </is>
      </c>
      <c r="E909" s="5" t="n">
        <v>1551724</v>
      </c>
    </row>
    <row r="910">
      <c r="A910" s="4" t="inlineStr">
        <is>
          <t>Investments, cost</t>
        </is>
      </c>
      <c r="B910" s="4" t="inlineStr">
        <is>
          <t>[11],[14],[20],[22]</t>
        </is>
      </c>
      <c r="C910" s="4" t="inlineStr">
        <is>
          <t xml:space="preserve"> </t>
        </is>
      </c>
      <c r="E910" s="6" t="n">
        <v>1463221</v>
      </c>
    </row>
    <row r="911">
      <c r="A911" s="4" t="inlineStr">
        <is>
          <t>Investments, fair value</t>
        </is>
      </c>
      <c r="B911" s="4" t="inlineStr">
        <is>
          <t>[11],[15],[20],[22]</t>
        </is>
      </c>
      <c r="C911" s="4" t="inlineStr">
        <is>
          <t xml:space="preserve"> </t>
        </is>
      </c>
      <c r="E911" s="5" t="n">
        <v>1458620</v>
      </c>
    </row>
    <row r="912">
      <c r="A912" s="4" t="inlineStr">
        <is>
          <t>Investment, Identifier [Axis]: Investments, Investments -- non-controlled/ non-affiliated, First Lien Debt, Health Care Services, AB Centers Acquisition Corporation, Revolving Credit Facility, Maturity Date 9/6/2028</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Expense support agreement maturity date</t>
        </is>
      </c>
      <c r="C914" s="4" t="inlineStr">
        <is>
          <t>Sep.  06,  2028</t>
        </is>
      </c>
      <c r="D914" s="4" t="inlineStr">
        <is>
          <t>[1],[7],[10]</t>
        </is>
      </c>
      <c r="E914" s="4" t="inlineStr">
        <is>
          <t>Sep.  06,  2028</t>
        </is>
      </c>
      <c r="F914" s="4" t="inlineStr">
        <is>
          <t>[11],[20],[22]</t>
        </is>
      </c>
    </row>
    <row r="915">
      <c r="A915" s="4" t="inlineStr">
        <is>
          <t>Investments, cost</t>
        </is>
      </c>
      <c r="C915" s="5" t="n">
        <v>73582</v>
      </c>
      <c r="D915" s="4" t="inlineStr">
        <is>
          <t>[1],[4],[7],[10]</t>
        </is>
      </c>
      <c r="E915" s="5" t="n">
        <v>-88310</v>
      </c>
      <c r="F915" s="4" t="inlineStr">
        <is>
          <t>[11],[14],[20],[22]</t>
        </is>
      </c>
    </row>
    <row r="916">
      <c r="A916" s="4" t="inlineStr">
        <is>
          <t>Investments, fair value</t>
        </is>
      </c>
      <c r="B916" s="4" t="inlineStr">
        <is>
          <t>[11],[15],[20],[22]</t>
        </is>
      </c>
      <c r="C916" s="4" t="inlineStr">
        <is>
          <t xml:space="preserve"> </t>
        </is>
      </c>
      <c r="E916" s="5" t="n">
        <v>-92172</v>
      </c>
    </row>
    <row r="917">
      <c r="A917" s="4" t="inlineStr">
        <is>
          <t>Investment, Identifier [Axis]: Investments, Investments -- non-controlled/ non-affiliated, First Lien Debt, Health Care Services, AB Centers Acquisition Corporation, Term Loan, Reference Rate and Spread SOFR + 6.00%, Interest Rate 10.58%, Maturity Date 9/6/2028</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Investments, spread rate</t>
        </is>
      </c>
      <c r="B919" s="4" t="inlineStr">
        <is>
          <t>[11],[17],[19],[20]</t>
        </is>
      </c>
      <c r="C919" s="4" t="inlineStr">
        <is>
          <t xml:space="preserve"> </t>
        </is>
      </c>
      <c r="E919" s="9" t="n">
        <v>0.06</v>
      </c>
    </row>
    <row r="920">
      <c r="A920" s="4" t="inlineStr">
        <is>
          <t>Investments, interest rate</t>
        </is>
      </c>
      <c r="B920" s="4" t="inlineStr">
        <is>
          <t>[11],[17],[19],[20]</t>
        </is>
      </c>
      <c r="C920" s="4" t="inlineStr">
        <is>
          <t xml:space="preserve"> </t>
        </is>
      </c>
      <c r="E920" s="8" t="n">
        <v>0.1058</v>
      </c>
    </row>
    <row r="921">
      <c r="A921" s="4" t="inlineStr">
        <is>
          <t>Expense support agreement maturity date</t>
        </is>
      </c>
      <c r="B921" s="4" t="inlineStr">
        <is>
          <t>[11],[17],[20]</t>
        </is>
      </c>
      <c r="C921" s="4" t="inlineStr">
        <is>
          <t xml:space="preserve"> </t>
        </is>
      </c>
      <c r="E921" s="4" t="inlineStr">
        <is>
          <t>Sep.  06,  2028</t>
        </is>
      </c>
    </row>
    <row r="922">
      <c r="A922" s="4" t="inlineStr">
        <is>
          <t>Investments, par amount</t>
        </is>
      </c>
      <c r="B922" s="4" t="inlineStr">
        <is>
          <t>[11],[13],[17],[20]</t>
        </is>
      </c>
      <c r="C922" s="4" t="inlineStr">
        <is>
          <t xml:space="preserve"> </t>
        </is>
      </c>
      <c r="E922" s="5" t="n">
        <v>30680616</v>
      </c>
    </row>
    <row r="923">
      <c r="A923" s="4" t="inlineStr">
        <is>
          <t>Investments, cost</t>
        </is>
      </c>
      <c r="B923" s="4" t="inlineStr">
        <is>
          <t>[11],[14],[17],[20]</t>
        </is>
      </c>
      <c r="C923" s="4" t="inlineStr">
        <is>
          <t xml:space="preserve"> </t>
        </is>
      </c>
      <c r="E923" s="6" t="n">
        <v>29796338</v>
      </c>
    </row>
    <row r="924">
      <c r="A924" s="4" t="inlineStr">
        <is>
          <t>Investments, fair value</t>
        </is>
      </c>
      <c r="B924" s="4" t="inlineStr">
        <is>
          <t>[11],[15],[17],[20]</t>
        </is>
      </c>
      <c r="C924" s="4" t="inlineStr">
        <is>
          <t xml:space="preserve"> </t>
        </is>
      </c>
      <c r="E924" s="5" t="n">
        <v>29769401</v>
      </c>
    </row>
    <row r="925">
      <c r="A925" s="4" t="inlineStr">
        <is>
          <t>Investment, Identifier [Axis]: Investments, Investments -- non-controlled/ non-affiliated, First Lien Debt, Health Care Services, AB Centers Acquisition Corporation, Term Loan, Reference Rate and Spread SOFR + 6.00%, Interest Rate 11.46%, Maturity Date 9/6/2028</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Investments, spread rate</t>
        </is>
      </c>
      <c r="B927" s="4" t="inlineStr">
        <is>
          <t>[1],[6],[7],[8]</t>
        </is>
      </c>
      <c r="C927" s="9" t="n">
        <v>0.06</v>
      </c>
      <c r="E927" s="4" t="inlineStr">
        <is>
          <t xml:space="preserve"> </t>
        </is>
      </c>
    </row>
    <row r="928">
      <c r="A928" s="4" t="inlineStr">
        <is>
          <t>Investments, interest rate</t>
        </is>
      </c>
      <c r="B928" s="4" t="inlineStr">
        <is>
          <t>[1],[6],[7],[8]</t>
        </is>
      </c>
      <c r="C928" s="8" t="n">
        <v>0.1146</v>
      </c>
      <c r="E928" s="4" t="inlineStr">
        <is>
          <t xml:space="preserve"> </t>
        </is>
      </c>
    </row>
    <row r="929">
      <c r="A929" s="4" t="inlineStr">
        <is>
          <t>Expense support agreement maturity date</t>
        </is>
      </c>
      <c r="B929" s="4" t="inlineStr">
        <is>
          <t>[1],[6],[7]</t>
        </is>
      </c>
      <c r="C929" s="4" t="inlineStr">
        <is>
          <t>Sep.  06,  2028</t>
        </is>
      </c>
      <c r="E929" s="4" t="inlineStr">
        <is>
          <t xml:space="preserve"> </t>
        </is>
      </c>
    </row>
    <row r="930">
      <c r="A930" s="4" t="inlineStr">
        <is>
          <t>Investments, par amount</t>
        </is>
      </c>
      <c r="B930" s="4" t="inlineStr">
        <is>
          <t>[1],[3],[6],[7]</t>
        </is>
      </c>
      <c r="C930" s="5" t="n">
        <v>36518637</v>
      </c>
      <c r="E930" s="4" t="inlineStr">
        <is>
          <t xml:space="preserve"> </t>
        </is>
      </c>
    </row>
    <row r="931">
      <c r="A931" s="4" t="inlineStr">
        <is>
          <t>Investments, cost</t>
        </is>
      </c>
      <c r="B931" s="4" t="inlineStr">
        <is>
          <t>[1],[4],[6],[7]</t>
        </is>
      </c>
      <c r="C931" s="6" t="n">
        <v>35623834</v>
      </c>
      <c r="E931" s="4" t="inlineStr">
        <is>
          <t xml:space="preserve"> </t>
        </is>
      </c>
    </row>
    <row r="932">
      <c r="A932" s="4" t="inlineStr">
        <is>
          <t>Investments, fair value</t>
        </is>
      </c>
      <c r="B932" s="4" t="inlineStr">
        <is>
          <t>[1],[5],[6],[7]</t>
        </is>
      </c>
      <c r="C932" s="5" t="n">
        <v>36518637</v>
      </c>
      <c r="E932" s="4" t="inlineStr">
        <is>
          <t xml:space="preserve"> </t>
        </is>
      </c>
    </row>
    <row r="933">
      <c r="A933" s="4" t="inlineStr">
        <is>
          <t>Investment, Identifier [Axis]: Investments, Investments -- non-controlled/ non-affiliated, First Lien Debt, Health Care Services, Fertility (ITC) Investment Holdco, LLC / Fertility (ITC) Buyer, Inc, Delayed Draw Term Loan, Reference Rate and Spread SOFR + 6.50%, Interest Rate 11.95%, Maturity Date 1/3/2029</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Investments, spread rate</t>
        </is>
      </c>
      <c r="B935" s="4" t="inlineStr">
        <is>
          <t>[1],[6],[8],[16]</t>
        </is>
      </c>
      <c r="C935" s="8" t="n">
        <v>0.065</v>
      </c>
      <c r="E935" s="4" t="inlineStr">
        <is>
          <t xml:space="preserve"> </t>
        </is>
      </c>
    </row>
    <row r="936">
      <c r="A936" s="4" t="inlineStr">
        <is>
          <t>Investments, interest rate</t>
        </is>
      </c>
      <c r="B936" s="4" t="inlineStr">
        <is>
          <t>[1],[6],[8],[16]</t>
        </is>
      </c>
      <c r="C936" s="8" t="n">
        <v>0.1195</v>
      </c>
      <c r="E936" s="4" t="inlineStr">
        <is>
          <t xml:space="preserve"> </t>
        </is>
      </c>
    </row>
    <row r="937">
      <c r="A937" s="4" t="inlineStr">
        <is>
          <t>Expense support agreement maturity date</t>
        </is>
      </c>
      <c r="B937" s="4" t="inlineStr">
        <is>
          <t>[1],[6],[16]</t>
        </is>
      </c>
      <c r="C937" s="4" t="inlineStr">
        <is>
          <t>Jan.  03,  2029</t>
        </is>
      </c>
      <c r="E937" s="4" t="inlineStr">
        <is>
          <t xml:space="preserve"> </t>
        </is>
      </c>
    </row>
    <row r="938">
      <c r="A938" s="4" t="inlineStr">
        <is>
          <t>Investments, par amount</t>
        </is>
      </c>
      <c r="B938" s="4" t="inlineStr">
        <is>
          <t>[1],[3],[6],[16]</t>
        </is>
      </c>
      <c r="C938" s="5" t="n">
        <v>9045455</v>
      </c>
      <c r="E938" s="4" t="inlineStr">
        <is>
          <t xml:space="preserve"> </t>
        </is>
      </c>
    </row>
    <row r="939">
      <c r="A939" s="4" t="inlineStr">
        <is>
          <t>Investments, cost</t>
        </is>
      </c>
      <c r="B939" s="4" t="inlineStr">
        <is>
          <t>[1],[4],[6],[16]</t>
        </is>
      </c>
      <c r="C939" s="6" t="n">
        <v>8849116</v>
      </c>
      <c r="E939" s="4" t="inlineStr">
        <is>
          <t xml:space="preserve"> </t>
        </is>
      </c>
    </row>
    <row r="940">
      <c r="A940" s="4" t="inlineStr">
        <is>
          <t>Investments, fair value</t>
        </is>
      </c>
      <c r="B940" s="4" t="inlineStr">
        <is>
          <t>[1],[5],[6],[16]</t>
        </is>
      </c>
      <c r="C940" s="5" t="n">
        <v>8991182</v>
      </c>
      <c r="E940" s="4" t="inlineStr">
        <is>
          <t xml:space="preserve"> </t>
        </is>
      </c>
    </row>
    <row r="941">
      <c r="A941" s="4" t="inlineStr">
        <is>
          <t>Investment, Identifier [Axis]: Investments, Investments -- non-controlled/ non-affiliated, First Lien Debt, Health Care Services, Fertility (ITC) Investment Holdco, LLC / Fertility (ITC) Buyer, Inc, Revolving Credit Facility, Maturity Date 1/3/2029</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Expense support agreement maturity date</t>
        </is>
      </c>
      <c r="B943" s="4" t="inlineStr">
        <is>
          <t>[1],[10],[16]</t>
        </is>
      </c>
      <c r="C943" s="4" t="inlineStr">
        <is>
          <t>Jan.  03,  2029</t>
        </is>
      </c>
      <c r="E943" s="4" t="inlineStr">
        <is>
          <t xml:space="preserve"> </t>
        </is>
      </c>
    </row>
    <row r="944">
      <c r="A944" s="4" t="inlineStr">
        <is>
          <t>Investments, cost</t>
        </is>
      </c>
      <c r="B944" s="4" t="inlineStr">
        <is>
          <t>[1],[4],[10],[16]</t>
        </is>
      </c>
      <c r="C944" s="5" t="n">
        <v>-57165</v>
      </c>
      <c r="E944" s="4" t="inlineStr">
        <is>
          <t xml:space="preserve"> </t>
        </is>
      </c>
    </row>
    <row r="945">
      <c r="A945" s="4" t="inlineStr">
        <is>
          <t>Investments, fair value</t>
        </is>
      </c>
      <c r="B945" s="4" t="inlineStr">
        <is>
          <t>[1],[5],[10],[16]</t>
        </is>
      </c>
      <c r="C945" s="5" t="n">
        <v>-16364</v>
      </c>
      <c r="E945" s="4" t="inlineStr">
        <is>
          <t xml:space="preserve"> </t>
        </is>
      </c>
    </row>
    <row r="946">
      <c r="A946" s="4" t="inlineStr">
        <is>
          <t>Investment, Identifier [Axis]: Investments, Investments -- non-controlled/ non-affiliated, First Lien Debt, Health Care Services, Fertility (ITC) Investment Holdco, LLC / Fertility (ITC) Buyer, Inc, Term Loan, Reference Rate and Spread SOFR + 6.50%, Interest Rate 11.97%, Maturity Date 1/3/2029</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Investments, spread rate</t>
        </is>
      </c>
      <c r="B948" s="4" t="inlineStr">
        <is>
          <t>[1],[6],[8],[16]</t>
        </is>
      </c>
      <c r="C948" s="8" t="n">
        <v>0.065</v>
      </c>
      <c r="E948" s="4" t="inlineStr">
        <is>
          <t xml:space="preserve"> </t>
        </is>
      </c>
    </row>
    <row r="949">
      <c r="A949" s="4" t="inlineStr">
        <is>
          <t>Investments, interest rate</t>
        </is>
      </c>
      <c r="B949" s="4" t="inlineStr">
        <is>
          <t>[1],[6],[8],[16]</t>
        </is>
      </c>
      <c r="C949" s="8" t="n">
        <v>0.1197</v>
      </c>
      <c r="E949" s="4" t="inlineStr">
        <is>
          <t xml:space="preserve"> </t>
        </is>
      </c>
    </row>
    <row r="950">
      <c r="A950" s="4" t="inlineStr">
        <is>
          <t>Expense support agreement maturity date</t>
        </is>
      </c>
      <c r="B950" s="4" t="inlineStr">
        <is>
          <t>[1],[6],[16]</t>
        </is>
      </c>
      <c r="C950" s="4" t="inlineStr">
        <is>
          <t>Jan.  03,  2029</t>
        </is>
      </c>
      <c r="E950" s="4" t="inlineStr">
        <is>
          <t xml:space="preserve"> </t>
        </is>
      </c>
    </row>
    <row r="951">
      <c r="A951" s="4" t="inlineStr">
        <is>
          <t>Investments, par amount</t>
        </is>
      </c>
      <c r="B951" s="4" t="inlineStr">
        <is>
          <t>[1],[3],[6],[16]</t>
        </is>
      </c>
      <c r="C951" s="5" t="n">
        <v>38414713</v>
      </c>
      <c r="E951" s="4" t="inlineStr">
        <is>
          <t xml:space="preserve"> </t>
        </is>
      </c>
    </row>
    <row r="952">
      <c r="A952" s="4" t="inlineStr">
        <is>
          <t>Investments, cost</t>
        </is>
      </c>
      <c r="B952" s="4" t="inlineStr">
        <is>
          <t>[1],[4],[6],[16]</t>
        </is>
      </c>
      <c r="C952" s="6" t="n">
        <v>37573679</v>
      </c>
      <c r="E952" s="4" t="inlineStr">
        <is>
          <t xml:space="preserve"> </t>
        </is>
      </c>
    </row>
    <row r="953">
      <c r="A953" s="4" t="inlineStr">
        <is>
          <t>Investments, fair value</t>
        </is>
      </c>
      <c r="B953" s="4" t="inlineStr">
        <is>
          <t>[1],[5],[6],[16]</t>
        </is>
      </c>
      <c r="C953" s="5" t="n">
        <v>38184224</v>
      </c>
      <c r="E953" s="4" t="inlineStr">
        <is>
          <t xml:space="preserve"> </t>
        </is>
      </c>
    </row>
    <row r="954">
      <c r="A954" s="4" t="inlineStr">
        <is>
          <t>Investment, Identifier [Axis]: Investments, Investments -- non-controlled/ non-affiliated, First Lien Debt, Health Care Services, Houseworks Holdings, LLC, Delayed Draw Term Loan, Maturity Date 12/16/2028</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Expense support agreement maturity date</t>
        </is>
      </c>
      <c r="B956" s="4" t="inlineStr">
        <is>
          <t>[11],[22],[23]</t>
        </is>
      </c>
      <c r="C956" s="4" t="inlineStr">
        <is>
          <t xml:space="preserve"> </t>
        </is>
      </c>
      <c r="E956" s="4" t="inlineStr">
        <is>
          <t>Dec. 16,  2028</t>
        </is>
      </c>
    </row>
    <row r="957">
      <c r="A957" s="4" t="inlineStr">
        <is>
          <t>Investments, cost</t>
        </is>
      </c>
      <c r="B957" s="4" t="inlineStr">
        <is>
          <t>[11],[14],[22],[23]</t>
        </is>
      </c>
      <c r="C957" s="4" t="inlineStr">
        <is>
          <t xml:space="preserve"> </t>
        </is>
      </c>
      <c r="E957" s="5" t="n">
        <v>-744801</v>
      </c>
    </row>
    <row r="958">
      <c r="A958" s="4" t="inlineStr">
        <is>
          <t>Investments, fair value</t>
        </is>
      </c>
      <c r="B958" s="4" t="inlineStr">
        <is>
          <t>[11],[15],[22],[23]</t>
        </is>
      </c>
      <c r="C958" s="4" t="inlineStr">
        <is>
          <t xml:space="preserve"> </t>
        </is>
      </c>
      <c r="E958" s="5" t="n">
        <v>-750000</v>
      </c>
    </row>
    <row r="959">
      <c r="A959" s="4" t="inlineStr">
        <is>
          <t>Investment, Identifier [Axis]: Investments, Investments -- non-controlled/ non-affiliated, First Lien Debt, Health Care Services, Houseworks Holdings, LLC, Delayed Draw Term Loan, Reference Rate and Spread SOFR + 6.50%, Interest Rate 11.93%, Maturity Date 12/16/2028</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Investments, spread rate</t>
        </is>
      </c>
      <c r="B961" s="4" t="inlineStr">
        <is>
          <t>[1],[6],[8],[16]</t>
        </is>
      </c>
      <c r="C961" s="8" t="n">
        <v>0.065</v>
      </c>
      <c r="E961" s="4" t="inlineStr">
        <is>
          <t xml:space="preserve"> </t>
        </is>
      </c>
    </row>
    <row r="962">
      <c r="A962" s="4" t="inlineStr">
        <is>
          <t>Investments, interest rate</t>
        </is>
      </c>
      <c r="B962" s="4" t="inlineStr">
        <is>
          <t>[1],[6],[8],[16]</t>
        </is>
      </c>
      <c r="C962" s="8" t="n">
        <v>0.1193</v>
      </c>
      <c r="E962" s="4" t="inlineStr">
        <is>
          <t xml:space="preserve"> </t>
        </is>
      </c>
    </row>
    <row r="963">
      <c r="A963" s="4" t="inlineStr">
        <is>
          <t>Expense support agreement maturity date</t>
        </is>
      </c>
      <c r="B963" s="4" t="inlineStr">
        <is>
          <t>[1],[6],[16]</t>
        </is>
      </c>
      <c r="C963" s="4" t="inlineStr">
        <is>
          <t>Dec. 16,  2028</t>
        </is>
      </c>
      <c r="E963" s="4" t="inlineStr">
        <is>
          <t xml:space="preserve"> </t>
        </is>
      </c>
    </row>
    <row r="964">
      <c r="A964" s="4" t="inlineStr">
        <is>
          <t>Investments, par amount</t>
        </is>
      </c>
      <c r="B964" s="4" t="inlineStr">
        <is>
          <t>[1],[3],[6],[16]</t>
        </is>
      </c>
      <c r="C964" s="5" t="n">
        <v>24812500</v>
      </c>
      <c r="E964" s="4" t="inlineStr">
        <is>
          <t xml:space="preserve"> </t>
        </is>
      </c>
    </row>
    <row r="965">
      <c r="A965" s="4" t="inlineStr">
        <is>
          <t>Investments, cost</t>
        </is>
      </c>
      <c r="B965" s="4" t="inlineStr">
        <is>
          <t>[1],[4],[6],[16]</t>
        </is>
      </c>
      <c r="C965" s="6" t="n">
        <v>24169910</v>
      </c>
      <c r="E965" s="4" t="inlineStr">
        <is>
          <t xml:space="preserve"> </t>
        </is>
      </c>
    </row>
    <row r="966">
      <c r="A966" s="4" t="inlineStr">
        <is>
          <t>Investments, fair value</t>
        </is>
      </c>
      <c r="B966" s="4" t="inlineStr">
        <is>
          <t>[1],[5],[6],[16]</t>
        </is>
      </c>
      <c r="C966" s="5" t="n">
        <v>24663625</v>
      </c>
      <c r="E966" s="4" t="inlineStr">
        <is>
          <t xml:space="preserve"> </t>
        </is>
      </c>
    </row>
    <row r="967">
      <c r="A967" s="4" t="inlineStr">
        <is>
          <t>Investment, Identifier [Axis]: Investments, Investments -- non-controlled/ non-affiliated, First Lien Debt, Health Care Services, Houseworks Holdings, LLC, Revolving Credit Facility, Maturity Date 12/16/2028</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Expense support agreement maturity date</t>
        </is>
      </c>
      <c r="C969" s="4" t="inlineStr">
        <is>
          <t>Dec. 16,  2028</t>
        </is>
      </c>
      <c r="D969" s="4" t="inlineStr">
        <is>
          <t>[1],[10],[16]</t>
        </is>
      </c>
      <c r="E969" s="4" t="inlineStr">
        <is>
          <t>Dec. 16,  2028</t>
        </is>
      </c>
      <c r="F969" s="4" t="inlineStr">
        <is>
          <t>[11],[22],[23]</t>
        </is>
      </c>
    </row>
    <row r="970">
      <c r="A970" s="4" t="inlineStr">
        <is>
          <t>Investments, cost</t>
        </is>
      </c>
      <c r="C970" s="5" t="n">
        <v>-143241</v>
      </c>
      <c r="D970" s="4" t="inlineStr">
        <is>
          <t>[1],[4],[10],[16]</t>
        </is>
      </c>
      <c r="E970" s="5" t="n">
        <v>-104261</v>
      </c>
      <c r="F970" s="4" t="inlineStr">
        <is>
          <t>[11],[14],[22],[23]</t>
        </is>
      </c>
    </row>
    <row r="971">
      <c r="A971" s="4" t="inlineStr">
        <is>
          <t>Investments, fair value</t>
        </is>
      </c>
      <c r="C971" s="5" t="n">
        <v>-33541</v>
      </c>
      <c r="D971" s="4" t="inlineStr">
        <is>
          <t>[1],[5],[10],[16]</t>
        </is>
      </c>
      <c r="E971" s="5" t="n">
        <v>-105000</v>
      </c>
      <c r="F971" s="4" t="inlineStr">
        <is>
          <t>[11],[15],[22],[23]</t>
        </is>
      </c>
    </row>
    <row r="972">
      <c r="A972" s="4" t="inlineStr">
        <is>
          <t>Investment, Identifier [Axis]: Investments, Investments -- non-controlled/ non-affiliated, First Lien Debt, Health Care Services, Houseworks Holdings, LLC, Term Loan, Reference Rate and Spread SOFR + 6.50%, Interest Rate 11.93%, Maturity Date 12/16/2028</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Investments, spread rate</t>
        </is>
      </c>
      <c r="B974" s="4" t="inlineStr">
        <is>
          <t>[1],[6],[8],[16]</t>
        </is>
      </c>
      <c r="C974" s="8" t="n">
        <v>0.065</v>
      </c>
      <c r="E974" s="4" t="inlineStr">
        <is>
          <t xml:space="preserve"> </t>
        </is>
      </c>
    </row>
    <row r="975">
      <c r="A975" s="4" t="inlineStr">
        <is>
          <t>Investments, interest rate</t>
        </is>
      </c>
      <c r="B975" s="4" t="inlineStr">
        <is>
          <t>[1],[6],[8],[16]</t>
        </is>
      </c>
      <c r="C975" s="8" t="n">
        <v>0.1193</v>
      </c>
      <c r="E975" s="4" t="inlineStr">
        <is>
          <t xml:space="preserve"> </t>
        </is>
      </c>
    </row>
    <row r="976">
      <c r="A976" s="4" t="inlineStr">
        <is>
          <t>Expense support agreement maturity date</t>
        </is>
      </c>
      <c r="B976" s="4" t="inlineStr">
        <is>
          <t>[1],[6],[16]</t>
        </is>
      </c>
      <c r="C976" s="4" t="inlineStr">
        <is>
          <t>Dec. 16,  2028</t>
        </is>
      </c>
      <c r="E976" s="4" t="inlineStr">
        <is>
          <t xml:space="preserve"> </t>
        </is>
      </c>
    </row>
    <row r="977">
      <c r="A977" s="4" t="inlineStr">
        <is>
          <t>Investments, par amount</t>
        </is>
      </c>
      <c r="B977" s="4" t="inlineStr">
        <is>
          <t>[1],[3],[6],[16]</t>
        </is>
      </c>
      <c r="C977" s="5" t="n">
        <v>6682500</v>
      </c>
      <c r="E977" s="4" t="inlineStr">
        <is>
          <t xml:space="preserve"> </t>
        </is>
      </c>
    </row>
    <row r="978">
      <c r="A978" s="4" t="inlineStr">
        <is>
          <t>Investments, cost</t>
        </is>
      </c>
      <c r="B978" s="4" t="inlineStr">
        <is>
          <t>[1],[4],[6],[16]</t>
        </is>
      </c>
      <c r="C978" s="6" t="n">
        <v>6507190</v>
      </c>
      <c r="E978" s="4" t="inlineStr">
        <is>
          <t xml:space="preserve"> </t>
        </is>
      </c>
    </row>
    <row r="979">
      <c r="A979" s="4" t="inlineStr">
        <is>
          <t>Investments, fair value</t>
        </is>
      </c>
      <c r="B979" s="4" t="inlineStr">
        <is>
          <t>[1],[5],[6],[16]</t>
        </is>
      </c>
      <c r="C979" s="5" t="n">
        <v>6642405</v>
      </c>
      <c r="E979" s="4" t="inlineStr">
        <is>
          <t xml:space="preserve"> </t>
        </is>
      </c>
    </row>
    <row r="980">
      <c r="A980" s="4" t="inlineStr">
        <is>
          <t>Investment, Identifier [Axis]: Investments, Investments -- non-controlled/ non-affiliated, First Lien Debt, Health Care Services, Houseworks Holdings, LLC, Term Loan, Reference Rate and Spread SOFR + 6.50%, Interest Rate 11.93%, Maturity Date 12/16/2028 One</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Investments, spread rate</t>
        </is>
      </c>
      <c r="B982" s="4" t="inlineStr">
        <is>
          <t>[1],[6],[8],[16]</t>
        </is>
      </c>
      <c r="C982" s="8" t="n">
        <v>0.065</v>
      </c>
      <c r="E982" s="4" t="inlineStr">
        <is>
          <t xml:space="preserve"> </t>
        </is>
      </c>
    </row>
    <row r="983">
      <c r="A983" s="4" t="inlineStr">
        <is>
          <t>Investments, interest rate</t>
        </is>
      </c>
      <c r="B983" s="4" t="inlineStr">
        <is>
          <t>[1],[6],[8],[16]</t>
        </is>
      </c>
      <c r="C983" s="8" t="n">
        <v>0.1193</v>
      </c>
      <c r="E983" s="4" t="inlineStr">
        <is>
          <t xml:space="preserve"> </t>
        </is>
      </c>
    </row>
    <row r="984">
      <c r="A984" s="4" t="inlineStr">
        <is>
          <t>Expense support agreement maturity date</t>
        </is>
      </c>
      <c r="B984" s="4" t="inlineStr">
        <is>
          <t>[1],[6],[16]</t>
        </is>
      </c>
      <c r="C984" s="4" t="inlineStr">
        <is>
          <t>Dec. 16,  2028</t>
        </is>
      </c>
      <c r="E984" s="4" t="inlineStr">
        <is>
          <t xml:space="preserve"> </t>
        </is>
      </c>
    </row>
    <row r="985">
      <c r="A985" s="4" t="inlineStr">
        <is>
          <t>Investments, par amount</t>
        </is>
      </c>
      <c r="B985" s="4" t="inlineStr">
        <is>
          <t>[1],[3],[6],[16]</t>
        </is>
      </c>
      <c r="C985" s="5" t="n">
        <v>44076764</v>
      </c>
      <c r="E985" s="4" t="inlineStr">
        <is>
          <t xml:space="preserve"> </t>
        </is>
      </c>
    </row>
    <row r="986">
      <c r="A986" s="4" t="inlineStr">
        <is>
          <t>Investments, cost</t>
        </is>
      </c>
      <c r="B986" s="4" t="inlineStr">
        <is>
          <t>[1],[4],[6],[16]</t>
        </is>
      </c>
      <c r="C986" s="6" t="n">
        <v>42867173</v>
      </c>
      <c r="E986" s="4" t="inlineStr">
        <is>
          <t xml:space="preserve"> </t>
        </is>
      </c>
    </row>
    <row r="987">
      <c r="A987" s="4" t="inlineStr">
        <is>
          <t>Investments, fair value</t>
        </is>
      </c>
      <c r="B987" s="4" t="inlineStr">
        <is>
          <t>[1],[5],[6],[16]</t>
        </is>
      </c>
      <c r="C987" s="5" t="n">
        <v>43812303</v>
      </c>
      <c r="E987" s="4" t="inlineStr">
        <is>
          <t xml:space="preserve"> </t>
        </is>
      </c>
    </row>
    <row r="988">
      <c r="A988" s="4" t="inlineStr">
        <is>
          <t>Investment, Identifier [Axis]: Investments, Investments -- non-controlled/ non-affiliated, First Lien Debt, Health Care Services, Houseworks Holdings, LLC, Term Loan, Reference Rate and Spread SOFR + 6.75%, Interest Rate 11.18%, Maturity Date 12/16/2028</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Investments, spread rate</t>
        </is>
      </c>
      <c r="B990" s="4" t="inlineStr">
        <is>
          <t>[11],[19],[23]</t>
        </is>
      </c>
      <c r="C990" s="4" t="inlineStr">
        <is>
          <t xml:space="preserve"> </t>
        </is>
      </c>
      <c r="E990" s="8" t="n">
        <v>0.0675</v>
      </c>
    </row>
    <row r="991">
      <c r="A991" s="4" t="inlineStr">
        <is>
          <t>Investments, interest rate</t>
        </is>
      </c>
      <c r="B991" s="4" t="inlineStr">
        <is>
          <t>[11],[19],[23]</t>
        </is>
      </c>
      <c r="C991" s="4" t="inlineStr">
        <is>
          <t xml:space="preserve"> </t>
        </is>
      </c>
      <c r="E991" s="8" t="n">
        <v>0.1118</v>
      </c>
    </row>
    <row r="992">
      <c r="A992" s="4" t="inlineStr">
        <is>
          <t>Expense support agreement maturity date</t>
        </is>
      </c>
      <c r="B992" s="4" t="inlineStr">
        <is>
          <t>[11],[22],[23]</t>
        </is>
      </c>
      <c r="C992" s="4" t="inlineStr">
        <is>
          <t xml:space="preserve"> </t>
        </is>
      </c>
      <c r="E992" s="4" t="inlineStr">
        <is>
          <t>Dec. 16,  2028</t>
        </is>
      </c>
    </row>
    <row r="993">
      <c r="A993" s="4" t="inlineStr">
        <is>
          <t>Investments, par amount</t>
        </is>
      </c>
      <c r="B993" s="4" t="inlineStr">
        <is>
          <t>[11],[13],[22],[23]</t>
        </is>
      </c>
      <c r="C993" s="4" t="inlineStr">
        <is>
          <t xml:space="preserve"> </t>
        </is>
      </c>
      <c r="E993" s="5" t="n">
        <v>6750000</v>
      </c>
    </row>
    <row r="994">
      <c r="A994" s="4" t="inlineStr">
        <is>
          <t>Investments, cost</t>
        </is>
      </c>
      <c r="B994" s="4" t="inlineStr">
        <is>
          <t>[11],[14],[22],[23]</t>
        </is>
      </c>
      <c r="C994" s="4" t="inlineStr">
        <is>
          <t xml:space="preserve"> </t>
        </is>
      </c>
      <c r="E994" s="6" t="n">
        <v>6548516</v>
      </c>
    </row>
    <row r="995">
      <c r="A995" s="4" t="inlineStr">
        <is>
          <t>Investments, fair value</t>
        </is>
      </c>
      <c r="B995" s="4" t="inlineStr">
        <is>
          <t>[11],[15],[22],[23]</t>
        </is>
      </c>
      <c r="C995" s="4" t="inlineStr">
        <is>
          <t xml:space="preserve"> </t>
        </is>
      </c>
      <c r="E995" s="5" t="n">
        <v>6547500</v>
      </c>
    </row>
    <row r="996">
      <c r="A996" s="4" t="inlineStr">
        <is>
          <t>Investment, Identifier [Axis]: Investments, Investments -- non-controlled/ non-affiliated, First Lien Debt, Health Care Services, Integrated Oncology Network LLC , Revolving Credit Facility, Maturity Date 6/24/2025</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Expense support agreement maturity date</t>
        </is>
      </c>
      <c r="B998" s="4" t="inlineStr">
        <is>
          <t>[11],[22],[23]</t>
        </is>
      </c>
      <c r="C998" s="4" t="inlineStr">
        <is>
          <t xml:space="preserve"> </t>
        </is>
      </c>
      <c r="E998" s="4" t="inlineStr">
        <is>
          <t>Jun. 24,  2025</t>
        </is>
      </c>
    </row>
    <row r="999">
      <c r="A999" s="4" t="inlineStr">
        <is>
          <t>Investments, fair value</t>
        </is>
      </c>
      <c r="B999" s="4" t="inlineStr">
        <is>
          <t>[11],[15],[22],[23]</t>
        </is>
      </c>
      <c r="C999" s="4" t="inlineStr">
        <is>
          <t xml:space="preserve"> </t>
        </is>
      </c>
      <c r="E999" s="5" t="n">
        <v>-6680</v>
      </c>
    </row>
    <row r="1000">
      <c r="A1000" s="4" t="inlineStr">
        <is>
          <t>Investment, Identifier [Axis]: Investments, Investments -- non-controlled/ non-affiliated, First Lien Debt, Health Care Services, Integrated Oncology Network LLC, Delayed Draw Term Loan, Reference Rate and Spread SOFR + 6.00%, Interest Rate 11.54%, Maturity Date 6/24/2025</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Investments, spread rate</t>
        </is>
      </c>
      <c r="B1002" s="4" t="inlineStr">
        <is>
          <t>[1],[6],[8],[16]</t>
        </is>
      </c>
      <c r="C1002" s="9" t="n">
        <v>0.06</v>
      </c>
      <c r="E1002" s="4" t="inlineStr">
        <is>
          <t xml:space="preserve"> </t>
        </is>
      </c>
    </row>
    <row r="1003">
      <c r="A1003" s="4" t="inlineStr">
        <is>
          <t>Investments, interest rate</t>
        </is>
      </c>
      <c r="B1003" s="4" t="inlineStr">
        <is>
          <t>[1],[6],[8],[16]</t>
        </is>
      </c>
      <c r="C1003" s="8" t="n">
        <v>0.1154</v>
      </c>
      <c r="E1003" s="4" t="inlineStr">
        <is>
          <t xml:space="preserve"> </t>
        </is>
      </c>
    </row>
    <row r="1004">
      <c r="A1004" s="4" t="inlineStr">
        <is>
          <t>Expense support agreement maturity date</t>
        </is>
      </c>
      <c r="B1004" s="4" t="inlineStr">
        <is>
          <t>[1],[6],[16]</t>
        </is>
      </c>
      <c r="C1004" s="4" t="inlineStr">
        <is>
          <t>Jun. 24,  2025</t>
        </is>
      </c>
      <c r="E1004" s="4" t="inlineStr">
        <is>
          <t xml:space="preserve"> </t>
        </is>
      </c>
    </row>
    <row r="1005">
      <c r="A1005" s="4" t="inlineStr">
        <is>
          <t>Investments, par amount</t>
        </is>
      </c>
      <c r="B1005" s="4" t="inlineStr">
        <is>
          <t>[1],[3],[6],[16]</t>
        </is>
      </c>
      <c r="C1005" s="5" t="n">
        <v>3144529</v>
      </c>
      <c r="E1005" s="4" t="inlineStr">
        <is>
          <t xml:space="preserve"> </t>
        </is>
      </c>
    </row>
    <row r="1006">
      <c r="A1006" s="4" t="inlineStr">
        <is>
          <t>Investments, cost</t>
        </is>
      </c>
      <c r="B1006" s="4" t="inlineStr">
        <is>
          <t>[1],[4],[6],[16]</t>
        </is>
      </c>
      <c r="C1006" s="6" t="n">
        <v>3144528</v>
      </c>
      <c r="E1006" s="4" t="inlineStr">
        <is>
          <t xml:space="preserve"> </t>
        </is>
      </c>
    </row>
    <row r="1007">
      <c r="A1007" s="4" t="inlineStr">
        <is>
          <t>Investments, fair value</t>
        </is>
      </c>
      <c r="B1007" s="4" t="inlineStr">
        <is>
          <t>[1],[5],[6],[16]</t>
        </is>
      </c>
      <c r="C1007" s="5" t="n">
        <v>3069060</v>
      </c>
      <c r="E1007" s="4" t="inlineStr">
        <is>
          <t xml:space="preserve"> </t>
        </is>
      </c>
    </row>
    <row r="1008">
      <c r="A1008" s="4" t="inlineStr">
        <is>
          <t>Investment, Identifier [Axis]: Investments, Investments -- non-controlled/ non-affiliated, First Lien Debt, Health Care Services, Integrated Oncology Network LLC, Delayed Draw Term Loan, Reference Rate and Spread SOFR + 6.00%, Interest Rate 9.71%, Maturity Date 6/24/2025</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Investments, spread rate</t>
        </is>
      </c>
      <c r="B1010" s="4" t="inlineStr">
        <is>
          <t>[11],[17],[19],[22],[23]</t>
        </is>
      </c>
      <c r="C1010" s="4" t="inlineStr">
        <is>
          <t xml:space="preserve"> </t>
        </is>
      </c>
      <c r="E1010" s="9" t="n">
        <v>0.06</v>
      </c>
    </row>
    <row r="1011">
      <c r="A1011" s="4" t="inlineStr">
        <is>
          <t>Investments, interest rate</t>
        </is>
      </c>
      <c r="B1011" s="4" t="inlineStr">
        <is>
          <t>[11],[17],[19],[22],[23]</t>
        </is>
      </c>
      <c r="C1011" s="4" t="inlineStr">
        <is>
          <t xml:space="preserve"> </t>
        </is>
      </c>
      <c r="E1011" s="8" t="n">
        <v>0.09710000000000001</v>
      </c>
    </row>
    <row r="1012">
      <c r="A1012" s="4" t="inlineStr">
        <is>
          <t>Expense support agreement maturity date</t>
        </is>
      </c>
      <c r="B1012" s="4" t="inlineStr">
        <is>
          <t>[11],[17],[22],[23]</t>
        </is>
      </c>
      <c r="C1012" s="4" t="inlineStr">
        <is>
          <t xml:space="preserve"> </t>
        </is>
      </c>
      <c r="E1012" s="4" t="inlineStr">
        <is>
          <t>Jun. 24,  2025</t>
        </is>
      </c>
    </row>
    <row r="1013">
      <c r="A1013" s="4" t="inlineStr">
        <is>
          <t>Investments, par amount</t>
        </is>
      </c>
      <c r="B1013" s="4" t="inlineStr">
        <is>
          <t>[11],[13],[17],[22],[23]</t>
        </is>
      </c>
      <c r="C1013" s="4" t="inlineStr">
        <is>
          <t xml:space="preserve"> </t>
        </is>
      </c>
      <c r="E1013" s="5" t="n">
        <v>3173227</v>
      </c>
    </row>
    <row r="1014">
      <c r="A1014" s="4" t="inlineStr">
        <is>
          <t>Investments, cost</t>
        </is>
      </c>
      <c r="B1014" s="4" t="inlineStr">
        <is>
          <t>[11],[14],[17],[22],[23]</t>
        </is>
      </c>
      <c r="C1014" s="4" t="inlineStr">
        <is>
          <t xml:space="preserve"> </t>
        </is>
      </c>
      <c r="E1014" s="6" t="n">
        <v>3173228</v>
      </c>
    </row>
    <row r="1015">
      <c r="A1015" s="4" t="inlineStr">
        <is>
          <t>Investments, fair value</t>
        </is>
      </c>
      <c r="B1015" s="4" t="inlineStr">
        <is>
          <t>[11],[15],[17],[22],[23]</t>
        </is>
      </c>
      <c r="C1015" s="4" t="inlineStr">
        <is>
          <t xml:space="preserve"> </t>
        </is>
      </c>
      <c r="E1015" s="5" t="n">
        <v>3080838</v>
      </c>
    </row>
    <row r="1016">
      <c r="A1016" s="4" t="inlineStr">
        <is>
          <t>Investment, Identifier [Axis]: Investments, Investments -- non-controlled/ non-affiliated, First Lien Debt, Health Care Services, Integrated Oncology Network LLC, Revolving Credit Facility, Reference Rate and Spread SOFR + 6.00%, Interest Rate 11.54%, Maturity Date 6/24/2025</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Investments, spread rate</t>
        </is>
      </c>
      <c r="B1018" s="4" t="inlineStr">
        <is>
          <t>[1],[8],[16]</t>
        </is>
      </c>
      <c r="C1018" s="9" t="n">
        <v>0.06</v>
      </c>
      <c r="E1018" s="4" t="inlineStr">
        <is>
          <t xml:space="preserve"> </t>
        </is>
      </c>
    </row>
    <row r="1019">
      <c r="A1019" s="4" t="inlineStr">
        <is>
          <t>Investments, interest rate</t>
        </is>
      </c>
      <c r="B1019" s="4" t="inlineStr">
        <is>
          <t>[1],[8],[16]</t>
        </is>
      </c>
      <c r="C1019" s="8" t="n">
        <v>0.1154</v>
      </c>
      <c r="E1019" s="4" t="inlineStr">
        <is>
          <t xml:space="preserve"> </t>
        </is>
      </c>
    </row>
    <row r="1020">
      <c r="A1020" s="4" t="inlineStr">
        <is>
          <t>Expense support agreement maturity date</t>
        </is>
      </c>
      <c r="B1020" s="4" t="inlineStr">
        <is>
          <t>[1],[16]</t>
        </is>
      </c>
      <c r="C1020" s="4" t="inlineStr">
        <is>
          <t>Jun. 24,  2025</t>
        </is>
      </c>
      <c r="E1020" s="4" t="inlineStr">
        <is>
          <t xml:space="preserve"> </t>
        </is>
      </c>
    </row>
    <row r="1021">
      <c r="A1021" s="4" t="inlineStr">
        <is>
          <t>Investments, par amount</t>
        </is>
      </c>
      <c r="B1021" s="4" t="inlineStr">
        <is>
          <t>[1],[3],[16]</t>
        </is>
      </c>
      <c r="C1021" s="5" t="n">
        <v>571498</v>
      </c>
      <c r="E1021" s="4" t="inlineStr">
        <is>
          <t xml:space="preserve"> </t>
        </is>
      </c>
    </row>
    <row r="1022">
      <c r="A1022" s="4" t="inlineStr">
        <is>
          <t>Investments, cost</t>
        </is>
      </c>
      <c r="B1022" s="4" t="inlineStr">
        <is>
          <t>[1],[4],[16]</t>
        </is>
      </c>
      <c r="C1022" s="6" t="n">
        <v>571498</v>
      </c>
      <c r="E1022" s="4" t="inlineStr">
        <is>
          <t xml:space="preserve"> </t>
        </is>
      </c>
    </row>
    <row r="1023">
      <c r="A1023" s="4" t="inlineStr">
        <is>
          <t>Investments, fair value</t>
        </is>
      </c>
      <c r="B1023" s="4" t="inlineStr">
        <is>
          <t>[1],[5],[16]</t>
        </is>
      </c>
      <c r="C1023" s="5" t="n">
        <v>557782</v>
      </c>
      <c r="E1023" s="4" t="inlineStr">
        <is>
          <t xml:space="preserve"> </t>
        </is>
      </c>
    </row>
    <row r="1024">
      <c r="A1024" s="4" t="inlineStr">
        <is>
          <t>Investment, Identifier [Axis]: Investments, Investments -- non-controlled/ non-affiliated, First Lien Debt, Health Care Services, Integrated Oncology Network LLC, Term Loan, Reference Rate and Spread SOFR + 6.00%, Interest Rate 11.54%, Maturity Date 6/24/2025</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Investments, spread rate</t>
        </is>
      </c>
      <c r="B1026" s="4" t="inlineStr">
        <is>
          <t>[1],[6],[8],[16]</t>
        </is>
      </c>
      <c r="C1026" s="9" t="n">
        <v>0.06</v>
      </c>
      <c r="E1026" s="4" t="inlineStr">
        <is>
          <t xml:space="preserve"> </t>
        </is>
      </c>
    </row>
    <row r="1027">
      <c r="A1027" s="4" t="inlineStr">
        <is>
          <t>Investments, interest rate</t>
        </is>
      </c>
      <c r="B1027" s="4" t="inlineStr">
        <is>
          <t>[1],[6],[8],[16]</t>
        </is>
      </c>
      <c r="C1027" s="8" t="n">
        <v>0.1154</v>
      </c>
      <c r="E1027" s="4" t="inlineStr">
        <is>
          <t xml:space="preserve"> </t>
        </is>
      </c>
    </row>
    <row r="1028">
      <c r="A1028" s="4" t="inlineStr">
        <is>
          <t>Expense support agreement maturity date</t>
        </is>
      </c>
      <c r="B1028" s="4" t="inlineStr">
        <is>
          <t>[1],[6],[16]</t>
        </is>
      </c>
      <c r="C1028" s="4" t="inlineStr">
        <is>
          <t>Jun. 24,  2025</t>
        </is>
      </c>
      <c r="E1028" s="4" t="inlineStr">
        <is>
          <t xml:space="preserve"> </t>
        </is>
      </c>
    </row>
    <row r="1029">
      <c r="A1029" s="4" t="inlineStr">
        <is>
          <t>Investments, par amount</t>
        </is>
      </c>
      <c r="B1029" s="4" t="inlineStr">
        <is>
          <t>[1],[3],[6],[16]</t>
        </is>
      </c>
      <c r="C1029" s="5" t="n">
        <v>13825190</v>
      </c>
      <c r="E1029" s="4" t="inlineStr">
        <is>
          <t xml:space="preserve"> </t>
        </is>
      </c>
    </row>
    <row r="1030">
      <c r="A1030" s="4" t="inlineStr">
        <is>
          <t>Investments, cost</t>
        </is>
      </c>
      <c r="B1030" s="4" t="inlineStr">
        <is>
          <t>[1],[4],[6],[16]</t>
        </is>
      </c>
      <c r="C1030" s="6" t="n">
        <v>13673813</v>
      </c>
      <c r="E1030" s="4" t="inlineStr">
        <is>
          <t xml:space="preserve"> </t>
        </is>
      </c>
    </row>
    <row r="1031">
      <c r="A1031" s="4" t="inlineStr">
        <is>
          <t>Investments, fair value</t>
        </is>
      </c>
      <c r="B1031" s="4" t="inlineStr">
        <is>
          <t>[1],[5],[6],[16]</t>
        </is>
      </c>
      <c r="C1031" s="5" t="n">
        <v>13493385</v>
      </c>
      <c r="E1031" s="4" t="inlineStr">
        <is>
          <t xml:space="preserve"> </t>
        </is>
      </c>
    </row>
    <row r="1032">
      <c r="A1032" s="4" t="inlineStr">
        <is>
          <t>Investment, Identifier [Axis]: Investments, Investments -- non-controlled/ non-affiliated, First Lien Debt, Health Care Services, Integrated Oncology Network LLC, Term Loan, Reference Rate and Spread SOFR + 6.00%, Interest Rate 9.71%, Maturity Date 6/24/2025</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Investments, spread rate</t>
        </is>
      </c>
      <c r="B1034" s="4" t="inlineStr">
        <is>
          <t>[11],[17],[19],[23]</t>
        </is>
      </c>
      <c r="C1034" s="4" t="inlineStr">
        <is>
          <t xml:space="preserve"> </t>
        </is>
      </c>
      <c r="E1034" s="9" t="n">
        <v>0.06</v>
      </c>
    </row>
    <row r="1035">
      <c r="A1035" s="4" t="inlineStr">
        <is>
          <t>Investments, interest rate</t>
        </is>
      </c>
      <c r="B1035" s="4" t="inlineStr">
        <is>
          <t>[11],[17],[19],[23]</t>
        </is>
      </c>
      <c r="C1035" s="4" t="inlineStr">
        <is>
          <t xml:space="preserve"> </t>
        </is>
      </c>
      <c r="E1035" s="8" t="n">
        <v>0.09710000000000001</v>
      </c>
    </row>
    <row r="1036">
      <c r="A1036" s="4" t="inlineStr">
        <is>
          <t>Expense support agreement maturity date</t>
        </is>
      </c>
      <c r="B1036" s="4" t="inlineStr">
        <is>
          <t>[11],[17],[23]</t>
        </is>
      </c>
      <c r="C1036" s="4" t="inlineStr">
        <is>
          <t xml:space="preserve"> </t>
        </is>
      </c>
      <c r="E1036" s="4" t="inlineStr">
        <is>
          <t>Jun. 24,  2025</t>
        </is>
      </c>
    </row>
    <row r="1037">
      <c r="A1037" s="4" t="inlineStr">
        <is>
          <t>Investments, par amount</t>
        </is>
      </c>
      <c r="B1037" s="4" t="inlineStr">
        <is>
          <t>[11],[13],[17],[23]</t>
        </is>
      </c>
      <c r="C1037" s="4" t="inlineStr">
        <is>
          <t xml:space="preserve"> </t>
        </is>
      </c>
      <c r="E1037" s="5" t="n">
        <v>13951595</v>
      </c>
    </row>
    <row r="1038">
      <c r="A1038" s="4" t="inlineStr">
        <is>
          <t>Investments, cost</t>
        </is>
      </c>
      <c r="B1038" s="4" t="inlineStr">
        <is>
          <t>[11],[14],[17],[23]</t>
        </is>
      </c>
      <c r="C1038" s="4" t="inlineStr">
        <is>
          <t xml:space="preserve"> </t>
        </is>
      </c>
      <c r="E1038" s="6" t="n">
        <v>13709556</v>
      </c>
    </row>
    <row r="1039">
      <c r="A1039" s="4" t="inlineStr">
        <is>
          <t>Investments, fair value</t>
        </is>
      </c>
      <c r="B1039" s="4" t="inlineStr">
        <is>
          <t>[11],[15],[17],[23]</t>
        </is>
      </c>
      <c r="C1039" s="4" t="inlineStr">
        <is>
          <t xml:space="preserve"> </t>
        </is>
      </c>
      <c r="E1039" s="5" t="n">
        <v>13788362</v>
      </c>
    </row>
    <row r="1040">
      <c r="A1040" s="4" t="inlineStr">
        <is>
          <t>Investment, Identifier [Axis]: Investments, Investments -- non-controlled/ non-affiliated, First Lien Debt, Health Care Services, Patriot Home Care, Delayed Draw Term Loan, Maturity Date 5/4/2028</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Expense support agreement maturity date</t>
        </is>
      </c>
      <c r="B1042" s="4" t="inlineStr">
        <is>
          <t>[11],[20],[22]</t>
        </is>
      </c>
      <c r="C1042" s="4" t="inlineStr">
        <is>
          <t xml:space="preserve"> </t>
        </is>
      </c>
      <c r="E1042" s="4" t="inlineStr">
        <is>
          <t>May  04,  2028</t>
        </is>
      </c>
    </row>
    <row r="1043">
      <c r="A1043" s="4" t="inlineStr">
        <is>
          <t>Investments, fair value</t>
        </is>
      </c>
      <c r="B1043" s="4" t="inlineStr">
        <is>
          <t>[11],[15],[20],[22]</t>
        </is>
      </c>
      <c r="C1043" s="4" t="inlineStr">
        <is>
          <t xml:space="preserve"> </t>
        </is>
      </c>
      <c r="E1043" s="5" t="n">
        <v>-187586</v>
      </c>
    </row>
    <row r="1044">
      <c r="A1044" s="4" t="inlineStr">
        <is>
          <t>Investment, Identifier [Axis]: Investments, Investments -- non-controlled/ non-affiliated, First Lien Debt, Health Care Services, Patriot Home Care, Term Loan, Reference Rate and Spread SOFR + 10.70%, Interest Rate 9.71%, Maturity Date 5/4/2028</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Investments, spread rate</t>
        </is>
      </c>
      <c r="B1046" s="4" t="inlineStr">
        <is>
          <t>[11],[17],[19],[20]</t>
        </is>
      </c>
      <c r="C1046" s="4" t="inlineStr">
        <is>
          <t xml:space="preserve"> </t>
        </is>
      </c>
      <c r="E1046" s="9" t="n">
        <v>0.06</v>
      </c>
    </row>
    <row r="1047">
      <c r="A1047" s="4" t="inlineStr">
        <is>
          <t>Investments, interest rate</t>
        </is>
      </c>
      <c r="B1047" s="4" t="inlineStr">
        <is>
          <t>[11],[17],[19],[20]</t>
        </is>
      </c>
      <c r="C1047" s="4" t="inlineStr">
        <is>
          <t xml:space="preserve"> </t>
        </is>
      </c>
      <c r="E1047" s="8" t="n">
        <v>0.107</v>
      </c>
    </row>
    <row r="1048">
      <c r="A1048" s="4" t="inlineStr">
        <is>
          <t>Expense support agreement maturity date</t>
        </is>
      </c>
      <c r="B1048" s="4" t="inlineStr">
        <is>
          <t>[11],[17],[20]</t>
        </is>
      </c>
      <c r="C1048" s="4" t="inlineStr">
        <is>
          <t xml:space="preserve"> </t>
        </is>
      </c>
      <c r="E1048" s="4" t="inlineStr">
        <is>
          <t>May  04,  2028</t>
        </is>
      </c>
    </row>
    <row r="1049">
      <c r="A1049" s="4" t="inlineStr">
        <is>
          <t>Investments, par amount</t>
        </is>
      </c>
      <c r="B1049" s="4" t="inlineStr">
        <is>
          <t>[11],[13],[17],[20]</t>
        </is>
      </c>
      <c r="C1049" s="4" t="inlineStr">
        <is>
          <t xml:space="preserve"> </t>
        </is>
      </c>
      <c r="E1049" s="5" t="n">
        <v>28820690</v>
      </c>
    </row>
    <row r="1050">
      <c r="A1050" s="4" t="inlineStr">
        <is>
          <t>Investments, cost</t>
        </is>
      </c>
      <c r="B1050" s="4" t="inlineStr">
        <is>
          <t>[11],[14],[17],[20]</t>
        </is>
      </c>
      <c r="C1050" s="4" t="inlineStr">
        <is>
          <t xml:space="preserve"> </t>
        </is>
      </c>
      <c r="E1050" s="6" t="n">
        <v>28193266</v>
      </c>
    </row>
    <row r="1051">
      <c r="A1051" s="4" t="inlineStr">
        <is>
          <t>Investments, fair value</t>
        </is>
      </c>
      <c r="B1051" s="4" t="inlineStr">
        <is>
          <t>[11],[15],[17],[20]</t>
        </is>
      </c>
      <c r="C1051" s="4" t="inlineStr">
        <is>
          <t xml:space="preserve"> </t>
        </is>
      </c>
      <c r="E1051" s="5" t="n">
        <v>28330738</v>
      </c>
    </row>
    <row r="1052">
      <c r="A1052" s="4" t="inlineStr">
        <is>
          <t>Investment, Identifier [Axis]: Investments, Investments -- non-controlled/ non-affiliated, First Lien Debt, Health Care Services, VIP Medical Group, Delayed Draw Term Loan, Maturity Date 12/12/2028</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Expense support agreement maturity date</t>
        </is>
      </c>
      <c r="B1054" s="4" t="inlineStr">
        <is>
          <t>[11],[22],[23]</t>
        </is>
      </c>
      <c r="C1054" s="4" t="inlineStr">
        <is>
          <t xml:space="preserve"> </t>
        </is>
      </c>
      <c r="E1054" s="4" t="inlineStr">
        <is>
          <t>Dec. 12,  2028</t>
        </is>
      </c>
    </row>
    <row r="1055">
      <c r="A1055" s="4" t="inlineStr">
        <is>
          <t>Investments, cost</t>
        </is>
      </c>
      <c r="B1055" s="4" t="inlineStr">
        <is>
          <t>[11],[14],[22],[23]</t>
        </is>
      </c>
      <c r="C1055" s="4" t="inlineStr">
        <is>
          <t xml:space="preserve"> </t>
        </is>
      </c>
      <c r="E1055" s="5" t="n">
        <v>-198258</v>
      </c>
    </row>
    <row r="1056">
      <c r="A1056" s="4" t="inlineStr">
        <is>
          <t>Investments, fair value</t>
        </is>
      </c>
      <c r="B1056" s="4" t="inlineStr">
        <is>
          <t>[11],[15],[22],[23]</t>
        </is>
      </c>
      <c r="C1056" s="4" t="inlineStr">
        <is>
          <t xml:space="preserve"> </t>
        </is>
      </c>
      <c r="E1056" s="5" t="n">
        <v>-200000</v>
      </c>
    </row>
    <row r="1057">
      <c r="A1057" s="4" t="inlineStr">
        <is>
          <t>Investment, Identifier [Axis]: Investments, Investments -- non-controlled/ non-affiliated, First Lien Debt, Health Care Services, VIP Medical Group, Revolving Credit Facility, Maturity Date 12/12/2028</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Expense support agreement maturity date</t>
        </is>
      </c>
      <c r="B1059" s="4" t="inlineStr">
        <is>
          <t>[11],[22],[23]</t>
        </is>
      </c>
      <c r="C1059" s="4" t="inlineStr">
        <is>
          <t xml:space="preserve"> </t>
        </is>
      </c>
      <c r="E1059" s="4" t="inlineStr">
        <is>
          <t>Dec. 12,  2028</t>
        </is>
      </c>
    </row>
    <row r="1060">
      <c r="A1060" s="4" t="inlineStr">
        <is>
          <t>Investments, cost</t>
        </is>
      </c>
      <c r="B1060" s="4" t="inlineStr">
        <is>
          <t>[11],[14],[22],[23]</t>
        </is>
      </c>
      <c r="C1060" s="4" t="inlineStr">
        <is>
          <t xml:space="preserve"> </t>
        </is>
      </c>
      <c r="E1060" s="5" t="n">
        <v>-148674</v>
      </c>
    </row>
    <row r="1061">
      <c r="A1061" s="4" t="inlineStr">
        <is>
          <t>Investments, fair value</t>
        </is>
      </c>
      <c r="B1061" s="4" t="inlineStr">
        <is>
          <t>[11],[15],[22],[23]</t>
        </is>
      </c>
      <c r="C1061" s="4" t="inlineStr">
        <is>
          <t xml:space="preserve"> </t>
        </is>
      </c>
      <c r="E1061" s="5" t="n">
        <v>-150000</v>
      </c>
    </row>
    <row r="1062">
      <c r="A1062" s="4" t="inlineStr">
        <is>
          <t>Investment, Identifier [Axis]: Investments, Investments -- non-controlled/ non-affiliated, First Lien Debt, Health Care Services, VIP Medical Group, Term Loan, Reference Rate and Spread SOFR + 5.75%, Interest Rate 10.39%, Maturity Date 12/12/2028</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Investments, spread rate</t>
        </is>
      </c>
      <c r="B1064" s="4" t="inlineStr">
        <is>
          <t>[11],[19],[23],[25]</t>
        </is>
      </c>
      <c r="C1064" s="4" t="inlineStr">
        <is>
          <t xml:space="preserve"> </t>
        </is>
      </c>
      <c r="E1064" s="8" t="n">
        <v>0.0575</v>
      </c>
    </row>
    <row r="1065">
      <c r="A1065" s="4" t="inlineStr">
        <is>
          <t>Investments, interest rate</t>
        </is>
      </c>
      <c r="B1065" s="4" t="inlineStr">
        <is>
          <t>[11],[19],[23],[25]</t>
        </is>
      </c>
      <c r="C1065" s="4" t="inlineStr">
        <is>
          <t xml:space="preserve"> </t>
        </is>
      </c>
      <c r="E1065" s="8" t="n">
        <v>0.1039</v>
      </c>
    </row>
    <row r="1066">
      <c r="A1066" s="4" t="inlineStr">
        <is>
          <t>Expense support agreement maturity date</t>
        </is>
      </c>
      <c r="B1066" s="4" t="inlineStr">
        <is>
          <t>[11],[23],[25]</t>
        </is>
      </c>
      <c r="C1066" s="4" t="inlineStr">
        <is>
          <t xml:space="preserve"> </t>
        </is>
      </c>
      <c r="E1066" s="4" t="inlineStr">
        <is>
          <t>Dec. 12,  2028</t>
        </is>
      </c>
    </row>
    <row r="1067">
      <c r="A1067" s="4" t="inlineStr">
        <is>
          <t>Investments, par amount</t>
        </is>
      </c>
      <c r="B1067" s="4" t="inlineStr">
        <is>
          <t>[11],[13],[23],[25]</t>
        </is>
      </c>
      <c r="C1067" s="4" t="inlineStr">
        <is>
          <t xml:space="preserve"> </t>
        </is>
      </c>
      <c r="E1067" s="5" t="n">
        <v>34385000</v>
      </c>
    </row>
    <row r="1068">
      <c r="A1068" s="4" t="inlineStr">
        <is>
          <t>Investments, cost</t>
        </is>
      </c>
      <c r="B1068" s="4" t="inlineStr">
        <is>
          <t>[11],[14],[23],[25]</t>
        </is>
      </c>
      <c r="C1068" s="4" t="inlineStr">
        <is>
          <t xml:space="preserve"> </t>
        </is>
      </c>
      <c r="E1068" s="6" t="n">
        <v>33701759</v>
      </c>
    </row>
    <row r="1069">
      <c r="A1069" s="4" t="inlineStr">
        <is>
          <t>Investments, fair value</t>
        </is>
      </c>
      <c r="B1069" s="4" t="inlineStr">
        <is>
          <t>[11],[15],[23],[25]</t>
        </is>
      </c>
      <c r="C1069" s="4" t="inlineStr">
        <is>
          <t xml:space="preserve"> </t>
        </is>
      </c>
      <c r="E1069" s="5" t="n">
        <v>33697300</v>
      </c>
    </row>
    <row r="1070">
      <c r="A1070" s="4" t="inlineStr">
        <is>
          <t>Investment, Identifier [Axis]: Investments, Investments -- non-controlled/ non-affiliated, First Lien Debt, Health Care Services, VIP Medical US Buyer, LLC, Delayed Draw Term Loan, Reference Rate and Spread SOFR + 5.50%, Interest Rate 10.96%, Maturity Date 12/12/2028</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Investments, spread rate</t>
        </is>
      </c>
      <c r="B1072" s="4" t="inlineStr">
        <is>
          <t>[1],[8],[10],[16]</t>
        </is>
      </c>
      <c r="C1072" s="8" t="n">
        <v>0.055</v>
      </c>
      <c r="E1072" s="4" t="inlineStr">
        <is>
          <t xml:space="preserve"> </t>
        </is>
      </c>
    </row>
    <row r="1073">
      <c r="A1073" s="4" t="inlineStr">
        <is>
          <t>Investments, interest rate</t>
        </is>
      </c>
      <c r="B1073" s="4" t="inlineStr">
        <is>
          <t>[1],[8],[10],[16]</t>
        </is>
      </c>
      <c r="C1073" s="8" t="n">
        <v>0.1096</v>
      </c>
      <c r="E1073" s="4" t="inlineStr">
        <is>
          <t xml:space="preserve"> </t>
        </is>
      </c>
    </row>
    <row r="1074">
      <c r="A1074" s="4" t="inlineStr">
        <is>
          <t>Expense support agreement maturity date</t>
        </is>
      </c>
      <c r="B1074" s="4" t="inlineStr">
        <is>
          <t>[1],[10],[16]</t>
        </is>
      </c>
      <c r="C1074" s="4" t="inlineStr">
        <is>
          <t>Dec. 12,  2028</t>
        </is>
      </c>
      <c r="E1074" s="4" t="inlineStr">
        <is>
          <t xml:space="preserve"> </t>
        </is>
      </c>
    </row>
    <row r="1075">
      <c r="A1075" s="4" t="inlineStr">
        <is>
          <t>Investments, par amount</t>
        </is>
      </c>
      <c r="B1075" s="4" t="inlineStr">
        <is>
          <t>[1],[3],[10],[16]</t>
        </is>
      </c>
      <c r="C1075" s="5" t="n">
        <v>2000000</v>
      </c>
      <c r="E1075" s="4" t="inlineStr">
        <is>
          <t xml:space="preserve"> </t>
        </is>
      </c>
    </row>
    <row r="1076">
      <c r="A1076" s="4" t="inlineStr">
        <is>
          <t>Investments, cost</t>
        </is>
      </c>
      <c r="B1076" s="4" t="inlineStr">
        <is>
          <t>[1],[4],[10],[16]</t>
        </is>
      </c>
      <c r="C1076" s="6" t="n">
        <v>1833944</v>
      </c>
      <c r="E1076" s="4" t="inlineStr">
        <is>
          <t xml:space="preserve"> </t>
        </is>
      </c>
    </row>
    <row r="1077">
      <c r="A1077" s="4" t="inlineStr">
        <is>
          <t>Investments, fair value</t>
        </is>
      </c>
      <c r="B1077" s="4" t="inlineStr">
        <is>
          <t>[1],[5],[10],[16]</t>
        </is>
      </c>
      <c r="C1077" s="5" t="n">
        <v>1900000</v>
      </c>
      <c r="E1077" s="4" t="inlineStr">
        <is>
          <t xml:space="preserve"> </t>
        </is>
      </c>
    </row>
    <row r="1078">
      <c r="A1078" s="4" t="inlineStr">
        <is>
          <t>Investment, Identifier [Axis]: Investments, Investments -- non-controlled/ non-affiliated, First Lien Debt, Health Care Services, VIP Medical US Buyer, LLC, Revolving Credit Facility, Reference Rate and Spread SOFR + 5.50%, Interest Rate 10.96%, Maturity Date 12/12/2028</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Investments, spread rate</t>
        </is>
      </c>
      <c r="B1080" s="4" t="inlineStr">
        <is>
          <t>[1],[8],[10],[16]</t>
        </is>
      </c>
      <c r="C1080" s="8" t="n">
        <v>0.055</v>
      </c>
      <c r="E1080" s="4" t="inlineStr">
        <is>
          <t xml:space="preserve"> </t>
        </is>
      </c>
    </row>
    <row r="1081">
      <c r="A1081" s="4" t="inlineStr">
        <is>
          <t>Investments, interest rate</t>
        </is>
      </c>
      <c r="B1081" s="4" t="inlineStr">
        <is>
          <t>[1],[8],[10],[16]</t>
        </is>
      </c>
      <c r="C1081" s="8" t="n">
        <v>0.1096</v>
      </c>
      <c r="E1081" s="4" t="inlineStr">
        <is>
          <t xml:space="preserve"> </t>
        </is>
      </c>
    </row>
    <row r="1082">
      <c r="A1082" s="4" t="inlineStr">
        <is>
          <t>Expense support agreement maturity date</t>
        </is>
      </c>
      <c r="B1082" s="4" t="inlineStr">
        <is>
          <t>[1],[10],[16]</t>
        </is>
      </c>
      <c r="C1082" s="4" t="inlineStr">
        <is>
          <t>Dec. 12,  2028</t>
        </is>
      </c>
      <c r="E1082" s="4" t="inlineStr">
        <is>
          <t xml:space="preserve"> </t>
        </is>
      </c>
    </row>
    <row r="1083">
      <c r="A1083" s="4" t="inlineStr">
        <is>
          <t>Investments, par amount</t>
        </is>
      </c>
      <c r="B1083" s="4" t="inlineStr">
        <is>
          <t>[1],[3],[10],[16]</t>
        </is>
      </c>
      <c r="C1083" s="5" t="n">
        <v>3500000</v>
      </c>
      <c r="E1083" s="4" t="inlineStr">
        <is>
          <t xml:space="preserve"> </t>
        </is>
      </c>
    </row>
    <row r="1084">
      <c r="A1084" s="4" t="inlineStr">
        <is>
          <t>Investments, cost</t>
        </is>
      </c>
      <c r="B1084" s="4" t="inlineStr">
        <is>
          <t>[1],[4],[10],[16]</t>
        </is>
      </c>
      <c r="C1084" s="6" t="n">
        <v>3375676</v>
      </c>
      <c r="E1084" s="4" t="inlineStr">
        <is>
          <t xml:space="preserve"> </t>
        </is>
      </c>
    </row>
    <row r="1085">
      <c r="A1085" s="4" t="inlineStr">
        <is>
          <t>Investments, fair value</t>
        </is>
      </c>
      <c r="B1085" s="4" t="inlineStr">
        <is>
          <t>[1],[5],[10],[16]</t>
        </is>
      </c>
      <c r="C1085" s="5" t="n">
        <v>3425000</v>
      </c>
      <c r="E1085" s="4" t="inlineStr">
        <is>
          <t xml:space="preserve"> </t>
        </is>
      </c>
    </row>
    <row r="1086">
      <c r="A1086" s="4" t="inlineStr">
        <is>
          <t>Investment, Identifier [Axis]: Investments, Investments -- non-controlled/ non-affiliated, First Lien Debt, Health Care Services, VIP Medical US Buyer, LLC, Term Loan, Reference Rate and Spread SOFR + 5.50%, Interest Rate 10.96%, Maturity Date 12/12/2028</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Investments, spread rate</t>
        </is>
      </c>
      <c r="B1088" s="4" t="inlineStr">
        <is>
          <t>[1],[6],[8],[16]</t>
        </is>
      </c>
      <c r="C1088" s="8" t="n">
        <v>0.055</v>
      </c>
      <c r="E1088" s="4" t="inlineStr">
        <is>
          <t xml:space="preserve"> </t>
        </is>
      </c>
    </row>
    <row r="1089">
      <c r="A1089" s="4" t="inlineStr">
        <is>
          <t>Investments, interest rate</t>
        </is>
      </c>
      <c r="B1089" s="4" t="inlineStr">
        <is>
          <t>[1],[6],[8],[16]</t>
        </is>
      </c>
      <c r="C1089" s="8" t="n">
        <v>0.1096</v>
      </c>
      <c r="E1089" s="4" t="inlineStr">
        <is>
          <t xml:space="preserve"> </t>
        </is>
      </c>
    </row>
    <row r="1090">
      <c r="A1090" s="4" t="inlineStr">
        <is>
          <t>Expense support agreement maturity date</t>
        </is>
      </c>
      <c r="B1090" s="4" t="inlineStr">
        <is>
          <t>[1],[6],[16]</t>
        </is>
      </c>
      <c r="C1090" s="4" t="inlineStr">
        <is>
          <t>Dec. 12,  2028</t>
        </is>
      </c>
      <c r="E1090" s="4" t="inlineStr">
        <is>
          <t xml:space="preserve"> </t>
        </is>
      </c>
    </row>
    <row r="1091">
      <c r="A1091" s="4" t="inlineStr">
        <is>
          <t>Investments, par amount</t>
        </is>
      </c>
      <c r="B1091" s="4" t="inlineStr">
        <is>
          <t>[1],[3],[6],[16]</t>
        </is>
      </c>
      <c r="C1091" s="5" t="n">
        <v>34041150</v>
      </c>
      <c r="E1091" s="4" t="inlineStr">
        <is>
          <t xml:space="preserve"> </t>
        </is>
      </c>
    </row>
    <row r="1092">
      <c r="A1092" s="4" t="inlineStr">
        <is>
          <t>Investments, cost</t>
        </is>
      </c>
      <c r="B1092" s="4" t="inlineStr">
        <is>
          <t>[1],[4],[6],[16]</t>
        </is>
      </c>
      <c r="C1092" s="6" t="n">
        <v>33450118</v>
      </c>
      <c r="E1092" s="4" t="inlineStr">
        <is>
          <t xml:space="preserve"> </t>
        </is>
      </c>
    </row>
    <row r="1093">
      <c r="A1093" s="4" t="inlineStr">
        <is>
          <t>Investments, fair value</t>
        </is>
      </c>
      <c r="B1093" s="4" t="inlineStr">
        <is>
          <t>[1],[5],[6],[16]</t>
        </is>
      </c>
      <c r="C1093" s="5" t="n">
        <v>33700739</v>
      </c>
      <c r="E1093" s="4" t="inlineStr">
        <is>
          <t xml:space="preserve"> </t>
        </is>
      </c>
    </row>
    <row r="1094">
      <c r="A1094" s="4" t="inlineStr">
        <is>
          <t>Investment, Identifier [Axis]: Investments, Investments -- non-controlled/ non-affiliated, First Lien Debt, Human Resource &amp; Employment Services, Future Care Associates LLC, Delayed Draw Term Loan, Reference Rate and Spread SOFR + 6.75%, Interest Rate 12.25%, Maturity Date 1/27/2029</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Investments, spread rate</t>
        </is>
      </c>
      <c r="B1096" s="4" t="inlineStr">
        <is>
          <t>[1],[8],[10],[16]</t>
        </is>
      </c>
      <c r="C1096" s="8" t="n">
        <v>0.0675</v>
      </c>
      <c r="E1096" s="4" t="inlineStr">
        <is>
          <t xml:space="preserve"> </t>
        </is>
      </c>
    </row>
    <row r="1097">
      <c r="A1097" s="4" t="inlineStr">
        <is>
          <t>Investments, interest rate</t>
        </is>
      </c>
      <c r="B1097" s="4" t="inlineStr">
        <is>
          <t>[1],[8],[10],[16]</t>
        </is>
      </c>
      <c r="C1097" s="8" t="n">
        <v>0.1225</v>
      </c>
      <c r="E1097" s="4" t="inlineStr">
        <is>
          <t xml:space="preserve"> </t>
        </is>
      </c>
    </row>
    <row r="1098">
      <c r="A1098" s="4" t="inlineStr">
        <is>
          <t>Expense support agreement maturity date</t>
        </is>
      </c>
      <c r="B1098" s="4" t="inlineStr">
        <is>
          <t>[1],[10],[16]</t>
        </is>
      </c>
      <c r="C1098" s="4" t="inlineStr">
        <is>
          <t>Jan. 27,  2029</t>
        </is>
      </c>
      <c r="E1098" s="4" t="inlineStr">
        <is>
          <t xml:space="preserve"> </t>
        </is>
      </c>
    </row>
    <row r="1099">
      <c r="A1099" s="4" t="inlineStr">
        <is>
          <t>Investments, par amount</t>
        </is>
      </c>
      <c r="B1099" s="4" t="inlineStr">
        <is>
          <t>[1],[3],[10],[16]</t>
        </is>
      </c>
      <c r="C1099" s="5" t="n">
        <v>15920000</v>
      </c>
      <c r="E1099" s="4" t="inlineStr">
        <is>
          <t xml:space="preserve"> </t>
        </is>
      </c>
    </row>
    <row r="1100">
      <c r="A1100" s="4" t="inlineStr">
        <is>
          <t>Investments, cost</t>
        </is>
      </c>
      <c r="B1100" s="4" t="inlineStr">
        <is>
          <t>[1],[4],[10],[16]</t>
        </is>
      </c>
      <c r="C1100" s="6" t="n">
        <v>15378863</v>
      </c>
      <c r="E1100" s="4" t="inlineStr">
        <is>
          <t xml:space="preserve"> </t>
        </is>
      </c>
    </row>
    <row r="1101">
      <c r="A1101" s="4" t="inlineStr">
        <is>
          <t>Investments, fair value</t>
        </is>
      </c>
      <c r="B1101" s="4" t="inlineStr">
        <is>
          <t>[1],[5],[10],[16]</t>
        </is>
      </c>
      <c r="C1101" s="5" t="n">
        <v>15745560</v>
      </c>
      <c r="E1101" s="4" t="inlineStr">
        <is>
          <t xml:space="preserve"> </t>
        </is>
      </c>
    </row>
    <row r="1102">
      <c r="A1102" s="4" t="inlineStr">
        <is>
          <t>Investment, Identifier [Axis]: Investments, Investments -- non-controlled/ non-affiliated, First Lien Debt, Human Resource &amp; Employment Services, Future Care Associates LLC, Revolving Credit Facility, Maturity Date 1/27/2029</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Expense support agreement maturity date</t>
        </is>
      </c>
      <c r="B1104" s="4" t="inlineStr">
        <is>
          <t>[1],[10],[16]</t>
        </is>
      </c>
      <c r="C1104" s="4" t="inlineStr">
        <is>
          <t>Jan. 27,  2029</t>
        </is>
      </c>
      <c r="E1104" s="4" t="inlineStr">
        <is>
          <t xml:space="preserve"> </t>
        </is>
      </c>
    </row>
    <row r="1105">
      <c r="A1105" s="4" t="inlineStr">
        <is>
          <t>Investments, cost</t>
        </is>
      </c>
      <c r="B1105" s="4" t="inlineStr">
        <is>
          <t>[1],[4],[10],[16]</t>
        </is>
      </c>
      <c r="C1105" s="5" t="n">
        <v>-105831</v>
      </c>
      <c r="E1105" s="4" t="inlineStr">
        <is>
          <t xml:space="preserve"> </t>
        </is>
      </c>
    </row>
    <row r="1106">
      <c r="A1106" s="4" t="inlineStr">
        <is>
          <t>Investments, fair value</t>
        </is>
      </c>
      <c r="B1106" s="4" t="inlineStr">
        <is>
          <t>[1],[5],[10],[16]</t>
        </is>
      </c>
      <c r="C1106" s="5" t="n">
        <v>-35000</v>
      </c>
      <c r="E1106" s="4" t="inlineStr">
        <is>
          <t xml:space="preserve"> </t>
        </is>
      </c>
    </row>
    <row r="1107">
      <c r="A1107" s="4" t="inlineStr">
        <is>
          <t>Investment, Identifier [Axis]: Investments, Investments -- non-controlled/ non-affiliated, First Lien Debt, Human Resource &amp; Employment Services, Future Care Associates LLC, Term Loan, Reference Rate and Spread SOFR + 6.75%, Interest Rate 12.25%, Maturity Date 1/27/2029</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Investments, spread rate</t>
        </is>
      </c>
      <c r="B1109" s="4" t="inlineStr">
        <is>
          <t>[1],[6],[8],[16]</t>
        </is>
      </c>
      <c r="C1109" s="8" t="n">
        <v>0.0675</v>
      </c>
      <c r="E1109" s="4" t="inlineStr">
        <is>
          <t xml:space="preserve"> </t>
        </is>
      </c>
    </row>
    <row r="1110">
      <c r="A1110" s="4" t="inlineStr">
        <is>
          <t>Investments, interest rate</t>
        </is>
      </c>
      <c r="B1110" s="4" t="inlineStr">
        <is>
          <t>[1],[6],[8],[16]</t>
        </is>
      </c>
      <c r="C1110" s="8" t="n">
        <v>0.1225</v>
      </c>
      <c r="E1110" s="4" t="inlineStr">
        <is>
          <t xml:space="preserve"> </t>
        </is>
      </c>
    </row>
    <row r="1111">
      <c r="A1111" s="4" t="inlineStr">
        <is>
          <t>Expense support agreement maturity date</t>
        </is>
      </c>
      <c r="B1111" s="4" t="inlineStr">
        <is>
          <t>[1],[6],[16]</t>
        </is>
      </c>
      <c r="C1111" s="4" t="inlineStr">
        <is>
          <t>Jan. 27,  2029</t>
        </is>
      </c>
      <c r="E1111" s="4" t="inlineStr">
        <is>
          <t xml:space="preserve"> </t>
        </is>
      </c>
    </row>
    <row r="1112">
      <c r="A1112" s="4" t="inlineStr">
        <is>
          <t>Investments, par amount</t>
        </is>
      </c>
      <c r="B1112" s="4" t="inlineStr">
        <is>
          <t>[1],[3],[6],[16]</t>
        </is>
      </c>
      <c r="C1112" s="5" t="n">
        <v>29700000</v>
      </c>
      <c r="E1112" s="4" t="inlineStr">
        <is>
          <t xml:space="preserve"> </t>
        </is>
      </c>
    </row>
    <row r="1113">
      <c r="A1113" s="4" t="inlineStr">
        <is>
          <t>Investments, cost</t>
        </is>
      </c>
      <c r="B1113" s="4" t="inlineStr">
        <is>
          <t>[1],[4],[6],[16]</t>
        </is>
      </c>
      <c r="C1113" s="6" t="n">
        <v>29041010</v>
      </c>
      <c r="E1113" s="4" t="inlineStr">
        <is>
          <t xml:space="preserve"> </t>
        </is>
      </c>
    </row>
    <row r="1114">
      <c r="A1114" s="4" t="inlineStr">
        <is>
          <t>Investments, fair value</t>
        </is>
      </c>
      <c r="B1114" s="4" t="inlineStr">
        <is>
          <t>[1],[5],[6],[16]</t>
        </is>
      </c>
      <c r="C1114" s="5" t="n">
        <v>29492100</v>
      </c>
      <c r="E1114" s="4" t="inlineStr">
        <is>
          <t xml:space="preserve"> </t>
        </is>
      </c>
    </row>
    <row r="1115">
      <c r="A1115" s="4" t="inlineStr">
        <is>
          <t>Investment, Identifier [Axis]: Investments, Investments -- non-controlled/ non-affiliated, First Lien Debt, Industrial Machinery &amp; Supplies &amp; Components, Astro Acquisition LLC, Revolving Credit Facility, Reference Rate and Spread SOFR + 5.50%, Interest Rate 11.15%, Maturity Date 12/13/2027</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Investments, spread rate</t>
        </is>
      </c>
      <c r="B1117" s="4" t="inlineStr">
        <is>
          <t>[1],[8],[10],[16]</t>
        </is>
      </c>
      <c r="C1117" s="8" t="n">
        <v>0.055</v>
      </c>
      <c r="E1117" s="4" t="inlineStr">
        <is>
          <t xml:space="preserve"> </t>
        </is>
      </c>
    </row>
    <row r="1118">
      <c r="A1118" s="4" t="inlineStr">
        <is>
          <t>Investments, interest rate</t>
        </is>
      </c>
      <c r="B1118" s="4" t="inlineStr">
        <is>
          <t>[1],[8],[10],[16]</t>
        </is>
      </c>
      <c r="C1118" s="8" t="n">
        <v>0.1115</v>
      </c>
      <c r="E1118" s="4" t="inlineStr">
        <is>
          <t xml:space="preserve"> </t>
        </is>
      </c>
    </row>
    <row r="1119">
      <c r="A1119" s="4" t="inlineStr">
        <is>
          <t>Expense support agreement maturity date</t>
        </is>
      </c>
      <c r="B1119" s="4" t="inlineStr">
        <is>
          <t>[1],[10],[16]</t>
        </is>
      </c>
      <c r="C1119" s="4" t="inlineStr">
        <is>
          <t>Dec. 13,  2027</t>
        </is>
      </c>
      <c r="E1119" s="4" t="inlineStr">
        <is>
          <t xml:space="preserve"> </t>
        </is>
      </c>
    </row>
    <row r="1120">
      <c r="A1120" s="4" t="inlineStr">
        <is>
          <t>Investments, par amount</t>
        </is>
      </c>
      <c r="B1120" s="4" t="inlineStr">
        <is>
          <t>[1],[3],[10],[16]</t>
        </is>
      </c>
      <c r="C1120" s="5" t="n">
        <v>1598317</v>
      </c>
      <c r="E1120" s="4" t="inlineStr">
        <is>
          <t xml:space="preserve"> </t>
        </is>
      </c>
    </row>
    <row r="1121">
      <c r="A1121" s="4" t="inlineStr">
        <is>
          <t>Investments, cost</t>
        </is>
      </c>
      <c r="B1121" s="4" t="inlineStr">
        <is>
          <t>[1],[4],[10],[16]</t>
        </is>
      </c>
      <c r="C1121" s="6" t="n">
        <v>1598317</v>
      </c>
      <c r="E1121" s="4" t="inlineStr">
        <is>
          <t xml:space="preserve"> </t>
        </is>
      </c>
    </row>
    <row r="1122">
      <c r="A1122" s="4" t="inlineStr">
        <is>
          <t>Investments, fair value</t>
        </is>
      </c>
      <c r="B1122" s="4" t="inlineStr">
        <is>
          <t>[1],[5],[10],[16]</t>
        </is>
      </c>
      <c r="C1122" s="5" t="n">
        <v>1598317</v>
      </c>
      <c r="E1122" s="4" t="inlineStr">
        <is>
          <t xml:space="preserve"> </t>
        </is>
      </c>
    </row>
    <row r="1123">
      <c r="A1123" s="4" t="inlineStr">
        <is>
          <t>Investment, Identifier [Axis]: Investments, Investments -- non-controlled/ non-affiliated, First Lien Debt, Industrial Machinery &amp; Supplies &amp; Components, Astro Acquisition LLC, Term Loan, Reference Rate and Spread SOFR + 5.50%, Interest Rate 11.11%, Maturity Date 12/13/2027</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Investments, spread rate</t>
        </is>
      </c>
      <c r="B1125" s="4" t="inlineStr">
        <is>
          <t>[1],[6],[8],[16]</t>
        </is>
      </c>
      <c r="C1125" s="8" t="n">
        <v>0.055</v>
      </c>
      <c r="E1125" s="4" t="inlineStr">
        <is>
          <t xml:space="preserve"> </t>
        </is>
      </c>
    </row>
    <row r="1126">
      <c r="A1126" s="4" t="inlineStr">
        <is>
          <t>Investments, interest rate</t>
        </is>
      </c>
      <c r="B1126" s="4" t="inlineStr">
        <is>
          <t>[1],[6],[8],[16]</t>
        </is>
      </c>
      <c r="C1126" s="8" t="n">
        <v>0.1111</v>
      </c>
      <c r="E1126" s="4" t="inlineStr">
        <is>
          <t xml:space="preserve"> </t>
        </is>
      </c>
    </row>
    <row r="1127">
      <c r="A1127" s="4" t="inlineStr">
        <is>
          <t>Expense support agreement maturity date</t>
        </is>
      </c>
      <c r="B1127" s="4" t="inlineStr">
        <is>
          <t>[1],[6],[16]</t>
        </is>
      </c>
      <c r="C1127" s="4" t="inlineStr">
        <is>
          <t>Dec. 13,  2027</t>
        </is>
      </c>
      <c r="E1127" s="4" t="inlineStr">
        <is>
          <t xml:space="preserve"> </t>
        </is>
      </c>
    </row>
    <row r="1128">
      <c r="A1128" s="4" t="inlineStr">
        <is>
          <t>Investments, par amount</t>
        </is>
      </c>
      <c r="B1128" s="4" t="inlineStr">
        <is>
          <t>[1],[3],[6],[16]</t>
        </is>
      </c>
      <c r="C1128" s="5" t="n">
        <v>49000000</v>
      </c>
      <c r="E1128" s="4" t="inlineStr">
        <is>
          <t xml:space="preserve"> </t>
        </is>
      </c>
    </row>
    <row r="1129">
      <c r="A1129" s="4" t="inlineStr">
        <is>
          <t>Investments, cost</t>
        </is>
      </c>
      <c r="B1129" s="4" t="inlineStr">
        <is>
          <t>[1],[4],[6],[16]</t>
        </is>
      </c>
      <c r="C1129" s="6" t="n">
        <v>48504537</v>
      </c>
      <c r="E1129" s="4" t="inlineStr">
        <is>
          <t xml:space="preserve"> </t>
        </is>
      </c>
    </row>
    <row r="1130">
      <c r="A1130" s="4" t="inlineStr">
        <is>
          <t>Investments, fair value</t>
        </is>
      </c>
      <c r="B1130" s="4" t="inlineStr">
        <is>
          <t>[1],[5],[6],[16]</t>
        </is>
      </c>
      <c r="C1130" s="5" t="n">
        <v>49000000</v>
      </c>
      <c r="E1130" s="4" t="inlineStr">
        <is>
          <t xml:space="preserve"> </t>
        </is>
      </c>
    </row>
    <row r="1131">
      <c r="A1131" s="4" t="inlineStr">
        <is>
          <t>Investment, Identifier [Axis]: Investments, Investments -- non-controlled/ non-affiliated, First Lien Debt, Industrial Machinery &amp; Supplies &amp; Components, Double E Company, LLC, Delayed Draw Term Loan, Maturity Date 6/21/2028</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Expense support agreement maturity date</t>
        </is>
      </c>
      <c r="B1133" s="4" t="inlineStr">
        <is>
          <t>[1],[10],[16]</t>
        </is>
      </c>
      <c r="C1133" s="4" t="inlineStr">
        <is>
          <t>Jun. 21,  2028</t>
        </is>
      </c>
      <c r="E1133" s="4" t="inlineStr">
        <is>
          <t xml:space="preserve"> </t>
        </is>
      </c>
    </row>
    <row r="1134">
      <c r="A1134" s="4" t="inlineStr">
        <is>
          <t>Investments, fair value</t>
        </is>
      </c>
      <c r="B1134" s="4" t="inlineStr">
        <is>
          <t>[1],[5],[10],[16]</t>
        </is>
      </c>
      <c r="C1134" s="5" t="n">
        <v>-176211</v>
      </c>
      <c r="E1134" s="4" t="inlineStr">
        <is>
          <t xml:space="preserve"> </t>
        </is>
      </c>
    </row>
    <row r="1135">
      <c r="A1135" s="4" t="inlineStr">
        <is>
          <t>Investment, Identifier [Axis]: Investments, Investments -- non-controlled/ non-affiliated, First Lien Debt, Industrial Machinery &amp; Supplies &amp; Components, Double E Company, LLC, Revolving Credit Facility, Reference Rate and Spread SOFR + 6.00%, Interest Rate 11.46%, Maturity Date 6/21/2028</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Investments, spread rate</t>
        </is>
      </c>
      <c r="B1137" s="4" t="inlineStr">
        <is>
          <t>[1],[8],[10],[16]</t>
        </is>
      </c>
      <c r="C1137" s="9" t="n">
        <v>0.06</v>
      </c>
      <c r="E1137" s="4" t="inlineStr">
        <is>
          <t xml:space="preserve"> </t>
        </is>
      </c>
    </row>
    <row r="1138">
      <c r="A1138" s="4" t="inlineStr">
        <is>
          <t>Investments, interest rate</t>
        </is>
      </c>
      <c r="B1138" s="4" t="inlineStr">
        <is>
          <t>[1],[8],[10],[16]</t>
        </is>
      </c>
      <c r="C1138" s="8" t="n">
        <v>0.1146</v>
      </c>
      <c r="E1138" s="4" t="inlineStr">
        <is>
          <t xml:space="preserve"> </t>
        </is>
      </c>
    </row>
    <row r="1139">
      <c r="A1139" s="4" t="inlineStr">
        <is>
          <t>Expense support agreement maturity date</t>
        </is>
      </c>
      <c r="B1139" s="4" t="inlineStr">
        <is>
          <t>[1],[10],[16]</t>
        </is>
      </c>
      <c r="C1139" s="4" t="inlineStr">
        <is>
          <t>Jun. 21,  2028</t>
        </is>
      </c>
      <c r="E1139" s="4" t="inlineStr">
        <is>
          <t xml:space="preserve"> </t>
        </is>
      </c>
    </row>
    <row r="1140">
      <c r="A1140" s="4" t="inlineStr">
        <is>
          <t>Investments, par amount</t>
        </is>
      </c>
      <c r="B1140" s="4" t="inlineStr">
        <is>
          <t>[1],[3],[10],[16]</t>
        </is>
      </c>
      <c r="C1140" s="5" t="n">
        <v>2264317</v>
      </c>
      <c r="E1140" s="4" t="inlineStr">
        <is>
          <t xml:space="preserve"> </t>
        </is>
      </c>
    </row>
    <row r="1141">
      <c r="A1141" s="4" t="inlineStr">
        <is>
          <t>Investments, cost</t>
        </is>
      </c>
      <c r="B1141" s="4" t="inlineStr">
        <is>
          <t>[1],[4],[10],[16]</t>
        </is>
      </c>
      <c r="C1141" s="6" t="n">
        <v>2264317</v>
      </c>
      <c r="E1141" s="4" t="inlineStr">
        <is>
          <t xml:space="preserve"> </t>
        </is>
      </c>
    </row>
    <row r="1142">
      <c r="A1142" s="4" t="inlineStr">
        <is>
          <t>Investments, fair value</t>
        </is>
      </c>
      <c r="B1142" s="4" t="inlineStr">
        <is>
          <t>[1],[5],[10],[16]</t>
        </is>
      </c>
      <c r="C1142" s="5" t="n">
        <v>2026432</v>
      </c>
      <c r="E1142" s="4" t="inlineStr">
        <is>
          <t xml:space="preserve"> </t>
        </is>
      </c>
    </row>
    <row r="1143">
      <c r="A1143" s="4" t="inlineStr">
        <is>
          <t>Investment, Identifier [Axis]: Investments, Investments -- non-controlled/ non-affiliated, First Lien Debt, Industrial Machinery &amp; Supplies &amp; Components, Double E Company, LLC, Term Loan, Reference Rate and Spread SOFR + 6.00%, Interest Rate 11.50%, Maturity Date 6/21/2028</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Investments, spread rate</t>
        </is>
      </c>
      <c r="B1145" s="4" t="inlineStr">
        <is>
          <t>[1],[6],[8],[16]</t>
        </is>
      </c>
      <c r="C1145" s="9" t="n">
        <v>0.06</v>
      </c>
      <c r="E1145" s="4" t="inlineStr">
        <is>
          <t xml:space="preserve"> </t>
        </is>
      </c>
    </row>
    <row r="1146">
      <c r="A1146" s="4" t="inlineStr">
        <is>
          <t>Investments, interest rate</t>
        </is>
      </c>
      <c r="B1146" s="4" t="inlineStr">
        <is>
          <t>[1],[6],[8],[16]</t>
        </is>
      </c>
      <c r="C1146" s="8" t="n">
        <v>0.115</v>
      </c>
      <c r="E1146" s="4" t="inlineStr">
        <is>
          <t xml:space="preserve"> </t>
        </is>
      </c>
    </row>
    <row r="1147">
      <c r="A1147" s="4" t="inlineStr">
        <is>
          <t>Expense support agreement maturity date</t>
        </is>
      </c>
      <c r="B1147" s="4" t="inlineStr">
        <is>
          <t>[1],[6],[16]</t>
        </is>
      </c>
      <c r="C1147" s="4" t="inlineStr">
        <is>
          <t>Jun. 21,  2028</t>
        </is>
      </c>
      <c r="E1147" s="4" t="inlineStr">
        <is>
          <t xml:space="preserve"> </t>
        </is>
      </c>
    </row>
    <row r="1148">
      <c r="A1148" s="4" t="inlineStr">
        <is>
          <t>Investments, par amount</t>
        </is>
      </c>
      <c r="B1148" s="4" t="inlineStr">
        <is>
          <t>[1],[3],[6],[16]</t>
        </is>
      </c>
      <c r="C1148" s="5" t="n">
        <v>15621145</v>
      </c>
      <c r="E1148" s="4" t="inlineStr">
        <is>
          <t xml:space="preserve"> </t>
        </is>
      </c>
    </row>
    <row r="1149">
      <c r="A1149" s="4" t="inlineStr">
        <is>
          <t>Investments, cost</t>
        </is>
      </c>
      <c r="B1149" s="4" t="inlineStr">
        <is>
          <t>[1],[4],[6],[16]</t>
        </is>
      </c>
      <c r="C1149" s="6" t="n">
        <v>15463147</v>
      </c>
      <c r="E1149" s="4" t="inlineStr">
        <is>
          <t xml:space="preserve"> </t>
        </is>
      </c>
    </row>
    <row r="1150">
      <c r="A1150" s="4" t="inlineStr">
        <is>
          <t>Investments, fair value</t>
        </is>
      </c>
      <c r="B1150" s="4" t="inlineStr">
        <is>
          <t>[1],[5],[6],[16]</t>
        </is>
      </c>
      <c r="C1150" s="5" t="n">
        <v>14059031</v>
      </c>
      <c r="E1150" s="4" t="inlineStr">
        <is>
          <t xml:space="preserve"> </t>
        </is>
      </c>
    </row>
    <row r="1151">
      <c r="A1151" s="4" t="inlineStr">
        <is>
          <t>Investment, Identifier [Axis]: Investments, Investments -- non-controlled/ non-affiliated, First Lien Debt, Industrial Machinery &amp; Supplies &amp; Components, Lake Air Products, LLC, Revolving Credit Facility, , Maturity Date 1/9/2029</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Expense support agreement maturity date</t>
        </is>
      </c>
      <c r="B1153" s="4" t="inlineStr">
        <is>
          <t>[1],[10],[16]</t>
        </is>
      </c>
      <c r="C1153" s="4" t="inlineStr">
        <is>
          <t>Jan.  09,  2029</t>
        </is>
      </c>
      <c r="E1153" s="4" t="inlineStr">
        <is>
          <t xml:space="preserve"> </t>
        </is>
      </c>
    </row>
    <row r="1154">
      <c r="A1154" s="4" t="inlineStr">
        <is>
          <t>Investments, cost</t>
        </is>
      </c>
      <c r="B1154" s="4" t="inlineStr">
        <is>
          <t>[1],[4],[10],[16]</t>
        </is>
      </c>
      <c r="C1154" s="5" t="n">
        <v>-126495</v>
      </c>
      <c r="E1154" s="4" t="inlineStr">
        <is>
          <t xml:space="preserve"> </t>
        </is>
      </c>
    </row>
    <row r="1155">
      <c r="A1155" s="4" t="inlineStr">
        <is>
          <t>Investments, fair value</t>
        </is>
      </c>
      <c r="B1155" s="4" t="inlineStr">
        <is>
          <t>[1],[5],[10],[16]</t>
        </is>
      </c>
      <c r="C1155" s="5" t="n">
        <v>-108000</v>
      </c>
      <c r="E1155" s="4" t="inlineStr">
        <is>
          <t xml:space="preserve"> </t>
        </is>
      </c>
    </row>
    <row r="1156">
      <c r="A1156" s="4" t="inlineStr">
        <is>
          <t>Investment, Identifier [Axis]: Investments, Investments -- non-controlled/ non-affiliated, First Lien Debt, Industrial Machinery &amp; Supplies &amp; Components, Lake Air Products, LLC, Term Loan, Reference Rate and Spread SOFR + 6.75%, Interest Rate 12.25%, Maturity Date 1/9/2029</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Investments, spread rate</t>
        </is>
      </c>
      <c r="B1158" s="4" t="inlineStr">
        <is>
          <t>[1],[6],[8],[16]</t>
        </is>
      </c>
      <c r="C1158" s="8" t="n">
        <v>0.0675</v>
      </c>
      <c r="E1158" s="4" t="inlineStr">
        <is>
          <t xml:space="preserve"> </t>
        </is>
      </c>
    </row>
    <row r="1159">
      <c r="A1159" s="4" t="inlineStr">
        <is>
          <t>Investments, interest rate</t>
        </is>
      </c>
      <c r="B1159" s="4" t="inlineStr">
        <is>
          <t>[1],[6],[8],[16]</t>
        </is>
      </c>
      <c r="C1159" s="8" t="n">
        <v>0.1225</v>
      </c>
      <c r="E1159" s="4" t="inlineStr">
        <is>
          <t xml:space="preserve"> </t>
        </is>
      </c>
    </row>
    <row r="1160">
      <c r="A1160" s="4" t="inlineStr">
        <is>
          <t>Expense support agreement maturity date</t>
        </is>
      </c>
      <c r="B1160" s="4" t="inlineStr">
        <is>
          <t>[1],[6],[16]</t>
        </is>
      </c>
      <c r="C1160" s="4" t="inlineStr">
        <is>
          <t>Jan.  09,  2029</t>
        </is>
      </c>
      <c r="E1160" s="4" t="inlineStr">
        <is>
          <t xml:space="preserve"> </t>
        </is>
      </c>
    </row>
    <row r="1161">
      <c r="A1161" s="4" t="inlineStr">
        <is>
          <t>Investments, par amount</t>
        </is>
      </c>
      <c r="B1161" s="4" t="inlineStr">
        <is>
          <t>[1],[3],[6],[16]</t>
        </is>
      </c>
      <c r="C1161" s="5" t="n">
        <v>39064800</v>
      </c>
      <c r="E1161" s="4" t="inlineStr">
        <is>
          <t xml:space="preserve"> </t>
        </is>
      </c>
    </row>
    <row r="1162">
      <c r="A1162" s="4" t="inlineStr">
        <is>
          <t>Investments, cost</t>
        </is>
      </c>
      <c r="B1162" s="4" t="inlineStr">
        <is>
          <t>[1],[4],[6],[16]</t>
        </is>
      </c>
      <c r="C1162" s="6" t="n">
        <v>38201576</v>
      </c>
      <c r="E1162" s="4" t="inlineStr">
        <is>
          <t xml:space="preserve"> </t>
        </is>
      </c>
    </row>
    <row r="1163">
      <c r="A1163" s="4" t="inlineStr">
        <is>
          <t>Investments, fair value</t>
        </is>
      </c>
      <c r="B1163" s="4" t="inlineStr">
        <is>
          <t>[1],[5],[6],[16]</t>
        </is>
      </c>
      <c r="C1163" s="5" t="n">
        <v>38361634</v>
      </c>
      <c r="E1163" s="4" t="inlineStr">
        <is>
          <t xml:space="preserve"> </t>
        </is>
      </c>
    </row>
    <row r="1164">
      <c r="A1164" s="4" t="inlineStr">
        <is>
          <t>Investment, Identifier [Axis]: Investments, Investments -- non-controlled/ non-affiliated, First Lien Debt, Industrial Machinery, Astro Acquisition LLC, Revolving Credit Facility, Reference Rate and Spread L + 5.50%, Interest Rate 10.00%, Maturity Date 12/13/2027</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Investments, spread rate</t>
        </is>
      </c>
      <c r="B1166" s="4" t="inlineStr">
        <is>
          <t>[11],[19],[22],[23]</t>
        </is>
      </c>
      <c r="C1166" s="4" t="inlineStr">
        <is>
          <t xml:space="preserve"> </t>
        </is>
      </c>
      <c r="E1166" s="8" t="n">
        <v>0.055</v>
      </c>
    </row>
    <row r="1167">
      <c r="A1167" s="4" t="inlineStr">
        <is>
          <t>Investments, interest rate</t>
        </is>
      </c>
      <c r="B1167" s="4" t="inlineStr">
        <is>
          <t>[11],[19],[22],[23]</t>
        </is>
      </c>
      <c r="C1167" s="4" t="inlineStr">
        <is>
          <t xml:space="preserve"> </t>
        </is>
      </c>
      <c r="E1167" s="9" t="n">
        <v>0.1</v>
      </c>
    </row>
    <row r="1168">
      <c r="A1168" s="4" t="inlineStr">
        <is>
          <t>Expense support agreement maturity date</t>
        </is>
      </c>
      <c r="B1168" s="4" t="inlineStr">
        <is>
          <t>[11],[22],[23]</t>
        </is>
      </c>
      <c r="C1168" s="4" t="inlineStr">
        <is>
          <t xml:space="preserve"> </t>
        </is>
      </c>
      <c r="E1168" s="4" t="inlineStr">
        <is>
          <t>Dec. 13,  2027</t>
        </is>
      </c>
    </row>
    <row r="1169">
      <c r="A1169" s="4" t="inlineStr">
        <is>
          <t>Investments, par amount</t>
        </is>
      </c>
      <c r="B1169" s="4" t="inlineStr">
        <is>
          <t>[11],[13],[22],[23]</t>
        </is>
      </c>
      <c r="C1169" s="4" t="inlineStr">
        <is>
          <t xml:space="preserve"> </t>
        </is>
      </c>
      <c r="E1169" s="5" t="n">
        <v>3274932</v>
      </c>
    </row>
    <row r="1170">
      <c r="A1170" s="4" t="inlineStr">
        <is>
          <t>Investments, cost</t>
        </is>
      </c>
      <c r="B1170" s="4" t="inlineStr">
        <is>
          <t>[11],[14],[22],[23]</t>
        </is>
      </c>
      <c r="C1170" s="4" t="inlineStr">
        <is>
          <t xml:space="preserve"> </t>
        </is>
      </c>
      <c r="E1170" s="6" t="n">
        <v>3274932</v>
      </c>
    </row>
    <row r="1171">
      <c r="A1171" s="4" t="inlineStr">
        <is>
          <t>Investments, fair value</t>
        </is>
      </c>
      <c r="B1171" s="4" t="inlineStr">
        <is>
          <t>[11],[15],[22],[23]</t>
        </is>
      </c>
      <c r="C1171" s="4" t="inlineStr">
        <is>
          <t xml:space="preserve"> </t>
        </is>
      </c>
      <c r="E1171" s="5" t="n">
        <v>3221182</v>
      </c>
    </row>
    <row r="1172">
      <c r="A1172" s="4" t="inlineStr">
        <is>
          <t>Investment, Identifier [Axis]: Investments, Investments -- non-controlled/ non-affiliated, First Lien Debt, Industrial Machinery, Astro Acquisition LLC, Term Loan, Reference Rate and Spread SOFR + 5.50%, Interest Rate 10.34%, Maturity Date 12/13/2027</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Investments, spread rate</t>
        </is>
      </c>
      <c r="B1174" s="4" t="inlineStr">
        <is>
          <t>[11],[17],[19],[23]</t>
        </is>
      </c>
      <c r="C1174" s="4" t="inlineStr">
        <is>
          <t xml:space="preserve"> </t>
        </is>
      </c>
      <c r="E1174" s="8" t="n">
        <v>0.055</v>
      </c>
    </row>
    <row r="1175">
      <c r="A1175" s="4" t="inlineStr">
        <is>
          <t>Investments, interest rate</t>
        </is>
      </c>
      <c r="B1175" s="4" t="inlineStr">
        <is>
          <t>[11],[17],[19],[23]</t>
        </is>
      </c>
      <c r="C1175" s="4" t="inlineStr">
        <is>
          <t xml:space="preserve"> </t>
        </is>
      </c>
      <c r="E1175" s="8" t="n">
        <v>0.1034</v>
      </c>
    </row>
    <row r="1176">
      <c r="A1176" s="4" t="inlineStr">
        <is>
          <t>Expense support agreement maturity date</t>
        </is>
      </c>
      <c r="B1176" s="4" t="inlineStr">
        <is>
          <t>[11],[17],[23]</t>
        </is>
      </c>
      <c r="C1176" s="4" t="inlineStr">
        <is>
          <t xml:space="preserve"> </t>
        </is>
      </c>
      <c r="E1176" s="4" t="inlineStr">
        <is>
          <t>Dec. 13,  2027</t>
        </is>
      </c>
    </row>
    <row r="1177">
      <c r="A1177" s="4" t="inlineStr">
        <is>
          <t>Investments, par amount</t>
        </is>
      </c>
      <c r="B1177" s="4" t="inlineStr">
        <is>
          <t>[11],[13],[17],[23]</t>
        </is>
      </c>
      <c r="C1177" s="4" t="inlineStr">
        <is>
          <t xml:space="preserve"> </t>
        </is>
      </c>
      <c r="E1177" s="5" t="n">
        <v>49500000</v>
      </c>
    </row>
    <row r="1178">
      <c r="A1178" s="4" t="inlineStr">
        <is>
          <t>Investments, cost</t>
        </is>
      </c>
      <c r="B1178" s="4" t="inlineStr">
        <is>
          <t>[11],[14],[17],[23]</t>
        </is>
      </c>
      <c r="C1178" s="4" t="inlineStr">
        <is>
          <t xml:space="preserve"> </t>
        </is>
      </c>
      <c r="E1178" s="6" t="n">
        <v>48903604</v>
      </c>
    </row>
    <row r="1179">
      <c r="A1179" s="4" t="inlineStr">
        <is>
          <t>Investments, fair value</t>
        </is>
      </c>
      <c r="B1179" s="4" t="inlineStr">
        <is>
          <t>[11],[15],[17],[23]</t>
        </is>
      </c>
      <c r="C1179" s="4" t="inlineStr">
        <is>
          <t xml:space="preserve"> </t>
        </is>
      </c>
      <c r="E1179" s="5" t="n">
        <v>49074299</v>
      </c>
    </row>
    <row r="1180">
      <c r="A1180" s="4" t="inlineStr">
        <is>
          <t>Investment, Identifier [Axis]: Investments, Investments -- non-controlled/ non-affiliated, First Lien Debt, Industrial Machinery, Blackbird Purchaser Inc, Delayed Draw Term Loan, Maturity Date 4/8/2026</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Expense support agreement maturity date</t>
        </is>
      </c>
      <c r="B1182" s="4" t="inlineStr">
        <is>
          <t>[11],[20],[22]</t>
        </is>
      </c>
      <c r="C1182" s="4" t="inlineStr">
        <is>
          <t xml:space="preserve"> </t>
        </is>
      </c>
      <c r="E1182" s="4" t="inlineStr">
        <is>
          <t>Apr.  08,  2026</t>
        </is>
      </c>
    </row>
    <row r="1183">
      <c r="A1183" s="4" t="inlineStr">
        <is>
          <t>Investments, fair value</t>
        </is>
      </c>
      <c r="B1183" s="4" t="inlineStr">
        <is>
          <t>[11],[15],[20],[22]</t>
        </is>
      </c>
      <c r="C1183" s="4" t="inlineStr">
        <is>
          <t xml:space="preserve"> </t>
        </is>
      </c>
      <c r="E1183" s="5" t="n">
        <v>-224889</v>
      </c>
    </row>
    <row r="1184">
      <c r="A1184" s="4" t="inlineStr">
        <is>
          <t>Investment, Identifier [Axis]: Investments, Investments -- non-controlled/ non-affiliated, First Lien Debt, Industrial Machinery, Blackbird Purchaser Inc, Term Loan, Reference Rate and Spread L + 4.50%, Interest Rate 8.88%, Maturity Date 4/8/2026</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Investments, spread rate</t>
        </is>
      </c>
      <c r="B1186" s="4" t="inlineStr">
        <is>
          <t>[11],[17],[19],[20]</t>
        </is>
      </c>
      <c r="C1186" s="4" t="inlineStr">
        <is>
          <t xml:space="preserve"> </t>
        </is>
      </c>
      <c r="E1186" s="8" t="n">
        <v>0.045</v>
      </c>
    </row>
    <row r="1187">
      <c r="A1187" s="4" t="inlineStr">
        <is>
          <t>Investments, interest rate</t>
        </is>
      </c>
      <c r="B1187" s="4" t="inlineStr">
        <is>
          <t>[11],[17],[19],[20]</t>
        </is>
      </c>
      <c r="C1187" s="4" t="inlineStr">
        <is>
          <t xml:space="preserve"> </t>
        </is>
      </c>
      <c r="E1187" s="8" t="n">
        <v>0.0888</v>
      </c>
    </row>
    <row r="1188">
      <c r="A1188" s="4" t="inlineStr">
        <is>
          <t>Expense support agreement maturity date</t>
        </is>
      </c>
      <c r="B1188" s="4" t="inlineStr">
        <is>
          <t>[11],[17],[20]</t>
        </is>
      </c>
      <c r="C1188" s="4" t="inlineStr">
        <is>
          <t xml:space="preserve"> </t>
        </is>
      </c>
      <c r="E1188" s="4" t="inlineStr">
        <is>
          <t>Apr.  08,  2026</t>
        </is>
      </c>
    </row>
    <row r="1189">
      <c r="A1189" s="4" t="inlineStr">
        <is>
          <t>Investments, par amount</t>
        </is>
      </c>
      <c r="B1189" s="4" t="inlineStr">
        <is>
          <t>[11],[13],[17],[20]</t>
        </is>
      </c>
      <c r="C1189" s="4" t="inlineStr">
        <is>
          <t xml:space="preserve"> </t>
        </is>
      </c>
      <c r="E1189" s="5" t="n">
        <v>10978045</v>
      </c>
    </row>
    <row r="1190">
      <c r="A1190" s="4" t="inlineStr">
        <is>
          <t>Investments, cost</t>
        </is>
      </c>
      <c r="B1190" s="4" t="inlineStr">
        <is>
          <t>[11],[14],[17],[20]</t>
        </is>
      </c>
      <c r="C1190" s="4" t="inlineStr">
        <is>
          <t xml:space="preserve"> </t>
        </is>
      </c>
      <c r="E1190" s="6" t="n">
        <v>10737306</v>
      </c>
    </row>
    <row r="1191">
      <c r="A1191" s="4" t="inlineStr">
        <is>
          <t>Investments, fair value</t>
        </is>
      </c>
      <c r="B1191" s="4" t="inlineStr">
        <is>
          <t>[11],[15],[17],[20]</t>
        </is>
      </c>
      <c r="C1191" s="4" t="inlineStr">
        <is>
          <t xml:space="preserve"> </t>
        </is>
      </c>
      <c r="E1191" s="5" t="n">
        <v>10700301</v>
      </c>
    </row>
    <row r="1192">
      <c r="A1192" s="4" t="inlineStr">
        <is>
          <t>Investment, Identifier [Axis]: Investments, Investments -- non-controlled/ non-affiliated, First Lien Debt, Industrial Machinery, Double E Company, LLC, Delayed Draw Term Loan, Maturity Date 6/21/2028</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Expense support agreement maturity date</t>
        </is>
      </c>
      <c r="B1194" s="4" t="inlineStr">
        <is>
          <t>[11],[22],[23]</t>
        </is>
      </c>
      <c r="C1194" s="4" t="inlineStr">
        <is>
          <t xml:space="preserve"> </t>
        </is>
      </c>
      <c r="E1194" s="4" t="inlineStr">
        <is>
          <t>Jun. 21,  2028</t>
        </is>
      </c>
    </row>
    <row r="1195">
      <c r="A1195" s="4" t="inlineStr">
        <is>
          <t>Investments, fair value</t>
        </is>
      </c>
      <c r="B1195" s="4" t="inlineStr">
        <is>
          <t>[11],[15],[22],[23]</t>
        </is>
      </c>
      <c r="C1195" s="4" t="inlineStr">
        <is>
          <t xml:space="preserve"> </t>
        </is>
      </c>
      <c r="E1195" s="5" t="n">
        <v>-18502</v>
      </c>
    </row>
    <row r="1196">
      <c r="A1196" s="4" t="inlineStr">
        <is>
          <t>Investment, Identifier [Axis]: Investments, Investments -- non-controlled/ non-affiliated, First Lien Debt, Industrial Machinery, Double E Company, LLC, Revolving Credit Facility, Reference Rate and Spread SOFR + 6.00%, Interest Rate 10.55%, Maturity Date 6/21/2028</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Investments, spread rate</t>
        </is>
      </c>
      <c r="B1198" s="4" t="inlineStr">
        <is>
          <t>[11],[19],[22],[23]</t>
        </is>
      </c>
      <c r="C1198" s="4" t="inlineStr">
        <is>
          <t xml:space="preserve"> </t>
        </is>
      </c>
      <c r="E1198" s="9" t="n">
        <v>0.06</v>
      </c>
    </row>
    <row r="1199">
      <c r="A1199" s="4" t="inlineStr">
        <is>
          <t>Investments, interest rate</t>
        </is>
      </c>
      <c r="B1199" s="4" t="inlineStr">
        <is>
          <t>[11],[19],[22],[23]</t>
        </is>
      </c>
      <c r="C1199" s="4" t="inlineStr">
        <is>
          <t xml:space="preserve"> </t>
        </is>
      </c>
      <c r="E1199" s="8" t="n">
        <v>0.1055</v>
      </c>
    </row>
    <row r="1200">
      <c r="A1200" s="4" t="inlineStr">
        <is>
          <t>Expense support agreement maturity date</t>
        </is>
      </c>
      <c r="B1200" s="4" t="inlineStr">
        <is>
          <t>[11],[22],[23]</t>
        </is>
      </c>
      <c r="C1200" s="4" t="inlineStr">
        <is>
          <t xml:space="preserve"> </t>
        </is>
      </c>
      <c r="E1200" s="4" t="inlineStr">
        <is>
          <t>Jun. 21,  2028</t>
        </is>
      </c>
    </row>
    <row r="1201">
      <c r="A1201" s="4" t="inlineStr">
        <is>
          <t>Investments, par amount</t>
        </is>
      </c>
      <c r="B1201" s="4" t="inlineStr">
        <is>
          <t>[11],[13],[22],[23]</t>
        </is>
      </c>
      <c r="C1201" s="4" t="inlineStr">
        <is>
          <t xml:space="preserve"> </t>
        </is>
      </c>
      <c r="E1201" s="5" t="n">
        <v>546256</v>
      </c>
    </row>
    <row r="1202">
      <c r="A1202" s="4" t="inlineStr">
        <is>
          <t>Investments, cost</t>
        </is>
      </c>
      <c r="B1202" s="4" t="inlineStr">
        <is>
          <t>[11],[14],[22],[23]</t>
        </is>
      </c>
      <c r="C1202" s="4" t="inlineStr">
        <is>
          <t xml:space="preserve"> </t>
        </is>
      </c>
      <c r="E1202" s="6" t="n">
        <v>546256</v>
      </c>
    </row>
    <row r="1203">
      <c r="A1203" s="4" t="inlineStr">
        <is>
          <t>Investments, fair value</t>
        </is>
      </c>
      <c r="B1203" s="4" t="inlineStr">
        <is>
          <t>[11],[15],[22],[23]</t>
        </is>
      </c>
      <c r="C1203" s="4" t="inlineStr">
        <is>
          <t xml:space="preserve"> </t>
        </is>
      </c>
      <c r="E1203" s="5" t="n">
        <v>521278</v>
      </c>
    </row>
    <row r="1204">
      <c r="A1204" s="4" t="inlineStr">
        <is>
          <t>Investment, Identifier [Axis]: Investments, Investments -- non-controlled/ non-affiliated, First Lien Debt, Industrial Machinery, Double E Company, LLC, Term Loan, Reference Rate and Spread SOFR + 6.00%, Interest Rate 10.55%, Maturity Date 6/21/2028</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Investments, spread rate</t>
        </is>
      </c>
      <c r="B1206" s="4" t="inlineStr">
        <is>
          <t>[11],[17],[19],[23]</t>
        </is>
      </c>
      <c r="C1206" s="4" t="inlineStr">
        <is>
          <t xml:space="preserve"> </t>
        </is>
      </c>
      <c r="E1206" s="9" t="n">
        <v>0.06</v>
      </c>
    </row>
    <row r="1207">
      <c r="A1207" s="4" t="inlineStr">
        <is>
          <t>Investments, interest rate</t>
        </is>
      </c>
      <c r="B1207" s="4" t="inlineStr">
        <is>
          <t>[11],[17],[19],[23]</t>
        </is>
      </c>
      <c r="C1207" s="4" t="inlineStr">
        <is>
          <t xml:space="preserve"> </t>
        </is>
      </c>
      <c r="E1207" s="8" t="n">
        <v>0.1055</v>
      </c>
    </row>
    <row r="1208">
      <c r="A1208" s="4" t="inlineStr">
        <is>
          <t>Expense support agreement maturity date</t>
        </is>
      </c>
      <c r="B1208" s="4" t="inlineStr">
        <is>
          <t>[11],[17],[23]</t>
        </is>
      </c>
      <c r="C1208" s="4" t="inlineStr">
        <is>
          <t xml:space="preserve"> </t>
        </is>
      </c>
      <c r="E1208" s="4" t="inlineStr">
        <is>
          <t>Jun. 21,  2028</t>
        </is>
      </c>
    </row>
    <row r="1209">
      <c r="A1209" s="4" t="inlineStr">
        <is>
          <t>Investments, par amount</t>
        </is>
      </c>
      <c r="B1209" s="4" t="inlineStr">
        <is>
          <t>[11],[13],[17],[23]</t>
        </is>
      </c>
      <c r="C1209" s="4" t="inlineStr">
        <is>
          <t xml:space="preserve"> </t>
        </is>
      </c>
      <c r="E1209" s="5" t="n">
        <v>15779736</v>
      </c>
    </row>
    <row r="1210">
      <c r="A1210" s="4" t="inlineStr">
        <is>
          <t>Investments, cost</t>
        </is>
      </c>
      <c r="B1210" s="4" t="inlineStr">
        <is>
          <t>[11],[14],[17],[23]</t>
        </is>
      </c>
      <c r="C1210" s="4" t="inlineStr">
        <is>
          <t xml:space="preserve"> </t>
        </is>
      </c>
      <c r="E1210" s="6" t="n">
        <v>15594191</v>
      </c>
    </row>
    <row r="1211">
      <c r="A1211" s="4" t="inlineStr">
        <is>
          <t>Investments, fair value</t>
        </is>
      </c>
      <c r="B1211" s="4" t="inlineStr">
        <is>
          <t>[11],[15],[17],[23]</t>
        </is>
      </c>
      <c r="C1211" s="4" t="inlineStr">
        <is>
          <t xml:space="preserve"> </t>
        </is>
      </c>
      <c r="E1211" s="5" t="n">
        <v>15614048</v>
      </c>
    </row>
    <row r="1212">
      <c r="A1212" s="4" t="inlineStr">
        <is>
          <t>Investment, Identifier [Axis]: Investments, Investments -- non-controlled/ non-affiliated, First Lien Debt, Insurance Brokers, Alera Group, Inc, Delayed Draw Term Loan, Reference Rate and Spread SOFR + 6.50%, Interest Rate 11.96%, Maturity Date 9/30/2028</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Investments, spread rate</t>
        </is>
      </c>
      <c r="B1214" s="4" t="inlineStr">
        <is>
          <t>[1],[6],[7],[8],[10]</t>
        </is>
      </c>
      <c r="C1214" s="8" t="n">
        <v>0.065</v>
      </c>
      <c r="E1214" s="4" t="inlineStr">
        <is>
          <t xml:space="preserve"> </t>
        </is>
      </c>
    </row>
    <row r="1215">
      <c r="A1215" s="4" t="inlineStr">
        <is>
          <t>Investments, interest rate</t>
        </is>
      </c>
      <c r="B1215" s="4" t="inlineStr">
        <is>
          <t>[1],[6],[7],[8],[10]</t>
        </is>
      </c>
      <c r="C1215" s="8" t="n">
        <v>0.1196</v>
      </c>
      <c r="E1215" s="4" t="inlineStr">
        <is>
          <t xml:space="preserve"> </t>
        </is>
      </c>
    </row>
    <row r="1216">
      <c r="A1216" s="4" t="inlineStr">
        <is>
          <t>Expense support agreement maturity date</t>
        </is>
      </c>
      <c r="B1216" s="4" t="inlineStr">
        <is>
          <t>[1],[6],[7],[10]</t>
        </is>
      </c>
      <c r="C1216" s="4" t="inlineStr">
        <is>
          <t>Sep. 30,  2028</t>
        </is>
      </c>
      <c r="E1216" s="4" t="inlineStr">
        <is>
          <t xml:space="preserve"> </t>
        </is>
      </c>
    </row>
    <row r="1217">
      <c r="A1217" s="4" t="inlineStr">
        <is>
          <t>Investments, par amount</t>
        </is>
      </c>
      <c r="B1217" s="4" t="inlineStr">
        <is>
          <t>[1],[3],[6],[7],[10]</t>
        </is>
      </c>
      <c r="C1217" s="5" t="n">
        <v>8629375</v>
      </c>
      <c r="E1217" s="4" t="inlineStr">
        <is>
          <t xml:space="preserve"> </t>
        </is>
      </c>
    </row>
    <row r="1218">
      <c r="A1218" s="4" t="inlineStr">
        <is>
          <t>Investments, cost</t>
        </is>
      </c>
      <c r="B1218" s="4" t="inlineStr">
        <is>
          <t>[1],[4],[6],[7],[10]</t>
        </is>
      </c>
      <c r="C1218" s="6" t="n">
        <v>8467546</v>
      </c>
      <c r="E1218" s="4" t="inlineStr">
        <is>
          <t xml:space="preserve"> </t>
        </is>
      </c>
    </row>
    <row r="1219">
      <c r="A1219" s="4" t="inlineStr">
        <is>
          <t>Investments, fair value</t>
        </is>
      </c>
      <c r="B1219" s="4" t="inlineStr">
        <is>
          <t>[1],[5],[6],[7],[10]</t>
        </is>
      </c>
      <c r="C1219" s="5" t="n">
        <v>8629375</v>
      </c>
      <c r="E1219" s="4" t="inlineStr">
        <is>
          <t xml:space="preserve"> </t>
        </is>
      </c>
    </row>
    <row r="1220">
      <c r="A1220" s="4" t="inlineStr">
        <is>
          <t>Investment, Identifier [Axis]: Investments, Investments -- non-controlled/ non-affiliated, First Lien Debt, Insurance Brokers, Alera Group, Inc, Term Loan, Reference Rate and Spread SOFR + 6.50%, Interest Rate 11.96%, Maturity Date 9/30/2028</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Investments, spread rate</t>
        </is>
      </c>
      <c r="B1222" s="4" t="inlineStr">
        <is>
          <t>[1],[6],[7],[8]</t>
        </is>
      </c>
      <c r="C1222" s="8" t="n">
        <v>0.065</v>
      </c>
      <c r="E1222" s="4" t="inlineStr">
        <is>
          <t xml:space="preserve"> </t>
        </is>
      </c>
    </row>
    <row r="1223">
      <c r="A1223" s="4" t="inlineStr">
        <is>
          <t>Investments, interest rate</t>
        </is>
      </c>
      <c r="B1223" s="4" t="inlineStr">
        <is>
          <t>[1],[6],[7],[8]</t>
        </is>
      </c>
      <c r="C1223" s="8" t="n">
        <v>0.1196</v>
      </c>
      <c r="E1223" s="4" t="inlineStr">
        <is>
          <t xml:space="preserve"> </t>
        </is>
      </c>
    </row>
    <row r="1224">
      <c r="A1224" s="4" t="inlineStr">
        <is>
          <t>Expense support agreement maturity date</t>
        </is>
      </c>
      <c r="B1224" s="4" t="inlineStr">
        <is>
          <t>[1],[6],[7]</t>
        </is>
      </c>
      <c r="C1224" s="4" t="inlineStr">
        <is>
          <t>Sep. 30,  2028</t>
        </is>
      </c>
      <c r="E1224" s="4" t="inlineStr">
        <is>
          <t xml:space="preserve"> </t>
        </is>
      </c>
    </row>
    <row r="1225">
      <c r="A1225" s="4" t="inlineStr">
        <is>
          <t>Investments, par amount</t>
        </is>
      </c>
      <c r="B1225" s="4" t="inlineStr">
        <is>
          <t>[1],[3],[6],[7]</t>
        </is>
      </c>
      <c r="C1225" s="5" t="n">
        <v>4937500</v>
      </c>
      <c r="E1225" s="4" t="inlineStr">
        <is>
          <t xml:space="preserve"> </t>
        </is>
      </c>
    </row>
    <row r="1226">
      <c r="A1226" s="4" t="inlineStr">
        <is>
          <t>Investments, cost</t>
        </is>
      </c>
      <c r="B1226" s="4" t="inlineStr">
        <is>
          <t>[1],[4],[6],[7]</t>
        </is>
      </c>
      <c r="C1226" s="6" t="n">
        <v>4854962</v>
      </c>
      <c r="E1226" s="4" t="inlineStr">
        <is>
          <t xml:space="preserve"> </t>
        </is>
      </c>
    </row>
    <row r="1227">
      <c r="A1227" s="4" t="inlineStr">
        <is>
          <t>Investments, fair value</t>
        </is>
      </c>
      <c r="B1227" s="4" t="inlineStr">
        <is>
          <t>[1],[5],[6],[7]</t>
        </is>
      </c>
      <c r="C1227" s="5" t="n">
        <v>4937500</v>
      </c>
      <c r="E1227" s="4" t="inlineStr">
        <is>
          <t xml:space="preserve"> </t>
        </is>
      </c>
    </row>
    <row r="1228">
      <c r="A1228" s="4" t="inlineStr">
        <is>
          <t>Investment, Identifier [Axis]: Investments, Investments -- non-controlled/ non-affiliated, First Lien Debt, Insurance Brokers, Alera Group, Inc., Delayed Draw Term Loan, Reference Rate and Spread SOFR + 6.50%, Interest Rate 10.92%, Maturity Date 9/30/2028</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Investments, spread rate</t>
        </is>
      </c>
      <c r="B1230" s="4" t="inlineStr">
        <is>
          <t>[11],[19],[20],[22]</t>
        </is>
      </c>
      <c r="C1230" s="4" t="inlineStr">
        <is>
          <t xml:space="preserve"> </t>
        </is>
      </c>
      <c r="E1230" s="8" t="n">
        <v>0.065</v>
      </c>
    </row>
    <row r="1231">
      <c r="A1231" s="4" t="inlineStr">
        <is>
          <t>Investments, interest rate</t>
        </is>
      </c>
      <c r="B1231" s="4" t="inlineStr">
        <is>
          <t>[11],[19],[20],[22]</t>
        </is>
      </c>
      <c r="C1231" s="4" t="inlineStr">
        <is>
          <t xml:space="preserve"> </t>
        </is>
      </c>
      <c r="E1231" s="8" t="n">
        <v>0.1092</v>
      </c>
    </row>
    <row r="1232">
      <c r="A1232" s="4" t="inlineStr">
        <is>
          <t>Expense support agreement maturity date</t>
        </is>
      </c>
      <c r="B1232" s="4" t="inlineStr">
        <is>
          <t>[11],[20],[22]</t>
        </is>
      </c>
      <c r="C1232" s="4" t="inlineStr">
        <is>
          <t xml:space="preserve"> </t>
        </is>
      </c>
      <c r="E1232" s="4" t="inlineStr">
        <is>
          <t>Sep. 30,  2028</t>
        </is>
      </c>
    </row>
    <row r="1233">
      <c r="A1233" s="4" t="inlineStr">
        <is>
          <t>Investments, par amount</t>
        </is>
      </c>
      <c r="B1233" s="4" t="inlineStr">
        <is>
          <t>[11],[13],[20],[22]</t>
        </is>
      </c>
      <c r="C1233" s="4" t="inlineStr">
        <is>
          <t xml:space="preserve"> </t>
        </is>
      </c>
      <c r="E1233" s="5" t="n">
        <v>5586000</v>
      </c>
    </row>
    <row r="1234">
      <c r="A1234" s="4" t="inlineStr">
        <is>
          <t>Investments, cost</t>
        </is>
      </c>
      <c r="B1234" s="4" t="inlineStr">
        <is>
          <t>[11],[14],[20],[22]</t>
        </is>
      </c>
      <c r="C1234" s="4" t="inlineStr">
        <is>
          <t xml:space="preserve"> </t>
        </is>
      </c>
      <c r="E1234" s="6" t="n">
        <v>5396797</v>
      </c>
    </row>
    <row r="1235">
      <c r="A1235" s="4" t="inlineStr">
        <is>
          <t>Investments, fair value</t>
        </is>
      </c>
      <c r="B1235" s="4" t="inlineStr">
        <is>
          <t>[11],[15],[20],[22]</t>
        </is>
      </c>
      <c r="C1235" s="4" t="inlineStr">
        <is>
          <t xml:space="preserve"> </t>
        </is>
      </c>
      <c r="E1235" s="5" t="n">
        <v>5394269</v>
      </c>
    </row>
    <row r="1236">
      <c r="A1236" s="4" t="inlineStr">
        <is>
          <t>Investment, Identifier [Axis]: Investments, Investments -- non-controlled/ non-affiliated, First Lien Debt, Insurance Brokers, Alera Group, Inc., Term Loan, Reference Rate and Spread SOFR + 6.50%, Interest Rate 10.92%, Maturity Date 9/30/2028</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Investments, spread rate</t>
        </is>
      </c>
      <c r="B1238" s="4" t="inlineStr">
        <is>
          <t>[11],[19],[20]</t>
        </is>
      </c>
      <c r="C1238" s="4" t="inlineStr">
        <is>
          <t xml:space="preserve"> </t>
        </is>
      </c>
      <c r="E1238" s="8" t="n">
        <v>0.065</v>
      </c>
    </row>
    <row r="1239">
      <c r="A1239" s="4" t="inlineStr">
        <is>
          <t>Investments, interest rate</t>
        </is>
      </c>
      <c r="B1239" s="4" t="inlineStr">
        <is>
          <t>[11],[19],[20]</t>
        </is>
      </c>
      <c r="C1239" s="4" t="inlineStr">
        <is>
          <t xml:space="preserve"> </t>
        </is>
      </c>
      <c r="E1239" s="8" t="n">
        <v>0.1092</v>
      </c>
    </row>
    <row r="1240">
      <c r="A1240" s="4" t="inlineStr">
        <is>
          <t>Expense support agreement maturity date</t>
        </is>
      </c>
      <c r="B1240" s="4" t="inlineStr">
        <is>
          <t>[11],[20]</t>
        </is>
      </c>
      <c r="C1240" s="4" t="inlineStr">
        <is>
          <t xml:space="preserve"> </t>
        </is>
      </c>
      <c r="E1240" s="4" t="inlineStr">
        <is>
          <t>Sep. 30,  2028</t>
        </is>
      </c>
    </row>
    <row r="1241">
      <c r="A1241" s="4" t="inlineStr">
        <is>
          <t>Investments, par amount</t>
        </is>
      </c>
      <c r="B1241" s="4" t="inlineStr">
        <is>
          <t>[11],[13],[20]</t>
        </is>
      </c>
      <c r="C1241" s="4" t="inlineStr">
        <is>
          <t xml:space="preserve"> </t>
        </is>
      </c>
      <c r="E1241" s="5" t="n">
        <v>4987500</v>
      </c>
    </row>
    <row r="1242">
      <c r="A1242" s="4" t="inlineStr">
        <is>
          <t>Investments, cost</t>
        </is>
      </c>
      <c r="B1242" s="4" t="inlineStr">
        <is>
          <t>[11],[14],[20]</t>
        </is>
      </c>
      <c r="C1242" s="4" t="inlineStr">
        <is>
          <t xml:space="preserve"> </t>
        </is>
      </c>
      <c r="E1242" s="6" t="n">
        <v>4891802</v>
      </c>
    </row>
    <row r="1243">
      <c r="A1243" s="4" t="inlineStr">
        <is>
          <t>Investments, fair value</t>
        </is>
      </c>
      <c r="B1243" s="4" t="inlineStr">
        <is>
          <t>[11],[15],[20]</t>
        </is>
      </c>
      <c r="C1243" s="4" t="inlineStr">
        <is>
          <t xml:space="preserve"> </t>
        </is>
      </c>
      <c r="E1243" s="5" t="n">
        <v>4891740</v>
      </c>
    </row>
    <row r="1244">
      <c r="A1244" s="4" t="inlineStr">
        <is>
          <t>Investment, Identifier [Axis]: Investments, Investments -- non-controlled/ non-affiliated, First Lien Debt, Life Sciences Tools &amp; Services, WCI-BXC Purchaser, LLC , Revolving Credit Facility, Maturity Date 11/6/2029</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Expense support agreement maturity date</t>
        </is>
      </c>
      <c r="B1246" s="4" t="inlineStr">
        <is>
          <t>[1],[7],[10]</t>
        </is>
      </c>
      <c r="C1246" s="4" t="inlineStr">
        <is>
          <t>Nov.  06,  2029</t>
        </is>
      </c>
      <c r="E1246" s="4" t="inlineStr">
        <is>
          <t xml:space="preserve"> </t>
        </is>
      </c>
    </row>
    <row r="1247">
      <c r="A1247" s="4" t="inlineStr">
        <is>
          <t>Investments, cost</t>
        </is>
      </c>
      <c r="B1247" s="4" t="inlineStr">
        <is>
          <t>[1],[4],[7],[10]</t>
        </is>
      </c>
      <c r="C1247" s="5" t="n">
        <v>-144695</v>
      </c>
      <c r="E1247" s="4" t="inlineStr">
        <is>
          <t xml:space="preserve"> </t>
        </is>
      </c>
    </row>
    <row r="1248">
      <c r="A1248" s="4" t="inlineStr">
        <is>
          <t>Investments, fair value</t>
        </is>
      </c>
      <c r="B1248" s="4" t="inlineStr">
        <is>
          <t>[1],[5],[7],[10]</t>
        </is>
      </c>
      <c r="C1248" s="5" t="n">
        <v>-89038</v>
      </c>
      <c r="E1248" s="4" t="inlineStr">
        <is>
          <t xml:space="preserve"> </t>
        </is>
      </c>
    </row>
    <row r="1249">
      <c r="A1249" s="4" t="inlineStr">
        <is>
          <t>Investment, Identifier [Axis]: Investments, Investments -- non-controlled/ non-affiliated, First Lien Debt, Life Sciences Tools &amp; Services, WCI-BXC Purchaser, LLC, Term Loan, Reference Rate and Spread SOFR + 6.25%, Interest Rate 11.64%, Maturity Date 11/6/2030</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Investments, spread rate</t>
        </is>
      </c>
      <c r="B1251" s="4" t="inlineStr">
        <is>
          <t>[1],[6],[7],[8]</t>
        </is>
      </c>
      <c r="C1251" s="8" t="n">
        <v>0.0625</v>
      </c>
      <c r="E1251" s="4" t="inlineStr">
        <is>
          <t xml:space="preserve"> </t>
        </is>
      </c>
    </row>
    <row r="1252">
      <c r="A1252" s="4" t="inlineStr">
        <is>
          <t>Investments, interest rate</t>
        </is>
      </c>
      <c r="B1252" s="4" t="inlineStr">
        <is>
          <t>[1],[6],[7],[8]</t>
        </is>
      </c>
      <c r="C1252" s="8" t="n">
        <v>0.1164</v>
      </c>
      <c r="E1252" s="4" t="inlineStr">
        <is>
          <t xml:space="preserve"> </t>
        </is>
      </c>
    </row>
    <row r="1253">
      <c r="A1253" s="4" t="inlineStr">
        <is>
          <t>Expense support agreement maturity date</t>
        </is>
      </c>
      <c r="B1253" s="4" t="inlineStr">
        <is>
          <t>[1],[6],[7]</t>
        </is>
      </c>
      <c r="C1253" s="4" t="inlineStr">
        <is>
          <t>Nov.  06,  2030</t>
        </is>
      </c>
      <c r="E1253" s="4" t="inlineStr">
        <is>
          <t xml:space="preserve"> </t>
        </is>
      </c>
    </row>
    <row r="1254">
      <c r="A1254" s="4" t="inlineStr">
        <is>
          <t>Investments, par amount</t>
        </is>
      </c>
      <c r="B1254" s="4" t="inlineStr">
        <is>
          <t>[1],[3],[6],[7]</t>
        </is>
      </c>
      <c r="C1254" s="5" t="n">
        <v>23455994</v>
      </c>
      <c r="E1254" s="4" t="inlineStr">
        <is>
          <t xml:space="preserve"> </t>
        </is>
      </c>
    </row>
    <row r="1255">
      <c r="A1255" s="4" t="inlineStr">
        <is>
          <t>Investments, cost</t>
        </is>
      </c>
      <c r="B1255" s="4" t="inlineStr">
        <is>
          <t>[1],[4],[6],[7]</t>
        </is>
      </c>
      <c r="C1255" s="6" t="n">
        <v>22877896</v>
      </c>
      <c r="E1255" s="4" t="inlineStr">
        <is>
          <t xml:space="preserve"> </t>
        </is>
      </c>
    </row>
    <row r="1256">
      <c r="A1256" s="4" t="inlineStr">
        <is>
          <t>Investments, fair value</t>
        </is>
      </c>
      <c r="B1256" s="4" t="inlineStr">
        <is>
          <t>[1],[5],[6],[7]</t>
        </is>
      </c>
      <c r="C1256" s="5" t="n">
        <v>23104155</v>
      </c>
      <c r="E1256" s="4" t="inlineStr">
        <is>
          <t xml:space="preserve"> </t>
        </is>
      </c>
    </row>
    <row r="1257">
      <c r="A1257" s="4" t="inlineStr">
        <is>
          <t>Investment, Identifier [Axis]: Investments, Investments -- non-controlled/ non-affiliated, First Lien Debt, Packaged Foods &amp; Meats, CCI Prime, Delayed Draw Term Loan, Maturity Date 10/18/2029</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Expense support agreement maturity date</t>
        </is>
      </c>
      <c r="B1259" s="4" t="inlineStr">
        <is>
          <t>[1],[10],[16]</t>
        </is>
      </c>
      <c r="C1259" s="4" t="inlineStr">
        <is>
          <t>Oct. 18,  2029</t>
        </is>
      </c>
      <c r="E1259" s="4" t="inlineStr">
        <is>
          <t xml:space="preserve"> </t>
        </is>
      </c>
    </row>
    <row r="1260">
      <c r="A1260" s="4" t="inlineStr">
        <is>
          <t>Investments, cost</t>
        </is>
      </c>
      <c r="B1260" s="4" t="inlineStr">
        <is>
          <t>[1],[4],[10],[16]</t>
        </is>
      </c>
      <c r="C1260" s="5" t="n">
        <v>-10383</v>
      </c>
      <c r="E1260" s="4" t="inlineStr">
        <is>
          <t xml:space="preserve"> </t>
        </is>
      </c>
    </row>
    <row r="1261">
      <c r="A1261" s="4" t="inlineStr">
        <is>
          <t>Investments, fair value</t>
        </is>
      </c>
      <c r="B1261" s="4" t="inlineStr">
        <is>
          <t>[1],[5],[10],[16]</t>
        </is>
      </c>
      <c r="C1261" s="5" t="n">
        <v>-10307</v>
      </c>
      <c r="E1261" s="4" t="inlineStr">
        <is>
          <t xml:space="preserve"> </t>
        </is>
      </c>
    </row>
    <row r="1262">
      <c r="A1262" s="4" t="inlineStr">
        <is>
          <t>Investment, Identifier [Axis]: Investments, Investments -- non-controlled/ non-affiliated, First Lien Debt, Packaged Foods &amp; Meats, CCI Prime, Revolving Credit Facility, Maturity Date 10/18/2029</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Expense support agreement maturity date</t>
        </is>
      </c>
      <c r="B1264" s="4" t="inlineStr">
        <is>
          <t>[1],[10],[16]</t>
        </is>
      </c>
      <c r="C1264" s="4" t="inlineStr">
        <is>
          <t>Oct. 18,  2029</t>
        </is>
      </c>
      <c r="E1264" s="4" t="inlineStr">
        <is>
          <t xml:space="preserve"> </t>
        </is>
      </c>
    </row>
    <row r="1265">
      <c r="A1265" s="4" t="inlineStr">
        <is>
          <t>Investments, cost</t>
        </is>
      </c>
      <c r="B1265" s="4" t="inlineStr">
        <is>
          <t>[1],[4],[10],[16]</t>
        </is>
      </c>
      <c r="C1265" s="5" t="n">
        <v>-84575</v>
      </c>
      <c r="E1265" s="4" t="inlineStr">
        <is>
          <t xml:space="preserve"> </t>
        </is>
      </c>
    </row>
    <row r="1266">
      <c r="A1266" s="4" t="inlineStr">
        <is>
          <t>Investments, fair value</t>
        </is>
      </c>
      <c r="B1266" s="4" t="inlineStr">
        <is>
          <t>[1],[5],[10],[16]</t>
        </is>
      </c>
      <c r="C1266" s="5" t="n">
        <v>-84000</v>
      </c>
      <c r="E1266" s="4" t="inlineStr">
        <is>
          <t xml:space="preserve"> </t>
        </is>
      </c>
    </row>
    <row r="1267">
      <c r="A1267" s="4" t="inlineStr">
        <is>
          <t>Investment, Identifier [Axis]: Investments, Investments -- non-controlled/ non-affiliated, First Lien Debt, Packaged Foods &amp; Meats, CCI Prime, Term Loan , Reference Rate and Spread SOFR + 6.00%, Interest Rate 11.35%, Maturity Date 10/18/2029</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vestments, spread rate</t>
        </is>
      </c>
      <c r="B1269" s="4" t="inlineStr">
        <is>
          <t>[1],[6],[8],[16]</t>
        </is>
      </c>
      <c r="C1269" s="9" t="n">
        <v>0.06</v>
      </c>
      <c r="E1269" s="4" t="inlineStr">
        <is>
          <t xml:space="preserve"> </t>
        </is>
      </c>
    </row>
    <row r="1270">
      <c r="A1270" s="4" t="inlineStr">
        <is>
          <t>Investments, interest rate</t>
        </is>
      </c>
      <c r="B1270" s="4" t="inlineStr">
        <is>
          <t>[1],[6],[8],[16]</t>
        </is>
      </c>
      <c r="C1270" s="8" t="n">
        <v>0.1135</v>
      </c>
      <c r="E1270" s="4" t="inlineStr">
        <is>
          <t xml:space="preserve"> </t>
        </is>
      </c>
    </row>
    <row r="1271">
      <c r="A1271" s="4" t="inlineStr">
        <is>
          <t>Expense support agreement maturity date</t>
        </is>
      </c>
      <c r="B1271" s="4" t="inlineStr">
        <is>
          <t>[1],[6],[16]</t>
        </is>
      </c>
      <c r="C1271" s="4" t="inlineStr">
        <is>
          <t>Oct. 18,  2029</t>
        </is>
      </c>
      <c r="E1271" s="4" t="inlineStr">
        <is>
          <t xml:space="preserve"> </t>
        </is>
      </c>
    </row>
    <row r="1272">
      <c r="A1272" s="4" t="inlineStr">
        <is>
          <t>Investments, par amount</t>
        </is>
      </c>
      <c r="B1272" s="4" t="inlineStr">
        <is>
          <t>[1],[3],[6],[16]</t>
        </is>
      </c>
      <c r="C1272" s="5" t="n">
        <v>978528</v>
      </c>
      <c r="E1272" s="4" t="inlineStr">
        <is>
          <t xml:space="preserve"> </t>
        </is>
      </c>
    </row>
    <row r="1273">
      <c r="A1273" s="4" t="inlineStr">
        <is>
          <t>Investments, cost</t>
        </is>
      </c>
      <c r="B1273" s="4" t="inlineStr">
        <is>
          <t>[1],[4],[6],[16]</t>
        </is>
      </c>
      <c r="C1273" s="6" t="n">
        <v>954649</v>
      </c>
      <c r="E1273" s="4" t="inlineStr">
        <is>
          <t xml:space="preserve"> </t>
        </is>
      </c>
    </row>
    <row r="1274">
      <c r="A1274" s="4" t="inlineStr">
        <is>
          <t>Investments, fair value</t>
        </is>
      </c>
      <c r="B1274" s="4" t="inlineStr">
        <is>
          <t>[1],[5],[6],[16]</t>
        </is>
      </c>
      <c r="C1274" s="5" t="n">
        <v>955043</v>
      </c>
      <c r="E1274" s="4" t="inlineStr">
        <is>
          <t xml:space="preserve"> </t>
        </is>
      </c>
    </row>
    <row r="1275">
      <c r="A1275" s="4" t="inlineStr">
        <is>
          <t>Investment, Identifier [Axis]: Investments, Investments -- non-controlled/ non-affiliated, First Lien Debt, Paper &amp; Plastic Packaging Products &amp; Materials, Bron Buyer, LLC, Delayed Draw Term Loan, Maturity Date 1/13/2029</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Expense support agreement maturity date</t>
        </is>
      </c>
      <c r="B1277" s="4" t="inlineStr">
        <is>
          <t>[1],[10],[16]</t>
        </is>
      </c>
      <c r="C1277" s="4" t="inlineStr">
        <is>
          <t>Jan. 13,  2029</t>
        </is>
      </c>
      <c r="E1277" s="4" t="inlineStr">
        <is>
          <t xml:space="preserve"> </t>
        </is>
      </c>
    </row>
    <row r="1278">
      <c r="A1278" s="4" t="inlineStr">
        <is>
          <t>Investments, cost</t>
        </is>
      </c>
      <c r="B1278" s="4" t="inlineStr">
        <is>
          <t>[1],[4],[10],[16]</t>
        </is>
      </c>
      <c r="C1278" s="5" t="n">
        <v>-105472</v>
      </c>
      <c r="E1278" s="4" t="inlineStr">
        <is>
          <t xml:space="preserve"> </t>
        </is>
      </c>
    </row>
    <row r="1279">
      <c r="A1279" s="4" t="inlineStr">
        <is>
          <t>Investments, fair value</t>
        </is>
      </c>
      <c r="B1279" s="4" t="inlineStr">
        <is>
          <t>[1],[5],[10],[16]</t>
        </is>
      </c>
      <c r="C1279" s="5" t="n">
        <v>-100000</v>
      </c>
      <c r="E1279" s="4" t="inlineStr">
        <is>
          <t xml:space="preserve"> </t>
        </is>
      </c>
    </row>
    <row r="1280">
      <c r="A1280" s="4" t="inlineStr">
        <is>
          <t>Investment, Identifier [Axis]: Investments, Investments -- non-controlled/ non-affiliated, First Lien Debt, Paper &amp; Plastic Packaging Products &amp; Materials, Bron Buyer, LLC, Revolving Credit Facility, Maturity Date 1/13/2029</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Expense support agreement maturity date</t>
        </is>
      </c>
      <c r="B1282" s="4" t="inlineStr">
        <is>
          <t>[1],[10],[16]</t>
        </is>
      </c>
      <c r="C1282" s="4" t="inlineStr">
        <is>
          <t>Jan. 13,  2029</t>
        </is>
      </c>
      <c r="E1282" s="4" t="inlineStr">
        <is>
          <t xml:space="preserve"> </t>
        </is>
      </c>
    </row>
    <row r="1283">
      <c r="A1283" s="4" t="inlineStr">
        <is>
          <t>Investments, cost</t>
        </is>
      </c>
      <c r="B1283" s="4" t="inlineStr">
        <is>
          <t>[1],[4],[10],[16]</t>
        </is>
      </c>
      <c r="C1283" s="5" t="n">
        <v>-105402</v>
      </c>
      <c r="E1283" s="4" t="inlineStr">
        <is>
          <t xml:space="preserve"> </t>
        </is>
      </c>
    </row>
    <row r="1284">
      <c r="A1284" s="4" t="inlineStr">
        <is>
          <t>Investments, fair value</t>
        </is>
      </c>
      <c r="B1284" s="4" t="inlineStr">
        <is>
          <t>[1],[5],[10],[16]</t>
        </is>
      </c>
      <c r="C1284" s="5" t="n">
        <v>-50000</v>
      </c>
      <c r="E1284" s="4" t="inlineStr">
        <is>
          <t xml:space="preserve"> </t>
        </is>
      </c>
    </row>
    <row r="1285">
      <c r="A1285" s="4" t="inlineStr">
        <is>
          <t>Investment, Identifier [Axis]: Investments, Investments -- non-controlled/ non-affiliated, First Lien Debt, Paper &amp; Plastic Packaging Products &amp; Materials, Bron Buyer, LLC, Term Loan, Reference Rate and Spread SOFR + 6.75%, Interest Rate 12.20%, Maturity Date 1/13/2029</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Investments, spread rate</t>
        </is>
      </c>
      <c r="B1287" s="4" t="inlineStr">
        <is>
          <t>[1],[6],[16]</t>
        </is>
      </c>
      <c r="C1287" s="8" t="n">
        <v>0.0675</v>
      </c>
      <c r="E1287" s="4" t="inlineStr">
        <is>
          <t xml:space="preserve"> </t>
        </is>
      </c>
    </row>
    <row r="1288">
      <c r="A1288" s="4" t="inlineStr">
        <is>
          <t>Investments, interest rate</t>
        </is>
      </c>
      <c r="B1288" s="4" t="inlineStr">
        <is>
          <t>[1],[6],[8],[16]</t>
        </is>
      </c>
      <c r="C1288" s="8" t="n">
        <v>0.122</v>
      </c>
      <c r="E1288" s="4" t="inlineStr">
        <is>
          <t xml:space="preserve"> </t>
        </is>
      </c>
    </row>
    <row r="1289">
      <c r="A1289" s="4" t="inlineStr">
        <is>
          <t>Expense support agreement maturity date</t>
        </is>
      </c>
      <c r="B1289" s="4" t="inlineStr">
        <is>
          <t>[1],[6],[16]</t>
        </is>
      </c>
      <c r="C1289" s="4" t="inlineStr">
        <is>
          <t>Jan. 13,  2029</t>
        </is>
      </c>
      <c r="E1289" s="4" t="inlineStr">
        <is>
          <t xml:space="preserve"> </t>
        </is>
      </c>
    </row>
    <row r="1290">
      <c r="A1290" s="4" t="inlineStr">
        <is>
          <t>Investments, par amount</t>
        </is>
      </c>
      <c r="B1290" s="4" t="inlineStr">
        <is>
          <t>[1],[3],[6],[16]</t>
        </is>
      </c>
      <c r="C1290" s="5" t="n">
        <v>32752500</v>
      </c>
      <c r="E1290" s="4" t="inlineStr">
        <is>
          <t xml:space="preserve"> </t>
        </is>
      </c>
    </row>
    <row r="1291">
      <c r="A1291" s="4" t="inlineStr">
        <is>
          <t>Investments, cost</t>
        </is>
      </c>
      <c r="B1291" s="4" t="inlineStr">
        <is>
          <t>[1],[4],[6],[16]</t>
        </is>
      </c>
      <c r="C1291" s="6" t="n">
        <v>32028332</v>
      </c>
      <c r="E1291" s="4" t="inlineStr">
        <is>
          <t xml:space="preserve"> </t>
        </is>
      </c>
    </row>
    <row r="1292">
      <c r="A1292" s="4" t="inlineStr">
        <is>
          <t>Investments, fair value</t>
        </is>
      </c>
      <c r="B1292" s="4" t="inlineStr">
        <is>
          <t>[1],[5],[6],[16]</t>
        </is>
      </c>
      <c r="C1292" s="5" t="n">
        <v>32424975</v>
      </c>
      <c r="E1292" s="4" t="inlineStr">
        <is>
          <t xml:space="preserve"> </t>
        </is>
      </c>
    </row>
    <row r="1293">
      <c r="A1293" s="4" t="inlineStr">
        <is>
          <t>Investment, Identifier [Axis]: Investments, Investments -- non-controlled/ non-affiliated, First Lien Debt, Pharmaceuticals, Alcami Corporation, Delayed Draw Term Loan, Maturity Date 12/21/2028</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Expense support agreement maturity date</t>
        </is>
      </c>
      <c r="B1295" s="4" t="inlineStr">
        <is>
          <t>[1],[10],[16]</t>
        </is>
      </c>
      <c r="C1295" s="4" t="inlineStr">
        <is>
          <t>Dec. 21,  2028</t>
        </is>
      </c>
      <c r="E1295" s="4" t="inlineStr">
        <is>
          <t xml:space="preserve"> </t>
        </is>
      </c>
    </row>
    <row r="1296">
      <c r="A1296" s="4" t="inlineStr">
        <is>
          <t>Investments, cost</t>
        </is>
      </c>
      <c r="B1296" s="4" t="inlineStr">
        <is>
          <t>[1],[4],[10],[16]</t>
        </is>
      </c>
      <c r="C1296" s="5" t="n">
        <v>-202282</v>
      </c>
      <c r="E1296" s="4" t="inlineStr">
        <is>
          <t xml:space="preserve"> </t>
        </is>
      </c>
    </row>
    <row r="1297">
      <c r="A1297" s="4" t="inlineStr">
        <is>
          <t>Investment, Identifier [Axis]: Investments, Investments -- non-controlled/ non-affiliated, First Lien Debt, Pharmaceuticals, Alcami Corporation, LLC, Delayed Draw Term Loan, Maturity Date 12/21/2028</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Expense support agreement maturity date</t>
        </is>
      </c>
      <c r="B1299" s="4" t="inlineStr">
        <is>
          <t>[11],[22],[23]</t>
        </is>
      </c>
      <c r="C1299" s="4" t="inlineStr">
        <is>
          <t xml:space="preserve"> </t>
        </is>
      </c>
      <c r="E1299" s="4" t="inlineStr">
        <is>
          <t>Dec. 21,  2028</t>
        </is>
      </c>
    </row>
    <row r="1300">
      <c r="A1300" s="4" t="inlineStr">
        <is>
          <t>Investments, cost</t>
        </is>
      </c>
      <c r="B1300" s="4" t="inlineStr">
        <is>
          <t>[11],[14],[22],[23]</t>
        </is>
      </c>
      <c r="C1300" s="4" t="inlineStr">
        <is>
          <t xml:space="preserve"> </t>
        </is>
      </c>
      <c r="E1300" s="5" t="n">
        <v>-240367</v>
      </c>
    </row>
    <row r="1301">
      <c r="A1301" s="4" t="inlineStr">
        <is>
          <t>Investments, fair value</t>
        </is>
      </c>
      <c r="B1301" s="4" t="inlineStr">
        <is>
          <t>[11],[15],[22],[23]</t>
        </is>
      </c>
      <c r="C1301" s="4" t="inlineStr">
        <is>
          <t xml:space="preserve"> </t>
        </is>
      </c>
      <c r="E1301" s="5" t="n">
        <v>-160617</v>
      </c>
    </row>
    <row r="1302">
      <c r="A1302" s="4" t="inlineStr">
        <is>
          <t>Investment, Identifier [Axis]: Investments, Investments -- non-controlled/ non-affiliated, First Lien Debt, Pharmaceuticals, Alcami Corporation, LLC, Revolving Credit Facility, Maturity Date 12/21/2028</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Expense support agreement maturity date</t>
        </is>
      </c>
      <c r="B1304" s="4" t="inlineStr">
        <is>
          <t>[11],[22],[23]</t>
        </is>
      </c>
      <c r="C1304" s="4" t="inlineStr">
        <is>
          <t xml:space="preserve"> </t>
        </is>
      </c>
      <c r="E1304" s="4" t="inlineStr">
        <is>
          <t>Dec. 21,  2028</t>
        </is>
      </c>
    </row>
    <row r="1305">
      <c r="A1305" s="4" t="inlineStr">
        <is>
          <t>Investments, cost</t>
        </is>
      </c>
      <c r="B1305" s="4" t="inlineStr">
        <is>
          <t>[11],[14],[22],[23]</t>
        </is>
      </c>
      <c r="C1305" s="4" t="inlineStr">
        <is>
          <t xml:space="preserve"> </t>
        </is>
      </c>
      <c r="E1305" s="5" t="n">
        <v>-384576</v>
      </c>
    </row>
    <row r="1306">
      <c r="A1306" s="4" t="inlineStr">
        <is>
          <t>Investments, fair value</t>
        </is>
      </c>
      <c r="B1306" s="4" t="inlineStr">
        <is>
          <t>[11],[15],[22],[23]</t>
        </is>
      </c>
      <c r="C1306" s="4" t="inlineStr">
        <is>
          <t xml:space="preserve"> </t>
        </is>
      </c>
      <c r="E1306" s="5" t="n">
        <v>-256986</v>
      </c>
    </row>
    <row r="1307">
      <c r="A1307" s="4" t="inlineStr">
        <is>
          <t>Investment, Identifier [Axis]: Investments, Investments -- non-controlled/ non-affiliated, First Lien Debt, Pharmaceuticals, Alcami Corporation, Revolving Credit Facility, Maturity Date 12/21/2028</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Expense support agreement maturity date</t>
        </is>
      </c>
      <c r="B1309" s="4" t="inlineStr">
        <is>
          <t>[1],[10],[16]</t>
        </is>
      </c>
      <c r="C1309" s="4" t="inlineStr">
        <is>
          <t>Dec. 21,  2028</t>
        </is>
      </c>
      <c r="E1309" s="4" t="inlineStr">
        <is>
          <t xml:space="preserve"> </t>
        </is>
      </c>
    </row>
    <row r="1310">
      <c r="A1310" s="4" t="inlineStr">
        <is>
          <t>Investments, cost</t>
        </is>
      </c>
      <c r="B1310" s="4" t="inlineStr">
        <is>
          <t>[1],[4],[10],[16]</t>
        </is>
      </c>
      <c r="C1310" s="5" t="n">
        <v>-321903</v>
      </c>
      <c r="E1310" s="4" t="inlineStr">
        <is>
          <t xml:space="preserve"> </t>
        </is>
      </c>
    </row>
    <row r="1311">
      <c r="A1311" s="4" t="inlineStr">
        <is>
          <t>Investment, Identifier [Axis]: Investments, Investments -- non-controlled/ non-affiliated, First Lien Debt, Pharmaceuticals, Alcami Corporation, Term Loan, Reference Rate and Spread SOFR + 7.00%, Interest Rate 12.46%, Maturity Date 12/21/2028</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Investments, spread rate</t>
        </is>
      </c>
      <c r="B1313" s="4" t="inlineStr">
        <is>
          <t>[1],[6],[16]</t>
        </is>
      </c>
      <c r="C1313" s="9" t="n">
        <v>0.07000000000000001</v>
      </c>
      <c r="E1313" s="4" t="inlineStr">
        <is>
          <t xml:space="preserve"> </t>
        </is>
      </c>
    </row>
    <row r="1314">
      <c r="A1314" s="4" t="inlineStr">
        <is>
          <t>Investments, interest rate</t>
        </is>
      </c>
      <c r="B1314" s="4" t="inlineStr">
        <is>
          <t>[1],[6],[8],[16]</t>
        </is>
      </c>
      <c r="C1314" s="8" t="n">
        <v>0.1246</v>
      </c>
      <c r="E1314" s="4" t="inlineStr">
        <is>
          <t xml:space="preserve"> </t>
        </is>
      </c>
    </row>
    <row r="1315">
      <c r="A1315" s="4" t="inlineStr">
        <is>
          <t>Expense support agreement maturity date</t>
        </is>
      </c>
      <c r="B1315" s="4" t="inlineStr">
        <is>
          <t>[1],[6],[16]</t>
        </is>
      </c>
      <c r="C1315" s="4" t="inlineStr">
        <is>
          <t>Dec. 21,  2028</t>
        </is>
      </c>
      <c r="E1315" s="4" t="inlineStr">
        <is>
          <t xml:space="preserve"> </t>
        </is>
      </c>
    </row>
    <row r="1316">
      <c r="A1316" s="4" t="inlineStr">
        <is>
          <t>Investments, par amount</t>
        </is>
      </c>
      <c r="B1316" s="4" t="inlineStr">
        <is>
          <t>[1],[3],[6],[16]</t>
        </is>
      </c>
      <c r="C1316" s="5" t="n">
        <v>44617808</v>
      </c>
      <c r="E1316" s="4" t="inlineStr">
        <is>
          <t xml:space="preserve"> </t>
        </is>
      </c>
    </row>
    <row r="1317">
      <c r="A1317" s="4" t="inlineStr">
        <is>
          <t>Investments, cost</t>
        </is>
      </c>
      <c r="B1317" s="4" t="inlineStr">
        <is>
          <t>[1],[4],[6],[16]</t>
        </is>
      </c>
      <c r="C1317" s="6" t="n">
        <v>42556331</v>
      </c>
      <c r="E1317" s="4" t="inlineStr">
        <is>
          <t xml:space="preserve"> </t>
        </is>
      </c>
    </row>
    <row r="1318">
      <c r="A1318" s="4" t="inlineStr">
        <is>
          <t>Investments, fair value</t>
        </is>
      </c>
      <c r="B1318" s="4" t="inlineStr">
        <is>
          <t>[1],[5],[6],[16]</t>
        </is>
      </c>
      <c r="C1318" s="5" t="n">
        <v>44617808</v>
      </c>
      <c r="E1318" s="4" t="inlineStr">
        <is>
          <t xml:space="preserve"> </t>
        </is>
      </c>
    </row>
    <row r="1319">
      <c r="A1319" s="4" t="inlineStr">
        <is>
          <t>Investment, Identifier [Axis]: Investments, Investments -- non-controlled/ non-affiliated, First Lien Debt, Pharmaceuticals, Alera Group, Inc., Alcami Corporation, Reference Rate and Spread SOFR + 7.00%, Interest Rate 11.42%, Maturity Date 12/21/2028</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Investments, spread rate</t>
        </is>
      </c>
      <c r="B1321" s="4" t="inlineStr">
        <is>
          <t>[11],[17],[19],[23]</t>
        </is>
      </c>
      <c r="C1321" s="4" t="inlineStr">
        <is>
          <t xml:space="preserve"> </t>
        </is>
      </c>
      <c r="E1321" s="9" t="n">
        <v>0.07000000000000001</v>
      </c>
    </row>
    <row r="1322">
      <c r="A1322" s="4" t="inlineStr">
        <is>
          <t>Investments, interest rate</t>
        </is>
      </c>
      <c r="B1322" s="4" t="inlineStr">
        <is>
          <t>[11],[17],[19],[23]</t>
        </is>
      </c>
      <c r="C1322" s="4" t="inlineStr">
        <is>
          <t xml:space="preserve"> </t>
        </is>
      </c>
      <c r="E1322" s="8" t="n">
        <v>0.1142</v>
      </c>
    </row>
    <row r="1323">
      <c r="A1323" s="4" t="inlineStr">
        <is>
          <t>Expense support agreement maturity date</t>
        </is>
      </c>
      <c r="B1323" s="4" t="inlineStr">
        <is>
          <t>[11],[17],[23]</t>
        </is>
      </c>
      <c r="C1323" s="4" t="inlineStr">
        <is>
          <t xml:space="preserve"> </t>
        </is>
      </c>
      <c r="E1323" s="4" t="inlineStr">
        <is>
          <t>Dec. 21,  2028</t>
        </is>
      </c>
    </row>
    <row r="1324">
      <c r="A1324" s="4" t="inlineStr">
        <is>
          <t>Investments, par amount</t>
        </is>
      </c>
      <c r="B1324" s="4" t="inlineStr">
        <is>
          <t>[11],[13],[17],[23]</t>
        </is>
      </c>
      <c r="C1324" s="4" t="inlineStr">
        <is>
          <t xml:space="preserve"> </t>
        </is>
      </c>
      <c r="E1324" s="5" t="n">
        <v>45068493</v>
      </c>
    </row>
    <row r="1325">
      <c r="A1325" s="4" t="inlineStr">
        <is>
          <t>Investments, cost</t>
        </is>
      </c>
      <c r="B1325" s="4" t="inlineStr">
        <is>
          <t>[11],[14],[17],[23]</t>
        </is>
      </c>
      <c r="C1325" s="4" t="inlineStr">
        <is>
          <t xml:space="preserve"> </t>
        </is>
      </c>
      <c r="E1325" s="6" t="n">
        <v>42705795</v>
      </c>
    </row>
    <row r="1326">
      <c r="A1326" s="4" t="inlineStr">
        <is>
          <t>Investments, fair value</t>
        </is>
      </c>
      <c r="B1326" s="4" t="inlineStr">
        <is>
          <t>[11],[15],[17],[23]</t>
        </is>
      </c>
      <c r="C1326" s="4" t="inlineStr">
        <is>
          <t xml:space="preserve"> </t>
        </is>
      </c>
      <c r="E1326" s="5" t="n">
        <v>43491096</v>
      </c>
    </row>
    <row r="1327">
      <c r="A1327" s="4" t="inlineStr">
        <is>
          <t>Investment, Identifier [Axis]: Investments, Investments -- non-controlled/ non-affiliated, First Lien Debt, Soft Drinks &amp; Non-alcoholic Beverages, Refresh Buyer LLC, Delayed Draw Term Loan, Reference Rate and Spread SOFR + 4.25%, Interest Rate 9.60%, Maturity Date 12/23/2028</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Investments, spread rate</t>
        </is>
      </c>
      <c r="B1329" s="4" t="inlineStr">
        <is>
          <t>[1],[6],[7]</t>
        </is>
      </c>
      <c r="C1329" s="8" t="n">
        <v>0.0425</v>
      </c>
      <c r="E1329" s="4" t="inlineStr">
        <is>
          <t xml:space="preserve"> </t>
        </is>
      </c>
    </row>
    <row r="1330">
      <c r="A1330" s="4" t="inlineStr">
        <is>
          <t>Investments, interest rate</t>
        </is>
      </c>
      <c r="B1330" s="4" t="inlineStr">
        <is>
          <t>[1],[6],[7],[8]</t>
        </is>
      </c>
      <c r="C1330" s="8" t="n">
        <v>0.096</v>
      </c>
      <c r="E1330" s="4" t="inlineStr">
        <is>
          <t xml:space="preserve"> </t>
        </is>
      </c>
    </row>
    <row r="1331">
      <c r="A1331" s="4" t="inlineStr">
        <is>
          <t>Expense support agreement maturity date</t>
        </is>
      </c>
      <c r="B1331" s="4" t="inlineStr">
        <is>
          <t>[1],[6],[7]</t>
        </is>
      </c>
      <c r="C1331" s="4" t="inlineStr">
        <is>
          <t>Dec. 23,  2028</t>
        </is>
      </c>
      <c r="E1331" s="4" t="inlineStr">
        <is>
          <t xml:space="preserve"> </t>
        </is>
      </c>
    </row>
    <row r="1332">
      <c r="A1332" s="4" t="inlineStr">
        <is>
          <t>Investments, par amount</t>
        </is>
      </c>
      <c r="B1332" s="4" t="inlineStr">
        <is>
          <t>[1],[3],[6],[7]</t>
        </is>
      </c>
      <c r="C1332" s="5" t="n">
        <v>2180982</v>
      </c>
      <c r="E1332" s="4" t="inlineStr">
        <is>
          <t xml:space="preserve"> </t>
        </is>
      </c>
    </row>
    <row r="1333">
      <c r="A1333" s="4" t="inlineStr">
        <is>
          <t>Investments, cost</t>
        </is>
      </c>
      <c r="B1333" s="4" t="inlineStr">
        <is>
          <t>[1],[4],[6],[7]</t>
        </is>
      </c>
      <c r="C1333" s="6" t="n">
        <v>2180982</v>
      </c>
      <c r="E1333" s="4" t="inlineStr">
        <is>
          <t xml:space="preserve"> </t>
        </is>
      </c>
    </row>
    <row r="1334">
      <c r="A1334" s="4" t="inlineStr">
        <is>
          <t>Investments, fair value</t>
        </is>
      </c>
      <c r="B1334" s="4" t="inlineStr">
        <is>
          <t>[1],[5],[6],[7]</t>
        </is>
      </c>
      <c r="C1334" s="5" t="n">
        <v>2061028</v>
      </c>
      <c r="E1334" s="4" t="inlineStr">
        <is>
          <t xml:space="preserve"> </t>
        </is>
      </c>
    </row>
    <row r="1335">
      <c r="A1335" s="4" t="inlineStr">
        <is>
          <t>Investment, Identifier [Axis]: Investments, Investments -- non-controlled/ non-affiliated, First Lien Debt, Soft Drinks &amp; Non-alcoholic Beverages, Refresh Buyer LLC, Delayed Draw Term Loan, Reference Rate and Spread SOFR + 5.25%, Interest Rate 10.60%, Maturity Date 12/23/2028</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Investments, spread rate</t>
        </is>
      </c>
      <c r="B1337" s="4" t="inlineStr">
        <is>
          <t>[1],[6],[7]</t>
        </is>
      </c>
      <c r="C1337" s="8" t="n">
        <v>0.0525</v>
      </c>
      <c r="E1337" s="4" t="inlineStr">
        <is>
          <t xml:space="preserve"> </t>
        </is>
      </c>
    </row>
    <row r="1338">
      <c r="A1338" s="4" t="inlineStr">
        <is>
          <t>Investments, interest rate</t>
        </is>
      </c>
      <c r="B1338" s="4" t="inlineStr">
        <is>
          <t>[1],[6],[7],[8]</t>
        </is>
      </c>
      <c r="C1338" s="8" t="n">
        <v>0.106</v>
      </c>
      <c r="E1338" s="4" t="inlineStr">
        <is>
          <t xml:space="preserve"> </t>
        </is>
      </c>
    </row>
    <row r="1339">
      <c r="A1339" s="4" t="inlineStr">
        <is>
          <t>Expense support agreement maturity date</t>
        </is>
      </c>
      <c r="B1339" s="4" t="inlineStr">
        <is>
          <t>[1],[6],[7]</t>
        </is>
      </c>
      <c r="C1339" s="4" t="inlineStr">
        <is>
          <t>Dec. 23,  2028</t>
        </is>
      </c>
      <c r="E1339" s="4" t="inlineStr">
        <is>
          <t xml:space="preserve"> </t>
        </is>
      </c>
    </row>
    <row r="1340">
      <c r="A1340" s="4" t="inlineStr">
        <is>
          <t>Investments, par amount</t>
        </is>
      </c>
      <c r="B1340" s="4" t="inlineStr">
        <is>
          <t>[1],[3],[6],[7]</t>
        </is>
      </c>
      <c r="C1340" s="5" t="n">
        <v>4968944</v>
      </c>
      <c r="E1340" s="4" t="inlineStr">
        <is>
          <t xml:space="preserve"> </t>
        </is>
      </c>
    </row>
    <row r="1341">
      <c r="A1341" s="4" t="inlineStr">
        <is>
          <t>Investments, cost</t>
        </is>
      </c>
      <c r="B1341" s="4" t="inlineStr">
        <is>
          <t>[1],[4],[6],[7]</t>
        </is>
      </c>
      <c r="C1341" s="6" t="n">
        <v>4887128</v>
      </c>
      <c r="E1341" s="4" t="inlineStr">
        <is>
          <t xml:space="preserve"> </t>
        </is>
      </c>
    </row>
    <row r="1342">
      <c r="A1342" s="4" t="inlineStr">
        <is>
          <t>Investments, fair value</t>
        </is>
      </c>
      <c r="B1342" s="4" t="inlineStr">
        <is>
          <t>[1],[5],[6],[7]</t>
        </is>
      </c>
      <c r="C1342" s="5" t="n">
        <v>4884472</v>
      </c>
      <c r="E1342" s="4" t="inlineStr">
        <is>
          <t xml:space="preserve"> </t>
        </is>
      </c>
    </row>
    <row r="1343">
      <c r="A1343" s="4" t="inlineStr">
        <is>
          <t>Investment, Identifier [Axis]: Investments, Investments -- non-controlled/ non-affiliated, First Lien Debt, Soft Drinks &amp; Non-alcoholic Beverages, Refresh Buyer LLC, Revolving Credit Facility, Reference Rate and Spread SOFR + 4.25%, Interest Rate 4.25%, Maturity Date 12/23/2027</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Investments, spread rate</t>
        </is>
      </c>
      <c r="B1345" s="4" t="inlineStr">
        <is>
          <t>[1],[7],[10]</t>
        </is>
      </c>
      <c r="C1345" s="8" t="n">
        <v>0.0425</v>
      </c>
      <c r="E1345" s="4" t="inlineStr">
        <is>
          <t xml:space="preserve"> </t>
        </is>
      </c>
    </row>
    <row r="1346">
      <c r="A1346" s="4" t="inlineStr">
        <is>
          <t>Investments, interest rate</t>
        </is>
      </c>
      <c r="B1346" s="4" t="inlineStr">
        <is>
          <t>[1],[7],[8],[10]</t>
        </is>
      </c>
      <c r="C1346" s="8" t="n">
        <v>0.0425</v>
      </c>
      <c r="E1346" s="4" t="inlineStr">
        <is>
          <t xml:space="preserve"> </t>
        </is>
      </c>
    </row>
    <row r="1347">
      <c r="A1347" s="4" t="inlineStr">
        <is>
          <t>Expense support agreement maturity date</t>
        </is>
      </c>
      <c r="B1347" s="4" t="inlineStr">
        <is>
          <t>[1],[7],[10]</t>
        </is>
      </c>
      <c r="C1347" s="4" t="inlineStr">
        <is>
          <t>Dec. 23,  2027</t>
        </is>
      </c>
      <c r="E1347" s="4" t="inlineStr">
        <is>
          <t xml:space="preserve"> </t>
        </is>
      </c>
    </row>
    <row r="1348">
      <c r="A1348" s="4" t="inlineStr">
        <is>
          <t>Investments, par amount</t>
        </is>
      </c>
      <c r="B1348" s="4" t="inlineStr">
        <is>
          <t>[1],[3],[7],[10]</t>
        </is>
      </c>
      <c r="C1348" s="5" t="n">
        <v>184049</v>
      </c>
      <c r="E1348" s="4" t="inlineStr">
        <is>
          <t xml:space="preserve"> </t>
        </is>
      </c>
    </row>
    <row r="1349">
      <c r="A1349" s="4" t="inlineStr">
        <is>
          <t>Investments, cost</t>
        </is>
      </c>
      <c r="B1349" s="4" t="inlineStr">
        <is>
          <t>[1],[4],[7],[10]</t>
        </is>
      </c>
      <c r="C1349" s="6" t="n">
        <v>184049</v>
      </c>
      <c r="E1349" s="4" t="inlineStr">
        <is>
          <t xml:space="preserve"> </t>
        </is>
      </c>
    </row>
    <row r="1350">
      <c r="A1350" s="4" t="inlineStr">
        <is>
          <t>Investments, fair value</t>
        </is>
      </c>
      <c r="B1350" s="4" t="inlineStr">
        <is>
          <t>[1],[5],[7],[10]</t>
        </is>
      </c>
      <c r="C1350" s="5" t="n">
        <v>15337</v>
      </c>
      <c r="E1350" s="4" t="inlineStr">
        <is>
          <t xml:space="preserve"> </t>
        </is>
      </c>
    </row>
    <row r="1351">
      <c r="A1351" s="4" t="inlineStr">
        <is>
          <t>Investment, Identifier [Axis]: Investments, Investments -- non-controlled/ non-affiliated, First Lien Debt, Soft Drinks &amp; Non-alcoholic Beverages, Refresh Buyer LLC, Term Loan, Reference Rate and Spread SOFR + 4.25%, Interest Rate 9.60%, Maturity Date 12/23/2028</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Investments, spread rate</t>
        </is>
      </c>
      <c r="B1353" s="4" t="inlineStr">
        <is>
          <t>[1],[6],[7]</t>
        </is>
      </c>
      <c r="C1353" s="8" t="n">
        <v>0.0425</v>
      </c>
      <c r="E1353" s="4" t="inlineStr">
        <is>
          <t xml:space="preserve"> </t>
        </is>
      </c>
    </row>
    <row r="1354">
      <c r="A1354" s="4" t="inlineStr">
        <is>
          <t>Investments, interest rate</t>
        </is>
      </c>
      <c r="B1354" s="4" t="inlineStr">
        <is>
          <t>[1],[6],[7],[8]</t>
        </is>
      </c>
      <c r="C1354" s="8" t="n">
        <v>0.096</v>
      </c>
      <c r="E1354" s="4" t="inlineStr">
        <is>
          <t xml:space="preserve"> </t>
        </is>
      </c>
    </row>
    <row r="1355">
      <c r="A1355" s="4" t="inlineStr">
        <is>
          <t>Expense support agreement maturity date</t>
        </is>
      </c>
      <c r="B1355" s="4" t="inlineStr">
        <is>
          <t>[1],[6],[7]</t>
        </is>
      </c>
      <c r="C1355" s="4" t="inlineStr">
        <is>
          <t>Dec. 23,  2028</t>
        </is>
      </c>
      <c r="E1355" s="4" t="inlineStr">
        <is>
          <t xml:space="preserve"> </t>
        </is>
      </c>
    </row>
    <row r="1356">
      <c r="A1356" s="4" t="inlineStr">
        <is>
          <t>Investments, par amount</t>
        </is>
      </c>
      <c r="B1356" s="4" t="inlineStr">
        <is>
          <t>[1],[3],[6],[7]</t>
        </is>
      </c>
      <c r="C1356" s="5" t="n">
        <v>14466258</v>
      </c>
      <c r="E1356" s="4" t="inlineStr">
        <is>
          <t xml:space="preserve"> </t>
        </is>
      </c>
    </row>
    <row r="1357">
      <c r="A1357" s="4" t="inlineStr">
        <is>
          <t>Investments, cost</t>
        </is>
      </c>
      <c r="B1357" s="4" t="inlineStr">
        <is>
          <t>[1],[4],[6],[7]</t>
        </is>
      </c>
      <c r="C1357" s="6" t="n">
        <v>14332162</v>
      </c>
      <c r="E1357" s="4" t="inlineStr">
        <is>
          <t xml:space="preserve"> </t>
        </is>
      </c>
    </row>
    <row r="1358">
      <c r="A1358" s="4" t="inlineStr">
        <is>
          <t>Investments, fair value</t>
        </is>
      </c>
      <c r="B1358" s="4" t="inlineStr">
        <is>
          <t>[1],[5],[6],[7]</t>
        </is>
      </c>
      <c r="C1358" s="5" t="n">
        <v>13670613</v>
      </c>
      <c r="E1358" s="4" t="inlineStr">
        <is>
          <t xml:space="preserve"> </t>
        </is>
      </c>
    </row>
    <row r="1359">
      <c r="A1359" s="4" t="inlineStr">
        <is>
          <t>Investment, Identifier [Axis]: Investments, Investments -- non-controlled/ non-affiliated, First Lien Debt, Soft Drinks &amp; Non-alcoholic Beverages, Refresh Buyer LLC, Term Loan, Reference Rate and Spread SOFR + 5.25%, Interest Rate 10.60%, Maturity Date 12/23/2028</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Investments, spread rate</t>
        </is>
      </c>
      <c r="B1361" s="4" t="inlineStr">
        <is>
          <t>[1],[6],[7]</t>
        </is>
      </c>
      <c r="C1361" s="8" t="n">
        <v>0.0525</v>
      </c>
      <c r="E1361" s="4" t="inlineStr">
        <is>
          <t xml:space="preserve"> </t>
        </is>
      </c>
    </row>
    <row r="1362">
      <c r="A1362" s="4" t="inlineStr">
        <is>
          <t>Investments, interest rate</t>
        </is>
      </c>
      <c r="B1362" s="4" t="inlineStr">
        <is>
          <t>[1],[6],[7],[8]</t>
        </is>
      </c>
      <c r="C1362" s="8" t="n">
        <v>0.106</v>
      </c>
      <c r="E1362" s="4" t="inlineStr">
        <is>
          <t xml:space="preserve"> </t>
        </is>
      </c>
    </row>
    <row r="1363">
      <c r="A1363" s="4" t="inlineStr">
        <is>
          <t>Expense support agreement maturity date</t>
        </is>
      </c>
      <c r="B1363" s="4" t="inlineStr">
        <is>
          <t>[1],[6],[7]</t>
        </is>
      </c>
      <c r="C1363" s="4" t="inlineStr">
        <is>
          <t>Dec. 23,  2028</t>
        </is>
      </c>
      <c r="E1363" s="4" t="inlineStr">
        <is>
          <t xml:space="preserve"> </t>
        </is>
      </c>
    </row>
    <row r="1364">
      <c r="A1364" s="4" t="inlineStr">
        <is>
          <t>Investments, par amount</t>
        </is>
      </c>
      <c r="B1364" s="4" t="inlineStr">
        <is>
          <t>[1],[3],[6],[7]</t>
        </is>
      </c>
      <c r="C1364" s="5" t="n">
        <v>34680745</v>
      </c>
      <c r="E1364" s="4" t="inlineStr">
        <is>
          <t xml:space="preserve"> </t>
        </is>
      </c>
    </row>
    <row r="1365">
      <c r="A1365" s="4" t="inlineStr">
        <is>
          <t>Investments, cost</t>
        </is>
      </c>
      <c r="B1365" s="4" t="inlineStr">
        <is>
          <t>[1],[4],[6],[7]</t>
        </is>
      </c>
      <c r="C1365" s="6" t="n">
        <v>34084357</v>
      </c>
      <c r="E1365" s="4" t="inlineStr">
        <is>
          <t xml:space="preserve"> </t>
        </is>
      </c>
    </row>
    <row r="1366">
      <c r="A1366" s="4" t="inlineStr">
        <is>
          <t>Investments, fair value</t>
        </is>
      </c>
      <c r="B1366" s="4" t="inlineStr">
        <is>
          <t>[1],[5],[6],[7]</t>
        </is>
      </c>
      <c r="C1366" s="5" t="n">
        <v>34091173</v>
      </c>
      <c r="E1366" s="4" t="inlineStr">
        <is>
          <t xml:space="preserve"> </t>
        </is>
      </c>
    </row>
    <row r="1367">
      <c r="A1367" s="4" t="inlineStr">
        <is>
          <t>Investment, Identifier [Axis]: Investments, Investments -- non-controlled/ non-affiliated, First Lien Debt, Soft Drinks, Refresh Buyer LLC, Delayed Draw Term Loan, Maturity Date 12/23/2028</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Expense support agreement maturity date</t>
        </is>
      </c>
      <c r="B1369" s="4" t="inlineStr">
        <is>
          <t>[11],[20],[22]</t>
        </is>
      </c>
      <c r="C1369" s="4" t="inlineStr">
        <is>
          <t xml:space="preserve"> </t>
        </is>
      </c>
      <c r="E1369" s="4" t="inlineStr">
        <is>
          <t>Dec. 23,  2028</t>
        </is>
      </c>
    </row>
    <row r="1370">
      <c r="A1370" s="4" t="inlineStr">
        <is>
          <t>Investments, cost</t>
        </is>
      </c>
      <c r="B1370" s="4" t="inlineStr">
        <is>
          <t>[11],[14],[20],[22]</t>
        </is>
      </c>
      <c r="C1370" s="4" t="inlineStr">
        <is>
          <t xml:space="preserve"> </t>
        </is>
      </c>
      <c r="E1370" s="5" t="n">
        <v>-48551</v>
      </c>
    </row>
    <row r="1371">
      <c r="A1371" s="4" t="inlineStr">
        <is>
          <t>Investments, fair value</t>
        </is>
      </c>
      <c r="B1371" s="4" t="inlineStr">
        <is>
          <t>[11],[15],[20],[22]</t>
        </is>
      </c>
      <c r="C1371" s="4" t="inlineStr">
        <is>
          <t xml:space="preserve"> </t>
        </is>
      </c>
      <c r="E1371" s="5" t="n">
        <v>-49689</v>
      </c>
    </row>
    <row r="1372">
      <c r="A1372" s="4" t="inlineStr">
        <is>
          <t>Investment, Identifier [Axis]: Investments, Investments -- non-controlled/ non-affiliated, First Lien Debt, Soft Drinks, Refresh Buyer LLC, Delayed Draw Term Loan, Reference Rate and Spread L + 4.50%, Interest Rate 9.23%, Maturity Date 12/23/2028</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Investments, spread rate</t>
        </is>
      </c>
      <c r="B1374" s="4" t="inlineStr">
        <is>
          <t>[11],[19],[20]</t>
        </is>
      </c>
      <c r="C1374" s="4" t="inlineStr">
        <is>
          <t xml:space="preserve"> </t>
        </is>
      </c>
      <c r="E1374" s="8" t="n">
        <v>0.045</v>
      </c>
    </row>
    <row r="1375">
      <c r="A1375" s="4" t="inlineStr">
        <is>
          <t>Investments, interest rate</t>
        </is>
      </c>
      <c r="B1375" s="4" t="inlineStr">
        <is>
          <t>[11],[19],[20]</t>
        </is>
      </c>
      <c r="C1375" s="4" t="inlineStr">
        <is>
          <t xml:space="preserve"> </t>
        </is>
      </c>
      <c r="E1375" s="8" t="n">
        <v>0.0931</v>
      </c>
    </row>
    <row r="1376">
      <c r="A1376" s="4" t="inlineStr">
        <is>
          <t>Expense support agreement maturity date</t>
        </is>
      </c>
      <c r="B1376" s="4" t="inlineStr">
        <is>
          <t>[11],[20]</t>
        </is>
      </c>
      <c r="C1376" s="4" t="inlineStr">
        <is>
          <t xml:space="preserve"> </t>
        </is>
      </c>
      <c r="E1376" s="4" t="inlineStr">
        <is>
          <t>Dec. 23,  2028</t>
        </is>
      </c>
    </row>
    <row r="1377">
      <c r="A1377" s="4" t="inlineStr">
        <is>
          <t>Investments, par amount</t>
        </is>
      </c>
      <c r="B1377" s="4" t="inlineStr">
        <is>
          <t>[11],[13],[20]</t>
        </is>
      </c>
      <c r="C1377" s="4" t="inlineStr">
        <is>
          <t xml:space="preserve"> </t>
        </is>
      </c>
      <c r="E1377" s="5" t="n">
        <v>2203067</v>
      </c>
    </row>
    <row r="1378">
      <c r="A1378" s="4" t="inlineStr">
        <is>
          <t>Investments, cost</t>
        </is>
      </c>
      <c r="B1378" s="4" t="inlineStr">
        <is>
          <t>[11],[14],[20]</t>
        </is>
      </c>
      <c r="C1378" s="4" t="inlineStr">
        <is>
          <t xml:space="preserve"> </t>
        </is>
      </c>
      <c r="E1378" s="6" t="n">
        <v>2203067</v>
      </c>
    </row>
    <row r="1379">
      <c r="A1379" s="4" t="inlineStr">
        <is>
          <t>Investments, fair value</t>
        </is>
      </c>
      <c r="B1379" s="4" t="inlineStr">
        <is>
          <t>[11],[15],[20]</t>
        </is>
      </c>
      <c r="C1379" s="4" t="inlineStr">
        <is>
          <t xml:space="preserve"> </t>
        </is>
      </c>
      <c r="E1379" s="5" t="n">
        <v>2116046</v>
      </c>
    </row>
    <row r="1380">
      <c r="A1380" s="4" t="inlineStr">
        <is>
          <t>Investment, Identifier [Axis]: Investments, Investments -- non-controlled/ non-affiliated, First Lien Debt, Soft Drinks, Refresh Buyer LLC, Revolving Credit Facility, Reference Rate and Spread L + 4.50%, Interest Rate 9.23%, Maturity Date 12/23/2027</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Investments, spread rate</t>
        </is>
      </c>
      <c r="B1382" s="4" t="inlineStr">
        <is>
          <t>[11],[19],[20],[22]</t>
        </is>
      </c>
      <c r="C1382" s="4" t="inlineStr">
        <is>
          <t xml:space="preserve"> </t>
        </is>
      </c>
      <c r="E1382" s="8" t="n">
        <v>0.045</v>
      </c>
    </row>
    <row r="1383">
      <c r="A1383" s="4" t="inlineStr">
        <is>
          <t>Investments, interest rate</t>
        </is>
      </c>
      <c r="B1383" s="4" t="inlineStr">
        <is>
          <t>[11],[19],[20],[22]</t>
        </is>
      </c>
      <c r="C1383" s="4" t="inlineStr">
        <is>
          <t xml:space="preserve"> </t>
        </is>
      </c>
      <c r="E1383" s="8" t="n">
        <v>0.09229999999999999</v>
      </c>
    </row>
    <row r="1384">
      <c r="A1384" s="4" t="inlineStr">
        <is>
          <t>Expense support agreement maturity date</t>
        </is>
      </c>
      <c r="B1384" s="4" t="inlineStr">
        <is>
          <t>[11],[20],[22]</t>
        </is>
      </c>
      <c r="C1384" s="4" t="inlineStr">
        <is>
          <t xml:space="preserve"> </t>
        </is>
      </c>
      <c r="E1384" s="4" t="inlineStr">
        <is>
          <t>Dec. 23,  2027</t>
        </is>
      </c>
    </row>
    <row r="1385">
      <c r="A1385" s="4" t="inlineStr">
        <is>
          <t>Investments, par amount</t>
        </is>
      </c>
      <c r="B1385" s="4" t="inlineStr">
        <is>
          <t>[11],[13],[20],[22]</t>
        </is>
      </c>
      <c r="C1385" s="4" t="inlineStr">
        <is>
          <t xml:space="preserve"> </t>
        </is>
      </c>
      <c r="E1385" s="5" t="n">
        <v>460123</v>
      </c>
    </row>
    <row r="1386">
      <c r="A1386" s="4" t="inlineStr">
        <is>
          <t>Investments, cost</t>
        </is>
      </c>
      <c r="B1386" s="4" t="inlineStr">
        <is>
          <t>[11],[14],[20],[22]</t>
        </is>
      </c>
      <c r="C1386" s="4" t="inlineStr">
        <is>
          <t xml:space="preserve"> </t>
        </is>
      </c>
      <c r="E1386" s="6" t="n">
        <v>460123</v>
      </c>
    </row>
    <row r="1387">
      <c r="A1387" s="4" t="inlineStr">
        <is>
          <t>Investments, fair value</t>
        </is>
      </c>
      <c r="B1387" s="4" t="inlineStr">
        <is>
          <t>[11],[15],[20],[22]</t>
        </is>
      </c>
      <c r="C1387" s="4" t="inlineStr">
        <is>
          <t xml:space="preserve"> </t>
        </is>
      </c>
      <c r="E1387" s="5" t="n">
        <v>338957</v>
      </c>
    </row>
    <row r="1388">
      <c r="A1388" s="4" t="inlineStr">
        <is>
          <t>Investment, Identifier [Axis]: Investments, Investments -- non-controlled/ non-affiliated, First Lien Debt, Soft Drinks, Refresh Buyer LLC, Term Loan, Reference Rate and Spread L + 4.50%, Interest Rate 9.23%, Maturity Date 12/23/2028</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Investments, spread rate</t>
        </is>
      </c>
      <c r="B1390" s="4" t="inlineStr">
        <is>
          <t>[11],[17],[19],[20]</t>
        </is>
      </c>
      <c r="C1390" s="4" t="inlineStr">
        <is>
          <t xml:space="preserve"> </t>
        </is>
      </c>
      <c r="E1390" s="8" t="n">
        <v>0.045</v>
      </c>
    </row>
    <row r="1391">
      <c r="A1391" s="4" t="inlineStr">
        <is>
          <t>Investments, interest rate</t>
        </is>
      </c>
      <c r="B1391" s="4" t="inlineStr">
        <is>
          <t>[11],[17],[19],[20]</t>
        </is>
      </c>
      <c r="C1391" s="4" t="inlineStr">
        <is>
          <t xml:space="preserve"> </t>
        </is>
      </c>
      <c r="E1391" s="8" t="n">
        <v>0.09229999999999999</v>
      </c>
    </row>
    <row r="1392">
      <c r="A1392" s="4" t="inlineStr">
        <is>
          <t>Expense support agreement maturity date</t>
        </is>
      </c>
      <c r="B1392" s="4" t="inlineStr">
        <is>
          <t>[11],[17],[20]</t>
        </is>
      </c>
      <c r="C1392" s="4" t="inlineStr">
        <is>
          <t xml:space="preserve"> </t>
        </is>
      </c>
      <c r="E1392" s="4" t="inlineStr">
        <is>
          <t>Dec. 23,  2028</t>
        </is>
      </c>
    </row>
    <row r="1393">
      <c r="A1393" s="4" t="inlineStr">
        <is>
          <t>Investments, par amount</t>
        </is>
      </c>
      <c r="B1393" s="4" t="inlineStr">
        <is>
          <t>[11],[13],[17],[20]</t>
        </is>
      </c>
      <c r="C1393" s="4" t="inlineStr">
        <is>
          <t xml:space="preserve"> </t>
        </is>
      </c>
      <c r="E1393" s="5" t="n">
        <v>14613497</v>
      </c>
    </row>
    <row r="1394">
      <c r="A1394" s="4" t="inlineStr">
        <is>
          <t>Investments, cost</t>
        </is>
      </c>
      <c r="B1394" s="4" t="inlineStr">
        <is>
          <t>[11],[14],[17],[20]</t>
        </is>
      </c>
      <c r="C1394" s="4" t="inlineStr">
        <is>
          <t xml:space="preserve"> </t>
        </is>
      </c>
      <c r="E1394" s="6" t="n">
        <v>14457860</v>
      </c>
    </row>
    <row r="1395">
      <c r="A1395" s="4" t="inlineStr">
        <is>
          <t>Investments, fair value</t>
        </is>
      </c>
      <c r="B1395" s="4" t="inlineStr">
        <is>
          <t>[11],[15],[17],[20]</t>
        </is>
      </c>
      <c r="C1395" s="4" t="inlineStr">
        <is>
          <t xml:space="preserve"> </t>
        </is>
      </c>
      <c r="E1395" s="5" t="n">
        <v>14036264</v>
      </c>
    </row>
    <row r="1396">
      <c r="A1396" s="4" t="inlineStr">
        <is>
          <t>Investment, Identifier [Axis]: Investments, Investments -- non-controlled/ non-affiliated, First Lien Debt, Soft Drinks, Refresh Buyer LLC, Term Loan, Reference Rate and Spread SOFR + 5.75%, Interest Rate 10.33%, Maturity Date 12/23/2028</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Investments, spread rate</t>
        </is>
      </c>
      <c r="B1398" s="4" t="inlineStr">
        <is>
          <t>[11],[17],[19],[20]</t>
        </is>
      </c>
      <c r="C1398" s="4" t="inlineStr">
        <is>
          <t xml:space="preserve"> </t>
        </is>
      </c>
      <c r="E1398" s="8" t="n">
        <v>0.0575</v>
      </c>
    </row>
    <row r="1399">
      <c r="A1399" s="4" t="inlineStr">
        <is>
          <t>Investments, interest rate</t>
        </is>
      </c>
      <c r="B1399" s="4" t="inlineStr">
        <is>
          <t>[11],[17],[19],[20]</t>
        </is>
      </c>
      <c r="C1399" s="4" t="inlineStr">
        <is>
          <t xml:space="preserve"> </t>
        </is>
      </c>
      <c r="E1399" s="8" t="n">
        <v>0.1033</v>
      </c>
    </row>
    <row r="1400">
      <c r="A1400" s="4" t="inlineStr">
        <is>
          <t>Expense support agreement maturity date</t>
        </is>
      </c>
      <c r="B1400" s="4" t="inlineStr">
        <is>
          <t>[11],[17],[20]</t>
        </is>
      </c>
      <c r="C1400" s="4" t="inlineStr">
        <is>
          <t xml:space="preserve"> </t>
        </is>
      </c>
      <c r="E1400" s="4" t="inlineStr">
        <is>
          <t>Dec. 23,  2028</t>
        </is>
      </c>
    </row>
    <row r="1401">
      <c r="A1401" s="4" t="inlineStr">
        <is>
          <t>Investments, par amount</t>
        </is>
      </c>
      <c r="B1401" s="4" t="inlineStr">
        <is>
          <t>[11],[13],[17],[20]</t>
        </is>
      </c>
      <c r="C1401" s="4" t="inlineStr">
        <is>
          <t xml:space="preserve"> </t>
        </is>
      </c>
      <c r="E1401" s="5" t="n">
        <v>35031056</v>
      </c>
    </row>
    <row r="1402">
      <c r="A1402" s="4" t="inlineStr">
        <is>
          <t>Investments, cost</t>
        </is>
      </c>
      <c r="B1402" s="4" t="inlineStr">
        <is>
          <t>[11],[14],[17],[20]</t>
        </is>
      </c>
      <c r="C1402" s="4" t="inlineStr">
        <is>
          <t xml:space="preserve"> </t>
        </is>
      </c>
      <c r="E1402" s="6" t="n">
        <v>34342368</v>
      </c>
    </row>
    <row r="1403">
      <c r="A1403" s="4" t="inlineStr">
        <is>
          <t>Investments, fair value</t>
        </is>
      </c>
      <c r="B1403" s="4" t="inlineStr">
        <is>
          <t>[11],[15],[17],[20]</t>
        </is>
      </c>
      <c r="C1403" s="4" t="inlineStr">
        <is>
          <t xml:space="preserve"> </t>
        </is>
      </c>
      <c r="E1403" s="5" t="n">
        <v>34274385</v>
      </c>
    </row>
    <row r="1404">
      <c r="A1404" s="4" t="inlineStr">
        <is>
          <t>Investment, Identifier [Axis]: Investments, Investments -- non-controlled/ non-affiliated, First Lien Debt, Specialized Consumer Services, Quick Roofing Acquisition, LLC, Delayed Draw Term Loan, Maturity Date 12/22/2029</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Expense support agreement maturity date</t>
        </is>
      </c>
      <c r="B1406" s="4" t="inlineStr">
        <is>
          <t>[1],[10],[16]</t>
        </is>
      </c>
      <c r="C1406" s="4" t="inlineStr">
        <is>
          <t>Dec. 22,  2029</t>
        </is>
      </c>
      <c r="E1406" s="4" t="inlineStr">
        <is>
          <t xml:space="preserve"> </t>
        </is>
      </c>
    </row>
    <row r="1407">
      <c r="A1407" s="4" t="inlineStr">
        <is>
          <t>Investments, cost</t>
        </is>
      </c>
      <c r="B1407" s="4" t="inlineStr">
        <is>
          <t>[1],[4],[10],[16]</t>
        </is>
      </c>
      <c r="C1407" s="5" t="n">
        <v>-74059</v>
      </c>
      <c r="E1407" s="4" t="inlineStr">
        <is>
          <t xml:space="preserve"> </t>
        </is>
      </c>
    </row>
    <row r="1408">
      <c r="A1408" s="4" t="inlineStr">
        <is>
          <t>Investments, fair value</t>
        </is>
      </c>
      <c r="B1408" s="4" t="inlineStr">
        <is>
          <t>[1],[5],[10],[16]</t>
        </is>
      </c>
      <c r="C1408" s="5" t="n">
        <v>-74385</v>
      </c>
      <c r="E1408" s="4" t="inlineStr">
        <is>
          <t xml:space="preserve"> </t>
        </is>
      </c>
    </row>
    <row r="1409">
      <c r="A1409" s="4" t="inlineStr">
        <is>
          <t>Investment, Identifier [Axis]: Investments, Investments -- non-controlled/ non-affiliated, First Lien Debt, Specialized Consumer Services, Quick Roofing Acquisition, LLC, Revolving Credit Facility, Maturity Date 12/22/2029</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Expense support agreement maturity date</t>
        </is>
      </c>
      <c r="B1411" s="4" t="inlineStr">
        <is>
          <t>[1],[10],[16]</t>
        </is>
      </c>
      <c r="C1411" s="4" t="inlineStr">
        <is>
          <t>Dec. 22,  2029</t>
        </is>
      </c>
      <c r="E1411" s="4" t="inlineStr">
        <is>
          <t xml:space="preserve"> </t>
        </is>
      </c>
    </row>
    <row r="1412">
      <c r="A1412" s="4" t="inlineStr">
        <is>
          <t>Investments, cost</t>
        </is>
      </c>
      <c r="B1412" s="4" t="inlineStr">
        <is>
          <t>[1],[4],[10],[16]</t>
        </is>
      </c>
      <c r="C1412" s="5" t="n">
        <v>-211554</v>
      </c>
      <c r="E1412" s="4" t="inlineStr">
        <is>
          <t xml:space="preserve"> </t>
        </is>
      </c>
    </row>
    <row r="1413">
      <c r="A1413" s="4" t="inlineStr">
        <is>
          <t>Investments, fair value</t>
        </is>
      </c>
      <c r="B1413" s="4" t="inlineStr">
        <is>
          <t>[1],[5],[10],[16]</t>
        </is>
      </c>
      <c r="C1413" s="5" t="n">
        <v>-212500</v>
      </c>
      <c r="E1413" s="4" t="inlineStr">
        <is>
          <t xml:space="preserve"> </t>
        </is>
      </c>
    </row>
    <row r="1414">
      <c r="A1414" s="4" t="inlineStr">
        <is>
          <t>Investment, Identifier [Axis]: Investments, Investments -- non-controlled/ non-affiliated, First Lien Debt, Specialized Consumer Services, Quick Roofing Acquisition, LLC, Term Loan, Reference Rate and Spread SOFR + 5.75%, Interest Rate 11.21%, Maturity Date 12/22/2029</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Investments, spread rate</t>
        </is>
      </c>
      <c r="B1416" s="4" t="inlineStr">
        <is>
          <t>[1],[6],[16]</t>
        </is>
      </c>
      <c r="C1416" s="8" t="n">
        <v>0.0575</v>
      </c>
      <c r="E1416" s="4" t="inlineStr">
        <is>
          <t xml:space="preserve"> </t>
        </is>
      </c>
    </row>
    <row r="1417">
      <c r="A1417" s="4" t="inlineStr">
        <is>
          <t>Investments, interest rate</t>
        </is>
      </c>
      <c r="B1417" s="4" t="inlineStr">
        <is>
          <t>[1],[6],[8],[16]</t>
        </is>
      </c>
      <c r="C1417" s="8" t="n">
        <v>0.1121</v>
      </c>
      <c r="E1417" s="4" t="inlineStr">
        <is>
          <t xml:space="preserve"> </t>
        </is>
      </c>
    </row>
    <row r="1418">
      <c r="A1418" s="4" t="inlineStr">
        <is>
          <t>Expense support agreement maturity date</t>
        </is>
      </c>
      <c r="B1418" s="4" t="inlineStr">
        <is>
          <t>[1],[6],[16]</t>
        </is>
      </c>
      <c r="C1418" s="4" t="inlineStr">
        <is>
          <t>Dec. 22,  2029</t>
        </is>
      </c>
      <c r="E1418" s="4" t="inlineStr">
        <is>
          <t xml:space="preserve"> </t>
        </is>
      </c>
    </row>
    <row r="1419">
      <c r="A1419" s="4" t="inlineStr">
        <is>
          <t>Investments, par amount</t>
        </is>
      </c>
      <c r="B1419" s="4" t="inlineStr">
        <is>
          <t>[1],[3],[6],[16]</t>
        </is>
      </c>
      <c r="C1419" s="5" t="n">
        <v>8196721</v>
      </c>
      <c r="E1419" s="4" t="inlineStr">
        <is>
          <t xml:space="preserve"> </t>
        </is>
      </c>
    </row>
    <row r="1420">
      <c r="A1420" s="4" t="inlineStr">
        <is>
          <t>Investments, cost</t>
        </is>
      </c>
      <c r="B1420" s="4" t="inlineStr">
        <is>
          <t>[1],[4],[6],[16]</t>
        </is>
      </c>
      <c r="C1420" s="6" t="n">
        <v>7992453</v>
      </c>
      <c r="E1420" s="4" t="inlineStr">
        <is>
          <t xml:space="preserve"> </t>
        </is>
      </c>
    </row>
    <row r="1421">
      <c r="A1421" s="4" t="inlineStr">
        <is>
          <t>Investments, fair value</t>
        </is>
      </c>
      <c r="B1421" s="4" t="inlineStr">
        <is>
          <t>[1],[5],[6],[16]</t>
        </is>
      </c>
      <c r="C1421" s="5" t="n">
        <v>7991803</v>
      </c>
      <c r="E1421" s="4" t="inlineStr">
        <is>
          <t xml:space="preserve"> </t>
        </is>
      </c>
    </row>
    <row r="1422">
      <c r="A1422" s="4" t="inlineStr">
        <is>
          <t>Investment, Identifier [Axis]: Investments, Investments -- non-controlled/ non-affiliated, First Lien Debt, Specialized Consumer Services, SCP WQS Buyer, LLC, Delayed Draw Term Loan, Reference Rate and Spread SOFR + 5.75%, Interest Rate 11.10%, Maturity Date 10/2/2028</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Investments, spread rate</t>
        </is>
      </c>
      <c r="B1424" s="4" t="inlineStr">
        <is>
          <t>[1],[10],[16]</t>
        </is>
      </c>
      <c r="C1424" s="8" t="n">
        <v>0.0575</v>
      </c>
      <c r="E1424" s="4" t="inlineStr">
        <is>
          <t xml:space="preserve"> </t>
        </is>
      </c>
    </row>
    <row r="1425">
      <c r="A1425" s="4" t="inlineStr">
        <is>
          <t>Investments, interest rate</t>
        </is>
      </c>
      <c r="B1425" s="4" t="inlineStr">
        <is>
          <t>[1],[8],[10],[16]</t>
        </is>
      </c>
      <c r="C1425" s="8" t="n">
        <v>0.111</v>
      </c>
      <c r="E1425" s="4" t="inlineStr">
        <is>
          <t xml:space="preserve"> </t>
        </is>
      </c>
    </row>
    <row r="1426">
      <c r="A1426" s="4" t="inlineStr">
        <is>
          <t>Expense support agreement maturity date</t>
        </is>
      </c>
      <c r="B1426" s="4" t="inlineStr">
        <is>
          <t>[1],[10],[16]</t>
        </is>
      </c>
      <c r="C1426" s="4" t="inlineStr">
        <is>
          <t>Oct.  02,  2028</t>
        </is>
      </c>
      <c r="E1426" s="4" t="inlineStr">
        <is>
          <t xml:space="preserve"> </t>
        </is>
      </c>
    </row>
    <row r="1427">
      <c r="A1427" s="4" t="inlineStr">
        <is>
          <t>Investments, par amount</t>
        </is>
      </c>
      <c r="B1427" s="4" t="inlineStr">
        <is>
          <t>[1],[3],[10],[16]</t>
        </is>
      </c>
      <c r="C1427" s="5" t="n">
        <v>1274696</v>
      </c>
      <c r="E1427" s="4" t="inlineStr">
        <is>
          <t xml:space="preserve"> </t>
        </is>
      </c>
    </row>
    <row r="1428">
      <c r="A1428" s="4" t="inlineStr">
        <is>
          <t>Investments, cost</t>
        </is>
      </c>
      <c r="B1428" s="4" t="inlineStr">
        <is>
          <t>[1],[4],[10],[16]</t>
        </is>
      </c>
      <c r="C1428" s="6" t="n">
        <v>1121593</v>
      </c>
      <c r="E1428" s="4" t="inlineStr">
        <is>
          <t xml:space="preserve"> </t>
        </is>
      </c>
    </row>
    <row r="1429">
      <c r="A1429" s="4" t="inlineStr">
        <is>
          <t>Investments, fair value</t>
        </is>
      </c>
      <c r="B1429" s="4" t="inlineStr">
        <is>
          <t>[1],[5],[10],[16]</t>
        </is>
      </c>
      <c r="C1429" s="5" t="n">
        <v>1146207</v>
      </c>
      <c r="E1429" s="4" t="inlineStr">
        <is>
          <t xml:space="preserve"> </t>
        </is>
      </c>
    </row>
    <row r="1430">
      <c r="A1430" s="4" t="inlineStr">
        <is>
          <t>Investment, Identifier [Axis]: Investments, Investments -- non-controlled/ non-affiliated, First Lien Debt, Specialized Consumer Services, SCP WQS Buyer, LLC, Revolving Credit Facility, Maturity Date 10/2/2028</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Expense support agreement maturity date</t>
        </is>
      </c>
      <c r="B1432" s="4" t="inlineStr">
        <is>
          <t>[1],[10],[16]</t>
        </is>
      </c>
      <c r="C1432" s="4" t="inlineStr">
        <is>
          <t>Oct.  02,  2028</t>
        </is>
      </c>
      <c r="E1432" s="4" t="inlineStr">
        <is>
          <t xml:space="preserve"> </t>
        </is>
      </c>
    </row>
    <row r="1433">
      <c r="A1433" s="4" t="inlineStr">
        <is>
          <t>Investments, cost</t>
        </is>
      </c>
      <c r="B1433" s="4" t="inlineStr">
        <is>
          <t>[1],[4],[10],[16]</t>
        </is>
      </c>
      <c r="C1433" s="5" t="n">
        <v>-74943</v>
      </c>
      <c r="E1433" s="4" t="inlineStr">
        <is>
          <t xml:space="preserve"> </t>
        </is>
      </c>
    </row>
    <row r="1434">
      <c r="A1434" s="4" t="inlineStr">
        <is>
          <t>Investments, fair value</t>
        </is>
      </c>
      <c r="B1434" s="4" t="inlineStr">
        <is>
          <t>[1],[5],[10],[16]</t>
        </is>
      </c>
      <c r="C1434" s="5" t="n">
        <v>-63000</v>
      </c>
      <c r="E1434" s="4" t="inlineStr">
        <is>
          <t xml:space="preserve"> </t>
        </is>
      </c>
    </row>
    <row r="1435">
      <c r="A1435" s="4" t="inlineStr">
        <is>
          <t>Investment, Identifier [Axis]: Investments, Investments -- non-controlled/ non-affiliated, First Lien Debt, Specialized Consumer Services, SCP WQS Buyer, LLC, Term Loan, Reference Rate and Spread SOFR + 5.75%, Interest Rate 11.10%, Maturity Date 10/2/2028</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Investments, spread rate</t>
        </is>
      </c>
      <c r="B1437" s="4" t="inlineStr">
        <is>
          <t>[1],[6],[16]</t>
        </is>
      </c>
      <c r="C1437" s="8" t="n">
        <v>0.0575</v>
      </c>
      <c r="E1437" s="4" t="inlineStr">
        <is>
          <t xml:space="preserve"> </t>
        </is>
      </c>
    </row>
    <row r="1438">
      <c r="A1438" s="4" t="inlineStr">
        <is>
          <t>Investments, interest rate</t>
        </is>
      </c>
      <c r="B1438" s="4" t="inlineStr">
        <is>
          <t>[1],[6],[8],[16]</t>
        </is>
      </c>
      <c r="C1438" s="8" t="n">
        <v>0.111</v>
      </c>
      <c r="E1438" s="4" t="inlineStr">
        <is>
          <t xml:space="preserve"> </t>
        </is>
      </c>
    </row>
    <row r="1439">
      <c r="A1439" s="4" t="inlineStr">
        <is>
          <t>Expense support agreement maturity date</t>
        </is>
      </c>
      <c r="B1439" s="4" t="inlineStr">
        <is>
          <t>[1],[6],[16]</t>
        </is>
      </c>
      <c r="C1439" s="4" t="inlineStr">
        <is>
          <t>Oct.  02,  2028</t>
        </is>
      </c>
      <c r="E1439" s="4" t="inlineStr">
        <is>
          <t xml:space="preserve"> </t>
        </is>
      </c>
    </row>
    <row r="1440">
      <c r="A1440" s="4" t="inlineStr">
        <is>
          <t>Investments, par amount</t>
        </is>
      </c>
      <c r="B1440" s="4" t="inlineStr">
        <is>
          <t>[1],[3],[6],[16]</t>
        </is>
      </c>
      <c r="C1440" s="5" t="n">
        <v>4361702</v>
      </c>
      <c r="E1440" s="4" t="inlineStr">
        <is>
          <t xml:space="preserve"> </t>
        </is>
      </c>
    </row>
    <row r="1441">
      <c r="A1441" s="4" t="inlineStr">
        <is>
          <t>Investments, cost</t>
        </is>
      </c>
      <c r="B1441" s="4" t="inlineStr">
        <is>
          <t>[1],[4],[6],[16]</t>
        </is>
      </c>
      <c r="C1441" s="6" t="n">
        <v>4267200</v>
      </c>
      <c r="E1441" s="4" t="inlineStr">
        <is>
          <t xml:space="preserve"> </t>
        </is>
      </c>
    </row>
    <row r="1442">
      <c r="A1442" s="4" t="inlineStr">
        <is>
          <t>Investments, fair value</t>
        </is>
      </c>
      <c r="B1442" s="4" t="inlineStr">
        <is>
          <t>[1],[5],[6],[16]</t>
        </is>
      </c>
      <c r="C1442" s="5" t="n">
        <v>4283191</v>
      </c>
      <c r="E1442" s="4" t="inlineStr">
        <is>
          <t xml:space="preserve"> </t>
        </is>
      </c>
    </row>
    <row r="1443">
      <c r="A1443" s="4" t="inlineStr">
        <is>
          <t>Investment, Identifier [Axis]: Investments, Investments -- non-controlled/ non-affiliated, First Lien Debt, Specialized Consumer Services, Senske Lawn and Tree Care, Inc, Delayed Draw Term Loan 1, Maturity Date 12/15/2028</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Expense support agreement maturity date</t>
        </is>
      </c>
      <c r="B1445" s="4" t="inlineStr">
        <is>
          <t>[11],[20],[22]</t>
        </is>
      </c>
      <c r="C1445" s="4" t="inlineStr">
        <is>
          <t xml:space="preserve"> </t>
        </is>
      </c>
      <c r="E1445" s="4" t="inlineStr">
        <is>
          <t>Dec. 15,  2028</t>
        </is>
      </c>
    </row>
    <row r="1446">
      <c r="A1446" s="4" t="inlineStr">
        <is>
          <t>Investments, cost</t>
        </is>
      </c>
      <c r="B1446" s="4" t="inlineStr">
        <is>
          <t>[11],[14],[20],[22]</t>
        </is>
      </c>
      <c r="C1446" s="4" t="inlineStr">
        <is>
          <t xml:space="preserve"> </t>
        </is>
      </c>
      <c r="E1446" s="5" t="n">
        <v>-55832</v>
      </c>
    </row>
    <row r="1447">
      <c r="A1447" s="4" t="inlineStr">
        <is>
          <t>Investments, fair value</t>
        </is>
      </c>
      <c r="B1447" s="4" t="inlineStr">
        <is>
          <t>[11],[15],[20],[22]</t>
        </is>
      </c>
      <c r="C1447" s="4" t="inlineStr">
        <is>
          <t xml:space="preserve"> </t>
        </is>
      </c>
      <c r="E1447" s="5" t="n">
        <v>-56250</v>
      </c>
    </row>
    <row r="1448">
      <c r="A1448" s="4" t="inlineStr">
        <is>
          <t>Investment, Identifier [Axis]: Investments, Investments -- non-controlled/ non-affiliated, First Lien Debt, Specialized Consumer Services, Senske Lawn and Tree Care, Inc, Delayed Draw Term Loan, Maturity Date 12/15/2028</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Expense support agreement maturity date</t>
        </is>
      </c>
      <c r="B1450" s="4" t="inlineStr">
        <is>
          <t>[11],[20],[22]</t>
        </is>
      </c>
      <c r="C1450" s="4" t="inlineStr">
        <is>
          <t xml:space="preserve"> </t>
        </is>
      </c>
      <c r="E1450" s="4" t="inlineStr">
        <is>
          <t>Dec. 15,  2028</t>
        </is>
      </c>
    </row>
    <row r="1451">
      <c r="A1451" s="4" t="inlineStr">
        <is>
          <t>Investments, cost</t>
        </is>
      </c>
      <c r="B1451" s="4" t="inlineStr">
        <is>
          <t>[11],[14],[20],[22]</t>
        </is>
      </c>
      <c r="C1451" s="4" t="inlineStr">
        <is>
          <t xml:space="preserve"> </t>
        </is>
      </c>
      <c r="E1451" s="5" t="n">
        <v>-55832</v>
      </c>
    </row>
    <row r="1452">
      <c r="A1452" s="4" t="inlineStr">
        <is>
          <t>Investments, fair value</t>
        </is>
      </c>
      <c r="B1452" s="4" t="inlineStr">
        <is>
          <t>[11],[15],[20],[22]</t>
        </is>
      </c>
      <c r="C1452" s="4" t="inlineStr">
        <is>
          <t xml:space="preserve"> </t>
        </is>
      </c>
      <c r="E1452" s="5" t="n">
        <v>-56250</v>
      </c>
    </row>
    <row r="1453">
      <c r="A1453" s="4" t="inlineStr">
        <is>
          <t>Investment, Identifier [Axis]: Investments, Investments -- non-controlled/ non-affiliated, First Lien Debt, Specialized Consumer Services, Senske Lawn and Tree Care, Inc, Revolving Credit Facility, Maturity Date 12/15/2028</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Expense support agreement maturity date</t>
        </is>
      </c>
      <c r="B1455" s="4" t="inlineStr">
        <is>
          <t>[11],[20],[22]</t>
        </is>
      </c>
      <c r="C1455" s="4" t="inlineStr">
        <is>
          <t xml:space="preserve"> </t>
        </is>
      </c>
      <c r="E1455" s="4" t="inlineStr">
        <is>
          <t>Dec. 15,  2028</t>
        </is>
      </c>
    </row>
    <row r="1456">
      <c r="A1456" s="4" t="inlineStr">
        <is>
          <t>Investments, cost</t>
        </is>
      </c>
      <c r="B1456" s="4" t="inlineStr">
        <is>
          <t>[11],[14],[20],[22]</t>
        </is>
      </c>
      <c r="C1456" s="4" t="inlineStr">
        <is>
          <t xml:space="preserve"> </t>
        </is>
      </c>
      <c r="E1456" s="5" t="n">
        <v>-93055</v>
      </c>
    </row>
    <row r="1457">
      <c r="A1457" s="4" t="inlineStr">
        <is>
          <t>Investments, fair value</t>
        </is>
      </c>
      <c r="B1457" s="4" t="inlineStr">
        <is>
          <t>[11],[15],[20],[22]</t>
        </is>
      </c>
      <c r="C1457" s="4" t="inlineStr">
        <is>
          <t xml:space="preserve"> </t>
        </is>
      </c>
      <c r="E1457" s="5" t="n">
        <v>-93750</v>
      </c>
    </row>
    <row r="1458">
      <c r="A1458" s="4" t="inlineStr">
        <is>
          <t>Investment, Identifier [Axis]: Investments, Investments -- non-controlled/ non-affiliated, First Lien Debt, Specialized Consumer Services, Senske Lawn and Tree Care, Inc, Term Loan, Reference Rate and Spread SOFR + 5.50%, Interest Rate 9.84%, Maturity Date 12/15/2028</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Investments, spread rate</t>
        </is>
      </c>
      <c r="B1460" s="4" t="inlineStr">
        <is>
          <t>[11],[17],[19],[20]</t>
        </is>
      </c>
      <c r="C1460" s="4" t="inlineStr">
        <is>
          <t xml:space="preserve"> </t>
        </is>
      </c>
      <c r="E1460" s="8" t="n">
        <v>0.055</v>
      </c>
    </row>
    <row r="1461">
      <c r="A1461" s="4" t="inlineStr">
        <is>
          <t>Investments, interest rate</t>
        </is>
      </c>
      <c r="B1461" s="4" t="inlineStr">
        <is>
          <t>[11],[17],[19],[20]</t>
        </is>
      </c>
      <c r="C1461" s="4" t="inlineStr">
        <is>
          <t xml:space="preserve"> </t>
        </is>
      </c>
      <c r="E1461" s="8" t="n">
        <v>0.0984</v>
      </c>
    </row>
    <row r="1462">
      <c r="A1462" s="4" t="inlineStr">
        <is>
          <t>Expense support agreement maturity date</t>
        </is>
      </c>
      <c r="B1462" s="4" t="inlineStr">
        <is>
          <t>[11],[17],[20]</t>
        </is>
      </c>
      <c r="C1462" s="4" t="inlineStr">
        <is>
          <t xml:space="preserve"> </t>
        </is>
      </c>
      <c r="E1462" s="4" t="inlineStr">
        <is>
          <t>Dec. 15,  2028</t>
        </is>
      </c>
    </row>
    <row r="1463">
      <c r="A1463" s="4" t="inlineStr">
        <is>
          <t>Investments, par amount</t>
        </is>
      </c>
      <c r="B1463" s="4" t="inlineStr">
        <is>
          <t>[11],[13],[17],[20]</t>
        </is>
      </c>
      <c r="C1463" s="4" t="inlineStr">
        <is>
          <t xml:space="preserve"> </t>
        </is>
      </c>
      <c r="E1463" s="5" t="n">
        <v>13300000</v>
      </c>
    </row>
    <row r="1464">
      <c r="A1464" s="4" t="inlineStr">
        <is>
          <t>Investments, cost</t>
        </is>
      </c>
      <c r="B1464" s="4" t="inlineStr">
        <is>
          <t>[11],[14],[17],[20]</t>
        </is>
      </c>
      <c r="C1464" s="4" t="inlineStr">
        <is>
          <t xml:space="preserve"> </t>
        </is>
      </c>
      <c r="E1464" s="6" t="n">
        <v>12969359</v>
      </c>
    </row>
    <row r="1465">
      <c r="A1465" s="4" t="inlineStr">
        <is>
          <t>Investments, fair value</t>
        </is>
      </c>
      <c r="B1465" s="4" t="inlineStr">
        <is>
          <t>[11],[15],[17],[20]</t>
        </is>
      </c>
      <c r="C1465" s="4" t="inlineStr">
        <is>
          <t xml:space="preserve"> </t>
        </is>
      </c>
      <c r="E1465" s="5" t="n">
        <v>12967500</v>
      </c>
    </row>
    <row r="1466">
      <c r="A1466" s="4" t="inlineStr">
        <is>
          <t>Investment, Identifier [Axis]: Investments, Investments -- non-controlled/ non-affiliated, First Lien Debt, Specialized Consumer Services, Senske Lawn and Tree Care, LLC One, Delayed Draw Term Loan, Reference Rate and Spread SOFR + 5.25%, Interest Rate 10.60%, Maturity Date 12/15/2028</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Investments, spread rate</t>
        </is>
      </c>
      <c r="B1468" s="4" t="inlineStr">
        <is>
          <t>[1],[6],[7]</t>
        </is>
      </c>
      <c r="C1468" s="8" t="n">
        <v>0.0525</v>
      </c>
      <c r="E1468" s="4" t="inlineStr">
        <is>
          <t xml:space="preserve"> </t>
        </is>
      </c>
    </row>
    <row r="1469">
      <c r="A1469" s="4" t="inlineStr">
        <is>
          <t>Investments, interest rate</t>
        </is>
      </c>
      <c r="B1469" s="4" t="inlineStr">
        <is>
          <t>[1],[6],[7],[8]</t>
        </is>
      </c>
      <c r="C1469" s="8" t="n">
        <v>0.106</v>
      </c>
      <c r="E1469" s="4" t="inlineStr">
        <is>
          <t xml:space="preserve"> </t>
        </is>
      </c>
    </row>
    <row r="1470">
      <c r="A1470" s="4" t="inlineStr">
        <is>
          <t>Expense support agreement maturity date</t>
        </is>
      </c>
      <c r="B1470" s="4" t="inlineStr">
        <is>
          <t>[1],[6],[7]</t>
        </is>
      </c>
      <c r="C1470" s="4" t="inlineStr">
        <is>
          <t>Dec. 15,  2028</t>
        </is>
      </c>
      <c r="E1470" s="4" t="inlineStr">
        <is>
          <t xml:space="preserve"> </t>
        </is>
      </c>
    </row>
    <row r="1471">
      <c r="A1471" s="4" t="inlineStr">
        <is>
          <t>Investments, par amount</t>
        </is>
      </c>
      <c r="B1471" s="4" t="inlineStr">
        <is>
          <t>[1],[3],[6],[7]</t>
        </is>
      </c>
      <c r="C1471" s="5" t="n">
        <v>4470000</v>
      </c>
      <c r="E1471" s="4" t="inlineStr">
        <is>
          <t xml:space="preserve"> </t>
        </is>
      </c>
    </row>
    <row r="1472">
      <c r="A1472" s="4" t="inlineStr">
        <is>
          <t>Investments, cost</t>
        </is>
      </c>
      <c r="B1472" s="4" t="inlineStr">
        <is>
          <t>[1],[4],[6],[7]</t>
        </is>
      </c>
      <c r="C1472" s="6" t="n">
        <v>4373807</v>
      </c>
      <c r="E1472" s="4" t="inlineStr">
        <is>
          <t xml:space="preserve"> </t>
        </is>
      </c>
    </row>
    <row r="1473">
      <c r="A1473" s="4" t="inlineStr">
        <is>
          <t>Investments, fair value</t>
        </is>
      </c>
      <c r="B1473" s="4" t="inlineStr">
        <is>
          <t>[1],[5],[6],[7]</t>
        </is>
      </c>
      <c r="C1473" s="5" t="n">
        <v>4443180</v>
      </c>
      <c r="E1473" s="4" t="inlineStr">
        <is>
          <t xml:space="preserve"> </t>
        </is>
      </c>
    </row>
    <row r="1474">
      <c r="A1474" s="4" t="inlineStr">
        <is>
          <t>Investment, Identifier [Axis]: Investments, Investments -- non-controlled/ non-affiliated, First Lien Debt, Specialized Consumer Services, Senske Lawn and Tree Care, LLC, Delayed Draw Term Loan, Reference Rate and Spread SOFR + 5.25%, Interest Rate 10.60%, Maturity Date 12/15/2028</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Investments, spread rate</t>
        </is>
      </c>
      <c r="B1476" s="4" t="inlineStr">
        <is>
          <t>[1],[6],[7]</t>
        </is>
      </c>
      <c r="C1476" s="8" t="n">
        <v>0.0525</v>
      </c>
      <c r="E1476" s="4" t="inlineStr">
        <is>
          <t xml:space="preserve"> </t>
        </is>
      </c>
    </row>
    <row r="1477">
      <c r="A1477" s="4" t="inlineStr">
        <is>
          <t>Investments, interest rate</t>
        </is>
      </c>
      <c r="B1477" s="4" t="inlineStr">
        <is>
          <t>[1],[6],[7],[8]</t>
        </is>
      </c>
      <c r="C1477" s="8" t="n">
        <v>0.106</v>
      </c>
      <c r="E1477" s="4" t="inlineStr">
        <is>
          <t xml:space="preserve"> </t>
        </is>
      </c>
    </row>
    <row r="1478">
      <c r="A1478" s="4" t="inlineStr">
        <is>
          <t>Expense support agreement maturity date</t>
        </is>
      </c>
      <c r="B1478" s="4" t="inlineStr">
        <is>
          <t>[1],[6],[7]</t>
        </is>
      </c>
      <c r="C1478" s="4" t="inlineStr">
        <is>
          <t>Dec. 15,  2028</t>
        </is>
      </c>
      <c r="E1478" s="4" t="inlineStr">
        <is>
          <t xml:space="preserve"> </t>
        </is>
      </c>
    </row>
    <row r="1479">
      <c r="A1479" s="4" t="inlineStr">
        <is>
          <t>Investments, par amount</t>
        </is>
      </c>
      <c r="B1479" s="4" t="inlineStr">
        <is>
          <t>[1],[3],[6],[7]</t>
        </is>
      </c>
      <c r="C1479" s="5" t="n">
        <v>4466250</v>
      </c>
      <c r="E1479" s="4" t="inlineStr">
        <is>
          <t xml:space="preserve"> </t>
        </is>
      </c>
    </row>
    <row r="1480">
      <c r="A1480" s="4" t="inlineStr">
        <is>
          <t>Investments, cost</t>
        </is>
      </c>
      <c r="B1480" s="4" t="inlineStr">
        <is>
          <t>[1],[4],[6],[7]</t>
        </is>
      </c>
      <c r="C1480" s="6" t="n">
        <v>4369751</v>
      </c>
      <c r="E1480" s="4" t="inlineStr">
        <is>
          <t xml:space="preserve"> </t>
        </is>
      </c>
    </row>
    <row r="1481">
      <c r="A1481" s="4" t="inlineStr">
        <is>
          <t>Investments, fair value</t>
        </is>
      </c>
      <c r="B1481" s="4" t="inlineStr">
        <is>
          <t>[1],[5],[6],[7]</t>
        </is>
      </c>
      <c r="C1481" s="5" t="n">
        <v>4439453</v>
      </c>
      <c r="E1481" s="4" t="inlineStr">
        <is>
          <t xml:space="preserve"> </t>
        </is>
      </c>
    </row>
    <row r="1482">
      <c r="A1482" s="4" t="inlineStr">
        <is>
          <t>Investment, Identifier [Axis]: Investments, Investments -- non-controlled/ non-affiliated, First Lien Debt, Specialized Consumer Services, Senske Lawn and Tree Care, LLC, Revolving Credit Facility, Reference Rate and Spread SOFR + 5.25%, Interest Rate 10.61%, Maturity Date 12/15/2028</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Investments, spread rate</t>
        </is>
      </c>
      <c r="B1484" s="4" t="inlineStr">
        <is>
          <t>[1],[7],[10]</t>
        </is>
      </c>
      <c r="C1484" s="8" t="n">
        <v>0.0525</v>
      </c>
      <c r="E1484" s="4" t="inlineStr">
        <is>
          <t xml:space="preserve"> </t>
        </is>
      </c>
    </row>
    <row r="1485">
      <c r="A1485" s="4" t="inlineStr">
        <is>
          <t>Investments, interest rate</t>
        </is>
      </c>
      <c r="B1485" s="4" t="inlineStr">
        <is>
          <t>[1],[7],[8],[10]</t>
        </is>
      </c>
      <c r="C1485" s="8" t="n">
        <v>0.1061</v>
      </c>
      <c r="E1485" s="4" t="inlineStr">
        <is>
          <t xml:space="preserve"> </t>
        </is>
      </c>
    </row>
    <row r="1486">
      <c r="A1486" s="4" t="inlineStr">
        <is>
          <t>Expense support agreement maturity date</t>
        </is>
      </c>
      <c r="B1486" s="4" t="inlineStr">
        <is>
          <t>[1],[7],[10]</t>
        </is>
      </c>
      <c r="C1486" s="4" t="inlineStr">
        <is>
          <t>Dec. 15,  2028</t>
        </is>
      </c>
      <c r="E1486" s="4" t="inlineStr">
        <is>
          <t xml:space="preserve"> </t>
        </is>
      </c>
    </row>
    <row r="1487">
      <c r="A1487" s="4" t="inlineStr">
        <is>
          <t>Investments, par amount</t>
        </is>
      </c>
      <c r="B1487" s="4" t="inlineStr">
        <is>
          <t>[1],[3],[7],[10]</t>
        </is>
      </c>
      <c r="C1487" s="5" t="n">
        <v>1000000</v>
      </c>
      <c r="E1487" s="4" t="inlineStr">
        <is>
          <t xml:space="preserve"> </t>
        </is>
      </c>
    </row>
    <row r="1488">
      <c r="A1488" s="4" t="inlineStr">
        <is>
          <t>Investments, cost</t>
        </is>
      </c>
      <c r="B1488" s="4" t="inlineStr">
        <is>
          <t>[1],[4],[7],[10]</t>
        </is>
      </c>
      <c r="C1488" s="6" t="n">
        <v>922205</v>
      </c>
      <c r="E1488" s="4" t="inlineStr">
        <is>
          <t xml:space="preserve"> </t>
        </is>
      </c>
    </row>
    <row r="1489">
      <c r="A1489" s="4" t="inlineStr">
        <is>
          <t>Investments, fair value</t>
        </is>
      </c>
      <c r="B1489" s="4" t="inlineStr">
        <is>
          <t>[1],[5],[7],[10]</t>
        </is>
      </c>
      <c r="C1489" s="5" t="n">
        <v>977500</v>
      </c>
      <c r="E1489" s="4" t="inlineStr">
        <is>
          <t xml:space="preserve"> </t>
        </is>
      </c>
    </row>
    <row r="1490">
      <c r="A1490" s="4" t="inlineStr">
        <is>
          <t>Investment, Identifier [Axis]: Investments, Investments -- non-controlled/ non-affiliated, First Lien Debt, Specialized Consumer Services, Senske Lawn and Tree Care, LLC, Term Loan, Reference Rate and Spread SOFR + 5.25%, Interest Rate 10.60%, Maturity Date 12/15/2028</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Investments, spread rate</t>
        </is>
      </c>
      <c r="B1492" s="4" t="inlineStr">
        <is>
          <t>[1],[6],[7]</t>
        </is>
      </c>
      <c r="C1492" s="8" t="n">
        <v>0.0525</v>
      </c>
      <c r="E1492" s="4" t="inlineStr">
        <is>
          <t xml:space="preserve"> </t>
        </is>
      </c>
    </row>
    <row r="1493">
      <c r="A1493" s="4" t="inlineStr">
        <is>
          <t>Investments, interest rate</t>
        </is>
      </c>
      <c r="B1493" s="4" t="inlineStr">
        <is>
          <t>[1],[6],[7],[8]</t>
        </is>
      </c>
      <c r="C1493" s="8" t="n">
        <v>0.106</v>
      </c>
      <c r="E1493" s="4" t="inlineStr">
        <is>
          <t xml:space="preserve"> </t>
        </is>
      </c>
    </row>
    <row r="1494">
      <c r="A1494" s="4" t="inlineStr">
        <is>
          <t>Expense support agreement maturity date</t>
        </is>
      </c>
      <c r="B1494" s="4" t="inlineStr">
        <is>
          <t>[1],[6],[7]</t>
        </is>
      </c>
      <c r="C1494" s="4" t="inlineStr">
        <is>
          <t>Dec. 15,  2028</t>
        </is>
      </c>
      <c r="E1494" s="4" t="inlineStr">
        <is>
          <t xml:space="preserve"> </t>
        </is>
      </c>
    </row>
    <row r="1495">
      <c r="A1495" s="4" t="inlineStr">
        <is>
          <t>Investments, par amount</t>
        </is>
      </c>
      <c r="B1495" s="4" t="inlineStr">
        <is>
          <t>[1],[3],[6],[7]</t>
        </is>
      </c>
      <c r="C1495" s="5" t="n">
        <v>13167000</v>
      </c>
      <c r="E1495" s="4" t="inlineStr">
        <is>
          <t xml:space="preserve"> </t>
        </is>
      </c>
    </row>
    <row r="1496">
      <c r="A1496" s="4" t="inlineStr">
        <is>
          <t>Investments, cost</t>
        </is>
      </c>
      <c r="B1496" s="4" t="inlineStr">
        <is>
          <t>[1],[4],[6],[7]</t>
        </is>
      </c>
      <c r="C1496" s="6" t="n">
        <v>12880946</v>
      </c>
      <c r="E1496" s="4" t="inlineStr">
        <is>
          <t xml:space="preserve"> </t>
        </is>
      </c>
    </row>
    <row r="1497">
      <c r="A1497" s="4" t="inlineStr">
        <is>
          <t>Investments, fair value</t>
        </is>
      </c>
      <c r="B1497" s="4" t="inlineStr">
        <is>
          <t>[1],[5],[6],[7]</t>
        </is>
      </c>
      <c r="C1497" s="5" t="n">
        <v>13087998</v>
      </c>
      <c r="E1497" s="4" t="inlineStr">
        <is>
          <t xml:space="preserve"> </t>
        </is>
      </c>
    </row>
    <row r="1498">
      <c r="A1498" s="4" t="inlineStr">
        <is>
          <t>Investment, Identifier [Axis]: Investments, Investments -- non-controlled/ non-affiliated, First Lien Debt, Specialized Consumer Services, USW Buyer, LLC, Delayed Draw Term Loan, Maturity Date 11/3/2028</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Expense support agreement maturity date</t>
        </is>
      </c>
      <c r="B1500" s="4" t="inlineStr">
        <is>
          <t>[11],[22],[23]</t>
        </is>
      </c>
      <c r="C1500" s="4" t="inlineStr">
        <is>
          <t xml:space="preserve"> </t>
        </is>
      </c>
      <c r="E1500" s="4" t="inlineStr">
        <is>
          <t>Nov.  03,  2028</t>
        </is>
      </c>
    </row>
    <row r="1501">
      <c r="A1501" s="4" t="inlineStr">
        <is>
          <t>Investments, cost</t>
        </is>
      </c>
      <c r="B1501" s="4" t="inlineStr">
        <is>
          <t>[11],[14],[22],[23]</t>
        </is>
      </c>
      <c r="C1501" s="4" t="inlineStr">
        <is>
          <t xml:space="preserve"> </t>
        </is>
      </c>
      <c r="E1501" s="5" t="n">
        <v>-292292</v>
      </c>
    </row>
    <row r="1502">
      <c r="A1502" s="4" t="inlineStr">
        <is>
          <t>Investments, fair value</t>
        </is>
      </c>
      <c r="B1502" s="4" t="inlineStr">
        <is>
          <t>[11],[15],[22],[23]</t>
        </is>
      </c>
      <c r="C1502" s="4" t="inlineStr">
        <is>
          <t xml:space="preserve"> </t>
        </is>
      </c>
      <c r="E1502" s="5" t="n">
        <v>-300000</v>
      </c>
    </row>
    <row r="1503">
      <c r="A1503" s="4" t="inlineStr">
        <is>
          <t>Investment, Identifier [Axis]: Investments, Investments -- non-controlled/ non-affiliated, First Lien Debt, Specialized Consumer Services, USW Buyer, LLC, Delayed Draw Term Loan, Reference Rate and Spread SOFR + 6.25%, Interest Rate 11.83%, Maturity Date 11/3/2028</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Investments, spread rate</t>
        </is>
      </c>
      <c r="B1505" s="4" t="inlineStr">
        <is>
          <t>[1],[6],[16]</t>
        </is>
      </c>
      <c r="C1505" s="8" t="n">
        <v>0.0625</v>
      </c>
      <c r="E1505" s="4" t="inlineStr">
        <is>
          <t xml:space="preserve"> </t>
        </is>
      </c>
    </row>
    <row r="1506">
      <c r="A1506" s="4" t="inlineStr">
        <is>
          <t>Investments, interest rate</t>
        </is>
      </c>
      <c r="B1506" s="4" t="inlineStr">
        <is>
          <t>[1],[6],[8],[16]</t>
        </is>
      </c>
      <c r="C1506" s="8" t="n">
        <v>0.1183</v>
      </c>
      <c r="E1506" s="4" t="inlineStr">
        <is>
          <t xml:space="preserve"> </t>
        </is>
      </c>
    </row>
    <row r="1507">
      <c r="A1507" s="4" t="inlineStr">
        <is>
          <t>Expense support agreement maturity date</t>
        </is>
      </c>
      <c r="B1507" s="4" t="inlineStr">
        <is>
          <t>[1],[6],[16]</t>
        </is>
      </c>
      <c r="C1507" s="4" t="inlineStr">
        <is>
          <t>Nov.  03,  2028</t>
        </is>
      </c>
      <c r="E1507" s="4" t="inlineStr">
        <is>
          <t xml:space="preserve"> </t>
        </is>
      </c>
    </row>
    <row r="1508">
      <c r="A1508" s="4" t="inlineStr">
        <is>
          <t>Investments, par amount</t>
        </is>
      </c>
      <c r="B1508" s="4" t="inlineStr">
        <is>
          <t>[1],[3],[6],[16]</t>
        </is>
      </c>
      <c r="C1508" s="5" t="n">
        <v>14967125</v>
      </c>
      <c r="E1508" s="4" t="inlineStr">
        <is>
          <t xml:space="preserve"> </t>
        </is>
      </c>
    </row>
    <row r="1509">
      <c r="A1509" s="4" t="inlineStr">
        <is>
          <t>Investments, cost</t>
        </is>
      </c>
      <c r="B1509" s="4" t="inlineStr">
        <is>
          <t>[1],[4],[6],[16]</t>
        </is>
      </c>
      <c r="C1509" s="6" t="n">
        <v>14720012</v>
      </c>
      <c r="E1509" s="4" t="inlineStr">
        <is>
          <t xml:space="preserve"> </t>
        </is>
      </c>
    </row>
    <row r="1510">
      <c r="A1510" s="4" t="inlineStr">
        <is>
          <t>Investments, fair value</t>
        </is>
      </c>
      <c r="B1510" s="4" t="inlineStr">
        <is>
          <t>[1],[5],[6],[16]</t>
        </is>
      </c>
      <c r="C1510" s="5" t="n">
        <v>14637848</v>
      </c>
      <c r="E1510" s="4" t="inlineStr">
        <is>
          <t xml:space="preserve"> </t>
        </is>
      </c>
    </row>
    <row r="1511">
      <c r="A1511" s="4" t="inlineStr">
        <is>
          <t>Investment, Identifier [Axis]: Investments, Investments -- non-controlled/ non-affiliated, First Lien Debt, Specialized Consumer Services, USW Buyer, LLC, Revolving Credit Facility, Reference Rate and Spread SOFR + 6.25%, Interest Rate 10.93%, Maturity Date 11/3/2028</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Investments, spread rate</t>
        </is>
      </c>
      <c r="B1513" s="4" t="inlineStr">
        <is>
          <t>[11],[19],[22],[23]</t>
        </is>
      </c>
      <c r="C1513" s="4" t="inlineStr">
        <is>
          <t xml:space="preserve"> </t>
        </is>
      </c>
      <c r="E1513" s="8" t="n">
        <v>0.0625</v>
      </c>
    </row>
    <row r="1514">
      <c r="A1514" s="4" t="inlineStr">
        <is>
          <t>Investments, interest rate</t>
        </is>
      </c>
      <c r="B1514" s="4" t="inlineStr">
        <is>
          <t>[11],[19],[22],[23]</t>
        </is>
      </c>
      <c r="C1514" s="4" t="inlineStr">
        <is>
          <t xml:space="preserve"> </t>
        </is>
      </c>
      <c r="E1514" s="8" t="n">
        <v>0.1093</v>
      </c>
    </row>
    <row r="1515">
      <c r="A1515" s="4" t="inlineStr">
        <is>
          <t>Expense support agreement maturity date</t>
        </is>
      </c>
      <c r="B1515" s="4" t="inlineStr">
        <is>
          <t>[11],[22],[23]</t>
        </is>
      </c>
      <c r="C1515" s="4" t="inlineStr">
        <is>
          <t xml:space="preserve"> </t>
        </is>
      </c>
      <c r="E1515" s="4" t="inlineStr">
        <is>
          <t>Nov.  03,  2028</t>
        </is>
      </c>
    </row>
    <row r="1516">
      <c r="A1516" s="4" t="inlineStr">
        <is>
          <t>Investments, par amount</t>
        </is>
      </c>
      <c r="B1516" s="4" t="inlineStr">
        <is>
          <t>[11],[13],[22],[23]</t>
        </is>
      </c>
      <c r="C1516" s="4" t="inlineStr">
        <is>
          <t xml:space="preserve"> </t>
        </is>
      </c>
      <c r="E1516" s="5" t="n">
        <v>1000000</v>
      </c>
    </row>
    <row r="1517">
      <c r="A1517" s="4" t="inlineStr">
        <is>
          <t>Investments, cost</t>
        </is>
      </c>
      <c r="B1517" s="4" t="inlineStr">
        <is>
          <t>[11],[14],[22],[23]</t>
        </is>
      </c>
      <c r="C1517" s="4" t="inlineStr">
        <is>
          <t xml:space="preserve"> </t>
        </is>
      </c>
      <c r="E1517" s="6" t="n">
        <v>902602</v>
      </c>
    </row>
    <row r="1518">
      <c r="A1518" s="4" t="inlineStr">
        <is>
          <t>Investments, fair value</t>
        </is>
      </c>
      <c r="B1518" s="4" t="inlineStr">
        <is>
          <t>[11],[15],[22],[23]</t>
        </is>
      </c>
      <c r="C1518" s="4" t="inlineStr">
        <is>
          <t xml:space="preserve"> </t>
        </is>
      </c>
      <c r="E1518" s="5" t="n">
        <v>900000</v>
      </c>
    </row>
    <row r="1519">
      <c r="A1519" s="4" t="inlineStr">
        <is>
          <t>Investment, Identifier [Axis]: Investments, Investments -- non-controlled/ non-affiliated, First Lien Debt, Specialized Consumer Services, USW Buyer, LLC, Revolving Credit Facility, Reference Rate and Spread SOFR + 6.25%, Interest Rate 11.73%, Maturity Date 11/3/2028</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Investments, spread rate</t>
        </is>
      </c>
      <c r="B1521" s="4" t="inlineStr">
        <is>
          <t>[1],[10],[16]</t>
        </is>
      </c>
      <c r="C1521" s="8" t="n">
        <v>0.0625</v>
      </c>
      <c r="E1521" s="4" t="inlineStr">
        <is>
          <t xml:space="preserve"> </t>
        </is>
      </c>
    </row>
    <row r="1522">
      <c r="A1522" s="4" t="inlineStr">
        <is>
          <t>Investments, interest rate</t>
        </is>
      </c>
      <c r="B1522" s="4" t="inlineStr">
        <is>
          <t>[1],[8],[10],[16]</t>
        </is>
      </c>
      <c r="C1522" s="8" t="n">
        <v>0.1173</v>
      </c>
      <c r="E1522" s="4" t="inlineStr">
        <is>
          <t xml:space="preserve"> </t>
        </is>
      </c>
    </row>
    <row r="1523">
      <c r="A1523" s="4" t="inlineStr">
        <is>
          <t>Expense support agreement maturity date</t>
        </is>
      </c>
      <c r="B1523" s="4" t="inlineStr">
        <is>
          <t>[1],[10],[16]</t>
        </is>
      </c>
      <c r="C1523" s="4" t="inlineStr">
        <is>
          <t>Nov.  03,  2028</t>
        </is>
      </c>
      <c r="E1523" s="4" t="inlineStr">
        <is>
          <t xml:space="preserve"> </t>
        </is>
      </c>
    </row>
    <row r="1524">
      <c r="A1524" s="4" t="inlineStr">
        <is>
          <t>Investments, par amount</t>
        </is>
      </c>
      <c r="B1524" s="4" t="inlineStr">
        <is>
          <t>[1],[3],[10],[16]</t>
        </is>
      </c>
      <c r="C1524" s="5" t="n">
        <v>2000000</v>
      </c>
      <c r="E1524" s="4" t="inlineStr">
        <is>
          <t xml:space="preserve"> </t>
        </is>
      </c>
    </row>
    <row r="1525">
      <c r="A1525" s="4" t="inlineStr">
        <is>
          <t>Investments, cost</t>
        </is>
      </c>
      <c r="B1525" s="4" t="inlineStr">
        <is>
          <t>[1],[4],[10],[16]</t>
        </is>
      </c>
      <c r="C1525" s="6" t="n">
        <v>1918567</v>
      </c>
      <c r="E1525" s="4" t="inlineStr">
        <is>
          <t xml:space="preserve"> </t>
        </is>
      </c>
    </row>
    <row r="1526">
      <c r="A1526" s="4" t="inlineStr">
        <is>
          <t>Investments, fair value</t>
        </is>
      </c>
      <c r="B1526" s="4" t="inlineStr">
        <is>
          <t>[1],[5],[10],[16]</t>
        </is>
      </c>
      <c r="C1526" s="5" t="n">
        <v>1890000</v>
      </c>
      <c r="E1526" s="4" t="inlineStr">
        <is>
          <t xml:space="preserve"> </t>
        </is>
      </c>
    </row>
    <row r="1527">
      <c r="A1527" s="4" t="inlineStr">
        <is>
          <t>Investment, Identifier [Axis]: Investments, Investments -- non-controlled/ non-affiliated, First Lien Debt, Specialized Consumer Services, USW Buyer, LLC, Term Loan, Reference Rate and Spread SOFR + 6.25%, Interest Rate 10.93%, Maturity Date 11/3/2028</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Investments, spread rate</t>
        </is>
      </c>
      <c r="B1529" s="4" t="inlineStr">
        <is>
          <t>[11],[17],[19],[23]</t>
        </is>
      </c>
      <c r="C1529" s="4" t="inlineStr">
        <is>
          <t xml:space="preserve"> </t>
        </is>
      </c>
      <c r="E1529" s="8" t="n">
        <v>0.0625</v>
      </c>
    </row>
    <row r="1530">
      <c r="A1530" s="4" t="inlineStr">
        <is>
          <t>Investments, interest rate</t>
        </is>
      </c>
      <c r="B1530" s="4" t="inlineStr">
        <is>
          <t>[11],[17],[19],[23]</t>
        </is>
      </c>
      <c r="C1530" s="4" t="inlineStr">
        <is>
          <t xml:space="preserve"> </t>
        </is>
      </c>
      <c r="E1530" s="8" t="n">
        <v>0.1093</v>
      </c>
    </row>
    <row r="1531">
      <c r="A1531" s="4" t="inlineStr">
        <is>
          <t>Expense support agreement maturity date</t>
        </is>
      </c>
      <c r="B1531" s="4" t="inlineStr">
        <is>
          <t>[11],[17],[23]</t>
        </is>
      </c>
      <c r="C1531" s="4" t="inlineStr">
        <is>
          <t xml:space="preserve"> </t>
        </is>
      </c>
      <c r="E1531" s="4" t="inlineStr">
        <is>
          <t>Nov.  03,  2028</t>
        </is>
      </c>
    </row>
    <row r="1532">
      <c r="A1532" s="4" t="inlineStr">
        <is>
          <t>Investments, par amount</t>
        </is>
      </c>
      <c r="B1532" s="4" t="inlineStr">
        <is>
          <t>[11],[13],[17],[23]</t>
        </is>
      </c>
      <c r="C1532" s="4" t="inlineStr">
        <is>
          <t xml:space="preserve"> </t>
        </is>
      </c>
      <c r="E1532" s="5" t="n">
        <v>16000000</v>
      </c>
    </row>
    <row r="1533">
      <c r="A1533" s="4" t="inlineStr">
        <is>
          <t>Investments, cost</t>
        </is>
      </c>
      <c r="B1533" s="4" t="inlineStr">
        <is>
          <t>[11],[14],[17],[23]</t>
        </is>
      </c>
      <c r="C1533" s="4" t="inlineStr">
        <is>
          <t xml:space="preserve"> </t>
        </is>
      </c>
      <c r="E1533" s="6" t="n">
        <v>15686129</v>
      </c>
    </row>
    <row r="1534">
      <c r="A1534" s="4" t="inlineStr">
        <is>
          <t>Investments, fair value</t>
        </is>
      </c>
      <c r="B1534" s="4" t="inlineStr">
        <is>
          <t>[11],[15],[17],[23]</t>
        </is>
      </c>
      <c r="C1534" s="4" t="inlineStr">
        <is>
          <t xml:space="preserve"> </t>
        </is>
      </c>
      <c r="E1534" s="6" t="n">
        <v>15680000</v>
      </c>
    </row>
    <row r="1535">
      <c r="A1535" s="4" t="inlineStr">
        <is>
          <t>Investment, Identifier [Axis]: Investments, Investments -- non-controlled/ non-affiliated, First Lien Debt, Specialized Consumer Services, USW Buyer, LLC, Term Loan, Reference Rate and Spread SOFR + 6.25%, Interest Rate 11.82%, Maturity Date 11/3/2028</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Investments, spread rate</t>
        </is>
      </c>
      <c r="B1537" s="4" t="inlineStr">
        <is>
          <t>[1],[6],[16]</t>
        </is>
      </c>
      <c r="C1537" s="8" t="n">
        <v>0.0625</v>
      </c>
      <c r="E1537" s="4" t="inlineStr">
        <is>
          <t xml:space="preserve"> </t>
        </is>
      </c>
    </row>
    <row r="1538">
      <c r="A1538" s="4" t="inlineStr">
        <is>
          <t>Investments, interest rate</t>
        </is>
      </c>
      <c r="B1538" s="4" t="inlineStr">
        <is>
          <t>[1],[6],[8],[16]</t>
        </is>
      </c>
      <c r="C1538" s="8" t="n">
        <v>0.1182</v>
      </c>
      <c r="E1538" s="4" t="inlineStr">
        <is>
          <t xml:space="preserve"> </t>
        </is>
      </c>
    </row>
    <row r="1539">
      <c r="A1539" s="4" t="inlineStr">
        <is>
          <t>Expense support agreement maturity date</t>
        </is>
      </c>
      <c r="B1539" s="4" t="inlineStr">
        <is>
          <t>[1],[6],[16]</t>
        </is>
      </c>
      <c r="C1539" s="4" t="inlineStr">
        <is>
          <t>Nov.  03,  2028</t>
        </is>
      </c>
      <c r="E1539" s="4" t="inlineStr">
        <is>
          <t xml:space="preserve"> </t>
        </is>
      </c>
    </row>
    <row r="1540">
      <c r="A1540" s="4" t="inlineStr">
        <is>
          <t>Investments, par amount</t>
        </is>
      </c>
      <c r="B1540" s="4" t="inlineStr">
        <is>
          <t>[1],[3],[6],[16]</t>
        </is>
      </c>
      <c r="C1540" s="5" t="n">
        <v>15840000</v>
      </c>
      <c r="E1540" s="4" t="inlineStr">
        <is>
          <t xml:space="preserve"> </t>
        </is>
      </c>
    </row>
    <row r="1541">
      <c r="A1541" s="4" t="inlineStr">
        <is>
          <t>Investments, cost</t>
        </is>
      </c>
      <c r="B1541" s="4" t="inlineStr">
        <is>
          <t>[1],[4],[6],[16]</t>
        </is>
      </c>
      <c r="C1541" s="6" t="n">
        <v>15568610</v>
      </c>
      <c r="E1541" s="4" t="inlineStr">
        <is>
          <t xml:space="preserve"> </t>
        </is>
      </c>
    </row>
    <row r="1542">
      <c r="A1542" s="4" t="inlineStr">
        <is>
          <t>Investments, fair value</t>
        </is>
      </c>
      <c r="B1542" s="4" t="inlineStr">
        <is>
          <t>[1],[5],[6],[16]</t>
        </is>
      </c>
      <c r="C1542" s="6" t="n">
        <v>15491520</v>
      </c>
      <c r="E1542" s="4" t="inlineStr">
        <is>
          <t xml:space="preserve"> </t>
        </is>
      </c>
    </row>
    <row r="1543">
      <c r="A1543" s="4" t="inlineStr">
        <is>
          <t>Investment, Identifier [Axis]: Investments, Investments -- non-controlled/ non-affiliated, First Lien Debt, Total Aerospace &amp; Defense</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Investments, cost</t>
        </is>
      </c>
      <c r="B1545" s="4" t="inlineStr">
        <is>
          <t>[1],[4]</t>
        </is>
      </c>
      <c r="C1545" s="6" t="n">
        <v>8943179</v>
      </c>
      <c r="E1545" s="4" t="inlineStr">
        <is>
          <t xml:space="preserve"> </t>
        </is>
      </c>
    </row>
    <row r="1546">
      <c r="A1546" s="4" t="inlineStr">
        <is>
          <t>Investments, fair value</t>
        </is>
      </c>
      <c r="B1546" s="4" t="inlineStr">
        <is>
          <t>[1],[5]</t>
        </is>
      </c>
      <c r="C1546" s="5" t="n">
        <v>9252220</v>
      </c>
      <c r="E1546" s="4" t="inlineStr">
        <is>
          <t xml:space="preserve"> </t>
        </is>
      </c>
    </row>
    <row r="1547">
      <c r="A1547" s="4" t="inlineStr">
        <is>
          <t>Investments, net assets, percentage</t>
        </is>
      </c>
      <c r="B1547" s="4" t="inlineStr">
        <is>
          <t>[1]</t>
        </is>
      </c>
      <c r="C1547" s="8" t="n">
        <v>0.0137</v>
      </c>
      <c r="E1547" s="4" t="inlineStr">
        <is>
          <t xml:space="preserve"> </t>
        </is>
      </c>
    </row>
    <row r="1548">
      <c r="A1548" s="4" t="inlineStr">
        <is>
          <t>Investment, Identifier [Axis]: Investments, Investments -- non-controlled/ non-affiliated, First Lien Debt, Total Air Freight &amp; Logistics</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Investments, cost</t>
        </is>
      </c>
      <c r="C1550" s="5" t="n">
        <v>107098539</v>
      </c>
      <c r="D1550" s="4" t="inlineStr">
        <is>
          <t>[1],[4]</t>
        </is>
      </c>
      <c r="E1550" s="6" t="n">
        <v>105045772</v>
      </c>
      <c r="F1550" s="4" t="inlineStr">
        <is>
          <t>[11],[14]</t>
        </is>
      </c>
    </row>
    <row r="1551">
      <c r="A1551" s="4" t="inlineStr">
        <is>
          <t>Investments, fair value</t>
        </is>
      </c>
      <c r="C1551" s="5" t="n">
        <v>105083063</v>
      </c>
      <c r="D1551" s="4" t="inlineStr">
        <is>
          <t>[1],[5]</t>
        </is>
      </c>
      <c r="E1551" s="5" t="n">
        <v>103950135</v>
      </c>
      <c r="F1551" s="4" t="inlineStr">
        <is>
          <t>[11],[15]</t>
        </is>
      </c>
    </row>
    <row r="1552">
      <c r="A1552" s="4" t="inlineStr">
        <is>
          <t>Investments, net assets, percentage</t>
        </is>
      </c>
      <c r="C1552" s="8" t="n">
        <v>0.1556</v>
      </c>
      <c r="D1552" s="4" t="inlineStr">
        <is>
          <t>[1]</t>
        </is>
      </c>
      <c r="E1552" s="8" t="n">
        <v>0.2247</v>
      </c>
      <c r="F1552" s="4" t="inlineStr">
        <is>
          <t>[11]</t>
        </is>
      </c>
    </row>
    <row r="1553">
      <c r="A1553" s="4" t="inlineStr">
        <is>
          <t>Investment, Identifier [Axis]: Investments, Investments -- non-controlled/ non-affiliated, First Lien Debt, Total Application Software</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Investments, cost</t>
        </is>
      </c>
      <c r="C1555" s="5" t="n">
        <v>124646898</v>
      </c>
      <c r="D1555" s="4" t="inlineStr">
        <is>
          <t>[1],[4]</t>
        </is>
      </c>
      <c r="E1555" s="5" t="n">
        <v>80063829</v>
      </c>
      <c r="F1555" s="4" t="inlineStr">
        <is>
          <t>[11],[14]</t>
        </is>
      </c>
    </row>
    <row r="1556">
      <c r="A1556" s="4" t="inlineStr">
        <is>
          <t>Investments, fair value</t>
        </is>
      </c>
      <c r="C1556" s="5" t="n">
        <v>126206102</v>
      </c>
      <c r="D1556" s="4" t="inlineStr">
        <is>
          <t>[1],[5]</t>
        </is>
      </c>
      <c r="E1556" s="5" t="n">
        <v>79985505</v>
      </c>
      <c r="F1556" s="4" t="inlineStr">
        <is>
          <t>[11],[15]</t>
        </is>
      </c>
    </row>
    <row r="1557">
      <c r="A1557" s="4" t="inlineStr">
        <is>
          <t>Investments, net assets, percentage</t>
        </is>
      </c>
      <c r="C1557" s="8" t="n">
        <v>0.187</v>
      </c>
      <c r="D1557" s="4" t="inlineStr">
        <is>
          <t>[1]</t>
        </is>
      </c>
      <c r="E1557" s="8" t="n">
        <v>0.1729</v>
      </c>
      <c r="F1557" s="4" t="inlineStr">
        <is>
          <t>[11]</t>
        </is>
      </c>
    </row>
    <row r="1558">
      <c r="A1558" s="4" t="inlineStr">
        <is>
          <t>Investment, Identifier [Axis]: Investments, Investments -- non-controlled/ non-affiliated, First Lien Debt, Total Auto Parts &amp; Equipment</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Investments, cost</t>
        </is>
      </c>
      <c r="B1560" s="4" t="inlineStr">
        <is>
          <t>[11],[14]</t>
        </is>
      </c>
      <c r="C1560" s="4" t="inlineStr">
        <is>
          <t xml:space="preserve"> </t>
        </is>
      </c>
      <c r="E1560" s="5" t="n">
        <v>57277051</v>
      </c>
    </row>
    <row r="1561">
      <c r="A1561" s="4" t="inlineStr">
        <is>
          <t>Investments, fair value</t>
        </is>
      </c>
      <c r="B1561" s="4" t="inlineStr">
        <is>
          <t>[11],[15]</t>
        </is>
      </c>
      <c r="C1561" s="4" t="inlineStr">
        <is>
          <t xml:space="preserve"> </t>
        </is>
      </c>
      <c r="E1561" s="5" t="n">
        <v>56662126</v>
      </c>
    </row>
    <row r="1562">
      <c r="A1562" s="4" t="inlineStr">
        <is>
          <t>Investments, net assets, percentage</t>
        </is>
      </c>
      <c r="B1562" s="4" t="inlineStr">
        <is>
          <t>[11]</t>
        </is>
      </c>
      <c r="C1562" s="4" t="inlineStr">
        <is>
          <t xml:space="preserve"> </t>
        </is>
      </c>
      <c r="E1562" s="8" t="n">
        <v>0.1225</v>
      </c>
    </row>
    <row r="1563">
      <c r="A1563" s="4" t="inlineStr">
        <is>
          <t>Investment, Identifier [Axis]: Investments, Investments -- non-controlled/ non-affiliated, First Lien Debt, Total Automotive Parts &amp; Equipment</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Investments, cost</t>
        </is>
      </c>
      <c r="B1565" s="4" t="inlineStr">
        <is>
          <t>[1],[4]</t>
        </is>
      </c>
      <c r="C1565" s="5" t="n">
        <v>75768791</v>
      </c>
      <c r="E1565" s="4" t="inlineStr">
        <is>
          <t xml:space="preserve"> </t>
        </is>
      </c>
    </row>
    <row r="1566">
      <c r="A1566" s="4" t="inlineStr">
        <is>
          <t>Investments, fair value</t>
        </is>
      </c>
      <c r="B1566" s="4" t="inlineStr">
        <is>
          <t>[1],[5]</t>
        </is>
      </c>
      <c r="C1566" s="5" t="n">
        <v>71519371</v>
      </c>
      <c r="E1566" s="4" t="inlineStr">
        <is>
          <t xml:space="preserve"> </t>
        </is>
      </c>
    </row>
    <row r="1567">
      <c r="A1567" s="4" t="inlineStr">
        <is>
          <t>Investments, net assets, percentage</t>
        </is>
      </c>
      <c r="B1567" s="4" t="inlineStr">
        <is>
          <t>[1]</t>
        </is>
      </c>
      <c r="C1567" s="8" t="n">
        <v>0.1059</v>
      </c>
      <c r="E1567" s="4" t="inlineStr">
        <is>
          <t xml:space="preserve"> </t>
        </is>
      </c>
    </row>
    <row r="1568">
      <c r="A1568" s="4" t="inlineStr">
        <is>
          <t>Investment, Identifier [Axis]: Investments, Investments -- non-controlled/ non-affiliated, First Lien Debt, Total Building Products</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Investments, cost</t>
        </is>
      </c>
      <c r="C1570" s="5" t="n">
        <v>40392700</v>
      </c>
      <c r="D1570" s="4" t="inlineStr">
        <is>
          <t>[1],[4]</t>
        </is>
      </c>
      <c r="E1570" s="5" t="n">
        <v>37392934</v>
      </c>
      <c r="F1570" s="4" t="inlineStr">
        <is>
          <t>[11],[14]</t>
        </is>
      </c>
    </row>
    <row r="1571">
      <c r="A1571" s="4" t="inlineStr">
        <is>
          <t>Investments, fair value</t>
        </is>
      </c>
      <c r="C1571" s="5" t="n">
        <v>41468633</v>
      </c>
      <c r="D1571" s="4" t="inlineStr">
        <is>
          <t>[1],[5]</t>
        </is>
      </c>
      <c r="E1571" s="5" t="n">
        <v>38112602</v>
      </c>
      <c r="F1571" s="4" t="inlineStr">
        <is>
          <t>[11],[15]</t>
        </is>
      </c>
    </row>
    <row r="1572">
      <c r="A1572" s="4" t="inlineStr">
        <is>
          <t>Investments, net assets, percentage</t>
        </is>
      </c>
      <c r="C1572" s="8" t="n">
        <v>0.0614</v>
      </c>
      <c r="D1572" s="4" t="inlineStr">
        <is>
          <t>[1]</t>
        </is>
      </c>
      <c r="E1572" s="8" t="n">
        <v>0.0824</v>
      </c>
      <c r="F1572" s="4" t="inlineStr">
        <is>
          <t>[11]</t>
        </is>
      </c>
    </row>
    <row r="1573">
      <c r="A1573" s="4" t="inlineStr">
        <is>
          <t>Investment, Identifier [Axis]: Investments, Investments -- non-controlled/ non-affiliated, First Lien Debt, Total Data Processing &amp; Outsourced Services</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Investments, cost</t>
        </is>
      </c>
      <c r="C1575" s="5" t="n">
        <v>34254307</v>
      </c>
      <c r="D1575" s="4" t="inlineStr">
        <is>
          <t>[1],[4]</t>
        </is>
      </c>
      <c r="E1575" s="5" t="n">
        <v>21766694</v>
      </c>
      <c r="F1575" s="4" t="inlineStr">
        <is>
          <t>[11],[14]</t>
        </is>
      </c>
    </row>
    <row r="1576">
      <c r="A1576" s="4" t="inlineStr">
        <is>
          <t>Investments, fair value</t>
        </is>
      </c>
      <c r="C1576" s="5" t="n">
        <v>34473892</v>
      </c>
      <c r="D1576" s="4" t="inlineStr">
        <is>
          <t>[1],[5]</t>
        </is>
      </c>
      <c r="E1576" s="5" t="n">
        <v>21740514</v>
      </c>
      <c r="F1576" s="4" t="inlineStr">
        <is>
          <t>[11],[15]</t>
        </is>
      </c>
    </row>
    <row r="1577">
      <c r="A1577" s="4" t="inlineStr">
        <is>
          <t>Investments, net assets, percentage</t>
        </is>
      </c>
      <c r="C1577" s="8" t="n">
        <v>0.0511</v>
      </c>
      <c r="D1577" s="4" t="inlineStr">
        <is>
          <t>[1]</t>
        </is>
      </c>
      <c r="E1577" s="8" t="n">
        <v>0.047</v>
      </c>
      <c r="F1577" s="4" t="inlineStr">
        <is>
          <t>[11]</t>
        </is>
      </c>
    </row>
    <row r="1578">
      <c r="A1578" s="4" t="inlineStr">
        <is>
          <t>Investment, Identifier [Axis]: Investments, Investments -- non-controlled/ non-affiliated, First Lien Debt, Total Diversified Support Services</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Investments, cost</t>
        </is>
      </c>
      <c r="C1580" s="5" t="n">
        <v>120423029</v>
      </c>
      <c r="D1580" s="4" t="inlineStr">
        <is>
          <t>[1],[4]</t>
        </is>
      </c>
      <c r="E1580" s="5" t="n">
        <v>59018481</v>
      </c>
      <c r="F1580" s="4" t="inlineStr">
        <is>
          <t>[11],[14]</t>
        </is>
      </c>
    </row>
    <row r="1581">
      <c r="A1581" s="4" t="inlineStr">
        <is>
          <t>Investments, fair value</t>
        </is>
      </c>
      <c r="C1581" s="5" t="n">
        <v>121593306</v>
      </c>
      <c r="D1581" s="4" t="inlineStr">
        <is>
          <t>[1],[5]</t>
        </is>
      </c>
      <c r="E1581" s="5" t="n">
        <v>58976711</v>
      </c>
      <c r="F1581" s="4" t="inlineStr">
        <is>
          <t>[11],[15]</t>
        </is>
      </c>
    </row>
    <row r="1582">
      <c r="A1582" s="4" t="inlineStr">
        <is>
          <t>Investments, net assets, percentage</t>
        </is>
      </c>
      <c r="C1582" s="8" t="n">
        <v>0.1802</v>
      </c>
      <c r="D1582" s="4" t="inlineStr">
        <is>
          <t>[1]</t>
        </is>
      </c>
      <c r="E1582" s="8" t="n">
        <v>0.1275</v>
      </c>
      <c r="F1582" s="4" t="inlineStr">
        <is>
          <t>[11]</t>
        </is>
      </c>
    </row>
    <row r="1583">
      <c r="A1583" s="4" t="inlineStr">
        <is>
          <t>Investment, Identifier [Axis]: Investments, Investments -- non-controlled/ non-affiliated, First Lien Debt, Total Electronic Components</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Investments, cost</t>
        </is>
      </c>
      <c r="B1585" s="4" t="inlineStr">
        <is>
          <t>[1],[4]</t>
        </is>
      </c>
      <c r="C1585" s="5" t="n">
        <v>25102008</v>
      </c>
      <c r="E1585" s="4" t="inlineStr">
        <is>
          <t xml:space="preserve"> </t>
        </is>
      </c>
    </row>
    <row r="1586">
      <c r="A1586" s="4" t="inlineStr">
        <is>
          <t>Investments, fair value</t>
        </is>
      </c>
      <c r="B1586" s="4" t="inlineStr">
        <is>
          <t>[1],[5]</t>
        </is>
      </c>
      <c r="C1586" s="5" t="n">
        <v>25411577</v>
      </c>
      <c r="E1586" s="4" t="inlineStr">
        <is>
          <t xml:space="preserve"> </t>
        </is>
      </c>
    </row>
    <row r="1587">
      <c r="A1587" s="4" t="inlineStr">
        <is>
          <t>Investments, net assets, percentage</t>
        </is>
      </c>
      <c r="B1587" s="4" t="inlineStr">
        <is>
          <t>[1]</t>
        </is>
      </c>
      <c r="C1587" s="8" t="n">
        <v>0.0376</v>
      </c>
      <c r="E1587" s="4" t="inlineStr">
        <is>
          <t xml:space="preserve"> </t>
        </is>
      </c>
    </row>
    <row r="1588">
      <c r="A1588" s="4" t="inlineStr">
        <is>
          <t>Investment, Identifier [Axis]: Investments, Investments -- non-controlled/ non-affiliated, First Lien Debt, Total Environmental &amp; Facilities Services</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Investments, cost</t>
        </is>
      </c>
      <c r="B1590" s="4" t="inlineStr">
        <is>
          <t>[1],[4]</t>
        </is>
      </c>
      <c r="C1590" s="5" t="n">
        <v>77077184</v>
      </c>
      <c r="E1590" s="4" t="inlineStr">
        <is>
          <t xml:space="preserve"> </t>
        </is>
      </c>
    </row>
    <row r="1591">
      <c r="A1591" s="4" t="inlineStr">
        <is>
          <t>Investments, fair value</t>
        </is>
      </c>
      <c r="B1591" s="4" t="inlineStr">
        <is>
          <t>[1],[5]</t>
        </is>
      </c>
      <c r="C1591" s="5" t="n">
        <v>78888527</v>
      </c>
      <c r="E1591" s="4" t="inlineStr">
        <is>
          <t xml:space="preserve"> </t>
        </is>
      </c>
    </row>
    <row r="1592">
      <c r="A1592" s="4" t="inlineStr">
        <is>
          <t>Investments, net assets, percentage</t>
        </is>
      </c>
      <c r="B1592" s="4" t="inlineStr">
        <is>
          <t>[1]</t>
        </is>
      </c>
      <c r="C1592" s="8" t="n">
        <v>0.1168</v>
      </c>
      <c r="E1592" s="4" t="inlineStr">
        <is>
          <t xml:space="preserve"> </t>
        </is>
      </c>
    </row>
    <row r="1593">
      <c r="A1593" s="4" t="inlineStr">
        <is>
          <t>Investment, Identifier [Axis]: Investments, Investments -- non-controlled/ non-affiliated, First Lien Debt, Total Health Care Facilities</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Investments, cost</t>
        </is>
      </c>
      <c r="B1595" s="4" t="inlineStr">
        <is>
          <t>[1],[4]</t>
        </is>
      </c>
      <c r="C1595" s="5" t="n">
        <v>19772088</v>
      </c>
      <c r="E1595" s="4" t="inlineStr">
        <is>
          <t xml:space="preserve"> </t>
        </is>
      </c>
    </row>
    <row r="1596">
      <c r="A1596" s="4" t="inlineStr">
        <is>
          <t>Investments, fair value</t>
        </is>
      </c>
      <c r="B1596" s="4" t="inlineStr">
        <is>
          <t>[1],[5]</t>
        </is>
      </c>
      <c r="C1596" s="5" t="n">
        <v>20260381</v>
      </c>
      <c r="E1596" s="4" t="inlineStr">
        <is>
          <t xml:space="preserve"> </t>
        </is>
      </c>
    </row>
    <row r="1597">
      <c r="A1597" s="4" t="inlineStr">
        <is>
          <t>Investments, net assets, percentage</t>
        </is>
      </c>
      <c r="B1597" s="4" t="inlineStr">
        <is>
          <t>[1]</t>
        </is>
      </c>
      <c r="C1597" s="8" t="n">
        <v>0.0301</v>
      </c>
      <c r="E1597" s="4" t="inlineStr">
        <is>
          <t xml:space="preserve"> </t>
        </is>
      </c>
    </row>
    <row r="1598">
      <c r="A1598" s="4" t="inlineStr">
        <is>
          <t>Investment, Identifier [Axis]: Investments, Investments -- non-controlled/ non-affiliated, First Lien Debt, Total Health Care Services</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Investments, cost</t>
        </is>
      </c>
      <c r="C1600" s="5" t="n">
        <v>241296699</v>
      </c>
      <c r="D1600" s="4" t="inlineStr">
        <is>
          <t>[1],[4]</t>
        </is>
      </c>
      <c r="E1600" s="5" t="n">
        <v>115301580</v>
      </c>
      <c r="F1600" s="4" t="inlineStr">
        <is>
          <t>[11],[14]</t>
        </is>
      </c>
    </row>
    <row r="1601">
      <c r="A1601" s="4" t="inlineStr">
        <is>
          <t>Investments, fair value</t>
        </is>
      </c>
      <c r="C1601" s="5" t="n">
        <v>244262672</v>
      </c>
      <c r="D1601" s="4" t="inlineStr">
        <is>
          <t>[1],[5]</t>
        </is>
      </c>
      <c r="E1601" s="5" t="n">
        <v>115181321</v>
      </c>
      <c r="F1601" s="4" t="inlineStr">
        <is>
          <t>[11],[15]</t>
        </is>
      </c>
    </row>
    <row r="1602">
      <c r="A1602" s="4" t="inlineStr">
        <is>
          <t>Investments, net assets, percentage</t>
        </is>
      </c>
      <c r="C1602" s="8" t="n">
        <v>0.3618</v>
      </c>
      <c r="D1602" s="4" t="inlineStr">
        <is>
          <t>[1]</t>
        </is>
      </c>
      <c r="E1602" s="8" t="n">
        <v>0.249</v>
      </c>
      <c r="F1602" s="4" t="inlineStr">
        <is>
          <t>[11]</t>
        </is>
      </c>
    </row>
    <row r="1603">
      <c r="A1603" s="4" t="inlineStr">
        <is>
          <t>Investment, Identifier [Axis]: Investments, Investments -- non-controlled/ non-affiliated, First Lien Debt, Total Human Resource &amp; Employment Services</t>
        </is>
      </c>
      <c r="C1603" s="4" t="inlineStr">
        <is>
          <t xml:space="preserve"> </t>
        </is>
      </c>
      <c r="E1603" s="4" t="inlineStr">
        <is>
          <t xml:space="preserve"> </t>
        </is>
      </c>
    </row>
    <row r="1604">
      <c r="A1604" s="3" t="inlineStr">
        <is>
          <t>Schedule of Investments [Line Items]</t>
        </is>
      </c>
      <c r="C1604" s="4" t="inlineStr">
        <is>
          <t xml:space="preserve"> </t>
        </is>
      </c>
      <c r="E1604" s="4" t="inlineStr">
        <is>
          <t xml:space="preserve"> </t>
        </is>
      </c>
    </row>
    <row r="1605">
      <c r="A1605" s="4" t="inlineStr">
        <is>
          <t>Investments, cost</t>
        </is>
      </c>
      <c r="B1605" s="4" t="inlineStr">
        <is>
          <t>[1],[4]</t>
        </is>
      </c>
      <c r="C1605" s="5" t="n">
        <v>44314042</v>
      </c>
      <c r="E1605" s="4" t="inlineStr">
        <is>
          <t xml:space="preserve"> </t>
        </is>
      </c>
    </row>
    <row r="1606">
      <c r="A1606" s="4" t="inlineStr">
        <is>
          <t>Investments, fair value</t>
        </is>
      </c>
      <c r="B1606" s="4" t="inlineStr">
        <is>
          <t>[1],[5]</t>
        </is>
      </c>
      <c r="C1606" s="5" t="n">
        <v>45202660</v>
      </c>
      <c r="E1606" s="4" t="inlineStr">
        <is>
          <t xml:space="preserve"> </t>
        </is>
      </c>
    </row>
    <row r="1607">
      <c r="A1607" s="4" t="inlineStr">
        <is>
          <t>Investments, net assets, percentage</t>
        </is>
      </c>
      <c r="B1607" s="4" t="inlineStr">
        <is>
          <t>[1]</t>
        </is>
      </c>
      <c r="C1607" s="8" t="n">
        <v>0.0669</v>
      </c>
      <c r="E1607" s="4" t="inlineStr">
        <is>
          <t xml:space="preserve"> </t>
        </is>
      </c>
    </row>
    <row r="1608">
      <c r="A1608" s="4" t="inlineStr">
        <is>
          <t>Investment, Identifier [Axis]: Investments, Investments -- non-controlled/ non-affiliated, First Lien Debt, Total Industrial Machinery</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Investments, cost</t>
        </is>
      </c>
      <c r="B1610" s="4" t="inlineStr">
        <is>
          <t>[11],[14]</t>
        </is>
      </c>
      <c r="C1610" s="4" t="inlineStr">
        <is>
          <t xml:space="preserve"> </t>
        </is>
      </c>
      <c r="E1610" s="5" t="n">
        <v>79056289</v>
      </c>
    </row>
    <row r="1611">
      <c r="A1611" s="4" t="inlineStr">
        <is>
          <t>Investments, fair value</t>
        </is>
      </c>
      <c r="B1611" s="4" t="inlineStr">
        <is>
          <t>[11],[15]</t>
        </is>
      </c>
      <c r="C1611" s="4" t="inlineStr">
        <is>
          <t xml:space="preserve"> </t>
        </is>
      </c>
      <c r="E1611" s="5" t="n">
        <v>78887717</v>
      </c>
    </row>
    <row r="1612">
      <c r="A1612" s="4" t="inlineStr">
        <is>
          <t>Investments, net assets, percentage</t>
        </is>
      </c>
      <c r="B1612" s="4" t="inlineStr">
        <is>
          <t>[11]</t>
        </is>
      </c>
      <c r="C1612" s="4" t="inlineStr">
        <is>
          <t xml:space="preserve"> </t>
        </is>
      </c>
      <c r="E1612" s="8" t="n">
        <v>0.1705</v>
      </c>
    </row>
    <row r="1613">
      <c r="A1613" s="4" t="inlineStr">
        <is>
          <t>Investment, Identifier [Axis]: Investments, Investments -- non-controlled/ non-affiliated, First Lien Debt, Total Industrial Machinery &amp; Supplies &amp; Components</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Investments, cost</t>
        </is>
      </c>
      <c r="B1615" s="4" t="inlineStr">
        <is>
          <t>[1],[4]</t>
        </is>
      </c>
      <c r="C1615" s="5" t="n">
        <v>105905399</v>
      </c>
      <c r="E1615" s="4" t="inlineStr">
        <is>
          <t xml:space="preserve"> </t>
        </is>
      </c>
    </row>
    <row r="1616">
      <c r="A1616" s="4" t="inlineStr">
        <is>
          <t>Investments, fair value</t>
        </is>
      </c>
      <c r="B1616" s="4" t="inlineStr">
        <is>
          <t>[1],[5]</t>
        </is>
      </c>
      <c r="C1616" s="5" t="n">
        <v>104761203</v>
      </c>
      <c r="E1616" s="4" t="inlineStr">
        <is>
          <t xml:space="preserve"> </t>
        </is>
      </c>
    </row>
    <row r="1617">
      <c r="A1617" s="4" t="inlineStr">
        <is>
          <t>Investments, net assets, percentage</t>
        </is>
      </c>
      <c r="B1617" s="4" t="inlineStr">
        <is>
          <t>[1]</t>
        </is>
      </c>
      <c r="C1617" s="8" t="n">
        <v>0.1551</v>
      </c>
      <c r="E1617" s="4" t="inlineStr">
        <is>
          <t xml:space="preserve"> </t>
        </is>
      </c>
    </row>
    <row r="1618">
      <c r="A1618" s="4" t="inlineStr">
        <is>
          <t>Investment, Identifier [Axis]: Investments, Investments -- non-controlled/ non-affiliated, First Lien Debt, Total Insurance Brokers</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Investments, cost</t>
        </is>
      </c>
      <c r="C1620" s="5" t="n">
        <v>13322508</v>
      </c>
      <c r="D1620" s="4" t="inlineStr">
        <is>
          <t>[1],[4]</t>
        </is>
      </c>
      <c r="E1620" s="5" t="n">
        <v>10288599</v>
      </c>
      <c r="F1620" s="4" t="inlineStr">
        <is>
          <t>[11],[14]</t>
        </is>
      </c>
    </row>
    <row r="1621">
      <c r="A1621" s="4" t="inlineStr">
        <is>
          <t>Investments, fair value</t>
        </is>
      </c>
      <c r="C1621" s="5" t="n">
        <v>13566875</v>
      </c>
      <c r="D1621" s="4" t="inlineStr">
        <is>
          <t>[1],[5]</t>
        </is>
      </c>
      <c r="E1621" s="5" t="n">
        <v>10286009</v>
      </c>
      <c r="F1621" s="4" t="inlineStr">
        <is>
          <t>[11],[15]</t>
        </is>
      </c>
    </row>
    <row r="1622">
      <c r="A1622" s="4" t="inlineStr">
        <is>
          <t>Investments, net assets, percentage</t>
        </is>
      </c>
      <c r="C1622" s="8" t="n">
        <v>0.0201</v>
      </c>
      <c r="D1622" s="4" t="inlineStr">
        <is>
          <t>[1]</t>
        </is>
      </c>
      <c r="E1622" s="8" t="n">
        <v>0.0222</v>
      </c>
      <c r="F1622" s="4" t="inlineStr">
        <is>
          <t>[11]</t>
        </is>
      </c>
    </row>
    <row r="1623">
      <c r="A1623" s="4" t="inlineStr">
        <is>
          <t>Investment, Identifier [Axis]: Investments, Investments -- non-controlled/ non-affiliated, First Lien Debt, Total Life Sciences Tools &amp; Services</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Investments, cost</t>
        </is>
      </c>
      <c r="B1625" s="4" t="inlineStr">
        <is>
          <t>[1],[4]</t>
        </is>
      </c>
      <c r="C1625" s="5" t="n">
        <v>22733201</v>
      </c>
      <c r="E1625" s="4" t="inlineStr">
        <is>
          <t xml:space="preserve"> </t>
        </is>
      </c>
    </row>
    <row r="1626">
      <c r="A1626" s="4" t="inlineStr">
        <is>
          <t>Investments, fair value</t>
        </is>
      </c>
      <c r="B1626" s="4" t="inlineStr">
        <is>
          <t>[1],[5]</t>
        </is>
      </c>
      <c r="C1626" s="5" t="n">
        <v>23015117</v>
      </c>
      <c r="E1626" s="4" t="inlineStr">
        <is>
          <t xml:space="preserve"> </t>
        </is>
      </c>
    </row>
    <row r="1627">
      <c r="A1627" s="4" t="inlineStr">
        <is>
          <t>Investments, net assets, percentage</t>
        </is>
      </c>
      <c r="B1627" s="4" t="inlineStr">
        <is>
          <t>[1]</t>
        </is>
      </c>
      <c r="C1627" s="8" t="n">
        <v>0.0341</v>
      </c>
      <c r="E1627" s="4" t="inlineStr">
        <is>
          <t xml:space="preserve"> </t>
        </is>
      </c>
    </row>
    <row r="1628">
      <c r="A1628" s="4" t="inlineStr">
        <is>
          <t>Investment, Identifier [Axis]: Investments, Investments -- non-controlled/ non-affiliated, First Lien Debt, Total Packaged Foods &amp; Meats</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Investments, cost</t>
        </is>
      </c>
      <c r="B1630" s="4" t="inlineStr">
        <is>
          <t>[1],[4]</t>
        </is>
      </c>
      <c r="C1630" s="5" t="n">
        <v>859691</v>
      </c>
      <c r="E1630" s="4" t="inlineStr">
        <is>
          <t xml:space="preserve"> </t>
        </is>
      </c>
    </row>
    <row r="1631">
      <c r="A1631" s="4" t="inlineStr">
        <is>
          <t>Investments, fair value</t>
        </is>
      </c>
      <c r="B1631" s="4" t="inlineStr">
        <is>
          <t>[1],[5]</t>
        </is>
      </c>
      <c r="C1631" s="5" t="n">
        <v>860736</v>
      </c>
      <c r="E1631" s="4" t="inlineStr">
        <is>
          <t xml:space="preserve"> </t>
        </is>
      </c>
    </row>
    <row r="1632">
      <c r="A1632" s="4" t="inlineStr">
        <is>
          <t>Investments, net assets, percentage</t>
        </is>
      </c>
      <c r="B1632" s="4" t="inlineStr">
        <is>
          <t>[1]</t>
        </is>
      </c>
      <c r="C1632" s="8" t="n">
        <v>0.0013</v>
      </c>
      <c r="E1632" s="4" t="inlineStr">
        <is>
          <t xml:space="preserve"> </t>
        </is>
      </c>
    </row>
    <row r="1633">
      <c r="A1633" s="4" t="inlineStr">
        <is>
          <t>Investment, Identifier [Axis]: Investments, Investments -- non-controlled/ non-affiliated, First Lien Debt, Total Paper &amp; Plastic Packaging Products &amp; Materials</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Investments, cost</t>
        </is>
      </c>
      <c r="B1635" s="4" t="inlineStr">
        <is>
          <t>[1],[4]</t>
        </is>
      </c>
      <c r="C1635" s="5" t="n">
        <v>31817458</v>
      </c>
      <c r="E1635" s="4" t="inlineStr">
        <is>
          <t xml:space="preserve"> </t>
        </is>
      </c>
    </row>
    <row r="1636">
      <c r="A1636" s="4" t="inlineStr">
        <is>
          <t>Investments, fair value</t>
        </is>
      </c>
      <c r="B1636" s="4" t="inlineStr">
        <is>
          <t>[1],[5]</t>
        </is>
      </c>
      <c r="C1636" s="5" t="n">
        <v>32274975</v>
      </c>
      <c r="E1636" s="4" t="inlineStr">
        <is>
          <t xml:space="preserve"> </t>
        </is>
      </c>
    </row>
    <row r="1637">
      <c r="A1637" s="4" t="inlineStr">
        <is>
          <t>Investments, net assets, percentage</t>
        </is>
      </c>
      <c r="B1637" s="4" t="inlineStr">
        <is>
          <t>[1]</t>
        </is>
      </c>
      <c r="C1637" s="8" t="n">
        <v>0.0478</v>
      </c>
      <c r="E1637" s="4" t="inlineStr">
        <is>
          <t xml:space="preserve"> </t>
        </is>
      </c>
    </row>
    <row r="1638">
      <c r="A1638" s="4" t="inlineStr">
        <is>
          <t>Investment, Identifier [Axis]: Investments, Investments -- non-controlled/ non-affiliated, First Lien Debt, Total Pharmaceuticals</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Investments, cost</t>
        </is>
      </c>
      <c r="C1640" s="5" t="n">
        <v>42032146</v>
      </c>
      <c r="D1640" s="4" t="inlineStr">
        <is>
          <t>[1],[4]</t>
        </is>
      </c>
      <c r="E1640" s="5" t="n">
        <v>42080852</v>
      </c>
      <c r="F1640" s="4" t="inlineStr">
        <is>
          <t>[11],[14]</t>
        </is>
      </c>
    </row>
    <row r="1641">
      <c r="A1641" s="4" t="inlineStr">
        <is>
          <t>Investments, fair value</t>
        </is>
      </c>
      <c r="C1641" s="5" t="n">
        <v>44617808</v>
      </c>
      <c r="D1641" s="4" t="inlineStr">
        <is>
          <t>[1],[5]</t>
        </is>
      </c>
      <c r="E1641" s="5" t="n">
        <v>43073493</v>
      </c>
      <c r="F1641" s="4" t="inlineStr">
        <is>
          <t>[11],[15]</t>
        </is>
      </c>
    </row>
    <row r="1642">
      <c r="A1642" s="4" t="inlineStr">
        <is>
          <t>Investments, net assets, percentage</t>
        </is>
      </c>
      <c r="C1642" s="8" t="n">
        <v>0.06610000000000001</v>
      </c>
      <c r="D1642" s="4" t="inlineStr">
        <is>
          <t>[1]</t>
        </is>
      </c>
      <c r="E1642" s="8" t="n">
        <v>0.0931</v>
      </c>
      <c r="F1642" s="4" t="inlineStr">
        <is>
          <t>[11]</t>
        </is>
      </c>
    </row>
    <row r="1643">
      <c r="A1643" s="4" t="inlineStr">
        <is>
          <t>Investment, Identifier [Axis]: Investments, Investments -- non-controlled/ non-affiliated, First Lien Debt, Total Soft Drinks</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Investments, cost</t>
        </is>
      </c>
      <c r="B1645" s="4" t="inlineStr">
        <is>
          <t>[11],[14]</t>
        </is>
      </c>
      <c r="C1645" s="4" t="inlineStr">
        <is>
          <t xml:space="preserve"> </t>
        </is>
      </c>
      <c r="E1645" s="5" t="n">
        <v>51414867</v>
      </c>
    </row>
    <row r="1646">
      <c r="A1646" s="4" t="inlineStr">
        <is>
          <t>Investments, fair value</t>
        </is>
      </c>
      <c r="B1646" s="4" t="inlineStr">
        <is>
          <t>[11],[15]</t>
        </is>
      </c>
      <c r="C1646" s="4" t="inlineStr">
        <is>
          <t xml:space="preserve"> </t>
        </is>
      </c>
      <c r="E1646" s="5" t="n">
        <v>50715963</v>
      </c>
    </row>
    <row r="1647">
      <c r="A1647" s="4" t="inlineStr">
        <is>
          <t>Investments, net assets, percentage</t>
        </is>
      </c>
      <c r="B1647" s="4" t="inlineStr">
        <is>
          <t>[11]</t>
        </is>
      </c>
      <c r="C1647" s="4" t="inlineStr">
        <is>
          <t xml:space="preserve"> </t>
        </is>
      </c>
      <c r="E1647" s="8" t="n">
        <v>0.1098</v>
      </c>
    </row>
    <row r="1648">
      <c r="A1648" s="4" t="inlineStr">
        <is>
          <t>Investment, Identifier [Axis]: Investments, Investments -- non-controlled/ non-affiliated, First Lien Debt, Total Soft Drinks &amp; Non-alcoholic Beverages</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Investments, cost</t>
        </is>
      </c>
      <c r="B1650" s="4" t="inlineStr">
        <is>
          <t>[1],[4]</t>
        </is>
      </c>
      <c r="C1650" s="5" t="n">
        <v>55668678</v>
      </c>
      <c r="E1650" s="4" t="inlineStr">
        <is>
          <t xml:space="preserve"> </t>
        </is>
      </c>
    </row>
    <row r="1651">
      <c r="A1651" s="4" t="inlineStr">
        <is>
          <t>Investments, fair value</t>
        </is>
      </c>
      <c r="B1651" s="4" t="inlineStr">
        <is>
          <t>[1],[5]</t>
        </is>
      </c>
      <c r="C1651" s="5" t="n">
        <v>54722623</v>
      </c>
      <c r="E1651" s="4" t="inlineStr">
        <is>
          <t xml:space="preserve"> </t>
        </is>
      </c>
    </row>
    <row r="1652">
      <c r="A1652" s="4" t="inlineStr">
        <is>
          <t>Investments, net assets, percentage</t>
        </is>
      </c>
      <c r="B1652" s="4" t="inlineStr">
        <is>
          <t>[1]</t>
        </is>
      </c>
      <c r="C1652" s="8" t="n">
        <v>0.08110000000000001</v>
      </c>
      <c r="E1652" s="4" t="inlineStr">
        <is>
          <t xml:space="preserve"> </t>
        </is>
      </c>
    </row>
    <row r="1653">
      <c r="A1653" s="4" t="inlineStr">
        <is>
          <t>Investment, Identifier [Axis]: Investments, Investments -- non-controlled/ non-affiliated, First Lien Debt, Total Specialized Consumer Services</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Investments, cost</t>
        </is>
      </c>
      <c r="C1655" s="5" t="n">
        <v>67774588</v>
      </c>
      <c r="D1655" s="4" t="inlineStr">
        <is>
          <t>[1],[4]</t>
        </is>
      </c>
      <c r="E1655" s="5" t="n">
        <v>29061079</v>
      </c>
      <c r="F1655" s="4" t="inlineStr">
        <is>
          <t>[11],[14]</t>
        </is>
      </c>
    </row>
    <row r="1656">
      <c r="A1656" s="4" t="inlineStr">
        <is>
          <t>Investments, fair value</t>
        </is>
      </c>
      <c r="C1656" s="5" t="n">
        <v>68038815</v>
      </c>
      <c r="D1656" s="4" t="inlineStr">
        <is>
          <t>[1],[5]</t>
        </is>
      </c>
      <c r="E1656" s="5" t="n">
        <v>29041250</v>
      </c>
      <c r="F1656" s="4" t="inlineStr">
        <is>
          <t>[11],[15]</t>
        </is>
      </c>
    </row>
    <row r="1657">
      <c r="A1657" s="4" t="inlineStr">
        <is>
          <t>Investments, net assets, percentage</t>
        </is>
      </c>
      <c r="C1657" s="8" t="n">
        <v>0.1007</v>
      </c>
      <c r="D1657" s="4" t="inlineStr">
        <is>
          <t>[1]</t>
        </is>
      </c>
      <c r="E1657" s="8" t="n">
        <v>0.06279999999999999</v>
      </c>
      <c r="F1657" s="4" t="inlineStr">
        <is>
          <t>[11]</t>
        </is>
      </c>
    </row>
    <row r="1658">
      <c r="A1658" s="4" t="inlineStr">
        <is>
          <t>Investment, Identifier [Axis]: Investments, Investments -- non-controlled/ non-affiliated, First Lien Debt, Total Trading Companies &amp; Distributors</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Investments, cost</t>
        </is>
      </c>
      <c r="B1660" s="4" t="inlineStr">
        <is>
          <t>[11],[14]</t>
        </is>
      </c>
      <c r="C1660" s="4" t="inlineStr">
        <is>
          <t xml:space="preserve"> </t>
        </is>
      </c>
      <c r="E1660" s="5" t="n">
        <v>34307244</v>
      </c>
    </row>
    <row r="1661">
      <c r="A1661" s="4" t="inlineStr">
        <is>
          <t>Investments, fair value</t>
        </is>
      </c>
      <c r="B1661" s="4" t="inlineStr">
        <is>
          <t>[11],[15]</t>
        </is>
      </c>
      <c r="C1661" s="4" t="inlineStr">
        <is>
          <t xml:space="preserve"> </t>
        </is>
      </c>
      <c r="E1661" s="5" t="n">
        <v>34196066</v>
      </c>
    </row>
    <row r="1662">
      <c r="A1662" s="4" t="inlineStr">
        <is>
          <t>Investments, net assets, percentage</t>
        </is>
      </c>
      <c r="B1662" s="4" t="inlineStr">
        <is>
          <t>[11]</t>
        </is>
      </c>
      <c r="C1662" s="4" t="inlineStr">
        <is>
          <t xml:space="preserve"> </t>
        </is>
      </c>
      <c r="E1662" s="8" t="n">
        <v>0.07389999999999999</v>
      </c>
    </row>
    <row r="1663">
      <c r="A1663" s="4" t="inlineStr">
        <is>
          <t>Investment, Identifier [Axis]: Investments, Investments -- non-controlled/ non-affiliated, First Lien Debt, Trading Companies &amp; Distributors, All States AG Parts LLC, Term Loan, Reference Rate and Spread SOFR + 6.00%, Interest Rate 11.61%, Maturity Date 9/1/2026</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Investments, spread rate</t>
        </is>
      </c>
      <c r="B1665" s="4" t="inlineStr">
        <is>
          <t>[1],[6],[8],[16]</t>
        </is>
      </c>
      <c r="C1665" s="9" t="n">
        <v>0.06</v>
      </c>
      <c r="E1665" s="4" t="inlineStr">
        <is>
          <t xml:space="preserve"> </t>
        </is>
      </c>
    </row>
    <row r="1666">
      <c r="A1666" s="4" t="inlineStr">
        <is>
          <t>Investments, interest rate</t>
        </is>
      </c>
      <c r="B1666" s="4" t="inlineStr">
        <is>
          <t>[1],[6],[8],[16]</t>
        </is>
      </c>
      <c r="C1666" s="8" t="n">
        <v>0.1161</v>
      </c>
      <c r="E1666" s="4" t="inlineStr">
        <is>
          <t xml:space="preserve"> </t>
        </is>
      </c>
    </row>
    <row r="1667">
      <c r="A1667" s="4" t="inlineStr">
        <is>
          <t>Expense support agreement maturity date</t>
        </is>
      </c>
      <c r="B1667" s="4" t="inlineStr">
        <is>
          <t>[1],[6],[16]</t>
        </is>
      </c>
      <c r="C1667" s="4" t="inlineStr">
        <is>
          <t>Sep.  01,  2026</t>
        </is>
      </c>
      <c r="E1667" s="4" t="inlineStr">
        <is>
          <t xml:space="preserve"> </t>
        </is>
      </c>
    </row>
    <row r="1668">
      <c r="A1668" s="4" t="inlineStr">
        <is>
          <t>Investments, par amount</t>
        </is>
      </c>
      <c r="B1668" s="4" t="inlineStr">
        <is>
          <t>[1],[3],[6],[16]</t>
        </is>
      </c>
      <c r="C1668" s="5" t="n">
        <v>24748915</v>
      </c>
      <c r="E1668" s="4" t="inlineStr">
        <is>
          <t xml:space="preserve"> </t>
        </is>
      </c>
    </row>
    <row r="1669">
      <c r="A1669" s="4" t="inlineStr">
        <is>
          <t>Investments, cost</t>
        </is>
      </c>
      <c r="B1669" s="4" t="inlineStr">
        <is>
          <t>[1],[4],[6],[16]</t>
        </is>
      </c>
      <c r="C1669" s="6" t="n">
        <v>24269886</v>
      </c>
      <c r="E1669" s="4" t="inlineStr">
        <is>
          <t xml:space="preserve"> </t>
        </is>
      </c>
    </row>
    <row r="1670">
      <c r="A1670" s="4" t="inlineStr">
        <is>
          <t>Investments, fair value</t>
        </is>
      </c>
      <c r="B1670" s="4" t="inlineStr">
        <is>
          <t>[1],[5],[6],[16]</t>
        </is>
      </c>
      <c r="C1670" s="5" t="n">
        <v>23932201</v>
      </c>
      <c r="E1670" s="4" t="inlineStr">
        <is>
          <t xml:space="preserve"> </t>
        </is>
      </c>
    </row>
    <row r="1671">
      <c r="A1671" s="4" t="inlineStr">
        <is>
          <t>Investment, Identifier [Axis]: Investments, Investments -- non-controlled/ non-affiliated, First Lien Debt, Trading Companies &amp; Distributors, Belt Power Holdings LLC, Delayed Draw Term Loan, Reference Rate and Spread SOFR + 5.50%, Interest Rate 11.00%, Maturity Date 8/22/2028</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Investments, spread rate</t>
        </is>
      </c>
      <c r="B1673" s="4" t="inlineStr">
        <is>
          <t>[1],[8],[10],[16]</t>
        </is>
      </c>
      <c r="C1673" s="8" t="n">
        <v>0.055</v>
      </c>
      <c r="E1673" s="4" t="inlineStr">
        <is>
          <t xml:space="preserve"> </t>
        </is>
      </c>
    </row>
    <row r="1674">
      <c r="A1674" s="4" t="inlineStr">
        <is>
          <t>Investments, interest rate</t>
        </is>
      </c>
      <c r="B1674" s="4" t="inlineStr">
        <is>
          <t>[1],[8],[10],[16]</t>
        </is>
      </c>
      <c r="C1674" s="9" t="n">
        <v>0.11</v>
      </c>
      <c r="E1674" s="4" t="inlineStr">
        <is>
          <t xml:space="preserve"> </t>
        </is>
      </c>
    </row>
    <row r="1675">
      <c r="A1675" s="4" t="inlineStr">
        <is>
          <t>Expense support agreement maturity date</t>
        </is>
      </c>
      <c r="B1675" s="4" t="inlineStr">
        <is>
          <t>[1],[10],[16]</t>
        </is>
      </c>
      <c r="C1675" s="4" t="inlineStr">
        <is>
          <t>Aug. 22,  2028</t>
        </is>
      </c>
      <c r="E1675" s="4" t="inlineStr">
        <is>
          <t xml:space="preserve"> </t>
        </is>
      </c>
    </row>
    <row r="1676">
      <c r="A1676" s="4" t="inlineStr">
        <is>
          <t>Investments, par amount</t>
        </is>
      </c>
      <c r="B1676" s="4" t="inlineStr">
        <is>
          <t>[1],[3],[10],[16]</t>
        </is>
      </c>
      <c r="C1676" s="5" t="n">
        <v>4271453</v>
      </c>
      <c r="E1676" s="4" t="inlineStr">
        <is>
          <t xml:space="preserve"> </t>
        </is>
      </c>
    </row>
    <row r="1677">
      <c r="A1677" s="4" t="inlineStr">
        <is>
          <t>Investments, cost</t>
        </is>
      </c>
      <c r="B1677" s="4" t="inlineStr">
        <is>
          <t>[1],[4],[10],[16]</t>
        </is>
      </c>
      <c r="C1677" s="6" t="n">
        <v>4211625</v>
      </c>
      <c r="E1677" s="4" t="inlineStr">
        <is>
          <t xml:space="preserve"> </t>
        </is>
      </c>
    </row>
    <row r="1678">
      <c r="A1678" s="4" t="inlineStr">
        <is>
          <t>Investments, fair value</t>
        </is>
      </c>
      <c r="B1678" s="4" t="inlineStr">
        <is>
          <t>[1],[5],[10],[16]</t>
        </is>
      </c>
      <c r="C1678" s="5" t="n">
        <v>4244248</v>
      </c>
      <c r="E1678" s="4" t="inlineStr">
        <is>
          <t xml:space="preserve"> </t>
        </is>
      </c>
    </row>
    <row r="1679">
      <c r="A1679" s="4" t="inlineStr">
        <is>
          <t>Investment, Identifier [Axis]: Investments, Investments -- non-controlled/ non-affiliated, First Lien Debt, Trading Companies &amp; Distributors, Belt Power Holdings LLC, Revolving Credit Facility, Reference Rate and Spread SOFR + 5.50%, Interest Rate 11.00%, Maturity Date 8/22/2028</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Investments, spread rate</t>
        </is>
      </c>
      <c r="B1681" s="4" t="inlineStr">
        <is>
          <t>[1],[8],[10],[16]</t>
        </is>
      </c>
      <c r="C1681" s="8" t="n">
        <v>0.055</v>
      </c>
      <c r="E1681" s="4" t="inlineStr">
        <is>
          <t xml:space="preserve"> </t>
        </is>
      </c>
    </row>
    <row r="1682">
      <c r="A1682" s="4" t="inlineStr">
        <is>
          <t>Investments, interest rate</t>
        </is>
      </c>
      <c r="B1682" s="4" t="inlineStr">
        <is>
          <t>[1],[8],[10],[16]</t>
        </is>
      </c>
      <c r="C1682" s="9" t="n">
        <v>0.11</v>
      </c>
      <c r="E1682" s="4" t="inlineStr">
        <is>
          <t xml:space="preserve"> </t>
        </is>
      </c>
    </row>
    <row r="1683">
      <c r="A1683" s="4" t="inlineStr">
        <is>
          <t>Expense support agreement maturity date</t>
        </is>
      </c>
      <c r="B1683" s="4" t="inlineStr">
        <is>
          <t>[1],[10],[16]</t>
        </is>
      </c>
      <c r="C1683" s="4" t="inlineStr">
        <is>
          <t>Aug. 22,  2028</t>
        </is>
      </c>
      <c r="E1683" s="4" t="inlineStr">
        <is>
          <t xml:space="preserve"> </t>
        </is>
      </c>
    </row>
    <row r="1684">
      <c r="A1684" s="4" t="inlineStr">
        <is>
          <t>Investments, par amount</t>
        </is>
      </c>
      <c r="B1684" s="4" t="inlineStr">
        <is>
          <t>[1],[3],[10],[16]</t>
        </is>
      </c>
      <c r="C1684" s="5" t="n">
        <v>1391453</v>
      </c>
      <c r="E1684" s="4" t="inlineStr">
        <is>
          <t xml:space="preserve"> </t>
        </is>
      </c>
    </row>
    <row r="1685">
      <c r="A1685" s="4" t="inlineStr">
        <is>
          <t>Investments, cost</t>
        </is>
      </c>
      <c r="B1685" s="4" t="inlineStr">
        <is>
          <t>[1],[4],[10],[16]</t>
        </is>
      </c>
      <c r="C1685" s="6" t="n">
        <v>1337536</v>
      </c>
      <c r="E1685" s="4" t="inlineStr">
        <is>
          <t xml:space="preserve"> </t>
        </is>
      </c>
    </row>
    <row r="1686">
      <c r="A1686" s="4" t="inlineStr">
        <is>
          <t>Investments, fair value</t>
        </is>
      </c>
      <c r="B1686" s="4" t="inlineStr">
        <is>
          <t>[1],[5],[10],[16]</t>
        </is>
      </c>
      <c r="C1686" s="5" t="n">
        <v>1377778</v>
      </c>
      <c r="E1686" s="4" t="inlineStr">
        <is>
          <t xml:space="preserve"> </t>
        </is>
      </c>
    </row>
    <row r="1687">
      <c r="A1687" s="4" t="inlineStr">
        <is>
          <t>Investment, Identifier [Axis]: Investments, Investments -- non-controlled/ non-affiliated, First Lien Debt, Trading Companies &amp; Distributors, Belt Power Holdings LLC, Term Loan, Reference Rate and Spread SOFR + 5.50%, Interest Rate 11.00%, Maturity Date 8/22/2028</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Investments, spread rate</t>
        </is>
      </c>
      <c r="B1689" s="4" t="inlineStr">
        <is>
          <t>[1],[6],[8],[16]</t>
        </is>
      </c>
      <c r="C1689" s="8" t="n">
        <v>0.055</v>
      </c>
      <c r="E1689" s="4" t="inlineStr">
        <is>
          <t xml:space="preserve"> </t>
        </is>
      </c>
    </row>
    <row r="1690">
      <c r="A1690" s="4" t="inlineStr">
        <is>
          <t>Investments, interest rate</t>
        </is>
      </c>
      <c r="B1690" s="4" t="inlineStr">
        <is>
          <t>[1],[6],[8],[16]</t>
        </is>
      </c>
      <c r="C1690" s="9" t="n">
        <v>0.11</v>
      </c>
      <c r="E1690" s="4" t="inlineStr">
        <is>
          <t xml:space="preserve"> </t>
        </is>
      </c>
    </row>
    <row r="1691">
      <c r="A1691" s="4" t="inlineStr">
        <is>
          <t>Expense support agreement maturity date</t>
        </is>
      </c>
      <c r="B1691" s="4" t="inlineStr">
        <is>
          <t>[1],[6],[16]</t>
        </is>
      </c>
      <c r="C1691" s="4" t="inlineStr">
        <is>
          <t>Aug. 22,  2028</t>
        </is>
      </c>
      <c r="E1691" s="4" t="inlineStr">
        <is>
          <t xml:space="preserve"> </t>
        </is>
      </c>
    </row>
    <row r="1692">
      <c r="A1692" s="4" t="inlineStr">
        <is>
          <t>Investments, par amount</t>
        </is>
      </c>
      <c r="B1692" s="4" t="inlineStr">
        <is>
          <t>[1],[3],[6],[16]</t>
        </is>
      </c>
      <c r="C1692" s="5" t="n">
        <v>29371795</v>
      </c>
      <c r="E1692" s="4" t="inlineStr">
        <is>
          <t xml:space="preserve"> </t>
        </is>
      </c>
    </row>
    <row r="1693">
      <c r="A1693" s="4" t="inlineStr">
        <is>
          <t>Investments, cost</t>
        </is>
      </c>
      <c r="B1693" s="4" t="inlineStr">
        <is>
          <t>[1],[4],[6],[16]</t>
        </is>
      </c>
      <c r="C1693" s="6" t="n">
        <v>28885850</v>
      </c>
      <c r="E1693" s="4" t="inlineStr">
        <is>
          <t xml:space="preserve"> </t>
        </is>
      </c>
    </row>
    <row r="1694">
      <c r="A1694" s="4" t="inlineStr">
        <is>
          <t>Investments, fair value</t>
        </is>
      </c>
      <c r="B1694" s="4" t="inlineStr">
        <is>
          <t>[1],[5],[6],[16]</t>
        </is>
      </c>
      <c r="C1694" s="6" t="n">
        <v>29254308</v>
      </c>
      <c r="E1694" s="4" t="inlineStr">
        <is>
          <t xml:space="preserve"> </t>
        </is>
      </c>
    </row>
    <row r="1695">
      <c r="A1695" s="4" t="inlineStr">
        <is>
          <t>Investment, Identifier [Axis]: Investments, Investments -- non-controlled/ non-affiliated, First Lien Debt, Trading Companies &amp; Distributors, Belt Power LLC, Delayed Draw Term Loan, Reference Rate and Spread SOFR + 6.00%, Interest Rate 10.71%, Maturity Date 8/22/2028</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Investments, spread rate</t>
        </is>
      </c>
      <c r="B1697" s="4" t="inlineStr">
        <is>
          <t>[11],[19],[22],[23]</t>
        </is>
      </c>
      <c r="C1697" s="4" t="inlineStr">
        <is>
          <t xml:space="preserve"> </t>
        </is>
      </c>
      <c r="E1697" s="9" t="n">
        <v>0.06</v>
      </c>
    </row>
    <row r="1698">
      <c r="A1698" s="4" t="inlineStr">
        <is>
          <t>Investments, interest rate</t>
        </is>
      </c>
      <c r="B1698" s="4" t="inlineStr">
        <is>
          <t>[11],[19],[22],[23]</t>
        </is>
      </c>
      <c r="C1698" s="4" t="inlineStr">
        <is>
          <t xml:space="preserve"> </t>
        </is>
      </c>
      <c r="E1698" s="8" t="n">
        <v>0.1071</v>
      </c>
    </row>
    <row r="1699">
      <c r="A1699" s="4" t="inlineStr">
        <is>
          <t>Expense support agreement maturity date</t>
        </is>
      </c>
      <c r="B1699" s="4" t="inlineStr">
        <is>
          <t>[11],[22],[23]</t>
        </is>
      </c>
      <c r="C1699" s="4" t="inlineStr">
        <is>
          <t xml:space="preserve"> </t>
        </is>
      </c>
      <c r="E1699" s="4" t="inlineStr">
        <is>
          <t>Aug. 22,  2028</t>
        </is>
      </c>
    </row>
    <row r="1700">
      <c r="A1700" s="4" t="inlineStr">
        <is>
          <t>Investments, par amount</t>
        </is>
      </c>
      <c r="B1700" s="4" t="inlineStr">
        <is>
          <t>[11],[13],[22],[23]</t>
        </is>
      </c>
      <c r="C1700" s="4" t="inlineStr">
        <is>
          <t xml:space="preserve"> </t>
        </is>
      </c>
      <c r="E1700" s="5" t="n">
        <v>3623932</v>
      </c>
    </row>
    <row r="1701">
      <c r="A1701" s="4" t="inlineStr">
        <is>
          <t>Investments, cost</t>
        </is>
      </c>
      <c r="B1701" s="4" t="inlineStr">
        <is>
          <t>[11],[14],[22],[23]</t>
        </is>
      </c>
      <c r="C1701" s="4" t="inlineStr">
        <is>
          <t xml:space="preserve"> </t>
        </is>
      </c>
      <c r="E1701" s="6" t="n">
        <v>3559528</v>
      </c>
    </row>
    <row r="1702">
      <c r="A1702" s="4" t="inlineStr">
        <is>
          <t>Investments, fair value</t>
        </is>
      </c>
      <c r="B1702" s="4" t="inlineStr">
        <is>
          <t>[11],[15],[22],[23]</t>
        </is>
      </c>
      <c r="C1702" s="4" t="inlineStr">
        <is>
          <t xml:space="preserve"> </t>
        </is>
      </c>
      <c r="E1702" s="5" t="n">
        <v>3485812</v>
      </c>
    </row>
    <row r="1703">
      <c r="A1703" s="4" t="inlineStr">
        <is>
          <t>Investment, Identifier [Axis]: Investments, Investments -- non-controlled/ non-affiliated, First Lien Debt, Trading Companies &amp; Distributors, Belt Power LLC, Revolving Credit Facility, Reference Rate and Spread PRIME + 6.00%, Interest Rate 12.00%, Maturity Date 8/22/2028</t>
        </is>
      </c>
      <c r="C1703" s="4" t="inlineStr">
        <is>
          <t xml:space="preserve"> </t>
        </is>
      </c>
      <c r="E1703" s="4" t="inlineStr">
        <is>
          <t xml:space="preserve"> </t>
        </is>
      </c>
    </row>
    <row r="1704">
      <c r="A1704" s="3" t="inlineStr">
        <is>
          <t>Schedule of Investments [Line Items]</t>
        </is>
      </c>
      <c r="C1704" s="4" t="inlineStr">
        <is>
          <t xml:space="preserve"> </t>
        </is>
      </c>
      <c r="E1704" s="4" t="inlineStr">
        <is>
          <t xml:space="preserve"> </t>
        </is>
      </c>
    </row>
    <row r="1705">
      <c r="A1705" s="4" t="inlineStr">
        <is>
          <t>Investments, spread rate</t>
        </is>
      </c>
      <c r="B1705" s="4" t="inlineStr">
        <is>
          <t>[11],[19],[22],[23]</t>
        </is>
      </c>
      <c r="C1705" s="4" t="inlineStr">
        <is>
          <t xml:space="preserve"> </t>
        </is>
      </c>
      <c r="E1705" s="9" t="n">
        <v>0.06</v>
      </c>
    </row>
    <row r="1706">
      <c r="A1706" s="4" t="inlineStr">
        <is>
          <t>Investments, interest rate</t>
        </is>
      </c>
      <c r="B1706" s="4" t="inlineStr">
        <is>
          <t>[11],[19],[22],[23]</t>
        </is>
      </c>
      <c r="C1706" s="4" t="inlineStr">
        <is>
          <t xml:space="preserve"> </t>
        </is>
      </c>
      <c r="E1706" s="9" t="n">
        <v>0.12</v>
      </c>
    </row>
    <row r="1707">
      <c r="A1707" s="4" t="inlineStr">
        <is>
          <t>Expense support agreement maturity date</t>
        </is>
      </c>
      <c r="B1707" s="4" t="inlineStr">
        <is>
          <t>[11],[22],[23]</t>
        </is>
      </c>
      <c r="C1707" s="4" t="inlineStr">
        <is>
          <t xml:space="preserve"> </t>
        </is>
      </c>
      <c r="E1707" s="4" t="inlineStr">
        <is>
          <t>Aug. 22,  2028</t>
        </is>
      </c>
    </row>
    <row r="1708">
      <c r="A1708" s="4" t="inlineStr">
        <is>
          <t>Investments, par amount</t>
        </is>
      </c>
      <c r="B1708" s="4" t="inlineStr">
        <is>
          <t>[11],[13],[22],[23]</t>
        </is>
      </c>
      <c r="C1708" s="4" t="inlineStr">
        <is>
          <t xml:space="preserve"> </t>
        </is>
      </c>
      <c r="E1708" s="5" t="n">
        <v>1709402</v>
      </c>
    </row>
    <row r="1709">
      <c r="A1709" s="4" t="inlineStr">
        <is>
          <t>Investments, cost</t>
        </is>
      </c>
      <c r="B1709" s="4" t="inlineStr">
        <is>
          <t>[11],[14],[22],[23]</t>
        </is>
      </c>
      <c r="C1709" s="4" t="inlineStr">
        <is>
          <t xml:space="preserve"> </t>
        </is>
      </c>
      <c r="E1709" s="6" t="n">
        <v>1645016</v>
      </c>
    </row>
    <row r="1710">
      <c r="A1710" s="4" t="inlineStr">
        <is>
          <t>Investments, fair value</t>
        </is>
      </c>
      <c r="B1710" s="4" t="inlineStr">
        <is>
          <t>[11],[15],[22],[23]</t>
        </is>
      </c>
      <c r="C1710" s="4" t="inlineStr">
        <is>
          <t xml:space="preserve"> </t>
        </is>
      </c>
      <c r="E1710" s="5" t="n">
        <v>1640342</v>
      </c>
    </row>
    <row r="1711">
      <c r="A1711" s="4" t="inlineStr">
        <is>
          <t>Investment, Identifier [Axis]: Investments, Investments -- non-controlled/ non-affiliated, First Lien Debt, Trading Companies &amp; Distributors, Belt Power LLC, Term Loan, Reference Rate and Spread SOFR + 6.00%, Interest Rate 10.73%, Maturity Date 8/22/2028</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Investments, spread rate</t>
        </is>
      </c>
      <c r="B1713" s="4" t="inlineStr">
        <is>
          <t>[11],[19],[23],[25]</t>
        </is>
      </c>
      <c r="C1713" s="4" t="inlineStr">
        <is>
          <t xml:space="preserve"> </t>
        </is>
      </c>
      <c r="E1713" s="9" t="n">
        <v>0.06</v>
      </c>
    </row>
    <row r="1714">
      <c r="A1714" s="4" t="inlineStr">
        <is>
          <t>Investments, interest rate</t>
        </is>
      </c>
      <c r="B1714" s="4" t="inlineStr">
        <is>
          <t>[11],[19],[23],[25]</t>
        </is>
      </c>
      <c r="C1714" s="4" t="inlineStr">
        <is>
          <t xml:space="preserve"> </t>
        </is>
      </c>
      <c r="E1714" s="8" t="n">
        <v>0.1073</v>
      </c>
    </row>
    <row r="1715">
      <c r="A1715" s="4" t="inlineStr">
        <is>
          <t>Expense support agreement maturity date</t>
        </is>
      </c>
      <c r="B1715" s="4" t="inlineStr">
        <is>
          <t>[11],[23],[25]</t>
        </is>
      </c>
      <c r="C1715" s="4" t="inlineStr">
        <is>
          <t xml:space="preserve"> </t>
        </is>
      </c>
      <c r="E1715" s="4" t="inlineStr">
        <is>
          <t>Aug. 22,  2028</t>
        </is>
      </c>
    </row>
    <row r="1716">
      <c r="A1716" s="4" t="inlineStr">
        <is>
          <t>Investments, par amount</t>
        </is>
      </c>
      <c r="B1716" s="4" t="inlineStr">
        <is>
          <t>[11],[13],[23],[25]</t>
        </is>
      </c>
      <c r="C1716" s="4" t="inlineStr">
        <is>
          <t xml:space="preserve"> </t>
        </is>
      </c>
      <c r="E1716" s="5" t="n">
        <v>29669231</v>
      </c>
    </row>
    <row r="1717">
      <c r="A1717" s="4" t="inlineStr">
        <is>
          <t>Investments, cost</t>
        </is>
      </c>
      <c r="B1717" s="4" t="inlineStr">
        <is>
          <t>[11],[14],[23],[25]</t>
        </is>
      </c>
      <c r="C1717" s="4" t="inlineStr">
        <is>
          <t xml:space="preserve"> </t>
        </is>
      </c>
      <c r="E1717" s="6" t="n">
        <v>29102700</v>
      </c>
    </row>
    <row r="1718">
      <c r="A1718" s="4" t="inlineStr">
        <is>
          <t>Investments, fair value</t>
        </is>
      </c>
      <c r="B1718" s="4" t="inlineStr">
        <is>
          <t>[11],[15],[23],[25]</t>
        </is>
      </c>
      <c r="C1718" s="4" t="inlineStr">
        <is>
          <t xml:space="preserve"> </t>
        </is>
      </c>
      <c r="E1718" s="5" t="n">
        <v>29069912</v>
      </c>
    </row>
    <row r="1719">
      <c r="A1719" s="4" t="inlineStr">
        <is>
          <t>Investment, Identifier [Axis]: Investments, Investments -- non-controlled/ non-affiliated, Money Market Mutual Funds, Mutual Funds, State Street Institutional Treasury Plus Money Market Fund - Investor Class, 5.21%, Mutual Fund</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Investments, par amount</t>
        </is>
      </c>
      <c r="B1721" s="4" t="inlineStr">
        <is>
          <t>[1],[3]</t>
        </is>
      </c>
      <c r="C1721" s="6" t="n">
        <v>13807906</v>
      </c>
      <c r="E1721" s="4" t="inlineStr">
        <is>
          <t xml:space="preserve"> </t>
        </is>
      </c>
    </row>
    <row r="1722">
      <c r="A1722" s="4" t="inlineStr">
        <is>
          <t>Investments, cost</t>
        </is>
      </c>
      <c r="B1722" s="4" t="inlineStr">
        <is>
          <t>[1],[4],[26],[27]</t>
        </is>
      </c>
      <c r="C1722" s="6" t="n">
        <v>13807906</v>
      </c>
      <c r="E1722" s="4" t="inlineStr">
        <is>
          <t xml:space="preserve"> </t>
        </is>
      </c>
    </row>
    <row r="1723">
      <c r="A1723" s="4" t="inlineStr">
        <is>
          <t>Investments, fair value</t>
        </is>
      </c>
      <c r="B1723" s="4" t="inlineStr">
        <is>
          <t>[1],[5],[26],[27]</t>
        </is>
      </c>
      <c r="C1723" s="6" t="n">
        <v>13807906</v>
      </c>
      <c r="E1723" s="4" t="inlineStr">
        <is>
          <t xml:space="preserve"> </t>
        </is>
      </c>
    </row>
    <row r="1724">
      <c r="A1724" s="4" t="inlineStr">
        <is>
          <t>Investment, Identifier [Axis]: Investments, Investments -- non-controlled/ non-affiliated, Money Market Mutual Funds, Total Mutual Funds</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Investments, cost</t>
        </is>
      </c>
      <c r="B1726" s="4" t="inlineStr">
        <is>
          <t>[1],[4]</t>
        </is>
      </c>
      <c r="C1726" s="6" t="n">
        <v>13807906</v>
      </c>
      <c r="E1726" s="4" t="inlineStr">
        <is>
          <t xml:space="preserve"> </t>
        </is>
      </c>
    </row>
    <row r="1727">
      <c r="A1727" s="4" t="inlineStr">
        <is>
          <t>Investments, fair value</t>
        </is>
      </c>
      <c r="B1727" s="4" t="inlineStr">
        <is>
          <t>[1],[5]</t>
        </is>
      </c>
      <c r="C1727" s="5" t="n">
        <v>13807906</v>
      </c>
      <c r="E1727" s="4" t="inlineStr">
        <is>
          <t xml:space="preserve"> </t>
        </is>
      </c>
    </row>
    <row r="1728">
      <c r="A1728" s="4" t="inlineStr">
        <is>
          <t>Investments, net assets, percentage</t>
        </is>
      </c>
      <c r="B1728" s="4" t="inlineStr">
        <is>
          <t>[1]</t>
        </is>
      </c>
      <c r="C1728" s="8" t="n">
        <v>0.0205</v>
      </c>
      <c r="E1728" s="4" t="inlineStr">
        <is>
          <t xml:space="preserve"> </t>
        </is>
      </c>
    </row>
    <row r="1729">
      <c r="A1729" s="4" t="inlineStr">
        <is>
          <t>Investment, Identifier [Axis]: Investments, Investments -- non-controlled/ non-affiliated, Second Lien Debt, Air Freight &amp; Logistics, Echo Global Logistics Inc, Term Loan, Reference Rate and Spread L + 8.00%, Interest Rate 12.41%, Maturity Date 11/23/2029</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Investments, spread rate</t>
        </is>
      </c>
      <c r="B1731" s="4" t="inlineStr">
        <is>
          <t>[11],[17],[18],[19]</t>
        </is>
      </c>
      <c r="C1731" s="4" t="inlineStr">
        <is>
          <t xml:space="preserve"> </t>
        </is>
      </c>
      <c r="E1731" s="9" t="n">
        <v>0.08</v>
      </c>
    </row>
    <row r="1732">
      <c r="A1732" s="4" t="inlineStr">
        <is>
          <t>Investments, interest rate</t>
        </is>
      </c>
      <c r="B1732" s="4" t="inlineStr">
        <is>
          <t>[11],[17],[18],[19]</t>
        </is>
      </c>
      <c r="C1732" s="4" t="inlineStr">
        <is>
          <t xml:space="preserve"> </t>
        </is>
      </c>
      <c r="E1732" s="8" t="n">
        <v>0.1241</v>
      </c>
    </row>
    <row r="1733">
      <c r="A1733" s="4" t="inlineStr">
        <is>
          <t>Expense support agreement maturity date</t>
        </is>
      </c>
      <c r="B1733" s="4" t="inlineStr">
        <is>
          <t>[11],[17],[18]</t>
        </is>
      </c>
      <c r="C1733" s="4" t="inlineStr">
        <is>
          <t xml:space="preserve"> </t>
        </is>
      </c>
      <c r="E1733" s="4" t="inlineStr">
        <is>
          <t>Nov. 23,  2029</t>
        </is>
      </c>
    </row>
    <row r="1734">
      <c r="A1734" s="4" t="inlineStr">
        <is>
          <t>Investments, par amount</t>
        </is>
      </c>
      <c r="B1734" s="4" t="inlineStr">
        <is>
          <t>[11],[13],[17],[18]</t>
        </is>
      </c>
      <c r="C1734" s="4" t="inlineStr">
        <is>
          <t xml:space="preserve"> </t>
        </is>
      </c>
      <c r="E1734" s="5" t="n">
        <v>10000000</v>
      </c>
    </row>
    <row r="1735">
      <c r="A1735" s="4" t="inlineStr">
        <is>
          <t>Investments, cost</t>
        </is>
      </c>
      <c r="B1735" s="4" t="inlineStr">
        <is>
          <t>[11],[14],[17],[18]</t>
        </is>
      </c>
      <c r="C1735" s="4" t="inlineStr">
        <is>
          <t xml:space="preserve"> </t>
        </is>
      </c>
      <c r="E1735" s="6" t="n">
        <v>9643498</v>
      </c>
    </row>
    <row r="1736">
      <c r="A1736" s="4" t="inlineStr">
        <is>
          <t>Investments, fair value</t>
        </is>
      </c>
      <c r="B1736" s="4" t="inlineStr">
        <is>
          <t>[11],[15],[17],[18]</t>
        </is>
      </c>
      <c r="C1736" s="4" t="inlineStr">
        <is>
          <t xml:space="preserve"> </t>
        </is>
      </c>
      <c r="E1736" s="6" t="n">
        <v>9632000</v>
      </c>
    </row>
    <row r="1737">
      <c r="A1737" s="4" t="inlineStr">
        <is>
          <t>Investment, Identifier [Axis]: Investments, Investments -- non-controlled/ non-affiliated, Second Lien Debt, Air Freight &amp; Logistics, Echo Global Logistics Inc, Term Loan, Reference Rate and Spread SOFR + 8.00%, Interest Rate 13.48%, Maturity Date 11/23/2029</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Investments, spread rate</t>
        </is>
      </c>
      <c r="B1739" s="4" t="inlineStr">
        <is>
          <t>[1],[6],[8],[21]</t>
        </is>
      </c>
      <c r="C1739" s="9" t="n">
        <v>0.08</v>
      </c>
      <c r="E1739" s="4" t="inlineStr">
        <is>
          <t xml:space="preserve"> </t>
        </is>
      </c>
    </row>
    <row r="1740">
      <c r="A1740" s="4" t="inlineStr">
        <is>
          <t>Investments, interest rate</t>
        </is>
      </c>
      <c r="B1740" s="4" t="inlineStr">
        <is>
          <t>[1],[6],[8],[21]</t>
        </is>
      </c>
      <c r="C1740" s="8" t="n">
        <v>0.1348</v>
      </c>
      <c r="E1740" s="4" t="inlineStr">
        <is>
          <t xml:space="preserve"> </t>
        </is>
      </c>
    </row>
    <row r="1741">
      <c r="A1741" s="4" t="inlineStr">
        <is>
          <t>Expense support agreement maturity date</t>
        </is>
      </c>
      <c r="B1741" s="4" t="inlineStr">
        <is>
          <t>[1],[6],[21]</t>
        </is>
      </c>
      <c r="C1741" s="4" t="inlineStr">
        <is>
          <t>Nov. 23,  2029</t>
        </is>
      </c>
      <c r="E1741" s="4" t="inlineStr">
        <is>
          <t xml:space="preserve"> </t>
        </is>
      </c>
    </row>
    <row r="1742">
      <c r="A1742" s="4" t="inlineStr">
        <is>
          <t>Investments, par amount</t>
        </is>
      </c>
      <c r="B1742" s="4" t="inlineStr">
        <is>
          <t>[1],[3],[6],[21]</t>
        </is>
      </c>
      <c r="C1742" s="5" t="n">
        <v>10000000</v>
      </c>
      <c r="E1742" s="4" t="inlineStr">
        <is>
          <t xml:space="preserve"> </t>
        </is>
      </c>
    </row>
    <row r="1743">
      <c r="A1743" s="4" t="inlineStr">
        <is>
          <t>Investments, cost</t>
        </is>
      </c>
      <c r="B1743" s="4" t="inlineStr">
        <is>
          <t>[1],[4],[6],[21]</t>
        </is>
      </c>
      <c r="C1743" s="6" t="n">
        <v>9676838</v>
      </c>
      <c r="E1743" s="4" t="inlineStr">
        <is>
          <t xml:space="preserve"> </t>
        </is>
      </c>
    </row>
    <row r="1744">
      <c r="A1744" s="4" t="inlineStr">
        <is>
          <t>Investments, fair value</t>
        </is>
      </c>
      <c r="B1744" s="4" t="inlineStr">
        <is>
          <t>[1],[5],[6],[21]</t>
        </is>
      </c>
      <c r="C1744" s="6" t="n">
        <v>10000000</v>
      </c>
      <c r="E1744" s="4" t="inlineStr">
        <is>
          <t xml:space="preserve"> </t>
        </is>
      </c>
    </row>
    <row r="1745">
      <c r="A1745" s="4" t="inlineStr">
        <is>
          <t>Investment, Identifier [Axis]: Investments, Investments -- non-controlled/ non-affiliated, Second Lien Debt, Total Air Freight &amp; Logistics</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Investments, cost</t>
        </is>
      </c>
      <c r="C1747" s="6" t="n">
        <v>9676838</v>
      </c>
      <c r="D1747" s="4" t="inlineStr">
        <is>
          <t>[1],[4]</t>
        </is>
      </c>
      <c r="E1747" s="6" t="n">
        <v>9643498</v>
      </c>
      <c r="F1747" s="4" t="inlineStr">
        <is>
          <t>[11],[14]</t>
        </is>
      </c>
    </row>
    <row r="1748">
      <c r="A1748" s="4" t="inlineStr">
        <is>
          <t>Investments, fair value</t>
        </is>
      </c>
      <c r="C1748" s="5" t="n">
        <v>10000000</v>
      </c>
      <c r="D1748" s="4" t="inlineStr">
        <is>
          <t>[1],[5]</t>
        </is>
      </c>
      <c r="E1748" s="5" t="n">
        <v>9632000</v>
      </c>
      <c r="F1748" s="4" t="inlineStr">
        <is>
          <t>[11],[15]</t>
        </is>
      </c>
    </row>
    <row r="1749">
      <c r="A1749" s="4" t="inlineStr">
        <is>
          <t>Investments, net assets, percentage</t>
        </is>
      </c>
      <c r="C1749" s="8" t="n">
        <v>0.0148</v>
      </c>
      <c r="D1749" s="4" t="inlineStr">
        <is>
          <t>[1]</t>
        </is>
      </c>
      <c r="E1749" s="8" t="n">
        <v>0.0208</v>
      </c>
      <c r="F1749" s="4" t="inlineStr">
        <is>
          <t>[11]</t>
        </is>
      </c>
    </row>
    <row r="1750">
      <c r="A1750" s="4" t="inlineStr">
        <is>
          <t>Investment, Identifier [Axis]: Investments, Investments -- non-controlled/ non-affiliated, Total Equity</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Investments, cost</t>
        </is>
      </c>
      <c r="B1752" s="4" t="inlineStr">
        <is>
          <t>[1],[4]</t>
        </is>
      </c>
      <c r="C1752" s="5" t="n">
        <v>15232702</v>
      </c>
      <c r="E1752" s="4" t="inlineStr">
        <is>
          <t xml:space="preserve"> </t>
        </is>
      </c>
    </row>
    <row r="1753">
      <c r="A1753" s="4" t="inlineStr">
        <is>
          <t>Investments, fair value</t>
        </is>
      </c>
      <c r="B1753" s="4" t="inlineStr">
        <is>
          <t>[1],[5]</t>
        </is>
      </c>
      <c r="C1753" s="5" t="n">
        <v>16548717</v>
      </c>
      <c r="E1753" s="4" t="inlineStr">
        <is>
          <t xml:space="preserve"> </t>
        </is>
      </c>
    </row>
    <row r="1754">
      <c r="A1754" s="4" t="inlineStr">
        <is>
          <t>Investments, net assets, percentage</t>
        </is>
      </c>
      <c r="B1754" s="4" t="inlineStr">
        <is>
          <t>[1]</t>
        </is>
      </c>
      <c r="C1754" s="8" t="n">
        <v>0.0246</v>
      </c>
      <c r="E1754" s="4" t="inlineStr">
        <is>
          <t xml:space="preserve"> </t>
        </is>
      </c>
    </row>
    <row r="1755">
      <c r="A1755" s="4" t="inlineStr">
        <is>
          <t>Investment, Identifier [Axis]: Investments, Investments -- non-controlled/ non-affiliated, Total Equity Investments</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Investments, cost</t>
        </is>
      </c>
      <c r="B1757" s="4" t="inlineStr">
        <is>
          <t>[11],[14]</t>
        </is>
      </c>
      <c r="C1757" s="4" t="inlineStr">
        <is>
          <t xml:space="preserve"> </t>
        </is>
      </c>
      <c r="E1757" s="5" t="n">
        <v>7300018</v>
      </c>
    </row>
    <row r="1758">
      <c r="A1758" s="4" t="inlineStr">
        <is>
          <t>Investments, fair value</t>
        </is>
      </c>
      <c r="B1758" s="4" t="inlineStr">
        <is>
          <t>[11],[15]</t>
        </is>
      </c>
      <c r="C1758" s="4" t="inlineStr">
        <is>
          <t xml:space="preserve"> </t>
        </is>
      </c>
      <c r="E1758" s="5" t="n">
        <v>7300018</v>
      </c>
    </row>
    <row r="1759">
      <c r="A1759" s="4" t="inlineStr">
        <is>
          <t>Investments, net assets, percentage</t>
        </is>
      </c>
      <c r="B1759" s="4" t="inlineStr">
        <is>
          <t>[11]</t>
        </is>
      </c>
      <c r="C1759" s="4" t="inlineStr">
        <is>
          <t xml:space="preserve"> </t>
        </is>
      </c>
      <c r="E1759" s="8" t="n">
        <v>0.0158</v>
      </c>
    </row>
    <row r="1760">
      <c r="A1760" s="4" t="inlineStr">
        <is>
          <t>Investment, Identifier [Axis]: Investments, Investments -- non-controlled/ non-affiliated, Total First Lien Debt</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Investments, cost</t>
        </is>
      </c>
      <c r="C1762" s="5" t="n">
        <v>1332735575</v>
      </c>
      <c r="D1762" s="4" t="inlineStr">
        <is>
          <t>[1],[4]</t>
        </is>
      </c>
      <c r="E1762" s="5" t="n">
        <v>722075271</v>
      </c>
      <c r="F1762" s="4" t="inlineStr">
        <is>
          <t>[11],[14]</t>
        </is>
      </c>
    </row>
    <row r="1763">
      <c r="A1763" s="4" t="inlineStr">
        <is>
          <t>Investments, fair value</t>
        </is>
      </c>
      <c r="C1763" s="5" t="n">
        <v>1339308277</v>
      </c>
      <c r="D1763" s="4" t="inlineStr">
        <is>
          <t>[1],[5]</t>
        </is>
      </c>
      <c r="E1763" s="5" t="n">
        <v>720809412</v>
      </c>
      <c r="F1763" s="4" t="inlineStr">
        <is>
          <t>[11],[15]</t>
        </is>
      </c>
    </row>
    <row r="1764">
      <c r="A1764" s="4" t="inlineStr">
        <is>
          <t>Investments, net assets, percentage</t>
        </is>
      </c>
      <c r="C1764" s="8" t="n">
        <v>1.9837</v>
      </c>
      <c r="D1764" s="4" t="inlineStr">
        <is>
          <t>[1]</t>
        </is>
      </c>
      <c r="E1764" s="8" t="n">
        <v>1.5583</v>
      </c>
      <c r="F1764" s="4" t="inlineStr">
        <is>
          <t>[11]</t>
        </is>
      </c>
    </row>
    <row r="1765">
      <c r="A1765" s="4" t="inlineStr">
        <is>
          <t>Investment, Identifier [Axis]: Investments, Investments -- non-controlled/ non-affiliated, Total Second Lien Debt</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Investments, cost</t>
        </is>
      </c>
      <c r="C1767" s="5" t="n">
        <v>9676838</v>
      </c>
      <c r="D1767" s="4" t="inlineStr">
        <is>
          <t>[1],[4]</t>
        </is>
      </c>
      <c r="E1767" s="5" t="n">
        <v>9643498</v>
      </c>
      <c r="F1767" s="4" t="inlineStr">
        <is>
          <t>[11],[14]</t>
        </is>
      </c>
    </row>
    <row r="1768">
      <c r="A1768" s="4" t="inlineStr">
        <is>
          <t>Investments, fair value</t>
        </is>
      </c>
      <c r="C1768" s="5" t="n">
        <v>10000000</v>
      </c>
      <c r="D1768" s="4" t="inlineStr">
        <is>
          <t>[1],[5]</t>
        </is>
      </c>
      <c r="E1768" s="5" t="n">
        <v>9632000</v>
      </c>
      <c r="F1768" s="4" t="inlineStr">
        <is>
          <t>[11],[15]</t>
        </is>
      </c>
    </row>
    <row r="1769">
      <c r="A1769" s="4" t="inlineStr">
        <is>
          <t>Investments, net assets, percentage</t>
        </is>
      </c>
      <c r="C1769" s="8" t="n">
        <v>0.0148</v>
      </c>
      <c r="D1769" s="4" t="inlineStr">
        <is>
          <t>[1]</t>
        </is>
      </c>
      <c r="E1769" s="8" t="n">
        <v>0.0208</v>
      </c>
      <c r="F1769" s="4" t="inlineStr">
        <is>
          <t>[11]</t>
        </is>
      </c>
    </row>
    <row r="1770">
      <c r="A1770" s="4" t="inlineStr">
        <is>
          <t>Investment, Identifier [Axis]: Investments, Investments -- non-controlled/ non-affiliated, Trading Companies &amp; Distributors</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Investments, cost</t>
        </is>
      </c>
      <c r="B1772" s="4" t="inlineStr">
        <is>
          <t>[1],[4]</t>
        </is>
      </c>
      <c r="C1772" s="5" t="n">
        <v>58704897</v>
      </c>
      <c r="E1772" s="4" t="inlineStr">
        <is>
          <t xml:space="preserve"> </t>
        </is>
      </c>
    </row>
    <row r="1773">
      <c r="A1773" s="4" t="inlineStr">
        <is>
          <t>Investments, fair value</t>
        </is>
      </c>
      <c r="B1773" s="4" t="inlineStr">
        <is>
          <t>[1],[5]</t>
        </is>
      </c>
      <c r="C1773" s="5" t="n">
        <v>58808535</v>
      </c>
      <c r="E1773" s="4" t="inlineStr">
        <is>
          <t xml:space="preserve"> </t>
        </is>
      </c>
    </row>
    <row r="1774">
      <c r="A1774" s="4" t="inlineStr">
        <is>
          <t>Investments, net assets, percentage</t>
        </is>
      </c>
      <c r="B1774" s="4" t="inlineStr">
        <is>
          <t>[1]</t>
        </is>
      </c>
      <c r="C1774" s="8" t="n">
        <v>0.0871</v>
      </c>
      <c r="E1774" s="4" t="inlineStr">
        <is>
          <t xml:space="preserve"> </t>
        </is>
      </c>
    </row>
    <row r="1775">
      <c r="A1775" s="4" t="inlineStr">
        <is>
          <t>Investment, Identifier [Axis]: Security, Belt Power Parent, LLC</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Investments acquisition date</t>
        </is>
      </c>
      <c r="C1777" s="4" t="inlineStr">
        <is>
          <t xml:space="preserve"> </t>
        </is>
      </c>
      <c r="E1777" s="4" t="inlineStr">
        <is>
          <t>8/22/2022</t>
        </is>
      </c>
    </row>
    <row r="1778">
      <c r="A1778" s="4" t="inlineStr">
        <is>
          <t>Investments acquisition cost</t>
        </is>
      </c>
      <c r="C1778" s="4" t="inlineStr">
        <is>
          <t xml:space="preserve"> </t>
        </is>
      </c>
      <c r="E1778" s="5" t="n">
        <v>1000000</v>
      </c>
    </row>
    <row r="1779">
      <c r="A1779" s="4" t="inlineStr">
        <is>
          <t>Investment, Identifier [Axis]: Security, Copperweld Investor, LLC</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Investments acquisition date</t>
        </is>
      </c>
      <c r="C1781" s="4" t="inlineStr">
        <is>
          <t xml:space="preserve"> </t>
        </is>
      </c>
      <c r="E1781" s="4" t="inlineStr">
        <is>
          <t>12/15/2022</t>
        </is>
      </c>
    </row>
    <row r="1782">
      <c r="A1782" s="4" t="inlineStr">
        <is>
          <t>Investments acquisition cost</t>
        </is>
      </c>
      <c r="C1782" s="4" t="inlineStr">
        <is>
          <t xml:space="preserve"> </t>
        </is>
      </c>
      <c r="E1782" s="5" t="n">
        <v>1500000</v>
      </c>
    </row>
    <row r="1783">
      <c r="A1783" s="4" t="inlineStr">
        <is>
          <t>Investment, Identifier [Axis]: Security, Double E Equity, L.P.</t>
        </is>
      </c>
      <c r="C1783" s="4" t="inlineStr">
        <is>
          <t xml:space="preserve"> </t>
        </is>
      </c>
      <c r="E1783" s="4" t="inlineStr">
        <is>
          <t xml:space="preserve"> </t>
        </is>
      </c>
    </row>
    <row r="1784">
      <c r="A1784" s="3" t="inlineStr">
        <is>
          <t>Schedule of Investments [Line Items]</t>
        </is>
      </c>
      <c r="C1784" s="4" t="inlineStr">
        <is>
          <t xml:space="preserve"> </t>
        </is>
      </c>
      <c r="E1784" s="4" t="inlineStr">
        <is>
          <t xml:space="preserve"> </t>
        </is>
      </c>
    </row>
    <row r="1785">
      <c r="A1785" s="4" t="inlineStr">
        <is>
          <t>Investments acquisition date</t>
        </is>
      </c>
      <c r="C1785" s="4" t="inlineStr">
        <is>
          <t xml:space="preserve"> </t>
        </is>
      </c>
      <c r="E1785" s="4" t="inlineStr">
        <is>
          <t>6/21/2022</t>
        </is>
      </c>
    </row>
    <row r="1786">
      <c r="A1786" s="4" t="inlineStr">
        <is>
          <t>Investments acquisition cost</t>
        </is>
      </c>
      <c r="C1786" s="4" t="inlineStr">
        <is>
          <t xml:space="preserve"> </t>
        </is>
      </c>
      <c r="E1786" s="5" t="n">
        <v>1000000</v>
      </c>
    </row>
    <row r="1787">
      <c r="A1787" s="4" t="inlineStr">
        <is>
          <t>Investment, Identifier [Axis]: Security, KLC Fund 1022-CI-A LP</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Investments acquisition date</t>
        </is>
      </c>
      <c r="C1789" s="4" t="inlineStr">
        <is>
          <t xml:space="preserve"> </t>
        </is>
      </c>
      <c r="E1789" s="4" t="inlineStr">
        <is>
          <t>12/1/2022</t>
        </is>
      </c>
    </row>
    <row r="1790">
      <c r="A1790" s="4" t="inlineStr">
        <is>
          <t>Investments acquisition cost</t>
        </is>
      </c>
      <c r="C1790" s="4" t="inlineStr">
        <is>
          <t xml:space="preserve"> </t>
        </is>
      </c>
      <c r="E1790" s="5" t="n">
        <v>750000</v>
      </c>
    </row>
    <row r="1791">
      <c r="A1791" s="4" t="inlineStr">
        <is>
          <t>Investment, Identifier [Axis]: Security, Mustang Prospects Holdco, LLC Class A</t>
        </is>
      </c>
      <c r="C1791" s="4" t="inlineStr">
        <is>
          <t xml:space="preserve"> </t>
        </is>
      </c>
      <c r="E1791" s="4" t="inlineStr">
        <is>
          <t xml:space="preserve"> </t>
        </is>
      </c>
    </row>
    <row r="1792">
      <c r="A1792" s="3" t="inlineStr">
        <is>
          <t>Schedule of Investments [Line Items]</t>
        </is>
      </c>
      <c r="C1792" s="4" t="inlineStr">
        <is>
          <t xml:space="preserve"> </t>
        </is>
      </c>
      <c r="E1792" s="4" t="inlineStr">
        <is>
          <t xml:space="preserve"> </t>
        </is>
      </c>
    </row>
    <row r="1793">
      <c r="A1793" s="4" t="inlineStr">
        <is>
          <t>Investments acquisition date</t>
        </is>
      </c>
      <c r="C1793" s="4" t="inlineStr">
        <is>
          <t xml:space="preserve"> </t>
        </is>
      </c>
      <c r="E1793" s="4" t="inlineStr">
        <is>
          <t>12/15/2022</t>
        </is>
      </c>
    </row>
    <row r="1794">
      <c r="A1794" s="4" t="inlineStr">
        <is>
          <t>Investments acquisition cost</t>
        </is>
      </c>
      <c r="C1794" s="4" t="inlineStr">
        <is>
          <t xml:space="preserve"> </t>
        </is>
      </c>
      <c r="E1794" s="5" t="n">
        <v>750000</v>
      </c>
    </row>
    <row r="1795">
      <c r="A1795" s="4" t="inlineStr">
        <is>
          <t>Investment, Identifier [Axis]: Security, Mustang Prospects Holdco, LLC Class B</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Investments acquisition date</t>
        </is>
      </c>
      <c r="C1797" s="4" t="inlineStr">
        <is>
          <t xml:space="preserve"> </t>
        </is>
      </c>
      <c r="E1797" s="4" t="inlineStr">
        <is>
          <t>12/15/2022</t>
        </is>
      </c>
    </row>
    <row r="1798">
      <c r="A1798" s="4" t="inlineStr">
        <is>
          <t>Investments acquisition cost</t>
        </is>
      </c>
      <c r="C1798" s="4" t="inlineStr">
        <is>
          <t xml:space="preserve"> </t>
        </is>
      </c>
      <c r="E1798" s="5" t="n">
        <v>8</v>
      </c>
    </row>
    <row r="1799">
      <c r="A1799" s="4" t="inlineStr">
        <is>
          <t>Investment, Identifier [Axis]: Security, REP RO Coinvest IV-A, L.P.</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Investments acquisition date</t>
        </is>
      </c>
      <c r="C1801" s="4" t="inlineStr">
        <is>
          <t xml:space="preserve"> </t>
        </is>
      </c>
      <c r="E1801" s="4" t="inlineStr">
        <is>
          <t>12/29/2022</t>
        </is>
      </c>
    </row>
    <row r="1802">
      <c r="A1802" s="4" t="inlineStr">
        <is>
          <t>Investments acquisition cost</t>
        </is>
      </c>
      <c r="C1802" s="4" t="inlineStr">
        <is>
          <t xml:space="preserve"> </t>
        </is>
      </c>
      <c r="E1802" s="5" t="n">
        <v>800000</v>
      </c>
    </row>
    <row r="1803">
      <c r="A1803" s="4" t="inlineStr">
        <is>
          <t>Investment, Identifier [Axis]: Security, USW Holdings, LLC</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Investments acquisition date</t>
        </is>
      </c>
      <c r="C1805" s="4" t="inlineStr">
        <is>
          <t xml:space="preserve"> </t>
        </is>
      </c>
      <c r="E1805" s="4" t="inlineStr">
        <is>
          <t>11/3/2022</t>
        </is>
      </c>
    </row>
    <row r="1806">
      <c r="A1806" s="4" t="inlineStr">
        <is>
          <t>Investments acquisition cost</t>
        </is>
      </c>
      <c r="C1806" s="4" t="inlineStr">
        <is>
          <t xml:space="preserve"> </t>
        </is>
      </c>
      <c r="E1806" s="5" t="n">
        <v>500000</v>
      </c>
    </row>
    <row r="1807">
      <c r="A1807" s="4" t="inlineStr">
        <is>
          <t>Investment, Identifier [Axis]: Security, VIP Medical Holdings, LLC Class A</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Investments acquisition date</t>
        </is>
      </c>
      <c r="C1809" s="4" t="inlineStr">
        <is>
          <t xml:space="preserve"> </t>
        </is>
      </c>
      <c r="E1809" s="4" t="inlineStr">
        <is>
          <t>12/12/2022</t>
        </is>
      </c>
    </row>
    <row r="1810">
      <c r="A1810" s="4" t="inlineStr">
        <is>
          <t>Investments acquisition cost</t>
        </is>
      </c>
      <c r="C1810" s="4" t="inlineStr">
        <is>
          <t xml:space="preserve"> </t>
        </is>
      </c>
      <c r="E1810" s="5" t="n">
        <v>1000000</v>
      </c>
    </row>
    <row r="1811">
      <c r="A1811" s="4" t="inlineStr">
        <is>
          <t>Investment, Identifier [Axis]: Security, VIP Medical Holdings, LLC Series A Preferred</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Investments acquisition date</t>
        </is>
      </c>
      <c r="C1813" s="4" t="inlineStr">
        <is>
          <t xml:space="preserve"> </t>
        </is>
      </c>
      <c r="E1813" s="4" t="inlineStr">
        <is>
          <t>12/12/2022</t>
        </is>
      </c>
    </row>
    <row r="1814">
      <c r="A1814" s="4" t="inlineStr">
        <is>
          <t>Investments acquisition cost</t>
        </is>
      </c>
      <c r="C1814" s="4" t="inlineStr">
        <is>
          <t xml:space="preserve"> </t>
        </is>
      </c>
      <c r="E1814" s="5" t="n">
        <v>10</v>
      </c>
    </row>
    <row r="1815">
      <c r="A1815" s="4" t="inlineStr">
        <is>
          <t>Investment, Identifier [Axis]: Total Investments -- non-controlled/ non-affiliate</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Investments, cost</t>
        </is>
      </c>
      <c r="B1817" s="4" t="inlineStr">
        <is>
          <t>[1],[4]</t>
        </is>
      </c>
      <c r="C1817" s="5" t="n">
        <v>1371453021</v>
      </c>
      <c r="E1817" s="4" t="inlineStr">
        <is>
          <t xml:space="preserve"> </t>
        </is>
      </c>
    </row>
    <row r="1818">
      <c r="A1818" s="4" t="inlineStr">
        <is>
          <t>Investments, fair value</t>
        </is>
      </c>
      <c r="B1818" s="4" t="inlineStr">
        <is>
          <t>[1],[5]</t>
        </is>
      </c>
      <c r="C1818" s="5" t="n">
        <v>1379664900</v>
      </c>
      <c r="E1818" s="4" t="inlineStr">
        <is>
          <t xml:space="preserve"> </t>
        </is>
      </c>
    </row>
    <row r="1819">
      <c r="A1819" s="4" t="inlineStr">
        <is>
          <t>Investments, net assets, percentage</t>
        </is>
      </c>
      <c r="B1819" s="4" t="inlineStr">
        <is>
          <t>[1]</t>
        </is>
      </c>
      <c r="C1819" s="8" t="n">
        <v>2.0436</v>
      </c>
      <c r="E1819" s="4" t="inlineStr">
        <is>
          <t xml:space="preserve"> </t>
        </is>
      </c>
    </row>
    <row r="1820">
      <c r="A1820" s="4" t="inlineStr">
        <is>
          <t>Investment, Identifier [Axis]: Total Investments -- non-controlled/ non-affiliated</t>
        </is>
      </c>
      <c r="C1820" s="4" t="inlineStr">
        <is>
          <t xml:space="preserve"> </t>
        </is>
      </c>
      <c r="E1820" s="4" t="inlineStr">
        <is>
          <t xml:space="preserve"> </t>
        </is>
      </c>
    </row>
    <row r="1821">
      <c r="A1821" s="3" t="inlineStr">
        <is>
          <t>Schedule of Investments [Line Items]</t>
        </is>
      </c>
      <c r="C1821" s="4" t="inlineStr">
        <is>
          <t xml:space="preserve"> </t>
        </is>
      </c>
      <c r="E1821" s="4" t="inlineStr">
        <is>
          <t xml:space="preserve"> </t>
        </is>
      </c>
    </row>
    <row r="1822">
      <c r="A1822" s="4" t="inlineStr">
        <is>
          <t>Investments, cost</t>
        </is>
      </c>
      <c r="B1822" s="4" t="inlineStr">
        <is>
          <t>[11],[14]</t>
        </is>
      </c>
      <c r="C1822" s="4" t="inlineStr">
        <is>
          <t xml:space="preserve"> </t>
        </is>
      </c>
      <c r="E1822" s="6" t="n">
        <v>739018787</v>
      </c>
    </row>
    <row r="1823">
      <c r="A1823" s="4" t="inlineStr">
        <is>
          <t>Investments, fair value</t>
        </is>
      </c>
      <c r="B1823" s="4" t="inlineStr">
        <is>
          <t>[11],[15]</t>
        </is>
      </c>
      <c r="C1823" s="4" t="inlineStr">
        <is>
          <t xml:space="preserve"> </t>
        </is>
      </c>
      <c r="E1823" s="5" t="n">
        <v>737741430</v>
      </c>
    </row>
    <row r="1824">
      <c r="A1824" s="4" t="inlineStr">
        <is>
          <t>Investments, net assets, percentage</t>
        </is>
      </c>
      <c r="B1824" s="4" t="inlineStr">
        <is>
          <t>[11]</t>
        </is>
      </c>
      <c r="C1824" s="4" t="inlineStr">
        <is>
          <t xml:space="preserve"> </t>
        </is>
      </c>
      <c r="E1824" s="8" t="n">
        <v>1.5949</v>
      </c>
    </row>
    <row r="1825">
      <c r="A1825" s="4" t="inlineStr">
        <is>
          <t>Investment, Identifier [Axis]: Total Money Market Mutual Funds</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Investments, cost</t>
        </is>
      </c>
      <c r="B1827" s="4" t="inlineStr">
        <is>
          <t>[1],[4]</t>
        </is>
      </c>
      <c r="C1827" s="5" t="n">
        <v>13807906</v>
      </c>
      <c r="E1827" s="4" t="inlineStr">
        <is>
          <t xml:space="preserve"> </t>
        </is>
      </c>
    </row>
    <row r="1828">
      <c r="A1828" s="4" t="inlineStr">
        <is>
          <t>Investments, fair value</t>
        </is>
      </c>
      <c r="B1828" s="4" t="inlineStr">
        <is>
          <t>[1],[5]</t>
        </is>
      </c>
      <c r="C1828" s="5" t="n">
        <v>13807906</v>
      </c>
      <c r="E1828" s="4" t="inlineStr">
        <is>
          <t xml:space="preserve"> </t>
        </is>
      </c>
    </row>
    <row r="1829">
      <c r="A1829" s="4" t="inlineStr">
        <is>
          <t>Investments, net assets, percentage</t>
        </is>
      </c>
      <c r="B1829" s="4" t="inlineStr">
        <is>
          <t>[1]</t>
        </is>
      </c>
      <c r="C1829" s="8" t="n">
        <v>0.0205</v>
      </c>
      <c r="E1829" s="4" t="inlineStr">
        <is>
          <t xml:space="preserve"> </t>
        </is>
      </c>
    </row>
    <row r="1830"/>
    <row r="1831">
      <c r="A1831" s="4" t="inlineStr">
        <is>
          <t>[1] All debt investments are income producing unless otherwise indicated. All equity investments are non-income producing unless otherwise noted. Restricted securities (including private placements) – Investment in securities not registered under the Securities Act of 1933 (excluding 144A issues). At the end of the period, the value of restricted securities (excluding 144A issues) amounted to $ 16,548,717 or 2.5 % of net assets. The total par amount is presented for debt investments and the number of shares or units owned is presented for equity investments. All debt investments are shown at amortized cost. All equity investments are shown at identified cost. Unless otherwise indicated, these investments were valued using unobservable inputs and are considered Level 3 investments. Security or portion of the security is pledged as collateral for Fidelity Direct Lending Fund I JSPV LLC Facility. The interest rate floor on these investments as of December 31, 2023 was 0.75 %. Variable rate loans to the portfolio companies bear interest at a rate that is determined by reference to Secured Overnight Funds Rate (SOFR) which resets daily, monthly, quarterly or semi-annually. For each loan, the Fund has indicated the reference rate used and provided the spread and the interest rate in effect as of December 31, 2023. The investment is not a qualifying asset under Section 55(a) of the 1940 Act. The Fund may not acquire any non-qualifying asset unless, at the time of acquisition, qualifying assets represent at least 70% of the Fund’s total assets. As of December 31, 2023, non-qualifying assets represented 0.4 % of total assets as calculated in accordance with regulatory requirements.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Consolidated Financial Statements for more information on the Fund's unfunded commitments. All debt investments are income producing unless otherwise indicated. All equity investments are non-income producing unless otherwise noted. Restricted securities (including private placements) – Investment in securities not registered under the Securities Act of 1933 (excluding 144A issues). At the end of the period, the value of restricted securities (excluding 144A issues) amounted to $ 7,300,018 or 1.6 % of net assets. The total par amount is presented for debt investments and the number of shares or units owned is presented for equity investments. All debt investments are shown at amortized cost. All equity investments are shown at identified cost. Unless otherwise indicated, these investments were valued using unobservable inputs and are considered Level 3 investments. Fair value was determined in good faith by the Fair Value Committee (see Note 2 and Note 6), pursuant to the Fund’s valuation policy. The interest rate floor on these investments as of December 31, 2023 was 1.00 %. Security or portion of the security is pledged as collateral for Fidelity Direct Lending Fund I JSPV LLC Facility. The interest rate floor on these investments as of December 31, 2022 was 0.50 %. Variable rate loans to the portfolio companies bear interest at a rate that is determined by reference to either Prime Rate (Prime), London Interbank Offering Rate (LIBOR or L) or Secured Overnight Funds Rate (SOFR) which reset daily, monthly, quarterly or semi-annually. For each loan, the Fund has indicated the reference rate used and provided the spread and the interest rate in effect as of December 31, 2022. The interest rate floor on these investments as of December 31, 2022 was 0.75 %. The interest rate floor on these investments as of December 31, 2023 was 0.50 %.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Consolidated Financial Statements for more information on the Fund’s unfunded commitments. The interest rate floor on these investments as of December 31, 2022 was 1.00 %. These investments were not valued using unobservable inputs and are not considered Level 3 investments. Security or portion of the security is subject to repurchase in accordance with Short-Term Borrowings. The rate quoted is the annualized seven-day yield of the Fund at period end. These investments were not valued using unobservable inputs and are not considered Level 3 investments.</t>
        </is>
      </c>
    </row>
  </sheetData>
  <mergeCells count="6">
    <mergeCell ref="A1:B2"/>
    <mergeCell ref="C1:F1"/>
    <mergeCell ref="C2:D2"/>
    <mergeCell ref="E2:F2"/>
    <mergeCell ref="A1830:E1830"/>
    <mergeCell ref="A1831:E18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vestments (Unaudited) (Parenthetical) - USD ($)</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Restricted securities, fair value</t>
        </is>
      </c>
      <c r="B4" s="5" t="n">
        <v>16548717</v>
      </c>
      <c r="C4" s="5" t="n">
        <v>7300018</v>
      </c>
    </row>
    <row r="5">
      <c r="A5" s="4" t="inlineStr">
        <is>
          <t>Investments, net assets, percentage</t>
        </is>
      </c>
      <c r="B5" s="8" t="n">
        <v>0.025</v>
      </c>
      <c r="C5" s="8" t="n">
        <v>0.016</v>
      </c>
    </row>
    <row r="6">
      <c r="A6" s="4" t="inlineStr">
        <is>
          <t>Acquisition, qualifying assets represent</t>
        </is>
      </c>
      <c r="B6" s="8" t="n">
        <v>0.004</v>
      </c>
      <c r="C6" s="4" t="inlineStr">
        <is>
          <t xml:space="preserve"> </t>
        </is>
      </c>
    </row>
    <row r="7">
      <c r="A7" s="4" t="inlineStr">
        <is>
          <t>Fidelity Investments Money Market Rate</t>
        </is>
      </c>
      <c r="B7" s="8" t="n">
        <v>0.0523</v>
      </c>
      <c r="C7" s="4" t="inlineStr">
        <is>
          <t xml:space="preserve"> </t>
        </is>
      </c>
    </row>
    <row r="8">
      <c r="A8" s="4" t="inlineStr">
        <is>
          <t>Interest Rate Floor One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interest rate floor</t>
        </is>
      </c>
      <c r="B10" s="9" t="n">
        <v>0.01</v>
      </c>
      <c r="C10" s="9" t="n">
        <v>0.01</v>
      </c>
    </row>
    <row r="11">
      <c r="A11" s="4" t="inlineStr">
        <is>
          <t>Interest Rate Floor Two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interest rate floor</t>
        </is>
      </c>
      <c r="B13" s="8" t="n">
        <v>0.0075</v>
      </c>
      <c r="C13" s="8" t="n">
        <v>0.0075</v>
      </c>
    </row>
    <row r="14">
      <c r="A14" s="4" t="inlineStr">
        <is>
          <t>Interest Rate Floor Three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terest rate floor</t>
        </is>
      </c>
      <c r="B16" s="8" t="n">
        <v>0.005</v>
      </c>
      <c r="C16" s="8" t="n">
        <v>0.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3" customWidth="1" min="5" max="5"/>
    <col width="14" customWidth="1" min="6" max="6"/>
  </cols>
  <sheetData>
    <row r="1">
      <c r="A1" s="1" t="inlineStr">
        <is>
          <t>N-2 - $ / shares</t>
        </is>
      </c>
      <c r="B1" s="2" t="inlineStr">
        <is>
          <t>12 Months Ended</t>
        </is>
      </c>
    </row>
    <row r="2">
      <c r="B2" s="2" t="inlineStr">
        <is>
          <t>Dec. 31, 2023</t>
        </is>
      </c>
      <c r="D2" s="2" t="inlineStr">
        <is>
          <t>Jan. 31, 2023</t>
        </is>
      </c>
      <c r="E2" s="2" t="inlineStr">
        <is>
          <t>[1]</t>
        </is>
      </c>
      <c r="F2" s="2" t="inlineStr">
        <is>
          <t>Dec. 31, 2022</t>
        </is>
      </c>
    </row>
    <row r="3">
      <c r="A3" s="3" t="inlineStr">
        <is>
          <t>Cover [Abstract]</t>
        </is>
      </c>
      <c r="B3" s="4" t="inlineStr">
        <is>
          <t xml:space="preserve"> </t>
        </is>
      </c>
      <c r="D3" s="4" t="inlineStr">
        <is>
          <t xml:space="preserve"> </t>
        </is>
      </c>
      <c r="F3" s="4" t="inlineStr">
        <is>
          <t xml:space="preserve"> </t>
        </is>
      </c>
    </row>
    <row r="4">
      <c r="A4" s="4" t="inlineStr">
        <is>
          <t>Entity Central Index Key</t>
        </is>
      </c>
      <c r="B4" s="4" t="inlineStr">
        <is>
          <t>0001899996</t>
        </is>
      </c>
      <c r="D4" s="4" t="inlineStr">
        <is>
          <t xml:space="preserve"> </t>
        </is>
      </c>
      <c r="F4" s="4" t="inlineStr">
        <is>
          <t xml:space="preserve"> </t>
        </is>
      </c>
    </row>
    <row r="5">
      <c r="A5" s="4" t="inlineStr">
        <is>
          <t>Amendment Flag</t>
        </is>
      </c>
      <c r="B5" s="4" t="inlineStr">
        <is>
          <t>false</t>
        </is>
      </c>
      <c r="D5" s="4" t="inlineStr">
        <is>
          <t xml:space="preserve"> </t>
        </is>
      </c>
      <c r="F5" s="4" t="inlineStr">
        <is>
          <t xml:space="preserve"> </t>
        </is>
      </c>
    </row>
    <row r="6">
      <c r="A6" s="4" t="inlineStr">
        <is>
          <t>Securities Act File Number</t>
        </is>
      </c>
      <c r="B6" s="4" t="inlineStr">
        <is>
          <t>814-01645</t>
        </is>
      </c>
      <c r="D6" s="4" t="inlineStr">
        <is>
          <t xml:space="preserve"> </t>
        </is>
      </c>
      <c r="F6" s="4" t="inlineStr">
        <is>
          <t xml:space="preserve"> </t>
        </is>
      </c>
    </row>
    <row r="7">
      <c r="A7" s="4" t="inlineStr">
        <is>
          <t>Document Type</t>
        </is>
      </c>
      <c r="B7" s="4" t="inlineStr">
        <is>
          <t>10-K</t>
        </is>
      </c>
      <c r="D7" s="4" t="inlineStr">
        <is>
          <t xml:space="preserve"> </t>
        </is>
      </c>
      <c r="F7" s="4" t="inlineStr">
        <is>
          <t xml:space="preserve"> </t>
        </is>
      </c>
    </row>
    <row r="8">
      <c r="A8" s="4" t="inlineStr">
        <is>
          <t>Entity Registrant Name</t>
        </is>
      </c>
      <c r="B8" s="4" t="inlineStr">
        <is>
          <t>Fidelity Private Credit Company LLC</t>
        </is>
      </c>
      <c r="D8" s="4" t="inlineStr">
        <is>
          <t xml:space="preserve"> </t>
        </is>
      </c>
      <c r="F8" s="4" t="inlineStr">
        <is>
          <t xml:space="preserve"> </t>
        </is>
      </c>
    </row>
    <row r="9">
      <c r="A9" s="4" t="inlineStr">
        <is>
          <t>Entity Address, Address Line One</t>
        </is>
      </c>
      <c r="B9" s="4" t="inlineStr">
        <is>
          <t>245 Summer Street</t>
        </is>
      </c>
      <c r="D9" s="4" t="inlineStr">
        <is>
          <t xml:space="preserve"> </t>
        </is>
      </c>
      <c r="F9" s="4" t="inlineStr">
        <is>
          <t xml:space="preserve"> </t>
        </is>
      </c>
    </row>
    <row r="10">
      <c r="A10" s="4" t="inlineStr">
        <is>
          <t>Entity Address, City or Town</t>
        </is>
      </c>
      <c r="B10" s="4" t="inlineStr">
        <is>
          <t>Boston</t>
        </is>
      </c>
      <c r="D10" s="4" t="inlineStr">
        <is>
          <t xml:space="preserve"> </t>
        </is>
      </c>
      <c r="F10" s="4" t="inlineStr">
        <is>
          <t xml:space="preserve"> </t>
        </is>
      </c>
    </row>
    <row r="11">
      <c r="A11" s="4" t="inlineStr">
        <is>
          <t>Entity Address, State or Province</t>
        </is>
      </c>
      <c r="B11" s="4" t="inlineStr">
        <is>
          <t>MA</t>
        </is>
      </c>
      <c r="D11" s="4" t="inlineStr">
        <is>
          <t xml:space="preserve"> </t>
        </is>
      </c>
      <c r="F11" s="4" t="inlineStr">
        <is>
          <t xml:space="preserve"> </t>
        </is>
      </c>
    </row>
    <row r="12">
      <c r="A12" s="4" t="inlineStr">
        <is>
          <t>Entity Address, Postal Zip Code</t>
        </is>
      </c>
      <c r="B12" s="4" t="inlineStr">
        <is>
          <t>02210</t>
        </is>
      </c>
      <c r="D12" s="4" t="inlineStr">
        <is>
          <t xml:space="preserve"> </t>
        </is>
      </c>
      <c r="F12" s="4" t="inlineStr">
        <is>
          <t xml:space="preserve"> </t>
        </is>
      </c>
    </row>
    <row r="13">
      <c r="A13" s="4" t="inlineStr">
        <is>
          <t>City Area Code</t>
        </is>
      </c>
      <c r="B13" s="4" t="inlineStr">
        <is>
          <t>617</t>
        </is>
      </c>
      <c r="D13" s="4" t="inlineStr">
        <is>
          <t xml:space="preserve"> </t>
        </is>
      </c>
      <c r="F13" s="4" t="inlineStr">
        <is>
          <t xml:space="preserve"> </t>
        </is>
      </c>
    </row>
    <row r="14">
      <c r="A14" s="4" t="inlineStr">
        <is>
          <t>Local Phone Number</t>
        </is>
      </c>
      <c r="B14" s="4" t="inlineStr">
        <is>
          <t>563-7000</t>
        </is>
      </c>
      <c r="D14" s="4" t="inlineStr">
        <is>
          <t xml:space="preserve"> </t>
        </is>
      </c>
      <c r="F14" s="4" t="inlineStr">
        <is>
          <t xml:space="preserve"> </t>
        </is>
      </c>
    </row>
    <row r="15">
      <c r="A15" s="4" t="inlineStr">
        <is>
          <t>Entity Well-known Seasoned Issuer</t>
        </is>
      </c>
      <c r="B15" s="4" t="inlineStr">
        <is>
          <t>No</t>
        </is>
      </c>
      <c r="D15" s="4" t="inlineStr">
        <is>
          <t xml:space="preserve"> </t>
        </is>
      </c>
      <c r="F15" s="4" t="inlineStr">
        <is>
          <t xml:space="preserve"> </t>
        </is>
      </c>
    </row>
    <row r="16">
      <c r="A16" s="4" t="inlineStr">
        <is>
          <t>Entity Emerging Growth Company</t>
        </is>
      </c>
      <c r="B16" s="4" t="inlineStr">
        <is>
          <t>true</t>
        </is>
      </c>
      <c r="D16" s="4" t="inlineStr">
        <is>
          <t xml:space="preserve"> </t>
        </is>
      </c>
      <c r="F16" s="4" t="inlineStr">
        <is>
          <t xml:space="preserve"> </t>
        </is>
      </c>
    </row>
    <row r="17">
      <c r="A17" s="4" t="inlineStr">
        <is>
          <t>Entity Ex Transition Period</t>
        </is>
      </c>
      <c r="B17" s="4" t="inlineStr">
        <is>
          <t>false</t>
        </is>
      </c>
      <c r="D17" s="4" t="inlineStr">
        <is>
          <t xml:space="preserve"> </t>
        </is>
      </c>
      <c r="F17" s="4" t="inlineStr">
        <is>
          <t xml:space="preserve"> </t>
        </is>
      </c>
    </row>
    <row r="18">
      <c r="A18" s="3" t="inlineStr">
        <is>
          <t>Other Annual Expenses [Abstract]</t>
        </is>
      </c>
      <c r="B18" s="4" t="inlineStr">
        <is>
          <t xml:space="preserve"> </t>
        </is>
      </c>
      <c r="D18" s="4" t="inlineStr">
        <is>
          <t xml:space="preserve"> </t>
        </is>
      </c>
      <c r="F18" s="4" t="inlineStr">
        <is>
          <t xml:space="preserve"> </t>
        </is>
      </c>
    </row>
    <row r="19">
      <c r="A19" s="4" t="inlineStr">
        <is>
          <t>Other Transaction Fees, Note [Text Block]</t>
        </is>
      </c>
      <c r="B19" s="4" t="inlineStr">
        <is>
          <t xml:space="preserve">Transaction Fees and Other Fees . In connection with investments made by us, the Adviser and its affiliates may negotiate and receive origination, commitment, documentation, structuring, facility, monitoring, amendment, refinancing, and/or other fees from Portfolio Investments in which we invest or propose to invest. The Adviser and its affiliates will only retain transaction and other fees if permissible under the 1940 Act, SEC exemptive relief, and other applicable law. Under the terms of our co-investment relief, transaction fees (except for fees contemplated by Section 17(e) or 57(k) of the 1940 Act) received in connection with a co-investment transaction are distributed pro rata to funds that participate in such transaction. The potential for the Adviser and its affiliates to receive economic benefits creates conflicts of interest as the Adviser and its affiliates would have an incentive to invest in Portfolio Investments that provide such benefits. Similarly, the Adviser and its affiliates could be incentivized to waive certain fees in connection with a refinancing in order to receive certain fees in the new transaction, including when we and/or other accounts advised by the Adviser and its affiliates can participate in the original or refinanced investment, or both. </t>
        </is>
      </c>
      <c r="D19" s="4" t="inlineStr">
        <is>
          <t xml:space="preserve"> </t>
        </is>
      </c>
      <c r="F19" s="4" t="inlineStr">
        <is>
          <t xml:space="preserve"> </t>
        </is>
      </c>
    </row>
    <row r="20">
      <c r="A20" s="4" t="inlineStr">
        <is>
          <t>Other Expenses, Note [Text Block]</t>
        </is>
      </c>
      <c r="B20" s="4" t="inlineStr">
        <is>
          <t>Other Expenses Total other expenses increased to $2.4 million for the year ended December 31, 2023 from $0.1 million in the prior period primarily driven by the conversion of the Fund to a BDC, appointment of our Board of Directors in January 2023 and an increase in other general and administrative expenses driven by the larger portfolio and associated costs with managing the Fund. For the year ended December 31, 2022 total other expenses increased from $8.6 thousand in the prior period primarily driven by the larger portfolio and associated costs with managing the Fund.</t>
        </is>
      </c>
      <c r="D20" s="4" t="inlineStr">
        <is>
          <t xml:space="preserve"> </t>
        </is>
      </c>
      <c r="F20" s="4" t="inlineStr">
        <is>
          <t xml:space="preserve"> </t>
        </is>
      </c>
    </row>
    <row r="21">
      <c r="A21" s="4" t="inlineStr">
        <is>
          <t>Management Fee not based on Net Assets, Note [Text Block]</t>
        </is>
      </c>
      <c r="B21" s="4" t="inlineStr">
        <is>
          <t xml:space="preserve">Management Fees For the year ended December 31, 2023, management fees were $4.5 million. Mana gement fees, which went into effect on June 9, 2023, are payable monthly in arrears at an annual rate of 1.25% of the average daily net assets of the Fund throughout the month. Prior to June 9, 2023, the Fund did not incur a management fee. </t>
        </is>
      </c>
      <c r="D21" s="4" t="inlineStr">
        <is>
          <t xml:space="preserve"> </t>
        </is>
      </c>
      <c r="F21" s="4" t="inlineStr">
        <is>
          <t xml:space="preserve"> </t>
        </is>
      </c>
    </row>
    <row r="22">
      <c r="A22" s="3" t="inlineStr">
        <is>
          <t>General Description of Registrant [Abstract]</t>
        </is>
      </c>
      <c r="B22" s="4" t="inlineStr">
        <is>
          <t xml:space="preserve"> </t>
        </is>
      </c>
      <c r="D22" s="4" t="inlineStr">
        <is>
          <t xml:space="preserve"> </t>
        </is>
      </c>
      <c r="F22" s="4" t="inlineStr">
        <is>
          <t xml:space="preserve"> </t>
        </is>
      </c>
    </row>
    <row r="23">
      <c r="A23" s="4" t="inlineStr">
        <is>
          <t>Investment Objectives and Practices [Text Block]</t>
        </is>
      </c>
      <c r="B23" s="4" t="inlineStr">
        <is>
          <t>The Fund’s investment objectives are to generate current income and, to a lesser extent, long-term capital appreciation. The Fund will achieve these objectives primarily through directly originated loans to private companies but also with liquid credit investments, like broadly syndicated loans, and other select Private Credit (as defined below) investments. We will generally seek to invest in loans that carry variable (i.e., “floating”) interest rates. The majority of the Fund’s investments will be loans targeted at private U.S. operating companies whose securities are not listed on a national securities exchange or registered under the Exchange Act, and public U.S. operating companies having a market capitalization of less than $250,000,000 (“Portfolio Investments”). The Fund may also invest to a lesser degree in non-U.S. companies. Specific investments may include: (a) directly originated first lien loans, senior secured revolving lines of credit, term loans and delayed draw term loans, (b) directly originated second lien, last out senior, secured or unsecured mezzanine term loans and delayed draw term loans, (c) club deals (investments generally comprised of a small group of lenders), and broadly syndicated leveraged loans (investments generally arranged or underwritten by investment banks or other intermediaries), and (d) other debt (collectively referred to as “Private Credit”). We may also invest to a lesser degree in equity linked instruments (may include debt with warrants, preferred equity investments, or equity co-investments). The Adviser and/or its affiliates may lead and structure the transaction as sole-lender, as the agent of a club credit facility (a group of similar direct lenders that invest in the same tranches), or may participate as a non-agent investor in a large club or syndicated transactions.</t>
        </is>
      </c>
      <c r="D23" s="4" t="inlineStr">
        <is>
          <t xml:space="preserve"> </t>
        </is>
      </c>
      <c r="F23" s="4" t="inlineStr">
        <is>
          <t xml:space="preserve"> </t>
        </is>
      </c>
    </row>
    <row r="24">
      <c r="A24" s="4" t="inlineStr">
        <is>
          <t>Risk Factors [Table Text Block]</t>
        </is>
      </c>
      <c r="B24" s="4" t="inlineStr">
        <is>
          <t>Item 1A. Risk Factors. Investing in the Fund’s Units involves a number of significant risks. The following information is a discussion of the material risk factors associated with an investment in our Units. A prospective investor should consider, among other factors, the risk factors set forth below which are subject to or, if applicable, modified by the requirements and obligations described in the Subscription Agreement before making a decision to purchase Units. The risks below are not the only risks the Fund faces. Additional risks and uncertainties not presently known to the Fund or not presently deemed material by the Fund may also impair the Fund’s operations and performance. If any of the following events occur the Fund’s business, financial condition and results of operations could be materially and adversely affected. In such cases, the NAV of the Fund’s Units could decline, and investors may lose all or part of their investment. Risks Relating to an Investment in the Fund Limited Operating History. The Fund operates as a non-diversified, closed-end management investment company has elected to be regulated as a BDC under the 1940 Act. The Fund has limited operating history as a private investment vehicle and limited operating history as a BDC. As a result, prospective investors have limited track record or history on which to base their investment decision. There can be no assurance that the results achieved by similar strategies managed by the Adviser or its affiliates will be achieved for the Fund. Past performance should not be relied upon as an indication of future results. Moreover, the Fund is subject to all of the business risks and uncertainties associated with any inexperienced business, including the risk that it will not achieve its investment objectives and that the value of an investor’s investment could decline substantially or that the investor will suffer a complete loss of its investment in the Fund. The Adviser and the portfolio managers have limited prior experience managing a BDC, and the investment philosophy and techniques used by the Adviser to manage a BDC may differ from the investment philosophy and techniques previously employed by the Adviser, its affiliates, and the portfolio managers in identifying and managing past investments. In addition, the 1940 Act and the Code impose numerous constraints on the operations of BDCs and RICs that do not apply to the other types of investment vehicles. For example, under the 1940 Act, BDCs are required to invest at least 70% of their total assets primarily in securities of qualifying private companies or thinly traded U.S. public companies, cash, cash equivalents, U.S. government securities and other high-quality debt investments that mature in one year or less from the time of investment. In addition, in order to qualify as a RIC for U.S. federal income tax purposes, the Fund is required to meet certain source-of-income and asset diversification requirements. The Adviser’s and the portfolio managers’ limited experience in managing a portfolio of assets under such constraints may hinder their respective ability to take advantage of attractive investment opportunities and, as a result, achieve the Fund’s investment objective. Risk of Failure to Achieve Investment Objective. The Adviser cannot provide assurances that it will be able to identify, choose, make or realize investments of the type targeted for the Fund. There is also no guarantee that the Adviser will be able to source attractive investments for the Fund within a reasonable period of time. There can be no assurance that the Fund will be able to generate returns for the investors or that returns will be commensurate with the risks of the investments. The Fund may not be able to achieve its investment objectives and investors may lose some or all of their invested capital. The failure by the Fund to obtain indebtedness on favorable terms or in the desired amount will adversely affect the returns realized by the Fund and impair the Fund’s ability to achieve its investment objective. Competition with Other Entities, Including Commercial Banks, Commercial Financing Companies, BDCs, Insurance Companies and Other Private Funds. Other entities compete with the Fund to make the types of investments that the Fund plans to make. Certain of these competitors may be substantially larger, have considerably greater financial, technical and marketing resources than the Fund will have and offer a wider array of financial services. There may be intense competition for investments of the type the Fund intends to make, and such competition may result in less favorable investment terms than might otherwise exist. The competitive pressures the Fund faces may have a material adverse effect on the Fund’s business, financial condition, results of operations and cash flows. Risk of Dependence on Key Personnel of the Adviser. The Fund will depend on the diligence, skill, experience and network of business contacts of the Adviser’s portfolio management team. There can be no assurances that certain members of the team will continue to provide investment services to the Adviser. The loss of key personnel would limit the Fund’s ability to achieve its investment objectives and operate as anticipated. Illiquid Investments and Restrictions on Withdrawal Our Units are illiquid investments for which there is not and will likely not be a secondary market. If we make repurchase offers, we will offer to repurchase Units at a price that is estimated by our internal valuation processes to be equal to our net asset value per unit, which may be lower than the price that you paid for our Units. As a result, to the extent asset prices have declined and to the extent you have the ability to sell your Units pursuant to our unit repurchase program, the price at which you may sell Units may be lower than the amount you paid in connection with the purchase of Units in the private offering. Fund Investors have No Right to Control the Fund’s Operations . The Fund is managed exclusively by the Adviser. Fund investors will not make decisions with respect to the management, disposition or other realization of any investment, the day-to-day operations of the Fund, or any other decisions regarding the Fund’s business and affairs, except for limited circumstances. Specifically, Fund investors will not have an opportunity to evaluate for themselves the relevant economic, financial and other information regarding investments by the Fund or receive any financial information issued directly by the portfolio companies that is available to the Adviser. Fund investors should expect to rely solely on the ability of the Adviser with respect to the Fund’s operations. The Fund’s Assets are Subject to Recourse . The assets of the Fund, including any investments made by and any capital held by the Fund are available to satisfy all liabilities and other obligations of the Fund, as applicable. If the Fund becomes subject to a liability, parties seeking to have the liability satisfied may have recourse to the Fund’s assets generally and may not be limited to any particular asset, such as the investment giving rise to the liability. No Assurance the Fund Will be Able to Obtain Leverage . The Fund will seek to regularly employ a significant amount of direct or indirect leverage in a variety of forms through borrowings, derivatives and other financial instruments as part of its investment program. However, there can be no assurance that the Fund will be able to obtain indebtedness at all or to the desired degree or that indebtedness will be accessible by the Fund at any time or in connection with any particular investment. If indebtedness is available to the Fund, there can be no assurance that such indebtedness will be available in the desired amount or on terms favorable to the Fund and/or terms comparable to terms obtained by competitors. The terms of any indebtedness are expected to vary based on the counterparty, timing, size, market interest rates, other fees and costs, duration, advance rates, eligible investments or collateral, ability to borrow in currencies other than the U.S. dollar and Fund investor creditworthiness and composition. Moreover, market conditions or other factors may cause or permit the amount of leverage employed by the Fund to fluctuate over the Fund’s life. Furthermore, the Fund may seek to obtain indebtedness on an investment-by-investment basis, and leverage may not be available or may be available on less desirable terms in connection with particular investments. The instruments and borrowing utilized by the Fund to leverage its investments may be collateralized by other assets of the Fund. It is expected that the Fund will directly or indirectly incur indebtedness collateralized by the Fund’s assets. As a BDC, with certain limited exceptions, the Fund will only be permitted to borrow amounts such that the Fund’s asset coverage ratio, as defined in the 1940 Act, equals at least 150% (equivalent to $2 of debt outstanding for each $1 of equity) after such borrowing. If the Fund is unable to obtain and maintain the desired amount of borrowings on favorable terms, the Adviser may seek to realize the Fund’s investments earlier than originally expected. No Assurance of the Availability of Leverage . The Fund is expected to utilize leverage, however, there can be no assurance that the Fund will be able to obtain indebtedness. If indebtedness is available, there can be no assurance that such indebtedness will be on terms favorable to the Fund and/or terms comparable to terms obtained by competitors, including with respect to costs, duration, size, advance rates and interest rates. Moreover, market conditions or other factors may cause or permit the amount of leverage employed by the Fund to fluctuate over its life. For example, if leverage is obtained later in the Fund’s life, the Fund may immediately deploy such leverage in order to achieve the desired borrowing ratio, which may involve making distributions of borrowed funds. If the Fund is unable to, or not expected to be able to, obtain indebtedness in connection with a particular investment, the Fund may determine not to make the investment or may invest a different proportion of its available capital in such investment. This may affect the ability of the Fund to make investments, could adversely affect the returns of the Fund and may impair its ability to achieve its investment objective. In addition, the lender may impose certain diversification or other requirements, and these restrictions are expected to impact the ability of the Fund to participate in certain investments or the amount of the Fund’s participation in certain investments. Leverage Risk . The Fund will seek to employ direct or indirect leverage in a variety of forms, including through borrowings, derivatives, and other financial instruments as part of its investment program, which leverage is expected to be secured by the Fund’s assets. The greater the total leverage of the Fund relative to its assets, the greater the risk of loss and possibility of gain due to changes in the values of its investments. The extent to which the Fund uses leverage may have other significant consequences to Fund investors, including, the following: (i) greater fluctuations in the net assets of the Fund; (ii) use of cash flow (including Capital Contributions) for debt service and related costs and expenses, rather than for additional investments, distributions, or other purposes; (iii) to the extent that the Fund’s cash proceeds are required to meet principal payments, the Fund investors may be allocated income (and therefore incur tax liability) in excess of cash available for distribution; (iv) in certain circumstances the Fund may be required to harvest investments prematurely or in unfavorable market conditions to service its debt obligations, and in such circumstances the recovery the Fund receives from such harvests may be significantly diminished as compared to the Fund’s expected return on such investments; (v) limitation on the Fund’s flexibility to make distributions to Fund investors (vi) in the sale of assets that are pledged to secure the indebtedness; (vii) increased interest expense if interest rate levels were to increase significantly; (viii) during the term of any borrowing, the Fund’s returns may be materially reduced by increased costs attributable to regulatory changes; and (ix) banks and dealers that provide financing to the Fund may apply discretionary margin, haircut, financing and collateral valuation policies. Changes by banks and dealers in any of the foregoing may result in large margin calls, loss of financing and forced liquidations of positions at disadvantageous prices. The cost associated with the use of leverage may not be recouped through investments or may significantly reduce the profitability of any investment. Certain types of loans require a fee payment irrespective if the credit facility is actually used and may require an annual fee to extend the facility. There can also be no assurance that the Fund will have sufficient cash flow or be able to liquidate sufficient assets to meet its debt service obligations. As a result, the Fund’s exposure to losses, including a potential loss of principal, as a result of which Fund investors could potentially lose all or a portion of their investments in the Fund, may be increased due to the use of leverage and the illiquidity of the investments generally. Similar risks and consequences apply with respect to indebtedness related to a particular asset or portfolio of assets. To the extent that the Fund enters into multiple financing arrangements, such arrangements may contain cross-default provisions that could magnify the effect of a default. If a cross-default provision were exercised, this could result in a substantial loss for the Fund. As a BDC, we generally will be required to meet a coverage ratio of total assets to total borrowings and other senior securities, which include all of our borrowings and any preferred units that we may issue in the future, of at least 150%. As defined in the 1940 Act, asset coverage of 150% means that for every $100 of net assets we hold, we may raise $200 from borrowing and issuing senior securities. In addition, while any senior securities remain outstanding, we will be required to make provisions to prohibit any dividend distribution to our Unit Holders or the repurchase of such securities or units unless we meet the applicable asset coverage ratios at the time of the dividend distribution or repurchase.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a majority of whom are Independent Directors with no material interests in such transactions. Although borrowings by the Fund have the potential to enhance overall returns, they will diminish returns (or increase losses on capital) to the extent overall returns are less than the Fund’s cost of funds. In addition, borrowings by the Fund may be secured by the Unit Holders’ funded and unfunded capital commitments (including an assignment to the lender of the right to make capital calls, receive and apply capital contributions and enforce remedies and claims related thereto) as well as by the Fund’s assets and the documentation relating to such borrowing may provide that during the continuance of a default under such borrowing, the interests of the investors may be subordinated to such borrowing. Obtaining a Rating from a Credit Rating Agency . The Fund may apply to a credit rating agency to rate the Fund and/or its assets in order to provide the Fund access to different sources of indebtedness or capital as well as to help meet the Fund’s risk/return objectives, its overall target indebtedness ratio or other considerations as determined by the Adviser. In connection with such rating, the credit rating agency may review and analyze the Fund’s counterparties, the Adviser (in its capacity as the Adviser and Administrator), the investments and expected investments of the Fund, the legal structure of the Fund, the historical and current Fund investors and Fund performance data. There can be no assurance that the Fund will apply for such a rating, that a credit rating agency will provide a rating or that such a rating will be beneficial to the Fund. In addition, when making investment decisions for the Fund (including establishing the Fund’s investment portfolio), the Adviser may consider the implications of the investment portfolio on a credit rating agency’s rating of the Fund and tailor the Fund’s investment portfolio taking into account such considerations. There is a risk that a rating agency could incorrectly rate, or downgrade ratings which could have a material effect on the Fund, including its assets and its ability to acquire indebtedness. Expedited Investment Decisions . Investment analyses and decisions by the Adviser may be required to be undertaken on an expedited basis to take advantage of investment opportunities. In such cases, the information available to the Adviser at the time of making an investment decision may be limited. Therefore, no assurance can be given that the Adviser will have knowledge of all circumstances that may adversely affect an investment. In addition, the Adviser may rely upon independent consultants and other sources in connection with its evaluation of proposed investments, and no assurance can be given as to the accuracy or completeness of the information provided by such independent consultants or other sources or to the Fund’s right of recourse against them in the event errors or omissions do occur. Insurance Risk . The Adviser has purchased and expects to maintain an omnibus insurance policy or policies which includes coverage in respect of the Fund, the Adviser and their affiliates, as well as Other Clients (as defined below), including certain of their respective indemnified persons (which omnibus insurance policy or policies may provide coverage to the Adviser and its affiliates, as applicable, for events unrelated to the Fund). The premiums for such shared insurance policies generally are borne by the Adviser and the clients covered by such policies, and such shared insurance policy or policies are expected to have an overall cap on coverage for all the insured parties thereunder. To the extent an insurable event results in claims in excess of such cap, the Fund may not receive as much in insurance proceeds as it would have received if separate insurance policies had been purchased for each insured party. Similarly, insurable events may occur sequentially in time while subject to a single overall cap. To the extent insurance proceeds for one such event are applied towards a cap and the Fund experiences an insurable loss after such event, the Fund’s receipts from such insurance policy may also be diminished. Insurance policies covering the Fund, the premiums of which are paid in whole or in part by the Fund, may provide insurance coverage to indemnified persons for conduct that would not be covered by indemnification. In addition, the Fund may need to initiate litigation in order to collect from an insurance provider, which may be lengthy and expensive for the Fund and which ultimately may not result in a financial award. In addition, the Adviser may cause the Fund to purchase and maintain insurance coverage that provides coverage to the Fund, and certain indemnified persons, in which case, the premiums would be borne by the Fund. While the Adviser expects to allocate insurance expenses in a manner it determines to be fair and equitable, taking into account any factors it deems relevant to the allocation of such expenses, because of the uncertainty of whether claims will arise in the future and the timing and the amount that may be involved in any such claim, the determination of how to allocate such expenses may require the Adviser to take into consideration facts and circumstances that are subjective in nature. It is unlikely that the Adviser will be able to accurately allocate the expenses of any such insurance policies based on the actual claims related to a particular client, including the Fund. Indemnification Risk . The Fund is required to indemnify the Adviser, the members of the Board and each other person indemnified under the LLC Agreement of the Fund for liabilities incurred in connection with the LLC Agreement, the Advisory Agreement and the Fund’s activities, except in certain circumstances. So long as the Fund is regulated under the 1940 Act, the indemnification and limitation of liability is limited by the 1940 Act. The Fund will also indemnify certain service providers, including the Administrator and the Fund’s auditors, as well as consultants and sourcing, operating and joint venture partners. Such liabilities may be material and may have an adverse effect on the returns to the Fund investors. The indemnification obligation of the Fund would be payable from the assets of the Fund. The application of the indemnification and exculpation standards may result in Fund investors bearing a broader indemnification obligation in certain cases than they would in the absence of such standards. As a result of these considerations, even though such provisions will not act as a waiver on the part of any investor of any of its rights which are not permitted to be waived under applicable law, the Fund may bear significant financial losses even where such losses were caused by the negligence or other conduct of such indemnified persons. Portfolio Valuation Risk . The Adviser, subject to the oversight of the Board, determines the valuation of the Fund’s investments. It is expected that most of the Fund’s investments will not have readily available market quotations, which will require the Adviser to estimate, in accordance with the Adviser’s valuation policies, the fair value of such investments on the valuation date. Fair value pricing is based on subjective judgments, and it is possible that the fair value of a security may differ materially from the value that would be realized if the security were sold. Absent bad faith or manifest error, valuation determinations of the Adviser will be conclusive and binding on the Fund investors. In addition, the Adviser may have an interest in determining higher valuations in order to be able to present better performance to prospective investors. In certain cases, the Fund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or permanently written down despite its distressed state or covenant breach until such portfolio company experiences a material corporate event ( e.g. , bankruptcy or partial sale) which establishes an objective basis for such revised valuation. In these circumstances, the Adviser has an interest in delaying any such write-offs or write-downs to maintain a higher management fee base and thus, management fees paid to the Adviser. In addition, the Fund may rely on third-party valuation services to assist in determining the value of certain investments. An investment may not have a readily ascertainable market value and accordingly, could potentially make it difficult to determine a fair value of an investment and may yield an inaccurate valuation. Further, because of the Adviser’s knowledge of the investment, the valuation services may defer to the Adviser’s valuation even where such valuation may not be accurate or the determination thereof involved a conflict of interest. Additionally, the Fund may also choose to discontinue the use of any third-party valuation services at any time, which could create a conflict of interest and impair the third-party valuation service’s independence. An inaccurate valuation of an investment could have a substantial impact on the Fund. Due Diligence Risk . When conducting due diligence and making an assessment regarding a potential investment, the Adviser will be required to rely on resources available to it, including internal sources of information as well as information provided by existing and potential obligors, any equity sponsor(s), lenders and other independent sources. The due diligence process may at times rely on limited or incomplete information. The Adviser will select investments for the Fund in part on the basis of publicly available information filed with various government regulators or information made directly available to the Adviser. Although the Adviser will evaluate all such information and data and seek independent corroboration when it considers it appropriate and reasonably available, the Adviser may not be in a position to confirm the completeness, genuineness or accuracy of such information and data. The Adviser is dependent upon the integrity of the management of the entities filing such information and of such companies and third parties providing such information, as well as the financial reporting process in general. The value of an investment made by the Fund may be affected by fraud, misrepresentation or omission on the part of a company or any related parties to such company, or by other parties to the investment (or any related collateral and security arrangements). Such fraud, misrepresentation or omission may adversely affect the value of the investment and/or the value of the collateral underlying the investment in question and may adversely affect the Fund’s ability to enforce its contractual rights relating to that investment or the relevant obligor’s ability to repay the principal or interest on the investment. In addition, the Adviser may rely upon independent consultants or experts in connection with its evaluation of proposed investments. There can be no assurance that these consultants or experts will accurately evaluate such investments. Investment analyses and decisions by the Adviser may be undertaken on an expedited basis in order to make it possible for the Fund to take advantage of short-lived investment opportunities. In such cases, the available information at the time of an investment decision may be limited, inaccurate and/or incomplete. In addition, the financial information available to the Adviser may not be accurate or provided based upon accepted accounting methods. Accordingly, the Adviser cannot guarantee that the due diligence investigation it carries out with respect to any investment opportunity will reveal or highlight all relevant facts that may be necessary or helpful in evaluating such investment opportunity which may have a material adverse effect on the performance of the Fund. Compliance with Applicable Law . Although the Adviser will seek for it and the Fund to comply with all U.S. federal, state and local lending regulations and to obtain all required licenses, there is no assurance that the Adviser or the Fund will be able to obtain all required licenses or always be compliant or that there will not be allegations of non-compliance even if the Adviser and the Fund were or are fully compliant. Any violation of applicable law or failure to comply with regulatory requirements could result in, among other things, revocation of required licenses or registrations, loss of approval status, termination of contracts without compensation, damages, fines, penalties, litigation costs, investigation costs and even restrictions on the ability of the Fund’s ability to conduct business. Litigation Risk . The Adviser will act in good faith and use reasonable judgment in managing the Fund. It is impossible for the Adviser to foresee what allegations may be brought by a regulatory agency or a third party, and the Adviser will seek to avoid litigation, if, in the Adviser’s judgment, the circumstances warrant an alternative resolution. If an allegation is brought or litigation is commenced against the Fund, the Fund will incur legal fees and costs to respond to the allegations and to defend any resulting litigation, this could have an adverse effect on the Fund’s financial performance. Possession of Material Non-Public Information, Limiting the Adviser’s Discretion . From time to time, the Adviser (in its capacity as investment manager of investment vehicles, funds or accounts or in connection with investment activities on its own behalf) and its affiliates receive material non-public information with respect to issuers of publicly-traded securities or other securities in connection with, among other examples, acquisitions, refinancings, restructurings of such issuers that the Adviser reviews or participates in, oftentimes unrelated to its management of the Fund. In such circumstances, the Fund may be prohibited, by law, contract or by virtue of the Adviser’s policies and procedures, from (i) selling all or a portion of a position in such issuer, thereby potentially incurring trading losses as a result, (ii) establishing an initial position or taking any greater position in such issuer, and (iii) pursuing other investment opportunities related to such issuer. In order to prevent the portfolio managers of the Fund from receiving material, non-public information that may prevent them from being able to trade in investments in other accounts the portfolio managers manage, portfolio management personnel (including the portfolio managers, research analysts, and traders) may be subject to information barriers and prevented from accessing certain information regarding Fund investments to which investors are otherwise entitled, such as information about a borrower’s business prospects, financial situation and liquidity situation. Systems and Operational Risks . The Fund depends on the Adviser and Administrator to develop and implement appropriate systems for the Fund’s activities. The Fund also relies heavily and on a regular basis on financial, accounting and other data processing systems to evaluate investments, to monitor its portfolio and capital, and to generate risk management and other reports that are critical to oversight of the Fund’s activities. In addition, the Fund relies on information systems to store sensitive information about the Fund, the Adviser, their affiliates and the Unit Holders. Certain of the Fund’s and the Adviser’s activities will be dependent upon systems operated by third parties, including custodians, market counterparties and other service providers, and the Fund and the Adviser may not be in a position to adequately verify the risks or reliability of such third-party systems. These programs or systems may be subject to certain defects, failures or interruptions, including, but not limited to data or securities price data errors, mathematical or statistical errors, or computer system implementation errors or other errors, omissions, imperfections and malfunctions, including those caused by computer “worms,” viruses and power failures. Failures in the systems employed by the Adviser, administrators, custodians, counterparties, exchanges and similar clearance and settlement facilities and other parties could result in mistakes made in the confirmation or settlement of transactions, or in transactions not being properly booked, evaluated or accounted for. Disruptions in the Fund’s operations or breach of the Fund’s information systems may cause the Fund to suffer, among other things, financial loss, the disruption of its business, liability to third parties, regulatory penalties or reputational damage. Any of the foregoing failures or disruptions could have a material adverse effect on the Fund and the Unit Holders’ investment therein. Reliance on Data; Data Errors . The Adviser is highly reliant on the gathering, cleaning, culling and analysis of large amounts of data from third-party and other external sources. It is not possible or practicable, h</t>
        </is>
      </c>
      <c r="D24" s="4" t="inlineStr">
        <is>
          <t xml:space="preserve"> </t>
        </is>
      </c>
      <c r="F24" s="4" t="inlineStr">
        <is>
          <t xml:space="preserve"> </t>
        </is>
      </c>
    </row>
    <row r="25">
      <c r="A25" s="4" t="inlineStr">
        <is>
          <t>NAV Per Share</t>
        </is>
      </c>
      <c r="B25" s="7" t="n">
        <v>10.08</v>
      </c>
      <c r="C25" s="4" t="inlineStr">
        <is>
          <t>[1]</t>
        </is>
      </c>
      <c r="D25" s="7" t="n">
        <v>9.93</v>
      </c>
      <c r="F25" s="5" t="n">
        <v>0</v>
      </c>
    </row>
    <row r="26">
      <c r="A26" s="3" t="inlineStr">
        <is>
          <t>Capital Stock, Long-Term Debt, and Other Securities [Abstract]</t>
        </is>
      </c>
      <c r="B26" s="4" t="inlineStr">
        <is>
          <t xml:space="preserve"> </t>
        </is>
      </c>
      <c r="D26" s="4" t="inlineStr">
        <is>
          <t xml:space="preserve"> </t>
        </is>
      </c>
      <c r="F26" s="4" t="inlineStr">
        <is>
          <t xml:space="preserve"> </t>
        </is>
      </c>
    </row>
    <row r="27">
      <c r="A27" s="4" t="inlineStr">
        <is>
          <t>Distributions May Reduce Principal [Text Block]</t>
        </is>
      </c>
      <c r="B27" s="4" t="inlineStr">
        <is>
          <t xml:space="preserve">Distributions We expect to pay distributions to Unit Holders at least quarterly. Any distributions we make will be at the discretion of our Board, considering factors such as our earnings, cash flow, capital needs and general financial condition and the requirements of Delaware law. As a result, our distribution rates and payment frequency may vary from time to time. Our Board’s discretion as to the payment of distributions will be directed, in substantial part, by its determination to cause us to comply with the RIC requirements. To maintain our treatment as a RIC, we generally are required to make aggregate annual distributions to our Unit Holders of at least 90% of investment company taxable income. See “ Item 1. Business — Certain U.S. Federal Income Tax Considerations. ” Prior to June 6, 2023, the fund was classified as a partnership and was not required to distribute at least 90% of investment company taxable income or otherwise comply with RIC requirements. The following tables summarize distributions declared for the years ended December 31, 2023 and December 31, 2022 and the period from December 9, 2021 through December 31, 2021:
Month Distribution per unit Gross Distributions Reinvestment of Distributions
January 2023 $ — * $ 4,917,124 $ 4,917,124
February 2023 0.11 5,887,203 5,887,204
March 2023 0.12 6,708,882 6,708,882
April 2023 0.12 6,893,872 6,753,294
May 2023 0.13 7,984,318 7,508,716
July 2023 0.05 3,152,702 2,920,181
August 2023 0.11 7,221,550 2,320,830
September 2023 0.11 7,296,972 2,387,948
October 2023 0.14 8,879,552 2,927,901
November 2023 0.10 6,476,842 2,175,410
December 2023 0.30 19,608,732 6,660,544
$ 1.29 $ 85,027,749 $ 51,168,034 *Capital distribution occurred prior to unitization of the Fund.
Month General Partner Distributions Reinvestment of General Partner Distributions Limited Partner Distributions Reinvestment of Limited Partner Distributions
January 2022 $ 21 $ 21 $ 541,381 $ 541,381
February 2022 19 19 493,688 493,688
March 2022 45 45 1,134,986 1,134,986
April 2022 32 32 812,781 812,781
May 2022 51 51 1,289,559 1,289,559
June 2022 54 54 1,373,039 1,373,039
July 2022 70 70 1,786,611 1,786,611
August 2022 70 70 1,779,827 1,779,827
September 2022 61 61 1,561,595 1,561,595
October 2022 118 118 3,004,873 3,004,873
November 2022 113 113 64,889,105 2,889,111
December 2022 196 196 4,978,418 4,978,418
$ 850 $ 850 $ 83,645,863 $ 21,645,869
December 2021 $ 27 $ 27 $ 261,434 $ 261,434
$ 27 $ 27 $ 261,434 $ 261,434 Distribution Reinvestment Plan The Fund has adopted a distribution reinvestment plan, pursuant to which the Fund will reinvest all cash dividends or distributions declared by the Board on behalf of our Unit Holders who do not elect to receive their dividends or distributions in cash. As a result, if the Board authorizes, and we declare, a cash dividend or other distribution, then our Unit Holders who have not opted out of our distribution reinvestment plan will have their cash distributions automatically reinvested in additional units, rather than receiving the cash dividend or other distribution. Distributions on fractional units will be credited to each participating Unit Holder’s account. Units issued pursuant to the DRIP will not reduce a Unit Holder’s Capital Commitments to the Fund. The Fund will use newly issued Units to implement the DRIP, with such Units to be issued at a per Unit price as determined by the Board (including any committee thereof), which price will be determined prior to the issuance of Units and in accordance with the limitations under Section 23 of the 1940 Act. The number of Units to be issued to a Unit Holder is determined by dividing the total dollar amount of the distribution payable to such Unit Holder by the price per Unit. The number of Units to be outstanding after giving effect to payment of a distribution cannot be established until the value per Unit at which additional Units will be issued has been determined and the elections of the Unit Holders have been tabulated. There will be no brokerage or other charges to Unit Holders who participate in the plan. The DRIP administrator’s fees under the plan will be paid by the Fund. The Fund may terminate the DRIP upon notice in writing to each participant at least 30 days prior to any record date for the payment of any distribution by the Fund. After the Fund’s adoption of the dividend reinvestment plan which became effective upon the Fund’s election to be regulated as a BDC, the Fund issued 1,935,310 Common Units in connection with reinvestment of distributions. These issuances were not subject to the registration requirements of the Securities Act. The aggregate value of the shares of the Fund’s Common Units issued for reinvestment of distributions was approximately $19.4 million. In 2023, prior to the adoption of the dividend reinvestment plan, $31.8 million of distributions were reinvested and 2,710,207 Common Units were issued. </t>
        </is>
      </c>
      <c r="D27" s="4" t="inlineStr">
        <is>
          <t xml:space="preserve"> </t>
        </is>
      </c>
      <c r="F27" s="4" t="inlineStr">
        <is>
          <t xml:space="preserve"> </t>
        </is>
      </c>
    </row>
    <row r="28">
      <c r="A28" s="4" t="inlineStr">
        <is>
          <t>Risks Relating to an Investment in the Fund [Member]</t>
        </is>
      </c>
      <c r="B28" s="4" t="inlineStr">
        <is>
          <t xml:space="preserve"> </t>
        </is>
      </c>
      <c r="D28" s="4" t="inlineStr">
        <is>
          <t xml:space="preserve"> </t>
        </is>
      </c>
      <c r="F28" s="4" t="inlineStr">
        <is>
          <t xml:space="preserve"> </t>
        </is>
      </c>
    </row>
    <row r="29">
      <c r="A29" s="3" t="inlineStr">
        <is>
          <t>General Description of Registrant [Abstract]</t>
        </is>
      </c>
      <c r="B29" s="4" t="inlineStr">
        <is>
          <t xml:space="preserve"> </t>
        </is>
      </c>
      <c r="D29" s="4" t="inlineStr">
        <is>
          <t xml:space="preserve"> </t>
        </is>
      </c>
      <c r="F29" s="4" t="inlineStr">
        <is>
          <t xml:space="preserve"> </t>
        </is>
      </c>
    </row>
    <row r="30">
      <c r="A30" s="4" t="inlineStr">
        <is>
          <t>Risk [Text Block]</t>
        </is>
      </c>
      <c r="B30" s="4" t="inlineStr">
        <is>
          <t xml:space="preserve">Risks Relating to an Investment in the Fund Limited Operating History. The Fund operates as a non-diversified, closed-end management investment company has elected to be regulated as a BDC under the 1940 Act. The Fund has limited operating history as a private investment vehicle and limited operating history as a BDC. As a result, prospective investors have limited track record or history on which to base their investment decision. There can be no assurance that the results achieved by similar strategies managed by the Adviser or its affiliates will be achieved for the Fund. Past performance should not be relied upon as an indication of future results. Moreover, the Fund is subject to all of the business risks and uncertainties associated with any inexperienced business, including the risk that it will not achieve its investment objectives and that the value of an investor’s investment could decline substantially or that the investor will suffer a complete loss of its investment in the Fund. The Adviser and the portfolio managers have limited prior experience managing a BDC, and the investment philosophy and techniques used by the Adviser to manage a BDC may differ from the investment philosophy and techniques previously employed by the Adviser, its affiliates, and the portfolio managers in identifying and managing past investments. In addition, the 1940 Act and the Code impose numerous constraints on the operations of BDCs and RICs that do not apply to the other types of investment vehicles. For example, under the 1940 Act, BDCs are required to invest at least 70% of their total assets primarily in securities of qualifying private companies or thinly traded U.S. public companies, cash, cash equivalents, U.S. government securities and other high-quality debt investments that mature in one year or less from the time of investment. In addition, in order to qualify as a RIC for U.S. federal income tax purposes, the Fund is required to meet certain source-of-income and asset diversification requirements. The Adviser’s and the portfolio managers’ limited experience in managing a portfolio of assets under such constraints may hinder their respective ability to take advantage of attractive investment opportunities and, as a result, achieve the Fund’s investment objective. Risk of Failure to Achieve Investment Objective. The Adviser cannot provide assurances that it will be able to identify, choose, make or realize investments of the type targeted for the Fund. There is also no guarantee that the Adviser will be able to source attractive investments for the Fund within a reasonable period of time. There can be no assurance that the Fund will be able to generate returns for the investors or that returns will be commensurate with the risks of the investments. The Fund may not be able to achieve its investment objectives and investors may lose some or all of their invested capital. The failure by the Fund to obtain indebtedness on favorable terms or in the desired amount will adversely affect the returns realized by the Fund and impair the Fund’s ability to achieve its investment objective. Competition with Other Entities, Including Commercial Banks, Commercial Financing Companies, BDCs, Insurance Companies and Other Private Funds. Other entities compete with the Fund to make the types of investments that the Fund plans to make. Certain of these competitors may be substantially larger, have considerably greater financial, technical and marketing resources than the Fund will have and offer a wider array of financial services. There may be intense competition for investments of the type the Fund intends to make, and such competition may result in less favorable investment terms than might otherwise exist. The competitive pressures the Fund faces may have a material adverse effect on the Fund’s business, financial condition, results of operations and cash flows. Risk of Dependence on Key Personnel of the Adviser. The Fund will depend on the diligence, skill, experience and network of business contacts of the Adviser’s portfolio management team. There can be no assurances that certain members of the team will continue to provide investment services to the Adviser. The loss of key personnel would limit the Fund’s ability to achieve its investment objectives and operate as anticipated. Illiquid Investments and Restrictions on Withdrawal Our Units are illiquid investments for which there is not and will likely not be a secondary market. If we make repurchase offers, we will offer to repurchase Units at a price that is estimated by our internal valuation processes to be equal to our net asset value per unit, which may be lower than the price that you paid for our Units. As a result, to the extent asset prices have declined and to the extent you have the ability to sell your Units pursuant to our unit repurchase program, the price at which you may sell Units may be lower than the amount you paid in connection with the purchase of Units in the private offering. Fund Investors have No Right to Control the Fund’s Operations . The Fund is managed exclusively by the Adviser. Fund investors will not make decisions with respect to the management, disposition or other realization of any investment, the day-to-day operations of the Fund, or any other decisions regarding the Fund’s business and affairs, except for limited circumstances. Specifically, Fund investors will not have an opportunity to evaluate for themselves the relevant economic, financial and other information regarding investments by the Fund or receive any financial information issued directly by the portfolio companies that is available to the Adviser. Fund investors should expect to rely solely on the ability of the Adviser with respect to the Fund’s operations. The Fund’s Assets are Subject to Recourse . The assets of the Fund, including any investments made by and any capital held by the Fund are available to satisfy all liabilities and other obligations of the Fund, as applicable. If the Fund becomes subject to a liability, parties seeking to have the liability satisfied may have recourse to the Fund’s assets generally and may not be limited to any particular asset, such as the investment giving rise to the liability. No Assurance the Fund Will be Able to Obtain Leverage . The Fund will seek to regularly employ a significant amount of direct or indirect leverage in a variety of forms through borrowings, derivatives and other financial instruments as part of its investment program. However, there can be no assurance that the Fund will be able to obtain indebtedness at all or to the desired degree or that indebtedness will be accessible by the Fund at any time or in connection with any particular investment. If indebtedness is available to the Fund, there can be no assurance that such indebtedness will be available in the desired amount or on terms favorable to the Fund and/or terms comparable to terms obtained by competitors. The terms of any indebtedness are expected to vary based on the counterparty, timing, size, market interest rates, other fees and costs, duration, advance rates, eligible investments or collateral, ability to borrow in currencies other than the U.S. dollar and Fund investor creditworthiness and composition. Moreover, market conditions or other factors may cause or permit the amount of leverage employed by the Fund to fluctuate over the Fund’s life. Furthermore, the Fund may seek to obtain indebtedness on an investment-by-investment basis, and leverage may not be available or may be available on less desirable terms in connection with particular investments. The instruments and borrowing utilized by the Fund to leverage its investments may be collateralized by other assets of the Fund. It is expected that the Fund will directly or indirectly incur indebtedness collateralized by the Fund’s assets. As a BDC, with certain limited exceptions, the Fund will only be permitted to borrow amounts such that the Fund’s asset coverage ratio, as defined in the 1940 Act, equals at least 150% (equivalent to $2 of debt outstanding for each $1 of equity) after such borrowing. If the Fund is unable to obtain and maintain the desired amount of borrowings on favorable terms, the Adviser may seek to realize the Fund’s investments earlier than originally expected. No Assurance of the Availability of Leverage . The Fund is expected to utilize leverage, however, there can be no assurance that the Fund will be able to obtain indebtedness. If indebtedness is available, there can be no assurance that such indebtedness will be on terms favorable to the Fund and/or terms comparable to terms obtained by competitors, including with respect to costs, duration, size, advance rates and interest rates. Moreover, market conditions or other factors may cause or permit the amount of leverage employed by the Fund to fluctuate over its life. For example, if leverage is obtained later in the Fund’s life, the Fund may immediately deploy such leverage in order to achieve the desired borrowing ratio, which may involve making distributions of borrowed funds. If the Fund is unable to, or not expected to be able to, obtain indebtedness in connection with a particular investment, the Fund may determine not to make the investment or may invest a different proportion of its available capital in such investment. This may affect the ability of the Fund to make investments, could adversely affect the returns of the Fund and may impair its ability to achieve its investment objective. In addition, the lender may impose certain diversification or other requirements, and these restrictions are expected to impact the ability of the Fund to participate in certain investments or the amount of the Fund’s participation in certain investments. Leverage Risk . The Fund will seek to employ direct or indirect leverage in a variety of forms, including through borrowings, derivatives, and other financial instruments as part of its investment program, which leverage is expected to be secured by the Fund’s assets. The greater the total leverage of the Fund relative to its assets, the greater the risk of loss and possibility of gain due to changes in the values of its investments. The extent to which the Fund uses leverage may have other significant consequences to Fund investors, including, the following: (i) greater fluctuations in the net assets of the Fund; (ii) use of cash flow (including Capital Contributions) for debt service and related costs and expenses, rather than for additional investments, distributions, or other purposes; (iii) to the extent that the Fund’s cash proceeds are required to meet principal payments, the Fund investors may be allocated income (and therefore incur tax liability) in excess of cash available for distribution; (iv) in certain circumstances the Fund may be required to harvest investments prematurely or in unfavorable market conditions to service its debt obligations, and in such circumstances the recovery the Fund receives from such harvests may be significantly diminished as compared to the Fund’s expected return on such investments; (v) limitation on the Fund’s flexibility to make distributions to Fund investors (vi) in the sale of assets that are pledged to secure the indebtedness; (vii) increased interest expense if interest rate levels were to increase significantly; (viii) during the term of any borrowing, the Fund’s returns may be materially reduced by increased costs attributable to regulatory changes; and (ix) banks and dealers that provide financing to the Fund may apply discretionary margin, haircut, financing and collateral valuation policies. Changes by banks and dealers in any of the foregoing may result in large margin calls, loss of financing and forced liquidations of positions at disadvantageous prices. The cost associated with the use of leverage may not be recouped through investments or may significantly reduce the profitability of any investment. Certain types of loans require a fee payment irrespective if the credit facility is actually used and may require an annual fee to extend the facility. There can also be no assurance that the Fund will have sufficient cash flow or be able to liquidate sufficient assets to meet its debt service obligations. As a result, the Fund’s exposure to losses, including a potential loss of principal, as a result of which Fund investors could potentially lose all or a portion of their investments in the Fund, may be increased due to the use of leverage and the illiquidity of the investments generally. Similar risks and consequences apply with respect to indebtedness related to a particular asset or portfolio of assets. To the extent that the Fund enters into multiple financing arrangements, such arrangements may contain cross-default provisions that could magnify the effect of a default. If a cross-default provision were exercised, this could result in a substantial loss for the Fund. As a BDC, we generally will be required to meet a coverage ratio of total assets to total borrowings and other senior securities, which include all of our borrowings and any preferred units that we may issue in the future, of at least 150%. As defined in the 1940 Act, asset coverage of 150% means that for every $100 of net assets we hold, we may raise $200 from borrowing and issuing senior securities. In addition, while any senior securities remain outstanding, we will be required to make provisions to prohibit any dividend distribution to our Unit Holders or the repurchase of such securities or units unless we meet the applicable asset coverage ratios at the time of the dividend distribution or repurchase.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a majority of whom are Independent Directors with no material interests in such transactions. Although borrowings by the Fund have the potential to enhance overall returns, they will diminish returns (or increase losses on capital) to the extent overall returns are less than the Fund’s cost of funds. In addition, borrowings by the Fund may be secured by the Unit Holders’ funded and unfunded capital commitments (including an assignment to the lender of the right to make capital calls, receive and apply capital contributions and enforce remedies and claims related thereto) as well as by the Fund’s assets and the documentation relating to such borrowing may provide that during the continuance of a default under such borrowing, the interests of the investors may be subordinated to such borrowing. Obtaining a Rating from a Credit Rating Agency . The Fund may apply to a credit rating agency to rate the Fund and/or its assets in order to provide the Fund access to different sources of indebtedness or capital as well as to help meet the Fund’s risk/return objectives, its overall target indebtedness ratio or other considerations as determined by the Adviser. In connection with such rating, the credit rating agency may review and analyze the Fund’s counterparties, the Adviser (in its capacity as the Adviser and Administrator), the investments and expected investments of the Fund, the legal structure of the Fund, the historical and current Fund investors and Fund performance data. There can be no assurance that the Fund will apply for such a rating, that a credit rating agency will provide a rating or that such a rating will be beneficial to the Fund. In addition, when making investment decisions for the Fund (including establishing the Fund’s investment portfolio), the Adviser may consider the implications of the investment portfolio on a credit rating agency’s rating of the Fund and tailor the Fund’s investment portfolio taking into account such considerations. There is a risk that a rating agency could incorrectly rate, or downgrade ratings which could have a material effect on the Fund, including its assets and its ability to acquire indebtedness. Expedited Investment Decisions . Investment analyses and decisions by the Adviser may be required to be undertaken on an expedited basis to take advantage of investment opportunities. In such cases, the information available to the Adviser at the time of making an investment decision may be limited. Therefore, no assurance can be given that the Adviser will have knowledge of all circumstances that may adversely affect an investment. In addition, the Adviser may rely upon independent consultants and other sources in connection with its evaluation of proposed investments, and no assurance can be given as to the accuracy or completeness of the information provided by such independent consultants or other sources or to the Fund’s right of recourse against them in the event errors or omissions do occur. Insurance Risk . The Adviser has purchased and expects to maintain an omnibus insurance policy or policies which includes coverage in respect of the Fund, the Adviser and their affiliates, as well as Other Clients (as defined below), including certain of their respective indemnified persons (which omnibus insurance policy or policies may provide coverage to the Adviser and its affiliates, as applicable, for events unrelated to the Fund). The premiums for such shared insurance policies generally are borne by the Adviser and the clients covered by such policies, and such shared insurance policy or policies are expected to have an overall cap on coverage for all the insured parties thereunder. To the extent an insurable event results in claims in excess of such cap, the Fund may not receive as much in insurance proceeds as it would have received if separate insurance policies had been purchased for each insured party. Similarly, insurable events may occur sequentially in time while subject to a single overall cap. To the extent insurance proceeds for one such event are applied towards a cap and the Fund experiences an insurable loss after such event, the Fund’s receipts from such insurance policy may also be diminished. Insurance policies covering the Fund, the premiums of which are paid in whole or in part by the Fund, may provide insurance coverage to indemnified persons for conduct that would not be covered by indemnification. In addition, the Fund may need to initiate litigation in order to collect from an insurance provider, which may be lengthy and expensive for the Fund and which ultimately may not result in a financial award. In addition, the Adviser may cause the Fund to purchase and maintain insurance coverage that provides coverage to the Fund, and certain indemnified persons, in which case, the premiums would be borne by the Fund. While the Adviser expects to allocate insurance expenses in a manner it determines to be fair and equitable, taking into account any factors it deems relevant to the allocation of such expenses, because of the uncertainty of whether claims will arise in the future and the timing and the amount that may be involved in any such claim, the determination of how to allocate such expenses may require the Adviser to take into consideration facts and circumstances that are subjective in nature. It is unlikely that the Adviser will be able to accurately allocate the expenses of any such insurance policies based on the actual claims related to a particular client, including the Fund. Indemnification Risk . The Fund is required to indemnify the Adviser, the members of the Board and each other person indemnified under the LLC Agreement of the Fund for liabilities incurred in connection with the LLC Agreement, the Advisory Agreement and the Fund’s activities, except in certain circumstances. So long as the Fund is regulated under the 1940 Act, the indemnification and limitation of liability is limited by the 1940 Act. The Fund will also indemnify certain service providers, including the Administrator and the Fund’s auditors, as well as consultants and sourcing, operating and joint venture partners. Such liabilities may be material and may have an adverse effect on the returns to the Fund investors. The indemnification obligation of the Fund would be payable from the assets of the Fund. The application of the indemnification and exculpation standards may result in Fund investors bearing a broader indemnification obligation in certain cases than they would in the absence of such standards. As a result of these considerations, even though such provisions will not act as a waiver on the part of any investor of any of its rights which are not permitted to be waived under applicable law, the Fund may bear significant financial losses even where such losses were caused by the negligence or other conduct of such indemnified persons. Portfolio Valuation Risk . The Adviser, subject to the oversight of the Board, determines the valuation of the Fund’s investments. It is expected that most of the Fund’s investments will not have readily available market quotations, which will require the Adviser to estimate, in accordance with the Adviser’s valuation policies, the fair value of such investments on the valuation date. Fair value pricing is based on subjective judgments, and it is possible that the fair value of a security may differ materially from the value that would be realized if the security were sold. Absent bad faith or manifest error, valuation determinations of the Adviser will be conclusive and binding on the Fund investors. In addition, the Adviser may have an interest in determining higher valuations in order to be able to present better performance to prospective investors. In certain cases, the Fund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or permanently written down despite its distressed state or covenant breach until such portfolio company experiences a material corporate event ( e.g. , bankruptcy or partial sale) which establishes an objective basis for such revised valuation. In these circumstances, the Adviser has an interest in delaying any such write-offs or write-downs to maintain a higher management fee base and thus, management fees paid to the Adviser. In addition, the Fund may rely on third-party valuation services to assist in determining the value of certain investments. An investment may not have a readily ascertainable market value and accordingly, could potentially make it difficult to determine a fair value of an investment and may yield an inaccurate valuation. Further, because of the Adviser’s knowledge of the investment, the valuation services may defer to the Adviser’s valuation even where such valuation may not be accurate or the determination thereof involved a conflict of interest. Additionally, the Fund may also choose to discontinue the use of any third-party valuation services at any time, which could create a conflict of interest and impair the third-party valuation service’s independence. An inaccurate valuation of an investment could have a substantial impact on the Fund. Due Diligence Risk . When conducting due diligence and making an assessment regarding a potential investment, the Adviser will be required to rely on resources available to it, including internal sources of information as well as information provided by existing and potential obligors, any equity sponsor(s), lenders and other independent sources. The due diligence process may at times rely on limited or incomplete information. The Adviser will select investments for the Fund in part on the basis of publicly available information filed with various government regulators or information made directly available to the Adviser. Although the Adviser will evaluate all such information and data and seek independent corroboration when it considers it appropriate and reasonably available, the Adviser may not be in a position to confirm the completeness, genuineness or accuracy of such information and data. The Adviser is dependent upon the integrity of the management of the entities filing such information and of such companies and third parties providing such information, as well as the financial reporting process in general. The value of an investment made by the Fund may be affected by fraud, misrepresentation or omission on the part of a company or any related parties to such company, or by other parties to the investment (or any related collateral and security arrangements). Such fraud, misrepresentation or omission may adversely affect the value of the investment and/or the value of the collateral underlying the investment in question and may adversely affect the Fund’s ability to enforce its contractual rights relating to that investment or the relevant obligor’s ability to repay the principal or interest on the investment. In addition, the Adviser may rely upon independent consultants or experts in connection with its evaluation of proposed investments. There can be no assurance that these consultants or experts will accurately evaluate such investments. Investment analyses and decisions by the Adviser may be undertaken on an expedited basis in order to make it possible for the Fund to take advantage of short-lived investment opportunities. In such cases, the available information at the time of an investment decision may be limited, inaccurate and/or incomplete. In addition, the financial information available to the Adviser may not be accurate or provided based upon accepted accounting methods. Accordingly, the Adviser cannot guarantee that the due diligence investigation it carries out with respect to any investment opportunity will reveal or highlight all relevant facts that may be necessary or helpful in evaluating such investment opportunity which may have a material adverse effect on the performance of the Fund. Compliance with Applicable Law . Although the Adviser will seek for it and the Fund to comply with all U.S. federal, state and local lending regulations and to obtain all required licenses, there is no assurance that the Adviser or the Fund will be able to obtain all required licenses or always be compliant or that there will not be allegations of non-compliance even if the Adviser and the Fund were or are fully compliant. Any violation of applicable law or failure to comply with regulatory requirements could result in, among other things, revocation of required licenses or registrations, loss of approval status, termination of contracts without compensation, damages, fines, penalties, litigation costs, investigation costs and even restrictions on the ability of the Fund’s ability to conduct business. Litigation Risk . The Adviser will act in good faith and use reasonable judgment in managing the Fund. It is impossible for the Adviser to foresee what allegations may be brought by a regulatory agency or a third party, and the Adviser will seek to avoid litigation, if, in the Adviser’s judgment, the circumstances warrant an alternative resolution. If an allegation is brought or litigation is commenced against the Fund, the Fund will incur legal fees and costs to respond to the allegations and to defend any resulting litigation, this could have an adverse effect on the Fund’s financial performance. Possession of Material Non-Public Information, Limiting the Adviser’s Discretion . From time to time, the Adviser (in its capacity as investment manager of investment vehicles, funds or accounts or in connection with investment activities on its own behalf) and its affiliates receive material non-public information with respect to issuers of publicly-traded securities or other securities in connection with, among other examples, acquisitions, refinancings, restructurings of such issuers that the Adviser reviews or participates in, oftentimes unrelated to its management of the Fund. In such circumstances, the Fund may be prohibited, by law, contract or by virtue of the Adviser’s policies and procedures, from (i) selling all or a portion of a position in such issuer, thereby potentially incurring trading losses as a result, (ii) establishing an initial position or taking any greater position in such issuer, and (iii) pursuing other investment opportunities related to such issuer. In order to prevent the portfolio managers of the Fund from receiving material, non-public information that may prevent them from being able to trade in investments in other accounts the portfolio managers manage, portfolio management personnel (including the portfolio managers, research analysts, and traders) may be subject to information barriers and prevented from accessing certain information regarding Fund investments to which investors are otherwise entitled, such as information about a borrower’s business prospects, financial situation and liquidity situation. Systems and Operational Risks . The Fund depends on the Adviser and Administrator to develop and implement appropriate systems for the Fund’s activities. The Fund also relies heavily and on a regular basis on financial, accounting and other data processing systems to evaluate investments, to monitor its portfolio and capital, and to generate risk management and other reports that are critical to oversight of the Fund’s activities. In addition, the Fund relies on information systems to store sensitive information about the Fund, the Adviser, their affiliates and the Unit Holders. Certain of the Fund’s and the Adviser’s activities will be dependent upon systems operated by third parties, including custodians, market counterparties and other service providers, and the Fund and the Adviser may not be in a position to adequately verify the risks or reliability of such third-party systems. These programs or systems may be subject to certain defects, failures or interruptions, including, but not limited to data or securities price data errors, mathematical or statistical errors, or computer system implementation errors or other errors, omissions, imperfections and malfunctions, including those caused by computer “worms,” viruses and power failures. Failures in the systems employed by the Adviser, administrators, custodians, counterparties, exchanges and similar clearance and settlement facilities and other parties could result in mistakes made in the confirmation or settlement of transactions, or in transactions not being properly booked, evaluated or accounted for. Disruptions in the Fund’s operations or breach of the Fund’s information systems may cause the Fund to suffer, among other things, financial loss, the disruption of its business, liability to third parties, regulatory penalties or reputational damage. Any of the foregoing failures or disruptions could have a material adverse effect on the Fund and the Unit Holders’ investment therein. Reliance on Data; Data Errors . The Adviser is highly reliant on the gathering, cleaning, culling and analysis of large amounts of data from third-party and other external sources. It is not possible or practicable, however, to factor all relevant, available data into economic forecasts or trading decisions. The Adviser will use its discretion to determine what data to gather with respect to any investment and what subset of that data the research models take into account to produce forecasts that may have an impact on ultimate investment decisions. In addition, it is inevitable that not all desired or relevant data will be available to, or processed by, the Adviser at all times. In these cases, the Adviser may continue to generate forecasts and make investment decisions based on the data available to it. In addition, the Adviser may determine that certain available data, while potentially useful in generating forecasts or making investment decisions, is not cost effective to gather due to either the technology costs or third-party vendor costs and, in these cases, the Adviser will not utilize the subject data. Investors should be aware that there is no </t>
        </is>
      </c>
      <c r="D30" s="4" t="inlineStr">
        <is>
          <t xml:space="preserve"> </t>
        </is>
      </c>
      <c r="F30" s="4" t="inlineStr">
        <is>
          <t xml:space="preserve"> </t>
        </is>
      </c>
    </row>
    <row r="31">
      <c r="A31" s="4" t="inlineStr">
        <is>
          <t>Risks Relating to the Fund's Investments [Member]</t>
        </is>
      </c>
      <c r="B31" s="4" t="inlineStr">
        <is>
          <t xml:space="preserve"> </t>
        </is>
      </c>
      <c r="D31" s="4" t="inlineStr">
        <is>
          <t xml:space="preserve"> </t>
        </is>
      </c>
      <c r="F31" s="4" t="inlineStr">
        <is>
          <t xml:space="preserve"> </t>
        </is>
      </c>
    </row>
    <row r="32">
      <c r="A32" s="3" t="inlineStr">
        <is>
          <t>General Description of Registrant [Abstract]</t>
        </is>
      </c>
      <c r="B32" s="4" t="inlineStr">
        <is>
          <t xml:space="preserve"> </t>
        </is>
      </c>
      <c r="D32" s="4" t="inlineStr">
        <is>
          <t xml:space="preserve"> </t>
        </is>
      </c>
      <c r="F32" s="4" t="inlineStr">
        <is>
          <t xml:space="preserve"> </t>
        </is>
      </c>
    </row>
    <row r="33">
      <c r="A33" s="4" t="inlineStr">
        <is>
          <t>Risk [Text Block]</t>
        </is>
      </c>
      <c r="B33" s="4" t="inlineStr">
        <is>
          <t xml:space="preserve">Risks Relating to the Fund’s Investments Our investments may be risky and, subject to compliance with our 80% test and the 70% test for Qualifying Assets under the requirements for BDCs, there is no limit on the amount of any such investments in which we may invest. Risks Associated with Portfolio Companies. • General Risks . A fundamental risk associated with the Fund’s investment strategy is that the companies in whose debt the Fund invests will be unable to make regular payments ( e.g. , principal and interest payments) when due, or at all, or otherwise fail to perform. Portfolio companies could deteriorate as a result of, among other factors, an adverse development in their business, poor performance by their management teams, a change in the competitive environment, an economic downturn or legal, tax or regulatory changes. Portfolio companies that the Adviser expects to remain stable may in fact operate at a loss or have significant variations in operating results, may require substantial additional capital to support their operations or to maintain their competitive position, or may otherwise have a weak financial condition or be experiencing financial distress. • Highly Leveraged Portfolio Companies . Portfolio companies may be highly leveraged, and there is no restriction on the amount of debt a portfolio company can incur. Substantial indebtedness may add additional risk with respect to a portfolio company, and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and/or (iv) subject it to restrictive financial and operating covenants, which may preclude it from favorable business activities or the financing of future operations or other capital needs. In some cases, proceeds of debt incurred by a portfolio company could be paid as a dividend to stockholders rather than retained by the portfolio company for its working capital. Leveraged companies are often more sensitive to declines in revenues, increases in expenses, and adverse business, political, or financial developments or economic factors such as a significant rise in interest rates, a severe downturn in the economy or deterioration in the condition of such companies or their industries. A leveraged company’s income and net assets will tend to increase or decrease at a greater rate than if borrowed money were not used. If a portfolio company is unable to generate sufficient cash flow to meet principal and interest payments to its lenders, it may be forced to take other actions to satisfy such obligations under its indebtedness. These alternative measures may include reducing or delaying capital expenditures, selling assets, seeking additional capital, or restructuring or refinancing indebtedness. Any of these actions could significantly reduce the value of the Fund’s investment(s) in such portfolio company. If such strategies are not successful and do not permit the portfolio company to meet its scheduled debt service obligations, the portfolio company may also be forced into liquidation, dissolution or insolvency, and the value of the Fund’s investment in such portfolio company could be significantly reduced or even eliminated. • Issuer/Borrower Fraud. Of paramount concern in originating loans is the possibility of material misrepresentation or omission on the part of borrowers or guarantors. Such inaccuracy or incompleteness may adversely affect the valuation of the collateral underlying the loans or may adversely affect the ability of the Fund or its affiliates to perfect or effectuate a lien on the collateral securing the loan. The Fund or its affiliates will rely upon the accuracy and completeness of representations made by borrowers to the extent reasonable but cannot guarantee such accuracy or completeness. • Reliance on Company Management . The Adviser generally will seek to monitor the performance of investments in operating companies either through interaction with the board of the applicable company and/or by maintaining an ongoing dialogue with the company’s management team. However, the Fund generally will not be in a position to control any borrower by virtue of investing in its debt and the portfolio company’s management will be primarily responsible for the operations of the company on a day-to-day basis. Although it is the intent of the Fund to invest in companies with strong management teams, there can be no assurance that the existing management team, or any new one, will be able to operate the company successfully. In addition, the Fund is subject to the risk that a borrower in which it invests may make business decisions with which the Fund disagrees and the management of such borrower, as representatives of the common equity holders, may take risks or otherwise act in ways that do not serve the interests of the debt investors, including the Fund. Furthermore, in exercising its investment discretion, the Adviser may in certain circumstances commit funds of the Fund to other entities that will be given a mandate to make certain investments consistent with the Fund’s investment objectives and that may earn a performance-based fee on those investments. Once such a commitment is made, such entities will have full control over the investment of such funds, and the Adviser will cease to have such control. • Environmental Matters . Ordinary operation or the occurrence of an accident with respect to the portfolio companies in which the Fund invest could cause major environmental damage, which may result in significant financial distress to the Fund’s investments and any portfolio company holding such assets, even if covered by insurance. Certain environmental laws and regulations may require that an owner or operator of an asset address prior environmental contamination, which could involve substantial cost and other liabilities. The Fund (and the Fund investors) may therefore be exposed to substantial risk of loss from environmental claims arising in respect of its investments. Furthermore, changes in environmental laws or regulations or the environmental condition of an investment may create liabilities that did not exist at the time of its acquisition and that could not have been foreseen. Even in cases where the Fund is indemnified by the seller with respect to an investment against liabilities arising out of violations of environmental laws and regulations, there can be no assurance as to the financial viability of the seller to satisfy such indemnities or the ability of the Fund to achieve enforcement of such indemnities. See also “Item 1A. Risk Factors – Risk Arising from Provision of Managerial Assistance; Control Person Liability” below. • No Readily Determinable Valuation . The Fund expects that many of its Portfolio Investments will take the form of securities that are not publicly traded. The fair value of loans, securities and other investments that are not publicly traded may not be readily determinable and will be valued at fair value as determined in good faith by the Adviser, including to reflect significant events affecting the value of the Fund’s investments. Most, if not all, of the Fund’s investments (other than cash and cash equivalents) will be classified as Level 3 assets under Topic 820 of the U.S. Financial Accounting Standards Board’s Accounting Standards Codification, as amended, Fair Value Measurements and Disclosures. This means that the Fund’s portfolio valuations will be based on unobservable inputs and the Fund’s assumptions about how market participants would price the asset or liability in question. The Fund expects that inputs into the determination of fair value of Portfolio Investments will require significant management judgment or estimation.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 ready market for these loans and securities existed. The Fund engages one or more independent valuation firms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d analyses to support their methodology and calculations. The Adviser’s Fair Value Committee reviews and approves each valuation recommendation and confirms it has been calculated in accordance with the Board-approved policies and procedures. The Fund’s net asset value could be adversely affected if determinations regarding the fair value of the Fund’s investments were materially higher than the values that the Fund ultimately realizes upon the disposal of such loans and securities. In addition, the method of calculating the Advisory Fee may result in conflicts of interest between the Adviser, on the one hand, and investors on the other hand, with respect to the valuation of investments. • Follow-On Investments in Portfolio Companies. Following an initial investment in a portfolio company, the Fund may make additional investments in that portfolio company as “follow-on” investments, in order to: • increase or maintain in whole or in part the Fund’s equity ownership percentage; • exercise warrants, options or convertible securities that were acquired in the original or subsequent financing; • attempt to preserve or enhance the value of the Fund’s investment; or • invest in various growth or merger and acquisition related initiatives. The Fund may elect not to make follow-on investments or otherwise lack sufficient funds to make those investments. The Fund has the discretion to make any follow-on investments, subject to the availability of capital resources. The failure to make follow-on investments may, in some circumstances, jeopardize the continued viability of a portfolio company and the Fund’s initial investment, or may result in a missed opportunity for the Fund to increase its participation in a successful operation. Even if the Fund has sufficient capital to make a desired follow-on investment, it may elect not to make a follow-on investment because it may not want to increase its concentration of risk, because it prefers other opportunities or because it is inhibited by compliance with BDC requirements or compliance with the requirements for maintenance of its RIC status. • Equity Interests in Portfolio Companies. The Fund does not generally intend to take controlling equity positions in the Fund’s portfolio companies. To the extent that the Fund does not hold a controlling equity interest in a portfolio company, it will be subject to the risk that such portfolio company may make business decisions with which the Fund disagrees, and the stockholders and management of such portfolio company may take risks or otherwise act in ways that are adverse to the Fund’s interests. Due to the lack of liquidity for the debt and equity investments that the Fund typically holds in portfolio companies, the Fund may not be able to dispose of its investments in the event it disagrees with the actions of a portfolio company and may therefore suffer a decrease in the value of its investments. • Defaults by Portfolio Companies. A portfolio company’s failure to satisfy financial or operating covenants imposed by the Fund or other lenders could lead to defaults and, potentially, acceleration of the time when the loans are due and foreclosure on the portfolio company’s assets representing collateral for its obligations. This could trigger cross defaults under other agreements and jeopardize the portfolio company’s ability to meet its obligations under the debt that the Fund holds and the value of any equity securities the Fund owns. The Fund may incur expenses to the extent necessary to seek recovery upon default or to negotiate new terms with a defaulting portfolio company. • Third Party Litigation. The Fund’s investment activities subject it to the normal risks of becoming involved in litigation initiated by third parties. This risk is somewhat greater where the Fund exercises control or influence over a company’s direction. The expense of defending against claims by third parties and paying any amounts pursuant to settlements or judgments would, absent willful misconduct or gross negligence by the Adviser, be borne by the Fund (to the extent not borne by the portfolio companies) and would reduce net assets or could require Fund investors to return to the Fund distributed capital and earnings. The Adviser and others are indemnified in connection with such litigation, subject to certain conditions. • Nature of Investments Risk. The Adviser will have broad discretion in making investments for the Fund. There can be no assurance that the Adviser will correctly evaluate the nature or magnitude of the various factors that could affect the value of and return on the Fund’s investments. Prices of investments may be volatile, and a variety of factors that are inherently difficult to predict, such as domestic or international economic and political developments, may significantly affect the results of the Fund’s activities and the value of its investments. These factors and others may significantly affect the results of the Fund’s activities and the value of its investments. Provision of Managerial Assistance and Control Person Liability . The Fund may obtain rights to participate in the governance of certain of the Fund’s portfolio companies. In such instances, the Fund typically could designate board members to serve on the boards of portfolio companies. The designation of representatives and other measures contemplated could expose the assets of the Fund to claims by a portfolio company, its security holders and its creditors, including claims that the Fund is a controlling person and thus is liable for securities laws violations and other liabilities of a portfolio company. The exercise of control over a company may impose additional risks of liability for environmental damage, product defects, failure to supervise management, violation of governmental regulations (including securities laws) or other types of liability in which the limited liability generally characteristic of business ownership may be ignored. If these liabilities were to arise, the Fund might suffer a significant loss. These measures also could result in certain liabilities in the event of the bankruptcy or reorganization of a portfolio company, could result in claims against the Fund if the designated board members violate their fiduciary or other duties to a portfolio company or fail to exercise appropriate levels of care under applicable corporate or securities laws, environmental laws or other legal principles, and could expose the Fund to claims that it has interfered in management to the detriment of a portfolio company. While the Adviser intends to operate the Fund in a way that will minimize the exposure to these risks, the possibility of successful claims cannot be precluded, nor can there be any assurance as to whether laws, rules, regulations and court decisions will be expanded or otherwise applied in a manner that is adverse to portfolio companies and the Fund and the Fund investors. Adverse Developments in the Debt Capital Markets . Recent market and economic conditions have been unprecedented and challenging. Continued concerns about the systemic impact of inflation, energy costs, the pandemic, geopolitical issues, the availability and cost of credit, sovereign debt levels, the mortgage market and a declining real estate market in the U.S. have contributed to increased market volatility and diminished expectations for the U.S. economy. These conditions, combined with volatile oil prices, declining business and consumer confidence and increased unemployment have contributed to volatility of unprecedented levels. The factors described above have led to an overall reduction in liquidity in the debt capital markets, including sources of liquidity that the Fund may wish to utilize. Such conditions could reduce the availability of leverage to the Fund, its investments, and potential purchasers of the Fund’s investments or make such leverage more expensive to obtain, thereby adversely affecting the performance of the Fund. Market Risk . The success of the Fund’s activities will be affected by general economic and market conditions, such as interest rates, inflation rates, industry conditions, competition, technological developments, tax laws, availability of credit, economic uncertainty, changes in laws (including laws relating to taxation of the Fund’s investments), trade barriers, currency exchange controls, and national and international political circumstances (including wars, terrorist acts or security operations). These factors may affect, among other things, the level and volatility of securities’ prices, the liquidity of the Fund’s investments and the availability of certain securities and investments. Volatility or illiquidity could impair the Fund’s profitability or result in losses. The Fund may maintain substantial trading positions that can be materially adversely affected by the level of volatility in the financial markets—the larger the positions, the greater the potential for loss. Global markets have recently experienced unprecedented volatility and losses. The effects thereof are continuing and there can be no assurance that the Fund will not be materially adversely affected. Furthermore, none of these conditions is within the control of the Adviser. Temporary Investments; Use of Cash and Cash Equivalents Risk . Pending investment in other types of Qualifying Assets (including directly originated loans and broadly syndicated loans, as described herein), the Fund’s investments can consist of cash, cash equivalents, U.S. government securities or high-quality debt securities maturing in one year or less from the time of investment, which are referred to herein, collectively, as temporary investments, so that 70% of the Fund’s assets would be Qualifying Assets. Generally, these securities offer less potential for gains than other types of securities. Exposure to Foreign Markets Risk . While the Fund does not expect to invest in securities of issuers located in foreign markets as a principal investment strategy, it may invest in such securities if the Adviser believes it is advantageous to do so. Foreign securities, foreign currencies, and securities issued by U.S. entities with substantial foreign operations may involve significant risks in addition to the risks inherent in U.S. investments. Investments in securities and instruments in emerging and developing markets could involve substantial risks not typically associated with investing in more established markets, including, without limitation, those set forth below under “ Non-U.S. Securities.” Foreign investments involve risks relating to local political, economic, regulatory, or social instability, military action or unrest, or adverse diplomatic developments, and may be affected by actions of foreign governments adverse to the interests of U.S. investors. Such actions may include expropriation or nationalization of assets, confiscatory taxation, restrictions on U.S. investment or on the ability to repatriate assets or convert currency into U.S. dollars, or other government intervention. From time to time, the Adviser and/or its affiliates may determine that, as a result of regulatory requirements that may apply to it and/or its affiliates due to investments in a particular country, investments in the securities of issuers domiciled or listed on trading markets in that country above certain thresholds (which may apply at the account level or in the aggregate across all accounts managed by the Adviser and/or its affiliates) may be impractical or undesirable. In such instances, the Adviser may limit or exclude investment in a particular issuer, and investment flexibility may be restricted. Additionally, governmental issuers of foreign debt securities may be unwilling to pay interest and repay principal when due and may require that the conditions for payment be renegotiated. There is no assurance that the Adviser will be able to anticipate these potential events or counter their effects. In addition, the value of securities denominated in foreign currencies and of dividends and interest paid with respect to such securities will fluctuate based on the relative strength of the U.S. dollar. Foreign security trading, settlement and custodial practices (including those involving securities settlement where fund assets may be released prior to receipt of payment) are often less developed than those in U.S. markets and may result in increased investment or valuation risk or substantial delays in the event of a failed trade or the insolvency of, or breach of duty by, a foreign broker-dealer, securities depository, or foreign sub-custodian. In addition, the costs associated with foreign investments, including withholding taxes, brokerage commissions, and custodial costs, are generally higher than with U.S. investments. Foreign markets may offer less protection to investors than U.S. markets and tend to be less regulated. Foreign issuers are generally not bound by uniform accounting, auditing, and financial reporting requirements and standards of practice comparable to those applicable to U.S. issuers. Adequate public information on foreign issuers may not be available, and it may be difficult to secure dividends and information regarding corporate actions on a timely basis. In general, there is less overall governmental supervision and regulation of securities exchanges, brokers, and listed companies than in the United States. Regulatory enforcement may be influenced by economic or political concerns, and investors may have difficulty enforcing their legal rights in foreign countries. Some foreign securities impose restrictions on transfer within the United States or to U.S. persons. Although securities subject to such transfer restrictions may be marketable abroad, they may be less liquid than foreign securities of the same class that are not subject to such restrictions. The risks of foreign investing may be magnified for investments in emerging markets. Security prices in emerging markets can be significantly more volatile than those in more developed markets, reflecting the greater uncertainties of investing in less established markets and economies. In particular, countries with emerging markets may have relatively unstable governments, may present the risks of nationalization of businesses, restrictions on foreign ownership and prohibitions on the repatriation of assets, and may have less protection of property rights than more developed countries. The economies of countries with emerging markets may be based on only a few industries, may be highly vulnerable to changes in local or global trade conditions, and may suffer from extreme and volatile debt burdens or inflation rates. Local securities markets may trade a small number of securities and may be unable to respond effectively to increases in trading volume, potentially making prompt liquidation of holdings difficult or impossible at times. Credit Risk . Performance may be affected by the default or perceived credit impairment of the Fund’s investments and by general or sector specific credit spread widening. Credit risks associated with the Fund’s investments include (among others): (i) the possibility that earnings of the obligor may be insufficient to meet its debt service obligations; (ii) the obligor’s assets declining in value; and (iii) the declining creditworthiness, default and potential for insolvency of the obligor during periods of rising interest rates and economic downturn. An economic downturn and/or rising interest rates could severely disrupt the market for the investments and adversely affect the value of the Fund’s investments and the ability of the obligors thereof to repay principal and interest. In turn, this could have a material adverse effect on the performance of the Fund, and, by extension, the Fund’s business, financial condition, results of operations and the value of the Units. In the event of a default by a borrower, the Fund will bear a risk of loss of principal and accrued interest on that investment. Any such investment may become defaulted for a variety of reasons, including non-payment of principal or interest, as well as breaches of contractual covenants. A defaulted investment may become subject to workout negotiations or may be restructured by, for example, reducing the interest rate, a write-down of the principal, and/or changes to its terms and conditions. Any such process may be extensive and protracted over time, and therefore may result in substantial uncertainty with respect to the ultimate recovery on the defaulted investments. In addition, significant costs might be imposed on the lender, further affecting the value of the investment. The liquidity in such defaulted investment may also be limited and, where a defaulted investment is sold, it is unlikely that the proceeds from such sale will be equal to the amount of unpaid principal and interest owed on that investment. This would have a material adverse effect on the value of the Fund’s portfolio, and, by extension, the Fund’s business, financial condition, results of operations and the value of the Units. In the case of secured loans, restructuring can be an expensive and lengthy process which could have a material negative effect on the Fund’s anticipated return on the restructured loan. By way of example, it would not be unusual for any costs of enforcement to be paid out in full before the repayment of interest and principal. This would substantially reduce the Fund’s anticipated return on the restructured loan. Insolvency of Issuers, Counterparties, and Intermediaries . Issuers of securities held by the Fund or counterparties to Fund transactions that become insolvent or declare bankruptcy can pose special investment risks. In each circumstance, risk of loss, valuation uncertainty, increased illiquidity, and other unpredictable occurrences may negatively impact an investment. Each of these risks may be amplified in foreign markets, where security trading, settlement, and custodial practices can be less developed than those in the U.S. markets, and bankruptcy laws differ from those of the U.S. Forming CLOs Risk . To finance investments, we may securitize certain of our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If we create a CLO, we will depend in part on distributions from the CLO’s assets out of its earnings and cash flows to enable us to make distributions to Unit 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status, and we are unable to obtain cash from other sources necessary to satisfy this requirement, we may not maintain our qualification as a RIC, which would have a material adverse effect on an investment in the unit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Unit Holders. To the extent that any losses are incurred by the CLO in respect of any collateral, such losses will be borne first by us as owner of equity interests in the CLO. The collateral manager for a CLO that we create may be the Fund, the Adviser or an affiliate, and such collateral manager may be entitled to receive compensation for structuring and/or management services. To the extent the Adviser or an affiliate other than the Fund serves as collateral manager and the Fund is obligated to compensate the Adviser or the affiliate for such services, we, the Adviser or the affiliate will implement offsetting arrangements to assure that we, and indirectly, our Unit Holders, pay no additional fees to the Adviser or the affiliate in connection therewith. To the extent the Fund serves as collateral manager, the Fund will receive no fees for providing such collateral management services. Non-Recourse Obligations Risk . The Fund may invest in non-recourse obligations of issuers. Such obligations are payable solely from proceeds collected in respect of collateral pledged by an issuer to secure such obligations. None of the owners, officers, directors or incorporators of the issuers, board members, any of their respective affiliates or any other person or entity will be obligated to make payments on the obligations. Consequently, the Fund, as holder of the obligations, must rely solely on distributions of proceeds of collateral debt obligations and other collateral pledged to secure obligations for payments due in respect of principal thereof and interest thereon. If distributions of such proceeds are insufficient to make payments on the obligations, no other assets will be available for such payments and following liquidation of all the collateral, the obligations of the issuers to make such payments will be extinguished. Covenant-Lite Loans Risk . Although the Fund generally expects the transaction documentation of some portion of the Fund’s investments to include covenants and other structural protections, a portion of the Fund’s investments may be composed of so-called “covenant-lite loans.” Generally, covenant-lite loans either do not have certain maintenance covenants that would require the issuer to maintain debt service or other financial ratios or do not contain common restrictions on the ability of the issuer to change significantly its operations or to enter into other significant transactions that could affect its ability to repay such loans. Ownership of covenant-lite loans may expose the Fund to different risks, including with respect to liquidity, price volatility and ability to restructure loans, than is the case with loans that have financial maintenance covenants. As a result, the Fund’s exposure to losses may be increased, which could result in an adverse impact on the issuer’s ability to comply with its obligations under the loan. Debt Guaranteed by a Subsidiary of the Issuer Risk . The Fund may invest in debt that is guaranteed by a subsidiary of the issuer. In some circumstances, guarantees of secured debt issued by subsidiaries of </t>
        </is>
      </c>
      <c r="D33" s="4" t="inlineStr">
        <is>
          <t xml:space="preserve"> </t>
        </is>
      </c>
      <c r="F33" s="4" t="inlineStr">
        <is>
          <t xml:space="preserve"> </t>
        </is>
      </c>
    </row>
    <row r="34">
      <c r="A34" s="4" t="inlineStr">
        <is>
          <t>Risks Relating to Certain Regulatory and Tax Matters [Member]</t>
        </is>
      </c>
      <c r="B34" s="4" t="inlineStr">
        <is>
          <t xml:space="preserve"> </t>
        </is>
      </c>
      <c r="D34" s="4" t="inlineStr">
        <is>
          <t xml:space="preserve"> </t>
        </is>
      </c>
      <c r="F34" s="4" t="inlineStr">
        <is>
          <t xml:space="preserve"> </t>
        </is>
      </c>
    </row>
    <row r="35">
      <c r="A35" s="3" t="inlineStr">
        <is>
          <t>General Description of Registrant [Abstract]</t>
        </is>
      </c>
      <c r="B35" s="4" t="inlineStr">
        <is>
          <t xml:space="preserve"> </t>
        </is>
      </c>
      <c r="D35" s="4" t="inlineStr">
        <is>
          <t xml:space="preserve"> </t>
        </is>
      </c>
      <c r="F35" s="4" t="inlineStr">
        <is>
          <t xml:space="preserve"> </t>
        </is>
      </c>
    </row>
    <row r="36">
      <c r="A36" s="4" t="inlineStr">
        <is>
          <t>Risk [Text Block]</t>
        </is>
      </c>
      <c r="B36" s="4" t="inlineStr">
        <is>
          <t xml:space="preserve">Risks Relating to Certain Regulatory and Tax Matters Regulations Governing the Fund’s Operation as a BDC . The Fund will not generally be able to issue and sell its Units at a price below net asset value per unit. The Fund may, however, sell Units, or warrants, options or rights to acquire the Fund’s Units, at a price below the then-current net asset value per unit of the Fund’s Units if the Fund’s Board determines that such sale is in the Fund’s best interests, and if investors approve such sale. In any such case, the price at which the Fund’s securities are to be issued and sold may not be less than a price that, in the determination of the Adviser, closely approximates the market value of such securities (less any distributing commission or discount). If the Fund raises additional funds by issuing Units or senior securities convertible into, or exchangeable for, its Units, then the percentage ownership of investors at that time will decrease, and investors may experience dilution. Investing a Sufficient Portion of Assets in Qualifying Assets . The Fund may not acquire any assets other than “Qualifying Assets” unless, at the time of and after giving effect to such acquisition, at least 70% of the Fund’s total assets are Qualifying Assets. The Fund believes that most of the investments that it may acquire in the future will constitute Qualifying Assets. However, the Fund may be precluded from investing in what it believes to be attractive investments if such investments are not Qualifying Assets for purposes of the 1940 Act. If the Fund does not invest a sufficient portion of its assets in Qualifying Assets, it could violate the 1940 Act provisions applicable to BDCs. As a result of such violation, specific rules under the 1940 Act could prevent the Fund, for example, from making follow-on investments in existing portfolio companies (which could result in the dilution of its position) or could require the Fund to dispose of investments at inappropriate times in order to come into compliance with the 1940 Act. If the Fund needs to dispose of such investments quickly, it could be difficult to dispose of such investments on favorable terms. The Fund may not be able to find a buyer for such investments and, even if a buyer is found, the Fund may have to sell the investments at a substantial loss. Any such outcomes would have a material adverse effect on the Fund’s business, financial condition, results of operations and cash flows. If the Fund does not maintain its status as a BDC, it would be subject to regulation as a registered closed-end management investment company under the 1940 Act. As a registered closed-end management investment company, the Fund would be subject to substantially more regulatory restrictions under the 1940 Act which would significantly decrease its operating flexibility. New or Modified Laws or Regulations Governing Our Operations . The Fund’s portfolio companies and the Fund are subject to regulation by laws at the U.S. federal, state, and local levels. These laws and regulations, as well as their interpretation, may change from time to time, including as the result of interpretive guidance or other directives from the U.S. President and others in the executive branch, and new laws, regulations, and interpretations may also come into effect. Any such new or changed laws or regulations could have a material adverse effect on the Fund’s business. The effects of such laws and regulations on the financial services industry will depend, in large part, upon the extent to which regulators exercise the authority granted to them and the approaches taken in implementing regulations. Future legislative and regulatory proposals directed at the financial services industry that are proposed or pending in the U.S. Congress may negatively impact the operations, cash flows or financial condition of the Fund or its portfolio companies, impose additional costs on portfolio companies or the Fund intensify the regulatory supervision of the Fund or its portfolio companies or otherwise adversely affect the Fund’s business or the business of its portfolio companies. Laws that apply to the Fund, either now or in the future, are often highly complex and may include licensing requirements. The licensing process can be lengthy and can be expected to subject the Fund to increased regulatory oversight. Failure, even if unintentional, to comply fully with applicable laws may result in sanctions, fines, or limitations on the ability of the Fund or the Adviser to do business in the relevant jurisdiction or to procure required licenses in other jurisdictions, all of which could have a material adverse effect on the Fund. In addition, if the Fund does not comply with applicable laws and regulations, it could lose any licenses that it then holds for the conduct of its business and may be subject to civil fines and criminal penalties. Additionally, changes to the laws and regulations governing Fund operations, including those associated with RICs, may cause the Fund to alter its investment strategy in order to avail itself of new or different opportunities or result in the imposition of corporate-level taxes on us. Such changes could result in material differences to the Fund’s strategies and plans and may shift the Fund’s investment focus from the areas of expertise of the Adviser to other types of investments in which the Adviser may have little or no expertise or experience. Any such changes, if they occur, could have a material adverse effect on the Fund’s results of operations and the value of an investor’s investment. If the Fund invests in commodity interests in the future, the Adviser may determine not to use investment strategies that trigger additional regulation by the CFTC or may determine to operate subject to CFTC regulation, if applicable. If the Adviser or the Fund were to operate subject to CFTC regulation, the Fund may incur additional expenses and would be subject to additional regulation. In addition, certain regulations applicable to debt securitizations implementing credit risk retention requirements that have taken effect in both the U.S. and in Europe may adversely affect or prevent the Fund from entering into securitization transactions. These risk retention rules will increase the Fund’s cost of funds under, or may prevent the Fund from completing, future securitization transactions. In particular, the U.S. Risk Retention Rules require the sponsor (directly or through a majority-owned affiliate) of a debt securitization, such as CLOs, in the absence of an exemption, to retain an economic interest in the credit risk of the assets being securitized in the form of an eligible horizontal residual interest, an eligible vertical interest, or a combination thereof, in accordance with the requirements of the U.S. Risk Retention Rules. Given the more attractive financing costs associated with these types of debt securitizations as opposed to other types of financing available (such as traditional senior secured facilities), this increases our financing costs, which increases the financing costs ultimately borne by the Fund’s investor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by the U.S. government could negatively impact our operations, cash flows or financial condition, impose additional costs on us, intensify the regulatory supervision of the Fund or otherwise adversely affect the Fund’s business, financial condition and results of operations. Licensing Requirements . Certain banking and regulatory bodies or agencies in or outside the United States may require the Fund, its subsidiaries, the Adviser and/or certain employees of the Adviser to obtain licenses or authorizations to engage in many types of lending activities including the origination of loans. It may take a significant amount of time and expense to obtain such licenses or authorizations and the Fund may be required to bear the cost of obtaining such licenses and authorizations. There can be no assurance that any such licenses or authorizations would be granted or, if granted, whether any such licenses or authorizations would impose restrictions on the Fund. Such licenses or authorizations may require the disclosure of confidential information about the Fund, Fund investors or their respective affiliates, including the identity, financial information and/or information regarding the Fund investors and their officers and directors. The Fund may not be willing or able to comply with these requirements. Alternatively, the Adviser may be compelled to structure certain potential investments in a manner that would not require such licenses and authorizations, although such transactions may be inefficient or otherwise disadvantageous for the Fund and/or any relevant portfolio company, including because of the risk that licensing authorities would not accept such structuring alternatives in lieu of obtaining a license or authorization. The inability of the Fund or the Adviser to obtain necessary licenses or authorizations, the structuring of an investment in an inefficient or otherwise disadvantageous manner, or changes in licensing regulations, could adversely affect the Fund’s ability to implement its investment program and achieve its intended results. Dodd-Frank Act . The enactment of the Dodd-Frank Act and other financial regulations curtailed certain investment activities of U.S. banks. As a result, alternative providers of capital (such as the Fund) were able to access certain investment opportunities on a larger scale. If the restrictions under the Dodd-Frank Act are curtailed or repealed, banks may be subject to fewer restrictions on their investment activities, thereby increasing competition with the Fund for potential investment opportunities. As a result, any changes to the Dodd-Frank Act may adversely impact the Fund. The Fund is Subject to Risks Relating to Pay-to-Play Laws, Regulations and Policies . Many states, their subdivisions and associated pension plans have adopted so-called “pay-to-play” laws, rules, regulations or policies which prohibit, restrict or require disclosure of payments to, and/or certain contacts with, certain politicians or officials associated with public entities by individuals and entities seeking to do business with related entities, including seeking investments by public retirement funds in collective investment funds such as the Fund. The SEC also has adopted rules that, among other things, prohibit an investment adviser from providing advisory services for compensation with respect to a government plan investor for two years after the adviser or certain of its executives or employees makes a contribution to certain elected officials or candidates for certain elected offices. If the Adviser or the Adviser’s respective employees or affiliates violate such pay-to-play laws, rules, regulations or policies, such non-compliance could have an adverse effect on the Fund by, for example, providing the basis for the ability of such government-affiliated pension plan investor to cease funding its obligations to the Fund or to withdraw from the Fund. Government Policies, Changes in Laws, and International Trade . Governmental regulatory activity, especially that of the Board of Governors of the U.S. Federal Reserve System, may have a significant effect on interest rates and on the economy generally, which in turn may affect the price of the securities in which the Fund plans to invest. High interest rates, the imposition of credit controls or other restraints on the financing of takeovers or other acquisitions could diminish the number of merger tender offers, exchange offers or other acquisitions, and as a consequence have a materially adverse effect on the activities of the Fund. Moreover, changes in U.S. federal, state, and local tax laws, U.S. federal or state securities and bankruptcy laws or in accounting standards may make corporate acquisitions or restructurings less desirable or make risk arbitrage less profitable. Amendments to the U.S. Bankruptcy Code or other relevant laws could also alter an expected outcome or introduce greater uncertainty regarding the likely outcome of an investment situation. In addition, governmental policies could create uncertainty for the global financial system and such uncertainty may increase the risks inherent to the Fund and its activities. For example, in March 2018, the United States imposed an additional 25% tariff under Section 232 of the Trade Expansion Act of 1962, as amended, on steel products imported into the United States. Furthermore, in May 2019, the United States imposed a 25% tariff on certain imports from China, and China reacted with tariffs on certain imports from the United States. These tariffs and restrictions, as well as other changes in U.S. trade policy, have resulted in, and may continue to trigger, retaliatory actions by affected countries, including imposing trade sanctions on certain U.S. products. A “trade war” of this nature has the potential to increase costs, decrease margins, reduce the competitiveness of products and services offered by current and future portfolio companies and adversely affect the revenues and profitability of companies whose businesses rely on imports and exports. Prospective Fund investors should realize that any significant changes in governmental policies (including tariffs and other policies involving international trade) could have a material adverse impact on the Fund and its investments. EU General Data Protection Regulation. In Europe, the General Data Protection Regulation (“GDPR”) was made effective on May 25, 2018, introducing substantial changes to current European privacy laws. It has superseded the existing Data Protection Directive, which is the key European legislation governing the use of personal data relating to living individuals. The GDPR provides enhanced rights to individuals with respect to the privacy of their personal data and applies not only to organizations with a presence in the European Union (the “EU”) which use or hold data relating to living individuals, but also to those organizations that offer services to individual EU investors. In addition, although regulatory behavior and penalties under the GDPR remain an area of considerable scrutiny, it does increase the sanctions for serious breaches to the greater of €20,000,000 or 4% of worldwide revenue, the impact of which could be significant. Compliance with the GDPR may require additional measures, including updating policies and procedures and reviewing relevant IT systems, which may create additional costs and expenses for the Fund and therefore the Fund investors. The Fund may have indemnification obligations in respect of, or be required to pay the expenses relating to, any litigation or action as a result of any purported breach of the GDPR. Fund investors other than individuals in the EU may not be afforded the protections of the GDPR. Potential Controlled Group Liability . Under certain circumstances it would be possible for the Fund, along with its affiliates, to obtain a controlling interest ( i.e. , 80% or more) in certain portfolio companies. This could occur, for example, in connection with a work out of the portfolio company’s debt obligations or a restructuring of the portfolio company’s capital structure. Thus, there is a risk that the Fund could be treated as a single employer with one or more of its portfolio companies for purposes the controlled group rules under the Employee Retirement Income Security Act of 1974, as amended. In such an event, the Fund could be jointly and severally liable for a portfolio company’s liabilities with respect to the underfunding of any pension plans which such portfolio company sponsors or to which it contributes. If the portfolio company were not able to satisfy those liabilities, they could become the responsibility of the Fund, causing it to incur potentially significant, unexpected liabilities for which reserves were not established. Being an “Emerging Growth Company ”. We will be and we will remain an “emerging growth company” as defined in the JOBS Act for up to five years, or until the earlier of (a) the last day of the fiscal year (i) in which we have total annual gross revenue of at least $1,235,000,000, or (ii) in which we are deemed to be a large accelerated filer, which means the market value of our units that is held by non-affiliates exceeds $700,000,000 as of the date of our most recently completed second fiscal quarter, and (b) the date on which we have issued more than $1,000,000,000 in non-convertible debt during the prior three- 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We cannot predict if investors will find our units less attractive because we will rely on some or all of these exemptions. If some investors find our units less attractive as a result, there may be a less active trading market for our units and our unit price may be more volatile.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will take advantage of the extended transition period for complying with new or revised accounting standards, which may make it more difficult for investors and securities analysts to evaluate us since our financial statements may not be comparable to companies that comply with public company effective dates and may result in less investor confidence. Compliance with the SEC’s Regulation Best Interest . Broker-dealers must comply with Rule 151-1 under the Exchange Act (“Regulation Best Interest”), which, among other requirements, enhances the existing standard of conduct for broker-dealers and natural persons who are associated persons of a broker-dealer when recommending to a retail customer any securities transaction or investment strategy involving securities to a retail customer. Regulation Best Interest imposes a duty of care for broker-dealers to evaluate reasonably available alternatives in the best interests of their clients. There are likely alternatives to us that are reasonably available to you, through your broker or otherwise, and those alternatives may be less costly or have a lower investment risk. Among other alternatives, listed BDCs may be reasonable alternatives to an investment in our Units, and may feature characteristics like lower cost, less complexity, and lesser or different risks. Investments in listed securities also often involve nominal or zero commissions at the time of initial purchase. The impact of Regulation Best Interest on broker-dealers participating in our offering cannot be determined at this time, but it may negatively impact whether broker-dealers and their associated persons recommend our offering to retail customers. Under Regulation Best Interest, high cost, high risk and complex products may be subject to greater scrutiny by broker-dealers and their salespersons. If Regulation Best Interest reduces our ability to raise capital in our offering, it would harm our ability to create a diversified portfolio of investments and achieve our investment objective and would result in our fixed operating costs representing a larger percentage of our gross income. </t>
        </is>
      </c>
      <c r="D36" s="4" t="inlineStr">
        <is>
          <t xml:space="preserve"> </t>
        </is>
      </c>
      <c r="F36" s="4" t="inlineStr">
        <is>
          <t xml:space="preserve"> </t>
        </is>
      </c>
    </row>
    <row r="37">
      <c r="A37" s="4" t="inlineStr">
        <is>
          <t>Federal Income Tax Risks [Member]</t>
        </is>
      </c>
      <c r="B37" s="4" t="inlineStr">
        <is>
          <t xml:space="preserve"> </t>
        </is>
      </c>
      <c r="D37" s="4" t="inlineStr">
        <is>
          <t xml:space="preserve"> </t>
        </is>
      </c>
      <c r="F37" s="4" t="inlineStr">
        <is>
          <t xml:space="preserve"> </t>
        </is>
      </c>
    </row>
    <row r="38">
      <c r="A38" s="3" t="inlineStr">
        <is>
          <t>General Description of Registrant [Abstract]</t>
        </is>
      </c>
      <c r="B38" s="4" t="inlineStr">
        <is>
          <t xml:space="preserve"> </t>
        </is>
      </c>
      <c r="D38" s="4" t="inlineStr">
        <is>
          <t xml:space="preserve"> </t>
        </is>
      </c>
      <c r="F38" s="4" t="inlineStr">
        <is>
          <t xml:space="preserve"> </t>
        </is>
      </c>
    </row>
    <row r="39">
      <c r="A39" s="4" t="inlineStr">
        <is>
          <t>Risk [Text Block]</t>
        </is>
      </c>
      <c r="B39" s="4" t="inlineStr">
        <is>
          <t xml:space="preserve">Federal Income Tax Risks RIC Qualification Risks . To obtain and maintain RIC tax treatment under Subchapter M of the Code, we must, among other things, meet annual distribution, income source and asset diversification requirements. If we do not qualify for or maintain RIC tax treatment for any reason and are subject to corporate income tax, the resulting corporate taxes could substantially reduce our net assets, the amount of income available for distribution and the amount of our distributions. Paying Required Distributions . For U.S.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 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ccrete market discount and include such amounts in our taxable income in the current year, instead of upon disposition. Because any original issue discount or other amounts accrued will be included in our investment company taxable income for the year of the accrual, we may be required to make a distribution to our Unit 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may become subject to corporate-level income tax. The resulting corporate taxes could substantially reduce our net assets, the amount of income available for distribution and the amount of our distributions. Corporate-Level Income Tax . The Fund may invest in certain debt and equity investments through taxable subsidiaries and the taxable income of these taxable subsidiaries will be subject to federal and state corporate income taxes. The Fund may invest in certain foreign debt and equity investments which could be subject to foreign taxes (such as income tax, withholding and value added taxes). Special Tax Issues . The Fund expects to invest in debt securities that are rated below investment grade by rating agencies or that would be rated below investment grade if they were rated. Investments in these types of instruments may present special tax issues. U.S. federal income tax rules are not entirely clear about certain issues related to such investments such as when the Fund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us, to the extent necessary, to distribute sufficient income to preserve our tax status as a RIC and minimize the extent to which we are subject to U.S. federal income or excise tax. “Publicly offered regulated investment company” Tax Issue. A “publicly offered regulated investment company” is a RIC whose shares are either (i) continuously offered pursuant to a public offering within the meaning of Section 4 of the Securities Act, (ii) regularly traded on an established securities market or (iii) held by at least 500 persons at all times during the taxable year. The Fund does not currently expect to be treated as a “publicly offered regulated investment company," and there is no expectation the Fund would be so treated in any future taxable year. Each taxable year for which the Fund is not a "publicly offered regulated investment company”, a non-corporate Unit Holder’s allocable portion of the Fund’s affected expenses, including the Fund’s management fees, will be treated as an additional noncash but taxable distribution to the Unit Holder and the ability of non-corporate taxpayers to deduct such expenses, referred to as miscellaneous itemized deductions, will be subject to significant limitations. In particular, for taxable years beginning before January 1, 2026, non-corporate Unit Holders, including individuals, trusts, and estates generally will not be entitled to a deduction for such expenses, and for taxable years beginning after December 31, 2025, these expenses will be deductible to non-corporate taxpayers only to the extent they exceed 2% of such a Unit Holder’s adjusted gross income for U.S. federal income tax purposes and not deductible for purposes of the alternative minimum tax. Legislative or Regulatory Tax Changes . At any time, the U.S. federal income tax laws or regulations governing RICs or investors or the administrative interpretations of those laws or regulations may be amended. Any new laws, regulations or interpretations may take effect retroactively and could adversely affect the taxation of us or our Unit Holders. Therefore, changes in tax laws, regulations or administrative interpretations or any amendments thereto could diminish the value of an investment in our units or the value or the resale potential of our investments. </t>
        </is>
      </c>
      <c r="D39" s="4" t="inlineStr">
        <is>
          <t xml:space="preserve"> </t>
        </is>
      </c>
      <c r="F39" s="4" t="inlineStr">
        <is>
          <t xml:space="preserve"> </t>
        </is>
      </c>
    </row>
    <row r="40">
      <c r="A40" s="4" t="inlineStr">
        <is>
          <t>Risks Related to the Private Offering [Member]</t>
        </is>
      </c>
      <c r="B40" s="4" t="inlineStr">
        <is>
          <t xml:space="preserve"> </t>
        </is>
      </c>
      <c r="D40" s="4" t="inlineStr">
        <is>
          <t xml:space="preserve"> </t>
        </is>
      </c>
      <c r="F40" s="4" t="inlineStr">
        <is>
          <t xml:space="preserve"> </t>
        </is>
      </c>
    </row>
    <row r="41">
      <c r="A41" s="3" t="inlineStr">
        <is>
          <t>General Description of Registrant [Abstract]</t>
        </is>
      </c>
      <c r="B41" s="4" t="inlineStr">
        <is>
          <t xml:space="preserve"> </t>
        </is>
      </c>
      <c r="D41" s="4" t="inlineStr">
        <is>
          <t xml:space="preserve"> </t>
        </is>
      </c>
      <c r="F41" s="4" t="inlineStr">
        <is>
          <t xml:space="preserve"> </t>
        </is>
      </c>
    </row>
    <row r="42">
      <c r="A42" s="4" t="inlineStr">
        <is>
          <t>Risk [Text Block]</t>
        </is>
      </c>
      <c r="B42" s="4" t="inlineStr">
        <is>
          <t xml:space="preserve">Risks Related to the Private Offering Risks Relating to Securities Lending. Securities lending involves the risk that the borrower may fail to return the securities loaned in a timely manner or at all. If the borrower defaults on its obligation to return the securities loaned because of insolvency or other reasons, The Fund could experience delays and costs in recovering the securities loaned or in gaining access to the collateral. These delays and costs could be greater for foreign securities. If the Fund is not able to recover the securities loaned, the Fund may sell the collateral and purchase a replacement investment in the market. The value of the collateral could decrease below the value of the replacement investment by the time the replacement investment is purchased. Illiquid Nature of the Fund’s Units . The Units may be issued in reliance upon certain exemptions from registration or qualification under applicable Federal and state securities laws and so may be subject to certain restrictions on transferability. There will be no public market for the Units and none is expected to develop. In addition, Unit Holders will not be entitled to withdraw their Capital Contributions, and Units may not be assigned or transferred without the consent of the Adviser, subject to certain exceptions. Accordingly, the Units constitute illiquid investments and should only be purchased by persons that are “accredited investors” as such term is defined under the Securities Act, and able to bear the risk of their investment in Units for an indefinite period of time. Possibility of the Need to Raise Additional Capital . The Fund may need additional capital to fund new investments and grow its portfolio of investments once it has fully invested the net proceeds of our offering. Unfavorable economic conditions could increase the Fund’s funding costs or limit its access to the capital. A reduction in the availability of new capital could limit the Fund’s ability to grow. In addition, the Fund will be required to distribute at least 90% of its net ordinary income and net short-term capital gains in excess of net long-term capital losses, if any, to Unit Holders to maintain its qualification as a RIC. As a result, to the extent Unit Holders do not participate in the DRIP, these earnings will not be available to fund new investments. An inability on the Fund’s part to access the capital successfully could limit its ability to grow its business and execute its business strategy fully and could decrease its earnings, if any, which would have an adverse effect on the value of its securities. Failure to Fund Commitments . The Fund intends to draw down against the commitments made by Unit Holders. Unit Holders will be required to make Capital Contributions to purchase the Fund’s Units each time the Fund delivers a funding notice. There can be no assurance, however, that all Unit Holders may fund their commitments in a timely manner. Failure by Unit Holders to fund their commitments when called could result in the Fund being precluded from an investment opportunity and could result in returns being less than might otherwise occur. Severe Economic Consequences of Defaulting Unit Holders . If Unit Holders fail to fund their commitment obligations or to make required Capital Contributions when due, the Fund’s ability to complete its investment program or otherwise continue operations may be substantially impaired. A Unit Holder’s failure to fund such amounts when due causes that Unit Holder to become a defaulting Unit Holder. If a substantial number of Unit Holders become defaulting Unit Holders, this may severely limit opportunities for investment diversification and would likely reduce returns to the Fund and restrict the Fund’s ability to meet loan obligations. Any single defaulting Unit Holder could cause substantial costs to be incurred by the Fund if such default causes the Fund to fail to meet its contractual obligations or if the Fund must pursue remedial action against such Unit Holder. In the event a Unit Holder fails to make a required Capital Contributions when due, it may be subject to various remedies, including, without limitation, forfeiture of its right to participate in purchasing additional Units on any future drawdown date or otherwise participate in any future investments of the Fund. Without limitation on the rights the Fund may have against the defaulting Unit Holder, the Fund may call for additional Capital Contributions from non-defaulting Unit Holders to make up any shortfall. The non-defaulting Unit Holders could therefore be required to fund any shortfall up to their remaining Capital Commitments, without regard to the underlying value of their investment. If the Fund fails to meet its contractual obligations related to a Portfolio Investment due to a defaulting Unit Holder, the relevant portfolio company may have a cause of action against the Fund, which may include a claim against assets of the Fund other than the Fund’s interest in such portfolio company. A creditor of the Fund (including a portfolio company with respect to which the Fund has failed to meet its contractual obligations) will not be bound to satisfy its claims from the assets attributable to a particular Portfolio Investment and such creditor generally may seek to satisfy its claims from the assets of the Fund as a whole. As a result, if a creditor’s claims relating to a particular Portfolio Investment exceed the net assets attributable to that Portfolio Investment, the remaining assets of the Fund will likely be subject to such claim. Potential Fluctuations in the Fund’s Net Asset Value . The Fund’s net asset value may fluctuate over time and, consequently, a Unit Holder may pay a different price per Unit at subsequent closings than some other Unit Holders paid at earlier closings. Consequently, Unit Holders in subsequent closings may receive a different number of Units for the same Capital Contribution that earlier Unit Holders made depending on the net asset value at the relevant time. Possibility of Issuing Multiple Classes of Units . If the Fund applies for and receives Multi-Class Exemptive Relief, the Fund would be permitted to offer multiple classes of Units and impose varying sales loads, contingent deferred sales charges, and/or asset-based service and/or distribution fees. The SEC has not yet granted the Multi-Class Exemptive Relief, and there is no assurance that the Fund will apply for such relief or that such relief will be granted. Controlling Unit Holders . Upon the initial closing, the Fund expects certain Unit Holders to own a significant portion of Units. Therefore, these entities may be able to exert influence over management and policies and may have significant voting influence on votes requiring Unit Holder approval. This concentration of ownership may also have the effect of delaying, preventing or deterring a change of control of us, could deprive Unit Holders of an opportunity to receive a premium for their Units as part of a sale of us and might ultimately affect the market price of Units, should a market for Units develop. The foregoing list of risk factors does not purport to be a complete enumeration or explanation of the risks involved in an investment in the Fund. In addition, as the Fund’s investment program develops and changes over time, an investment in the Fund may be subject to additional and different risk factors. </t>
        </is>
      </c>
      <c r="D42" s="4" t="inlineStr">
        <is>
          <t xml:space="preserve"> </t>
        </is>
      </c>
      <c r="F42" s="4" t="inlineStr">
        <is>
          <t xml:space="preserve"> </t>
        </is>
      </c>
    </row>
    <row r="43">
      <c r="A43" s="4" t="inlineStr">
        <is>
          <t>Conflicts of Interest [Member]</t>
        </is>
      </c>
      <c r="B43" s="4" t="inlineStr">
        <is>
          <t xml:space="preserve"> </t>
        </is>
      </c>
      <c r="D43" s="4" t="inlineStr">
        <is>
          <t xml:space="preserve"> </t>
        </is>
      </c>
      <c r="F43" s="4" t="inlineStr">
        <is>
          <t xml:space="preserve"> </t>
        </is>
      </c>
    </row>
    <row r="44">
      <c r="A44" s="3" t="inlineStr">
        <is>
          <t>General Description of Registrant [Abstract]</t>
        </is>
      </c>
      <c r="B44" s="4" t="inlineStr">
        <is>
          <t xml:space="preserve"> </t>
        </is>
      </c>
      <c r="D44" s="4" t="inlineStr">
        <is>
          <t xml:space="preserve"> </t>
        </is>
      </c>
      <c r="F44" s="4" t="inlineStr">
        <is>
          <t xml:space="preserve"> </t>
        </is>
      </c>
    </row>
    <row r="45">
      <c r="A45" s="4" t="inlineStr">
        <is>
          <t>Risk [Text Block]</t>
        </is>
      </c>
      <c r="B45" s="4" t="inlineStr">
        <is>
          <t>Conflicts of Interest The following inherent or potential conflicts of interest should be considered by prospective investors before subscribing for the Units. Relationship among the Fund, the Adviser and the Portfolio Managers . The Adviser has a conflict of interest between its responsibility to act in the best interests of the Fund, on the one hand, and any benefit, monetary or otherwise, that results to it or its affiliates from the operation of the Fund, on the other hand. The Adviser may be incentivized not to permanently write down, write off, revalue or dispose of an investment that has poor prospects for improvement in order to receive ongoing Advisory Fees in respect of such investment and to avoid reductions in potential incentive fees if such asset appreciates in the future. The functions performed by the Adviser are not exclusive. The Adviser, its affiliates and their principals and employees serve as investment adviser, managing member or general partner to other investment funds, pooled investment vehicles and client accounts (the “Other Clients”) and conduct investment activities for their own accounts. Other Clients may have investment objectives and investment strategies that are substantially identical to that of the Fund. Due to a difference in fees attributable to the Other Clients, which may be higher than those attributable to the Fund either on percentage terms or in total dollar amounts received by the Adviser and/or its affiliates, it is possible that the Adviser could allocate investment opportunities among the Other Clients and the Fund in a manner that favors the performance of Other Clients and adversely impacts the performance of the Fund. In addition, the principals and employees of the Adviser and its affiliates may and do also make investments of their own personal assets in the Fund and in Other Clients of the Adviser and its affiliates. Investment decisions for the Fund and for such Other Clients are made with a view to achieving their respective investment objectives and after consideration of certain factors which may include their current holdings, availability of cash for investment, and the size of their positions generally. The Adviser, its affiliates and their principals and employees may give advice or take action with respect to the Other Clients that differs from the advice given with respect to the Fund. The Fund could be disadvantaged because of activities conducted by the Adviser and its affiliates for the Other Clients as a result of, among other things: (i) legal restrictions on the combined size of positions which may be taken for the Fund and Other Clients, thereby limiting the size of the Fund’s position; and (ii) the difficulty of liquidating an investment for more than one account where the market cannot absorb the sale of the combined positions. Frequently, a particular investment may be bought or sold for only the Fund or only one Other Client, or in different amounts and at different times for more than one but less than all Other Clients, and the Fund may or may not be included in such purchase or sale. Likewise, a particular investment may be bought for the Fund or one or more Other Clients when one or more Other Clients are selling the same security. In addition, purchases or sales of the same investment may be made for two or more Other Clients (and possibly for the Fund) on the same date. Certain of the Other Clients have different terms, fees (including incentive fees) and investment objectives from the Fund. In such events, such transactions will be allocated among the Fund and Other Clients in a manner believed by the Adviser and its affiliates to be equitable to each in accordance with its policies. In effecting transactions, it may not always be possible, or consistent with the possibly differing investment objectives of the various Other Clients and of the Fund, to take or liquidate the same investment positions at the same time or at the same prices. In addition, funds or client accounts for which the Adviser or an affiliate serves as adviser or sub-adviser may and do also make investments in the Fund. As a result of the foregoing, the Adviser, its affiliates and their principals and employees may have conflicts of interest in allocating their time and activity between the Fund and Other Clients, in allocating investments among the Fund and Other Clients and in effecting transactions between the Fund and Other Clients, including ones in which the Adviser, its affiliates and their principals and employees may have a greater financial interest. In addition, the Adviser, its affiliates and their principals and employees, including employees of the Adviser, may make personal investments in third-party entities (directly or through investment funds managed by third-party managers). Such entities may enter into transactions with the Fund, presenting a conflict of interest for the Adviser between acting in the best interests of the Fund and enhancing the returns of such personal investments. Co-Investment Transactions. We and the Adviser have received an exemptive order from the SEC that permits us to co-invest with certain other persons, including certain affiliated accounts managed and controlled by the Adviser and/or its affiliates. Subject to the 1940 Act and the conditions of the co-investment order issued by the SEC, the Fund may, under certain circumstances, co-invest with certain affiliated accounts in investments that are suitable for the Fund and one or more of such affiliated accounts. Even though the Fund and any such affiliated account co-invest in the same securities, conflicts of interest may still arise. If the Adviser is presented with co-investment opportunities that generally fall within the Fund’s investment objective and other Board-Established Criteria and those of one or more affiliated accounts advised by the Adviser and/or its affiliates, whether focused on a debt strategy or otherwise, the Adviser and/or its affiliates will allocate such opportunities among the Fund and such affiliated accounts in a manner consistent with the exemptive order and the applicable allocation policies and procedures. With respect to co-investment transactions conducted under the exemptive order, initial internal allocations among the Fund and other investment funds affiliated with the Adviser will generally be made, taking into account the allocation considerations set forth in the Adviser’s allocation policies and procedures as described above. If the Fund invests in a transaction under the co-investment exemptive order and, immediately before the submission of the order for the Fund and all other funds, accounts, or other similar arrangements advised by the Adviser and its affiliates, the opportunity is oversubscribed, it will generally be allocated on a pro-rata basis based on internal order size. The Fund may only be able to participate in certain negotiated investment opportunities on a rotational basis due to the limitations and requirements imposed by the order. To the extent consistent with applicable law and/or exemptive relief issued to the Fund, in addition to such co-investments, the Fund and the Adviser or an affiliated account may, as part of unrelated transactions, invest in either the same or different tiers of a portfolio company’s capital structure or in an affiliate of such portfolio company. To the extent the Fund holds investments in the same portfolio company or in an affiliate thereof that are different (including with respect to their relative seniority) than those held by the Adviser or an affiliated account, the Adviser may be presented with decisions when the interests of the two co-investors are in conflict. If the portfolio company in which the Fund has an equity or debt investment and in which an affiliated account has an equity or debt investment elsewhere in the portfolio company’s capital structure, becomes distressed or defaults on its obligations under the private credit investment, the Adviser may have conflicting loyalties between its duties to the affiliated account, the Fund, certain of its other affiliates and the portfolio company. In that regard, actions may be taken for such affiliated account that are adverse to the Fund, or actions may or may not be taken by the Fund due to such affiliated account’s investment, which action or failure to act may be adverse to the Fund. In addition, it is possible that in a bankruptcy proceeding, the Fund’s interest may be adversely affected by virtue of such affiliated account’s involvement and actions relating to its investment. Decisions about what action should be taken in a troubled situation, including whether to enforce claims, whether to advocate or initiate restructuring or liquidation inside or outside of bankruptcy and the terms of any work-out or restructuring, raise conflicts of interest. In those circumstances where the Fund and such affiliated accounts hold investments in different classes of a company’s debt or equity, the Adviser may also, to the fullest extent permitted by applicable law, take steps to reduce the potential for adversity between the Fund and such affiliated accounts, including causing the Fund to take certain actions that, in the absence of such conflict, it would not take, such as (A) remaining passive in a restructuring or similar situations (including electing not to vote or voting pro rata with other security-holders), (B) divesting investments or (C) otherwise taking action designed to reduce adversity. Transaction Fees and Other Fees . In connection with investments made by us, the Adviser and its affiliates may negotiate and receive origination, commitment, documentation, structuring, facility, monitoring, amendment, refinancing, and/or other fees from Portfolio Investments in which we invest or propose to invest. The Adviser and its affiliates will only retain transaction and other fees if permissible under the 1940 Act, SEC exemptive relief, and other applicable law. Under the terms of our co-investment relief, transaction fees (except for fees contemplated by Section 17(e) or 57(k) of the 1940 Act) received in connection with a co-investment transaction are distributed pro rata to funds that participate in such transaction. The potential for the Adviser and its affiliates to receive economic benefits creates conflicts of interest as the Adviser and its affiliates would have an incentive to invest in Portfolio Investments that provide such benefits. Similarly, the Adviser and its affiliates could be incentivized to waive certain fees in connection with a refinancing in order to receive certain fees in the new transaction, including when we and/or other accounts advised by the Adviser and its affiliates can participate in the original or refinanced investment, or both. Broken Deal Expenses. Any expenses that may be incurred by the Fund for actual investments as described herein may also be incurred by the Fund with respect to broken deals (i.e., investments that are not consummated). The Adviser is not required to and in most circumstances will not seek reimbursement of broken deal expenses (i.e., expenses incurred in pursuit of an investment that is not consummated) from third parties, including counterparties to the potential transaction or potential co-investors. Examples of such broken deal expenses include, but are not limited to, reverse termination fees, extraordinary expenses such as litigation costs and judgments, travel and entertainment expenses incurred, costs of negotiating co-investment documentation, and legal, accounting, tax and other due diligence and pursuit costs and expenses. Any such broken deal expenses could, in the sole discretion of the Adviser, be allocated solely to the Fund and not to Other Clients or co-investment vehicles that could have made the investment, even when the Other Client or co-investment vehicle commonly invests alongside the Fund in its investments or the Adviser or Other Clients in their investments. In such cases, the Fund’s shares of expenses would increase. In the event broken deal expenses are allocated to an Other Client or a co-investment vehicle, the Adviser may advance such fees and expenses without charging interest until paid by the Other Client or co-investment vehicle, as applicable. Policies and Procedures of the Adviser and its Affiliates. Because the Adviser and its affiliates have many different asset management and advisory businesses, the Adviser may be subject to a number of actual and potential conflicts of interest, greater regulatory oversight and more legal and contractual restrictions than that to which it would be subject if it had just one line of business. Certain policies and procedures implemented by the Adviser and its affiliates to mitigate potential conflicts of interest and address certain regulatory requirements and contractual restrictions will from time to time impact the Fund. For example, the Adviser will come into possession of material non-public information with respect to companies, including companies in which the Fund has investments or is considering making investments. The information, which could be of benefit to the Fund, is likely to be restricted to those other businesses and otherwise be unavailable to the Fund. It is also possible that the Fund could be restricted from trading despite the fact that the Fund did not receive such information. The inability to buy or sell securities in such circumstances could materially adversely affect the investment results of the Fund, including but not limited to a material loss with respect to an individual investment or differing results than those obtained by Other Clients with respect to the same investment. Additionally, the Adviser may restrict or otherwise limit the Fund and/or its portfolio companies from entering into agreements with, or related to, companies that either are advisory clients of the Adviser and its affiliates or in which any fund of the Adviser or its affiliates have invested or has considered making an investment. The Adviser will from time to time restrict or otherwise limit the ability of the Fund and/or its portfolio companies from making investments in or otherwise engaging in businesses or activities competitive with companies of other advisory clients of the Adviser or its affiliates, either as a result of contractual restrictions or otherwise. Furthermore, there will be circumstances in which affiliates of the Adviser and its affiliates (including Other Clients) may refrain from taking certain confidential information in order to avoid trading restrictions. There can be no assurance that additional restrictions will not be imposed that would further limit the ability of the Adviser and its affiliates to share information internally. Declining an Investment. The Adviser may decline an investment opportunity on behalf of the Fund based on various factors including its investment allocation policies and procedures and to the extent the Adviser determines, in its discretion, that such investment may (a) have reputational considerations for the Fund investors, the Adviser or the Fund, (b) to the Adviser’s knowledge, have been the subject of concern or controversy among financial institutions, institutional investors or the public or (c) give rise to other similar considerations. In certain cases, such an investment may be allocated to other affiliated accounts that have consented to the investment or do not, in the Adviser’s discretion, have such considerations, in lieu of the investment being allocated to the Fund. Finally, although Fidelity believes its positive reputation in the marketplace provides benefit to the Fund and Other Clients, the Adviser could decline to undertake investment activity or transact with a counterparty on behalf of the Fund for reputational reasons, and this decision could result in the Fund foregoing a profit or suffering a loss. Conflicts of Interest Generally. If any matter arises that the Adviser, as applicable, determines in its good faith judgment constitutes an actual conflict of interest, the Adviser, as applicable, will take such actions as it determines in good faith may be necessary or appropriate to ameliorate the conflict. (These actions include, by way of example and without limitation, (i) disposing of the investment or refraining from making the investment giving rise to the conflict of interest; (ii) appointing an independent fiduciary to act with respect to the matter giving rise to the conflict of interest; (iii) in connection with a matter giving rise to a conflict of interest with respect to an investment, consulting with the Board regarding the conflict of interest and/or obtaining a waiver or consent from the Board of the conflict of interest or acting in a manner, or pursuant to standards or procedures, approved by or disclosed to the Board with respect to such conflict of interest; (iv) disclosing the conflict to the Fund investors; (v) implementing certain policies and procedures designed to ameliorate such conflict of interest or (vi) remaining passive and/or electing not to be the lead investor of a tranche of securities (even though the Fund may hold the largest stake in the applicable tranche of securities).) There can be no assurance that the Adviser will identify or resolve all conflicts of interest in a manner that is favorable to the Fund. By acquiring Units in the Fund, each Fund investor will be deemed to have acknowledged and consented to the existence or resolution of any such actual, apparent or potential conflicts of interest and to have waived any claim with respect to any liability arising from the existence of any such conflict of interest. For the avoidance of doubt, in some cases after evaluating such conflict or potential conflict, the Adviser may determine that no action is required or that taking action may be adverse to the interests of the Fund, the Adviser or its affiliates. Diverse Membership; Relationships with Fund Investors. The Fund and investors are generally expected to have conflicting investment, tax and other interests with respect to the investments made by the Fund. The Fund investors may include various types of persons or entities organized in various jurisdictions, and different Fund investors may have conflicting investment, tax and other interests in respect of their investment in the Fund. The conflicting interests of the Fund and of individual Fund investors may relate to or arise from, among other things, the nature of investments made by the Fund, the structuring of the acquisition of the Fund’s investments, and the timing of disposition of investments, which may be more beneficial for the Fund or Fund investors than for one or more of the other Fund investors. Such structuring of the Fund’s investments and other factors may result in different returns being realized by different Fund investors. Furthermore, under the U.S. tax audit rules applicable to the Fund, decisions or elections made in connection with certain laws and regulations by the Adviser (or such other person designated by the Adviser) in connection with tax audits (including whether or not to make an election under those rules) may be more beneficial for one type of Fund investor than for another type of Fund investor. As a consequence, conflicts of interest among different Fund investors may arise in connection with decisions made by the Adviser, including in respect of the nature or structuring of investments and the use of leverage that may be more beneficial for one Fund investor than for another Fund investor, especially in respect of individual tax situations. In addition, the Fund may face certain tax risks based on positions taken by the Fund, the Adviser on behalf of the Fund, the Fund’s subsidiaries and/or a withholding agent. Allocation of Personnel. The Adviser and its members, officers, personnel and employees will devote as much of their time to the activities of the Fund as they deem necessary to conduct its business affairs in an appropriate manner. By the terms of the Advisory Agreement, the Adviser is not restricted from forming additional investment funds, from entering into other investment advisory relationships or from engaging in other business activities, even though such activities may be in competition with the Fund and/or may involve substantial time and resources of the Adviser. Personnel of the Adviser and its affiliates, including members of the Direct Lending Investment Committee, will work on other projects, serve on other committees and source potential investments for and otherwise assist the investment programs of Other Clients and their portfolio companies, including other investment programs to be developed in the future. These activities could be viewed as creating a conflict of interest in that the time and effort of the members of the Adviser and its officers, personnel and employees will not be devoted exclusively to the business of the Fund but will be allocated between the business of the Fund and the management of the monies of such other advisees of the Adviser. Time spent on these other initiatives diverts attention from the activities of the Fund, which could negatively impact the Fund and its Unit Holders. Furthermore, personnel of the Adviser and its affiliates derive financial benefit from these other activities, including fees and performance-based compensation. Fidelity personnel outside of the Adviser may share in the fees from the Fund; similarly, personnel of the Adviser and its affiliates may share in the fees and performance-based compensation generated by Other Clients. These and other factors create conflicts of interest in the allocation of time by personnel of the Adviser and its affiliates. The determination of the Adviser and its affiliates of the amount of time necessary to conduct the Fund’s activities will be conclusive, and Unit Holders rely on the Adviser’s judgment in this regard. The officers and Directors will devote such portion of their time to our affairs as is required for the performance of their duties, but they are not required to devote all of their time to us. Outside Activities of Principals and Other Personnel and their Related Parties. Certain of the principals, personnel and employees of the Adviser may be subject to a variety of conflicts of interest relating to their responsibilities to the Fund, Other Clients and their respective portfolio companies, and their outside business activities as members of investment or advisory committees or boards of directors of or advisors to investment funds, corporations, foundations or other organizations. Such positions create a conflict if such other entities have interests that are adverse to those of the Fund, including if such other entities compete with the Fund for investment opportunities or other resources. The other managed accounts and/or investment funds in which such individuals may become involved may have investment objectives that overlap with the Fund. Furthermore, certain principals and employees of the Adviser may have a greater financial interest in the performance of such other funds or accounts than the performance of the Fund. Such involvement may create conflicts of interest in making investments on behalf of the Fund and such other funds and accounts. Although such principals and employees will seek to limit any such conflicts in a manner that is in accordance with their fiduciary duties to the Fund, there can be no assurance they will be resolved favorably for the Fund. Also, Fidelity personnel and employees, including personnel and employees of the Adviser, are generally permitted to invest in alternative investment funds, private equity funds, real estate funds, hedge funds or other investment vehicles, including potential competitors of the Fund. Unit Holders will not receive any benefit from any such investments, and the financial incentives of such Fidelity employees in such other investments could be greater than their financial incentives in relation to the Fund. Additionally, certain employees and other professionals of Fidelity have family members or relatives employed by such advisers and service providers (or their affiliates) or otherwise actively involved in industries and sectors in which the Fund invests, or have business, financial, personal or other relationships with companies in such industries and sectors (including the advisors and service providers described above) or other industries, which gives rise to potential or actual conflicts of interest. For example, such family members or relatives might be employees, officers, directors or owners of companies or assets that are actual or potential investments of the Fund or other counterparties of the Fund and its portfolio companies and/or assets. Moreover, in certain instances, the Fund or its portfolio companies may issue loans to or acquire securities from, or otherwise transact with, companies that are owned by such family members or relatives or in respect of which such family members or relatives have other involvement. These relationships may influence the Adviser in deciding whether to select or recommend such service providers to perform services for the Fund or portfolio companies (the cost of which will generally be borne directly or indirectly by the Fund or such portfolio companies, as applicable). Notwithstanding the foregoing, to the extent that the Adviser determines appropriate, conflict mitigation strategies may be put in place with respect to a particular circumstance, such as internal information barriers or recusal, disclosure or other steps determined appropriate by the Adviser. The Unit Holders rely on the Adviser to manage these conflicts in its sole discretion. Valuation of Assets. A majority of securities and other assets in which the Fund will directly or indirectly invest, including secured loan investments, are not expected to have a readily ascertainable market value and will be valued by the Adviser in accordance with its established valuation policies. Such securities and other assets will constitute a substantial portion of the Fund’s investments. In addition, when the Adviser determines that the market price does not fairly represent the value of an investment, the Adviser will fair value such investment in accordance with the Fund’s policies and procedures. The Adviser has a conflict of interest in determining such valuations, as the Adviser’s determination of a fair value for such investments may cause it to receive a higher Advisory Fee. The Adviser and its affiliates are engaged in advisory and management services for multiple collective investment vehicles and managed accounts, including other investment funds managed by the Adviser and its affiliates. In connection with these activities, the Adviser and its affiliates are required to value assets, including in connection with managing or advising their proprietary and client accounts. In this regard, the Adviser and its affiliates may share information regarding valuation techniques and models or other information relevant to the valuation of a specific asset or category of assets, although they are under no obligation to engage in such information sharing. Conflicts with Portfolio Companies. In certain instances, the portfolio managers and officers, personnel and employees of the Adviser may serve as board members of certain portfolio companies and, in that capacity, will be required to make decisions that they consider to be in the best interests of the portfolio company. In certain circumstances, such as in situations involving bankruptcy or near insolvency of the portfolio company, actions that may be in the best interests of the portfolio company may not be in the best interests of the Fund, and vice versa. Accordingly, in these situations, there may be conflicts of interest between an individual’s duties as a portfolio manager or officer or employee of the Adviser and such individual’s duties as a board member of the portfolio company. Additionally, the Adviser or affiliates of the Adviser may enter into transactions with a portfolio company (for example, a property lease), which may create a conflict of interest. While it is generally expected that any such transaction would be on arm’s length terms, it is possible that the portfolio company may pay higher fees or receive fewer benefits in the transaction than it would if the counterparty to the transaction were a third party. Selection of Service Providers. The Fund’s advisers and Service Providers or their affiliates are expected to provide goods or services to, or have business, personal, financial or other relations with the Adviser, its affiliates, advisory clients and portfolio companies. Such advisers and Service Providers may be investors in the Fund, sources of investment opportunities or co-investors or commercial counterparties or entities in which the Adviser or an affiliate has an investment. Additionally, certain employees of the Adviser or its affiliates may have family members or relatives employed by such advisers and Service Providers. These relationships may influence the Adviser in deciding whether to select or recommend such Service Providers to perform services for the Fund or portfolio companies (the cost of which generally will be borne directly or indirectly by the Fund or such entities, as applicable). Additionally, affiliates of the Fund’s adviser are acting and expected to continue to act in the future as the administrative agent on a number of loans in which the Fund invested or may invest in the future, which may contemplate additional compensation to such affiliates for the service of acting as administrative agent thereunder. The Adviser and its affiliates will only retain compensation as administrative agent if permissible under the 1940 Act, SEC exemptive relief, and other applicable law. Under the documentation for such loans, an entity typically is designated as the administrative agent and/or collateral agent, and this agent is granted a lien on any collateral on behalf of the other lenders and distributes payments on the indebtedness as they are received. As is typical in such agency arrangements, the agent is the party responsible for administering and enforcing the terms of the loan facility, may take certain actions and make certain decisions in its discretion and generally may take material actions only in accordance with the instructions of a designated percentage of the lenders. Data. The Adviser and its affiliates receive or obtains various kinds of data and information from the Fund, Other Clients and their portfolio companies, including data and information relating to business operations, trends, budgets, customers and other metrics, some of which is sometimes referred to as “big data.” The Adviser can be expected to be better able to anticipate macroeconomic and other trends, and otherwise develop investment themes, as a result of its access to (and rights regarding) this data and information from the Fund, Other Clients and their portfolio companies. In light of its relationship with the Fund, Other Clients and their portfolio companies, related parties and service providers, the Adviser may have access to (and rights regarding) data that it would not otherwise obtain in the ordinary course. Although the Adviser believes that these activities improve the Adviser’s investment management activities on behalf of the Fund and Other Clients, information obtained from the Fund and its portfolio companies may provide material benefits to the Adviser and its affiliates or Other Clients without compensation or other benefit accruing to the Fund or Unit Holders. For example, information from a portfolio company in which the Fund holds an interest may enable the Adviser to better understand a particular industry and execute trading and investment strategies in reliance on that understanding for the Adviser, its affiliates and Other Clients that do not own an interest in the portfolio company, without compensation or benefit to the Fund or its portfolio companies. Furthermore, except for contractual obligations to third parties to maintain confidentiality of certain information, and regulatory limitations on the use of material nonpublic information, the Adviser may use data and information from the Fund’s activities to assist in the pursuit of the Adviser’s various other activities, including to trade for the benefit of the Adviser and/or an Other Client. Any confidentiality obligations in the operative documents do not limi</t>
        </is>
      </c>
      <c r="D45" s="4" t="inlineStr">
        <is>
          <t xml:space="preserve"> </t>
        </is>
      </c>
      <c r="F45" s="4" t="inlineStr">
        <is>
          <t xml:space="preserve"> </t>
        </is>
      </c>
    </row>
    <row r="46"/>
    <row r="47">
      <c r="A47" s="4" t="inlineStr">
        <is>
          <t xml:space="preserve">[1] Prior to January 31, 2023, the Fund was not unitized. </t>
        </is>
      </c>
    </row>
  </sheetData>
  <mergeCells count="49">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F46"/>
    <mergeCell ref="A47:F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10:18Z</dcterms:created>
  <dcterms:modified xmlns:dcterms="http://purl.org/dc/terms/" xmlns:xsi="http://www.w3.org/2001/XMLSchema-instance" xsi:type="dcterms:W3CDTF">2024-03-22T20:10:18Z</dcterms:modified>
</cp:coreProperties>
</file>